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solidated_Statements_of_Com" sheetId="5" r:id="rId5"/>
    <sheet name="Consolidated_Statements_of_Com1" sheetId="6" r:id="rId6"/>
    <sheet name="Consolidated_Statements_of_Cas" sheetId="7" r:id="rId7"/>
    <sheet name="Description_of_Business" sheetId="59" r:id="rId8"/>
    <sheet name="Divestitures" sheetId="60" r:id="rId9"/>
    <sheet name="Acquisitions" sheetId="61" r:id="rId10"/>
    <sheet name="Fair_Value_Measurements" sheetId="62" r:id="rId11"/>
    <sheet name="Inventories" sheetId="63" r:id="rId12"/>
    <sheet name="Marketable_Securities" sheetId="64" r:id="rId13"/>
    <sheet name="Goodwill_and_Intangible_Assets" sheetId="65" r:id="rId14"/>
    <sheet name="Derivative_Instruments" sheetId="66" r:id="rId15"/>
    <sheet name="Debt" sheetId="67" r:id="rId16"/>
    <sheet name="Net_Periodic_Benefit_Cost" sheetId="68" r:id="rId17"/>
    <sheet name="Earnings_Per_Share" sheetId="69" r:id="rId18"/>
    <sheet name="Loss_Contingencies" sheetId="70" r:id="rId19"/>
    <sheet name="Income_Taxes" sheetId="71" r:id="rId20"/>
    <sheet name="Summary_Financial_Information" sheetId="72" r:id="rId21"/>
    <sheet name="Changes_in_Other_Comprehensive" sheetId="73" r:id="rId22"/>
    <sheet name="Effects_of_New_Accounting_Pron" sheetId="74" r:id="rId23"/>
    <sheet name="Acquisitions_Table_Text_Block" sheetId="75" r:id="rId24"/>
    <sheet name="Fair_value_Measurements_Tables" sheetId="76" r:id="rId25"/>
    <sheet name="Inventories_Tables" sheetId="77" r:id="rId26"/>
    <sheet name="Marketable_Securities_Tables" sheetId="78" r:id="rId27"/>
    <sheet name="Goodwill_and_Intangible_Assets1" sheetId="79" r:id="rId28"/>
    <sheet name="Derivative_Instruments_Tables" sheetId="80" r:id="rId29"/>
    <sheet name="Net_Periodic_Benefit_Cost_Tabl" sheetId="81" r:id="rId30"/>
    <sheet name="Earnings_Per_Share_Tables" sheetId="82" r:id="rId31"/>
    <sheet name="Summary_Financial_Information_" sheetId="83" r:id="rId32"/>
    <sheet name="Changes_in_Other_Comprehensive1" sheetId="84" r:id="rId33"/>
    <sheet name="Description_of_Business_Narrat" sheetId="34" r:id="rId34"/>
    <sheet name="Acquisitions_Narratives_Detail" sheetId="35" r:id="rId35"/>
    <sheet name="Acquisitions_Details" sheetId="36" r:id="rId36"/>
    <sheet name="Fair_Value_Measurements_Assets" sheetId="37" r:id="rId37"/>
    <sheet name="Inventories_Details" sheetId="85" r:id="rId38"/>
    <sheet name="Marketable_Securities_Narrativ" sheetId="39" r:id="rId39"/>
    <sheet name="Marketable_Securities_Summary_" sheetId="86" r:id="rId40"/>
    <sheet name="Goodwill_and_Intangible_Assets2" sheetId="41" r:id="rId41"/>
    <sheet name="Goodwill_and_Intangible_Assets3" sheetId="42" r:id="rId42"/>
    <sheet name="Derivative_Instruments_Narrati" sheetId="43" r:id="rId43"/>
    <sheet name="Derivative_Instruments_Pretax_" sheetId="44" r:id="rId44"/>
    <sheet name="Derivative_Instruments_Derivat" sheetId="87" r:id="rId45"/>
    <sheet name="Debt_Narratives_Details" sheetId="88" r:id="rId46"/>
    <sheet name="Net_Periodic_Benefit_Cost_Narr" sheetId="47" r:id="rId47"/>
    <sheet name="Net_Periodic_Benefit_Cost_Comp" sheetId="48" r:id="rId48"/>
    <sheet name="Earnings_Per_Share_Narratives_" sheetId="89" r:id="rId49"/>
    <sheet name="Earnings_Per_Share_Computation" sheetId="50" r:id="rId50"/>
    <sheet name="Loss_Contingencies_Narratives_" sheetId="51" r:id="rId51"/>
    <sheet name="Income_Taxes_Narratives_Detail" sheetId="52" r:id="rId52"/>
    <sheet name="Summary_Financial_Information_1" sheetId="90" r:id="rId53"/>
    <sheet name="Summary_Financial_Information_2" sheetId="54" r:id="rId54"/>
    <sheet name="Summary_Financial_Information_3" sheetId="55" r:id="rId55"/>
    <sheet name="Summary_Financial_Information_4" sheetId="56" r:id="rId56"/>
    <sheet name="Changes_in_Other_Comprehensive2" sheetId="57" r:id="rId57"/>
  </sheets>
  <calcPr calcId="0"/>
</workbook>
</file>

<file path=xl/sharedStrings.xml><?xml version="1.0" encoding="utf-8"?>
<sst xmlns="http://schemas.openxmlformats.org/spreadsheetml/2006/main" count="5483" uniqueCount="742">
  <si>
    <t>Document and Entity Information (USD $)</t>
  </si>
  <si>
    <t>9 Months Ended</t>
  </si>
  <si>
    <t>Dec. 31, 2013</t>
  </si>
  <si>
    <t>Jan. 20, 2014</t>
  </si>
  <si>
    <t>Document Entity Information [Abstract]</t>
  </si>
  <si>
    <t>'</t>
  </si>
  <si>
    <t>Document Type</t>
  </si>
  <si>
    <t>'10-Q</t>
  </si>
  <si>
    <t>Document Period End Date</t>
  </si>
  <si>
    <t>Amendment Flag</t>
  </si>
  <si>
    <t>'false</t>
  </si>
  <si>
    <t>Entity Registrant Name</t>
  </si>
  <si>
    <t>'Columbus McKinnon Corporation</t>
  </si>
  <si>
    <t>Entity Central Index Key</t>
  </si>
  <si>
    <t>'0001005229</t>
  </si>
  <si>
    <t>Entity Current Reporting Status</t>
  </si>
  <si>
    <t>'Yes</t>
  </si>
  <si>
    <t>Entity Voluntary Filers</t>
  </si>
  <si>
    <t>'No</t>
  </si>
  <si>
    <t>Current Fiscal Year End Date</t>
  </si>
  <si>
    <t>'--03-31</t>
  </si>
  <si>
    <t>Entity Filer Category</t>
  </si>
  <si>
    <t>'Accelerated Filer</t>
  </si>
  <si>
    <t>Entity Well Known Seasoned Issuer</t>
  </si>
  <si>
    <t>Entity Common Stock Shares Outstanding</t>
  </si>
  <si>
    <t>Entity Public Float</t>
  </si>
  <si>
    <t>Document Fiscal Year Focus</t>
  </si>
  <si>
    <t>'2014</t>
  </si>
  <si>
    <t>Document Fiscal Period Focus</t>
  </si>
  <si>
    <t>'Q3</t>
  </si>
  <si>
    <t>Condensed Consolidated Balance Sheets (USD $)</t>
  </si>
  <si>
    <t>In Thousands, unless otherwise specified</t>
  </si>
  <si>
    <t>Mar. 31, 2013</t>
  </si>
  <si>
    <t>Current assets:</t>
  </si>
  <si>
    <t>Cash and cash equivalents</t>
  </si>
  <si>
    <t>Trade accounts receivable</t>
  </si>
  <si>
    <t>Inventories</t>
  </si>
  <si>
    <t>Prepaid expenses and other</t>
  </si>
  <si>
    <t>Total current assets</t>
  </si>
  <si>
    <t>Property, plant, and equipment, net</t>
  </si>
  <si>
    <t>Goodwill</t>
  </si>
  <si>
    <t>Other intangibles, net</t>
  </si>
  <si>
    <t>Marketable securities</t>
  </si>
  <si>
    <t>Deferred taxes on income</t>
  </si>
  <si>
    <t>Other assets</t>
  </si>
  <si>
    <t>Total assets</t>
  </si>
  <si>
    <t>Current liabilities:</t>
  </si>
  <si>
    <t>Trade accounts payable</t>
  </si>
  <si>
    <t>Accrued liabilities</t>
  </si>
  <si>
    <t>Current portion of long term debt</t>
  </si>
  <si>
    <t>Total current liabilities</t>
  </si>
  <si>
    <t>Senior debt, less current portion</t>
  </si>
  <si>
    <t>Subordinated debt</t>
  </si>
  <si>
    <t>Other non current liabilities</t>
  </si>
  <si>
    <t>Total liabilities</t>
  </si>
  <si>
    <t>Shareholders' equity:</t>
  </si>
  <si>
    <t>Voting common stock; 50,000,000 shares authorized; 19,735,761 and 19,507,939 shares issued and outstanding</t>
  </si>
  <si>
    <t>Additional paid in capital</t>
  </si>
  <si>
    <t>Retained earnings</t>
  </si>
  <si>
    <t>ESOP debt guarantee</t>
  </si>
  <si>
    <t>Accumulated other comprehensive loss</t>
  </si>
  <si>
    <t>Total shareholders' equity</t>
  </si>
  <si>
    <t>Total liabilities and shareholders' equity</t>
  </si>
  <si>
    <t>Condensed Consolidated Balance Sheets (Parenthetical)</t>
  </si>
  <si>
    <t>Common Stock Shares Authorized</t>
  </si>
  <si>
    <t>Common Stock Shares Issued</t>
  </si>
  <si>
    <t>Condensed Consolidated Statements of Operations and Retained Earnings (USD $)</t>
  </si>
  <si>
    <t>In Thousands, except Share data, unless otherwise specified</t>
  </si>
  <si>
    <t>3 Months Ended</t>
  </si>
  <si>
    <t>Dec. 31, 2012</t>
  </si>
  <si>
    <t>Revenues [Abstract]</t>
  </si>
  <si>
    <t>Net sales</t>
  </si>
  <si>
    <t>Cost of products sold</t>
  </si>
  <si>
    <t>Gross profit</t>
  </si>
  <si>
    <t>Operating Expenses [Abstract]</t>
  </si>
  <si>
    <t>Selling expenses</t>
  </si>
  <si>
    <t>General and administrative expenses</t>
  </si>
  <si>
    <t>Amortization of intangibles</t>
  </si>
  <si>
    <t>Total operating expenses</t>
  </si>
  <si>
    <t>Income from operations</t>
  </si>
  <si>
    <t>Other Income &amp; Expenses [Abstract]</t>
  </si>
  <si>
    <t>Interest and debt expense</t>
  </si>
  <si>
    <t>Investment income</t>
  </si>
  <si>
    <t>Foreign currency exchange loss (gain)</t>
  </si>
  <si>
    <t>Other income, net</t>
  </si>
  <si>
    <t>Income before income tax expense</t>
  </si>
  <si>
    <t>Income Tax Expense Benefit [Abstract]</t>
  </si>
  <si>
    <t>Income tax expense</t>
  </si>
  <si>
    <t>Net income</t>
  </si>
  <si>
    <t>Retained Earnings Accumulated Deficit [Abstract]</t>
  </si>
  <si>
    <t>Retained earnings - beginning of period</t>
  </si>
  <si>
    <t>Retained earnings - end of period</t>
  </si>
  <si>
    <t>Weighted Average Number Of Shares Outstanding Basic [Abstract]</t>
  </si>
  <si>
    <t>Average basic shares outstanding</t>
  </si>
  <si>
    <t>Weighted Average Number Of Shares Outstanding [Abstract]</t>
  </si>
  <si>
    <t>Average diluted shares outstanding</t>
  </si>
  <si>
    <t>Earnings Per Share Basic [Abstract]</t>
  </si>
  <si>
    <t>Earnings Per Share Diluted [Abstract]</t>
  </si>
  <si>
    <t>Consolidated Statements of Comprehensive Income (USD $)</t>
  </si>
  <si>
    <t>Other comprehensive income (loss), net of tax:</t>
  </si>
  <si>
    <t>Foreign currency translation adjustments</t>
  </si>
  <si>
    <t>Change in derivatives qualifying as hedges, net of taxes of $30, ($89), $138, and ($158)</t>
  </si>
  <si>
    <t>[1]</t>
  </si>
  <si>
    <t>Change in pension liability and postretirement obligation</t>
  </si>
  <si>
    <t>Adjustments for unrealized gain on investments:</t>
  </si>
  <si>
    <t>Unrealized holding gain (loss) arising during the period, net of tax</t>
  </si>
  <si>
    <t>Reclassification adjustment for (gain) loss included in net income, net of taxes of $19, $0, $538, and $0</t>
  </si>
  <si>
    <t>Net change in unrealized (gain) loss on investments</t>
  </si>
  <si>
    <t>Total other comprehensive income (loss)</t>
  </si>
  <si>
    <t>Comprehensive income</t>
  </si>
  <si>
    <t>The zero net deferred tax benefit related to the unrealized holding gains and losses and reclassification adjustments on investments during the three and nine month periods ended December 31, 2012 is related to the deferred tax asset valuation allowanceB that was recorded in that period.</t>
  </si>
  <si>
    <t>Consolidated Statements of Comprehensive Income Consolidated Statements of Comprehensive Income (Parenthetical) (USD $)</t>
  </si>
  <si>
    <t>Change in derivatives qualifying as hedges, taxes</t>
  </si>
  <si>
    <t>Unrealized holding (loss) gain arising during the period, taxes</t>
  </si>
  <si>
    <t>Reclassification adjustment for (gain) loss included in net income, taxes</t>
  </si>
  <si>
    <t>Consolidated Statements of Cash Flows (USD $)</t>
  </si>
  <si>
    <t>Operating activities:</t>
  </si>
  <si>
    <t>Adjustments to reconcile net income to net cash provided by operating activities:</t>
  </si>
  <si>
    <t>Depreciation and amortization</t>
  </si>
  <si>
    <t>Deferred income taxes and related valuation allowance</t>
  </si>
  <si>
    <t>Gain on sale of real estate, investments, and other</t>
  </si>
  <si>
    <t>Stock-based compensation</t>
  </si>
  <si>
    <t>Amortization of deferred financing costs and discount on subordinated debt</t>
  </si>
  <si>
    <t>Changes in operating assets and liabilities, net of effects of business acquisition:</t>
  </si>
  <si>
    <t>Prepaid expenses</t>
  </si>
  <si>
    <t>Accrued and non-current liabilities</t>
  </si>
  <si>
    <t>Net cash provided by operating activities</t>
  </si>
  <si>
    <t>INVESTING ACTIVITIES:</t>
  </si>
  <si>
    <t>Proceeds from sale of marketable securities</t>
  </si>
  <si>
    <t>Purchases of marketable securities</t>
  </si>
  <si>
    <t>Capital expenditures</t>
  </si>
  <si>
    <t>Purchase of business</t>
  </si>
  <si>
    <t>Proceeds from sale of assets</t>
  </si>
  <si>
    <t>Net cash used for investing activities</t>
  </si>
  <si>
    <t>FINANCING ACTIVITIES:</t>
  </si>
  <si>
    <t>Proceeds from exercise of stock options</t>
  </si>
  <si>
    <t>Net payments under lines-of-credit</t>
  </si>
  <si>
    <t>Repayment of debt</t>
  </si>
  <si>
    <t>Payments of Financing Costs</t>
  </si>
  <si>
    <t>Change in ESOP guarantee</t>
  </si>
  <si>
    <t>Net cash provided by (used for) financing activities</t>
  </si>
  <si>
    <t>Effect of exchange rate changes on cash</t>
  </si>
  <si>
    <t>Net change in cash and cash equivalents</t>
  </si>
  <si>
    <t>Cash and cash equivalents at beginning of period</t>
  </si>
  <si>
    <t>Cash and cash equivalents at end of period</t>
  </si>
  <si>
    <t>Supplementary cash flow data:</t>
  </si>
  <si>
    <t>Interest paid</t>
  </si>
  <si>
    <t>Income taxes paid, net of refunds</t>
  </si>
  <si>
    <t>Description of Business</t>
  </si>
  <si>
    <t>Organization, Consolidation and Presentation of Financial Statements [Abstract]</t>
  </si>
  <si>
    <r>
      <t xml:space="preserve">The accompanying unaudited condensed consolidated financial statements have been prepared in accordance with U.S. generally accepted accounting principles for interim financial information. In the opinion of management, all adjustments (consisting of normal recurring accruals) considered necessary for a fair presentation of the financial position of Columbus McKinnon Corporation (the Company) at </t>
    </r>
    <r>
      <rPr>
        <sz val="10"/>
        <color rgb="FF000000"/>
        <rFont val="Inherit"/>
      </rPr>
      <t>December 31, 2013</t>
    </r>
    <r>
      <rPr>
        <sz val="10"/>
        <color theme="1"/>
        <rFont val="Inherit"/>
      </rPr>
      <t xml:space="preserve">, the results of its operations for the three and nine month period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cash flows for the nin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have been included. Results for the period ended </t>
    </r>
    <r>
      <rPr>
        <sz val="10"/>
        <color rgb="FF000000"/>
        <rFont val="Inherit"/>
      </rPr>
      <t>December 31, 2013</t>
    </r>
    <r>
      <rPr>
        <sz val="10"/>
        <color theme="1"/>
        <rFont val="Inherit"/>
      </rPr>
      <t xml:space="preserve"> are not necessarily indicative of the results that may be expected for the year ending </t>
    </r>
    <r>
      <rPr>
        <sz val="10"/>
        <color rgb="FF000000"/>
        <rFont val="Inherit"/>
      </rPr>
      <t>March 31, 2014</t>
    </r>
    <r>
      <rPr>
        <sz val="10"/>
        <color theme="1"/>
        <rFont val="Inherit"/>
      </rPr>
      <t xml:space="preserve">. The balance sheet at </t>
    </r>
    <r>
      <rPr>
        <sz val="10"/>
        <color rgb="FF000000"/>
        <rFont val="Inherit"/>
      </rPr>
      <t>March 31, 2013</t>
    </r>
    <r>
      <rPr>
        <sz val="10"/>
        <color theme="1"/>
        <rFont val="Inherit"/>
      </rPr>
      <t xml:space="preserve"> has been derived from the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lumbus McKinnon Corporation annual report on Form 10-K for the year ended </t>
    </r>
    <r>
      <rPr>
        <sz val="10"/>
        <color rgb="FF000000"/>
        <rFont val="Inherit"/>
      </rPr>
      <t>March 31, 2013</t>
    </r>
    <r>
      <rPr>
        <sz val="10"/>
        <color theme="1"/>
        <rFont val="Inherit"/>
      </rPr>
      <t>.</t>
    </r>
  </si>
  <si>
    <r>
      <t xml:space="preserve">The Company is a leading designer, marketer and manufacturer of material handling products and services which efficiently and safely move, lift, position and secure material. Key products include hoists, rigging tools, cranes, and actuators. The Company’s material handling products are sold globally, principally to third party distributors through diverse distribution channels, and to a lesser extent directly to end-users. During the three and nine months ended </t>
    </r>
    <r>
      <rPr>
        <sz val="10"/>
        <color rgb="FF000000"/>
        <rFont val="Inherit"/>
      </rPr>
      <t>December 31, 2013</t>
    </r>
    <r>
      <rPr>
        <sz val="10"/>
        <color theme="1"/>
        <rFont val="Inherit"/>
      </rPr>
      <t xml:space="preserve">, approximately </t>
    </r>
    <r>
      <rPr>
        <sz val="10"/>
        <color rgb="FF000000"/>
        <rFont val="Inherit"/>
      </rPr>
      <t>54%</t>
    </r>
    <r>
      <rPr>
        <sz val="10"/>
        <color theme="1"/>
        <rFont val="Inherit"/>
      </rPr>
      <t xml:space="preserve"> and 57% of sales, respectively were to customers in the U.S.</t>
    </r>
  </si>
  <si>
    <t>Divestitures</t>
  </si>
  <si>
    <t>Discontinued Operations and Disposal Groups [Abstract]</t>
  </si>
  <si>
    <t>During the fiscal 2013 nine months ending December 31, 2012, the Company sold certain assets of the Gaffey division of Crane Equipment and Service, Inc.  The sale of the Gaffey assets did not have a material effect on the Company’s financial statements for year ended March 31, 2013 and therefore was not reclassified as a discontinued operation.</t>
  </si>
  <si>
    <t>Acquisitions</t>
  </si>
  <si>
    <t>Business Combination, Step Acquisition [Abstract]</t>
  </si>
  <si>
    <r>
      <t xml:space="preserve">On June 1, 2013, the Company acquired </t>
    </r>
    <r>
      <rPr>
        <sz val="10"/>
        <color rgb="FF000000"/>
        <rFont val="Inherit"/>
      </rPr>
      <t>100%</t>
    </r>
    <r>
      <rPr>
        <sz val="10"/>
        <color theme="1"/>
        <rFont val="Inherit"/>
      </rPr>
      <t xml:space="preserve"> of the outstanding common shares of Hebetechnik Gesellschaft m.b.H (“Hebetechnik”) located in Austria, a privately owned company with annual sales of approximately </t>
    </r>
    <r>
      <rPr>
        <sz val="10"/>
        <color rgb="FF000000"/>
        <rFont val="Inherit"/>
      </rPr>
      <t>$10,000,000</t>
    </r>
    <r>
      <rPr>
        <sz val="10"/>
        <color theme="1"/>
        <rFont val="Inherit"/>
      </rPr>
      <t xml:space="preserve">. Hebetechnik has been a value-added partner of the Company in the lifting industry in the Austrian market for over </t>
    </r>
    <r>
      <rPr>
        <sz val="10"/>
        <color rgb="FF000000"/>
        <rFont val="Inherit"/>
      </rPr>
      <t>20</t>
    </r>
    <r>
      <rPr>
        <sz val="10"/>
        <color theme="1"/>
        <rFont val="Inherit"/>
      </rPr>
      <t xml:space="preserve"> years. The results of Hebetechnik are included in the Company’s condensed consolidated financial statements from the date of acquisition. The acquisition of Hebetechnik is not considered significant to the Company’s consolidated financial position and results of operations.</t>
    </r>
  </si>
  <si>
    <r>
      <t xml:space="preserve">The acquisition was funded with existing cash. The purchase price has been preliminarily allocated to the assets acquired and liabilities assumed as of the date of acquisition.  The excess consideration of </t>
    </r>
    <r>
      <rPr>
        <sz val="10"/>
        <color rgb="FF000000"/>
        <rFont val="Inherit"/>
      </rPr>
      <t>$5,324,000</t>
    </r>
    <r>
      <rPr>
        <sz val="10"/>
        <color theme="1"/>
        <rFont val="Inherit"/>
      </rPr>
      <t xml:space="preserve"> was recorded as goodwill.  The identifiable intangible asset consists of order backlog at the date of the acquisition and is estimated to have a three month useful life. Goodwill recorded in connection with the acquisition will be deductible for Austrian tax purposes. The preliminary assignment of purchase consideration to the assets acquired and liabilities assumed, pending finalization of the determination of the fair values of the net assets acquired, is as follows (in thousands):</t>
    </r>
  </si>
  <si>
    <t>Working capital</t>
  </si>
  <si>
    <t>$</t>
  </si>
  <si>
    <t>Other current assets</t>
  </si>
  <si>
    <t>Property, plant and equipment</t>
  </si>
  <si>
    <t>Long term debt</t>
  </si>
  <si>
    <t>(193</t>
  </si>
  <si>
    <t>)</t>
  </si>
  <si>
    <t>Total</t>
  </si>
  <si>
    <t>Fair Value Measurements</t>
  </si>
  <si>
    <t>Fair Value Disclosures [Abstract]</t>
  </si>
  <si>
    <t>Financial Accounting Standards Board (“FASB”) Accounting Standards Codification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t>
  </si>
  <si>
    <r>
      <t xml:space="preserve">ASC Topic 820-10-35-37 establishes a hierarchy for inputs that may be used to measure fair value. Level 1 is defined as quoted prices in active markets that the Company has the ability to access for identical assets or liabilities. The fair value of the Company’s marketable securities is based on Level 1 inputs. Level 2 is defined as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inputs are unobservable inputs based on the Company’s own assumptions used to measure assets and liabilities at fair value. The Company primarily uses readily observable market data in conjunction with internally developed discounted cash flow valuation models when valuing its derivative portfolio and, consequently, the fair value of the Company’s derivatives is based on Level 2 inputs.  The Company uses quoted prices in an inactive market when valuing its Subordinated Debt, represented by the 7 7/8% Notes due 2019, registered under the Securities Act of 1933, as amended (unregistered 7 7/8% Notes) and, consequently, the fair value is based on Level 2 inputs. The carrying value of the Company’s senior debt approximates fair value based on current market interest rates for debt instruments of similar credit standing and, consequently, its fair value is based on Level 2 input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the Company’s assets and liabilities measured or disclosed at fair value on recurring bases were as follows (in thousands):</t>
    </r>
  </si>
  <si>
    <t>Fair value measurements at reporting date using</t>
  </si>
  <si>
    <t>December 31,</t>
  </si>
  <si>
    <t>Quoted prices in active markets for identical assets</t>
  </si>
  <si>
    <t>Significant other observable inputs</t>
  </si>
  <si>
    <t>Significant unobservable inputs</t>
  </si>
  <si>
    <t>Description</t>
  </si>
  <si>
    <t>(Level 1)</t>
  </si>
  <si>
    <t>(Level 2)</t>
  </si>
  <si>
    <t>(Level 3)</t>
  </si>
  <si>
    <t>Assets/(Liabilities) measured at fair value:</t>
  </si>
  <si>
    <t>—</t>
  </si>
  <si>
    <t>Derivative liabilities</t>
  </si>
  <si>
    <t>(219</t>
  </si>
  <si>
    <t>Liabilities disclosed at fair value:</t>
  </si>
  <si>
    <t>(160,500</t>
  </si>
  <si>
    <t>Senior debt</t>
  </si>
  <si>
    <t>(3,198</t>
  </si>
  <si>
    <t>March 31,</t>
  </si>
  <si>
    <t>(512</t>
  </si>
  <si>
    <t>Other equity investments</t>
  </si>
  <si>
    <t>(3,665</t>
  </si>
  <si>
    <r>
      <t xml:space="preserve">The carrying amount of these financial assets and liabilities are the same as their fair value with the exception of the subordinated debt whose carrying value is a liability of </t>
    </r>
    <r>
      <rPr>
        <sz val="10"/>
        <color rgb="FF000000"/>
        <rFont val="Inherit"/>
      </rPr>
      <t>$148,618,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48,412,000</t>
    </r>
    <r>
      <rPr>
        <sz val="10"/>
        <color theme="1"/>
        <rFont val="Inherit"/>
      </rPr>
      <t xml:space="preserve"> at </t>
    </r>
    <r>
      <rPr>
        <sz val="10"/>
        <color rgb="FF000000"/>
        <rFont val="Inherit"/>
      </rPr>
      <t>March 31, 2013</t>
    </r>
    <r>
      <rPr>
        <sz val="10"/>
        <color theme="1"/>
        <rFont val="Inherit"/>
      </rPr>
      <t>.</t>
    </r>
  </si>
  <si>
    <r>
      <t xml:space="preserve">Assets and liabilities that were measured on a non-recurring basis during the period ended </t>
    </r>
    <r>
      <rPr>
        <sz val="10"/>
        <color rgb="FF000000"/>
        <rFont val="Inherit"/>
      </rPr>
      <t>December 31, 2013</t>
    </r>
    <r>
      <rPr>
        <sz val="10"/>
        <color theme="1"/>
        <rFont val="Inherit"/>
      </rPr>
      <t xml:space="preserve"> include assets and liabilities acquired in connection with the acquisition of Hebetechnik described in Note 3.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The valuation techniques relied on a number of inputs which included the cost and condition of property, plant, and equipment and forecasted net sales and income.</t>
    </r>
  </si>
  <si>
    <t>Inventory Disclosure [Abstract]</t>
  </si>
  <si>
    <t>Inventories consisted of the following (in thousands):</t>
  </si>
  <si>
    <t>December 31,</t>
  </si>
  <si>
    <t>March 31,</t>
  </si>
  <si>
    <t>At cost - FIFO basis:</t>
  </si>
  <si>
    <t>Raw materials</t>
  </si>
  <si>
    <t>Work-in-process</t>
  </si>
  <si>
    <t>Finished goods</t>
  </si>
  <si>
    <t>LIFO cost less than FIFO cost</t>
  </si>
  <si>
    <t>(20,162</t>
  </si>
  <si>
    <t>(20,246</t>
  </si>
  <si>
    <t>Net inventories</t>
  </si>
  <si>
    <t>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si>
  <si>
    <t>Marketable Securities</t>
  </si>
  <si>
    <t>Marketable Securities [Abstract]</t>
  </si>
  <si>
    <t>All of the Company’s marketable securities, which consist of equity securities and fixed income securities, have been classified as available-for-sale securities and are therefore recorded at their fair values with the unrealized gains and losses, net of tax, reported in accumulated other comprehensive loss in the shareholders’ equity section of the balance sheet unless unrealized losses are deemed to be other than temporary. In such instances, the unrealized losses are reported in the consolidated statements of operations and retained earnings within investment income. Estimated fair value is based on published trading values at the balance sheet dates. The cost of securities sold is based on the specific identification method. Interest and dividend income are included in investment income in the consolidated statements of operations and retained earnings.</t>
  </si>
  <si>
    <t>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si>
  <si>
    <r>
      <t xml:space="preserve">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re are declines for a period longer than </t>
    </r>
    <r>
      <rPr>
        <sz val="10"/>
        <color rgb="FF000000"/>
        <rFont val="Inherit"/>
      </rPr>
      <t>six</t>
    </r>
    <r>
      <rPr>
        <sz val="10"/>
        <color theme="1"/>
        <rFont val="Inherit"/>
      </rPr>
      <t xml:space="preserve"> months and in excess of </t>
    </r>
    <r>
      <rPr>
        <sz val="10"/>
        <color rgb="FF000000"/>
        <rFont val="Inherit"/>
      </rPr>
      <t>20%</t>
    </r>
    <r>
      <rPr>
        <sz val="10"/>
        <color theme="1"/>
        <rFont val="Inherit"/>
      </rPr>
      <t xml:space="preserve"> of original cost, or when other evidence indicates impairment.  We also consider the nature of the underlying investments, our intent and ability to hold the investments until their market values recover, and other market conditions in making this assessment.  There were no other-than-temporary impairments for the three and nine months ended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r>
      <t xml:space="preserve">The following is a summary of available-for-sale securities at </t>
    </r>
    <r>
      <rPr>
        <sz val="10"/>
        <color rgb="FF000000"/>
        <rFont val="Inherit"/>
      </rPr>
      <t>December 31, 2013</t>
    </r>
    <r>
      <rPr>
        <sz val="10"/>
        <color theme="1"/>
        <rFont val="Inherit"/>
      </rPr>
      <t xml:space="preserve"> (in thousands):</t>
    </r>
  </si>
  <si>
    <t>Cost</t>
  </si>
  <si>
    <t>Gross Unrealized Gains</t>
  </si>
  <si>
    <t>Gross Unrealized Losses</t>
  </si>
  <si>
    <t>Estimated Fair Value</t>
  </si>
  <si>
    <r>
      <t xml:space="preserve">The aggregate fair value of investments and unrealized losses on available-for-sale securities in an unrealized loss position at </t>
    </r>
    <r>
      <rPr>
        <sz val="10"/>
        <color rgb="FF000000"/>
        <rFont val="Inherit"/>
      </rPr>
      <t>December 31, 2013</t>
    </r>
    <r>
      <rPr>
        <sz val="10"/>
        <color theme="1"/>
        <rFont val="Inherit"/>
      </rPr>
      <t xml:space="preserve"> are as follows (in thousands):</t>
    </r>
  </si>
  <si>
    <t>Aggregate Fair Value</t>
  </si>
  <si>
    <t>Unrealized Losses</t>
  </si>
  <si>
    <t>Securities in a continuous loss position for less than 12 months</t>
  </si>
  <si>
    <t>Securities in a continuous loss position for more than 12 months</t>
  </si>
  <si>
    <r>
      <t xml:space="preserve">Net realized gains related to sales of marketable securities were </t>
    </r>
    <r>
      <rPr>
        <sz val="10"/>
        <color rgb="FF000000"/>
        <rFont val="Inherit"/>
      </rPr>
      <t>$55,000</t>
    </r>
    <r>
      <rPr>
        <sz val="10"/>
        <color theme="1"/>
        <rFont val="Inherit"/>
      </rPr>
      <t xml:space="preserve"> and </t>
    </r>
    <r>
      <rPr>
        <sz val="10"/>
        <color rgb="FF000000"/>
        <rFont val="Inherit"/>
      </rPr>
      <t>$147,000</t>
    </r>
    <r>
      <rPr>
        <sz val="10"/>
        <color theme="1"/>
        <rFont val="Inherit"/>
      </rPr>
      <t xml:space="preserve">, in the three month period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t>
    </r>
    <r>
      <rPr>
        <sz val="10"/>
        <color rgb="FF000000"/>
        <rFont val="Inherit"/>
      </rPr>
      <t>$182,000</t>
    </r>
    <r>
      <rPr>
        <sz val="10"/>
        <color theme="1"/>
        <rFont val="Inherit"/>
      </rPr>
      <t xml:space="preserve"> and </t>
    </r>
    <r>
      <rPr>
        <sz val="10"/>
        <color rgb="FF000000"/>
        <rFont val="Inherit"/>
      </rPr>
      <t>$399,000</t>
    </r>
    <r>
      <rPr>
        <sz val="10"/>
        <color theme="1"/>
        <rFont val="Inherit"/>
      </rPr>
      <t xml:space="preserve"> for the nine month periods then ended, respectively.</t>
    </r>
  </si>
  <si>
    <r>
      <t xml:space="preserve">In addition to the above, during the nine months ended December 31, 2013 the Company sold certain equity securities previously recorded on the Condensed Consolidated Balance Sheets in prepaid expenses and other resulting in a gain of </t>
    </r>
    <r>
      <rPr>
        <sz val="10"/>
        <color rgb="FF000000"/>
        <rFont val="Inherit"/>
      </rPr>
      <t>$1,354,000</t>
    </r>
    <r>
      <rPr>
        <sz val="10"/>
        <color theme="1"/>
        <rFont val="Inherit"/>
      </rPr>
      <t xml:space="preserve">. There were no similar sales during the three months ended December 31, 2013. This gain has been recorded within other (income) expense, net in the condensed consolidated statements of operations and retained earnings. </t>
    </r>
  </si>
  <si>
    <t>The following is a summary of available-for-sale securities at March 31, 2013 (in thousands):</t>
  </si>
  <si>
    <t>Goodwill and Intangible Assets</t>
  </si>
  <si>
    <t>Goodwill and Intangible Assets Disclosure [Abstract]</t>
  </si>
  <si>
    <r>
      <t xml:space="preserve">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reporting segment level as defined under ASC Topic 280-10-50-10 “Segment Reporting – Disclosure.” The Company has four reporting units.  Only two of the four reporting units carry goodwill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two-step impairment test.</t>
  </si>
  <si>
    <t>In accordance with ASC Topic 350-20-35-3, the measurement of impairment of goodwill consists of two steps. In the first step, the Company compares the fair value of each reporting unit to its carrying value. As part of the impairment analysis, the Company determines the fair value of each of its reporting units with goodwill using the income approach. The income approach uses a discounted cash flow methodology to determine fair value. This methodology recognizes value based on the expected receipt of future economic benefits. Key assumptions in the income approach include a free cash flow projection, an estimated discount rate, a long-term growth rate and a terminal value. These assumptions are based upon the Company’s historical experience, current market trends and future expectations.</t>
  </si>
  <si>
    <t>We performed our qualitative assessment during the fourth quarter of fiscal year 2013 and determined it was not more likely than not that the fair value of each of our reporting units was less than its applicable carrying value. Accordingly, we did not perform the two-step goodwill impairment test for any of our reporting units.</t>
  </si>
  <si>
    <t>Future impairment indicators, such as declines in forecasted cash flows, may cause additional significant impairment charges. Impairment charges could be based on such factors as the Company’s stock price, forecasted cash flows, assumptions used, control premiums or other variables.</t>
  </si>
  <si>
    <r>
      <t xml:space="preserve">A summary of changes in goodwill during the nine months ended </t>
    </r>
    <r>
      <rPr>
        <sz val="10"/>
        <color rgb="FF000000"/>
        <rFont val="Inherit"/>
      </rPr>
      <t>December 31, 2013</t>
    </r>
    <r>
      <rPr>
        <sz val="10"/>
        <color theme="1"/>
        <rFont val="Inherit"/>
      </rPr>
      <t xml:space="preserve"> is as follows (in thousands):</t>
    </r>
  </si>
  <si>
    <t>Balance at April 1, 2013</t>
  </si>
  <si>
    <t>Acquisition of Hebetechnik (See Note 3)</t>
  </si>
  <si>
    <t>Currency translation</t>
  </si>
  <si>
    <t>Balance at December 31, 2013</t>
  </si>
  <si>
    <t>Identifiable intangible assets acquired in a business combination are amortized over their useful lives unless their useful lives are indefinite, in which case those intangible assets are tested for impairment annually (or upon identification of impairment indicators) and not amortized until their lives are determined to be finite.</t>
  </si>
  <si>
    <t>Identifiable intangible assets are summarized as follows (in thousands):</t>
  </si>
  <si>
    <t>December 31, 2013</t>
  </si>
  <si>
    <t>March 31, 2013</t>
  </si>
  <si>
    <t>Gross</t>
  </si>
  <si>
    <t>Carrying</t>
  </si>
  <si>
    <t>Amount</t>
  </si>
  <si>
    <t>Accumulated</t>
  </si>
  <si>
    <t>Amortization</t>
  </si>
  <si>
    <t>Net</t>
  </si>
  <si>
    <t>Trademark</t>
  </si>
  <si>
    <t>(1,714</t>
  </si>
  <si>
    <t>(1,370</t>
  </si>
  <si>
    <t>Customer relationships</t>
  </si>
  <si>
    <t>(7,388</t>
  </si>
  <si>
    <t>(5,894</t>
  </si>
  <si>
    <t>Other</t>
  </si>
  <si>
    <t>(293</t>
  </si>
  <si>
    <t>(298</t>
  </si>
  <si>
    <t>(9,395</t>
  </si>
  <si>
    <t>(7,562</t>
  </si>
  <si>
    <r>
      <t xml:space="preserve">Based on the current amount of identifiable intangible assets, the estimated amortization expense for each of the fiscal years 2014 through 2018 is expected to be approximately </t>
    </r>
    <r>
      <rPr>
        <sz val="10"/>
        <color rgb="FF000000"/>
        <rFont val="Inherit"/>
      </rPr>
      <t>$1,900,000</t>
    </r>
    <r>
      <rPr>
        <sz val="10"/>
        <color theme="1"/>
        <rFont val="Inherit"/>
      </rPr>
      <t>.</t>
    </r>
  </si>
  <si>
    <t>Derivative Instruments</t>
  </si>
  <si>
    <t>Derivative Instruments and Hedging Activities Disclosure [Abstract]</t>
  </si>
  <si>
    <t>The Company uses derivative instruments to manage selected foreign currency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derivative is reported in foreign currency exchange loss (gain) in the Company’s condensed consolidated statement of operations and retained earnings. For derivatives not classified as cash flow hedges, all changes in market value are recorded as a foreign currency exchange loss (gain) in the Company’s condensed consolidated statements of operations and retained earnings.</t>
  </si>
  <si>
    <r>
      <t xml:space="preserve">The Company has foreign currency forward agreements in place to hedge changes in the value of recorded foreign currency liabilities due to changes in foreign exchange rates at the settlement date. The notional amount of those derivatives is </t>
    </r>
    <r>
      <rPr>
        <sz val="10"/>
        <color rgb="FF000000"/>
        <rFont val="Inherit"/>
      </rPr>
      <t>$2,791,000</t>
    </r>
    <r>
      <rPr>
        <sz val="10"/>
        <color theme="1"/>
        <rFont val="Inherit"/>
      </rPr>
      <t xml:space="preserve"> and all contracts mature within six months. These contracts are marked to market each balance sheet date and are not designated as hedges.</t>
    </r>
  </si>
  <si>
    <r>
      <t xml:space="preserve">The Company has foreign currency forward agreements that are designated as cash flow hedges to hedge a portion of forecasted inventory purchases and sales, including multi-year contracts related to capital project sales, denominated in a foreign currency. The notional amount of those derivatives is </t>
    </r>
    <r>
      <rPr>
        <sz val="10"/>
        <color rgb="FF000000"/>
        <rFont val="Inherit"/>
      </rPr>
      <t>$7,718,000</t>
    </r>
    <r>
      <rPr>
        <sz val="10"/>
        <color theme="1"/>
        <rFont val="Inherit"/>
      </rPr>
      <t xml:space="preserve"> and all contracts mature within fourteen months of </t>
    </r>
    <r>
      <rPr>
        <sz val="10"/>
        <color rgb="FF000000"/>
        <rFont val="Inherit"/>
      </rPr>
      <t>December 31, 2013</t>
    </r>
    <r>
      <rPr>
        <sz val="10"/>
        <color theme="1"/>
        <rFont val="Inherit"/>
      </rPr>
      <t>.</t>
    </r>
  </si>
  <si>
    <r>
      <t xml:space="preserve">The Company is exposed to credit losses in the event of non performance by the counterparties on its financial instruments. All counterparties have investment grade credit ratings. The Company anticipates that these counterparties will be able to fully satisfy their obligations under the contracts. The Company has derivative contracts with two different counterparties as of </t>
    </r>
    <r>
      <rPr>
        <sz val="10"/>
        <color rgb="FF000000"/>
        <rFont val="Inherit"/>
      </rPr>
      <t>December 31, 2013</t>
    </r>
    <r>
      <rPr>
        <sz val="10"/>
        <color theme="1"/>
        <rFont val="Inherit"/>
      </rPr>
      <t>.</t>
    </r>
  </si>
  <si>
    <r>
      <t xml:space="preserve">The following is the effect of derivative instruments on the condensed consolidated statement of operations and retained earnings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rivatives Designated as Cash Flow  Hedges</t>
  </si>
  <si>
    <t>Amount of Gain or (Loss) Recognized in Other Comprehensive Income (Loss) on Derivatives (Effective Portion)</t>
  </si>
  <si>
    <t>Location of Gain or (Loss) Recognized in Income on Derivatives</t>
  </si>
  <si>
    <t>Amount of Gain or (Loss) Reclassified from AOCL into Income (Effective Portion)</t>
  </si>
  <si>
    <t>Foreign exchange contracts</t>
  </si>
  <si>
    <t>(2</t>
  </si>
  <si>
    <t>(90</t>
  </si>
  <si>
    <t>(128</t>
  </si>
  <si>
    <t>Derivatives Not Designated as Hedging Instruments</t>
  </si>
  <si>
    <t>Location of Gain (Loss) Recognized in Income on Derivatives</t>
  </si>
  <si>
    <t>Amount of Gain (Loss) Recognized in Income on Derivatives</t>
  </si>
  <si>
    <t>Foreign currency exchange loss</t>
  </si>
  <si>
    <t>(134</t>
  </si>
  <si>
    <t>(276</t>
  </si>
  <si>
    <r>
      <t xml:space="preserve">The following is the effect of derivative instruments on the condensed consolidated statement of operations and retained earnings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165</t>
  </si>
  <si>
    <t>(201</t>
  </si>
  <si>
    <t>(204</t>
  </si>
  <si>
    <t>Foreign currency exchange gain</t>
  </si>
  <si>
    <r>
      <t xml:space="preserve">As of </t>
    </r>
    <r>
      <rPr>
        <sz val="10"/>
        <color rgb="FF000000"/>
        <rFont val="Inherit"/>
      </rPr>
      <t>December 31, 2013</t>
    </r>
    <r>
      <rPr>
        <sz val="10"/>
        <color theme="1"/>
        <rFont val="Inherit"/>
      </rPr>
      <t>, the Company had no derivatives designated as net investments or fair value hedges in accordance with ASC Topic 815, “Derivatives and Hedging.”</t>
    </r>
  </si>
  <si>
    <r>
      <t xml:space="preserve">The following is information relative to the Company’s derivative instruments in the condensed consolidated balance sheet as of </t>
    </r>
    <r>
      <rPr>
        <sz val="10"/>
        <color rgb="FF000000"/>
        <rFont val="Inherit"/>
      </rPr>
      <t>December 31, 2013</t>
    </r>
    <r>
      <rPr>
        <sz val="10"/>
        <color theme="1"/>
        <rFont val="Inherit"/>
      </rPr>
      <t xml:space="preserve"> (in thousands):</t>
    </r>
  </si>
  <si>
    <t>Fair Value of Asset (Liability)</t>
  </si>
  <si>
    <t>Derivatives Designated as Hedging Instruments</t>
  </si>
  <si>
    <t>Balance Sheet Location</t>
  </si>
  <si>
    <t>Other Assets</t>
  </si>
  <si>
    <t>Accrued Liabilities</t>
  </si>
  <si>
    <t>(196</t>
  </si>
  <si>
    <t>(511</t>
  </si>
  <si>
    <t>(213</t>
  </si>
  <si>
    <t>(104</t>
  </si>
  <si>
    <t>Debt</t>
  </si>
  <si>
    <t>Debt Disclosure [Abstract]</t>
  </si>
  <si>
    <r>
      <t xml:space="preserve">The Company entered into a fifth amended, restated and expanded revolving credit facility dated October 19, 2012 (New Revolving Credit Facility). The New Revolving Credit Facility provides availability up to a maximum of </t>
    </r>
    <r>
      <rPr>
        <sz val="10"/>
        <color rgb="FF000000"/>
        <rFont val="Inherit"/>
      </rPr>
      <t>$100,000,000</t>
    </r>
    <r>
      <rPr>
        <sz val="10"/>
        <color theme="1"/>
        <rFont val="Inherit"/>
      </rPr>
      <t xml:space="preserve"> and has an initial term ending </t>
    </r>
    <r>
      <rPr>
        <sz val="10"/>
        <color rgb="FF000000"/>
        <rFont val="Inherit"/>
      </rPr>
      <t>October 31, 2017</t>
    </r>
    <r>
      <rPr>
        <sz val="10"/>
        <color theme="1"/>
        <rFont val="Inherit"/>
      </rPr>
      <t>.</t>
    </r>
  </si>
  <si>
    <r>
      <t xml:space="preserve">Provided there is no default, the Company may request an increase in the availability of the New Revolving Credit Facility by an amount not exceeding </t>
    </r>
    <r>
      <rPr>
        <sz val="10"/>
        <color rgb="FF000000"/>
        <rFont val="Inherit"/>
      </rPr>
      <t>$75,000,000</t>
    </r>
    <r>
      <rPr>
        <sz val="10"/>
        <color theme="1"/>
        <rFont val="Inherit"/>
      </rPr>
      <t xml:space="preserve">, subject to lender approval. The unused portion of the New Revolving Credit Facility totaled </t>
    </r>
    <r>
      <rPr>
        <sz val="10"/>
        <color rgb="FF000000"/>
        <rFont val="Inherit"/>
      </rPr>
      <t>$93,072,000</t>
    </r>
    <r>
      <rPr>
        <sz val="10"/>
        <color theme="1"/>
        <rFont val="Inherit"/>
      </rPr>
      <t xml:space="preserve"> net of outstanding borrowings of </t>
    </r>
    <r>
      <rPr>
        <sz val="10"/>
        <color rgb="FF000000"/>
        <rFont val="Inherit"/>
      </rPr>
      <t>$0</t>
    </r>
    <r>
      <rPr>
        <sz val="10"/>
        <color theme="1"/>
        <rFont val="Inherit"/>
      </rPr>
      <t xml:space="preserve"> and outstanding letters of credit of </t>
    </r>
    <r>
      <rPr>
        <sz val="10"/>
        <color rgb="FF000000"/>
        <rFont val="Inherit"/>
      </rPr>
      <t>$6,928,000</t>
    </r>
    <r>
      <rPr>
        <sz val="10"/>
        <color theme="1"/>
        <rFont val="Inherit"/>
      </rPr>
      <t xml:space="preserve"> as of </t>
    </r>
    <r>
      <rPr>
        <sz val="10"/>
        <color rgb="FF000000"/>
        <rFont val="Inherit"/>
      </rPr>
      <t>December 31, 2013</t>
    </r>
    <r>
      <rPr>
        <sz val="10"/>
        <color theme="1"/>
        <rFont val="Inherit"/>
      </rPr>
      <t xml:space="preserve">. The outstanding letters of credit at </t>
    </r>
    <r>
      <rPr>
        <sz val="10"/>
        <color rgb="FF000000"/>
        <rFont val="Inherit"/>
      </rPr>
      <t>December 31, 2013</t>
    </r>
    <r>
      <rPr>
        <sz val="10"/>
        <color theme="1"/>
        <rFont val="Inherit"/>
      </rPr>
      <t xml:space="preserve"> consisted of </t>
    </r>
    <r>
      <rPr>
        <sz val="10"/>
        <color rgb="FF000000"/>
        <rFont val="Inherit"/>
      </rPr>
      <t>$2,299,000</t>
    </r>
    <r>
      <rPr>
        <sz val="10"/>
        <color theme="1"/>
        <rFont val="Inherit"/>
      </rPr>
      <t xml:space="preserve"> in commercial letters of credit and </t>
    </r>
    <r>
      <rPr>
        <sz val="10"/>
        <color rgb="FF000000"/>
        <rFont val="Inherit"/>
      </rPr>
      <t>$4,629,000</t>
    </r>
    <r>
      <rPr>
        <sz val="10"/>
        <color theme="1"/>
        <rFont val="Inherit"/>
      </rPr>
      <t xml:space="preserve"> of standby letters of credit. Interest on the revolver is payable at varying Eurodollar rates based on LIBOR plus an applicable margin of 100 basis points or at a Base Rate (equivalent to a fluctuating rate per annum equal to the higher of (a) the Federal Funds Rate plus 1/2 of 1% and (b) the rate of interest in effect for such day as publicly announced from time to time by Bank of America as its “prime rate.”) plus 0 basis points.  The applicable margin is determined based on the pricing grid in the New Revolving Credit Facility which varies based on the Company’s total leverage ratio at </t>
    </r>
    <r>
      <rPr>
        <sz val="10"/>
        <color rgb="FF000000"/>
        <rFont val="Inherit"/>
      </rPr>
      <t>December 31, 2013</t>
    </r>
    <r>
      <rPr>
        <sz val="10"/>
        <color theme="1"/>
        <rFont val="Inherit"/>
      </rPr>
      <t xml:space="preserve">. The New Revolving Credit Facility is secured by all U.S. inventory, receivables, equipment, real property, subsidiary stock (limited to </t>
    </r>
    <r>
      <rPr>
        <sz val="10"/>
        <color rgb="FF000000"/>
        <rFont val="Inherit"/>
      </rPr>
      <t>65%</t>
    </r>
    <r>
      <rPr>
        <sz val="10"/>
        <color theme="1"/>
        <rFont val="Inherit"/>
      </rPr>
      <t xml:space="preserve"> of non-U.S. subsidiaries) and intellectual property.</t>
    </r>
  </si>
  <si>
    <r>
      <t xml:space="preserve">The corresponding credit agreement associated with the New Revolving Credit Facility places certain debt covenant restrictions on the Company, including certain financial requirements and restrictions on dividend payments, with which the Company was in compliance as of December 31, 2013. Key financial covenants include a minimum fixed charge coverage ratio of </t>
    </r>
    <r>
      <rPr>
        <sz val="10"/>
        <color rgb="FF000000"/>
        <rFont val="Inherit"/>
      </rPr>
      <t>1.25</t>
    </r>
    <r>
      <rPr>
        <sz val="10"/>
        <color theme="1"/>
        <rFont val="Inherit"/>
      </rPr>
      <t xml:space="preserve">x, a maximum total leverage ratio, net of cash, of </t>
    </r>
    <r>
      <rPr>
        <sz val="10"/>
        <color rgb="FF000000"/>
        <rFont val="Inherit"/>
      </rPr>
      <t>3.50</t>
    </r>
    <r>
      <rPr>
        <sz val="10"/>
        <color theme="1"/>
        <rFont val="Inherit"/>
      </rPr>
      <t xml:space="preserve">x and maximum annual capital expenditures of </t>
    </r>
    <r>
      <rPr>
        <sz val="10"/>
        <color rgb="FF000000"/>
        <rFont val="Inherit"/>
      </rPr>
      <t>$30,000,000</t>
    </r>
    <r>
      <rPr>
        <sz val="10"/>
        <color theme="1"/>
        <rFont val="Inherit"/>
      </rPr>
      <t>.</t>
    </r>
  </si>
  <si>
    <r>
      <t xml:space="preserve">In connection with the execution of the New Revolving Credit Facility, it was determined that the borrowing capacity of each lender participating in this new agreement exceeded their borrowing capacities prior to the amendment.  As a result, unamortized deferred financing costs associated with the agreement prior to its amendment remain deferred and are being amortized over the term of the New Revolving Credit Facility. Fees and other costs paid to execute the New Revolving Credit Facility totaling </t>
    </r>
    <r>
      <rPr>
        <sz val="10"/>
        <color rgb="FF000000"/>
        <rFont val="Inherit"/>
      </rPr>
      <t>$684,000</t>
    </r>
    <r>
      <rPr>
        <sz val="10"/>
        <color theme="1"/>
        <rFont val="Inherit"/>
      </rPr>
      <t xml:space="preserve"> were recorded as additional deferred financing costs and are being amortized over the term of the New Revolving Credit Facility.</t>
    </r>
  </si>
  <si>
    <r>
      <t xml:space="preserve">At March 31, 2012, the Company had entered into an amended, restated and expanded revolving credit facility dated December 31, 2009. The Revolving Credit Facility provided availability up to a maximum of </t>
    </r>
    <r>
      <rPr>
        <sz val="10"/>
        <color rgb="FF000000"/>
        <rFont val="Inherit"/>
      </rPr>
      <t>$85,000,000</t>
    </r>
    <r>
      <rPr>
        <sz val="10"/>
        <color theme="1"/>
        <rFont val="Inherit"/>
      </rPr>
      <t xml:space="preserve"> and had an initial term ending December 31, 2013. The Revolving Credit Facility was replaced by the New Revolving Credit Facility on October 19, 2012. On </t>
    </r>
    <r>
      <rPr>
        <sz val="10"/>
        <color rgb="FF000000"/>
        <rFont val="Inherit"/>
      </rPr>
      <t>January 25, 2011</t>
    </r>
    <r>
      <rPr>
        <sz val="10"/>
        <color theme="1"/>
        <rFont val="Inherit"/>
      </rPr>
      <t xml:space="preserve">, the Company issued </t>
    </r>
    <r>
      <rPr>
        <sz val="10"/>
        <color rgb="FF000000"/>
        <rFont val="Inherit"/>
      </rPr>
      <t>$150,000,000</t>
    </r>
    <r>
      <rPr>
        <sz val="10"/>
        <color theme="1"/>
        <rFont val="Inherit"/>
      </rPr>
      <t xml:space="preserve"> principal amount of 7 7/8% Senior Subordinated Notes due 2019 in a private placement pursuant to Rule 144A under the Securities Act of 1933, as amended (Unregistered 7 7/8% Notes). The offering price of the Unregistered 7 7/8% Notes was </t>
    </r>
    <r>
      <rPr>
        <sz val="10"/>
        <color rgb="FF000000"/>
        <rFont val="Inherit"/>
      </rPr>
      <t>98.545%</t>
    </r>
    <r>
      <rPr>
        <sz val="10"/>
        <color theme="1"/>
        <rFont val="Inherit"/>
      </rPr>
      <t xml:space="preserve"> of par after adjustment for original issue discount.</t>
    </r>
  </si>
  <si>
    <r>
      <t xml:space="preserve">Provisions of the Unregistered 7 7/8% Notes include, without limitation, restrictions on indebtedness, asset sales, and dividends and other restricted payments. Until February 1, 2014, the Company may redeem up to </t>
    </r>
    <r>
      <rPr>
        <sz val="10"/>
        <color rgb="FF000000"/>
        <rFont val="Inherit"/>
      </rPr>
      <t>35%</t>
    </r>
    <r>
      <rPr>
        <sz val="10"/>
        <color theme="1"/>
        <rFont val="Inherit"/>
      </rPr>
      <t xml:space="preserve"> of the outstanding Unregistered 7 7/8% Notes at a redemption price of </t>
    </r>
    <r>
      <rPr>
        <sz val="10"/>
        <color rgb="FF000000"/>
        <rFont val="Inherit"/>
      </rPr>
      <t>107.875%</t>
    </r>
    <r>
      <rPr>
        <sz val="10"/>
        <color theme="1"/>
        <rFont val="Inherit"/>
      </rPr>
      <t xml:space="preserve"> with the proceeds of equity offerings, subject to certain restrictions. On or after February 1, 2015, the Unregistered 7 7/8% Notes are redeemable at the option of the Company, in whole or in part, at a redemption price of </t>
    </r>
    <r>
      <rPr>
        <sz val="10"/>
        <color rgb="FF000000"/>
        <rFont val="Inherit"/>
      </rPr>
      <t>103.938%</t>
    </r>
    <r>
      <rPr>
        <sz val="10"/>
        <color theme="1"/>
        <rFont val="Inherit"/>
      </rPr>
      <t xml:space="preserve">, reducing to </t>
    </r>
    <r>
      <rPr>
        <sz val="10"/>
        <color rgb="FF000000"/>
        <rFont val="Inherit"/>
      </rPr>
      <t>101.969%</t>
    </r>
    <r>
      <rPr>
        <sz val="10"/>
        <color theme="1"/>
        <rFont val="Inherit"/>
      </rPr>
      <t xml:space="preserve"> and </t>
    </r>
    <r>
      <rPr>
        <sz val="10"/>
        <color rgb="FF000000"/>
        <rFont val="Inherit"/>
      </rPr>
      <t>100%</t>
    </r>
    <r>
      <rPr>
        <sz val="10"/>
        <color theme="1"/>
        <rFont val="Inherit"/>
      </rPr>
      <t xml:space="preserve"> on February 1, 2016 and February 1, 2017, respectively and are due February 1, 2019. In the event of a Change of Control (as defined in the indenture for such notes), each holder of the Unregistered 7 7/8% Notes may require the Company to repurchase all or a portion of such holder’s Unregistered 7 7/8% Notes at a purchase price equal to </t>
    </r>
    <r>
      <rPr>
        <sz val="10"/>
        <color rgb="FF000000"/>
        <rFont val="Inherit"/>
      </rPr>
      <t>101%</t>
    </r>
    <r>
      <rPr>
        <sz val="10"/>
        <color theme="1"/>
        <rFont val="Inherit"/>
      </rPr>
      <t xml:space="preserve"> of the principal amount thereof. The Unregistered 7 7/8% Notes are guaranteed by certain existing and future U.S. subsidiaries and are not subject to any sinking fund requirements.</t>
    </r>
  </si>
  <si>
    <r>
      <t xml:space="preserve">On June 2, 2011 the Company exchanged </t>
    </r>
    <r>
      <rPr>
        <sz val="10"/>
        <color rgb="FF000000"/>
        <rFont val="Inherit"/>
      </rPr>
      <t>$150,000,000</t>
    </r>
    <r>
      <rPr>
        <sz val="10"/>
        <color theme="1"/>
        <rFont val="Inherit"/>
      </rPr>
      <t xml:space="preserve"> of its outstanding Unregistered 7 7/8% Notes due 2019 for a like principal amount of its 7 7/8% Notes.  All of the Unregistered 7 7/8% Senior Subordinated Notes due 2019 were exchanged in the transaction. The 7 7/8% Notes contain identical terms and provisions as the Unregistered 7 7/8% Notes.</t>
    </r>
  </si>
  <si>
    <t>The current and long term portion of the Company’s other senior debt consists primarily of capital lease obligations.</t>
  </si>
  <si>
    <r>
      <t xml:space="preserve">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t>
    </r>
    <r>
      <rPr>
        <sz val="10"/>
        <color rgb="FF000000"/>
        <rFont val="Inherit"/>
      </rPr>
      <t>December 31, 2013</t>
    </r>
    <r>
      <rPr>
        <sz val="10"/>
        <color theme="1"/>
        <rFont val="Inherit"/>
      </rPr>
      <t xml:space="preserve">, unsecured credit lines totaled approximately </t>
    </r>
    <r>
      <rPr>
        <sz val="10"/>
        <color rgb="FF000000"/>
        <rFont val="Inherit"/>
      </rPr>
      <t>$6,872,000</t>
    </r>
    <r>
      <rPr>
        <sz val="10"/>
        <color theme="1"/>
        <rFont val="Inherit"/>
      </rPr>
      <t xml:space="preserve">, of which </t>
    </r>
    <r>
      <rPr>
        <sz val="10"/>
        <color rgb="FF000000"/>
        <rFont val="Inherit"/>
      </rPr>
      <t>$0</t>
    </r>
    <r>
      <rPr>
        <sz val="10"/>
        <color theme="1"/>
        <rFont val="Inherit"/>
      </rPr>
      <t xml:space="preserve"> was drawn. In addition, unsecured lines of </t>
    </r>
    <r>
      <rPr>
        <sz val="10"/>
        <color rgb="FF000000"/>
        <rFont val="Inherit"/>
      </rPr>
      <t>$13,400,000</t>
    </r>
    <r>
      <rPr>
        <sz val="10"/>
        <color theme="1"/>
        <rFont val="Inherit"/>
      </rPr>
      <t xml:space="preserve"> were available for bank guarantees issued in the normal course of business of which $</t>
    </r>
    <r>
      <rPr>
        <sz val="10"/>
        <color rgb="FF000000"/>
        <rFont val="Inherit"/>
      </rPr>
      <t>6,964,000</t>
    </r>
    <r>
      <rPr>
        <sz val="10"/>
        <color theme="1"/>
        <rFont val="Inherit"/>
      </rPr>
      <t xml:space="preserve"> was utilized. Finally, in addition to the above facilities, one of our foreign subsidiaries has a credit line secured by a parent company guarantee. This credit line provides availability of up to </t>
    </r>
    <r>
      <rPr>
        <sz val="10"/>
        <color rgb="FF000000"/>
        <rFont val="Inherit"/>
      </rPr>
      <t>$991,000</t>
    </r>
    <r>
      <rPr>
        <sz val="10"/>
        <color theme="1"/>
        <rFont val="Inherit"/>
      </rPr>
      <t xml:space="preserve">, of which </t>
    </r>
    <r>
      <rPr>
        <sz val="10"/>
        <color rgb="FF000000"/>
        <rFont val="Inherit"/>
      </rPr>
      <t>$0</t>
    </r>
    <r>
      <rPr>
        <sz val="10"/>
        <color theme="1"/>
        <rFont val="Inherit"/>
      </rPr>
      <t xml:space="preserve"> was drawn as of </t>
    </r>
    <r>
      <rPr>
        <sz val="10"/>
        <color rgb="FF000000"/>
        <rFont val="Inherit"/>
      </rPr>
      <t>December 31, 2013</t>
    </r>
    <r>
      <rPr>
        <sz val="10"/>
        <color theme="1"/>
        <rFont val="Inherit"/>
      </rPr>
      <t>.</t>
    </r>
  </si>
  <si>
    <r>
      <t xml:space="preserve">Refer to the Company’s consolidated financial statements included in its annual report on Form 10-K for the year ended </t>
    </r>
    <r>
      <rPr>
        <sz val="10"/>
        <color rgb="FF000000"/>
        <rFont val="Inherit"/>
      </rPr>
      <t>March 31, 2013</t>
    </r>
    <r>
      <rPr>
        <sz val="10"/>
        <color theme="1"/>
        <rFont val="Inherit"/>
      </rPr>
      <t xml:space="preserve"> for further information on its debt arrangements.</t>
    </r>
  </si>
  <si>
    <t>Net Periodic Benefit Cost</t>
  </si>
  <si>
    <t>Compensation and Retirement Disclosure [Abstract]</t>
  </si>
  <si>
    <t>The following table sets forth the components of net periodic pension cost for the Company’s defined benefit pension plans (in thousands):</t>
  </si>
  <si>
    <t>Three months ended</t>
  </si>
  <si>
    <t>Nine months ended</t>
  </si>
  <si>
    <t>December 31, 2012</t>
  </si>
  <si>
    <t>Service costs</t>
  </si>
  <si>
    <t>Interest cost</t>
  </si>
  <si>
    <t>Expected return on plan assets</t>
  </si>
  <si>
    <t>(3,155</t>
  </si>
  <si>
    <t>(2,803</t>
  </si>
  <si>
    <t>(9,469</t>
  </si>
  <si>
    <t>(8,410</t>
  </si>
  <si>
    <t>Net amortization</t>
  </si>
  <si>
    <t>Net periodic pension cost</t>
  </si>
  <si>
    <r>
      <t xml:space="preserve">The Company currently plans to contribute approximately </t>
    </r>
    <r>
      <rPr>
        <sz val="10"/>
        <color rgb="FF000000"/>
        <rFont val="Inherit"/>
      </rPr>
      <t>$11,000,000</t>
    </r>
    <r>
      <rPr>
        <sz val="10"/>
        <color theme="1"/>
        <rFont val="Inherit"/>
      </rPr>
      <t xml:space="preserve"> to its pension plans in fiscal 2014. Most of these payments have been made as of December 31, 2013.</t>
    </r>
  </si>
  <si>
    <t>The following table sets forth the components of net periodic postretirement benefit cost for the Company’s defined benefit postretirement plans (in thousands):</t>
  </si>
  <si>
    <t>Amortization of plan net losses</t>
  </si>
  <si>
    <t>Net periodic postretirement cost</t>
  </si>
  <si>
    <r>
      <t xml:space="preserve">For additional information on the Company’s defined benefit pension and postretirement benefit plans, refer to the consolidated financial statements included in the Company’s annual report on Form 10-K for the year ended </t>
    </r>
    <r>
      <rPr>
        <sz val="10"/>
        <color rgb="FF000000"/>
        <rFont val="Inherit"/>
      </rPr>
      <t>March 31, 2013</t>
    </r>
    <r>
      <rPr>
        <sz val="10"/>
        <color theme="1"/>
        <rFont val="Inherit"/>
      </rPr>
      <t>.</t>
    </r>
  </si>
  <si>
    <t>Earnings Per Share</t>
  </si>
  <si>
    <t>Earnings Per Share [Abstract]</t>
  </si>
  <si>
    <t>The following table sets forth the computation of basic and diluted earnings per share (in thousands):</t>
  </si>
  <si>
    <t>Three Months Ended</t>
  </si>
  <si>
    <t>Numerator for basic and diluted earnings per share:</t>
  </si>
  <si>
    <t>Denominators:</t>
  </si>
  <si>
    <t>Weighted-average common stock outstanding – denominator for basic EPS</t>
  </si>
  <si>
    <t>Effect of dilutive employee stock options and other share-based awards</t>
  </si>
  <si>
    <t>Adjusted weighted-average common stock outstanding and assumed conversions – denominator for diluted EPS</t>
  </si>
  <si>
    <r>
      <t xml:space="preserve">Stock options and performance shares with respect to </t>
    </r>
    <r>
      <rPr>
        <sz val="10"/>
        <color rgb="FF000000"/>
        <rFont val="Inherit"/>
      </rPr>
      <t>16,000</t>
    </r>
    <r>
      <rPr>
        <sz val="10"/>
        <color theme="1"/>
        <rFont val="Inherit"/>
      </rPr>
      <t xml:space="preserve"> and </t>
    </r>
    <r>
      <rPr>
        <sz val="10"/>
        <color rgb="FF000000"/>
        <rFont val="Inherit"/>
      </rPr>
      <t>275,000</t>
    </r>
    <r>
      <rPr>
        <sz val="10"/>
        <color theme="1"/>
        <rFont val="Inherit"/>
      </rPr>
      <t xml:space="preserve"> common shares for the thre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000</t>
    </r>
    <r>
      <rPr>
        <sz val="10"/>
        <color theme="1"/>
        <rFont val="Inherit"/>
      </rPr>
      <t xml:space="preserve"> and </t>
    </r>
    <r>
      <rPr>
        <sz val="10"/>
        <color rgb="FF000000"/>
        <rFont val="Inherit"/>
      </rPr>
      <t>275,000</t>
    </r>
    <r>
      <rPr>
        <sz val="10"/>
        <color theme="1"/>
        <rFont val="Inherit"/>
      </rPr>
      <t xml:space="preserve"> common shares for the nin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not included in the computation of diluted earnings per share because they were antidilutive.</t>
    </r>
  </si>
  <si>
    <r>
      <t xml:space="preserve">On July 26, 2010, the shareholders of the Company approved the 2010 Long Term Incentive Plan (“LTIP”).  The Company grants share based compensation to eligible participants under the LTIP.  The total number of shares of common stock with respect to which awards may be granted under the plan is </t>
    </r>
    <r>
      <rPr>
        <sz val="10"/>
        <color rgb="FF000000"/>
        <rFont val="Inherit"/>
      </rPr>
      <t>1,250,000</t>
    </r>
    <r>
      <rPr>
        <sz val="10"/>
        <color theme="1"/>
        <rFont val="Inherit"/>
      </rPr>
      <t xml:space="preserve"> including shares not previously authorized for issuance under any of the Prior Stock Plans and any shares not issued or subject to outstanding awards under the Prior Stock Plans.</t>
    </r>
  </si>
  <si>
    <r>
      <t xml:space="preserve">During the first nine months of fiscal 2014 and 2013, a total of </t>
    </r>
    <r>
      <rPr>
        <sz val="10"/>
        <color rgb="FF000000"/>
        <rFont val="Inherit"/>
      </rPr>
      <t>159,594</t>
    </r>
    <r>
      <rPr>
        <sz val="10"/>
        <color theme="1"/>
        <rFont val="Inherit"/>
      </rPr>
      <t xml:space="preserve"> and </t>
    </r>
    <r>
      <rPr>
        <sz val="10"/>
        <color rgb="FF000000"/>
        <rFont val="Times New Roman"/>
        <family val="1"/>
      </rPr>
      <t>30,798</t>
    </r>
    <r>
      <rPr>
        <sz val="10"/>
        <color theme="1"/>
        <rFont val="Inherit"/>
      </rPr>
      <t xml:space="preserve"> shares of stock were issued upon the exercising of stock options related to the Company’s stock option plans. During the fiscal year ended March 31, 2013, </t>
    </r>
    <r>
      <rPr>
        <sz val="10"/>
        <color rgb="FF000000"/>
        <rFont val="Inherit"/>
      </rPr>
      <t>58,539</t>
    </r>
    <r>
      <rPr>
        <sz val="10"/>
        <color theme="1"/>
        <rFont val="Inherit"/>
      </rPr>
      <t xml:space="preserve"> shares of restricted stock units vested and were issued.</t>
    </r>
  </si>
  <si>
    <r>
      <t xml:space="preserve">Refer to the Company’s consolidated financial statements included in its Form 10-K for the year ended </t>
    </r>
    <r>
      <rPr>
        <sz val="10"/>
        <color rgb="FF000000"/>
        <rFont val="Inherit"/>
      </rPr>
      <t>March 31, 2013</t>
    </r>
    <r>
      <rPr>
        <sz val="10"/>
        <color theme="1"/>
        <rFont val="Inherit"/>
      </rPr>
      <t> for further information on its earnings per share and stock plans.</t>
    </r>
  </si>
  <si>
    <t>Loss Contingencies</t>
  </si>
  <si>
    <t>Loss Contingency [Abstract]</t>
  </si>
  <si>
    <t>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t>
  </si>
  <si>
    <r>
      <t xml:space="preserve">Based on actuarial information, the Company has estimated its asbestos-related aggregate liability including related legal costs to range between </t>
    </r>
    <r>
      <rPr>
        <sz val="10"/>
        <color rgb="FF000000"/>
        <rFont val="Inherit"/>
      </rPr>
      <t>$7,000,000</t>
    </r>
    <r>
      <rPr>
        <sz val="10"/>
        <color theme="1"/>
        <rFont val="Inherit"/>
      </rPr>
      <t xml:space="preserve"> and </t>
    </r>
    <r>
      <rPr>
        <sz val="10"/>
        <color rgb="FF000000"/>
        <rFont val="Inherit"/>
      </rPr>
      <t>$12,000,000</t>
    </r>
    <r>
      <rPr>
        <sz val="10"/>
        <color theme="1"/>
        <rFont val="Inherit"/>
      </rPr>
      <t xml:space="preserve"> using actuarial parameters of continued claims for a period of </t>
    </r>
    <r>
      <rPr>
        <sz val="10"/>
        <color rgb="FF000000"/>
        <rFont val="Inherit"/>
      </rPr>
      <t>18</t>
    </r>
    <r>
      <rPr>
        <sz val="10"/>
        <color theme="1"/>
        <rFont val="Inherit"/>
      </rPr>
      <t xml:space="preserve"> to </t>
    </r>
    <r>
      <rPr>
        <sz val="10"/>
        <color rgb="FF000000"/>
        <rFont val="Inherit"/>
      </rPr>
      <t>30</t>
    </r>
    <r>
      <rPr>
        <sz val="10"/>
        <color theme="1"/>
        <rFont val="Inherit"/>
      </rPr>
      <t xml:space="preserve"> years from </t>
    </r>
    <r>
      <rPr>
        <sz val="10"/>
        <color rgb="FF000000"/>
        <rFont val="Inherit"/>
      </rPr>
      <t>December 31, 2013</t>
    </r>
    <r>
      <rPr>
        <sz val="10"/>
        <color theme="1"/>
        <rFont val="Inherit"/>
      </rPr>
      <t xml:space="preserve">.  The Company's estimation of its asbestos-related aggregate liability that is probable and estimable, in accordance with U.S. generally accepted accounting principles approximates </t>
    </r>
    <r>
      <rPr>
        <sz val="10"/>
        <color rgb="FF000000"/>
        <rFont val="Inherit"/>
      </rPr>
      <t>$9,200,000</t>
    </r>
    <r>
      <rPr>
        <sz val="10"/>
        <color theme="1"/>
        <rFont val="Inherit"/>
      </rPr>
      <t xml:space="preserve">, which has been reflected as a liability in the consolidated financial statements as of </t>
    </r>
    <r>
      <rPr>
        <sz val="10"/>
        <color rgb="FF000000"/>
        <rFont val="Inherit"/>
      </rPr>
      <t>December 31, 2013</t>
    </r>
    <r>
      <rPr>
        <sz val="10"/>
        <color theme="1"/>
        <rFont val="Inherit"/>
      </rPr>
      <t xml:space="preserve">.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t>
    </r>
    <r>
      <rPr>
        <sz val="10"/>
        <color rgb="FF000000"/>
        <rFont val="Inherit"/>
      </rPr>
      <t>$2,000,000</t>
    </r>
    <r>
      <rPr>
        <sz val="10"/>
        <color theme="1"/>
        <rFont val="Inherit"/>
      </rPr>
      <t xml:space="preserve"> over the next </t>
    </r>
    <r>
      <rPr>
        <sz val="10"/>
        <color rgb="FF000000"/>
        <rFont val="Inherit"/>
      </rPr>
      <t>12</t>
    </r>
    <r>
      <rPr>
        <sz val="10"/>
        <color theme="1"/>
        <rFont val="Inherit"/>
      </rPr>
      <t xml:space="preserve">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t>
    </r>
  </si>
  <si>
    <r>
      <t xml:space="preserve">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t>
    </r>
    <r>
      <rPr>
        <sz val="10"/>
        <color rgb="FF000000"/>
        <rFont val="Inherit"/>
      </rPr>
      <t>$5,600,000</t>
    </r>
    <r>
      <rPr>
        <sz val="10"/>
        <color theme="1"/>
        <rFont val="Inherit"/>
      </rPr>
      <t xml:space="preserve">, which has been reflected as a liability in the consolidated financial statements as of </t>
    </r>
    <r>
      <rPr>
        <sz val="10"/>
        <color rgb="FF000000"/>
        <rFont val="Inherit"/>
      </rPr>
      <t>December 31, 2013</t>
    </r>
    <r>
      <rPr>
        <sz val="10"/>
        <color theme="1"/>
        <rFont val="Inherit"/>
      </rPr>
      <t>.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t>
    </r>
  </si>
  <si>
    <t>Income Taxes</t>
  </si>
  <si>
    <t>Income Tax Disclosure [Abstract]</t>
  </si>
  <si>
    <r>
      <t xml:space="preserve">Income tax expense as a percentage of income from continuing operations before income tax expense was </t>
    </r>
    <r>
      <rPr>
        <sz val="10"/>
        <color rgb="FF000000"/>
        <rFont val="Inherit"/>
      </rPr>
      <t>12%</t>
    </r>
    <r>
      <rPr>
        <sz val="10"/>
        <color theme="1"/>
        <rFont val="Inherit"/>
      </rPr>
      <t xml:space="preserve"> and </t>
    </r>
    <r>
      <rPr>
        <sz val="10"/>
        <color rgb="FF000000"/>
        <rFont val="Inherit"/>
      </rPr>
      <t>11%</t>
    </r>
    <r>
      <rPr>
        <sz val="10"/>
        <color theme="1"/>
        <rFont val="Inherit"/>
      </rPr>
      <t xml:space="preserve"> in the quarter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t>
    </r>
    <r>
      <rPr>
        <sz val="10"/>
        <color rgb="FF000000"/>
        <rFont val="Times New Roman"/>
        <family val="1"/>
      </rPr>
      <t>25%</t>
    </r>
    <r>
      <rPr>
        <sz val="10"/>
        <color theme="1"/>
        <rFont val="Inherit"/>
      </rPr>
      <t xml:space="preserve"> and </t>
    </r>
    <r>
      <rPr>
        <sz val="10"/>
        <color rgb="FF000000"/>
        <rFont val="Times New Roman"/>
        <family val="1"/>
      </rPr>
      <t>15%</t>
    </r>
    <r>
      <rPr>
        <sz val="10"/>
        <color theme="1"/>
        <rFont val="Inherit"/>
      </rPr>
      <t xml:space="preserve"> for the nine-month periods then ended, respectively. Typically these percentages vary from the U.S. statutory rate primarily due to varying effective tax rates at the Company's foreign subsidiaries, and the jurisdictional mix of taxable income for these subsidiaries.  For the three and nine months ended December 31, 2013 income taxes as a percentage of income before income taxes was not reflective of the U.S. statutory rate due to the reversal of a reserve on an uncertain tax position in the amount of $1,249,000. The reserve for the uncertain tax position was reversed as a result of the expiration of the statute of limitations. We estimate that the effective tax rate related to continuing operations will be approximately </t>
    </r>
    <r>
      <rPr>
        <sz val="10"/>
        <color rgb="FF000000"/>
        <rFont val="Inherit"/>
      </rPr>
      <t>25%</t>
    </r>
    <r>
      <rPr>
        <sz val="10"/>
        <color theme="1"/>
        <rFont val="Inherit"/>
      </rPr>
      <t xml:space="preserve"> to </t>
    </r>
    <r>
      <rPr>
        <sz val="10"/>
        <color rgb="FF000000"/>
        <rFont val="Inherit"/>
      </rPr>
      <t>30%</t>
    </r>
    <r>
      <rPr>
        <sz val="10"/>
        <color theme="1"/>
        <rFont val="Inherit"/>
      </rPr>
      <t xml:space="preserve"> for fiscal 2014. </t>
    </r>
  </si>
  <si>
    <r>
      <t xml:space="preserve">For the three and nine month periods ended December 31, 2012, income taxes as a percentage of income before income taxes were not reflective of U.S. statutory rates.  The Company had a valuation allowance of </t>
    </r>
    <r>
      <rPr>
        <sz val="10"/>
        <color rgb="FF000000"/>
        <rFont val="Inherit"/>
      </rPr>
      <t>$53,325,000</t>
    </r>
    <r>
      <rPr>
        <sz val="10"/>
        <color theme="1"/>
        <rFont val="Inherit"/>
      </rPr>
      <t xml:space="preserve"> at March 31, 2012 due to the uncertainty of whether U.S. federal and certain foreign net operating loss carryforwards ("NOLs") and deferred tax assets might ultimately be realized.  In fiscal year 2013, we utilized the remaining U.S. federal NOLs thereby, reducing the valuation allowance by </t>
    </r>
    <r>
      <rPr>
        <sz val="10"/>
        <color rgb="FF000000"/>
        <rFont val="Inherit"/>
      </rPr>
      <t>$5,107,000</t>
    </r>
    <r>
      <rPr>
        <sz val="10"/>
        <color theme="1"/>
        <rFont val="Inherit"/>
      </rPr>
      <t xml:space="preserve">.  As a result of our increased operating performance over the past several years, we reevaluated the certainty as to whether our remaining NOLs and other deferred tax assets may ultimately be realized.  Management concluded that it is more likely than not that almost all of the remaining U.S. deferred tax assets will be realized; therefore, </t>
    </r>
    <r>
      <rPr>
        <sz val="10"/>
        <color rgb="FF000000"/>
        <rFont val="Inherit"/>
      </rPr>
      <t>$49,161,000</t>
    </r>
    <r>
      <rPr>
        <sz val="10"/>
        <color theme="1"/>
        <rFont val="Inherit"/>
      </rPr>
      <t xml:space="preserve"> of the remaining valuation allowance was reversed as of </t>
    </r>
    <r>
      <rPr>
        <sz val="10"/>
        <color rgb="FF000000"/>
        <rFont val="Inherit"/>
      </rPr>
      <t>March 31, 2013</t>
    </r>
    <r>
      <rPr>
        <sz val="10"/>
        <color theme="1"/>
        <rFont val="Inherit"/>
      </rPr>
      <t>.</t>
    </r>
  </si>
  <si>
    <t>Summary Financial Information</t>
  </si>
  <si>
    <t>Summary Financial Information [Abstract]</t>
  </si>
  <si>
    <r>
      <t xml:space="preserve">The following information (in thousands) sets forth the condensed consolidating summary financial information of the parent and guarantors, which guarantee the 7 7/8% Senior Subordinated Notes, and the nonguarantors. The guarantors are </t>
    </r>
    <r>
      <rPr>
        <sz val="10"/>
        <color rgb="FF000000"/>
        <rFont val="Inherit"/>
      </rPr>
      <t>100%</t>
    </r>
    <r>
      <rPr>
        <sz val="10"/>
        <color theme="1"/>
        <rFont val="Inherit"/>
      </rPr>
      <t xml:space="preserve"> owned and the guarantees are full, unconditional, joint and several.</t>
    </r>
  </si>
  <si>
    <t>Parent</t>
  </si>
  <si>
    <t>Guarantors</t>
  </si>
  <si>
    <t>Non</t>
  </si>
  <si>
    <t>Eliminations</t>
  </si>
  <si>
    <t>Consolidated</t>
  </si>
  <si>
    <t>As of December 31, 2013</t>
  </si>
  <si>
    <t>ASSETS</t>
  </si>
  <si>
    <t>Trade accounts receivable, less allowance for doubtful accounts</t>
  </si>
  <si>
    <t>Net property, plant, and equipment</t>
  </si>
  <si>
    <t>Intercompany</t>
  </si>
  <si>
    <t>(75,304</t>
  </si>
  <si>
    <t>Investment in subsidiaries</t>
  </si>
  <si>
    <t>(203,753</t>
  </si>
  <si>
    <t>LIABILITIES AND SHAREHOLDERS’ EQUITY</t>
  </si>
  <si>
    <t>Current portion of long-term debt</t>
  </si>
  <si>
    <t>Other non-current liabilities</t>
  </si>
  <si>
    <t>Total shareholders’ equity</t>
  </si>
  <si>
    <t>Total liabilities and shareholders’ equity</t>
  </si>
  <si>
    <t>For the Three Months Ended December 31, 2013:</t>
  </si>
  <si>
    <t>(14,617</t>
  </si>
  <si>
    <t>(254</t>
  </si>
  <si>
    <t>(16</t>
  </si>
  <si>
    <t>Other expense and (income), net</t>
  </si>
  <si>
    <t>(333</t>
  </si>
  <si>
    <t>(844</t>
  </si>
  <si>
    <t>(147</t>
  </si>
  <si>
    <t>Income tax expense (benefit)</t>
  </si>
  <si>
    <t>(903</t>
  </si>
  <si>
    <t>Equity in income from continuing operations of subsidiaries</t>
  </si>
  <si>
    <t>(5,447</t>
  </si>
  <si>
    <t>For the Nine Months Ended December 31, 2013:</t>
  </si>
  <si>
    <t>(42,906</t>
  </si>
  <si>
    <t>(746</t>
  </si>
  <si>
    <t>(2,473</t>
  </si>
  <si>
    <t>(2,424</t>
  </si>
  <si>
    <t>(1,319</t>
  </si>
  <si>
    <t xml:space="preserve">Income before income tax expense </t>
  </si>
  <si>
    <t>(331</t>
  </si>
  <si>
    <t>(11,871</t>
  </si>
  <si>
    <t>For the Three Months Ended December 31, 2013</t>
  </si>
  <si>
    <t>Non Guarantors</t>
  </si>
  <si>
    <t>(777</t>
  </si>
  <si>
    <t>Change in derivatives qualifying as hedges, net of tax</t>
  </si>
  <si>
    <t>(10</t>
  </si>
  <si>
    <t>Change in pension liability and post-retirement obligations, net of tax</t>
  </si>
  <si>
    <t>(11</t>
  </si>
  <si>
    <t>Adjustments:</t>
  </si>
  <si>
    <t>Unrealized holding gains (losses) arising during the period, net of tax</t>
  </si>
  <si>
    <t>Reclassification adjustment for loss included in net income, net of tax</t>
  </si>
  <si>
    <t>(36</t>
  </si>
  <si>
    <t>Total adjustments</t>
  </si>
  <si>
    <t>(464</t>
  </si>
  <si>
    <t>Comprehensive income (loss)</t>
  </si>
  <si>
    <t>For the Nine Months Ended December 31, 2013</t>
  </si>
  <si>
    <t>(2,895</t>
  </si>
  <si>
    <t>Change in Pension liability and post-retirement obligations, net of tax</t>
  </si>
  <si>
    <t>(131</t>
  </si>
  <si>
    <t>Unrealized holding gains (loss) arising during the period, net of tax</t>
  </si>
  <si>
    <t>(880</t>
  </si>
  <si>
    <t>(118</t>
  </si>
  <si>
    <t>(998</t>
  </si>
  <si>
    <t>(784</t>
  </si>
  <si>
    <t>(94</t>
  </si>
  <si>
    <t>(878</t>
  </si>
  <si>
    <t>(768</t>
  </si>
  <si>
    <t>(2,857</t>
  </si>
  <si>
    <t>Net cash provided by (used for) operating activities</t>
  </si>
  <si>
    <t>(2,009</t>
  </si>
  <si>
    <t>Investing activities:</t>
  </si>
  <si>
    <t>(3,611</t>
  </si>
  <si>
    <t>(3,814</t>
  </si>
  <si>
    <t>(1,328</t>
  </si>
  <si>
    <t>(8,342</t>
  </si>
  <si>
    <t>(13,484</t>
  </si>
  <si>
    <t>(5,847</t>
  </si>
  <si>
    <t>Intercompany transactions</t>
  </si>
  <si>
    <t>(13,303</t>
  </si>
  <si>
    <t>Net cash provided by (used for) investing activities</t>
  </si>
  <si>
    <t>(17,117</t>
  </si>
  <si>
    <t>(17,498</t>
  </si>
  <si>
    <t>Financing activities:</t>
  </si>
  <si>
    <t>Net Payments under lines-of-credit</t>
  </si>
  <si>
    <t>(7</t>
  </si>
  <si>
    <t>(231</t>
  </si>
  <si>
    <t>(336</t>
  </si>
  <si>
    <t>(566</t>
  </si>
  <si>
    <t>Change in ESOP debt guarantee</t>
  </si>
  <si>
    <t>(343</t>
  </si>
  <si>
    <t>(856</t>
  </si>
  <si>
    <t>Cash and cash equivalents at beginning of year</t>
  </si>
  <si>
    <t>Cash and cash equivalents at end of year</t>
  </si>
  <si>
    <t>As of March 31, 2013:</t>
  </si>
  <si>
    <t>(69,173</t>
  </si>
  <si>
    <t>For the Three Months Ended December 31, 2012:</t>
  </si>
  <si>
    <t>(12,815</t>
  </si>
  <si>
    <t>(532</t>
  </si>
  <si>
    <t>(354</t>
  </si>
  <si>
    <t>(1,018</t>
  </si>
  <si>
    <t>(180</t>
  </si>
  <si>
    <t>(80</t>
  </si>
  <si>
    <t>(3,892</t>
  </si>
  <si>
    <t>For the Nine Months Ended December 31, 2012:</t>
  </si>
  <si>
    <t>(40,445</t>
  </si>
  <si>
    <t>(1,017</t>
  </si>
  <si>
    <t>(1,163</t>
  </si>
  <si>
    <t>(164</t>
  </si>
  <si>
    <t>(429</t>
  </si>
  <si>
    <t>(14,151</t>
  </si>
  <si>
    <t>For the Three Months Ended December 31, 2012</t>
  </si>
  <si>
    <t>(161</t>
  </si>
  <si>
    <t>(138</t>
  </si>
  <si>
    <t>(24</t>
  </si>
  <si>
    <t>(253</t>
  </si>
  <si>
    <t>(59</t>
  </si>
  <si>
    <t>Total other comprehensive income</t>
  </si>
  <si>
    <t>For the Nine Months Ended December 31, 2012</t>
  </si>
  <si>
    <t>(49</t>
  </si>
  <si>
    <t>(208</t>
  </si>
  <si>
    <t>(326</t>
  </si>
  <si>
    <t>(400</t>
  </si>
  <si>
    <t>(159</t>
  </si>
  <si>
    <t>(277</t>
  </si>
  <si>
    <t>(1,715</t>
  </si>
  <si>
    <t>(2,724</t>
  </si>
  <si>
    <t>(4,683</t>
  </si>
  <si>
    <t>(445</t>
  </si>
  <si>
    <t>(2,011</t>
  </si>
  <si>
    <t>(7,139</t>
  </si>
  <si>
    <t>(2,599</t>
  </si>
  <si>
    <t>Proceeds from stock options exercised</t>
  </si>
  <si>
    <t>(52</t>
  </si>
  <si>
    <t>(160</t>
  </si>
  <si>
    <t>(202</t>
  </si>
  <si>
    <t>(596</t>
  </si>
  <si>
    <t>(958</t>
  </si>
  <si>
    <t>(648</t>
  </si>
  <si>
    <t>(778</t>
  </si>
  <si>
    <t>(446</t>
  </si>
  <si>
    <t>(5</t>
  </si>
  <si>
    <t>Changes in Other Comprehensive Loss</t>
  </si>
  <si>
    <t>Accumulated Other Comprehensive Income (Loss), Net of Tax [Abstract]</t>
  </si>
  <si>
    <r>
      <t xml:space="preserve">Changes in AOCL by component for the three-month period ended </t>
    </r>
    <r>
      <rPr>
        <sz val="10"/>
        <color rgb="FF000000"/>
        <rFont val="Inherit"/>
      </rPr>
      <t>December 31, 2013</t>
    </r>
    <r>
      <rPr>
        <sz val="10"/>
        <color theme="1"/>
        <rFont val="Inherit"/>
      </rPr>
      <t xml:space="preserve"> are as follows (in thousands):</t>
    </r>
  </si>
  <si>
    <t>Three months ended December 31, 2013</t>
  </si>
  <si>
    <t>Unrealized Investment Gain</t>
  </si>
  <si>
    <t>Retirement Obligations</t>
  </si>
  <si>
    <t>Foreign Currency</t>
  </si>
  <si>
    <t>Change in Derivatives Qualifying as Hedges</t>
  </si>
  <si>
    <t>Beginning balance net of tax</t>
  </si>
  <si>
    <t>(60,835</t>
  </si>
  <si>
    <t>(262</t>
  </si>
  <si>
    <t>(54,253</t>
  </si>
  <si>
    <t>Other comprehensive income (loss) before reclassification</t>
  </si>
  <si>
    <t>(1,238</t>
  </si>
  <si>
    <t>(107</t>
  </si>
  <si>
    <t>Amounts reclassified from other comprehensive loss</t>
  </si>
  <si>
    <t>Net current period other comprehensive (loss) income</t>
  </si>
  <si>
    <t>Ending balance</t>
  </si>
  <si>
    <t>(60,846</t>
  </si>
  <si>
    <t>(174</t>
  </si>
  <si>
    <t>(53,079</t>
  </si>
  <si>
    <r>
      <t xml:space="preserve">Changes in AOCL by component for the nine-month period ended </t>
    </r>
    <r>
      <rPr>
        <sz val="10"/>
        <color rgb="FF000000"/>
        <rFont val="Inherit"/>
      </rPr>
      <t>December 31, 2013</t>
    </r>
    <r>
      <rPr>
        <sz val="10"/>
        <color theme="1"/>
        <rFont val="Inherit"/>
      </rPr>
      <t xml:space="preserve"> are as follows (in thousands):</t>
    </r>
  </si>
  <si>
    <t>Nine months ended December 31, 2013</t>
  </si>
  <si>
    <t>(60,715</t>
  </si>
  <si>
    <t>(453</t>
  </si>
  <si>
    <t>(56,155</t>
  </si>
  <si>
    <t>(3,599</t>
  </si>
  <si>
    <r>
      <t xml:space="preserve">Details of amounts reclassified out of AOCL for the three-month period ended </t>
    </r>
    <r>
      <rPr>
        <sz val="10"/>
        <color rgb="FF000000"/>
        <rFont val="Inherit"/>
      </rPr>
      <t>December 31, 2013</t>
    </r>
    <r>
      <rPr>
        <sz val="10"/>
        <color theme="1"/>
        <rFont val="Inherit"/>
      </rPr>
      <t xml:space="preserve"> are as follows (in thousands):</t>
    </r>
  </si>
  <si>
    <t>Details of AOCL Components</t>
  </si>
  <si>
    <t>Amount reclassified from AOCL</t>
  </si>
  <si>
    <t>Affected line item on condensed consolidated statement of operations and retained earnings</t>
  </si>
  <si>
    <t>Unrealized gain on investments</t>
  </si>
  <si>
    <t>(55</t>
  </si>
  <si>
    <t>Total before tax</t>
  </si>
  <si>
    <t>Tax expense</t>
  </si>
  <si>
    <t>Net of tax</t>
  </si>
  <si>
    <t>Net amortization of prior service cost</t>
  </si>
  <si>
    <t>Tax benefit</t>
  </si>
  <si>
    <t>Change in derivatives qualifying as hedges</t>
  </si>
  <si>
    <r>
      <t xml:space="preserve">Details of amounts reclassified out of AOCL for the nine-month period ended </t>
    </r>
    <r>
      <rPr>
        <sz val="10"/>
        <color rgb="FF000000"/>
        <rFont val="Inherit"/>
      </rPr>
      <t>December 31, 2013</t>
    </r>
    <r>
      <rPr>
        <sz val="10"/>
        <color theme="1"/>
        <rFont val="Inherit"/>
      </rPr>
      <t xml:space="preserve"> are as follows (in thousands):</t>
    </r>
  </si>
  <si>
    <t>(1,536</t>
  </si>
  <si>
    <t>These AOCL components are included in the computation of net periodic pension cost. (See Note 10 — Net Periodic Benefit Cost for additional details.)</t>
  </si>
  <si>
    <t>Effects of New Accounting Pronouncements</t>
  </si>
  <si>
    <t>New Accounting Pronouncements and Changes in Accounting Principles [Abstract]</t>
  </si>
  <si>
    <t>In July 2013, the FASB issued ASU No. 2013-11, "Presentation of an Unrecognized Tax Benefit When a Net Operating Loss Carryforward, a Similar Tax Loss, or Tax Credit Carryforward Exists."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ASU is effective prospectively for fiscal years, and interim periods within those years, beginning after December 15, 2013. The Company is evaluating the potential impact of this adoption on its consolidated financial statements.</t>
  </si>
  <si>
    <t>In April 2013, the FASB issued ASU No. 2013-07, "Presentation of Financial Statements (Topic 205): Liquidation Basis of Accounting." The objective of ASU 2013-07 is to clarify when an entity should apply the liquidation basis of accounting. The update provides principles for the recognition and measurement of assets and liabilities and requirements for financial statements prepared using the liquidation basis of accounting. This ASU is effective prospectively for fiscal years, and interim periods within those years, beginning after December 15, 2013. The Company does not anticipate that the adoption of this standard will have a material impact on its consolidated financial statements, absent any indications that liquidation is imminent.</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SU is effective prospectively for fiscal years, and interim periods within those years, beginning after December 15, 2013. The Company is evaluating the potential impact of this adoption on its consolidated financial statements.</t>
  </si>
  <si>
    <r>
      <t>In February 2013, the FASB, issued ASU No. 2013-04, “Liabilities (Topic 405): Obligations Resulting from Joint and Several Liability Arrangements for which the Total Amount of the Obligation Is Fixed at the Reporting Date.”</t>
    </r>
    <r>
      <rPr>
        <i/>
        <sz val="10"/>
        <color theme="1"/>
        <rFont val="Inherit"/>
      </rPr>
      <t> </t>
    </r>
    <r>
      <rPr>
        <sz val="10"/>
        <color theme="1"/>
        <rFont val="Inherit"/>
      </rPr>
      <t xml:space="preserv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he Company is evaluating the potential impact of this adoption on its consolidated financial statements.</t>
    </r>
  </si>
  <si>
    <t>In February 2013, the FASB issued ASU No. 2013-02, “Comprehensive Income (Topic 220): Reporting of Amounts Reclassified Out of Accumulated Other Comprehensive Income.” The ASU requires entities to provide information about significant amounts reclassified out of accumulated other comprehensive income by component and their corresponding effect on net income. The ASU is effective for public entities for fiscal years beginning after December 15, 2012.  The Company adopted this ASU in fiscal 2014.  Refer to Footnote 15 for further details.</t>
  </si>
  <si>
    <t>In January 2013, the FASB issued ASU No. 2013-01, "Balance Sheet (Topic 210): Clarifying the Scope of Disclosures about Offsetting Assets and Liabilities". The ASU clarifies that ordinary trade receivables and certain other receivables are not in the scope of ASU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 The adoption of this standard did not have a significant effect on the Company's consolidated financial position.</t>
  </si>
  <si>
    <t>Acquisitions (Table Text Block)</t>
  </si>
  <si>
    <t>Schedule of Purchase Price Allocation</t>
  </si>
  <si>
    <t>The preliminary assignment of purchase consideration to the assets acquired and liabilities assumed, pending finalization of the determination of the fair values of the net assets acquired, is as follows (in thousands):</t>
  </si>
  <si>
    <t>Fair value Measurements (Tables)</t>
  </si>
  <si>
    <t>Schedule of Fair Value Assets and Liabilities Measured on Recurring Basis</t>
  </si>
  <si>
    <r>
      <t xml:space="preserve">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the Company’s assets and liabilities measured or disclosed at fair value on recurring bases were as follows (in thousands):</t>
    </r>
  </si>
  <si>
    <t>Inventories (Tables)</t>
  </si>
  <si>
    <t>Schedule of Inventory, Current</t>
  </si>
  <si>
    <t>Marketable Securities (Tables)</t>
  </si>
  <si>
    <t>Schedule Of Available For Sale Securities Reconciliation</t>
  </si>
  <si>
    <t>Schedule of Unrealized Loss on Investments</t>
  </si>
  <si>
    <t>Goodwill and Intangible Assets (Tables)</t>
  </si>
  <si>
    <t>Schedule of Goodwill</t>
  </si>
  <si>
    <t>Schedule of Indefinite-lived Intangible Assets by Major Class</t>
  </si>
  <si>
    <t>Derivative Instruments (Tables)</t>
  </si>
  <si>
    <t>Derivative Instruments and Hedges, Assets [Abstract]</t>
  </si>
  <si>
    <t>Schedule of Derivative Instruments, Gain (Loss) in Statement of Financial Performance</t>
  </si>
  <si>
    <t>Schedule of Derivative Instruments in Statement of Financial Position, Fair Value</t>
  </si>
  <si>
    <t>Net Periodic Benefit Cost (Tables)</t>
  </si>
  <si>
    <t>Pension Plans, Defined Benefiit</t>
  </si>
  <si>
    <t>Defined Benefit Plans and Other Postretirement Benefit Plans Table Text Block [Line Items]</t>
  </si>
  <si>
    <t>Schedule of Net Benefit Costs</t>
  </si>
  <si>
    <t>Other Postretirement Benefit Plans, Defined Benefit</t>
  </si>
  <si>
    <t>Earnings Per Share (Tables)</t>
  </si>
  <si>
    <t>Schedule of Earnings Per Share, Basic and Diluted</t>
  </si>
  <si>
    <t>Summary Financial Information (Tables)</t>
  </si>
  <si>
    <t>Schedule Of Condensed Financial Statements</t>
  </si>
  <si>
    <t>Changes in Other Comprehensive Loss (Tables)</t>
  </si>
  <si>
    <t>Schedule of Accumulated Other Comprehensive Income (Loss)</t>
  </si>
  <si>
    <t>Reclassification out of Accumulated Other Comprehensive Income</t>
  </si>
  <si>
    <t>Description of Business (Narrative) (Details)</t>
  </si>
  <si>
    <t>Revenue from External Customer [Line Items]</t>
  </si>
  <si>
    <t>Description of types of products and services from which each reportable segment derives its revenues</t>
  </si>
  <si>
    <t>'The Company is a leading designer, marketer and manufacturer of material handling products and services which efficiently and safely move, lift, position and secure material. Key products include hoists, rigging tools, cranes, and actuators.</t>
  </si>
  <si>
    <t>Sales Revenue, Goods, Net | US</t>
  </si>
  <si>
    <t>Sales revenue goods net percentage</t>
  </si>
  <si>
    <t>Acquisitions (Narratives) (Details) (USD $)</t>
  </si>
  <si>
    <t>Jun. 01, 2013</t>
  </si>
  <si>
    <t>Business Acquisition [Line Items]</t>
  </si>
  <si>
    <t>Hebetechnik</t>
  </si>
  <si>
    <t>Percentage acquired of outstanding common shares</t>
  </si>
  <si>
    <t>Annual sales</t>
  </si>
  <si>
    <t>Period acquired entity has been a value-added partner of the company</t>
  </si>
  <si>
    <t>'20 years</t>
  </si>
  <si>
    <t>Acquisitions (Details) (USD $)</t>
  </si>
  <si>
    <t>Fair Value Measurements (Assets and liabilities measured at fair value on recurring bases) (Details) (USD $)</t>
  </si>
  <si>
    <t>Fair Value, Assets Measured on Recurring Basis, Unobservable Input Reconciliation [Line Items]</t>
  </si>
  <si>
    <t>Stated interest rate percentage</t>
  </si>
  <si>
    <t>Carrying (Reported) Amount, Fair Value Disclosure | Subordinated debt</t>
  </si>
  <si>
    <t>Carrying value of subordinated debt</t>
  </si>
  <si>
    <t>Assets</t>
  </si>
  <si>
    <t>Marketable securities | Quoted Prices in Active Markets for Indentical Assets (Level 1)</t>
  </si>
  <si>
    <t>Marketable securities | Significant Other Observable Inputs (Level 2)</t>
  </si>
  <si>
    <t>Marketable securities | Significant unobservable Inputs (Level 3)</t>
  </si>
  <si>
    <t>Liabilities</t>
  </si>
  <si>
    <t>Derivative liabilities | Quoted Prices in Active Markets for Indentical Assets (Level 1)</t>
  </si>
  <si>
    <t>Derivative liabilities | Significant Other Observable Inputs (Level 2)</t>
  </si>
  <si>
    <t>Derivative liabilities | Significant unobservable Inputs (Level 3)</t>
  </si>
  <si>
    <t>Other equity investments | Quoted Prices in Active Markets for Indentical Assets (Level 1)</t>
  </si>
  <si>
    <t>Subordinated debt | Quoted Prices in Active Markets for Indentical Assets (Level 1)</t>
  </si>
  <si>
    <t>Subordinated debt | Significant Other Observable Inputs (Level 2)</t>
  </si>
  <si>
    <t>Subordinated debt | Significant unobservable Inputs (Level 3)</t>
  </si>
  <si>
    <t>Senior debt | Quoted Prices in Active Markets for Indentical Assets (Level 1)</t>
  </si>
  <si>
    <t>Senior debt | Significant Other Observable Inputs (Level 2)</t>
  </si>
  <si>
    <t>Senior debt | Significant unobservable Inputs (Level 3)</t>
  </si>
  <si>
    <t>Inventories (Details) (USD $)</t>
  </si>
  <si>
    <t>Marketable Securities (Narratives) (Details) (USD $)</t>
  </si>
  <si>
    <t>Gain (Loss) on Investments [Line Items]</t>
  </si>
  <si>
    <t>Marketable securities, realized loss, other than temporary impairments, description</t>
  </si>
  <si>
    <t>'In accordance with ASC Topic 320-10-35-30 b_x001C_Investments b_x0013_ Debt &amp; Equity Securities b_x0013_ Subsequent Measurement,b_x001D_ the Company reviews its marketable securities for declines in market value that may be considered other-than-temporary. The Company generally considers market value declines to be other-than-temporary if there are declines for a period longer than six months and in excess of 20% of original cost, or when other evidence indicates impairment. B We also consider the nature of the underlying investments, our intent and ability to hold the investments until their market values recover, and other market conditions in making this assessment.</t>
  </si>
  <si>
    <t>Minimum decline in value of marketable securities to be called as other than temporaty impairment period</t>
  </si>
  <si>
    <t>'6 months</t>
  </si>
  <si>
    <t>Minimum decline in value of marketable securities to be called as other than temporary impairment percent</t>
  </si>
  <si>
    <t>Marketable securities, realized gain (loss)</t>
  </si>
  <si>
    <t>Other Income Expense</t>
  </si>
  <si>
    <t>Gain on sale of certain investments</t>
  </si>
  <si>
    <t>Marketable Securities (Summary of available-for-sale securities ) (Details) (USD $)</t>
  </si>
  <si>
    <t>Schedule of Available-for-sale Securities [Line Items]</t>
  </si>
  <si>
    <t>Aggregate Fair Value, Securities in a continuous loss position for less than 12 months</t>
  </si>
  <si>
    <t>Aggregate Fair Value, Securities in a continuous loss position for more than 12 months</t>
  </si>
  <si>
    <t>Unrealized Losses, Securities in a continuous loss position for less than 12 months</t>
  </si>
  <si>
    <t>Unrealized Losses, Securities in a continuous loss position for more than 12 months</t>
  </si>
  <si>
    <t>Goodwill and Intangible Assets (Narrative) (Details) (USD $)</t>
  </si>
  <si>
    <t>Estimated amortization expense in 2014</t>
  </si>
  <si>
    <t>Estimated amortization expense in 2015</t>
  </si>
  <si>
    <t>Estimated amortization expense in 2016</t>
  </si>
  <si>
    <t>Estimated amortization expense in 2017</t>
  </si>
  <si>
    <t>Estimated amortization expense in 2018</t>
  </si>
  <si>
    <t>Goodwill and Intangible Assets (Details) (USD $)</t>
  </si>
  <si>
    <t>Goodwill [Roll Forward]</t>
  </si>
  <si>
    <t>Gross Carrying Amount</t>
  </si>
  <si>
    <t>Accumulated Amortization</t>
  </si>
  <si>
    <t>Derivative Instruments (Narratives) (Details) (USD $)</t>
  </si>
  <si>
    <t>Derivatives Not Designated as Hedging Instruments | Foreign exchange contracts</t>
  </si>
  <si>
    <t>Derivatives, Fair Value [Line Items]</t>
  </si>
  <si>
    <t>Notional amount of foreign currency derivatives</t>
  </si>
  <si>
    <t>Designated as Hedging Instrument | Commodity Contract</t>
  </si>
  <si>
    <t>Derivative Instruments (Pretax effect of derivative instruments on the condensed consolidated statement of operations) (Details) (Foreign exchange contracts, USD $)</t>
  </si>
  <si>
    <t>Designated as Hedging Instrument</t>
  </si>
  <si>
    <t>Designated as Hedging Instrument | Cost of products sold</t>
  </si>
  <si>
    <t>Derivatives Not Designated as Hedging Instruments | Foreign currency exchange gain</t>
  </si>
  <si>
    <t>Derivative Instruments (Derivative instruments in the condensed consolidated balance sheet) (Details) (Foreign exchange contracts, USD $)</t>
  </si>
  <si>
    <t>Designated as Hedging Instrument | Other Assets</t>
  </si>
  <si>
    <t>Derivative assets, fair value</t>
  </si>
  <si>
    <t>Designated as Hedging Instrument | Accrued Liabilities</t>
  </si>
  <si>
    <t>Derivative liability, fair value</t>
  </si>
  <si>
    <t>Derivatives Not Designated as Hedging Instruments | Other Assets</t>
  </si>
  <si>
    <t>Derivatives Not Designated as Hedging Instruments | Accrued Liabilities</t>
  </si>
  <si>
    <t>Debt (Narratives) (Details) (USD $)</t>
  </si>
  <si>
    <t>Jun. 02, 2011</t>
  </si>
  <si>
    <t>Oct. 19, 2012</t>
  </si>
  <si>
    <t>New Debt</t>
  </si>
  <si>
    <t>Financial Standby Letter of Credit</t>
  </si>
  <si>
    <t>Standby Letters of Credit</t>
  </si>
  <si>
    <t>Maximum</t>
  </si>
  <si>
    <t>Mar. 31, 2012</t>
  </si>
  <si>
    <t>Letter of Credit</t>
  </si>
  <si>
    <t>New Revolving Credit Facility</t>
  </si>
  <si>
    <t>Revolver</t>
  </si>
  <si>
    <t>Eurodollar</t>
  </si>
  <si>
    <t>Unsecured Lines of Credit</t>
  </si>
  <si>
    <t>Minimum</t>
  </si>
  <si>
    <t>Federal Funds Rate</t>
  </si>
  <si>
    <t>Line of Credit Facility [Line Items]</t>
  </si>
  <si>
    <t>Maximum availability under New Revolving Credit Facility</t>
  </si>
  <si>
    <t>New Revolving Credit Facility initial term expiration date</t>
  </si>
  <si>
    <t>Maximum increase in availability of the New Revolving Credit Facility</t>
  </si>
  <si>
    <t>Unused portion of the New Revolving Credit Facility</t>
  </si>
  <si>
    <t>Outstanding borrowings</t>
  </si>
  <si>
    <t>Outstanding letters of credit</t>
  </si>
  <si>
    <t>Basis spread</t>
  </si>
  <si>
    <t>Revolving credit facility secured by Non US Subsidiary Stock</t>
  </si>
  <si>
    <t>Fixed charge coverage ratio minimum</t>
  </si>
  <si>
    <t>Maximum total leverage ratio</t>
  </si>
  <si>
    <t>Annual capital expenditures, excluding capital expenditures for a global ERP system</t>
  </si>
  <si>
    <t>Fees and other costs paid to execute New Revolving Credit Facility</t>
  </si>
  <si>
    <t>Issuance date</t>
  </si>
  <si>
    <t>New Senior Subordinated note issued</t>
  </si>
  <si>
    <t>Debt instrument issued at Discount rate percent</t>
  </si>
  <si>
    <t>Redemption of outstanding notes percent maximum</t>
  </si>
  <si>
    <t>Redemption price of outstanding notes percent</t>
  </si>
  <si>
    <t>Repurchase of notes at premium, percent</t>
  </si>
  <si>
    <t>Carrying amount of the Company's revolving credit facility</t>
  </si>
  <si>
    <t>Unsecured credit lines</t>
  </si>
  <si>
    <t>Amount drawn on unsecured credit lines</t>
  </si>
  <si>
    <t>Credit line availability</t>
  </si>
  <si>
    <t>Amount drawn on credit line</t>
  </si>
  <si>
    <t>Net Periodic Benefit Cost (Narratives) (Details) (USD $)</t>
  </si>
  <si>
    <t>Planned contributions to pension plans in fiscal 2014</t>
  </si>
  <si>
    <t>Net Periodic Benefit Cost (Components of net periodic pension cost and net periodic postretirement benefit cost) (Details) (USD $)</t>
  </si>
  <si>
    <t>Defined Benefit Plan Disclosure [Line Items]</t>
  </si>
  <si>
    <t>Earnings Per Share (Narratives) (Details)</t>
  </si>
  <si>
    <t>12 Months Ended</t>
  </si>
  <si>
    <t>Stock Options</t>
  </si>
  <si>
    <t>Jul. 26, 2010</t>
  </si>
  <si>
    <t>LTIP</t>
  </si>
  <si>
    <t>Share-based Compensation Arrangement by Share-based Payment Award [Line Items]</t>
  </si>
  <si>
    <t>Antidilutive securities excluded from computation of earnings per share, amount</t>
  </si>
  <si>
    <t>Total number of shares of common stock available for grant</t>
  </si>
  <si>
    <t>Shares of stock were issued upon the exercising of stock option</t>
  </si>
  <si>
    <t>Number of shares of restricted stock vested and were issued</t>
  </si>
  <si>
    <t>Earnings Per Share (Computation of basic and diluted earnings per share) (Details) (USD $)</t>
  </si>
  <si>
    <t>Loss Contingencies (Narratives) (Details) (USD $)</t>
  </si>
  <si>
    <t>Loss Contingencies [Line Items]</t>
  </si>
  <si>
    <t>Asbestos-related aggregate liability - Minimum</t>
  </si>
  <si>
    <t>Asbestos-related aggregate liability - Maximum</t>
  </si>
  <si>
    <t>Estimation of asbestos-related aggregate liability that is probable and estimable</t>
  </si>
  <si>
    <t>Asbestos liability payments</t>
  </si>
  <si>
    <t>Loss settlement gross period</t>
  </si>
  <si>
    <t>'12 months</t>
  </si>
  <si>
    <t>Estimation of product-related aggregate liability</t>
  </si>
  <si>
    <t>Loss contingency period</t>
  </si>
  <si>
    <t>'18 years</t>
  </si>
  <si>
    <t>'30 years</t>
  </si>
  <si>
    <t>Income Taxes (Narratives) (Details) (USD $)</t>
  </si>
  <si>
    <t>Income Tax [Line Items]</t>
  </si>
  <si>
    <t>Income tax expense as a percentage of income from continuing operations</t>
  </si>
  <si>
    <t>Unrecognized Tax Benefits, Increases Resulting from Current Period Tax Positions</t>
  </si>
  <si>
    <t>Valuation allowance</t>
  </si>
  <si>
    <t>Reduction in the valuation allowance</t>
  </si>
  <si>
    <t>Minimum | Scenario, Forecast</t>
  </si>
  <si>
    <t>Maximum | Scenario, Forecast</t>
  </si>
  <si>
    <t>Summary Financial Information (Statement of Financial Position) (Details) (USD $)</t>
  </si>
  <si>
    <t>Guarantor ownership percentage</t>
  </si>
  <si>
    <t>Summary Financial Information (Statements of Operations and (Accumulated Deficit) Retained Earnings) (Details) (USD $)</t>
  </si>
  <si>
    <t>Summary Financial Information (Consolidated Statements of Cash Flows ) (Details) (USD $)</t>
  </si>
  <si>
    <t>Summary Financial Information (OCI Statement) (Details) (USD $)</t>
  </si>
  <si>
    <t>Changes in Other Comprehensive Loss (Narrative) (Details) (USD $)</t>
  </si>
  <si>
    <t>Jun. 30, 2013</t>
  </si>
  <si>
    <t>Reclassification out of Accumulated Other Comprehensive Income [Line Items]</t>
  </si>
  <si>
    <t>Beginning Balance Net of Tax</t>
  </si>
  <si>
    <t>Other Comprehensive (loss) income before reclassification</t>
  </si>
  <si>
    <t>Ending Balance</t>
  </si>
  <si>
    <t>Investment income | Unrealized Investment Gain</t>
  </si>
  <si>
    <t>Tax expense | Unrealized Investment Gain</t>
  </si>
  <si>
    <t>Tax expense | Retirement Obligations</t>
  </si>
  <si>
    <t>Tax expense | Change in Derivatives Qualifying as Hedges</t>
  </si>
  <si>
    <t>Cost of products sold | Retirement Obligations</t>
  </si>
  <si>
    <t>Cost of products sold | Change in Derivatives Qualifying as Hedges</t>
  </si>
  <si>
    <t>These AOCL components are included in the computation of net periodic pension cost. (See Note 10 b_x0014_ Net Periodic Benefit Cost for addition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sz val="10"/>
      <color rgb="FF000000"/>
      <name val="Times New Roman"/>
      <family val="1"/>
    </font>
    <font>
      <b/>
      <sz val="8"/>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center" wrapText="1"/>
    </xf>
    <xf numFmtId="0" fontId="21" fillId="33" borderId="0" xfId="0" applyFont="1" applyFill="1" applyAlignment="1">
      <alignment wrapText="1"/>
    </xf>
    <xf numFmtId="0" fontId="21" fillId="33" borderId="10" xfId="0" applyFont="1" applyFill="1" applyBorder="1" applyAlignment="1">
      <alignment horizontal="left" vertical="center" wrapText="1"/>
    </xf>
    <xf numFmtId="0" fontId="19" fillId="0" borderId="0" xfId="0" applyFont="1" applyAlignment="1">
      <alignment wrapText="1"/>
    </xf>
    <xf numFmtId="0" fontId="21" fillId="33" borderId="0" xfId="0" applyFont="1" applyFill="1" applyAlignment="1">
      <alignment horizontal="left" vertical="center" wrapText="1"/>
    </xf>
    <xf numFmtId="0" fontId="21" fillId="33" borderId="0" xfId="0" applyFont="1" applyFill="1" applyAlignment="1">
      <alignment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wrapText="1"/>
    </xf>
    <xf numFmtId="0" fontId="21" fillId="0" borderId="0" xfId="0" applyFont="1" applyAlignment="1">
      <alignment horizontal="right" vertical="center" wrapText="1"/>
    </xf>
    <xf numFmtId="3" fontId="21" fillId="0" borderId="0" xfId="0" applyNumberFormat="1" applyFont="1" applyAlignment="1">
      <alignment horizontal="right" vertical="center" wrapText="1"/>
    </xf>
    <xf numFmtId="0" fontId="21" fillId="33" borderId="10"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horizontal="right" wrapText="1"/>
    </xf>
    <xf numFmtId="0" fontId="19" fillId="0" borderId="0" xfId="0" applyFont="1" applyAlignment="1">
      <alignment horizontal="center" wrapText="1"/>
    </xf>
    <xf numFmtId="0" fontId="20" fillId="0" borderId="13" xfId="0" applyFont="1" applyBorder="1" applyAlignment="1">
      <alignment horizontal="center" wrapText="1"/>
    </xf>
    <xf numFmtId="3" fontId="21" fillId="0" borderId="10"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12"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1" fillId="33" borderId="14" xfId="0" applyFont="1" applyFill="1" applyBorder="1" applyAlignment="1">
      <alignment wrapText="1"/>
    </xf>
    <xf numFmtId="0" fontId="27" fillId="33" borderId="14" xfId="0" applyFont="1" applyFill="1" applyBorder="1" applyAlignment="1">
      <alignment horizontal="left" wrapText="1"/>
    </xf>
    <xf numFmtId="0" fontId="27" fillId="33" borderId="11"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wrapText="1"/>
    </xf>
    <xf numFmtId="0" fontId="26" fillId="0" borderId="0" xfId="0" applyFont="1" applyAlignment="1">
      <alignment horizontal="left" wrapText="1"/>
    </xf>
    <xf numFmtId="0" fontId="27" fillId="0" borderId="12" xfId="0" applyFont="1" applyBorder="1" applyAlignment="1">
      <alignment wrapText="1"/>
    </xf>
    <xf numFmtId="0" fontId="27" fillId="33" borderId="0" xfId="0" applyFont="1" applyFill="1" applyAlignment="1">
      <alignmen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6" fillId="33" borderId="0" xfId="0" applyFont="1" applyFill="1" applyAlignment="1">
      <alignment horizontal="left" wrapText="1"/>
    </xf>
    <xf numFmtId="0" fontId="27" fillId="33" borderId="0" xfId="0" applyFont="1" applyFill="1" applyBorder="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0" xfId="0" applyNumberFormat="1" applyFont="1" applyBorder="1" applyAlignment="1">
      <alignment horizontal="right" vertical="top"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0" fontId="21" fillId="33" borderId="11" xfId="0" applyFont="1" applyFill="1" applyBorder="1" applyAlignment="1">
      <alignment horizontal="right" vertical="top" wrapText="1"/>
    </xf>
    <xf numFmtId="3" fontId="21" fillId="0" borderId="0" xfId="0" applyNumberFormat="1" applyFont="1" applyAlignment="1">
      <alignment horizontal="right" vertical="top" wrapText="1"/>
    </xf>
    <xf numFmtId="0" fontId="21" fillId="0" borderId="10" xfId="0" applyFont="1" applyBorder="1" applyAlignment="1">
      <alignment horizontal="left" wrapText="1"/>
    </xf>
    <xf numFmtId="0" fontId="21" fillId="0" borderId="12" xfId="0" applyFont="1" applyBorder="1" applyAlignment="1">
      <alignment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21" fillId="33" borderId="14" xfId="0" applyFont="1" applyFill="1" applyBorder="1" applyAlignment="1">
      <alignment vertical="top" wrapText="1"/>
    </xf>
    <xf numFmtId="3" fontId="21" fillId="0" borderId="11" xfId="0" applyNumberFormat="1" applyFont="1" applyBorder="1" applyAlignment="1">
      <alignment horizontal="right" vertical="top" wrapText="1"/>
    </xf>
    <xf numFmtId="0" fontId="21" fillId="0" borderId="10" xfId="0" applyFont="1" applyBorder="1" applyAlignment="1">
      <alignment horizontal="lef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21" fillId="0" borderId="0" xfId="0" applyFont="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1.28515625" bestFit="1" customWidth="1"/>
    <col min="3" max="3" width="11.8554687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5">
        <v>4163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ht="30">
      <c r="A14" s="2" t="s">
        <v>24</v>
      </c>
      <c r="B14" s="4" t="s">
        <v>5</v>
      </c>
      <c r="C14" s="6">
        <v>19741089</v>
      </c>
    </row>
    <row r="15" spans="1:3">
      <c r="A15" s="2" t="s">
        <v>25</v>
      </c>
      <c r="B15" s="7">
        <v>515045012</v>
      </c>
      <c r="C15" s="4" t="s">
        <v>5</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8" t="s">
        <v>155</v>
      </c>
      <c r="B1" s="8" t="s">
        <v>1</v>
      </c>
      <c r="C1" s="8"/>
      <c r="D1" s="8"/>
      <c r="E1" s="8"/>
      <c r="F1" s="8"/>
    </row>
    <row r="2" spans="1:6" ht="15" customHeight="1">
      <c r="A2" s="8"/>
      <c r="B2" s="8" t="s">
        <v>2</v>
      </c>
      <c r="C2" s="8"/>
      <c r="D2" s="8"/>
      <c r="E2" s="8"/>
      <c r="F2" s="8"/>
    </row>
    <row r="3" spans="1:6" ht="30">
      <c r="A3" s="3" t="s">
        <v>156</v>
      </c>
      <c r="B3" s="11" t="s">
        <v>5</v>
      </c>
      <c r="C3" s="11"/>
      <c r="D3" s="11"/>
      <c r="E3" s="11"/>
      <c r="F3" s="11"/>
    </row>
    <row r="4" spans="1:6" ht="15" customHeight="1">
      <c r="A4" s="12" t="s">
        <v>155</v>
      </c>
      <c r="B4" s="11" t="s">
        <v>5</v>
      </c>
      <c r="C4" s="11"/>
      <c r="D4" s="11"/>
      <c r="E4" s="11"/>
      <c r="F4" s="11"/>
    </row>
    <row r="5" spans="1:6">
      <c r="A5" s="12"/>
      <c r="B5" s="35" t="s">
        <v>155</v>
      </c>
      <c r="C5" s="35"/>
      <c r="D5" s="35"/>
      <c r="E5" s="35"/>
      <c r="F5" s="35"/>
    </row>
    <row r="6" spans="1:6">
      <c r="A6" s="12"/>
      <c r="B6" s="36"/>
      <c r="C6" s="36"/>
      <c r="D6" s="36"/>
      <c r="E6" s="36"/>
      <c r="F6" s="36"/>
    </row>
    <row r="7" spans="1:6" ht="76.5" customHeight="1">
      <c r="A7" s="12"/>
      <c r="B7" s="36" t="s">
        <v>157</v>
      </c>
      <c r="C7" s="36"/>
      <c r="D7" s="36"/>
      <c r="E7" s="36"/>
      <c r="F7" s="36"/>
    </row>
    <row r="8" spans="1:6">
      <c r="A8" s="12"/>
      <c r="B8" s="25"/>
      <c r="C8" s="25"/>
      <c r="D8" s="25"/>
      <c r="E8" s="25"/>
      <c r="F8" s="25"/>
    </row>
    <row r="9" spans="1:6" ht="89.25" customHeight="1">
      <c r="A9" s="12"/>
      <c r="B9" s="36" t="s">
        <v>158</v>
      </c>
      <c r="C9" s="36"/>
      <c r="D9" s="36"/>
      <c r="E9" s="36"/>
      <c r="F9" s="36"/>
    </row>
    <row r="10" spans="1:6">
      <c r="A10" s="12"/>
      <c r="B10" s="36"/>
      <c r="C10" s="36"/>
      <c r="D10" s="36"/>
      <c r="E10" s="36"/>
      <c r="F10" s="36"/>
    </row>
    <row r="11" spans="1:6">
      <c r="A11" s="12"/>
      <c r="B11" s="20"/>
      <c r="C11" s="20"/>
      <c r="D11" s="20"/>
      <c r="E11" s="20"/>
      <c r="F11" s="20"/>
    </row>
    <row r="12" spans="1:6">
      <c r="A12" s="12"/>
      <c r="B12" s="15"/>
      <c r="C12" s="15"/>
      <c r="D12" s="15"/>
      <c r="E12" s="15"/>
      <c r="F12" s="15"/>
    </row>
    <row r="13" spans="1:6">
      <c r="A13" s="12"/>
      <c r="B13" s="21" t="s">
        <v>159</v>
      </c>
      <c r="C13" s="22"/>
      <c r="D13" s="21" t="s">
        <v>160</v>
      </c>
      <c r="E13" s="23">
        <v>212</v>
      </c>
      <c r="F13" s="22"/>
    </row>
    <row r="14" spans="1:6">
      <c r="A14" s="12"/>
      <c r="B14" s="21"/>
      <c r="C14" s="22"/>
      <c r="D14" s="21"/>
      <c r="E14" s="23"/>
      <c r="F14" s="22"/>
    </row>
    <row r="15" spans="1:6">
      <c r="A15" s="12"/>
      <c r="B15" s="24" t="s">
        <v>161</v>
      </c>
      <c r="C15" s="25"/>
      <c r="D15" s="26">
        <v>58</v>
      </c>
      <c r="E15" s="26"/>
      <c r="F15" s="25"/>
    </row>
    <row r="16" spans="1:6">
      <c r="A16" s="12"/>
      <c r="B16" s="24"/>
      <c r="C16" s="25"/>
      <c r="D16" s="26"/>
      <c r="E16" s="26"/>
      <c r="F16" s="25"/>
    </row>
    <row r="17" spans="1:6">
      <c r="A17" s="12"/>
      <c r="B17" s="21" t="s">
        <v>162</v>
      </c>
      <c r="C17" s="22"/>
      <c r="D17" s="23">
        <v>446</v>
      </c>
      <c r="E17" s="23"/>
      <c r="F17" s="22"/>
    </row>
    <row r="18" spans="1:6">
      <c r="A18" s="12"/>
      <c r="B18" s="21"/>
      <c r="C18" s="22"/>
      <c r="D18" s="23"/>
      <c r="E18" s="23"/>
      <c r="F18" s="22"/>
    </row>
    <row r="19" spans="1:6">
      <c r="A19" s="12"/>
      <c r="B19" s="24" t="s">
        <v>40</v>
      </c>
      <c r="C19" s="25"/>
      <c r="D19" s="27">
        <v>5324</v>
      </c>
      <c r="E19" s="27"/>
      <c r="F19" s="25"/>
    </row>
    <row r="20" spans="1:6">
      <c r="A20" s="12"/>
      <c r="B20" s="24"/>
      <c r="C20" s="25"/>
      <c r="D20" s="27"/>
      <c r="E20" s="27"/>
      <c r="F20" s="25"/>
    </row>
    <row r="21" spans="1:6" ht="15.75" thickBot="1">
      <c r="A21" s="12"/>
      <c r="B21" s="17" t="s">
        <v>163</v>
      </c>
      <c r="C21" s="18"/>
      <c r="D21" s="28" t="s">
        <v>164</v>
      </c>
      <c r="E21" s="28"/>
      <c r="F21" s="19" t="s">
        <v>165</v>
      </c>
    </row>
    <row r="22" spans="1:6" ht="15.75" thickTop="1">
      <c r="A22" s="12"/>
      <c r="B22" s="24" t="s">
        <v>166</v>
      </c>
      <c r="C22" s="25"/>
      <c r="D22" s="29" t="s">
        <v>160</v>
      </c>
      <c r="E22" s="31">
        <v>5847</v>
      </c>
      <c r="F22" s="33"/>
    </row>
    <row r="23" spans="1:6" ht="15.75" thickBot="1">
      <c r="A23" s="12"/>
      <c r="B23" s="24"/>
      <c r="C23" s="25"/>
      <c r="D23" s="30"/>
      <c r="E23" s="32"/>
      <c r="F23" s="34"/>
    </row>
    <row r="24" spans="1:6" ht="15.75" thickTop="1"/>
  </sheetData>
  <mergeCells count="36">
    <mergeCell ref="B9:F9"/>
    <mergeCell ref="B10:F10"/>
    <mergeCell ref="A1:A2"/>
    <mergeCell ref="B1:F1"/>
    <mergeCell ref="B2:F2"/>
    <mergeCell ref="B3:F3"/>
    <mergeCell ref="A4:A23"/>
    <mergeCell ref="B4:F4"/>
    <mergeCell ref="B5:F5"/>
    <mergeCell ref="B6:F6"/>
    <mergeCell ref="B7:F7"/>
    <mergeCell ref="B8:F8"/>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customWidth="1"/>
    <col min="3" max="3" width="34.28515625" customWidth="1"/>
    <col min="4" max="4" width="7.42578125" customWidth="1"/>
    <col min="5" max="5" width="30.42578125" customWidth="1"/>
    <col min="6" max="6" width="5.85546875" customWidth="1"/>
    <col min="7" max="7" width="34.28515625" customWidth="1"/>
    <col min="8" max="8" width="7.42578125" customWidth="1"/>
    <col min="9" max="9" width="24.5703125" customWidth="1"/>
    <col min="10" max="11" width="34.28515625" customWidth="1"/>
    <col min="12" max="12" width="7.42578125" customWidth="1"/>
    <col min="13" max="13" width="30.42578125" customWidth="1"/>
    <col min="14" max="14" width="5.85546875" customWidth="1"/>
    <col min="15" max="15" width="34.28515625" customWidth="1"/>
    <col min="16" max="16" width="7.42578125" customWidth="1"/>
    <col min="17" max="17" width="10.7109375" customWidth="1"/>
    <col min="18" max="18" width="34.28515625" customWidth="1"/>
  </cols>
  <sheetData>
    <row r="1" spans="1:18" ht="15" customHeight="1">
      <c r="A1" s="8" t="s">
        <v>1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68</v>
      </c>
      <c r="B3" s="11" t="s">
        <v>5</v>
      </c>
      <c r="C3" s="11"/>
      <c r="D3" s="11"/>
      <c r="E3" s="11"/>
      <c r="F3" s="11"/>
      <c r="G3" s="11"/>
      <c r="H3" s="11"/>
      <c r="I3" s="11"/>
      <c r="J3" s="11"/>
      <c r="K3" s="11"/>
      <c r="L3" s="11"/>
      <c r="M3" s="11"/>
      <c r="N3" s="11"/>
      <c r="O3" s="11"/>
      <c r="P3" s="11"/>
      <c r="Q3" s="11"/>
      <c r="R3" s="11"/>
    </row>
    <row r="4" spans="1:18" ht="15" customHeight="1">
      <c r="A4" s="12" t="s">
        <v>167</v>
      </c>
      <c r="B4" s="11" t="s">
        <v>5</v>
      </c>
      <c r="C4" s="11"/>
      <c r="D4" s="11"/>
      <c r="E4" s="11"/>
      <c r="F4" s="11"/>
      <c r="G4" s="11"/>
      <c r="H4" s="11"/>
      <c r="I4" s="11"/>
      <c r="J4" s="11"/>
      <c r="K4" s="11"/>
      <c r="L4" s="11"/>
      <c r="M4" s="11"/>
      <c r="N4" s="11"/>
      <c r="O4" s="11"/>
      <c r="P4" s="11"/>
      <c r="Q4" s="11"/>
      <c r="R4" s="11"/>
    </row>
    <row r="5" spans="1:18">
      <c r="A5" s="12"/>
      <c r="B5" s="35" t="s">
        <v>167</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ht="25.5" customHeight="1">
      <c r="A7" s="12"/>
      <c r="B7" s="36" t="s">
        <v>169</v>
      </c>
      <c r="C7" s="36"/>
      <c r="D7" s="36"/>
      <c r="E7" s="36"/>
      <c r="F7" s="36"/>
      <c r="G7" s="36"/>
      <c r="H7" s="36"/>
      <c r="I7" s="36"/>
      <c r="J7" s="36"/>
      <c r="K7" s="36"/>
      <c r="L7" s="36"/>
      <c r="M7" s="36"/>
      <c r="N7" s="36"/>
      <c r="O7" s="36"/>
      <c r="P7" s="36"/>
      <c r="Q7" s="36"/>
      <c r="R7" s="36"/>
    </row>
    <row r="8" spans="1:18">
      <c r="A8" s="12"/>
      <c r="B8" s="11"/>
      <c r="C8" s="11"/>
      <c r="D8" s="11"/>
      <c r="E8" s="11"/>
      <c r="F8" s="11"/>
      <c r="G8" s="11"/>
      <c r="H8" s="11"/>
      <c r="I8" s="11"/>
      <c r="J8" s="11"/>
      <c r="K8" s="11"/>
      <c r="L8" s="11"/>
      <c r="M8" s="11"/>
      <c r="N8" s="11"/>
      <c r="O8" s="11"/>
      <c r="P8" s="11"/>
      <c r="Q8" s="11"/>
      <c r="R8" s="11"/>
    </row>
    <row r="9" spans="1:18" ht="51" customHeight="1">
      <c r="A9" s="12"/>
      <c r="B9" s="36" t="s">
        <v>170</v>
      </c>
      <c r="C9" s="36"/>
      <c r="D9" s="36"/>
      <c r="E9" s="36"/>
      <c r="F9" s="36"/>
      <c r="G9" s="36"/>
      <c r="H9" s="36"/>
      <c r="I9" s="36"/>
      <c r="J9" s="36"/>
      <c r="K9" s="36"/>
      <c r="L9" s="36"/>
      <c r="M9" s="36"/>
      <c r="N9" s="36"/>
      <c r="O9" s="36"/>
      <c r="P9" s="36"/>
      <c r="Q9" s="36"/>
      <c r="R9" s="36"/>
    </row>
    <row r="10" spans="1:18">
      <c r="A10" s="12"/>
      <c r="B10" s="20"/>
      <c r="C10" s="20"/>
      <c r="D10" s="20"/>
      <c r="E10" s="20"/>
      <c r="F10" s="20"/>
      <c r="G10" s="20"/>
      <c r="H10" s="20"/>
      <c r="I10" s="20"/>
      <c r="J10" s="20"/>
      <c r="K10" s="20"/>
      <c r="L10" s="20"/>
      <c r="M10" s="20"/>
      <c r="N10" s="20"/>
      <c r="O10" s="20"/>
      <c r="P10" s="20"/>
      <c r="Q10" s="20"/>
      <c r="R10" s="20"/>
    </row>
    <row r="11" spans="1:18">
      <c r="A11" s="12"/>
      <c r="B11" s="20"/>
      <c r="C11" s="20"/>
      <c r="D11" s="20"/>
      <c r="E11" s="20"/>
      <c r="F11" s="20"/>
      <c r="G11" s="20"/>
      <c r="H11" s="20"/>
      <c r="I11" s="20"/>
      <c r="J11" s="20"/>
      <c r="K11" s="20"/>
      <c r="L11" s="20"/>
      <c r="M11" s="20"/>
      <c r="N11" s="20"/>
      <c r="O11" s="20"/>
      <c r="P11" s="20"/>
      <c r="Q11" s="20"/>
      <c r="R11" s="20"/>
    </row>
    <row r="12" spans="1:18">
      <c r="A12" s="12"/>
      <c r="B12" s="15"/>
      <c r="C12" s="15"/>
      <c r="D12" s="15"/>
      <c r="E12" s="15"/>
      <c r="F12" s="15"/>
      <c r="G12" s="15"/>
      <c r="H12" s="15"/>
      <c r="I12" s="15"/>
      <c r="J12" s="15"/>
      <c r="K12" s="15"/>
      <c r="L12" s="15"/>
      <c r="M12" s="15"/>
      <c r="N12" s="15"/>
      <c r="O12" s="15"/>
      <c r="P12" s="15"/>
      <c r="Q12" s="15"/>
      <c r="R12" s="15"/>
    </row>
    <row r="13" spans="1:18" ht="15.75" thickBot="1">
      <c r="A13" s="12"/>
      <c r="B13" s="37"/>
      <c r="C13" s="16"/>
      <c r="D13" s="43" t="s">
        <v>171</v>
      </c>
      <c r="E13" s="43"/>
      <c r="F13" s="43"/>
      <c r="G13" s="43"/>
      <c r="H13" s="43"/>
      <c r="I13" s="43"/>
      <c r="J13" s="43"/>
      <c r="K13" s="43"/>
      <c r="L13" s="43"/>
      <c r="M13" s="43"/>
      <c r="N13" s="43"/>
      <c r="O13" s="43"/>
      <c r="P13" s="43"/>
      <c r="Q13" s="43"/>
      <c r="R13" s="43"/>
    </row>
    <row r="14" spans="1:18" ht="15.75" thickTop="1">
      <c r="A14" s="12"/>
      <c r="B14" s="37"/>
      <c r="C14" s="16"/>
      <c r="D14" s="44" t="s">
        <v>172</v>
      </c>
      <c r="E14" s="44"/>
      <c r="F14" s="44"/>
      <c r="G14" s="16"/>
      <c r="H14" s="44" t="s">
        <v>173</v>
      </c>
      <c r="I14" s="44"/>
      <c r="J14" s="44"/>
      <c r="K14" s="16"/>
      <c r="L14" s="44" t="s">
        <v>174</v>
      </c>
      <c r="M14" s="44"/>
      <c r="N14" s="44"/>
      <c r="O14" s="16"/>
      <c r="P14" s="44" t="s">
        <v>175</v>
      </c>
      <c r="Q14" s="44"/>
      <c r="R14" s="44"/>
    </row>
    <row r="15" spans="1:18" ht="15.75" thickBot="1">
      <c r="A15" s="12"/>
      <c r="B15" s="37" t="s">
        <v>176</v>
      </c>
      <c r="C15" s="16"/>
      <c r="D15" s="43">
        <v>2013</v>
      </c>
      <c r="E15" s="43"/>
      <c r="F15" s="43"/>
      <c r="G15" s="16"/>
      <c r="H15" s="43" t="s">
        <v>177</v>
      </c>
      <c r="I15" s="43"/>
      <c r="J15" s="43"/>
      <c r="K15" s="16"/>
      <c r="L15" s="43" t="s">
        <v>178</v>
      </c>
      <c r="M15" s="43"/>
      <c r="N15" s="43"/>
      <c r="O15" s="16"/>
      <c r="P15" s="43" t="s">
        <v>179</v>
      </c>
      <c r="Q15" s="43"/>
      <c r="R15" s="43"/>
    </row>
    <row r="16" spans="1:18" ht="15.75" thickTop="1">
      <c r="A16" s="12"/>
      <c r="B16" s="37" t="s">
        <v>180</v>
      </c>
      <c r="C16" s="16"/>
      <c r="D16" s="33"/>
      <c r="E16" s="33"/>
      <c r="F16" s="33"/>
      <c r="G16" s="16"/>
      <c r="H16" s="33"/>
      <c r="I16" s="33"/>
      <c r="J16" s="33"/>
      <c r="K16" s="16"/>
      <c r="L16" s="33"/>
      <c r="M16" s="33"/>
      <c r="N16" s="33"/>
      <c r="O16" s="16"/>
      <c r="P16" s="33"/>
      <c r="Q16" s="33"/>
      <c r="R16" s="33"/>
    </row>
    <row r="17" spans="1:18">
      <c r="A17" s="12"/>
      <c r="B17" s="46" t="s">
        <v>42</v>
      </c>
      <c r="C17" s="22"/>
      <c r="D17" s="46" t="s">
        <v>160</v>
      </c>
      <c r="E17" s="47">
        <v>22187</v>
      </c>
      <c r="F17" s="22"/>
      <c r="G17" s="22"/>
      <c r="H17" s="46" t="s">
        <v>160</v>
      </c>
      <c r="I17" s="47">
        <v>22187</v>
      </c>
      <c r="J17" s="22"/>
      <c r="K17" s="22"/>
      <c r="L17" s="46" t="s">
        <v>160</v>
      </c>
      <c r="M17" s="48" t="s">
        <v>181</v>
      </c>
      <c r="N17" s="22"/>
      <c r="O17" s="22"/>
      <c r="P17" s="46" t="s">
        <v>160</v>
      </c>
      <c r="Q17" s="48" t="s">
        <v>181</v>
      </c>
      <c r="R17" s="22"/>
    </row>
    <row r="18" spans="1:18">
      <c r="A18" s="12"/>
      <c r="B18" s="46"/>
      <c r="C18" s="22"/>
      <c r="D18" s="46"/>
      <c r="E18" s="47"/>
      <c r="F18" s="22"/>
      <c r="G18" s="22"/>
      <c r="H18" s="46"/>
      <c r="I18" s="47"/>
      <c r="J18" s="22"/>
      <c r="K18" s="22"/>
      <c r="L18" s="46"/>
      <c r="M18" s="48"/>
      <c r="N18" s="22"/>
      <c r="O18" s="22"/>
      <c r="P18" s="46"/>
      <c r="Q18" s="48"/>
      <c r="R18" s="22"/>
    </row>
    <row r="19" spans="1:18">
      <c r="A19" s="12"/>
      <c r="B19" s="49" t="s">
        <v>182</v>
      </c>
      <c r="C19" s="25"/>
      <c r="D19" s="50" t="s">
        <v>183</v>
      </c>
      <c r="E19" s="50"/>
      <c r="F19" s="49" t="s">
        <v>165</v>
      </c>
      <c r="G19" s="25"/>
      <c r="H19" s="50" t="s">
        <v>181</v>
      </c>
      <c r="I19" s="50"/>
      <c r="J19" s="25"/>
      <c r="K19" s="25"/>
      <c r="L19" s="50" t="s">
        <v>183</v>
      </c>
      <c r="M19" s="50"/>
      <c r="N19" s="49" t="s">
        <v>165</v>
      </c>
      <c r="O19" s="25"/>
      <c r="P19" s="50" t="s">
        <v>181</v>
      </c>
      <c r="Q19" s="50"/>
      <c r="R19" s="25"/>
    </row>
    <row r="20" spans="1:18">
      <c r="A20" s="12"/>
      <c r="B20" s="49"/>
      <c r="C20" s="25"/>
      <c r="D20" s="50"/>
      <c r="E20" s="50"/>
      <c r="F20" s="49"/>
      <c r="G20" s="25"/>
      <c r="H20" s="50"/>
      <c r="I20" s="50"/>
      <c r="J20" s="25"/>
      <c r="K20" s="25"/>
      <c r="L20" s="50"/>
      <c r="M20" s="50"/>
      <c r="N20" s="49"/>
      <c r="O20" s="25"/>
      <c r="P20" s="50"/>
      <c r="Q20" s="50"/>
      <c r="R20" s="25"/>
    </row>
    <row r="21" spans="1:18">
      <c r="A21" s="12"/>
      <c r="B21" s="18"/>
      <c r="C21" s="18"/>
      <c r="D21" s="22"/>
      <c r="E21" s="22"/>
      <c r="F21" s="22"/>
      <c r="G21" s="18"/>
      <c r="H21" s="22"/>
      <c r="I21" s="22"/>
      <c r="J21" s="22"/>
      <c r="K21" s="18"/>
      <c r="L21" s="22"/>
      <c r="M21" s="22"/>
      <c r="N21" s="22"/>
      <c r="O21" s="18"/>
      <c r="P21" s="22"/>
      <c r="Q21" s="22"/>
      <c r="R21" s="22"/>
    </row>
    <row r="22" spans="1:18">
      <c r="A22" s="12"/>
      <c r="B22" s="49" t="s">
        <v>184</v>
      </c>
      <c r="C22" s="25"/>
      <c r="D22" s="50"/>
      <c r="E22" s="50"/>
      <c r="F22" s="25"/>
      <c r="G22" s="25"/>
      <c r="H22" s="50"/>
      <c r="I22" s="50"/>
      <c r="J22" s="25"/>
      <c r="K22" s="25"/>
      <c r="L22" s="50"/>
      <c r="M22" s="50"/>
      <c r="N22" s="25"/>
      <c r="O22" s="25"/>
      <c r="P22" s="50"/>
      <c r="Q22" s="50"/>
      <c r="R22" s="25"/>
    </row>
    <row r="23" spans="1:18">
      <c r="A23" s="12"/>
      <c r="B23" s="49"/>
      <c r="C23" s="25"/>
      <c r="D23" s="50"/>
      <c r="E23" s="50"/>
      <c r="F23" s="25"/>
      <c r="G23" s="25"/>
      <c r="H23" s="50"/>
      <c r="I23" s="50"/>
      <c r="J23" s="25"/>
      <c r="K23" s="25"/>
      <c r="L23" s="50"/>
      <c r="M23" s="50"/>
      <c r="N23" s="25"/>
      <c r="O23" s="25"/>
      <c r="P23" s="50"/>
      <c r="Q23" s="50"/>
      <c r="R23" s="25"/>
    </row>
    <row r="24" spans="1:18">
      <c r="A24" s="12"/>
      <c r="B24" s="46" t="s">
        <v>52</v>
      </c>
      <c r="C24" s="22"/>
      <c r="D24" s="46" t="s">
        <v>160</v>
      </c>
      <c r="E24" s="48" t="s">
        <v>185</v>
      </c>
      <c r="F24" s="46" t="s">
        <v>165</v>
      </c>
      <c r="G24" s="22"/>
      <c r="H24" s="46" t="s">
        <v>160</v>
      </c>
      <c r="I24" s="48" t="s">
        <v>181</v>
      </c>
      <c r="J24" s="22"/>
      <c r="K24" s="22"/>
      <c r="L24" s="46" t="s">
        <v>160</v>
      </c>
      <c r="M24" s="48" t="s">
        <v>185</v>
      </c>
      <c r="N24" s="46" t="s">
        <v>165</v>
      </c>
      <c r="O24" s="22"/>
      <c r="P24" s="46" t="s">
        <v>160</v>
      </c>
      <c r="Q24" s="48" t="s">
        <v>181</v>
      </c>
      <c r="R24" s="22"/>
    </row>
    <row r="25" spans="1:18">
      <c r="A25" s="12"/>
      <c r="B25" s="46"/>
      <c r="C25" s="22"/>
      <c r="D25" s="46"/>
      <c r="E25" s="48"/>
      <c r="F25" s="46"/>
      <c r="G25" s="22"/>
      <c r="H25" s="46"/>
      <c r="I25" s="48"/>
      <c r="J25" s="22"/>
      <c r="K25" s="22"/>
      <c r="L25" s="46"/>
      <c r="M25" s="48"/>
      <c r="N25" s="46"/>
      <c r="O25" s="22"/>
      <c r="P25" s="46"/>
      <c r="Q25" s="48"/>
      <c r="R25" s="22"/>
    </row>
    <row r="26" spans="1:18">
      <c r="A26" s="12"/>
      <c r="B26" s="49" t="s">
        <v>186</v>
      </c>
      <c r="C26" s="25"/>
      <c r="D26" s="50" t="s">
        <v>187</v>
      </c>
      <c r="E26" s="50"/>
      <c r="F26" s="49" t="s">
        <v>165</v>
      </c>
      <c r="G26" s="25"/>
      <c r="H26" s="50" t="s">
        <v>181</v>
      </c>
      <c r="I26" s="50"/>
      <c r="J26" s="25"/>
      <c r="K26" s="25"/>
      <c r="L26" s="50" t="s">
        <v>187</v>
      </c>
      <c r="M26" s="50"/>
      <c r="N26" s="49" t="s">
        <v>165</v>
      </c>
      <c r="O26" s="25"/>
      <c r="P26" s="50" t="s">
        <v>181</v>
      </c>
      <c r="Q26" s="50"/>
      <c r="R26" s="25"/>
    </row>
    <row r="27" spans="1:18">
      <c r="A27" s="12"/>
      <c r="B27" s="49"/>
      <c r="C27" s="25"/>
      <c r="D27" s="50"/>
      <c r="E27" s="50"/>
      <c r="F27" s="49"/>
      <c r="G27" s="25"/>
      <c r="H27" s="50"/>
      <c r="I27" s="50"/>
      <c r="J27" s="25"/>
      <c r="K27" s="25"/>
      <c r="L27" s="50"/>
      <c r="M27" s="50"/>
      <c r="N27" s="49"/>
      <c r="O27" s="25"/>
      <c r="P27" s="50"/>
      <c r="Q27" s="50"/>
      <c r="R27" s="25"/>
    </row>
    <row r="28" spans="1:18">
      <c r="A28" s="12"/>
      <c r="B28" s="20"/>
      <c r="C28" s="20"/>
      <c r="D28" s="20"/>
      <c r="E28" s="20"/>
      <c r="F28" s="20"/>
      <c r="G28" s="20"/>
      <c r="H28" s="20"/>
      <c r="I28" s="20"/>
      <c r="J28" s="20"/>
      <c r="K28" s="20"/>
      <c r="L28" s="20"/>
      <c r="M28" s="20"/>
      <c r="N28" s="20"/>
      <c r="O28" s="20"/>
      <c r="P28" s="20"/>
      <c r="Q28" s="20"/>
      <c r="R28" s="20"/>
    </row>
    <row r="29" spans="1:18">
      <c r="A29" s="12"/>
      <c r="B29" s="15"/>
      <c r="C29" s="15"/>
      <c r="D29" s="15"/>
      <c r="E29" s="15"/>
      <c r="F29" s="15"/>
      <c r="G29" s="15"/>
      <c r="H29" s="15"/>
      <c r="I29" s="15"/>
      <c r="J29" s="15"/>
      <c r="K29" s="15"/>
      <c r="L29" s="15"/>
      <c r="M29" s="15"/>
      <c r="N29" s="15"/>
      <c r="O29" s="15"/>
      <c r="P29" s="15"/>
      <c r="Q29" s="15"/>
      <c r="R29" s="15"/>
    </row>
    <row r="30" spans="1:18" ht="15.75" thickBot="1">
      <c r="A30" s="12"/>
      <c r="B30" s="37"/>
      <c r="C30" s="16"/>
      <c r="D30" s="43" t="s">
        <v>171</v>
      </c>
      <c r="E30" s="43"/>
      <c r="F30" s="43"/>
      <c r="G30" s="43"/>
      <c r="H30" s="43"/>
      <c r="I30" s="43"/>
      <c r="J30" s="43"/>
      <c r="K30" s="43"/>
      <c r="L30" s="43"/>
      <c r="M30" s="43"/>
      <c r="N30" s="43"/>
      <c r="O30" s="43"/>
      <c r="P30" s="43"/>
      <c r="Q30" s="43"/>
      <c r="R30" s="43"/>
    </row>
    <row r="31" spans="1:18" ht="15.75" thickTop="1">
      <c r="A31" s="12"/>
      <c r="B31" s="37"/>
      <c r="C31" s="16"/>
      <c r="D31" s="44" t="s">
        <v>188</v>
      </c>
      <c r="E31" s="44"/>
      <c r="F31" s="44"/>
      <c r="G31" s="16"/>
      <c r="H31" s="44" t="s">
        <v>173</v>
      </c>
      <c r="I31" s="44"/>
      <c r="J31" s="44"/>
      <c r="K31" s="16"/>
      <c r="L31" s="44" t="s">
        <v>174</v>
      </c>
      <c r="M31" s="44"/>
      <c r="N31" s="44"/>
      <c r="O31" s="16"/>
      <c r="P31" s="44" t="s">
        <v>175</v>
      </c>
      <c r="Q31" s="44"/>
      <c r="R31" s="44"/>
    </row>
    <row r="32" spans="1:18" ht="15.75" thickBot="1">
      <c r="A32" s="12"/>
      <c r="B32" s="37" t="s">
        <v>176</v>
      </c>
      <c r="C32" s="16"/>
      <c r="D32" s="43">
        <v>2013</v>
      </c>
      <c r="E32" s="43"/>
      <c r="F32" s="43"/>
      <c r="G32" s="16"/>
      <c r="H32" s="43" t="s">
        <v>177</v>
      </c>
      <c r="I32" s="43"/>
      <c r="J32" s="43"/>
      <c r="K32" s="16"/>
      <c r="L32" s="43" t="s">
        <v>178</v>
      </c>
      <c r="M32" s="43"/>
      <c r="N32" s="43"/>
      <c r="O32" s="16"/>
      <c r="P32" s="43" t="s">
        <v>179</v>
      </c>
      <c r="Q32" s="43"/>
      <c r="R32" s="43"/>
    </row>
    <row r="33" spans="1:18" ht="15.75" thickTop="1">
      <c r="A33" s="12"/>
      <c r="B33" s="37" t="s">
        <v>180</v>
      </c>
      <c r="C33" s="16"/>
      <c r="D33" s="33"/>
      <c r="E33" s="33"/>
      <c r="F33" s="33"/>
      <c r="G33" s="16"/>
      <c r="H33" s="33"/>
      <c r="I33" s="33"/>
      <c r="J33" s="33"/>
      <c r="K33" s="16"/>
      <c r="L33" s="33"/>
      <c r="M33" s="33"/>
      <c r="N33" s="33"/>
      <c r="O33" s="16"/>
      <c r="P33" s="33"/>
      <c r="Q33" s="33"/>
      <c r="R33" s="33"/>
    </row>
    <row r="34" spans="1:18">
      <c r="A34" s="12"/>
      <c r="B34" s="46" t="s">
        <v>42</v>
      </c>
      <c r="C34" s="22"/>
      <c r="D34" s="46" t="s">
        <v>160</v>
      </c>
      <c r="E34" s="47">
        <v>23951</v>
      </c>
      <c r="F34" s="22"/>
      <c r="G34" s="22"/>
      <c r="H34" s="46" t="s">
        <v>160</v>
      </c>
      <c r="I34" s="47">
        <v>23951</v>
      </c>
      <c r="J34" s="22"/>
      <c r="K34" s="22"/>
      <c r="L34" s="46" t="s">
        <v>160</v>
      </c>
      <c r="M34" s="48" t="s">
        <v>181</v>
      </c>
      <c r="N34" s="22"/>
      <c r="O34" s="22"/>
      <c r="P34" s="46" t="s">
        <v>160</v>
      </c>
      <c r="Q34" s="48" t="s">
        <v>181</v>
      </c>
      <c r="R34" s="22"/>
    </row>
    <row r="35" spans="1:18">
      <c r="A35" s="12"/>
      <c r="B35" s="46"/>
      <c r="C35" s="22"/>
      <c r="D35" s="46"/>
      <c r="E35" s="47"/>
      <c r="F35" s="22"/>
      <c r="G35" s="22"/>
      <c r="H35" s="46"/>
      <c r="I35" s="47"/>
      <c r="J35" s="22"/>
      <c r="K35" s="22"/>
      <c r="L35" s="46"/>
      <c r="M35" s="48"/>
      <c r="N35" s="22"/>
      <c r="O35" s="22"/>
      <c r="P35" s="46"/>
      <c r="Q35" s="48"/>
      <c r="R35" s="22"/>
    </row>
    <row r="36" spans="1:18">
      <c r="A36" s="12"/>
      <c r="B36" s="49" t="s">
        <v>182</v>
      </c>
      <c r="C36" s="25"/>
      <c r="D36" s="50" t="s">
        <v>189</v>
      </c>
      <c r="E36" s="50"/>
      <c r="F36" s="49" t="s">
        <v>165</v>
      </c>
      <c r="G36" s="25"/>
      <c r="H36" s="50" t="s">
        <v>181</v>
      </c>
      <c r="I36" s="50"/>
      <c r="J36" s="25"/>
      <c r="K36" s="25"/>
      <c r="L36" s="50" t="s">
        <v>189</v>
      </c>
      <c r="M36" s="50"/>
      <c r="N36" s="49" t="s">
        <v>165</v>
      </c>
      <c r="O36" s="25"/>
      <c r="P36" s="50" t="s">
        <v>181</v>
      </c>
      <c r="Q36" s="50"/>
      <c r="R36" s="25"/>
    </row>
    <row r="37" spans="1:18">
      <c r="A37" s="12"/>
      <c r="B37" s="49"/>
      <c r="C37" s="25"/>
      <c r="D37" s="50"/>
      <c r="E37" s="50"/>
      <c r="F37" s="49"/>
      <c r="G37" s="25"/>
      <c r="H37" s="50"/>
      <c r="I37" s="50"/>
      <c r="J37" s="25"/>
      <c r="K37" s="25"/>
      <c r="L37" s="50"/>
      <c r="M37" s="50"/>
      <c r="N37" s="49"/>
      <c r="O37" s="25"/>
      <c r="P37" s="50"/>
      <c r="Q37" s="50"/>
      <c r="R37" s="25"/>
    </row>
    <row r="38" spans="1:18">
      <c r="A38" s="12"/>
      <c r="B38" s="46" t="s">
        <v>190</v>
      </c>
      <c r="C38" s="22"/>
      <c r="D38" s="47">
        <v>1508</v>
      </c>
      <c r="E38" s="47"/>
      <c r="F38" s="22"/>
      <c r="G38" s="22"/>
      <c r="H38" s="47">
        <v>1508</v>
      </c>
      <c r="I38" s="47"/>
      <c r="J38" s="22"/>
      <c r="K38" s="22"/>
      <c r="L38" s="48" t="s">
        <v>181</v>
      </c>
      <c r="M38" s="48"/>
      <c r="N38" s="22"/>
      <c r="O38" s="22"/>
      <c r="P38" s="48" t="s">
        <v>181</v>
      </c>
      <c r="Q38" s="48"/>
      <c r="R38" s="22"/>
    </row>
    <row r="39" spans="1:18">
      <c r="A39" s="12"/>
      <c r="B39" s="46"/>
      <c r="C39" s="22"/>
      <c r="D39" s="47"/>
      <c r="E39" s="47"/>
      <c r="F39" s="22"/>
      <c r="G39" s="22"/>
      <c r="H39" s="47"/>
      <c r="I39" s="47"/>
      <c r="J39" s="22"/>
      <c r="K39" s="22"/>
      <c r="L39" s="48"/>
      <c r="M39" s="48"/>
      <c r="N39" s="22"/>
      <c r="O39" s="22"/>
      <c r="P39" s="48"/>
      <c r="Q39" s="48"/>
      <c r="R39" s="22"/>
    </row>
    <row r="40" spans="1:18">
      <c r="A40" s="12"/>
      <c r="B40" s="16"/>
      <c r="C40" s="16"/>
      <c r="D40" s="25"/>
      <c r="E40" s="25"/>
      <c r="F40" s="25"/>
      <c r="G40" s="16"/>
      <c r="H40" s="25"/>
      <c r="I40" s="25"/>
      <c r="J40" s="25"/>
      <c r="K40" s="16"/>
      <c r="L40" s="25"/>
      <c r="M40" s="25"/>
      <c r="N40" s="25"/>
      <c r="O40" s="16"/>
      <c r="P40" s="25"/>
      <c r="Q40" s="25"/>
      <c r="R40" s="25"/>
    </row>
    <row r="41" spans="1:18">
      <c r="A41" s="12"/>
      <c r="B41" s="46" t="s">
        <v>184</v>
      </c>
      <c r="C41" s="22"/>
      <c r="D41" s="48"/>
      <c r="E41" s="48"/>
      <c r="F41" s="22"/>
      <c r="G41" s="22"/>
      <c r="H41" s="48"/>
      <c r="I41" s="48"/>
      <c r="J41" s="22"/>
      <c r="K41" s="22"/>
      <c r="L41" s="48"/>
      <c r="M41" s="48"/>
      <c r="N41" s="22"/>
      <c r="O41" s="22"/>
      <c r="P41" s="48"/>
      <c r="Q41" s="48"/>
      <c r="R41" s="22"/>
    </row>
    <row r="42" spans="1:18">
      <c r="A42" s="12"/>
      <c r="B42" s="46"/>
      <c r="C42" s="22"/>
      <c r="D42" s="48"/>
      <c r="E42" s="48"/>
      <c r="F42" s="22"/>
      <c r="G42" s="22"/>
      <c r="H42" s="48"/>
      <c r="I42" s="48"/>
      <c r="J42" s="22"/>
      <c r="K42" s="22"/>
      <c r="L42" s="48"/>
      <c r="M42" s="48"/>
      <c r="N42" s="22"/>
      <c r="O42" s="22"/>
      <c r="P42" s="48"/>
      <c r="Q42" s="48"/>
      <c r="R42" s="22"/>
    </row>
    <row r="43" spans="1:18">
      <c r="A43" s="12"/>
      <c r="B43" s="49" t="s">
        <v>52</v>
      </c>
      <c r="C43" s="25"/>
      <c r="D43" s="49" t="s">
        <v>160</v>
      </c>
      <c r="E43" s="50" t="s">
        <v>185</v>
      </c>
      <c r="F43" s="49" t="s">
        <v>165</v>
      </c>
      <c r="G43" s="25"/>
      <c r="H43" s="49" t="s">
        <v>160</v>
      </c>
      <c r="I43" s="50" t="s">
        <v>181</v>
      </c>
      <c r="J43" s="25"/>
      <c r="K43" s="25"/>
      <c r="L43" s="49" t="s">
        <v>160</v>
      </c>
      <c r="M43" s="50" t="s">
        <v>185</v>
      </c>
      <c r="N43" s="49" t="s">
        <v>165</v>
      </c>
      <c r="O43" s="25"/>
      <c r="P43" s="49" t="s">
        <v>160</v>
      </c>
      <c r="Q43" s="50" t="s">
        <v>181</v>
      </c>
      <c r="R43" s="25"/>
    </row>
    <row r="44" spans="1:18">
      <c r="A44" s="12"/>
      <c r="B44" s="49"/>
      <c r="C44" s="25"/>
      <c r="D44" s="49"/>
      <c r="E44" s="50"/>
      <c r="F44" s="49"/>
      <c r="G44" s="25"/>
      <c r="H44" s="49"/>
      <c r="I44" s="50"/>
      <c r="J44" s="25"/>
      <c r="K44" s="25"/>
      <c r="L44" s="49"/>
      <c r="M44" s="50"/>
      <c r="N44" s="49"/>
      <c r="O44" s="25"/>
      <c r="P44" s="49"/>
      <c r="Q44" s="50"/>
      <c r="R44" s="25"/>
    </row>
    <row r="45" spans="1:18">
      <c r="A45" s="12"/>
      <c r="B45" s="46" t="s">
        <v>186</v>
      </c>
      <c r="C45" s="22"/>
      <c r="D45" s="48" t="s">
        <v>191</v>
      </c>
      <c r="E45" s="48"/>
      <c r="F45" s="46" t="s">
        <v>165</v>
      </c>
      <c r="G45" s="22"/>
      <c r="H45" s="48" t="s">
        <v>181</v>
      </c>
      <c r="I45" s="48"/>
      <c r="J45" s="22"/>
      <c r="K45" s="22"/>
      <c r="L45" s="48" t="s">
        <v>191</v>
      </c>
      <c r="M45" s="48"/>
      <c r="N45" s="46" t="s">
        <v>165</v>
      </c>
      <c r="O45" s="22"/>
      <c r="P45" s="48" t="s">
        <v>181</v>
      </c>
      <c r="Q45" s="48"/>
      <c r="R45" s="22"/>
    </row>
    <row r="46" spans="1:18">
      <c r="A46" s="12"/>
      <c r="B46" s="46"/>
      <c r="C46" s="22"/>
      <c r="D46" s="48"/>
      <c r="E46" s="48"/>
      <c r="F46" s="46"/>
      <c r="G46" s="22"/>
      <c r="H46" s="48"/>
      <c r="I46" s="48"/>
      <c r="J46" s="22"/>
      <c r="K46" s="22"/>
      <c r="L46" s="48"/>
      <c r="M46" s="48"/>
      <c r="N46" s="46"/>
      <c r="O46" s="22"/>
      <c r="P46" s="48"/>
      <c r="Q46" s="48"/>
      <c r="R46" s="22"/>
    </row>
    <row r="47" spans="1:18">
      <c r="A47" s="12"/>
      <c r="B47" s="11"/>
      <c r="C47" s="11"/>
      <c r="D47" s="11"/>
      <c r="E47" s="11"/>
      <c r="F47" s="11"/>
      <c r="G47" s="11"/>
      <c r="H47" s="11"/>
      <c r="I47" s="11"/>
      <c r="J47" s="11"/>
      <c r="K47" s="11"/>
      <c r="L47" s="11"/>
      <c r="M47" s="11"/>
      <c r="N47" s="11"/>
      <c r="O47" s="11"/>
      <c r="P47" s="11"/>
      <c r="Q47" s="11"/>
      <c r="R47" s="11"/>
    </row>
    <row r="48" spans="1:18">
      <c r="A48" s="12"/>
      <c r="B48" s="36" t="s">
        <v>192</v>
      </c>
      <c r="C48" s="36"/>
      <c r="D48" s="36"/>
      <c r="E48" s="36"/>
      <c r="F48" s="36"/>
      <c r="G48" s="36"/>
      <c r="H48" s="36"/>
      <c r="I48" s="36"/>
      <c r="J48" s="36"/>
      <c r="K48" s="36"/>
      <c r="L48" s="36"/>
      <c r="M48" s="36"/>
      <c r="N48" s="36"/>
      <c r="O48" s="36"/>
      <c r="P48" s="36"/>
      <c r="Q48" s="36"/>
      <c r="R48" s="36"/>
    </row>
    <row r="49" spans="1:18">
      <c r="A49" s="12"/>
      <c r="B49" s="36"/>
      <c r="C49" s="36"/>
      <c r="D49" s="36"/>
      <c r="E49" s="36"/>
      <c r="F49" s="36"/>
      <c r="G49" s="36"/>
      <c r="H49" s="36"/>
      <c r="I49" s="36"/>
      <c r="J49" s="36"/>
      <c r="K49" s="36"/>
      <c r="L49" s="36"/>
      <c r="M49" s="36"/>
      <c r="N49" s="36"/>
      <c r="O49" s="36"/>
      <c r="P49" s="36"/>
      <c r="Q49" s="36"/>
      <c r="R49" s="36"/>
    </row>
    <row r="50" spans="1:18" ht="25.5" customHeight="1">
      <c r="A50" s="12"/>
      <c r="B50" s="36" t="s">
        <v>193</v>
      </c>
      <c r="C50" s="36"/>
      <c r="D50" s="36"/>
      <c r="E50" s="36"/>
      <c r="F50" s="36"/>
      <c r="G50" s="36"/>
      <c r="H50" s="36"/>
      <c r="I50" s="36"/>
      <c r="J50" s="36"/>
      <c r="K50" s="36"/>
      <c r="L50" s="36"/>
      <c r="M50" s="36"/>
      <c r="N50" s="36"/>
      <c r="O50" s="36"/>
      <c r="P50" s="36"/>
      <c r="Q50" s="36"/>
      <c r="R50" s="36"/>
    </row>
  </sheetData>
  <mergeCells count="211">
    <mergeCell ref="B10:R10"/>
    <mergeCell ref="B47:R47"/>
    <mergeCell ref="B48:R48"/>
    <mergeCell ref="B49:R49"/>
    <mergeCell ref="B50:R50"/>
    <mergeCell ref="B4:R4"/>
    <mergeCell ref="B5:R5"/>
    <mergeCell ref="B6:R6"/>
    <mergeCell ref="B7:R7"/>
    <mergeCell ref="B8:R8"/>
    <mergeCell ref="B9:R9"/>
    <mergeCell ref="L45:M46"/>
    <mergeCell ref="N45:N46"/>
    <mergeCell ref="O45:O46"/>
    <mergeCell ref="P45:Q46"/>
    <mergeCell ref="R45:R46"/>
    <mergeCell ref="A1:A2"/>
    <mergeCell ref="B1:R1"/>
    <mergeCell ref="B2:R2"/>
    <mergeCell ref="B3:R3"/>
    <mergeCell ref="A4:A50"/>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D30:R30"/>
    <mergeCell ref="D31:F31"/>
    <mergeCell ref="H31:J31"/>
    <mergeCell ref="L31:N31"/>
    <mergeCell ref="P31:R31"/>
    <mergeCell ref="D32:F32"/>
    <mergeCell ref="H32:J32"/>
    <mergeCell ref="L32:N32"/>
    <mergeCell ref="P32:R32"/>
    <mergeCell ref="L26:M27"/>
    <mergeCell ref="N26:N27"/>
    <mergeCell ref="O26:O27"/>
    <mergeCell ref="P26:Q27"/>
    <mergeCell ref="R26:R27"/>
    <mergeCell ref="B28:R28"/>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11:R11"/>
    <mergeCell ref="D13:R13"/>
    <mergeCell ref="D14:F14"/>
    <mergeCell ref="H14:J14"/>
    <mergeCell ref="L14:N14"/>
    <mergeCell ref="P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36.140625" customWidth="1"/>
    <col min="4" max="4" width="7.85546875" customWidth="1"/>
    <col min="5" max="5" width="30" customWidth="1"/>
    <col min="6" max="6" width="6.140625" customWidth="1"/>
    <col min="7" max="7" width="36.140625" customWidth="1"/>
    <col min="8" max="8" width="7.85546875" customWidth="1"/>
    <col min="9" max="9" width="26" customWidth="1"/>
    <col min="10" max="10" width="6.140625" customWidth="1"/>
  </cols>
  <sheetData>
    <row r="1" spans="1:10" ht="15" customHeight="1">
      <c r="A1" s="8" t="s">
        <v>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4</v>
      </c>
      <c r="B3" s="11" t="s">
        <v>5</v>
      </c>
      <c r="C3" s="11"/>
      <c r="D3" s="11"/>
      <c r="E3" s="11"/>
      <c r="F3" s="11"/>
      <c r="G3" s="11"/>
      <c r="H3" s="11"/>
      <c r="I3" s="11"/>
      <c r="J3" s="11"/>
    </row>
    <row r="4" spans="1:10" ht="15" customHeight="1">
      <c r="A4" s="12" t="s">
        <v>36</v>
      </c>
      <c r="B4" s="11" t="s">
        <v>5</v>
      </c>
      <c r="C4" s="11"/>
      <c r="D4" s="11"/>
      <c r="E4" s="11"/>
      <c r="F4" s="11"/>
      <c r="G4" s="11"/>
      <c r="H4" s="11"/>
      <c r="I4" s="11"/>
      <c r="J4" s="11"/>
    </row>
    <row r="5" spans="1:10">
      <c r="A5" s="12"/>
      <c r="B5" s="35" t="s">
        <v>36</v>
      </c>
      <c r="C5" s="35"/>
      <c r="D5" s="35"/>
      <c r="E5" s="35"/>
      <c r="F5" s="35"/>
      <c r="G5" s="35"/>
      <c r="H5" s="35"/>
      <c r="I5" s="35"/>
      <c r="J5" s="35"/>
    </row>
    <row r="6" spans="1:10">
      <c r="A6" s="12"/>
      <c r="B6" s="11"/>
      <c r="C6" s="11"/>
      <c r="D6" s="11"/>
      <c r="E6" s="11"/>
      <c r="F6" s="11"/>
      <c r="G6" s="11"/>
      <c r="H6" s="11"/>
      <c r="I6" s="11"/>
      <c r="J6" s="11"/>
    </row>
    <row r="7" spans="1:10">
      <c r="A7" s="12"/>
      <c r="B7" s="36" t="s">
        <v>195</v>
      </c>
      <c r="C7" s="36"/>
      <c r="D7" s="36"/>
      <c r="E7" s="36"/>
      <c r="F7" s="36"/>
      <c r="G7" s="36"/>
      <c r="H7" s="36"/>
      <c r="I7" s="36"/>
      <c r="J7" s="36"/>
    </row>
    <row r="8" spans="1:10">
      <c r="A8" s="12"/>
      <c r="B8" s="20"/>
      <c r="C8" s="20"/>
      <c r="D8" s="20"/>
      <c r="E8" s="20"/>
      <c r="F8" s="20"/>
      <c r="G8" s="20"/>
      <c r="H8" s="20"/>
      <c r="I8" s="20"/>
      <c r="J8" s="20"/>
    </row>
    <row r="9" spans="1:10">
      <c r="A9" s="12"/>
      <c r="B9" s="20"/>
      <c r="C9" s="20"/>
      <c r="D9" s="20"/>
      <c r="E9" s="20"/>
      <c r="F9" s="20"/>
      <c r="G9" s="20"/>
      <c r="H9" s="20"/>
      <c r="I9" s="20"/>
      <c r="J9" s="20"/>
    </row>
    <row r="10" spans="1:10">
      <c r="A10" s="12"/>
      <c r="B10" s="15"/>
      <c r="C10" s="15"/>
      <c r="D10" s="15"/>
      <c r="E10" s="15"/>
      <c r="F10" s="15"/>
      <c r="G10" s="15"/>
      <c r="H10" s="15"/>
      <c r="I10" s="15"/>
      <c r="J10" s="15"/>
    </row>
    <row r="11" spans="1:10">
      <c r="A11" s="12"/>
      <c r="B11" s="25"/>
      <c r="C11" s="25"/>
      <c r="D11" s="52" t="s">
        <v>196</v>
      </c>
      <c r="E11" s="52"/>
      <c r="F11" s="52"/>
      <c r="G11" s="25"/>
      <c r="H11" s="52" t="s">
        <v>197</v>
      </c>
      <c r="I11" s="52"/>
      <c r="J11" s="52"/>
    </row>
    <row r="12" spans="1:10" ht="15.75" thickBot="1">
      <c r="A12" s="12"/>
      <c r="B12" s="25"/>
      <c r="C12" s="25"/>
      <c r="D12" s="53">
        <v>2013</v>
      </c>
      <c r="E12" s="53"/>
      <c r="F12" s="53"/>
      <c r="G12" s="25"/>
      <c r="H12" s="53">
        <v>2013</v>
      </c>
      <c r="I12" s="53"/>
      <c r="J12" s="53"/>
    </row>
    <row r="13" spans="1:10" ht="15.75" thickTop="1">
      <c r="A13" s="12"/>
      <c r="B13" s="37" t="s">
        <v>198</v>
      </c>
      <c r="C13" s="16"/>
      <c r="D13" s="33"/>
      <c r="E13" s="33"/>
      <c r="F13" s="33"/>
      <c r="G13" s="16"/>
      <c r="H13" s="33"/>
      <c r="I13" s="33"/>
      <c r="J13" s="33"/>
    </row>
    <row r="14" spans="1:10">
      <c r="A14" s="12"/>
      <c r="B14" s="46" t="s">
        <v>199</v>
      </c>
      <c r="C14" s="22"/>
      <c r="D14" s="46" t="s">
        <v>160</v>
      </c>
      <c r="E14" s="47">
        <v>56999</v>
      </c>
      <c r="F14" s="22"/>
      <c r="G14" s="22"/>
      <c r="H14" s="46" t="s">
        <v>160</v>
      </c>
      <c r="I14" s="47">
        <v>52900</v>
      </c>
      <c r="J14" s="22"/>
    </row>
    <row r="15" spans="1:10">
      <c r="A15" s="12"/>
      <c r="B15" s="46"/>
      <c r="C15" s="22"/>
      <c r="D15" s="46"/>
      <c r="E15" s="47"/>
      <c r="F15" s="22"/>
      <c r="G15" s="22"/>
      <c r="H15" s="46"/>
      <c r="I15" s="47"/>
      <c r="J15" s="22"/>
    </row>
    <row r="16" spans="1:10">
      <c r="A16" s="12"/>
      <c r="B16" s="49" t="s">
        <v>200</v>
      </c>
      <c r="C16" s="25"/>
      <c r="D16" s="54">
        <v>16011</v>
      </c>
      <c r="E16" s="54"/>
      <c r="F16" s="25"/>
      <c r="G16" s="25"/>
      <c r="H16" s="54">
        <v>10813</v>
      </c>
      <c r="I16" s="54"/>
      <c r="J16" s="25"/>
    </row>
    <row r="17" spans="1:10">
      <c r="A17" s="12"/>
      <c r="B17" s="49"/>
      <c r="C17" s="25"/>
      <c r="D17" s="54"/>
      <c r="E17" s="54"/>
      <c r="F17" s="25"/>
      <c r="G17" s="25"/>
      <c r="H17" s="54"/>
      <c r="I17" s="54"/>
      <c r="J17" s="25"/>
    </row>
    <row r="18" spans="1:10">
      <c r="A18" s="12"/>
      <c r="B18" s="46" t="s">
        <v>201</v>
      </c>
      <c r="C18" s="22"/>
      <c r="D18" s="47">
        <v>52310</v>
      </c>
      <c r="E18" s="47"/>
      <c r="F18" s="22"/>
      <c r="G18" s="22"/>
      <c r="H18" s="47">
        <v>50722</v>
      </c>
      <c r="I18" s="47"/>
      <c r="J18" s="22"/>
    </row>
    <row r="19" spans="1:10" ht="15.75" thickBot="1">
      <c r="A19" s="12"/>
      <c r="B19" s="46"/>
      <c r="C19" s="22"/>
      <c r="D19" s="55"/>
      <c r="E19" s="55"/>
      <c r="F19" s="56"/>
      <c r="G19" s="22"/>
      <c r="H19" s="55"/>
      <c r="I19" s="55"/>
      <c r="J19" s="56"/>
    </row>
    <row r="20" spans="1:10" ht="15.75" thickTop="1">
      <c r="A20" s="12"/>
      <c r="B20" s="49"/>
      <c r="C20" s="25"/>
      <c r="D20" s="57">
        <v>125320</v>
      </c>
      <c r="E20" s="57"/>
      <c r="F20" s="33"/>
      <c r="G20" s="25"/>
      <c r="H20" s="57">
        <v>114435</v>
      </c>
      <c r="I20" s="57"/>
      <c r="J20" s="33"/>
    </row>
    <row r="21" spans="1:10">
      <c r="A21" s="12"/>
      <c r="B21" s="49"/>
      <c r="C21" s="25"/>
      <c r="D21" s="54"/>
      <c r="E21" s="54"/>
      <c r="F21" s="25"/>
      <c r="G21" s="25"/>
      <c r="H21" s="54"/>
      <c r="I21" s="54"/>
      <c r="J21" s="25"/>
    </row>
    <row r="22" spans="1:10" ht="15.75" thickBot="1">
      <c r="A22" s="12"/>
      <c r="B22" s="40" t="s">
        <v>202</v>
      </c>
      <c r="C22" s="18"/>
      <c r="D22" s="58" t="s">
        <v>203</v>
      </c>
      <c r="E22" s="58"/>
      <c r="F22" s="51" t="s">
        <v>165</v>
      </c>
      <c r="G22" s="18"/>
      <c r="H22" s="58" t="s">
        <v>204</v>
      </c>
      <c r="I22" s="58"/>
      <c r="J22" s="51" t="s">
        <v>165</v>
      </c>
    </row>
    <row r="23" spans="1:10" ht="15.75" thickTop="1">
      <c r="A23" s="12"/>
      <c r="B23" s="49" t="s">
        <v>205</v>
      </c>
      <c r="C23" s="25"/>
      <c r="D23" s="59" t="s">
        <v>160</v>
      </c>
      <c r="E23" s="57">
        <v>105158</v>
      </c>
      <c r="F23" s="33"/>
      <c r="G23" s="25"/>
      <c r="H23" s="59" t="s">
        <v>160</v>
      </c>
      <c r="I23" s="57">
        <v>94189</v>
      </c>
      <c r="J23" s="33"/>
    </row>
    <row r="24" spans="1:10" ht="15.75" thickBot="1">
      <c r="A24" s="12"/>
      <c r="B24" s="49"/>
      <c r="C24" s="25"/>
      <c r="D24" s="60"/>
      <c r="E24" s="61"/>
      <c r="F24" s="34"/>
      <c r="G24" s="25"/>
      <c r="H24" s="60"/>
      <c r="I24" s="61"/>
      <c r="J24" s="34"/>
    </row>
    <row r="25" spans="1:10" ht="15.75" thickTop="1">
      <c r="A25" s="12"/>
      <c r="B25" s="11"/>
      <c r="C25" s="11"/>
      <c r="D25" s="11"/>
      <c r="E25" s="11"/>
      <c r="F25" s="11"/>
      <c r="G25" s="11"/>
      <c r="H25" s="11"/>
      <c r="I25" s="11"/>
      <c r="J25" s="11"/>
    </row>
    <row r="26" spans="1:10" ht="38.25" customHeight="1">
      <c r="A26" s="12"/>
      <c r="B26" s="36" t="s">
        <v>206</v>
      </c>
      <c r="C26" s="36"/>
      <c r="D26" s="36"/>
      <c r="E26" s="36"/>
      <c r="F26" s="36"/>
      <c r="G26" s="36"/>
      <c r="H26" s="36"/>
      <c r="I26" s="36"/>
      <c r="J26" s="36"/>
    </row>
  </sheetData>
  <mergeCells count="63">
    <mergeCell ref="B8:J8"/>
    <mergeCell ref="B25:J25"/>
    <mergeCell ref="B26:J26"/>
    <mergeCell ref="J23:J24"/>
    <mergeCell ref="A1:A2"/>
    <mergeCell ref="B1:J1"/>
    <mergeCell ref="B2:J2"/>
    <mergeCell ref="B3:J3"/>
    <mergeCell ref="A4:A26"/>
    <mergeCell ref="B4:J4"/>
    <mergeCell ref="B5:J5"/>
    <mergeCell ref="B6:J6"/>
    <mergeCell ref="B7:J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0.28515625" bestFit="1" customWidth="1"/>
    <col min="2" max="2" width="36.5703125" bestFit="1" customWidth="1"/>
    <col min="3" max="3" width="31.28515625" customWidth="1"/>
    <col min="4" max="4" width="6.7109375" customWidth="1"/>
    <col min="5" max="5" width="22.42578125" customWidth="1"/>
    <col min="6" max="7" width="31.28515625" customWidth="1"/>
    <col min="8" max="8" width="6.7109375" customWidth="1"/>
    <col min="9" max="9" width="19" customWidth="1"/>
    <col min="10" max="11" width="31.28515625" customWidth="1"/>
    <col min="12" max="12" width="6.7109375" customWidth="1"/>
    <col min="13" max="13" width="13.5703125" customWidth="1"/>
    <col min="14" max="15" width="31.28515625" customWidth="1"/>
    <col min="16" max="16" width="6.7109375" customWidth="1"/>
    <col min="17" max="17" width="22.42578125" customWidth="1"/>
    <col min="18" max="18" width="31.28515625" customWidth="1"/>
  </cols>
  <sheetData>
    <row r="1" spans="1:18" ht="15" customHeight="1">
      <c r="A1" s="8" t="s">
        <v>2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8</v>
      </c>
      <c r="B3" s="11" t="s">
        <v>5</v>
      </c>
      <c r="C3" s="11"/>
      <c r="D3" s="11"/>
      <c r="E3" s="11"/>
      <c r="F3" s="11"/>
      <c r="G3" s="11"/>
      <c r="H3" s="11"/>
      <c r="I3" s="11"/>
      <c r="J3" s="11"/>
      <c r="K3" s="11"/>
      <c r="L3" s="11"/>
      <c r="M3" s="11"/>
      <c r="N3" s="11"/>
      <c r="O3" s="11"/>
      <c r="P3" s="11"/>
      <c r="Q3" s="11"/>
      <c r="R3" s="11"/>
    </row>
    <row r="4" spans="1:18" ht="15" customHeight="1">
      <c r="A4" s="12" t="s">
        <v>207</v>
      </c>
      <c r="B4" s="11" t="s">
        <v>5</v>
      </c>
      <c r="C4" s="11"/>
      <c r="D4" s="11"/>
      <c r="E4" s="11"/>
      <c r="F4" s="11"/>
      <c r="G4" s="11"/>
      <c r="H4" s="11"/>
      <c r="I4" s="11"/>
      <c r="J4" s="11"/>
      <c r="K4" s="11"/>
      <c r="L4" s="11"/>
      <c r="M4" s="11"/>
      <c r="N4" s="11"/>
      <c r="O4" s="11"/>
      <c r="P4" s="11"/>
      <c r="Q4" s="11"/>
      <c r="R4" s="11"/>
    </row>
    <row r="5" spans="1:18">
      <c r="A5" s="12"/>
      <c r="B5" s="35" t="s">
        <v>207</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ht="25.5" customHeight="1">
      <c r="A7" s="12"/>
      <c r="B7" s="36" t="s">
        <v>209</v>
      </c>
      <c r="C7" s="36"/>
      <c r="D7" s="36"/>
      <c r="E7" s="36"/>
      <c r="F7" s="36"/>
      <c r="G7" s="36"/>
      <c r="H7" s="36"/>
      <c r="I7" s="36"/>
      <c r="J7" s="36"/>
      <c r="K7" s="36"/>
      <c r="L7" s="36"/>
      <c r="M7" s="36"/>
      <c r="N7" s="36"/>
      <c r="O7" s="36"/>
      <c r="P7" s="36"/>
      <c r="Q7" s="36"/>
      <c r="R7" s="36"/>
    </row>
    <row r="8" spans="1:18">
      <c r="A8" s="12"/>
      <c r="B8" s="11"/>
      <c r="C8" s="11"/>
      <c r="D8" s="11"/>
      <c r="E8" s="11"/>
      <c r="F8" s="11"/>
      <c r="G8" s="11"/>
      <c r="H8" s="11"/>
      <c r="I8" s="11"/>
      <c r="J8" s="11"/>
      <c r="K8" s="11"/>
      <c r="L8" s="11"/>
      <c r="M8" s="11"/>
      <c r="N8" s="11"/>
      <c r="O8" s="11"/>
      <c r="P8" s="11"/>
      <c r="Q8" s="11"/>
      <c r="R8" s="11"/>
    </row>
    <row r="9" spans="1:18">
      <c r="A9" s="12"/>
      <c r="B9" s="36" t="s">
        <v>210</v>
      </c>
      <c r="C9" s="36"/>
      <c r="D9" s="36"/>
      <c r="E9" s="36"/>
      <c r="F9" s="36"/>
      <c r="G9" s="36"/>
      <c r="H9" s="36"/>
      <c r="I9" s="36"/>
      <c r="J9" s="36"/>
      <c r="K9" s="36"/>
      <c r="L9" s="36"/>
      <c r="M9" s="36"/>
      <c r="N9" s="36"/>
      <c r="O9" s="36"/>
      <c r="P9" s="36"/>
      <c r="Q9" s="36"/>
      <c r="R9" s="36"/>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36" t="s">
        <v>211</v>
      </c>
      <c r="C11" s="36"/>
      <c r="D11" s="36"/>
      <c r="E11" s="36"/>
      <c r="F11" s="36"/>
      <c r="G11" s="36"/>
      <c r="H11" s="36"/>
      <c r="I11" s="36"/>
      <c r="J11" s="36"/>
      <c r="K11" s="36"/>
      <c r="L11" s="36"/>
      <c r="M11" s="36"/>
      <c r="N11" s="36"/>
      <c r="O11" s="36"/>
      <c r="P11" s="36"/>
      <c r="Q11" s="36"/>
      <c r="R11" s="36"/>
    </row>
    <row r="12" spans="1:18">
      <c r="A12" s="12"/>
      <c r="B12" s="11"/>
      <c r="C12" s="11"/>
      <c r="D12" s="11"/>
      <c r="E12" s="11"/>
      <c r="F12" s="11"/>
      <c r="G12" s="11"/>
      <c r="H12" s="11"/>
      <c r="I12" s="11"/>
      <c r="J12" s="11"/>
      <c r="K12" s="11"/>
      <c r="L12" s="11"/>
      <c r="M12" s="11"/>
      <c r="N12" s="11"/>
      <c r="O12" s="11"/>
      <c r="P12" s="11"/>
      <c r="Q12" s="11"/>
      <c r="R12" s="11"/>
    </row>
    <row r="13" spans="1:18">
      <c r="A13" s="12"/>
      <c r="B13" s="11"/>
      <c r="C13" s="11"/>
      <c r="D13" s="11"/>
      <c r="E13" s="11"/>
      <c r="F13" s="11"/>
      <c r="G13" s="11"/>
      <c r="H13" s="11"/>
      <c r="I13" s="11"/>
      <c r="J13" s="11"/>
      <c r="K13" s="11"/>
      <c r="L13" s="11"/>
      <c r="M13" s="11"/>
      <c r="N13" s="11"/>
      <c r="O13" s="11"/>
      <c r="P13" s="11"/>
      <c r="Q13" s="11"/>
      <c r="R13" s="11"/>
    </row>
    <row r="14" spans="1:18">
      <c r="A14" s="12"/>
      <c r="B14" s="36" t="s">
        <v>212</v>
      </c>
      <c r="C14" s="36"/>
      <c r="D14" s="36"/>
      <c r="E14" s="36"/>
      <c r="F14" s="36"/>
      <c r="G14" s="36"/>
      <c r="H14" s="36"/>
      <c r="I14" s="36"/>
      <c r="J14" s="36"/>
      <c r="K14" s="36"/>
      <c r="L14" s="36"/>
      <c r="M14" s="36"/>
      <c r="N14" s="36"/>
      <c r="O14" s="36"/>
      <c r="P14" s="36"/>
      <c r="Q14" s="36"/>
      <c r="R14" s="36"/>
    </row>
    <row r="15" spans="1:18">
      <c r="A15" s="12"/>
      <c r="B15" s="36"/>
      <c r="C15" s="36"/>
      <c r="D15" s="36"/>
      <c r="E15" s="36"/>
      <c r="F15" s="36"/>
      <c r="G15" s="36"/>
      <c r="H15" s="36"/>
      <c r="I15" s="36"/>
      <c r="J15" s="36"/>
      <c r="K15" s="36"/>
      <c r="L15" s="36"/>
      <c r="M15" s="36"/>
      <c r="N15" s="36"/>
      <c r="O15" s="36"/>
      <c r="P15" s="36"/>
      <c r="Q15" s="36"/>
      <c r="R15" s="36"/>
    </row>
    <row r="16" spans="1:18">
      <c r="A16" s="12"/>
      <c r="B16" s="20"/>
      <c r="C16" s="20"/>
      <c r="D16" s="20"/>
      <c r="E16" s="20"/>
      <c r="F16" s="20"/>
      <c r="G16" s="20"/>
      <c r="H16" s="20"/>
      <c r="I16" s="20"/>
      <c r="J16" s="20"/>
      <c r="K16" s="20"/>
      <c r="L16" s="20"/>
      <c r="M16" s="20"/>
      <c r="N16" s="20"/>
      <c r="O16" s="20"/>
      <c r="P16" s="20"/>
      <c r="Q16" s="20"/>
      <c r="R16" s="20"/>
    </row>
    <row r="17" spans="1:18">
      <c r="A17" s="12"/>
      <c r="B17" s="15"/>
      <c r="C17" s="15"/>
      <c r="D17" s="15"/>
      <c r="E17" s="15"/>
      <c r="F17" s="15"/>
      <c r="G17" s="15"/>
      <c r="H17" s="15"/>
      <c r="I17" s="15"/>
      <c r="J17" s="15"/>
      <c r="K17" s="15"/>
      <c r="L17" s="15"/>
      <c r="M17" s="15"/>
      <c r="N17" s="15"/>
      <c r="O17" s="15"/>
      <c r="P17" s="15"/>
      <c r="Q17" s="15"/>
      <c r="R17" s="15"/>
    </row>
    <row r="18" spans="1:18" ht="15.75" thickBot="1">
      <c r="A18" s="12"/>
      <c r="B18" s="37"/>
      <c r="C18" s="16"/>
      <c r="D18" s="43" t="s">
        <v>213</v>
      </c>
      <c r="E18" s="43"/>
      <c r="F18" s="43"/>
      <c r="G18" s="16"/>
      <c r="H18" s="43" t="s">
        <v>214</v>
      </c>
      <c r="I18" s="43"/>
      <c r="J18" s="43"/>
      <c r="K18" s="16"/>
      <c r="L18" s="43" t="s">
        <v>215</v>
      </c>
      <c r="M18" s="43"/>
      <c r="N18" s="43"/>
      <c r="O18" s="16"/>
      <c r="P18" s="43" t="s">
        <v>216</v>
      </c>
      <c r="Q18" s="43"/>
      <c r="R18" s="43"/>
    </row>
    <row r="19" spans="1:18" ht="15.75" thickTop="1">
      <c r="A19" s="12"/>
      <c r="B19" s="46" t="s">
        <v>42</v>
      </c>
      <c r="C19" s="22"/>
      <c r="D19" s="62" t="s">
        <v>160</v>
      </c>
      <c r="E19" s="64">
        <v>20016</v>
      </c>
      <c r="F19" s="66"/>
      <c r="G19" s="22"/>
      <c r="H19" s="62" t="s">
        <v>160</v>
      </c>
      <c r="I19" s="64">
        <v>2440</v>
      </c>
      <c r="J19" s="66"/>
      <c r="K19" s="22"/>
      <c r="L19" s="62" t="s">
        <v>160</v>
      </c>
      <c r="M19" s="68">
        <v>269</v>
      </c>
      <c r="N19" s="66"/>
      <c r="O19" s="22"/>
      <c r="P19" s="62" t="s">
        <v>160</v>
      </c>
      <c r="Q19" s="64">
        <v>22187</v>
      </c>
      <c r="R19" s="66"/>
    </row>
    <row r="20" spans="1:18" ht="15.75" thickBot="1">
      <c r="A20" s="12"/>
      <c r="B20" s="46"/>
      <c r="C20" s="22"/>
      <c r="D20" s="63"/>
      <c r="E20" s="65"/>
      <c r="F20" s="67"/>
      <c r="G20" s="22"/>
      <c r="H20" s="63"/>
      <c r="I20" s="65"/>
      <c r="J20" s="67"/>
      <c r="K20" s="22"/>
      <c r="L20" s="63"/>
      <c r="M20" s="69"/>
      <c r="N20" s="67"/>
      <c r="O20" s="22"/>
      <c r="P20" s="63"/>
      <c r="Q20" s="65"/>
      <c r="R20" s="67"/>
    </row>
    <row r="21" spans="1:18" ht="15.75" thickTop="1">
      <c r="A21" s="12"/>
      <c r="B21" s="11"/>
      <c r="C21" s="11"/>
      <c r="D21" s="11"/>
      <c r="E21" s="11"/>
      <c r="F21" s="11"/>
      <c r="G21" s="11"/>
      <c r="H21" s="11"/>
      <c r="I21" s="11"/>
      <c r="J21" s="11"/>
      <c r="K21" s="11"/>
      <c r="L21" s="11"/>
      <c r="M21" s="11"/>
      <c r="N21" s="11"/>
      <c r="O21" s="11"/>
      <c r="P21" s="11"/>
      <c r="Q21" s="11"/>
      <c r="R21" s="11"/>
    </row>
    <row r="22" spans="1:18">
      <c r="A22" s="12"/>
      <c r="B22" s="11"/>
      <c r="C22" s="11"/>
      <c r="D22" s="11"/>
      <c r="E22" s="11"/>
      <c r="F22" s="11"/>
      <c r="G22" s="11"/>
      <c r="H22" s="11"/>
      <c r="I22" s="11"/>
      <c r="J22" s="11"/>
      <c r="K22" s="11"/>
      <c r="L22" s="11"/>
      <c r="M22" s="11"/>
      <c r="N22" s="11"/>
      <c r="O22" s="11"/>
      <c r="P22" s="11"/>
      <c r="Q22" s="11"/>
      <c r="R22" s="11"/>
    </row>
    <row r="23" spans="1:18">
      <c r="A23" s="12"/>
      <c r="B23" s="11"/>
      <c r="C23" s="11"/>
      <c r="D23" s="11"/>
      <c r="E23" s="11"/>
      <c r="F23" s="11"/>
      <c r="G23" s="11"/>
      <c r="H23" s="11"/>
      <c r="I23" s="11"/>
      <c r="J23" s="11"/>
      <c r="K23" s="11"/>
      <c r="L23" s="11"/>
      <c r="M23" s="11"/>
      <c r="N23" s="11"/>
      <c r="O23" s="11"/>
      <c r="P23" s="11"/>
      <c r="Q23" s="11"/>
      <c r="R23" s="11"/>
    </row>
    <row r="24" spans="1:18">
      <c r="A24" s="12"/>
      <c r="B24" s="11"/>
      <c r="C24" s="11"/>
      <c r="D24" s="11"/>
      <c r="E24" s="11"/>
      <c r="F24" s="11"/>
      <c r="G24" s="11"/>
      <c r="H24" s="11"/>
      <c r="I24" s="11"/>
      <c r="J24" s="11"/>
      <c r="K24" s="11"/>
      <c r="L24" s="11"/>
      <c r="M24" s="11"/>
      <c r="N24" s="11"/>
      <c r="O24" s="11"/>
      <c r="P24" s="11"/>
      <c r="Q24" s="11"/>
      <c r="R24" s="11"/>
    </row>
    <row r="25" spans="1:18">
      <c r="A25" s="12"/>
      <c r="B25" s="36" t="s">
        <v>217</v>
      </c>
      <c r="C25" s="36"/>
      <c r="D25" s="36"/>
      <c r="E25" s="36"/>
      <c r="F25" s="36"/>
      <c r="G25" s="36"/>
      <c r="H25" s="36"/>
      <c r="I25" s="36"/>
      <c r="J25" s="36"/>
      <c r="K25" s="36"/>
      <c r="L25" s="36"/>
      <c r="M25" s="36"/>
      <c r="N25" s="36"/>
      <c r="O25" s="36"/>
      <c r="P25" s="36"/>
      <c r="Q25" s="36"/>
      <c r="R25" s="36"/>
    </row>
    <row r="26" spans="1:18">
      <c r="A26" s="12"/>
      <c r="B26" s="20"/>
      <c r="C26" s="20"/>
      <c r="D26" s="20"/>
      <c r="E26" s="20"/>
      <c r="F26" s="20"/>
      <c r="G26" s="20"/>
      <c r="H26" s="20"/>
      <c r="I26" s="20"/>
      <c r="J26" s="20"/>
    </row>
    <row r="27" spans="1:18">
      <c r="A27" s="12"/>
      <c r="B27" s="15"/>
      <c r="C27" s="15"/>
      <c r="D27" s="15"/>
      <c r="E27" s="15"/>
      <c r="F27" s="15"/>
      <c r="G27" s="15"/>
      <c r="H27" s="15"/>
      <c r="I27" s="15"/>
      <c r="J27" s="15"/>
    </row>
    <row r="28" spans="1:18" ht="15.75" thickBot="1">
      <c r="A28" s="12"/>
      <c r="B28" s="37"/>
      <c r="C28" s="16"/>
      <c r="D28" s="43" t="s">
        <v>218</v>
      </c>
      <c r="E28" s="43"/>
      <c r="F28" s="43"/>
      <c r="G28" s="16"/>
      <c r="H28" s="43" t="s">
        <v>219</v>
      </c>
      <c r="I28" s="43"/>
      <c r="J28" s="43"/>
    </row>
    <row r="29" spans="1:18" ht="15.75" thickTop="1">
      <c r="A29" s="12"/>
      <c r="B29" s="46" t="s">
        <v>220</v>
      </c>
      <c r="C29" s="22"/>
      <c r="D29" s="62" t="s">
        <v>160</v>
      </c>
      <c r="E29" s="64">
        <v>8171</v>
      </c>
      <c r="F29" s="66"/>
      <c r="G29" s="22"/>
      <c r="H29" s="62" t="s">
        <v>160</v>
      </c>
      <c r="I29" s="68">
        <v>269</v>
      </c>
      <c r="J29" s="66"/>
    </row>
    <row r="30" spans="1:18">
      <c r="A30" s="12"/>
      <c r="B30" s="46"/>
      <c r="C30" s="22"/>
      <c r="D30" s="46"/>
      <c r="E30" s="47"/>
      <c r="F30" s="22"/>
      <c r="G30" s="22"/>
      <c r="H30" s="46"/>
      <c r="I30" s="48"/>
      <c r="J30" s="22"/>
    </row>
    <row r="31" spans="1:18">
      <c r="A31" s="12"/>
      <c r="B31" s="49" t="s">
        <v>221</v>
      </c>
      <c r="C31" s="25"/>
      <c r="D31" s="50" t="s">
        <v>181</v>
      </c>
      <c r="E31" s="50"/>
      <c r="F31" s="25"/>
      <c r="G31" s="25"/>
      <c r="H31" s="50" t="s">
        <v>181</v>
      </c>
      <c r="I31" s="50"/>
      <c r="J31" s="25"/>
    </row>
    <row r="32" spans="1:18" ht="15.75" thickBot="1">
      <c r="A32" s="12"/>
      <c r="B32" s="49"/>
      <c r="C32" s="25"/>
      <c r="D32" s="71"/>
      <c r="E32" s="71"/>
      <c r="F32" s="72"/>
      <c r="G32" s="25"/>
      <c r="H32" s="71"/>
      <c r="I32" s="71"/>
      <c r="J32" s="72"/>
    </row>
    <row r="33" spans="1:18" ht="15.75" thickTop="1">
      <c r="A33" s="12"/>
      <c r="B33" s="46"/>
      <c r="C33" s="22"/>
      <c r="D33" s="62" t="s">
        <v>160</v>
      </c>
      <c r="E33" s="64">
        <v>8171</v>
      </c>
      <c r="F33" s="66"/>
      <c r="G33" s="22"/>
      <c r="H33" s="62" t="s">
        <v>160</v>
      </c>
      <c r="I33" s="68">
        <v>269</v>
      </c>
      <c r="J33" s="66"/>
    </row>
    <row r="34" spans="1:18" ht="15.75" thickBot="1">
      <c r="A34" s="12"/>
      <c r="B34" s="46"/>
      <c r="C34" s="22"/>
      <c r="D34" s="63"/>
      <c r="E34" s="65"/>
      <c r="F34" s="67"/>
      <c r="G34" s="22"/>
      <c r="H34" s="63"/>
      <c r="I34" s="69"/>
      <c r="J34" s="67"/>
    </row>
    <row r="35" spans="1:18" ht="15.75" thickTop="1">
      <c r="A35" s="12"/>
      <c r="B35" s="11"/>
      <c r="C35" s="11"/>
      <c r="D35" s="11"/>
      <c r="E35" s="11"/>
      <c r="F35" s="11"/>
      <c r="G35" s="11"/>
      <c r="H35" s="11"/>
      <c r="I35" s="11"/>
      <c r="J35" s="11"/>
      <c r="K35" s="11"/>
      <c r="L35" s="11"/>
      <c r="M35" s="11"/>
      <c r="N35" s="11"/>
      <c r="O35" s="11"/>
      <c r="P35" s="11"/>
      <c r="Q35" s="11"/>
      <c r="R35" s="11"/>
    </row>
    <row r="36" spans="1:18">
      <c r="A36" s="12"/>
      <c r="B36" s="36" t="s">
        <v>222</v>
      </c>
      <c r="C36" s="36"/>
      <c r="D36" s="36"/>
      <c r="E36" s="36"/>
      <c r="F36" s="36"/>
      <c r="G36" s="36"/>
      <c r="H36" s="36"/>
      <c r="I36" s="36"/>
      <c r="J36" s="36"/>
      <c r="K36" s="36"/>
      <c r="L36" s="36"/>
      <c r="M36" s="36"/>
      <c r="N36" s="36"/>
      <c r="O36" s="36"/>
      <c r="P36" s="36"/>
      <c r="Q36" s="36"/>
      <c r="R36" s="36"/>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36" t="s">
        <v>223</v>
      </c>
      <c r="C38" s="36"/>
      <c r="D38" s="36"/>
      <c r="E38" s="36"/>
      <c r="F38" s="36"/>
      <c r="G38" s="36"/>
      <c r="H38" s="36"/>
      <c r="I38" s="36"/>
      <c r="J38" s="36"/>
      <c r="K38" s="36"/>
      <c r="L38" s="36"/>
      <c r="M38" s="36"/>
      <c r="N38" s="36"/>
      <c r="O38" s="36"/>
      <c r="P38" s="36"/>
      <c r="Q38" s="36"/>
      <c r="R38" s="36"/>
    </row>
    <row r="39" spans="1:18">
      <c r="A39" s="12"/>
      <c r="B39" s="11"/>
      <c r="C39" s="11"/>
      <c r="D39" s="11"/>
      <c r="E39" s="11"/>
      <c r="F39" s="11"/>
      <c r="G39" s="11"/>
      <c r="H39" s="11"/>
      <c r="I39" s="11"/>
      <c r="J39" s="11"/>
      <c r="K39" s="11"/>
      <c r="L39" s="11"/>
      <c r="M39" s="11"/>
      <c r="N39" s="11"/>
      <c r="O39" s="11"/>
      <c r="P39" s="11"/>
      <c r="Q39" s="11"/>
      <c r="R39" s="11"/>
    </row>
    <row r="40" spans="1:18">
      <c r="A40" s="12"/>
      <c r="B40" s="36" t="s">
        <v>224</v>
      </c>
      <c r="C40" s="36"/>
      <c r="D40" s="36"/>
      <c r="E40" s="36"/>
      <c r="F40" s="36"/>
      <c r="G40" s="36"/>
      <c r="H40" s="36"/>
      <c r="I40" s="36"/>
      <c r="J40" s="36"/>
      <c r="K40" s="36"/>
      <c r="L40" s="36"/>
      <c r="M40" s="36"/>
      <c r="N40" s="36"/>
      <c r="O40" s="36"/>
      <c r="P40" s="36"/>
      <c r="Q40" s="36"/>
      <c r="R40" s="36"/>
    </row>
    <row r="41" spans="1:18">
      <c r="A41" s="12"/>
      <c r="B41" s="20"/>
      <c r="C41" s="20"/>
      <c r="D41" s="20"/>
      <c r="E41" s="20"/>
      <c r="F41" s="20"/>
      <c r="G41" s="20"/>
      <c r="H41" s="20"/>
      <c r="I41" s="20"/>
      <c r="J41" s="20"/>
      <c r="K41" s="20"/>
      <c r="L41" s="20"/>
      <c r="M41" s="20"/>
      <c r="N41" s="20"/>
      <c r="O41" s="20"/>
      <c r="P41" s="20"/>
      <c r="Q41" s="20"/>
      <c r="R41" s="20"/>
    </row>
    <row r="42" spans="1:18">
      <c r="A42" s="12"/>
      <c r="B42" s="20"/>
      <c r="C42" s="20"/>
      <c r="D42" s="20"/>
      <c r="E42" s="20"/>
      <c r="F42" s="20"/>
      <c r="G42" s="20"/>
      <c r="H42" s="20"/>
      <c r="I42" s="20"/>
      <c r="J42" s="20"/>
      <c r="K42" s="20"/>
      <c r="L42" s="20"/>
      <c r="M42" s="20"/>
      <c r="N42" s="20"/>
      <c r="O42" s="20"/>
      <c r="P42" s="20"/>
      <c r="Q42" s="20"/>
      <c r="R42" s="20"/>
    </row>
    <row r="43" spans="1:18">
      <c r="A43" s="12"/>
      <c r="B43" s="15"/>
      <c r="C43" s="15"/>
      <c r="D43" s="15"/>
      <c r="E43" s="15"/>
      <c r="F43" s="15"/>
      <c r="G43" s="15"/>
      <c r="H43" s="15"/>
      <c r="I43" s="15"/>
      <c r="J43" s="15"/>
      <c r="K43" s="15"/>
      <c r="L43" s="15"/>
      <c r="M43" s="15"/>
      <c r="N43" s="15"/>
      <c r="O43" s="15"/>
      <c r="P43" s="15"/>
      <c r="Q43" s="15"/>
      <c r="R43" s="15"/>
    </row>
    <row r="44" spans="1:18" ht="15.75" thickBot="1">
      <c r="A44" s="12"/>
      <c r="B44" s="37"/>
      <c r="C44" s="16"/>
      <c r="D44" s="43" t="s">
        <v>213</v>
      </c>
      <c r="E44" s="43"/>
      <c r="F44" s="43"/>
      <c r="G44" s="16"/>
      <c r="H44" s="43" t="s">
        <v>214</v>
      </c>
      <c r="I44" s="43"/>
      <c r="J44" s="43"/>
      <c r="K44" s="16"/>
      <c r="L44" s="43" t="s">
        <v>215</v>
      </c>
      <c r="M44" s="43"/>
      <c r="N44" s="43"/>
      <c r="O44" s="16"/>
      <c r="P44" s="43" t="s">
        <v>216</v>
      </c>
      <c r="Q44" s="43"/>
      <c r="R44" s="43"/>
    </row>
    <row r="45" spans="1:18" ht="15.75" thickTop="1">
      <c r="A45" s="12"/>
      <c r="B45" s="46" t="s">
        <v>42</v>
      </c>
      <c r="C45" s="22"/>
      <c r="D45" s="62" t="s">
        <v>160</v>
      </c>
      <c r="E45" s="64">
        <v>21635</v>
      </c>
      <c r="F45" s="66"/>
      <c r="G45" s="22"/>
      <c r="H45" s="62" t="s">
        <v>160</v>
      </c>
      <c r="I45" s="64">
        <v>2335</v>
      </c>
      <c r="J45" s="66"/>
      <c r="K45" s="22"/>
      <c r="L45" s="62" t="s">
        <v>160</v>
      </c>
      <c r="M45" s="68">
        <v>19</v>
      </c>
      <c r="N45" s="66"/>
      <c r="O45" s="22"/>
      <c r="P45" s="62" t="s">
        <v>160</v>
      </c>
      <c r="Q45" s="64">
        <v>23951</v>
      </c>
      <c r="R45" s="66"/>
    </row>
    <row r="46" spans="1:18" ht="15.75" thickBot="1">
      <c r="A46" s="12"/>
      <c r="B46" s="46"/>
      <c r="C46" s="22"/>
      <c r="D46" s="63"/>
      <c r="E46" s="65"/>
      <c r="F46" s="67"/>
      <c r="G46" s="22"/>
      <c r="H46" s="63"/>
      <c r="I46" s="65"/>
      <c r="J46" s="67"/>
      <c r="K46" s="22"/>
      <c r="L46" s="63"/>
      <c r="M46" s="69"/>
      <c r="N46" s="67"/>
      <c r="O46" s="22"/>
      <c r="P46" s="63"/>
      <c r="Q46" s="65"/>
      <c r="R46" s="67"/>
    </row>
    <row r="47" spans="1:18" ht="15.75" thickTop="1"/>
  </sheetData>
  <mergeCells count="101">
    <mergeCell ref="B38:R38"/>
    <mergeCell ref="B39:R39"/>
    <mergeCell ref="B40:R40"/>
    <mergeCell ref="B41:R41"/>
    <mergeCell ref="B21:R21"/>
    <mergeCell ref="B22:R22"/>
    <mergeCell ref="B23:R23"/>
    <mergeCell ref="B24:R24"/>
    <mergeCell ref="B25:R25"/>
    <mergeCell ref="B35:R35"/>
    <mergeCell ref="B10:R10"/>
    <mergeCell ref="B11:R11"/>
    <mergeCell ref="B12:R12"/>
    <mergeCell ref="B13:R13"/>
    <mergeCell ref="B14:R14"/>
    <mergeCell ref="B15:R15"/>
    <mergeCell ref="B4:R4"/>
    <mergeCell ref="B5:R5"/>
    <mergeCell ref="B6:R6"/>
    <mergeCell ref="B7:R7"/>
    <mergeCell ref="B8:R8"/>
    <mergeCell ref="B9:R9"/>
    <mergeCell ref="N45:N46"/>
    <mergeCell ref="O45:O46"/>
    <mergeCell ref="P45:P46"/>
    <mergeCell ref="Q45:Q46"/>
    <mergeCell ref="R45:R46"/>
    <mergeCell ref="A1:A2"/>
    <mergeCell ref="B1:R1"/>
    <mergeCell ref="B2:R2"/>
    <mergeCell ref="B3:R3"/>
    <mergeCell ref="A4:A46"/>
    <mergeCell ref="H45:H46"/>
    <mergeCell ref="I45:I46"/>
    <mergeCell ref="J45:J46"/>
    <mergeCell ref="K45:K46"/>
    <mergeCell ref="L45:L46"/>
    <mergeCell ref="M45:M46"/>
    <mergeCell ref="B45:B46"/>
    <mergeCell ref="C45:C46"/>
    <mergeCell ref="D45:D46"/>
    <mergeCell ref="E45:E46"/>
    <mergeCell ref="F45:F46"/>
    <mergeCell ref="G45:G46"/>
    <mergeCell ref="H33:H34"/>
    <mergeCell ref="I33:I34"/>
    <mergeCell ref="J33:J34"/>
    <mergeCell ref="B42:R42"/>
    <mergeCell ref="D44:F44"/>
    <mergeCell ref="H44:J44"/>
    <mergeCell ref="L44:N44"/>
    <mergeCell ref="P44:R44"/>
    <mergeCell ref="B36:R36"/>
    <mergeCell ref="B37:R37"/>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M19:M20"/>
    <mergeCell ref="N19:N20"/>
    <mergeCell ref="O19:O20"/>
    <mergeCell ref="P19:P20"/>
    <mergeCell ref="Q19:Q20"/>
    <mergeCell ref="R19:R20"/>
    <mergeCell ref="G19:G20"/>
    <mergeCell ref="H19:H20"/>
    <mergeCell ref="I19:I20"/>
    <mergeCell ref="J19:J20"/>
    <mergeCell ref="K19:K20"/>
    <mergeCell ref="L19:L20"/>
    <mergeCell ref="B16:R16"/>
    <mergeCell ref="D18:F18"/>
    <mergeCell ref="H18:J18"/>
    <mergeCell ref="L18:N18"/>
    <mergeCell ref="P18:R18"/>
    <mergeCell ref="B19:B20"/>
    <mergeCell ref="C19:C20"/>
    <mergeCell ref="D19:D20"/>
    <mergeCell ref="E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36.5703125" customWidth="1"/>
    <col min="3" max="3" width="8.28515625" customWidth="1"/>
    <col min="4" max="4" width="31.28515625" customWidth="1"/>
    <col min="5" max="5" width="26.5703125" customWidth="1"/>
    <col min="6" max="7" width="36.5703125" customWidth="1"/>
    <col min="8" max="8" width="8.28515625" customWidth="1"/>
    <col min="9" max="9" width="24.85546875" customWidth="1"/>
    <col min="10" max="10" width="6.42578125" customWidth="1"/>
    <col min="11" max="11" width="36.5703125" customWidth="1"/>
    <col min="12" max="12" width="8.28515625" customWidth="1"/>
    <col min="13" max="13" width="26.5703125" customWidth="1"/>
    <col min="14" max="15" width="36.5703125" customWidth="1"/>
    <col min="16" max="16" width="8.28515625" customWidth="1"/>
    <col min="17" max="17" width="26.5703125" customWidth="1"/>
    <col min="18" max="19" width="36.5703125" customWidth="1"/>
    <col min="20" max="20" width="8.28515625" customWidth="1"/>
    <col min="21" max="21" width="24.85546875" customWidth="1"/>
    <col min="22" max="22" width="6.42578125" customWidth="1"/>
    <col min="23" max="23" width="36.5703125" customWidth="1"/>
    <col min="24" max="24" width="8.28515625" customWidth="1"/>
    <col min="25" max="25" width="26.5703125" customWidth="1"/>
    <col min="26" max="26" width="36.5703125" customWidth="1"/>
  </cols>
  <sheetData>
    <row r="1" spans="1:26" ht="15" customHeight="1">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2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2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t="s">
        <v>225</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36" t="s">
        <v>227</v>
      </c>
      <c r="C7" s="36"/>
      <c r="D7" s="36"/>
      <c r="E7" s="36"/>
      <c r="F7" s="36"/>
      <c r="G7" s="36"/>
      <c r="H7" s="36"/>
      <c r="I7" s="36"/>
      <c r="J7" s="36"/>
      <c r="K7" s="36"/>
      <c r="L7" s="36"/>
      <c r="M7" s="36"/>
      <c r="N7" s="36"/>
      <c r="O7" s="36"/>
      <c r="P7" s="36"/>
      <c r="Q7" s="36"/>
      <c r="R7" s="36"/>
      <c r="S7" s="36"/>
      <c r="T7" s="36"/>
      <c r="U7" s="36"/>
      <c r="V7" s="36"/>
      <c r="W7" s="36"/>
      <c r="X7" s="36"/>
      <c r="Y7" s="36"/>
      <c r="Z7" s="36"/>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36" t="s">
        <v>228</v>
      </c>
      <c r="C9" s="36"/>
      <c r="D9" s="36"/>
      <c r="E9" s="36"/>
      <c r="F9" s="36"/>
      <c r="G9" s="36"/>
      <c r="H9" s="36"/>
      <c r="I9" s="36"/>
      <c r="J9" s="36"/>
      <c r="K9" s="36"/>
      <c r="L9" s="36"/>
      <c r="M9" s="36"/>
      <c r="N9" s="36"/>
      <c r="O9" s="36"/>
      <c r="P9" s="36"/>
      <c r="Q9" s="36"/>
      <c r="R9" s="36"/>
      <c r="S9" s="36"/>
      <c r="T9" s="36"/>
      <c r="U9" s="36"/>
      <c r="V9" s="36"/>
      <c r="W9" s="36"/>
      <c r="X9" s="36"/>
      <c r="Y9" s="36"/>
      <c r="Z9" s="36"/>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c r="A12" s="12"/>
      <c r="B12" s="36" t="s">
        <v>229</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36" t="s">
        <v>230</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36" t="s">
        <v>231</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36" t="s">
        <v>232</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12"/>
      <c r="B20" s="20"/>
      <c r="C20" s="20"/>
      <c r="D20" s="20"/>
      <c r="E20" s="20"/>
    </row>
    <row r="21" spans="1:26">
      <c r="A21" s="12"/>
      <c r="B21" s="15"/>
      <c r="C21" s="15"/>
      <c r="D21" s="15"/>
      <c r="E21" s="15"/>
    </row>
    <row r="22" spans="1:26">
      <c r="A22" s="12"/>
      <c r="B22" s="46" t="s">
        <v>233</v>
      </c>
      <c r="C22" s="46" t="s">
        <v>160</v>
      </c>
      <c r="D22" s="47">
        <v>105354</v>
      </c>
      <c r="E22" s="22"/>
    </row>
    <row r="23" spans="1:26">
      <c r="A23" s="12"/>
      <c r="B23" s="46"/>
      <c r="C23" s="46"/>
      <c r="D23" s="47"/>
      <c r="E23" s="22"/>
    </row>
    <row r="24" spans="1:26">
      <c r="A24" s="12"/>
      <c r="B24" s="49" t="s">
        <v>234</v>
      </c>
      <c r="C24" s="54">
        <v>5324</v>
      </c>
      <c r="D24" s="54"/>
      <c r="E24" s="25"/>
    </row>
    <row r="25" spans="1:26">
      <c r="A25" s="12"/>
      <c r="B25" s="49"/>
      <c r="C25" s="54"/>
      <c r="D25" s="54"/>
      <c r="E25" s="25"/>
    </row>
    <row r="26" spans="1:26">
      <c r="A26" s="12"/>
      <c r="B26" s="46" t="s">
        <v>235</v>
      </c>
      <c r="C26" s="47">
        <v>1602</v>
      </c>
      <c r="D26" s="47"/>
      <c r="E26" s="22"/>
    </row>
    <row r="27" spans="1:26" ht="15.75" thickBot="1">
      <c r="A27" s="12"/>
      <c r="B27" s="46"/>
      <c r="C27" s="55"/>
      <c r="D27" s="55"/>
      <c r="E27" s="56"/>
    </row>
    <row r="28" spans="1:26" ht="15.75" thickTop="1">
      <c r="A28" s="12"/>
      <c r="B28" s="49" t="s">
        <v>236</v>
      </c>
      <c r="C28" s="59" t="s">
        <v>160</v>
      </c>
      <c r="D28" s="57">
        <v>112280</v>
      </c>
      <c r="E28" s="33"/>
    </row>
    <row r="29" spans="1:26" ht="15.75" thickBot="1">
      <c r="A29" s="12"/>
      <c r="B29" s="49"/>
      <c r="C29" s="60"/>
      <c r="D29" s="61"/>
      <c r="E29" s="34"/>
    </row>
    <row r="30" spans="1:26" ht="15.75" thickTop="1">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c r="A31" s="12"/>
      <c r="B31" s="36" t="s">
        <v>237</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36" t="s">
        <v>238</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12"/>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2"/>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c r="A37" s="12"/>
      <c r="B37" s="73"/>
      <c r="C37" s="16"/>
      <c r="D37" s="74" t="s">
        <v>239</v>
      </c>
      <c r="E37" s="74"/>
      <c r="F37" s="74"/>
      <c r="G37" s="74"/>
      <c r="H37" s="74"/>
      <c r="I37" s="74"/>
      <c r="J37" s="74"/>
      <c r="K37" s="74"/>
      <c r="L37" s="74"/>
      <c r="M37" s="74"/>
      <c r="N37" s="74"/>
      <c r="O37" s="16"/>
      <c r="P37" s="74" t="s">
        <v>240</v>
      </c>
      <c r="Q37" s="74"/>
      <c r="R37" s="74"/>
      <c r="S37" s="74"/>
      <c r="T37" s="74"/>
      <c r="U37" s="74"/>
      <c r="V37" s="74"/>
      <c r="W37" s="74"/>
      <c r="X37" s="74"/>
      <c r="Y37" s="74"/>
      <c r="Z37" s="74"/>
    </row>
    <row r="38" spans="1:26" ht="15.75" thickTop="1">
      <c r="A38" s="12"/>
      <c r="B38" s="75"/>
      <c r="C38" s="25"/>
      <c r="D38" s="77" t="s">
        <v>241</v>
      </c>
      <c r="E38" s="77"/>
      <c r="F38" s="77"/>
      <c r="G38" s="33"/>
      <c r="H38" s="77" t="s">
        <v>244</v>
      </c>
      <c r="I38" s="77"/>
      <c r="J38" s="77"/>
      <c r="K38" s="33"/>
      <c r="L38" s="77" t="s">
        <v>246</v>
      </c>
      <c r="M38" s="77"/>
      <c r="N38" s="77"/>
      <c r="O38" s="25"/>
      <c r="P38" s="77" t="s">
        <v>241</v>
      </c>
      <c r="Q38" s="77"/>
      <c r="R38" s="77"/>
      <c r="S38" s="33"/>
      <c r="T38" s="77" t="s">
        <v>244</v>
      </c>
      <c r="U38" s="77"/>
      <c r="V38" s="77"/>
      <c r="W38" s="33"/>
      <c r="X38" s="77" t="s">
        <v>246</v>
      </c>
      <c r="Y38" s="77"/>
      <c r="Z38" s="77"/>
    </row>
    <row r="39" spans="1:26">
      <c r="A39" s="12"/>
      <c r="B39" s="75"/>
      <c r="C39" s="25"/>
      <c r="D39" s="76" t="s">
        <v>242</v>
      </c>
      <c r="E39" s="76"/>
      <c r="F39" s="76"/>
      <c r="G39" s="25"/>
      <c r="H39" s="76" t="s">
        <v>245</v>
      </c>
      <c r="I39" s="76"/>
      <c r="J39" s="76"/>
      <c r="K39" s="25"/>
      <c r="L39" s="76"/>
      <c r="M39" s="76"/>
      <c r="N39" s="76"/>
      <c r="O39" s="25"/>
      <c r="P39" s="76" t="s">
        <v>242</v>
      </c>
      <c r="Q39" s="76"/>
      <c r="R39" s="76"/>
      <c r="S39" s="25"/>
      <c r="T39" s="76" t="s">
        <v>245</v>
      </c>
      <c r="U39" s="76"/>
      <c r="V39" s="76"/>
      <c r="W39" s="25"/>
      <c r="X39" s="76"/>
      <c r="Y39" s="76"/>
      <c r="Z39" s="76"/>
    </row>
    <row r="40" spans="1:26" ht="15.75" thickBot="1">
      <c r="A40" s="12"/>
      <c r="B40" s="75"/>
      <c r="C40" s="25"/>
      <c r="D40" s="78" t="s">
        <v>243</v>
      </c>
      <c r="E40" s="78"/>
      <c r="F40" s="78"/>
      <c r="G40" s="25"/>
      <c r="H40" s="79"/>
      <c r="I40" s="79"/>
      <c r="J40" s="79"/>
      <c r="K40" s="25"/>
      <c r="L40" s="78"/>
      <c r="M40" s="78"/>
      <c r="N40" s="78"/>
      <c r="O40" s="25"/>
      <c r="P40" s="78" t="s">
        <v>243</v>
      </c>
      <c r="Q40" s="78"/>
      <c r="R40" s="78"/>
      <c r="S40" s="25"/>
      <c r="T40" s="79"/>
      <c r="U40" s="79"/>
      <c r="V40" s="79"/>
      <c r="W40" s="25"/>
      <c r="X40" s="78"/>
      <c r="Y40" s="78"/>
      <c r="Z40" s="78"/>
    </row>
    <row r="41" spans="1:26" ht="15.75" thickTop="1">
      <c r="A41" s="12"/>
      <c r="B41" s="80" t="s">
        <v>247</v>
      </c>
      <c r="C41" s="22"/>
      <c r="D41" s="81" t="s">
        <v>160</v>
      </c>
      <c r="E41" s="83">
        <v>5958</v>
      </c>
      <c r="F41" s="66"/>
      <c r="G41" s="22"/>
      <c r="H41" s="81" t="s">
        <v>160</v>
      </c>
      <c r="I41" s="85" t="s">
        <v>248</v>
      </c>
      <c r="J41" s="81" t="s">
        <v>165</v>
      </c>
      <c r="K41" s="22"/>
      <c r="L41" s="81" t="s">
        <v>160</v>
      </c>
      <c r="M41" s="83">
        <v>4244</v>
      </c>
      <c r="N41" s="66"/>
      <c r="O41" s="22"/>
      <c r="P41" s="81" t="s">
        <v>160</v>
      </c>
      <c r="Q41" s="83">
        <v>5556</v>
      </c>
      <c r="R41" s="66"/>
      <c r="S41" s="22"/>
      <c r="T41" s="81" t="s">
        <v>160</v>
      </c>
      <c r="U41" s="85" t="s">
        <v>249</v>
      </c>
      <c r="V41" s="81" t="s">
        <v>165</v>
      </c>
      <c r="W41" s="22"/>
      <c r="X41" s="81" t="s">
        <v>160</v>
      </c>
      <c r="Y41" s="83">
        <v>4186</v>
      </c>
      <c r="Z41" s="66"/>
    </row>
    <row r="42" spans="1:26">
      <c r="A42" s="12"/>
      <c r="B42" s="80"/>
      <c r="C42" s="22"/>
      <c r="D42" s="80"/>
      <c r="E42" s="82"/>
      <c r="F42" s="22"/>
      <c r="G42" s="22"/>
      <c r="H42" s="80"/>
      <c r="I42" s="84"/>
      <c r="J42" s="80"/>
      <c r="K42" s="22"/>
      <c r="L42" s="80"/>
      <c r="M42" s="82"/>
      <c r="N42" s="22"/>
      <c r="O42" s="22"/>
      <c r="P42" s="80"/>
      <c r="Q42" s="82"/>
      <c r="R42" s="22"/>
      <c r="S42" s="22"/>
      <c r="T42" s="80"/>
      <c r="U42" s="84"/>
      <c r="V42" s="80"/>
      <c r="W42" s="22"/>
      <c r="X42" s="80"/>
      <c r="Y42" s="82"/>
      <c r="Z42" s="22"/>
    </row>
    <row r="43" spans="1:26">
      <c r="A43" s="12"/>
      <c r="B43" s="75" t="s">
        <v>250</v>
      </c>
      <c r="C43" s="25"/>
      <c r="D43" s="86">
        <v>15126</v>
      </c>
      <c r="E43" s="86"/>
      <c r="F43" s="25"/>
      <c r="G43" s="25"/>
      <c r="H43" s="87" t="s">
        <v>251</v>
      </c>
      <c r="I43" s="87"/>
      <c r="J43" s="75" t="s">
        <v>165</v>
      </c>
      <c r="K43" s="25"/>
      <c r="L43" s="86">
        <v>7738</v>
      </c>
      <c r="M43" s="86"/>
      <c r="N43" s="25"/>
      <c r="O43" s="25"/>
      <c r="P43" s="86">
        <v>14166</v>
      </c>
      <c r="Q43" s="86"/>
      <c r="R43" s="25"/>
      <c r="S43" s="25"/>
      <c r="T43" s="87" t="s">
        <v>252</v>
      </c>
      <c r="U43" s="87"/>
      <c r="V43" s="75" t="s">
        <v>165</v>
      </c>
      <c r="W43" s="25"/>
      <c r="X43" s="86">
        <v>8272</v>
      </c>
      <c r="Y43" s="86"/>
      <c r="Z43" s="25"/>
    </row>
    <row r="44" spans="1:26">
      <c r="A44" s="12"/>
      <c r="B44" s="75"/>
      <c r="C44" s="25"/>
      <c r="D44" s="86"/>
      <c r="E44" s="86"/>
      <c r="F44" s="25"/>
      <c r="G44" s="25"/>
      <c r="H44" s="87"/>
      <c r="I44" s="87"/>
      <c r="J44" s="75"/>
      <c r="K44" s="25"/>
      <c r="L44" s="86"/>
      <c r="M44" s="86"/>
      <c r="N44" s="25"/>
      <c r="O44" s="25"/>
      <c r="P44" s="86"/>
      <c r="Q44" s="86"/>
      <c r="R44" s="25"/>
      <c r="S44" s="25"/>
      <c r="T44" s="87"/>
      <c r="U44" s="87"/>
      <c r="V44" s="75"/>
      <c r="W44" s="25"/>
      <c r="X44" s="86"/>
      <c r="Y44" s="86"/>
      <c r="Z44" s="25"/>
    </row>
    <row r="45" spans="1:26">
      <c r="A45" s="12"/>
      <c r="B45" s="80" t="s">
        <v>253</v>
      </c>
      <c r="C45" s="22"/>
      <c r="D45" s="84">
        <v>949</v>
      </c>
      <c r="E45" s="84"/>
      <c r="F45" s="22"/>
      <c r="G45" s="22"/>
      <c r="H45" s="84" t="s">
        <v>254</v>
      </c>
      <c r="I45" s="84"/>
      <c r="J45" s="80" t="s">
        <v>165</v>
      </c>
      <c r="K45" s="22"/>
      <c r="L45" s="84">
        <v>656</v>
      </c>
      <c r="M45" s="84"/>
      <c r="N45" s="22"/>
      <c r="O45" s="22"/>
      <c r="P45" s="82">
        <v>1235</v>
      </c>
      <c r="Q45" s="82"/>
      <c r="R45" s="22"/>
      <c r="S45" s="22"/>
      <c r="T45" s="84" t="s">
        <v>255</v>
      </c>
      <c r="U45" s="84"/>
      <c r="V45" s="80" t="s">
        <v>165</v>
      </c>
      <c r="W45" s="22"/>
      <c r="X45" s="84">
        <v>937</v>
      </c>
      <c r="Y45" s="84"/>
      <c r="Z45" s="22"/>
    </row>
    <row r="46" spans="1:26" ht="15.75" thickBot="1">
      <c r="A46" s="12"/>
      <c r="B46" s="80"/>
      <c r="C46" s="22"/>
      <c r="D46" s="88"/>
      <c r="E46" s="88"/>
      <c r="F46" s="56"/>
      <c r="G46" s="22"/>
      <c r="H46" s="88"/>
      <c r="I46" s="88"/>
      <c r="J46" s="89"/>
      <c r="K46" s="22"/>
      <c r="L46" s="88"/>
      <c r="M46" s="88"/>
      <c r="N46" s="56"/>
      <c r="O46" s="22"/>
      <c r="P46" s="90"/>
      <c r="Q46" s="90"/>
      <c r="R46" s="56"/>
      <c r="S46" s="22"/>
      <c r="T46" s="88"/>
      <c r="U46" s="88"/>
      <c r="V46" s="89"/>
      <c r="W46" s="22"/>
      <c r="X46" s="88"/>
      <c r="Y46" s="88"/>
      <c r="Z46" s="56"/>
    </row>
    <row r="47" spans="1:26" ht="15.75" thickTop="1">
      <c r="A47" s="12"/>
      <c r="B47" s="75" t="s">
        <v>166</v>
      </c>
      <c r="C47" s="25"/>
      <c r="D47" s="91" t="s">
        <v>160</v>
      </c>
      <c r="E47" s="93">
        <v>22033</v>
      </c>
      <c r="F47" s="33"/>
      <c r="G47" s="25"/>
      <c r="H47" s="91" t="s">
        <v>160</v>
      </c>
      <c r="I47" s="95" t="s">
        <v>256</v>
      </c>
      <c r="J47" s="91" t="s">
        <v>165</v>
      </c>
      <c r="K47" s="25"/>
      <c r="L47" s="91" t="s">
        <v>160</v>
      </c>
      <c r="M47" s="93">
        <v>12638</v>
      </c>
      <c r="N47" s="33"/>
      <c r="O47" s="25"/>
      <c r="P47" s="91" t="s">
        <v>160</v>
      </c>
      <c r="Q47" s="93">
        <v>20957</v>
      </c>
      <c r="R47" s="33"/>
      <c r="S47" s="25"/>
      <c r="T47" s="91" t="s">
        <v>160</v>
      </c>
      <c r="U47" s="95" t="s">
        <v>257</v>
      </c>
      <c r="V47" s="91" t="s">
        <v>165</v>
      </c>
      <c r="W47" s="25"/>
      <c r="X47" s="91" t="s">
        <v>160</v>
      </c>
      <c r="Y47" s="93">
        <v>13395</v>
      </c>
      <c r="Z47" s="33"/>
    </row>
    <row r="48" spans="1:26" ht="15.75" thickBot="1">
      <c r="A48" s="12"/>
      <c r="B48" s="75"/>
      <c r="C48" s="25"/>
      <c r="D48" s="92"/>
      <c r="E48" s="94"/>
      <c r="F48" s="34"/>
      <c r="G48" s="25"/>
      <c r="H48" s="92"/>
      <c r="I48" s="96"/>
      <c r="J48" s="92"/>
      <c r="K48" s="25"/>
      <c r="L48" s="92"/>
      <c r="M48" s="94"/>
      <c r="N48" s="34"/>
      <c r="O48" s="25"/>
      <c r="P48" s="92"/>
      <c r="Q48" s="94"/>
      <c r="R48" s="34"/>
      <c r="S48" s="25"/>
      <c r="T48" s="92"/>
      <c r="U48" s="96"/>
      <c r="V48" s="92"/>
      <c r="W48" s="25"/>
      <c r="X48" s="92"/>
      <c r="Y48" s="94"/>
      <c r="Z48" s="34"/>
    </row>
    <row r="49" spans="1:26"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36" t="s">
        <v>258</v>
      </c>
      <c r="C50" s="36"/>
      <c r="D50" s="36"/>
      <c r="E50" s="36"/>
      <c r="F50" s="36"/>
      <c r="G50" s="36"/>
      <c r="H50" s="36"/>
      <c r="I50" s="36"/>
      <c r="J50" s="36"/>
      <c r="K50" s="36"/>
      <c r="L50" s="36"/>
      <c r="M50" s="36"/>
      <c r="N50" s="36"/>
      <c r="O50" s="36"/>
      <c r="P50" s="36"/>
      <c r="Q50" s="36"/>
      <c r="R50" s="36"/>
      <c r="S50" s="36"/>
      <c r="T50" s="36"/>
      <c r="U50" s="36"/>
      <c r="V50" s="36"/>
      <c r="W50" s="36"/>
      <c r="X50" s="36"/>
      <c r="Y50" s="36"/>
      <c r="Z50" s="36"/>
    </row>
  </sheetData>
  <mergeCells count="155">
    <mergeCell ref="B33:Z33"/>
    <mergeCell ref="B34:Z34"/>
    <mergeCell ref="B49:Z49"/>
    <mergeCell ref="B50:Z50"/>
    <mergeCell ref="B17:Z17"/>
    <mergeCell ref="B18:Z18"/>
    <mergeCell ref="B19:Z19"/>
    <mergeCell ref="B30:Z30"/>
    <mergeCell ref="B31:Z31"/>
    <mergeCell ref="B32:Z32"/>
    <mergeCell ref="B11:Z11"/>
    <mergeCell ref="B12:Z12"/>
    <mergeCell ref="B13:Z13"/>
    <mergeCell ref="B14:Z14"/>
    <mergeCell ref="B15:Z15"/>
    <mergeCell ref="B16:Z16"/>
    <mergeCell ref="B5:Z5"/>
    <mergeCell ref="B6:Z6"/>
    <mergeCell ref="B7:Z7"/>
    <mergeCell ref="B8:Z8"/>
    <mergeCell ref="B9:Z9"/>
    <mergeCell ref="B10:Z10"/>
    <mergeCell ref="W47:W48"/>
    <mergeCell ref="X47:X48"/>
    <mergeCell ref="Y47:Y48"/>
    <mergeCell ref="Z47:Z48"/>
    <mergeCell ref="A1:A2"/>
    <mergeCell ref="B1:Z1"/>
    <mergeCell ref="B2:Z2"/>
    <mergeCell ref="B3:Z3"/>
    <mergeCell ref="A4:A50"/>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40"/>
    <mergeCell ref="T38:V38"/>
    <mergeCell ref="T39:V39"/>
    <mergeCell ref="T40:V40"/>
    <mergeCell ref="W38:W40"/>
    <mergeCell ref="X38:Z40"/>
    <mergeCell ref="H39:J39"/>
    <mergeCell ref="H40:J40"/>
    <mergeCell ref="K38:K40"/>
    <mergeCell ref="L38:N40"/>
    <mergeCell ref="O38:O40"/>
    <mergeCell ref="P38:R38"/>
    <mergeCell ref="P39:R39"/>
    <mergeCell ref="P40:R40"/>
    <mergeCell ref="B35:Z35"/>
    <mergeCell ref="D37:N37"/>
    <mergeCell ref="P37:Z37"/>
    <mergeCell ref="B38:B40"/>
    <mergeCell ref="C38:C40"/>
    <mergeCell ref="D38:F38"/>
    <mergeCell ref="D39:F39"/>
    <mergeCell ref="D40:F40"/>
    <mergeCell ref="G38:G40"/>
    <mergeCell ref="H38:J38"/>
    <mergeCell ref="B26:B27"/>
    <mergeCell ref="C26:D27"/>
    <mergeCell ref="E26:E27"/>
    <mergeCell ref="B28:B29"/>
    <mergeCell ref="C28:C29"/>
    <mergeCell ref="D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4" width="36.5703125" bestFit="1" customWidth="1"/>
    <col min="5" max="5" width="4.85546875" customWidth="1"/>
    <col min="6" max="7" width="35.140625" customWidth="1"/>
    <col min="8" max="8" width="11.28515625" customWidth="1"/>
    <col min="9" max="9" width="24" customWidth="1"/>
    <col min="10" max="10" width="36.5703125" bestFit="1" customWidth="1"/>
    <col min="11" max="11" width="12" customWidth="1"/>
    <col min="12" max="12" width="16.140625" customWidth="1"/>
    <col min="13" max="13" width="36.5703125" customWidth="1"/>
    <col min="14" max="14" width="12.7109375" customWidth="1"/>
  </cols>
  <sheetData>
    <row r="1" spans="1:14" ht="15" customHeight="1">
      <c r="A1" s="8" t="s">
        <v>2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0</v>
      </c>
      <c r="B3" s="11" t="s">
        <v>5</v>
      </c>
      <c r="C3" s="11"/>
      <c r="D3" s="11"/>
      <c r="E3" s="11"/>
      <c r="F3" s="11"/>
      <c r="G3" s="11"/>
      <c r="H3" s="11"/>
      <c r="I3" s="11"/>
      <c r="J3" s="11"/>
      <c r="K3" s="11"/>
      <c r="L3" s="11"/>
      <c r="M3" s="11"/>
      <c r="N3" s="11"/>
    </row>
    <row r="4" spans="1:14" ht="15" customHeight="1">
      <c r="A4" s="12" t="s">
        <v>259</v>
      </c>
      <c r="B4" s="11" t="s">
        <v>5</v>
      </c>
      <c r="C4" s="11"/>
      <c r="D4" s="11"/>
      <c r="E4" s="11"/>
      <c r="F4" s="11"/>
      <c r="G4" s="11"/>
      <c r="H4" s="11"/>
      <c r="I4" s="11"/>
      <c r="J4" s="11"/>
      <c r="K4" s="11"/>
      <c r="L4" s="11"/>
      <c r="M4" s="11"/>
      <c r="N4" s="11"/>
    </row>
    <row r="5" spans="1:14">
      <c r="A5" s="12"/>
      <c r="B5" s="35" t="s">
        <v>259</v>
      </c>
      <c r="C5" s="35"/>
      <c r="D5" s="35"/>
      <c r="E5" s="35"/>
      <c r="F5" s="35"/>
      <c r="G5" s="35"/>
      <c r="H5" s="35"/>
      <c r="I5" s="35"/>
      <c r="J5" s="35"/>
      <c r="K5" s="35"/>
      <c r="L5" s="35"/>
      <c r="M5" s="35"/>
      <c r="N5" s="35"/>
    </row>
    <row r="6" spans="1:14">
      <c r="A6" s="12"/>
      <c r="B6" s="11"/>
      <c r="C6" s="11"/>
      <c r="D6" s="11"/>
      <c r="E6" s="11"/>
      <c r="F6" s="11"/>
      <c r="G6" s="11"/>
      <c r="H6" s="11"/>
      <c r="I6" s="11"/>
      <c r="J6" s="11"/>
      <c r="K6" s="11"/>
      <c r="L6" s="11"/>
      <c r="M6" s="11"/>
      <c r="N6" s="11"/>
    </row>
    <row r="7" spans="1:14" ht="38.25" customHeight="1">
      <c r="A7" s="12"/>
      <c r="B7" s="36" t="s">
        <v>261</v>
      </c>
      <c r="C7" s="36"/>
      <c r="D7" s="36"/>
      <c r="E7" s="36"/>
      <c r="F7" s="36"/>
      <c r="G7" s="36"/>
      <c r="H7" s="36"/>
      <c r="I7" s="36"/>
      <c r="J7" s="36"/>
      <c r="K7" s="36"/>
      <c r="L7" s="36"/>
      <c r="M7" s="36"/>
      <c r="N7" s="36"/>
    </row>
    <row r="8" spans="1:14">
      <c r="A8" s="12"/>
      <c r="B8" s="11"/>
      <c r="C8" s="11"/>
      <c r="D8" s="11"/>
      <c r="E8" s="11"/>
      <c r="F8" s="11"/>
      <c r="G8" s="11"/>
      <c r="H8" s="11"/>
      <c r="I8" s="11"/>
      <c r="J8" s="11"/>
      <c r="K8" s="11"/>
      <c r="L8" s="11"/>
      <c r="M8" s="11"/>
      <c r="N8" s="11"/>
    </row>
    <row r="9" spans="1:14">
      <c r="A9" s="12"/>
      <c r="B9" s="11"/>
      <c r="C9" s="11"/>
      <c r="D9" s="11"/>
      <c r="E9" s="11"/>
      <c r="F9" s="11"/>
      <c r="G9" s="11"/>
      <c r="H9" s="11"/>
      <c r="I9" s="11"/>
      <c r="J9" s="11"/>
      <c r="K9" s="11"/>
      <c r="L9" s="11"/>
      <c r="M9" s="11"/>
      <c r="N9" s="11"/>
    </row>
    <row r="10" spans="1:14">
      <c r="A10" s="12"/>
      <c r="B10" s="36" t="s">
        <v>262</v>
      </c>
      <c r="C10" s="36"/>
      <c r="D10" s="36"/>
      <c r="E10" s="36"/>
      <c r="F10" s="36"/>
      <c r="G10" s="36"/>
      <c r="H10" s="36"/>
      <c r="I10" s="36"/>
      <c r="J10" s="36"/>
      <c r="K10" s="36"/>
      <c r="L10" s="36"/>
      <c r="M10" s="36"/>
      <c r="N10" s="36"/>
    </row>
    <row r="11" spans="1:14">
      <c r="A11" s="12"/>
      <c r="B11" s="11"/>
      <c r="C11" s="11"/>
      <c r="D11" s="11"/>
      <c r="E11" s="11"/>
      <c r="F11" s="11"/>
      <c r="G11" s="11"/>
      <c r="H11" s="11"/>
      <c r="I11" s="11"/>
      <c r="J11" s="11"/>
      <c r="K11" s="11"/>
      <c r="L11" s="11"/>
      <c r="M11" s="11"/>
      <c r="N11" s="11"/>
    </row>
    <row r="12" spans="1:14">
      <c r="A12" s="12"/>
      <c r="B12" s="36" t="s">
        <v>263</v>
      </c>
      <c r="C12" s="36"/>
      <c r="D12" s="36"/>
      <c r="E12" s="36"/>
      <c r="F12" s="36"/>
      <c r="G12" s="36"/>
      <c r="H12" s="36"/>
      <c r="I12" s="36"/>
      <c r="J12" s="36"/>
      <c r="K12" s="36"/>
      <c r="L12" s="36"/>
      <c r="M12" s="36"/>
      <c r="N12" s="36"/>
    </row>
    <row r="13" spans="1:14">
      <c r="A13" s="12"/>
      <c r="B13" s="11"/>
      <c r="C13" s="11"/>
      <c r="D13" s="11"/>
      <c r="E13" s="11"/>
      <c r="F13" s="11"/>
      <c r="G13" s="11"/>
      <c r="H13" s="11"/>
      <c r="I13" s="11"/>
      <c r="J13" s="11"/>
      <c r="K13" s="11"/>
      <c r="L13" s="11"/>
      <c r="M13" s="11"/>
      <c r="N13" s="11"/>
    </row>
    <row r="14" spans="1:14">
      <c r="A14" s="12"/>
      <c r="B14" s="36" t="s">
        <v>264</v>
      </c>
      <c r="C14" s="36"/>
      <c r="D14" s="36"/>
      <c r="E14" s="36"/>
      <c r="F14" s="36"/>
      <c r="G14" s="36"/>
      <c r="H14" s="36"/>
      <c r="I14" s="36"/>
      <c r="J14" s="36"/>
      <c r="K14" s="36"/>
      <c r="L14" s="36"/>
      <c r="M14" s="36"/>
      <c r="N14" s="36"/>
    </row>
    <row r="15" spans="1:14">
      <c r="A15" s="12"/>
      <c r="B15" s="11"/>
      <c r="C15" s="11"/>
      <c r="D15" s="11"/>
      <c r="E15" s="11"/>
      <c r="F15" s="11"/>
      <c r="G15" s="11"/>
      <c r="H15" s="11"/>
      <c r="I15" s="11"/>
      <c r="J15" s="11"/>
      <c r="K15" s="11"/>
      <c r="L15" s="11"/>
      <c r="M15" s="11"/>
      <c r="N15" s="11"/>
    </row>
    <row r="16" spans="1:14">
      <c r="A16" s="12"/>
      <c r="B16" s="36" t="s">
        <v>265</v>
      </c>
      <c r="C16" s="36"/>
      <c r="D16" s="36"/>
      <c r="E16" s="36"/>
      <c r="F16" s="36"/>
      <c r="G16" s="36"/>
      <c r="H16" s="36"/>
      <c r="I16" s="36"/>
      <c r="J16" s="36"/>
      <c r="K16" s="36"/>
      <c r="L16" s="36"/>
      <c r="M16" s="36"/>
      <c r="N16" s="36"/>
    </row>
    <row r="17" spans="1:14">
      <c r="A17" s="12"/>
      <c r="B17" s="20"/>
      <c r="C17" s="20"/>
      <c r="D17" s="20"/>
      <c r="E17" s="20"/>
      <c r="F17" s="20"/>
      <c r="G17" s="20"/>
      <c r="H17" s="20"/>
      <c r="I17" s="20"/>
      <c r="J17" s="20"/>
      <c r="K17" s="20"/>
      <c r="L17" s="20"/>
      <c r="M17" s="20"/>
      <c r="N17" s="20"/>
    </row>
    <row r="18" spans="1:14">
      <c r="A18" s="12"/>
      <c r="B18" s="20"/>
      <c r="C18" s="20"/>
      <c r="D18" s="20"/>
      <c r="E18" s="20"/>
      <c r="F18" s="20"/>
      <c r="G18" s="20"/>
      <c r="H18" s="20"/>
      <c r="I18" s="20"/>
      <c r="J18" s="20"/>
      <c r="K18" s="20"/>
      <c r="L18" s="20"/>
      <c r="M18" s="20"/>
      <c r="N18" s="20"/>
    </row>
    <row r="19" spans="1:14">
      <c r="A19" s="12"/>
      <c r="B19" s="15"/>
      <c r="C19" s="15"/>
      <c r="D19" s="15"/>
      <c r="E19" s="15"/>
      <c r="F19" s="15"/>
      <c r="G19" s="15"/>
      <c r="H19" s="15"/>
      <c r="I19" s="15"/>
      <c r="J19" s="15"/>
      <c r="K19" s="15"/>
      <c r="L19" s="15"/>
      <c r="M19" s="15"/>
      <c r="N19" s="15"/>
    </row>
    <row r="20" spans="1:14" ht="27" thickBot="1">
      <c r="A20" s="12"/>
      <c r="B20" s="39" t="s">
        <v>172</v>
      </c>
      <c r="C20" s="16"/>
      <c r="D20" s="39" t="s">
        <v>266</v>
      </c>
      <c r="E20" s="16"/>
      <c r="F20" s="43" t="s">
        <v>267</v>
      </c>
      <c r="G20" s="43"/>
      <c r="H20" s="43"/>
      <c r="I20" s="16"/>
      <c r="J20" s="39" t="s">
        <v>268</v>
      </c>
      <c r="K20" s="16"/>
      <c r="L20" s="43" t="s">
        <v>269</v>
      </c>
      <c r="M20" s="43"/>
      <c r="N20" s="43"/>
    </row>
    <row r="21" spans="1:14" ht="15.75" thickTop="1">
      <c r="A21" s="12"/>
      <c r="B21" s="97">
        <v>2013</v>
      </c>
      <c r="C21" s="18"/>
      <c r="D21" s="98" t="s">
        <v>270</v>
      </c>
      <c r="E21" s="18"/>
      <c r="F21" s="40" t="s">
        <v>160</v>
      </c>
      <c r="G21" s="41" t="s">
        <v>271</v>
      </c>
      <c r="H21" s="40" t="s">
        <v>165</v>
      </c>
      <c r="I21" s="18"/>
      <c r="J21" s="98" t="s">
        <v>72</v>
      </c>
      <c r="K21" s="18"/>
      <c r="L21" s="40" t="s">
        <v>160</v>
      </c>
      <c r="M21" s="41" t="s">
        <v>272</v>
      </c>
      <c r="N21" s="40" t="s">
        <v>165</v>
      </c>
    </row>
    <row r="22" spans="1:14">
      <c r="A22" s="12"/>
      <c r="B22" s="45">
        <v>2012</v>
      </c>
      <c r="C22" s="25"/>
      <c r="D22" s="45" t="s">
        <v>270</v>
      </c>
      <c r="E22" s="25"/>
      <c r="F22" s="50" t="s">
        <v>273</v>
      </c>
      <c r="G22" s="50"/>
      <c r="H22" s="49" t="s">
        <v>165</v>
      </c>
      <c r="I22" s="25"/>
      <c r="J22" s="45" t="s">
        <v>72</v>
      </c>
      <c r="K22" s="25"/>
      <c r="L22" s="50">
        <v>10</v>
      </c>
      <c r="M22" s="50"/>
      <c r="N22" s="25"/>
    </row>
    <row r="23" spans="1:14">
      <c r="A23" s="12"/>
      <c r="B23" s="45"/>
      <c r="C23" s="25"/>
      <c r="D23" s="45"/>
      <c r="E23" s="25"/>
      <c r="F23" s="50"/>
      <c r="G23" s="50"/>
      <c r="H23" s="49"/>
      <c r="I23" s="25"/>
      <c r="J23" s="45"/>
      <c r="K23" s="25"/>
      <c r="L23" s="50"/>
      <c r="M23" s="50"/>
      <c r="N23" s="25"/>
    </row>
    <row r="24" spans="1:14">
      <c r="A24" s="12"/>
      <c r="B24" s="103"/>
      <c r="C24" s="103"/>
      <c r="D24" s="103"/>
      <c r="E24" s="103"/>
      <c r="F24" s="103"/>
      <c r="G24" s="103"/>
      <c r="H24" s="103"/>
      <c r="I24" s="103"/>
      <c r="J24" s="103"/>
      <c r="K24" s="103"/>
      <c r="L24" s="103"/>
      <c r="M24" s="103"/>
      <c r="N24" s="103"/>
    </row>
    <row r="25" spans="1:14">
      <c r="A25" s="12"/>
      <c r="B25" s="103"/>
      <c r="C25" s="103"/>
      <c r="D25" s="103"/>
      <c r="E25" s="103"/>
      <c r="F25" s="103"/>
      <c r="G25" s="103"/>
      <c r="H25" s="103"/>
      <c r="I25" s="103"/>
      <c r="J25" s="103"/>
      <c r="K25" s="103"/>
      <c r="L25" s="103"/>
      <c r="M25" s="103"/>
      <c r="N25" s="103"/>
    </row>
    <row r="26" spans="1:14">
      <c r="A26" s="12"/>
      <c r="B26" s="20"/>
      <c r="C26" s="20"/>
      <c r="D26" s="20"/>
      <c r="E26" s="20"/>
      <c r="F26" s="20"/>
      <c r="G26" s="20"/>
    </row>
    <row r="27" spans="1:14">
      <c r="A27" s="12"/>
      <c r="B27" s="15"/>
      <c r="C27" s="15"/>
      <c r="D27" s="15"/>
      <c r="E27" s="15"/>
      <c r="F27" s="15"/>
      <c r="G27" s="15"/>
    </row>
    <row r="28" spans="1:14" ht="27" thickBot="1">
      <c r="A28" s="12"/>
      <c r="B28" s="39" t="s">
        <v>172</v>
      </c>
      <c r="C28" s="39" t="s">
        <v>274</v>
      </c>
      <c r="D28" s="39" t="s">
        <v>275</v>
      </c>
      <c r="E28" s="43" t="s">
        <v>276</v>
      </c>
      <c r="F28" s="43"/>
      <c r="G28" s="43"/>
    </row>
    <row r="29" spans="1:14" ht="15.75" thickTop="1">
      <c r="A29" s="12"/>
      <c r="B29" s="97">
        <v>2013</v>
      </c>
      <c r="C29" s="98" t="s">
        <v>270</v>
      </c>
      <c r="D29" s="98" t="s">
        <v>277</v>
      </c>
      <c r="E29" s="40" t="s">
        <v>160</v>
      </c>
      <c r="F29" s="41" t="s">
        <v>278</v>
      </c>
      <c r="G29" s="40" t="s">
        <v>165</v>
      </c>
    </row>
    <row r="30" spans="1:14">
      <c r="A30" s="12"/>
      <c r="B30" s="38">
        <v>2012</v>
      </c>
      <c r="C30" s="38" t="s">
        <v>270</v>
      </c>
      <c r="D30" s="38" t="s">
        <v>277</v>
      </c>
      <c r="E30" s="50" t="s">
        <v>279</v>
      </c>
      <c r="F30" s="50"/>
      <c r="G30" s="37" t="s">
        <v>165</v>
      </c>
    </row>
    <row r="31" spans="1:14">
      <c r="A31" s="12"/>
      <c r="B31" s="11"/>
      <c r="C31" s="11"/>
      <c r="D31" s="11"/>
      <c r="E31" s="11"/>
      <c r="F31" s="11"/>
      <c r="G31" s="11"/>
      <c r="H31" s="11"/>
      <c r="I31" s="11"/>
      <c r="J31" s="11"/>
      <c r="K31" s="11"/>
      <c r="L31" s="11"/>
      <c r="M31" s="11"/>
      <c r="N31" s="11"/>
    </row>
    <row r="32" spans="1:14">
      <c r="A32" s="12"/>
      <c r="B32" s="36" t="s">
        <v>280</v>
      </c>
      <c r="C32" s="36"/>
      <c r="D32" s="36"/>
      <c r="E32" s="36"/>
      <c r="F32" s="36"/>
      <c r="G32" s="36"/>
      <c r="H32" s="36"/>
      <c r="I32" s="36"/>
      <c r="J32" s="36"/>
      <c r="K32" s="36"/>
      <c r="L32" s="36"/>
      <c r="M32" s="36"/>
      <c r="N32" s="36"/>
    </row>
    <row r="33" spans="1:14">
      <c r="A33" s="12"/>
      <c r="B33" s="103"/>
      <c r="C33" s="103"/>
      <c r="D33" s="103"/>
      <c r="E33" s="103"/>
      <c r="F33" s="103"/>
      <c r="G33" s="103"/>
      <c r="H33" s="103"/>
      <c r="I33" s="103"/>
      <c r="J33" s="103"/>
      <c r="K33" s="103"/>
      <c r="L33" s="103"/>
      <c r="M33" s="103"/>
      <c r="N33" s="103"/>
    </row>
    <row r="34" spans="1:14">
      <c r="A34" s="12"/>
      <c r="B34" s="20"/>
      <c r="C34" s="20"/>
      <c r="D34" s="20"/>
      <c r="E34" s="20"/>
      <c r="F34" s="20"/>
      <c r="G34" s="20"/>
      <c r="H34" s="20"/>
      <c r="I34" s="20"/>
      <c r="J34" s="20"/>
      <c r="K34" s="20"/>
      <c r="L34" s="20"/>
      <c r="M34" s="20"/>
      <c r="N34" s="20"/>
    </row>
    <row r="35" spans="1:14">
      <c r="A35" s="12"/>
      <c r="B35" s="15"/>
      <c r="C35" s="15"/>
      <c r="D35" s="15"/>
      <c r="E35" s="15"/>
      <c r="F35" s="15"/>
      <c r="G35" s="15"/>
      <c r="H35" s="15"/>
      <c r="I35" s="15"/>
      <c r="J35" s="15"/>
      <c r="K35" s="15"/>
      <c r="L35" s="15"/>
      <c r="M35" s="15"/>
      <c r="N35" s="15"/>
    </row>
    <row r="36" spans="1:14" ht="27" thickBot="1">
      <c r="A36" s="12"/>
      <c r="B36" s="39" t="s">
        <v>172</v>
      </c>
      <c r="C36" s="16"/>
      <c r="D36" s="39" t="s">
        <v>266</v>
      </c>
      <c r="E36" s="16"/>
      <c r="F36" s="43" t="s">
        <v>267</v>
      </c>
      <c r="G36" s="43"/>
      <c r="H36" s="43"/>
      <c r="I36" s="16"/>
      <c r="J36" s="39" t="s">
        <v>268</v>
      </c>
      <c r="K36" s="16"/>
      <c r="L36" s="43" t="s">
        <v>269</v>
      </c>
      <c r="M36" s="43"/>
      <c r="N36" s="43"/>
    </row>
    <row r="37" spans="1:14" ht="15.75" thickTop="1">
      <c r="A37" s="12"/>
      <c r="B37" s="99">
        <v>2013</v>
      </c>
      <c r="C37" s="22"/>
      <c r="D37" s="99" t="s">
        <v>270</v>
      </c>
      <c r="E37" s="22"/>
      <c r="F37" s="62" t="s">
        <v>160</v>
      </c>
      <c r="G37" s="68">
        <v>114</v>
      </c>
      <c r="H37" s="66"/>
      <c r="I37" s="22"/>
      <c r="J37" s="99" t="s">
        <v>72</v>
      </c>
      <c r="K37" s="22"/>
      <c r="L37" s="62" t="s">
        <v>160</v>
      </c>
      <c r="M37" s="68" t="s">
        <v>281</v>
      </c>
      <c r="N37" s="62" t="s">
        <v>165</v>
      </c>
    </row>
    <row r="38" spans="1:14">
      <c r="A38" s="12"/>
      <c r="B38" s="100"/>
      <c r="C38" s="22"/>
      <c r="D38" s="101"/>
      <c r="E38" s="22"/>
      <c r="F38" s="46"/>
      <c r="G38" s="48"/>
      <c r="H38" s="22"/>
      <c r="I38" s="22"/>
      <c r="J38" s="101"/>
      <c r="K38" s="22"/>
      <c r="L38" s="46"/>
      <c r="M38" s="48"/>
      <c r="N38" s="46"/>
    </row>
    <row r="39" spans="1:14">
      <c r="A39" s="12"/>
      <c r="B39" s="45">
        <v>2012</v>
      </c>
      <c r="C39" s="25"/>
      <c r="D39" s="45" t="s">
        <v>270</v>
      </c>
      <c r="E39" s="25"/>
      <c r="F39" s="50" t="s">
        <v>282</v>
      </c>
      <c r="G39" s="50"/>
      <c r="H39" s="49" t="s">
        <v>165</v>
      </c>
      <c r="I39" s="25"/>
      <c r="J39" s="45" t="s">
        <v>72</v>
      </c>
      <c r="K39" s="25"/>
      <c r="L39" s="50">
        <v>125</v>
      </c>
      <c r="M39" s="50"/>
      <c r="N39" s="25"/>
    </row>
    <row r="40" spans="1:14">
      <c r="A40" s="12"/>
      <c r="B40" s="45"/>
      <c r="C40" s="25"/>
      <c r="D40" s="45"/>
      <c r="E40" s="25"/>
      <c r="F40" s="50"/>
      <c r="G40" s="50"/>
      <c r="H40" s="49"/>
      <c r="I40" s="25"/>
      <c r="J40" s="45"/>
      <c r="K40" s="25"/>
      <c r="L40" s="50"/>
      <c r="M40" s="50"/>
      <c r="N40" s="25"/>
    </row>
    <row r="41" spans="1:14">
      <c r="A41" s="12"/>
      <c r="B41" s="20"/>
      <c r="C41" s="20"/>
      <c r="D41" s="20"/>
      <c r="E41" s="20"/>
      <c r="F41" s="20"/>
      <c r="G41" s="20"/>
      <c r="H41" s="20"/>
      <c r="I41" s="20"/>
      <c r="J41" s="20"/>
      <c r="K41" s="20"/>
      <c r="L41" s="20"/>
      <c r="M41" s="20"/>
      <c r="N41" s="20"/>
    </row>
    <row r="42" spans="1:14">
      <c r="A42" s="12"/>
      <c r="B42" s="20"/>
      <c r="C42" s="20"/>
      <c r="D42" s="20"/>
      <c r="E42" s="20"/>
      <c r="F42" s="20"/>
      <c r="G42" s="20"/>
    </row>
    <row r="43" spans="1:14">
      <c r="A43" s="12"/>
      <c r="B43" s="15"/>
      <c r="C43" s="15"/>
      <c r="D43" s="15"/>
      <c r="E43" s="15"/>
      <c r="F43" s="15"/>
      <c r="G43" s="15"/>
    </row>
    <row r="44" spans="1:14" ht="27" thickBot="1">
      <c r="A44" s="12"/>
      <c r="B44" s="39" t="s">
        <v>172</v>
      </c>
      <c r="C44" s="39" t="s">
        <v>274</v>
      </c>
      <c r="D44" s="39" t="s">
        <v>275</v>
      </c>
      <c r="E44" s="43" t="s">
        <v>276</v>
      </c>
      <c r="F44" s="43"/>
      <c r="G44" s="43"/>
    </row>
    <row r="45" spans="1:14" ht="15.75" thickTop="1">
      <c r="A45" s="12"/>
      <c r="B45" s="97">
        <v>2013</v>
      </c>
      <c r="C45" s="98" t="s">
        <v>270</v>
      </c>
      <c r="D45" s="98" t="s">
        <v>277</v>
      </c>
      <c r="E45" s="40" t="s">
        <v>160</v>
      </c>
      <c r="F45" s="41" t="s">
        <v>283</v>
      </c>
      <c r="G45" s="40" t="s">
        <v>165</v>
      </c>
    </row>
    <row r="46" spans="1:14">
      <c r="A46" s="12"/>
      <c r="B46" s="45">
        <v>2012</v>
      </c>
      <c r="C46" s="45" t="s">
        <v>270</v>
      </c>
      <c r="D46" s="45" t="s">
        <v>284</v>
      </c>
      <c r="E46" s="50">
        <v>258</v>
      </c>
      <c r="F46" s="50"/>
      <c r="G46" s="25"/>
    </row>
    <row r="47" spans="1:14">
      <c r="A47" s="12"/>
      <c r="B47" s="45"/>
      <c r="C47" s="45"/>
      <c r="D47" s="45"/>
      <c r="E47" s="50"/>
      <c r="F47" s="50"/>
      <c r="G47" s="25"/>
    </row>
    <row r="48" spans="1:14">
      <c r="A48" s="12"/>
      <c r="B48" s="11"/>
      <c r="C48" s="11"/>
      <c r="D48" s="11"/>
      <c r="E48" s="11"/>
      <c r="F48" s="11"/>
      <c r="G48" s="11"/>
      <c r="H48" s="11"/>
      <c r="I48" s="11"/>
      <c r="J48" s="11"/>
      <c r="K48" s="11"/>
      <c r="L48" s="11"/>
      <c r="M48" s="11"/>
      <c r="N48" s="11"/>
    </row>
    <row r="49" spans="1:14">
      <c r="A49" s="12"/>
      <c r="B49" s="36" t="s">
        <v>285</v>
      </c>
      <c r="C49" s="36"/>
      <c r="D49" s="36"/>
      <c r="E49" s="36"/>
      <c r="F49" s="36"/>
      <c r="G49" s="36"/>
      <c r="H49" s="36"/>
      <c r="I49" s="36"/>
      <c r="J49" s="36"/>
      <c r="K49" s="36"/>
      <c r="L49" s="36"/>
      <c r="M49" s="36"/>
      <c r="N49" s="36"/>
    </row>
    <row r="50" spans="1:14">
      <c r="A50" s="12"/>
      <c r="B50" s="11"/>
      <c r="C50" s="11"/>
      <c r="D50" s="11"/>
      <c r="E50" s="11"/>
      <c r="F50" s="11"/>
      <c r="G50" s="11"/>
      <c r="H50" s="11"/>
      <c r="I50" s="11"/>
      <c r="J50" s="11"/>
      <c r="K50" s="11"/>
      <c r="L50" s="11"/>
      <c r="M50" s="11"/>
      <c r="N50" s="11"/>
    </row>
    <row r="51" spans="1:14">
      <c r="A51" s="12"/>
      <c r="B51" s="11"/>
      <c r="C51" s="11"/>
      <c r="D51" s="11"/>
      <c r="E51" s="11"/>
      <c r="F51" s="11"/>
      <c r="G51" s="11"/>
      <c r="H51" s="11"/>
      <c r="I51" s="11"/>
      <c r="J51" s="11"/>
      <c r="K51" s="11"/>
      <c r="L51" s="11"/>
      <c r="M51" s="11"/>
      <c r="N51" s="11"/>
    </row>
    <row r="52" spans="1:14">
      <c r="A52" s="12"/>
      <c r="B52" s="36" t="s">
        <v>286</v>
      </c>
      <c r="C52" s="36"/>
      <c r="D52" s="36"/>
      <c r="E52" s="36"/>
      <c r="F52" s="36"/>
      <c r="G52" s="36"/>
      <c r="H52" s="36"/>
      <c r="I52" s="36"/>
      <c r="J52" s="36"/>
      <c r="K52" s="36"/>
      <c r="L52" s="36"/>
      <c r="M52" s="36"/>
      <c r="N52" s="36"/>
    </row>
    <row r="53" spans="1:14">
      <c r="A53" s="12"/>
      <c r="B53" s="20"/>
      <c r="C53" s="20"/>
      <c r="D53" s="20"/>
      <c r="E53" s="20"/>
      <c r="F53" s="20"/>
      <c r="G53" s="20"/>
      <c r="H53" s="20"/>
      <c r="I53" s="20"/>
      <c r="J53" s="20"/>
      <c r="K53" s="20"/>
      <c r="L53" s="20"/>
      <c r="M53" s="20"/>
      <c r="N53" s="20"/>
    </row>
    <row r="54" spans="1:14">
      <c r="A54" s="12"/>
      <c r="B54" s="20"/>
      <c r="C54" s="20"/>
      <c r="D54" s="20"/>
      <c r="E54" s="20"/>
      <c r="F54" s="20"/>
      <c r="G54" s="20"/>
      <c r="H54" s="20"/>
      <c r="I54" s="20"/>
      <c r="J54" s="20"/>
      <c r="K54" s="20"/>
      <c r="L54" s="20"/>
    </row>
    <row r="55" spans="1:14">
      <c r="A55" s="12"/>
      <c r="B55" s="15"/>
      <c r="C55" s="15"/>
      <c r="D55" s="15"/>
      <c r="E55" s="15"/>
      <c r="F55" s="15"/>
      <c r="G55" s="15"/>
      <c r="H55" s="15"/>
      <c r="I55" s="15"/>
      <c r="J55" s="15"/>
      <c r="K55" s="15"/>
      <c r="L55" s="15"/>
    </row>
    <row r="56" spans="1:14">
      <c r="A56" s="12"/>
      <c r="B56" s="37"/>
      <c r="C56" s="16"/>
      <c r="D56" s="37"/>
      <c r="E56" s="16"/>
      <c r="F56" s="45" t="s">
        <v>287</v>
      </c>
      <c r="G56" s="45"/>
      <c r="H56" s="45"/>
      <c r="I56" s="45"/>
      <c r="J56" s="45"/>
      <c r="K56" s="45"/>
      <c r="L56" s="45"/>
    </row>
    <row r="57" spans="1:14">
      <c r="A57" s="12"/>
      <c r="B57" s="45" t="s">
        <v>288</v>
      </c>
      <c r="C57" s="25"/>
      <c r="D57" s="45" t="s">
        <v>289</v>
      </c>
      <c r="E57" s="25"/>
      <c r="F57" s="45" t="s">
        <v>239</v>
      </c>
      <c r="G57" s="45"/>
      <c r="H57" s="45"/>
      <c r="I57" s="25"/>
      <c r="J57" s="45" t="s">
        <v>197</v>
      </c>
      <c r="K57" s="45"/>
      <c r="L57" s="45"/>
    </row>
    <row r="58" spans="1:14" ht="15.75" thickBot="1">
      <c r="A58" s="12"/>
      <c r="B58" s="43"/>
      <c r="C58" s="25"/>
      <c r="D58" s="43"/>
      <c r="E58" s="25"/>
      <c r="F58" s="43"/>
      <c r="G58" s="43"/>
      <c r="H58" s="43"/>
      <c r="I58" s="25"/>
      <c r="J58" s="43">
        <v>2013</v>
      </c>
      <c r="K58" s="43"/>
      <c r="L58" s="43"/>
    </row>
    <row r="59" spans="1:14" ht="15.75" thickTop="1">
      <c r="A59" s="12"/>
      <c r="B59" s="99" t="s">
        <v>270</v>
      </c>
      <c r="C59" s="22"/>
      <c r="D59" s="99" t="s">
        <v>290</v>
      </c>
      <c r="E59" s="22"/>
      <c r="F59" s="62" t="s">
        <v>160</v>
      </c>
      <c r="G59" s="68">
        <v>190</v>
      </c>
      <c r="H59" s="66"/>
      <c r="I59" s="22"/>
      <c r="J59" s="62" t="s">
        <v>160</v>
      </c>
      <c r="K59" s="68">
        <v>8</v>
      </c>
      <c r="L59" s="66"/>
    </row>
    <row r="60" spans="1:14">
      <c r="A60" s="12"/>
      <c r="B60" s="101"/>
      <c r="C60" s="22"/>
      <c r="D60" s="101"/>
      <c r="E60" s="22"/>
      <c r="F60" s="46"/>
      <c r="G60" s="48"/>
      <c r="H60" s="22"/>
      <c r="I60" s="22"/>
      <c r="J60" s="46"/>
      <c r="K60" s="48"/>
      <c r="L60" s="22"/>
    </row>
    <row r="61" spans="1:14">
      <c r="A61" s="12"/>
      <c r="B61" s="38" t="s">
        <v>270</v>
      </c>
      <c r="C61" s="16"/>
      <c r="D61" s="38" t="s">
        <v>291</v>
      </c>
      <c r="E61" s="16"/>
      <c r="F61" s="37" t="s">
        <v>160</v>
      </c>
      <c r="G61" s="42" t="s">
        <v>292</v>
      </c>
      <c r="H61" s="37" t="s">
        <v>165</v>
      </c>
      <c r="I61" s="16"/>
      <c r="J61" s="37" t="s">
        <v>160</v>
      </c>
      <c r="K61" s="42" t="s">
        <v>293</v>
      </c>
      <c r="L61" s="37" t="s">
        <v>165</v>
      </c>
    </row>
    <row r="62" spans="1:14">
      <c r="A62" s="12"/>
      <c r="B62" s="16"/>
      <c r="C62" s="16"/>
      <c r="D62" s="16"/>
      <c r="E62" s="16"/>
      <c r="F62" s="25"/>
      <c r="G62" s="25"/>
      <c r="H62" s="25"/>
      <c r="I62" s="16"/>
      <c r="J62" s="25"/>
      <c r="K62" s="25"/>
      <c r="L62" s="25"/>
    </row>
    <row r="63" spans="1:14">
      <c r="A63" s="12"/>
      <c r="B63" s="45" t="s">
        <v>274</v>
      </c>
      <c r="C63" s="25"/>
      <c r="D63" s="45" t="s">
        <v>289</v>
      </c>
      <c r="E63" s="25"/>
      <c r="F63" s="45" t="s">
        <v>239</v>
      </c>
      <c r="G63" s="45"/>
      <c r="H63" s="45"/>
      <c r="I63" s="25"/>
      <c r="J63" s="45" t="s">
        <v>197</v>
      </c>
      <c r="K63" s="45"/>
      <c r="L63" s="45"/>
    </row>
    <row r="64" spans="1:14" ht="15.75" thickBot="1">
      <c r="A64" s="12"/>
      <c r="B64" s="43"/>
      <c r="C64" s="25"/>
      <c r="D64" s="43"/>
      <c r="E64" s="25"/>
      <c r="F64" s="43"/>
      <c r="G64" s="43"/>
      <c r="H64" s="43"/>
      <c r="I64" s="25"/>
      <c r="J64" s="43">
        <v>2013</v>
      </c>
      <c r="K64" s="43"/>
      <c r="L64" s="43"/>
    </row>
    <row r="65" spans="1:12" ht="15.75" thickTop="1">
      <c r="A65" s="12"/>
      <c r="B65" s="44" t="s">
        <v>270</v>
      </c>
      <c r="C65" s="25"/>
      <c r="D65" s="44" t="s">
        <v>290</v>
      </c>
      <c r="E65" s="25"/>
      <c r="F65" s="59" t="s">
        <v>160</v>
      </c>
      <c r="G65" s="102" t="s">
        <v>181</v>
      </c>
      <c r="H65" s="33"/>
      <c r="I65" s="25"/>
      <c r="J65" s="59" t="s">
        <v>160</v>
      </c>
      <c r="K65" s="102">
        <v>95</v>
      </c>
      <c r="L65" s="33"/>
    </row>
    <row r="66" spans="1:12">
      <c r="A66" s="12"/>
      <c r="B66" s="45"/>
      <c r="C66" s="25"/>
      <c r="D66" s="45"/>
      <c r="E66" s="25"/>
      <c r="F66" s="49"/>
      <c r="G66" s="50"/>
      <c r="H66" s="25"/>
      <c r="I66" s="25"/>
      <c r="J66" s="49"/>
      <c r="K66" s="50"/>
      <c r="L66" s="25"/>
    </row>
    <row r="67" spans="1:12">
      <c r="A67" s="12"/>
      <c r="B67" s="98" t="s">
        <v>270</v>
      </c>
      <c r="C67" s="18"/>
      <c r="D67" s="98" t="s">
        <v>291</v>
      </c>
      <c r="E67" s="18"/>
      <c r="F67" s="40" t="s">
        <v>160</v>
      </c>
      <c r="G67" s="41" t="s">
        <v>294</v>
      </c>
      <c r="H67" s="40" t="s">
        <v>165</v>
      </c>
      <c r="I67" s="18"/>
      <c r="J67" s="40" t="s">
        <v>160</v>
      </c>
      <c r="K67" s="41" t="s">
        <v>295</v>
      </c>
      <c r="L67" s="40" t="s">
        <v>165</v>
      </c>
    </row>
  </sheetData>
  <mergeCells count="124">
    <mergeCell ref="B50:N50"/>
    <mergeCell ref="B51:N51"/>
    <mergeCell ref="B52:N52"/>
    <mergeCell ref="B53:N53"/>
    <mergeCell ref="B31:N31"/>
    <mergeCell ref="B32:N32"/>
    <mergeCell ref="B33:N33"/>
    <mergeCell ref="B41:N41"/>
    <mergeCell ref="B48:N48"/>
    <mergeCell ref="B49:N49"/>
    <mergeCell ref="B12:N12"/>
    <mergeCell ref="B13:N13"/>
    <mergeCell ref="B14:N14"/>
    <mergeCell ref="B15:N15"/>
    <mergeCell ref="B16:N16"/>
    <mergeCell ref="B17:N17"/>
    <mergeCell ref="B6:N6"/>
    <mergeCell ref="B7:N7"/>
    <mergeCell ref="B8:N8"/>
    <mergeCell ref="B9:N9"/>
    <mergeCell ref="B10:N10"/>
    <mergeCell ref="B11:N11"/>
    <mergeCell ref="J65:J66"/>
    <mergeCell ref="K65:K66"/>
    <mergeCell ref="L65:L66"/>
    <mergeCell ref="A1:A2"/>
    <mergeCell ref="B1:N1"/>
    <mergeCell ref="B2:N2"/>
    <mergeCell ref="B3:N3"/>
    <mergeCell ref="A4:A67"/>
    <mergeCell ref="B4:N4"/>
    <mergeCell ref="B5:N5"/>
    <mergeCell ref="J63:L63"/>
    <mergeCell ref="J64:L64"/>
    <mergeCell ref="B65:B66"/>
    <mergeCell ref="C65:C66"/>
    <mergeCell ref="D65:D66"/>
    <mergeCell ref="E65:E66"/>
    <mergeCell ref="F65:F66"/>
    <mergeCell ref="G65:G66"/>
    <mergeCell ref="H65:H66"/>
    <mergeCell ref="I65:I66"/>
    <mergeCell ref="B63:B64"/>
    <mergeCell ref="C63:C64"/>
    <mergeCell ref="D63:D64"/>
    <mergeCell ref="E63:E64"/>
    <mergeCell ref="F63:H64"/>
    <mergeCell ref="I63:I64"/>
    <mergeCell ref="H59:H60"/>
    <mergeCell ref="I59:I60"/>
    <mergeCell ref="J59:J60"/>
    <mergeCell ref="K59:K60"/>
    <mergeCell ref="L59:L60"/>
    <mergeCell ref="F62:H62"/>
    <mergeCell ref="J62:L62"/>
    <mergeCell ref="B59:B60"/>
    <mergeCell ref="C59:C60"/>
    <mergeCell ref="D59:D60"/>
    <mergeCell ref="E59:E60"/>
    <mergeCell ref="F59:F60"/>
    <mergeCell ref="G59:G60"/>
    <mergeCell ref="B54:L54"/>
    <mergeCell ref="F56:L56"/>
    <mergeCell ref="B57:B58"/>
    <mergeCell ref="C57:C58"/>
    <mergeCell ref="D57:D58"/>
    <mergeCell ref="E57:E58"/>
    <mergeCell ref="F57:H58"/>
    <mergeCell ref="I57:I58"/>
    <mergeCell ref="J57:L57"/>
    <mergeCell ref="J58:L58"/>
    <mergeCell ref="L39:M40"/>
    <mergeCell ref="N39:N40"/>
    <mergeCell ref="B42:G42"/>
    <mergeCell ref="E44:G44"/>
    <mergeCell ref="B46:B47"/>
    <mergeCell ref="C46:C47"/>
    <mergeCell ref="D46:D47"/>
    <mergeCell ref="E46:F47"/>
    <mergeCell ref="G46:G47"/>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E30:F30"/>
    <mergeCell ref="B34:N34"/>
    <mergeCell ref="F36:H36"/>
    <mergeCell ref="L36:N36"/>
    <mergeCell ref="B37:B38"/>
    <mergeCell ref="C37:C38"/>
    <mergeCell ref="D37:D38"/>
    <mergeCell ref="E37:E38"/>
    <mergeCell ref="F37:F38"/>
    <mergeCell ref="G37:G38"/>
    <mergeCell ref="J22:J23"/>
    <mergeCell ref="K22:K23"/>
    <mergeCell ref="L22:M23"/>
    <mergeCell ref="N22:N23"/>
    <mergeCell ref="B26:G26"/>
    <mergeCell ref="E28:G28"/>
    <mergeCell ref="B24:N24"/>
    <mergeCell ref="B25:N25"/>
    <mergeCell ref="B18:N18"/>
    <mergeCell ref="F20:H20"/>
    <mergeCell ref="L20:N20"/>
    <mergeCell ref="B22:B23"/>
    <mergeCell ref="C22:C23"/>
    <mergeCell ref="D22:D23"/>
    <mergeCell ref="E22:E23"/>
    <mergeCell ref="F22:G23"/>
    <mergeCell ref="H22:H23"/>
    <mergeCell ref="I22: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4.42578125" bestFit="1" customWidth="1"/>
    <col min="2" max="2" width="36.5703125" bestFit="1" customWidth="1"/>
  </cols>
  <sheetData>
    <row r="1" spans="1:2">
      <c r="A1" s="8" t="s">
        <v>296</v>
      </c>
      <c r="B1" s="1" t="s">
        <v>1</v>
      </c>
    </row>
    <row r="2" spans="1:2">
      <c r="A2" s="8"/>
      <c r="B2" s="1" t="s">
        <v>2</v>
      </c>
    </row>
    <row r="3" spans="1:2">
      <c r="A3" s="3" t="s">
        <v>297</v>
      </c>
      <c r="B3" s="4" t="s">
        <v>5</v>
      </c>
    </row>
    <row r="4" spans="1:2">
      <c r="A4" s="12" t="s">
        <v>296</v>
      </c>
      <c r="B4" s="4" t="s">
        <v>5</v>
      </c>
    </row>
    <row r="5" spans="1:2">
      <c r="A5" s="12"/>
      <c r="B5" s="13" t="s">
        <v>296</v>
      </c>
    </row>
    <row r="6" spans="1:2">
      <c r="A6" s="12"/>
      <c r="B6" s="4"/>
    </row>
    <row r="7" spans="1:2" ht="102.75">
      <c r="A7" s="12"/>
      <c r="B7" s="14" t="s">
        <v>298</v>
      </c>
    </row>
    <row r="8" spans="1:2">
      <c r="A8" s="12"/>
      <c r="B8" s="4"/>
    </row>
    <row r="9" spans="1:2" ht="409.6">
      <c r="A9" s="12"/>
      <c r="B9" s="14" t="s">
        <v>299</v>
      </c>
    </row>
    <row r="10" spans="1:2">
      <c r="A10" s="12"/>
      <c r="B10" s="4"/>
    </row>
    <row r="11" spans="1:2" ht="166.5">
      <c r="A11" s="12"/>
      <c r="B11" s="14" t="s">
        <v>300</v>
      </c>
    </row>
    <row r="12" spans="1:2">
      <c r="A12" s="12"/>
      <c r="B12" s="4"/>
    </row>
    <row r="13" spans="1:2" ht="204.75">
      <c r="A13" s="12"/>
      <c r="B13" s="14" t="s">
        <v>301</v>
      </c>
    </row>
    <row r="14" spans="1:2">
      <c r="A14" s="12"/>
      <c r="B14" s="4"/>
    </row>
    <row r="15" spans="1:2" ht="243">
      <c r="A15" s="12"/>
      <c r="B15" s="14" t="s">
        <v>302</v>
      </c>
    </row>
    <row r="16" spans="1:2">
      <c r="A16" s="12"/>
      <c r="B16" s="4"/>
    </row>
    <row r="17" spans="1:2">
      <c r="A17" s="12"/>
      <c r="B17" s="4"/>
    </row>
    <row r="18" spans="1:2" ht="357.75">
      <c r="A18" s="12"/>
      <c r="B18" s="14" t="s">
        <v>303</v>
      </c>
    </row>
    <row r="19" spans="1:2">
      <c r="A19" s="12"/>
      <c r="B19" s="4"/>
    </row>
    <row r="20" spans="1:2" ht="128.25">
      <c r="A20" s="12"/>
      <c r="B20" s="14" t="s">
        <v>304</v>
      </c>
    </row>
    <row r="21" spans="1:2">
      <c r="A21" s="12"/>
      <c r="B21" s="4"/>
    </row>
    <row r="22" spans="1:2" ht="39">
      <c r="A22" s="12"/>
      <c r="B22" s="14" t="s">
        <v>305</v>
      </c>
    </row>
    <row r="23" spans="1:2">
      <c r="A23" s="12"/>
      <c r="B23" s="4"/>
    </row>
    <row r="24" spans="1:2" ht="332.25">
      <c r="A24" s="12"/>
      <c r="B24" s="14" t="s">
        <v>306</v>
      </c>
    </row>
    <row r="25" spans="1:2">
      <c r="A25" s="12"/>
      <c r="B25" s="4"/>
    </row>
    <row r="26" spans="1:2" ht="64.5">
      <c r="A26" s="12"/>
      <c r="B26" s="14" t="s">
        <v>307</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19" customWidth="1"/>
    <col min="4" max="4" width="4" customWidth="1"/>
    <col min="5" max="5" width="11.5703125" customWidth="1"/>
    <col min="6" max="6" width="3" customWidth="1"/>
    <col min="7" max="7" width="19" customWidth="1"/>
    <col min="8" max="8" width="4" customWidth="1"/>
    <col min="9" max="9" width="11.5703125" customWidth="1"/>
    <col min="10" max="10" width="3" customWidth="1"/>
    <col min="11" max="11" width="19" customWidth="1"/>
    <col min="12" max="12" width="4" customWidth="1"/>
    <col min="13" max="13" width="11.5703125" customWidth="1"/>
    <col min="14" max="14" width="3" customWidth="1"/>
    <col min="15" max="15" width="19" customWidth="1"/>
    <col min="16" max="16" width="4" customWidth="1"/>
    <col min="17" max="17" width="11.5703125" customWidth="1"/>
    <col min="18" max="18" width="3" customWidth="1"/>
  </cols>
  <sheetData>
    <row r="1" spans="1:18" ht="15" customHeight="1">
      <c r="A1" s="8" t="s">
        <v>3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9</v>
      </c>
      <c r="B3" s="11" t="s">
        <v>5</v>
      </c>
      <c r="C3" s="11"/>
      <c r="D3" s="11"/>
      <c r="E3" s="11"/>
      <c r="F3" s="11"/>
      <c r="G3" s="11"/>
      <c r="H3" s="11"/>
      <c r="I3" s="11"/>
      <c r="J3" s="11"/>
      <c r="K3" s="11"/>
      <c r="L3" s="11"/>
      <c r="M3" s="11"/>
      <c r="N3" s="11"/>
      <c r="O3" s="11"/>
      <c r="P3" s="11"/>
      <c r="Q3" s="11"/>
      <c r="R3" s="11"/>
    </row>
    <row r="4" spans="1:18" ht="15" customHeight="1">
      <c r="A4" s="12" t="s">
        <v>308</v>
      </c>
      <c r="B4" s="11" t="s">
        <v>5</v>
      </c>
      <c r="C4" s="11"/>
      <c r="D4" s="11"/>
      <c r="E4" s="11"/>
      <c r="F4" s="11"/>
      <c r="G4" s="11"/>
      <c r="H4" s="11"/>
      <c r="I4" s="11"/>
      <c r="J4" s="11"/>
      <c r="K4" s="11"/>
      <c r="L4" s="11"/>
      <c r="M4" s="11"/>
      <c r="N4" s="11"/>
      <c r="O4" s="11"/>
      <c r="P4" s="11"/>
      <c r="Q4" s="11"/>
      <c r="R4" s="11"/>
    </row>
    <row r="5" spans="1:18">
      <c r="A5" s="12"/>
      <c r="B5" s="35" t="s">
        <v>308</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c r="A7" s="12"/>
      <c r="B7" s="36" t="s">
        <v>310</v>
      </c>
      <c r="C7" s="36"/>
      <c r="D7" s="36"/>
      <c r="E7" s="36"/>
      <c r="F7" s="36"/>
      <c r="G7" s="36"/>
      <c r="H7" s="36"/>
      <c r="I7" s="36"/>
      <c r="J7" s="36"/>
      <c r="K7" s="36"/>
      <c r="L7" s="36"/>
      <c r="M7" s="36"/>
      <c r="N7" s="36"/>
      <c r="O7" s="36"/>
      <c r="P7" s="36"/>
      <c r="Q7" s="36"/>
      <c r="R7" s="36"/>
    </row>
    <row r="8" spans="1:18">
      <c r="A8" s="12"/>
      <c r="B8" s="20"/>
      <c r="C8" s="20"/>
      <c r="D8" s="20"/>
      <c r="E8" s="20"/>
      <c r="F8" s="20"/>
      <c r="G8" s="20"/>
      <c r="H8" s="20"/>
      <c r="I8" s="20"/>
      <c r="J8" s="20"/>
      <c r="K8" s="20"/>
      <c r="L8" s="20"/>
      <c r="M8" s="20"/>
      <c r="N8" s="20"/>
      <c r="O8" s="20"/>
      <c r="P8" s="20"/>
      <c r="Q8" s="20"/>
      <c r="R8" s="20"/>
    </row>
    <row r="9" spans="1:18">
      <c r="A9" s="12"/>
      <c r="B9" s="20"/>
      <c r="C9" s="20"/>
      <c r="D9" s="20"/>
      <c r="E9" s="20"/>
      <c r="F9" s="20"/>
      <c r="G9" s="20"/>
      <c r="H9" s="20"/>
      <c r="I9" s="20"/>
      <c r="J9" s="20"/>
      <c r="K9" s="20"/>
      <c r="L9" s="20"/>
      <c r="M9" s="20"/>
      <c r="N9" s="20"/>
      <c r="O9" s="20"/>
      <c r="P9" s="20"/>
      <c r="Q9" s="20"/>
      <c r="R9" s="20"/>
    </row>
    <row r="10" spans="1:18">
      <c r="A10" s="12"/>
      <c r="B10" s="15"/>
      <c r="C10" s="15"/>
      <c r="D10" s="15"/>
      <c r="E10" s="15"/>
      <c r="F10" s="15"/>
      <c r="G10" s="15"/>
      <c r="H10" s="15"/>
      <c r="I10" s="15"/>
      <c r="J10" s="15"/>
      <c r="K10" s="15"/>
      <c r="L10" s="15"/>
      <c r="M10" s="15"/>
      <c r="N10" s="15"/>
      <c r="O10" s="15"/>
      <c r="P10" s="15"/>
      <c r="Q10" s="15"/>
      <c r="R10" s="15"/>
    </row>
    <row r="11" spans="1:18" ht="15.75" thickBot="1">
      <c r="A11" s="12"/>
      <c r="B11" s="37"/>
      <c r="C11" s="16"/>
      <c r="D11" s="53" t="s">
        <v>311</v>
      </c>
      <c r="E11" s="53"/>
      <c r="F11" s="53"/>
      <c r="G11" s="53"/>
      <c r="H11" s="53"/>
      <c r="I11" s="53"/>
      <c r="J11" s="53"/>
      <c r="K11" s="16"/>
      <c r="L11" s="53" t="s">
        <v>312</v>
      </c>
      <c r="M11" s="53"/>
      <c r="N11" s="53"/>
      <c r="O11" s="53"/>
      <c r="P11" s="53"/>
      <c r="Q11" s="53"/>
      <c r="R11" s="53"/>
    </row>
    <row r="12" spans="1:18" ht="16.5" thickTop="1" thickBot="1">
      <c r="A12" s="12"/>
      <c r="B12" s="37"/>
      <c r="C12" s="16"/>
      <c r="D12" s="104" t="s">
        <v>239</v>
      </c>
      <c r="E12" s="104"/>
      <c r="F12" s="104"/>
      <c r="G12" s="16"/>
      <c r="H12" s="104" t="s">
        <v>313</v>
      </c>
      <c r="I12" s="104"/>
      <c r="J12" s="104"/>
      <c r="K12" s="16"/>
      <c r="L12" s="104" t="s">
        <v>239</v>
      </c>
      <c r="M12" s="104"/>
      <c r="N12" s="104"/>
      <c r="O12" s="16"/>
      <c r="P12" s="104" t="s">
        <v>313</v>
      </c>
      <c r="Q12" s="104"/>
      <c r="R12" s="104"/>
    </row>
    <row r="13" spans="1:18" ht="15.75" thickTop="1">
      <c r="A13" s="12"/>
      <c r="B13" s="46" t="s">
        <v>314</v>
      </c>
      <c r="C13" s="22"/>
      <c r="D13" s="62" t="s">
        <v>160</v>
      </c>
      <c r="E13" s="68">
        <v>610</v>
      </c>
      <c r="F13" s="66"/>
      <c r="G13" s="22"/>
      <c r="H13" s="62" t="s">
        <v>160</v>
      </c>
      <c r="I13" s="68">
        <v>623</v>
      </c>
      <c r="J13" s="66"/>
      <c r="K13" s="22"/>
      <c r="L13" s="62" t="s">
        <v>160</v>
      </c>
      <c r="M13" s="64">
        <v>1863</v>
      </c>
      <c r="N13" s="66"/>
      <c r="O13" s="22"/>
      <c r="P13" s="62" t="s">
        <v>160</v>
      </c>
      <c r="Q13" s="64">
        <v>1869</v>
      </c>
      <c r="R13" s="66"/>
    </row>
    <row r="14" spans="1:18">
      <c r="A14" s="12"/>
      <c r="B14" s="46"/>
      <c r="C14" s="22"/>
      <c r="D14" s="46"/>
      <c r="E14" s="48"/>
      <c r="F14" s="22"/>
      <c r="G14" s="22"/>
      <c r="H14" s="46"/>
      <c r="I14" s="48"/>
      <c r="J14" s="22"/>
      <c r="K14" s="22"/>
      <c r="L14" s="46"/>
      <c r="M14" s="47"/>
      <c r="N14" s="22"/>
      <c r="O14" s="22"/>
      <c r="P14" s="46"/>
      <c r="Q14" s="47"/>
      <c r="R14" s="22"/>
    </row>
    <row r="15" spans="1:18">
      <c r="A15" s="12"/>
      <c r="B15" s="49" t="s">
        <v>315</v>
      </c>
      <c r="C15" s="25"/>
      <c r="D15" s="54">
        <v>2472</v>
      </c>
      <c r="E15" s="54"/>
      <c r="F15" s="25"/>
      <c r="G15" s="25"/>
      <c r="H15" s="54">
        <v>2481</v>
      </c>
      <c r="I15" s="54"/>
      <c r="J15" s="25"/>
      <c r="K15" s="25"/>
      <c r="L15" s="54">
        <v>7299</v>
      </c>
      <c r="M15" s="54"/>
      <c r="N15" s="25"/>
      <c r="O15" s="25"/>
      <c r="P15" s="54">
        <v>7443</v>
      </c>
      <c r="Q15" s="54"/>
      <c r="R15" s="25"/>
    </row>
    <row r="16" spans="1:18">
      <c r="A16" s="12"/>
      <c r="B16" s="49"/>
      <c r="C16" s="25"/>
      <c r="D16" s="54"/>
      <c r="E16" s="54"/>
      <c r="F16" s="25"/>
      <c r="G16" s="25"/>
      <c r="H16" s="54"/>
      <c r="I16" s="54"/>
      <c r="J16" s="25"/>
      <c r="K16" s="25"/>
      <c r="L16" s="54"/>
      <c r="M16" s="54"/>
      <c r="N16" s="25"/>
      <c r="O16" s="25"/>
      <c r="P16" s="54"/>
      <c r="Q16" s="54"/>
      <c r="R16" s="25"/>
    </row>
    <row r="17" spans="1:18">
      <c r="A17" s="12"/>
      <c r="B17" s="40" t="s">
        <v>316</v>
      </c>
      <c r="C17" s="18"/>
      <c r="D17" s="48" t="s">
        <v>317</v>
      </c>
      <c r="E17" s="48"/>
      <c r="F17" s="40" t="s">
        <v>165</v>
      </c>
      <c r="G17" s="18"/>
      <c r="H17" s="48" t="s">
        <v>318</v>
      </c>
      <c r="I17" s="48"/>
      <c r="J17" s="40" t="s">
        <v>165</v>
      </c>
      <c r="K17" s="18"/>
      <c r="L17" s="48" t="s">
        <v>319</v>
      </c>
      <c r="M17" s="48"/>
      <c r="N17" s="40" t="s">
        <v>165</v>
      </c>
      <c r="O17" s="18"/>
      <c r="P17" s="48" t="s">
        <v>320</v>
      </c>
      <c r="Q17" s="48"/>
      <c r="R17" s="40" t="s">
        <v>165</v>
      </c>
    </row>
    <row r="18" spans="1:18">
      <c r="A18" s="12"/>
      <c r="B18" s="49" t="s">
        <v>321</v>
      </c>
      <c r="C18" s="25"/>
      <c r="D18" s="54">
        <v>1720</v>
      </c>
      <c r="E18" s="54"/>
      <c r="F18" s="25"/>
      <c r="G18" s="25"/>
      <c r="H18" s="54">
        <v>1558</v>
      </c>
      <c r="I18" s="54"/>
      <c r="J18" s="25"/>
      <c r="K18" s="25"/>
      <c r="L18" s="54">
        <v>4879</v>
      </c>
      <c r="M18" s="54"/>
      <c r="N18" s="25"/>
      <c r="O18" s="25"/>
      <c r="P18" s="54">
        <v>4675</v>
      </c>
      <c r="Q18" s="54"/>
      <c r="R18" s="25"/>
    </row>
    <row r="19" spans="1:18" ht="15.75" thickBot="1">
      <c r="A19" s="12"/>
      <c r="B19" s="49"/>
      <c r="C19" s="25"/>
      <c r="D19" s="105"/>
      <c r="E19" s="105"/>
      <c r="F19" s="72"/>
      <c r="G19" s="25"/>
      <c r="H19" s="105"/>
      <c r="I19" s="105"/>
      <c r="J19" s="72"/>
      <c r="K19" s="25"/>
      <c r="L19" s="105"/>
      <c r="M19" s="105"/>
      <c r="N19" s="72"/>
      <c r="O19" s="25"/>
      <c r="P19" s="105"/>
      <c r="Q19" s="105"/>
      <c r="R19" s="72"/>
    </row>
    <row r="20" spans="1:18" ht="15.75" thickTop="1">
      <c r="A20" s="12"/>
      <c r="B20" s="46" t="s">
        <v>322</v>
      </c>
      <c r="C20" s="22"/>
      <c r="D20" s="62" t="s">
        <v>160</v>
      </c>
      <c r="E20" s="64">
        <v>1647</v>
      </c>
      <c r="F20" s="66"/>
      <c r="G20" s="22"/>
      <c r="H20" s="62" t="s">
        <v>160</v>
      </c>
      <c r="I20" s="64">
        <v>1859</v>
      </c>
      <c r="J20" s="66"/>
      <c r="K20" s="22"/>
      <c r="L20" s="62" t="s">
        <v>160</v>
      </c>
      <c r="M20" s="64">
        <v>4572</v>
      </c>
      <c r="N20" s="66"/>
      <c r="O20" s="22"/>
      <c r="P20" s="62" t="s">
        <v>160</v>
      </c>
      <c r="Q20" s="64">
        <v>5577</v>
      </c>
      <c r="R20" s="66"/>
    </row>
    <row r="21" spans="1:18" ht="15.75" thickBot="1">
      <c r="A21" s="12"/>
      <c r="B21" s="46"/>
      <c r="C21" s="22"/>
      <c r="D21" s="63"/>
      <c r="E21" s="65"/>
      <c r="F21" s="67"/>
      <c r="G21" s="22"/>
      <c r="H21" s="63"/>
      <c r="I21" s="65"/>
      <c r="J21" s="67"/>
      <c r="K21" s="22"/>
      <c r="L21" s="63"/>
      <c r="M21" s="65"/>
      <c r="N21" s="67"/>
      <c r="O21" s="22"/>
      <c r="P21" s="63"/>
      <c r="Q21" s="65"/>
      <c r="R21" s="67"/>
    </row>
    <row r="22" spans="1:18" ht="15.75" thickTop="1">
      <c r="A22" s="12"/>
      <c r="B22" s="49" t="s">
        <v>323</v>
      </c>
      <c r="C22" s="49"/>
      <c r="D22" s="49"/>
      <c r="E22" s="49"/>
      <c r="F22" s="49"/>
      <c r="G22" s="49"/>
      <c r="H22" s="49"/>
      <c r="I22" s="49"/>
      <c r="J22" s="49"/>
      <c r="K22" s="49"/>
      <c r="L22" s="49"/>
      <c r="M22" s="49"/>
      <c r="N22" s="49"/>
      <c r="O22" s="49"/>
      <c r="P22" s="49"/>
      <c r="Q22" s="49"/>
      <c r="R22" s="49"/>
    </row>
    <row r="23" spans="1:18">
      <c r="A23" s="12"/>
      <c r="B23" s="36"/>
      <c r="C23" s="36"/>
      <c r="D23" s="36"/>
      <c r="E23" s="36"/>
      <c r="F23" s="36"/>
      <c r="G23" s="36"/>
      <c r="H23" s="36"/>
      <c r="I23" s="36"/>
      <c r="J23" s="36"/>
      <c r="K23" s="36"/>
      <c r="L23" s="36"/>
      <c r="M23" s="36"/>
      <c r="N23" s="36"/>
      <c r="O23" s="36"/>
      <c r="P23" s="36"/>
      <c r="Q23" s="36"/>
      <c r="R23" s="36"/>
    </row>
    <row r="24" spans="1:18">
      <c r="A24" s="12"/>
      <c r="B24" s="36" t="s">
        <v>324</v>
      </c>
      <c r="C24" s="36"/>
      <c r="D24" s="36"/>
      <c r="E24" s="36"/>
      <c r="F24" s="36"/>
      <c r="G24" s="36"/>
      <c r="H24" s="36"/>
      <c r="I24" s="36"/>
      <c r="J24" s="36"/>
      <c r="K24" s="36"/>
      <c r="L24" s="36"/>
      <c r="M24" s="36"/>
      <c r="N24" s="36"/>
      <c r="O24" s="36"/>
      <c r="P24" s="36"/>
      <c r="Q24" s="36"/>
      <c r="R24" s="36"/>
    </row>
    <row r="25" spans="1:18">
      <c r="A25" s="12"/>
      <c r="B25" s="20"/>
      <c r="C25" s="20"/>
      <c r="D25" s="20"/>
      <c r="E25" s="20"/>
      <c r="F25" s="20"/>
      <c r="G25" s="20"/>
      <c r="H25" s="20"/>
      <c r="I25" s="20"/>
      <c r="J25" s="20"/>
      <c r="K25" s="20"/>
      <c r="L25" s="20"/>
      <c r="M25" s="20"/>
      <c r="N25" s="20"/>
      <c r="O25" s="20"/>
      <c r="P25" s="20"/>
      <c r="Q25" s="20"/>
      <c r="R25" s="20"/>
    </row>
    <row r="26" spans="1:18">
      <c r="A26" s="12"/>
      <c r="B26" s="20"/>
      <c r="C26" s="20"/>
      <c r="D26" s="20"/>
      <c r="E26" s="20"/>
      <c r="F26" s="20"/>
      <c r="G26" s="20"/>
      <c r="H26" s="20"/>
      <c r="I26" s="20"/>
      <c r="J26" s="20"/>
      <c r="K26" s="20"/>
      <c r="L26" s="20"/>
      <c r="M26" s="20"/>
      <c r="N26" s="20"/>
      <c r="O26" s="20"/>
      <c r="P26" s="20"/>
      <c r="Q26" s="20"/>
      <c r="R26" s="20"/>
    </row>
    <row r="27" spans="1:18">
      <c r="A27" s="12"/>
      <c r="B27" s="15"/>
      <c r="C27" s="15"/>
      <c r="D27" s="15"/>
      <c r="E27" s="15"/>
      <c r="F27" s="15"/>
      <c r="G27" s="15"/>
      <c r="H27" s="15"/>
      <c r="I27" s="15"/>
      <c r="J27" s="15"/>
      <c r="K27" s="15"/>
      <c r="L27" s="15"/>
      <c r="M27" s="15"/>
      <c r="N27" s="15"/>
      <c r="O27" s="15"/>
      <c r="P27" s="15"/>
      <c r="Q27" s="15"/>
      <c r="R27" s="15"/>
    </row>
    <row r="28" spans="1:18" ht="15.75" thickBot="1">
      <c r="A28" s="12"/>
      <c r="B28" s="37"/>
      <c r="C28" s="16"/>
      <c r="D28" s="53" t="s">
        <v>311</v>
      </c>
      <c r="E28" s="53"/>
      <c r="F28" s="53"/>
      <c r="G28" s="53"/>
      <c r="H28" s="53"/>
      <c r="I28" s="53"/>
      <c r="J28" s="53"/>
      <c r="K28" s="16"/>
      <c r="L28" s="53" t="s">
        <v>312</v>
      </c>
      <c r="M28" s="53"/>
      <c r="N28" s="53"/>
      <c r="O28" s="53"/>
      <c r="P28" s="53"/>
      <c r="Q28" s="53"/>
      <c r="R28" s="53"/>
    </row>
    <row r="29" spans="1:18" ht="16.5" thickTop="1" thickBot="1">
      <c r="A29" s="12"/>
      <c r="B29" s="37"/>
      <c r="C29" s="16"/>
      <c r="D29" s="104" t="s">
        <v>239</v>
      </c>
      <c r="E29" s="104"/>
      <c r="F29" s="104"/>
      <c r="G29" s="16"/>
      <c r="H29" s="104" t="s">
        <v>313</v>
      </c>
      <c r="I29" s="104"/>
      <c r="J29" s="104"/>
      <c r="K29" s="16"/>
      <c r="L29" s="104" t="s">
        <v>239</v>
      </c>
      <c r="M29" s="104"/>
      <c r="N29" s="104"/>
      <c r="O29" s="16"/>
      <c r="P29" s="104" t="s">
        <v>313</v>
      </c>
      <c r="Q29" s="104"/>
      <c r="R29" s="104"/>
    </row>
    <row r="30" spans="1:18" ht="15.75" thickTop="1">
      <c r="A30" s="12"/>
      <c r="B30" s="46" t="s">
        <v>315</v>
      </c>
      <c r="C30" s="22"/>
      <c r="D30" s="62" t="s">
        <v>160</v>
      </c>
      <c r="E30" s="68">
        <v>66</v>
      </c>
      <c r="F30" s="66"/>
      <c r="G30" s="22"/>
      <c r="H30" s="62" t="s">
        <v>160</v>
      </c>
      <c r="I30" s="68">
        <v>78</v>
      </c>
      <c r="J30" s="66"/>
      <c r="K30" s="22"/>
      <c r="L30" s="62" t="s">
        <v>160</v>
      </c>
      <c r="M30" s="68">
        <v>191</v>
      </c>
      <c r="N30" s="66"/>
      <c r="O30" s="22"/>
      <c r="P30" s="62" t="s">
        <v>160</v>
      </c>
      <c r="Q30" s="68">
        <v>234</v>
      </c>
      <c r="R30" s="66"/>
    </row>
    <row r="31" spans="1:18">
      <c r="A31" s="12"/>
      <c r="B31" s="46"/>
      <c r="C31" s="22"/>
      <c r="D31" s="46"/>
      <c r="E31" s="48"/>
      <c r="F31" s="22"/>
      <c r="G31" s="22"/>
      <c r="H31" s="46"/>
      <c r="I31" s="48"/>
      <c r="J31" s="22"/>
      <c r="K31" s="22"/>
      <c r="L31" s="46"/>
      <c r="M31" s="48"/>
      <c r="N31" s="22"/>
      <c r="O31" s="22"/>
      <c r="P31" s="46"/>
      <c r="Q31" s="48"/>
      <c r="R31" s="22"/>
    </row>
    <row r="32" spans="1:18">
      <c r="A32" s="12"/>
      <c r="B32" s="49" t="s">
        <v>325</v>
      </c>
      <c r="C32" s="25"/>
      <c r="D32" s="50">
        <v>33</v>
      </c>
      <c r="E32" s="50"/>
      <c r="F32" s="25"/>
      <c r="G32" s="25"/>
      <c r="H32" s="50">
        <v>36</v>
      </c>
      <c r="I32" s="50"/>
      <c r="J32" s="25"/>
      <c r="K32" s="25"/>
      <c r="L32" s="50">
        <v>76</v>
      </c>
      <c r="M32" s="50"/>
      <c r="N32" s="25"/>
      <c r="O32" s="25"/>
      <c r="P32" s="50">
        <v>107</v>
      </c>
      <c r="Q32" s="50"/>
      <c r="R32" s="25"/>
    </row>
    <row r="33" spans="1:18" ht="15.75" thickBot="1">
      <c r="A33" s="12"/>
      <c r="B33" s="49"/>
      <c r="C33" s="25"/>
      <c r="D33" s="71"/>
      <c r="E33" s="71"/>
      <c r="F33" s="72"/>
      <c r="G33" s="25"/>
      <c r="H33" s="71"/>
      <c r="I33" s="71"/>
      <c r="J33" s="72"/>
      <c r="K33" s="25"/>
      <c r="L33" s="71"/>
      <c r="M33" s="71"/>
      <c r="N33" s="72"/>
      <c r="O33" s="25"/>
      <c r="P33" s="71"/>
      <c r="Q33" s="71"/>
      <c r="R33" s="72"/>
    </row>
    <row r="34" spans="1:18" ht="15.75" thickTop="1">
      <c r="A34" s="12"/>
      <c r="B34" s="46" t="s">
        <v>326</v>
      </c>
      <c r="C34" s="22"/>
      <c r="D34" s="62" t="s">
        <v>160</v>
      </c>
      <c r="E34" s="68">
        <v>99</v>
      </c>
      <c r="F34" s="66"/>
      <c r="G34" s="22"/>
      <c r="H34" s="62" t="s">
        <v>160</v>
      </c>
      <c r="I34" s="68">
        <v>114</v>
      </c>
      <c r="J34" s="66"/>
      <c r="K34" s="22"/>
      <c r="L34" s="62" t="s">
        <v>160</v>
      </c>
      <c r="M34" s="68">
        <v>267</v>
      </c>
      <c r="N34" s="66"/>
      <c r="O34" s="22"/>
      <c r="P34" s="62" t="s">
        <v>160</v>
      </c>
      <c r="Q34" s="68">
        <v>341</v>
      </c>
      <c r="R34" s="66"/>
    </row>
    <row r="35" spans="1:18" ht="15.75" thickBot="1">
      <c r="A35" s="12"/>
      <c r="B35" s="46"/>
      <c r="C35" s="22"/>
      <c r="D35" s="63"/>
      <c r="E35" s="69"/>
      <c r="F35" s="67"/>
      <c r="G35" s="22"/>
      <c r="H35" s="63"/>
      <c r="I35" s="69"/>
      <c r="J35" s="67"/>
      <c r="K35" s="22"/>
      <c r="L35" s="63"/>
      <c r="M35" s="69"/>
      <c r="N35" s="67"/>
      <c r="O35" s="22"/>
      <c r="P35" s="63"/>
      <c r="Q35" s="69"/>
      <c r="R35" s="67"/>
    </row>
    <row r="36" spans="1:18" ht="15.75" thickTop="1">
      <c r="A36" s="12"/>
      <c r="B36" s="11"/>
      <c r="C36" s="11"/>
      <c r="D36" s="11"/>
      <c r="E36" s="11"/>
      <c r="F36" s="11"/>
      <c r="G36" s="11"/>
      <c r="H36" s="11"/>
      <c r="I36" s="11"/>
      <c r="J36" s="11"/>
      <c r="K36" s="11"/>
      <c r="L36" s="11"/>
      <c r="M36" s="11"/>
      <c r="N36" s="11"/>
      <c r="O36" s="11"/>
      <c r="P36" s="11"/>
      <c r="Q36" s="11"/>
      <c r="R36" s="11"/>
    </row>
    <row r="37" spans="1:18" ht="25.5" customHeight="1">
      <c r="A37" s="12"/>
      <c r="B37" s="36" t="s">
        <v>327</v>
      </c>
      <c r="C37" s="36"/>
      <c r="D37" s="36"/>
      <c r="E37" s="36"/>
      <c r="F37" s="36"/>
      <c r="G37" s="36"/>
      <c r="H37" s="36"/>
      <c r="I37" s="36"/>
      <c r="J37" s="36"/>
      <c r="K37" s="36"/>
      <c r="L37" s="36"/>
      <c r="M37" s="36"/>
      <c r="N37" s="36"/>
      <c r="O37" s="36"/>
      <c r="P37" s="36"/>
      <c r="Q37" s="36"/>
      <c r="R37" s="36"/>
    </row>
  </sheetData>
  <mergeCells count="141">
    <mergeCell ref="B36:R36"/>
    <mergeCell ref="B37:R37"/>
    <mergeCell ref="B6:R6"/>
    <mergeCell ref="B7:R7"/>
    <mergeCell ref="B8:R8"/>
    <mergeCell ref="B22:R22"/>
    <mergeCell ref="B23:R23"/>
    <mergeCell ref="B24:R24"/>
    <mergeCell ref="P34:P35"/>
    <mergeCell ref="Q34:Q35"/>
    <mergeCell ref="R34:R35"/>
    <mergeCell ref="A1:A2"/>
    <mergeCell ref="B1:R1"/>
    <mergeCell ref="B2:R2"/>
    <mergeCell ref="B3:R3"/>
    <mergeCell ref="A4:A37"/>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Q20:Q21"/>
    <mergeCell ref="R20:R21"/>
    <mergeCell ref="B26:R26"/>
    <mergeCell ref="D28:J28"/>
    <mergeCell ref="L28:R28"/>
    <mergeCell ref="D29:F29"/>
    <mergeCell ref="H29:J29"/>
    <mergeCell ref="L29:N29"/>
    <mergeCell ref="P29:R29"/>
    <mergeCell ref="B25:R25"/>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25.5703125" customWidth="1"/>
    <col min="4" max="4" width="5.42578125" customWidth="1"/>
    <col min="5" max="5" width="15.5703125" customWidth="1"/>
    <col min="6" max="7" width="25.5703125" customWidth="1"/>
    <col min="8" max="8" width="5.42578125" customWidth="1"/>
    <col min="9" max="9" width="15.5703125" customWidth="1"/>
    <col min="10" max="10" width="25.5703125" customWidth="1"/>
    <col min="11" max="11" width="5.42578125" customWidth="1"/>
    <col min="12" max="12" width="18.42578125" customWidth="1"/>
    <col min="13" max="14" width="25.5703125" customWidth="1"/>
    <col min="15" max="15" width="5.42578125" customWidth="1"/>
    <col min="16" max="16" width="18.42578125" customWidth="1"/>
    <col min="17" max="17" width="25.5703125" customWidth="1"/>
  </cols>
  <sheetData>
    <row r="1" spans="1:17" ht="15" customHeight="1">
      <c r="A1" s="8" t="s">
        <v>3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9</v>
      </c>
      <c r="B3" s="11" t="s">
        <v>5</v>
      </c>
      <c r="C3" s="11"/>
      <c r="D3" s="11"/>
      <c r="E3" s="11"/>
      <c r="F3" s="11"/>
      <c r="G3" s="11"/>
      <c r="H3" s="11"/>
      <c r="I3" s="11"/>
      <c r="J3" s="11"/>
      <c r="K3" s="11"/>
      <c r="L3" s="11"/>
      <c r="M3" s="11"/>
      <c r="N3" s="11"/>
      <c r="O3" s="11"/>
      <c r="P3" s="11"/>
      <c r="Q3" s="11"/>
    </row>
    <row r="4" spans="1:17" ht="15" customHeight="1">
      <c r="A4" s="12" t="s">
        <v>328</v>
      </c>
      <c r="B4" s="11" t="s">
        <v>5</v>
      </c>
      <c r="C4" s="11"/>
      <c r="D4" s="11"/>
      <c r="E4" s="11"/>
      <c r="F4" s="11"/>
      <c r="G4" s="11"/>
      <c r="H4" s="11"/>
      <c r="I4" s="11"/>
      <c r="J4" s="11"/>
      <c r="K4" s="11"/>
      <c r="L4" s="11"/>
      <c r="M4" s="11"/>
      <c r="N4" s="11"/>
      <c r="O4" s="11"/>
      <c r="P4" s="11"/>
      <c r="Q4" s="11"/>
    </row>
    <row r="5" spans="1:17">
      <c r="A5" s="12"/>
      <c r="B5" s="35" t="s">
        <v>328</v>
      </c>
      <c r="C5" s="35"/>
      <c r="D5" s="35"/>
      <c r="E5" s="35"/>
      <c r="F5" s="35"/>
      <c r="G5" s="35"/>
      <c r="H5" s="35"/>
      <c r="I5" s="35"/>
      <c r="J5" s="35"/>
      <c r="K5" s="35"/>
      <c r="L5" s="35"/>
      <c r="M5" s="35"/>
      <c r="N5" s="35"/>
      <c r="O5" s="35"/>
      <c r="P5" s="35"/>
      <c r="Q5" s="35"/>
    </row>
    <row r="6" spans="1:17">
      <c r="A6" s="12"/>
      <c r="B6" s="11"/>
      <c r="C6" s="11"/>
      <c r="D6" s="11"/>
      <c r="E6" s="11"/>
      <c r="F6" s="11"/>
      <c r="G6" s="11"/>
      <c r="H6" s="11"/>
      <c r="I6" s="11"/>
      <c r="J6" s="11"/>
      <c r="K6" s="11"/>
      <c r="L6" s="11"/>
      <c r="M6" s="11"/>
      <c r="N6" s="11"/>
      <c r="O6" s="11"/>
      <c r="P6" s="11"/>
      <c r="Q6" s="11"/>
    </row>
    <row r="7" spans="1:17">
      <c r="A7" s="12"/>
      <c r="B7" s="36" t="s">
        <v>330</v>
      </c>
      <c r="C7" s="36"/>
      <c r="D7" s="36"/>
      <c r="E7" s="36"/>
      <c r="F7" s="36"/>
      <c r="G7" s="36"/>
      <c r="H7" s="36"/>
      <c r="I7" s="36"/>
      <c r="J7" s="36"/>
      <c r="K7" s="36"/>
      <c r="L7" s="36"/>
      <c r="M7" s="36"/>
      <c r="N7" s="36"/>
      <c r="O7" s="36"/>
      <c r="P7" s="36"/>
      <c r="Q7" s="36"/>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ht="15.75" thickBot="1">
      <c r="A10" s="12"/>
      <c r="B10" s="37"/>
      <c r="C10" s="16"/>
      <c r="D10" s="53" t="s">
        <v>331</v>
      </c>
      <c r="E10" s="53"/>
      <c r="F10" s="53"/>
      <c r="G10" s="53"/>
      <c r="H10" s="53"/>
      <c r="I10" s="53"/>
      <c r="J10" s="53"/>
      <c r="K10" s="53" t="s">
        <v>312</v>
      </c>
      <c r="L10" s="53"/>
      <c r="M10" s="53"/>
      <c r="N10" s="53"/>
      <c r="O10" s="53"/>
      <c r="P10" s="53"/>
      <c r="Q10" s="53"/>
    </row>
    <row r="11" spans="1:17" ht="16.5" thickTop="1" thickBot="1">
      <c r="A11" s="12"/>
      <c r="B11" s="37"/>
      <c r="C11" s="16"/>
      <c r="D11" s="104" t="s">
        <v>239</v>
      </c>
      <c r="E11" s="104"/>
      <c r="F11" s="104"/>
      <c r="G11" s="106"/>
      <c r="H11" s="104" t="s">
        <v>313</v>
      </c>
      <c r="I11" s="104"/>
      <c r="J11" s="104"/>
      <c r="K11" s="104" t="s">
        <v>239</v>
      </c>
      <c r="L11" s="104"/>
      <c r="M11" s="104"/>
      <c r="N11" s="70"/>
      <c r="O11" s="104" t="s">
        <v>313</v>
      </c>
      <c r="P11" s="104"/>
      <c r="Q11" s="104"/>
    </row>
    <row r="12" spans="1:17" ht="27" thickTop="1">
      <c r="A12" s="12"/>
      <c r="B12" s="37" t="s">
        <v>332</v>
      </c>
      <c r="C12" s="16"/>
      <c r="D12" s="33"/>
      <c r="E12" s="33"/>
      <c r="F12" s="33"/>
      <c r="G12" s="16"/>
      <c r="H12" s="33"/>
      <c r="I12" s="33"/>
      <c r="J12" s="33"/>
      <c r="K12" s="33"/>
      <c r="L12" s="33"/>
      <c r="M12" s="33"/>
      <c r="N12" s="16"/>
      <c r="O12" s="33"/>
      <c r="P12" s="33"/>
      <c r="Q12" s="33"/>
    </row>
    <row r="13" spans="1:17">
      <c r="A13" s="12"/>
      <c r="B13" s="46" t="s">
        <v>88</v>
      </c>
      <c r="C13" s="22"/>
      <c r="D13" s="46" t="s">
        <v>160</v>
      </c>
      <c r="E13" s="47">
        <v>6664</v>
      </c>
      <c r="F13" s="22"/>
      <c r="G13" s="22"/>
      <c r="H13" s="46" t="s">
        <v>160</v>
      </c>
      <c r="I13" s="47">
        <v>9579</v>
      </c>
      <c r="J13" s="22"/>
      <c r="K13" s="46" t="s">
        <v>160</v>
      </c>
      <c r="L13" s="47">
        <v>20806</v>
      </c>
      <c r="M13" s="22"/>
      <c r="N13" s="22"/>
      <c r="O13" s="46" t="s">
        <v>160</v>
      </c>
      <c r="P13" s="47">
        <v>26267</v>
      </c>
      <c r="Q13" s="22"/>
    </row>
    <row r="14" spans="1:17" ht="15.75" thickBot="1">
      <c r="A14" s="12"/>
      <c r="B14" s="46"/>
      <c r="C14" s="22"/>
      <c r="D14" s="63"/>
      <c r="E14" s="65"/>
      <c r="F14" s="67"/>
      <c r="G14" s="67"/>
      <c r="H14" s="63"/>
      <c r="I14" s="65"/>
      <c r="J14" s="67"/>
      <c r="K14" s="63"/>
      <c r="L14" s="65"/>
      <c r="M14" s="67"/>
      <c r="N14" s="67"/>
      <c r="O14" s="63"/>
      <c r="P14" s="65"/>
      <c r="Q14" s="67"/>
    </row>
    <row r="15" spans="1:17" ht="15.75" thickTop="1">
      <c r="A15" s="12"/>
      <c r="B15" s="16"/>
      <c r="C15" s="16"/>
      <c r="D15" s="107"/>
      <c r="E15" s="107"/>
      <c r="F15" s="107"/>
      <c r="G15" s="16"/>
      <c r="H15" s="107"/>
      <c r="I15" s="107"/>
      <c r="J15" s="107"/>
      <c r="K15" s="107"/>
      <c r="L15" s="107"/>
      <c r="M15" s="107"/>
      <c r="N15" s="16"/>
      <c r="O15" s="107"/>
      <c r="P15" s="107"/>
      <c r="Q15" s="107"/>
    </row>
    <row r="16" spans="1:17">
      <c r="A16" s="12"/>
      <c r="B16" s="46" t="s">
        <v>333</v>
      </c>
      <c r="C16" s="22"/>
      <c r="D16" s="48"/>
      <c r="E16" s="48"/>
      <c r="F16" s="22"/>
      <c r="G16" s="22"/>
      <c r="H16" s="48"/>
      <c r="I16" s="48"/>
      <c r="J16" s="22"/>
      <c r="K16" s="22"/>
      <c r="L16" s="22"/>
      <c r="M16" s="22"/>
      <c r="N16" s="22"/>
      <c r="O16" s="22"/>
      <c r="P16" s="22"/>
      <c r="Q16" s="22"/>
    </row>
    <row r="17" spans="1:17">
      <c r="A17" s="12"/>
      <c r="B17" s="46"/>
      <c r="C17" s="22"/>
      <c r="D17" s="48"/>
      <c r="E17" s="48"/>
      <c r="F17" s="22"/>
      <c r="G17" s="22"/>
      <c r="H17" s="48"/>
      <c r="I17" s="48"/>
      <c r="J17" s="22"/>
      <c r="K17" s="22"/>
      <c r="L17" s="22"/>
      <c r="M17" s="22"/>
      <c r="N17" s="22"/>
      <c r="O17" s="22"/>
      <c r="P17" s="22"/>
      <c r="Q17" s="22"/>
    </row>
    <row r="18" spans="1:17">
      <c r="A18" s="12"/>
      <c r="B18" s="49" t="s">
        <v>334</v>
      </c>
      <c r="C18" s="25"/>
      <c r="D18" s="54">
        <v>19691</v>
      </c>
      <c r="E18" s="54"/>
      <c r="F18" s="25"/>
      <c r="G18" s="25"/>
      <c r="H18" s="54">
        <v>19451</v>
      </c>
      <c r="I18" s="54"/>
      <c r="J18" s="25"/>
      <c r="K18" s="54">
        <v>19622</v>
      </c>
      <c r="L18" s="54"/>
      <c r="M18" s="25"/>
      <c r="N18" s="25"/>
      <c r="O18" s="54">
        <v>19406</v>
      </c>
      <c r="P18" s="54"/>
      <c r="Q18" s="25"/>
    </row>
    <row r="19" spans="1:17">
      <c r="A19" s="12"/>
      <c r="B19" s="49"/>
      <c r="C19" s="25"/>
      <c r="D19" s="54"/>
      <c r="E19" s="54"/>
      <c r="F19" s="25"/>
      <c r="G19" s="25"/>
      <c r="H19" s="54"/>
      <c r="I19" s="54"/>
      <c r="J19" s="25"/>
      <c r="K19" s="54"/>
      <c r="L19" s="54"/>
      <c r="M19" s="25"/>
      <c r="N19" s="25"/>
      <c r="O19" s="54"/>
      <c r="P19" s="54"/>
      <c r="Q19" s="25"/>
    </row>
    <row r="20" spans="1:17">
      <c r="A20" s="12"/>
      <c r="B20" s="46" t="s">
        <v>335</v>
      </c>
      <c r="C20" s="22"/>
      <c r="D20" s="48">
        <v>328</v>
      </c>
      <c r="E20" s="48"/>
      <c r="F20" s="22"/>
      <c r="G20" s="22"/>
      <c r="H20" s="48">
        <v>246</v>
      </c>
      <c r="I20" s="48"/>
      <c r="J20" s="22"/>
      <c r="K20" s="48">
        <v>293</v>
      </c>
      <c r="L20" s="48"/>
      <c r="M20" s="22"/>
      <c r="N20" s="22"/>
      <c r="O20" s="48">
        <v>214</v>
      </c>
      <c r="P20" s="48"/>
      <c r="Q20" s="22"/>
    </row>
    <row r="21" spans="1:17" ht="15.75" thickBot="1">
      <c r="A21" s="12"/>
      <c r="B21" s="46"/>
      <c r="C21" s="22"/>
      <c r="D21" s="58"/>
      <c r="E21" s="58"/>
      <c r="F21" s="56"/>
      <c r="G21" s="56"/>
      <c r="H21" s="58"/>
      <c r="I21" s="58"/>
      <c r="J21" s="56"/>
      <c r="K21" s="58"/>
      <c r="L21" s="58"/>
      <c r="M21" s="56"/>
      <c r="N21" s="56"/>
      <c r="O21" s="58"/>
      <c r="P21" s="58"/>
      <c r="Q21" s="56"/>
    </row>
    <row r="22" spans="1:17" ht="22.5" customHeight="1" thickTop="1">
      <c r="A22" s="12"/>
      <c r="B22" s="49" t="s">
        <v>336</v>
      </c>
      <c r="C22" s="25"/>
      <c r="D22" s="57">
        <v>20019</v>
      </c>
      <c r="E22" s="57"/>
      <c r="F22" s="33"/>
      <c r="G22" s="33"/>
      <c r="H22" s="57">
        <v>19697</v>
      </c>
      <c r="I22" s="57"/>
      <c r="J22" s="33"/>
      <c r="K22" s="57">
        <v>19915</v>
      </c>
      <c r="L22" s="57"/>
      <c r="M22" s="33"/>
      <c r="N22" s="33"/>
      <c r="O22" s="57">
        <v>19620</v>
      </c>
      <c r="P22" s="57"/>
      <c r="Q22" s="33"/>
    </row>
    <row r="23" spans="1:17" ht="15.75" thickBot="1">
      <c r="A23" s="12"/>
      <c r="B23" s="49"/>
      <c r="C23" s="25"/>
      <c r="D23" s="61"/>
      <c r="E23" s="61"/>
      <c r="F23" s="34"/>
      <c r="G23" s="25"/>
      <c r="H23" s="61"/>
      <c r="I23" s="61"/>
      <c r="J23" s="34"/>
      <c r="K23" s="61"/>
      <c r="L23" s="61"/>
      <c r="M23" s="34"/>
      <c r="N23" s="25"/>
      <c r="O23" s="61"/>
      <c r="P23" s="61"/>
      <c r="Q23" s="34"/>
    </row>
    <row r="24" spans="1:17" ht="15.75" thickTop="1">
      <c r="A24" s="12"/>
      <c r="B24" s="11"/>
      <c r="C24" s="11"/>
      <c r="D24" s="11"/>
      <c r="E24" s="11"/>
      <c r="F24" s="11"/>
      <c r="G24" s="11"/>
      <c r="H24" s="11"/>
      <c r="I24" s="11"/>
      <c r="J24" s="11"/>
      <c r="K24" s="11"/>
      <c r="L24" s="11"/>
      <c r="M24" s="11"/>
      <c r="N24" s="11"/>
      <c r="O24" s="11"/>
      <c r="P24" s="11"/>
      <c r="Q24" s="11"/>
    </row>
    <row r="25" spans="1:17" ht="25.5" customHeight="1">
      <c r="A25" s="12"/>
      <c r="B25" s="36" t="s">
        <v>337</v>
      </c>
      <c r="C25" s="36"/>
      <c r="D25" s="36"/>
      <c r="E25" s="36"/>
      <c r="F25" s="36"/>
      <c r="G25" s="36"/>
      <c r="H25" s="36"/>
      <c r="I25" s="36"/>
      <c r="J25" s="36"/>
      <c r="K25" s="36"/>
      <c r="L25" s="36"/>
      <c r="M25" s="36"/>
      <c r="N25" s="36"/>
      <c r="O25" s="36"/>
      <c r="P25" s="36"/>
      <c r="Q25" s="36"/>
    </row>
    <row r="26" spans="1:17">
      <c r="A26" s="12"/>
      <c r="B26" s="11"/>
      <c r="C26" s="11"/>
      <c r="D26" s="11"/>
      <c r="E26" s="11"/>
      <c r="F26" s="11"/>
      <c r="G26" s="11"/>
      <c r="H26" s="11"/>
      <c r="I26" s="11"/>
      <c r="J26" s="11"/>
      <c r="K26" s="11"/>
      <c r="L26" s="11"/>
      <c r="M26" s="11"/>
      <c r="N26" s="11"/>
      <c r="O26" s="11"/>
      <c r="P26" s="11"/>
      <c r="Q26" s="11"/>
    </row>
    <row r="27" spans="1:17" ht="25.5" customHeight="1">
      <c r="A27" s="12"/>
      <c r="B27" s="36" t="s">
        <v>338</v>
      </c>
      <c r="C27" s="36"/>
      <c r="D27" s="36"/>
      <c r="E27" s="36"/>
      <c r="F27" s="36"/>
      <c r="G27" s="36"/>
      <c r="H27" s="36"/>
      <c r="I27" s="36"/>
      <c r="J27" s="36"/>
      <c r="K27" s="36"/>
      <c r="L27" s="36"/>
      <c r="M27" s="36"/>
      <c r="N27" s="36"/>
      <c r="O27" s="36"/>
      <c r="P27" s="36"/>
      <c r="Q27" s="36"/>
    </row>
    <row r="28" spans="1:17">
      <c r="A28" s="12"/>
      <c r="B28" s="11"/>
      <c r="C28" s="11"/>
      <c r="D28" s="11"/>
      <c r="E28" s="11"/>
      <c r="F28" s="11"/>
      <c r="G28" s="11"/>
      <c r="H28" s="11"/>
      <c r="I28" s="11"/>
      <c r="J28" s="11"/>
      <c r="K28" s="11"/>
      <c r="L28" s="11"/>
      <c r="M28" s="11"/>
      <c r="N28" s="11"/>
      <c r="O28" s="11"/>
      <c r="P28" s="11"/>
      <c r="Q28" s="11"/>
    </row>
    <row r="29" spans="1:17">
      <c r="A29" s="12"/>
      <c r="B29" s="36" t="s">
        <v>339</v>
      </c>
      <c r="C29" s="36"/>
      <c r="D29" s="36"/>
      <c r="E29" s="36"/>
      <c r="F29" s="36"/>
      <c r="G29" s="36"/>
      <c r="H29" s="36"/>
      <c r="I29" s="36"/>
      <c r="J29" s="36"/>
      <c r="K29" s="36"/>
      <c r="L29" s="36"/>
      <c r="M29" s="36"/>
      <c r="N29" s="36"/>
      <c r="O29" s="36"/>
      <c r="P29" s="36"/>
      <c r="Q29" s="36"/>
    </row>
    <row r="30" spans="1:17">
      <c r="A30" s="12"/>
      <c r="B30" s="11"/>
      <c r="C30" s="11"/>
      <c r="D30" s="11"/>
      <c r="E30" s="11"/>
      <c r="F30" s="11"/>
      <c r="G30" s="11"/>
      <c r="H30" s="11"/>
      <c r="I30" s="11"/>
      <c r="J30" s="11"/>
      <c r="K30" s="11"/>
      <c r="L30" s="11"/>
      <c r="M30" s="11"/>
      <c r="N30" s="11"/>
      <c r="O30" s="11"/>
      <c r="P30" s="11"/>
      <c r="Q30" s="11"/>
    </row>
    <row r="31" spans="1:17">
      <c r="A31" s="12"/>
      <c r="B31" s="49" t="s">
        <v>340</v>
      </c>
      <c r="C31" s="49"/>
      <c r="D31" s="49"/>
      <c r="E31" s="49"/>
      <c r="F31" s="49"/>
      <c r="G31" s="49"/>
      <c r="H31" s="49"/>
      <c r="I31" s="49"/>
      <c r="J31" s="49"/>
      <c r="K31" s="49"/>
      <c r="L31" s="49"/>
      <c r="M31" s="49"/>
      <c r="N31" s="49"/>
      <c r="O31" s="49"/>
      <c r="P31" s="49"/>
      <c r="Q31" s="49"/>
    </row>
  </sheetData>
  <mergeCells count="94">
    <mergeCell ref="B31:Q31"/>
    <mergeCell ref="B25:Q25"/>
    <mergeCell ref="B26:Q26"/>
    <mergeCell ref="B27:Q27"/>
    <mergeCell ref="B28:Q28"/>
    <mergeCell ref="B29:Q29"/>
    <mergeCell ref="B30:Q30"/>
    <mergeCell ref="A1:A2"/>
    <mergeCell ref="B1:Q1"/>
    <mergeCell ref="B2:Q2"/>
    <mergeCell ref="B3:Q3"/>
    <mergeCell ref="A4:A31"/>
    <mergeCell ref="B4:Q4"/>
    <mergeCell ref="B5:Q5"/>
    <mergeCell ref="B6:Q6"/>
    <mergeCell ref="B7:Q7"/>
    <mergeCell ref="B24:Q24"/>
    <mergeCell ref="J22:J23"/>
    <mergeCell ref="K22:L23"/>
    <mergeCell ref="M22:M23"/>
    <mergeCell ref="N22:N23"/>
    <mergeCell ref="O22:P23"/>
    <mergeCell ref="Q22:Q23"/>
    <mergeCell ref="B22:B23"/>
    <mergeCell ref="C22:C23"/>
    <mergeCell ref="D22:E23"/>
    <mergeCell ref="F22:F23"/>
    <mergeCell ref="G22:G23"/>
    <mergeCell ref="H22:I23"/>
    <mergeCell ref="J20:J21"/>
    <mergeCell ref="K20:L21"/>
    <mergeCell ref="M20:M21"/>
    <mergeCell ref="N20:N21"/>
    <mergeCell ref="O20:P21"/>
    <mergeCell ref="Q20:Q21"/>
    <mergeCell ref="B20:B21"/>
    <mergeCell ref="C20:C21"/>
    <mergeCell ref="D20:E21"/>
    <mergeCell ref="F20:F21"/>
    <mergeCell ref="G20:G21"/>
    <mergeCell ref="H20:I21"/>
    <mergeCell ref="J18:J19"/>
    <mergeCell ref="K18:L19"/>
    <mergeCell ref="M18:M19"/>
    <mergeCell ref="N18:N19"/>
    <mergeCell ref="O18:P19"/>
    <mergeCell ref="Q18:Q19"/>
    <mergeCell ref="J16:J17"/>
    <mergeCell ref="K16:M17"/>
    <mergeCell ref="N16:N17"/>
    <mergeCell ref="O16:Q17"/>
    <mergeCell ref="B18:B19"/>
    <mergeCell ref="C18:C19"/>
    <mergeCell ref="D18:E19"/>
    <mergeCell ref="F18:F19"/>
    <mergeCell ref="G18:G19"/>
    <mergeCell ref="H18:I19"/>
    <mergeCell ref="B16:B17"/>
    <mergeCell ref="C16:C17"/>
    <mergeCell ref="D16:E17"/>
    <mergeCell ref="F16:F17"/>
    <mergeCell ref="G16:G17"/>
    <mergeCell ref="H16:I17"/>
    <mergeCell ref="N13:N14"/>
    <mergeCell ref="O13:O14"/>
    <mergeCell ref="P13:P14"/>
    <mergeCell ref="Q13:Q14"/>
    <mergeCell ref="D15:F15"/>
    <mergeCell ref="H15:J15"/>
    <mergeCell ref="K15:M15"/>
    <mergeCell ref="O15:Q15"/>
    <mergeCell ref="H13:H14"/>
    <mergeCell ref="I13:I14"/>
    <mergeCell ref="J13:J14"/>
    <mergeCell ref="K13:K14"/>
    <mergeCell ref="L13:L14"/>
    <mergeCell ref="M13:M14"/>
    <mergeCell ref="D12:F12"/>
    <mergeCell ref="H12:J12"/>
    <mergeCell ref="K12:M12"/>
    <mergeCell ref="O12:Q12"/>
    <mergeCell ref="B13:B14"/>
    <mergeCell ref="C13:C14"/>
    <mergeCell ref="D13:D14"/>
    <mergeCell ref="E13:E14"/>
    <mergeCell ref="F13:F14"/>
    <mergeCell ref="G13:G14"/>
    <mergeCell ref="B8:Q8"/>
    <mergeCell ref="D10:J10"/>
    <mergeCell ref="K10:Q10"/>
    <mergeCell ref="D11:F11"/>
    <mergeCell ref="H11:J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5.85546875" bestFit="1" customWidth="1"/>
    <col min="2" max="2" width="36.5703125" bestFit="1" customWidth="1"/>
  </cols>
  <sheetData>
    <row r="1" spans="1:2">
      <c r="A1" s="8" t="s">
        <v>341</v>
      </c>
      <c r="B1" s="1" t="s">
        <v>1</v>
      </c>
    </row>
    <row r="2" spans="1:2">
      <c r="A2" s="8"/>
      <c r="B2" s="1" t="s">
        <v>2</v>
      </c>
    </row>
    <row r="3" spans="1:2">
      <c r="A3" s="3" t="s">
        <v>342</v>
      </c>
      <c r="B3" s="4" t="s">
        <v>5</v>
      </c>
    </row>
    <row r="4" spans="1:2">
      <c r="A4" s="12" t="s">
        <v>341</v>
      </c>
      <c r="B4" s="4" t="s">
        <v>5</v>
      </c>
    </row>
    <row r="5" spans="1:2">
      <c r="A5" s="12"/>
      <c r="B5" s="13" t="s">
        <v>341</v>
      </c>
    </row>
    <row r="6" spans="1:2">
      <c r="A6" s="12"/>
      <c r="B6" s="4"/>
    </row>
    <row r="7" spans="1:2" ht="370.5">
      <c r="A7" s="12"/>
      <c r="B7" s="14" t="s">
        <v>343</v>
      </c>
    </row>
    <row r="8" spans="1:2">
      <c r="A8" s="12"/>
      <c r="B8" s="4"/>
    </row>
    <row r="9" spans="1:2">
      <c r="A9" s="12"/>
      <c r="B9" s="4"/>
    </row>
    <row r="10" spans="1:2" ht="409.6">
      <c r="A10" s="12"/>
      <c r="B10" s="14" t="s">
        <v>344</v>
      </c>
    </row>
    <row r="11" spans="1:2">
      <c r="A11" s="12"/>
      <c r="B11" s="4"/>
    </row>
    <row r="12" spans="1:2" ht="306.75">
      <c r="A12" s="12"/>
      <c r="B12" s="14" t="s">
        <v>34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0</v>
      </c>
      <c r="B1" s="8" t="s">
        <v>2</v>
      </c>
      <c r="C1" s="8" t="s">
        <v>32</v>
      </c>
    </row>
    <row r="2" spans="1:3" ht="30">
      <c r="A2" s="1" t="s">
        <v>31</v>
      </c>
      <c r="B2" s="8"/>
      <c r="C2" s="8"/>
    </row>
    <row r="3" spans="1:3">
      <c r="A3" s="3" t="s">
        <v>33</v>
      </c>
      <c r="B3" s="4" t="s">
        <v>5</v>
      </c>
      <c r="C3" s="4" t="s">
        <v>5</v>
      </c>
    </row>
    <row r="4" spans="1:3">
      <c r="A4" s="2" t="s">
        <v>34</v>
      </c>
      <c r="B4" s="7">
        <v>123868</v>
      </c>
      <c r="C4" s="7">
        <v>121660</v>
      </c>
    </row>
    <row r="5" spans="1:3">
      <c r="A5" s="2" t="s">
        <v>35</v>
      </c>
      <c r="B5" s="6">
        <v>75555</v>
      </c>
      <c r="C5" s="6">
        <v>80224</v>
      </c>
    </row>
    <row r="6" spans="1:3">
      <c r="A6" s="2" t="s">
        <v>36</v>
      </c>
      <c r="B6" s="6">
        <v>105158</v>
      </c>
      <c r="C6" s="6">
        <v>94189</v>
      </c>
    </row>
    <row r="7" spans="1:3">
      <c r="A7" s="2" t="s">
        <v>37</v>
      </c>
      <c r="B7" s="6">
        <v>19639</v>
      </c>
      <c r="C7" s="6">
        <v>17905</v>
      </c>
    </row>
    <row r="8" spans="1:3">
      <c r="A8" s="2" t="s">
        <v>38</v>
      </c>
      <c r="B8" s="6">
        <v>324220</v>
      </c>
      <c r="C8" s="6">
        <v>313978</v>
      </c>
    </row>
    <row r="9" spans="1:3">
      <c r="A9" s="2" t="s">
        <v>39</v>
      </c>
      <c r="B9" s="6">
        <v>72063</v>
      </c>
      <c r="C9" s="6">
        <v>65698</v>
      </c>
    </row>
    <row r="10" spans="1:3">
      <c r="A10" s="2" t="s">
        <v>40</v>
      </c>
      <c r="B10" s="6">
        <v>112280</v>
      </c>
      <c r="C10" s="6">
        <v>105354</v>
      </c>
    </row>
    <row r="11" spans="1:3">
      <c r="A11" s="2" t="s">
        <v>41</v>
      </c>
      <c r="B11" s="6">
        <v>12638</v>
      </c>
      <c r="C11" s="6">
        <v>13395</v>
      </c>
    </row>
    <row r="12" spans="1:3">
      <c r="A12" s="2" t="s">
        <v>42</v>
      </c>
      <c r="B12" s="6">
        <v>22187</v>
      </c>
      <c r="C12" s="6">
        <v>23951</v>
      </c>
    </row>
    <row r="13" spans="1:3">
      <c r="A13" s="2" t="s">
        <v>43</v>
      </c>
      <c r="B13" s="6">
        <v>39692</v>
      </c>
      <c r="C13" s="6">
        <v>37205</v>
      </c>
    </row>
    <row r="14" spans="1:3">
      <c r="A14" s="2" t="s">
        <v>44</v>
      </c>
      <c r="B14" s="6">
        <v>6490</v>
      </c>
      <c r="C14" s="6">
        <v>7286</v>
      </c>
    </row>
    <row r="15" spans="1:3">
      <c r="A15" s="2" t="s">
        <v>45</v>
      </c>
      <c r="B15" s="6">
        <v>589570</v>
      </c>
      <c r="C15" s="6">
        <v>566867</v>
      </c>
    </row>
    <row r="16" spans="1:3">
      <c r="A16" s="3" t="s">
        <v>46</v>
      </c>
      <c r="B16" s="4" t="s">
        <v>5</v>
      </c>
      <c r="C16" s="4" t="s">
        <v>5</v>
      </c>
    </row>
    <row r="17" spans="1:3">
      <c r="A17" s="2" t="s">
        <v>47</v>
      </c>
      <c r="B17" s="6">
        <v>30126</v>
      </c>
      <c r="C17" s="6">
        <v>34329</v>
      </c>
    </row>
    <row r="18" spans="1:3">
      <c r="A18" s="2" t="s">
        <v>48</v>
      </c>
      <c r="B18" s="6">
        <v>57231</v>
      </c>
      <c r="C18" s="6">
        <v>48884</v>
      </c>
    </row>
    <row r="19" spans="1:3">
      <c r="A19" s="2" t="s">
        <v>49</v>
      </c>
      <c r="B19" s="6">
        <v>1138</v>
      </c>
      <c r="C19" s="6">
        <v>1024</v>
      </c>
    </row>
    <row r="20" spans="1:3">
      <c r="A20" s="2" t="s">
        <v>50</v>
      </c>
      <c r="B20" s="6">
        <v>88495</v>
      </c>
      <c r="C20" s="6">
        <v>84237</v>
      </c>
    </row>
    <row r="21" spans="1:3">
      <c r="A21" s="2" t="s">
        <v>51</v>
      </c>
      <c r="B21" s="6">
        <v>2060</v>
      </c>
      <c r="C21" s="6">
        <v>2641</v>
      </c>
    </row>
    <row r="22" spans="1:3">
      <c r="A22" s="2" t="s">
        <v>52</v>
      </c>
      <c r="B22" s="6">
        <v>148618</v>
      </c>
      <c r="C22" s="6">
        <v>148412</v>
      </c>
    </row>
    <row r="23" spans="1:3">
      <c r="A23" s="2" t="s">
        <v>53</v>
      </c>
      <c r="B23" s="6">
        <v>82300</v>
      </c>
      <c r="C23" s="6">
        <v>91590</v>
      </c>
    </row>
    <row r="24" spans="1:3">
      <c r="A24" s="2" t="s">
        <v>54</v>
      </c>
      <c r="B24" s="6">
        <v>321473</v>
      </c>
      <c r="C24" s="6">
        <v>326880</v>
      </c>
    </row>
    <row r="25" spans="1:3">
      <c r="A25" s="3" t="s">
        <v>55</v>
      </c>
      <c r="B25" s="4" t="s">
        <v>5</v>
      </c>
      <c r="C25" s="4" t="s">
        <v>5</v>
      </c>
    </row>
    <row r="26" spans="1:3" ht="60">
      <c r="A26" s="2" t="s">
        <v>56</v>
      </c>
      <c r="B26" s="4">
        <v>197</v>
      </c>
      <c r="C26" s="4">
        <v>195</v>
      </c>
    </row>
    <row r="27" spans="1:3">
      <c r="A27" s="2" t="s">
        <v>57</v>
      </c>
      <c r="B27" s="6">
        <v>196226</v>
      </c>
      <c r="C27" s="6">
        <v>192308</v>
      </c>
    </row>
    <row r="28" spans="1:3">
      <c r="A28" s="2" t="s">
        <v>58</v>
      </c>
      <c r="B28" s="6">
        <v>124997</v>
      </c>
      <c r="C28" s="6">
        <v>104191</v>
      </c>
    </row>
    <row r="29" spans="1:3">
      <c r="A29" s="2" t="s">
        <v>59</v>
      </c>
      <c r="B29" s="4">
        <v>-244</v>
      </c>
      <c r="C29" s="4">
        <v>-552</v>
      </c>
    </row>
    <row r="30" spans="1:3" ht="30">
      <c r="A30" s="2" t="s">
        <v>60</v>
      </c>
      <c r="B30" s="6">
        <v>-53079</v>
      </c>
      <c r="C30" s="6">
        <v>-56155</v>
      </c>
    </row>
    <row r="31" spans="1:3">
      <c r="A31" s="2" t="s">
        <v>61</v>
      </c>
      <c r="B31" s="6">
        <v>268097</v>
      </c>
      <c r="C31" s="6">
        <v>239987</v>
      </c>
    </row>
    <row r="32" spans="1:3" ht="30">
      <c r="A32" s="2" t="s">
        <v>62</v>
      </c>
      <c r="B32" s="7">
        <v>589570</v>
      </c>
      <c r="C32" s="7">
        <v>566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46</v>
      </c>
      <c r="B1" s="1" t="s">
        <v>1</v>
      </c>
    </row>
    <row r="2" spans="1:2">
      <c r="A2" s="8"/>
      <c r="B2" s="1" t="s">
        <v>2</v>
      </c>
    </row>
    <row r="3" spans="1:2">
      <c r="A3" s="3" t="s">
        <v>347</v>
      </c>
      <c r="B3" s="4" t="s">
        <v>5</v>
      </c>
    </row>
    <row r="4" spans="1:2">
      <c r="A4" s="12" t="s">
        <v>346</v>
      </c>
      <c r="B4" s="4" t="s">
        <v>5</v>
      </c>
    </row>
    <row r="5" spans="1:2">
      <c r="A5" s="12"/>
      <c r="B5" s="13" t="s">
        <v>346</v>
      </c>
    </row>
    <row r="6" spans="1:2">
      <c r="A6" s="12"/>
      <c r="B6" s="4"/>
    </row>
    <row r="7" spans="1:2" ht="319.5">
      <c r="A7" s="12"/>
      <c r="B7" s="14" t="s">
        <v>348</v>
      </c>
    </row>
    <row r="8" spans="1:2">
      <c r="A8" s="12"/>
      <c r="B8" s="4"/>
    </row>
    <row r="9" spans="1:2" ht="319.5">
      <c r="A9" s="12"/>
      <c r="B9" s="14" t="s">
        <v>34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9"/>
  <sheetViews>
    <sheetView showGridLines="0" workbookViewId="0"/>
  </sheetViews>
  <sheetFormatPr defaultRowHeight="15"/>
  <cols>
    <col min="1" max="2" width="36.5703125" bestFit="1" customWidth="1"/>
    <col min="3" max="3" width="18.28515625" customWidth="1"/>
    <col min="4" max="4" width="3.7109375" customWidth="1"/>
    <col min="5" max="5" width="13.140625" customWidth="1"/>
    <col min="6" max="6" width="3.140625" customWidth="1"/>
    <col min="7" max="7" width="18.28515625" customWidth="1"/>
    <col min="8" max="8" width="3.7109375" customWidth="1"/>
    <col min="9" max="9" width="13.140625" customWidth="1"/>
    <col min="10" max="10" width="3.140625" customWidth="1"/>
    <col min="11" max="11" width="18.28515625" customWidth="1"/>
    <col min="12" max="12" width="3.7109375" customWidth="1"/>
    <col min="13" max="13" width="13.140625" customWidth="1"/>
    <col min="14" max="14" width="3.140625" customWidth="1"/>
    <col min="15" max="15" width="18.28515625" customWidth="1"/>
    <col min="16" max="16" width="3.7109375" customWidth="1"/>
    <col min="17" max="17" width="14.28515625" customWidth="1"/>
    <col min="18" max="18" width="3.140625" customWidth="1"/>
    <col min="19" max="19" width="18.28515625" customWidth="1"/>
    <col min="20" max="20" width="3.7109375" customWidth="1"/>
    <col min="21" max="21" width="13.140625" customWidth="1"/>
    <col min="22" max="22" width="3.140625" customWidth="1"/>
  </cols>
  <sheetData>
    <row r="1" spans="1:22" ht="15" customHeight="1">
      <c r="A1" s="8" t="s">
        <v>3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51</v>
      </c>
      <c r="B3" s="11" t="s">
        <v>5</v>
      </c>
      <c r="C3" s="11"/>
      <c r="D3" s="11"/>
      <c r="E3" s="11"/>
      <c r="F3" s="11"/>
      <c r="G3" s="11"/>
      <c r="H3" s="11"/>
      <c r="I3" s="11"/>
      <c r="J3" s="11"/>
      <c r="K3" s="11"/>
      <c r="L3" s="11"/>
      <c r="M3" s="11"/>
      <c r="N3" s="11"/>
      <c r="O3" s="11"/>
      <c r="P3" s="11"/>
      <c r="Q3" s="11"/>
      <c r="R3" s="11"/>
      <c r="S3" s="11"/>
      <c r="T3" s="11"/>
      <c r="U3" s="11"/>
      <c r="V3" s="11"/>
    </row>
    <row r="4" spans="1:22" ht="15" customHeight="1">
      <c r="A4" s="12" t="s">
        <v>350</v>
      </c>
      <c r="B4" s="11" t="s">
        <v>5</v>
      </c>
      <c r="C4" s="11"/>
      <c r="D4" s="11"/>
      <c r="E4" s="11"/>
      <c r="F4" s="11"/>
      <c r="G4" s="11"/>
      <c r="H4" s="11"/>
      <c r="I4" s="11"/>
      <c r="J4" s="11"/>
      <c r="K4" s="11"/>
      <c r="L4" s="11"/>
      <c r="M4" s="11"/>
      <c r="N4" s="11"/>
      <c r="O4" s="11"/>
      <c r="P4" s="11"/>
      <c r="Q4" s="11"/>
      <c r="R4" s="11"/>
      <c r="S4" s="11"/>
      <c r="T4" s="11"/>
      <c r="U4" s="11"/>
      <c r="V4" s="11"/>
    </row>
    <row r="5" spans="1:22">
      <c r="A5" s="12"/>
      <c r="B5" s="35" t="s">
        <v>350</v>
      </c>
      <c r="C5" s="35"/>
      <c r="D5" s="35"/>
      <c r="E5" s="35"/>
      <c r="F5" s="35"/>
      <c r="G5" s="35"/>
      <c r="H5" s="35"/>
      <c r="I5" s="35"/>
      <c r="J5" s="35"/>
      <c r="K5" s="35"/>
      <c r="L5" s="35"/>
      <c r="M5" s="35"/>
      <c r="N5" s="35"/>
      <c r="O5" s="35"/>
      <c r="P5" s="35"/>
      <c r="Q5" s="35"/>
      <c r="R5" s="35"/>
      <c r="S5" s="35"/>
      <c r="T5" s="35"/>
      <c r="U5" s="35"/>
      <c r="V5" s="35"/>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36" t="s">
        <v>352</v>
      </c>
      <c r="C7" s="36"/>
      <c r="D7" s="36"/>
      <c r="E7" s="36"/>
      <c r="F7" s="36"/>
      <c r="G7" s="36"/>
      <c r="H7" s="36"/>
      <c r="I7" s="36"/>
      <c r="J7" s="36"/>
      <c r="K7" s="36"/>
      <c r="L7" s="36"/>
      <c r="M7" s="36"/>
      <c r="N7" s="36"/>
      <c r="O7" s="36"/>
      <c r="P7" s="36"/>
      <c r="Q7" s="36"/>
      <c r="R7" s="36"/>
      <c r="S7" s="36"/>
      <c r="T7" s="36"/>
      <c r="U7" s="36"/>
      <c r="V7" s="36"/>
    </row>
    <row r="8" spans="1:22">
      <c r="A8" s="12"/>
      <c r="B8" s="20"/>
      <c r="C8" s="20"/>
      <c r="D8" s="20"/>
      <c r="E8" s="20"/>
      <c r="F8" s="20"/>
      <c r="G8" s="20"/>
      <c r="H8" s="20"/>
      <c r="I8" s="20"/>
      <c r="J8" s="20"/>
      <c r="K8" s="20"/>
      <c r="L8" s="20"/>
      <c r="M8" s="20"/>
      <c r="N8" s="20"/>
      <c r="O8" s="20"/>
      <c r="P8" s="20"/>
      <c r="Q8" s="20"/>
      <c r="R8" s="20"/>
      <c r="S8" s="20"/>
      <c r="T8" s="20"/>
      <c r="U8" s="20"/>
      <c r="V8" s="20"/>
    </row>
    <row r="9" spans="1:22">
      <c r="A9" s="12"/>
      <c r="B9" s="20"/>
      <c r="C9" s="20"/>
      <c r="D9" s="20"/>
      <c r="E9" s="20"/>
      <c r="F9" s="20"/>
      <c r="G9" s="20"/>
      <c r="H9" s="20"/>
      <c r="I9" s="20"/>
      <c r="J9" s="20"/>
      <c r="K9" s="20"/>
      <c r="L9" s="20"/>
      <c r="M9" s="20"/>
      <c r="N9" s="20"/>
      <c r="O9" s="20"/>
      <c r="P9" s="20"/>
      <c r="Q9" s="20"/>
      <c r="R9" s="20"/>
      <c r="S9" s="20"/>
      <c r="T9" s="20"/>
      <c r="U9" s="20"/>
      <c r="V9" s="20"/>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25"/>
      <c r="C11" s="25"/>
      <c r="D11" s="110" t="s">
        <v>353</v>
      </c>
      <c r="E11" s="110"/>
      <c r="F11" s="110"/>
      <c r="G11" s="25"/>
      <c r="H11" s="110" t="s">
        <v>354</v>
      </c>
      <c r="I11" s="110"/>
      <c r="J11" s="110"/>
      <c r="K11" s="25"/>
      <c r="L11" s="110" t="s">
        <v>355</v>
      </c>
      <c r="M11" s="110"/>
      <c r="N11" s="110"/>
      <c r="O11" s="25"/>
      <c r="P11" s="110" t="s">
        <v>356</v>
      </c>
      <c r="Q11" s="110"/>
      <c r="R11" s="110"/>
      <c r="S11" s="25"/>
      <c r="T11" s="110" t="s">
        <v>357</v>
      </c>
      <c r="U11" s="110"/>
      <c r="V11" s="110"/>
    </row>
    <row r="12" spans="1:22" ht="15.75" thickBot="1">
      <c r="A12" s="12"/>
      <c r="B12" s="25"/>
      <c r="C12" s="25"/>
      <c r="D12" s="111"/>
      <c r="E12" s="111"/>
      <c r="F12" s="111"/>
      <c r="G12" s="25"/>
      <c r="H12" s="111"/>
      <c r="I12" s="111"/>
      <c r="J12" s="111"/>
      <c r="K12" s="25"/>
      <c r="L12" s="111" t="s">
        <v>354</v>
      </c>
      <c r="M12" s="111"/>
      <c r="N12" s="111"/>
      <c r="O12" s="25"/>
      <c r="P12" s="111"/>
      <c r="Q12" s="111"/>
      <c r="R12" s="111"/>
      <c r="S12" s="25"/>
      <c r="T12" s="111"/>
      <c r="U12" s="111"/>
      <c r="V12" s="111"/>
    </row>
    <row r="13" spans="1:22" ht="15.75" thickTop="1">
      <c r="A13" s="12"/>
      <c r="B13" s="108" t="s">
        <v>358</v>
      </c>
      <c r="C13" s="16"/>
      <c r="D13" s="33"/>
      <c r="E13" s="33"/>
      <c r="F13" s="33"/>
      <c r="G13" s="16"/>
      <c r="H13" s="33"/>
      <c r="I13" s="33"/>
      <c r="J13" s="33"/>
      <c r="K13" s="16"/>
      <c r="L13" s="33"/>
      <c r="M13" s="33"/>
      <c r="N13" s="33"/>
      <c r="O13" s="16"/>
      <c r="P13" s="33"/>
      <c r="Q13" s="33"/>
      <c r="R13" s="33"/>
      <c r="S13" s="16"/>
      <c r="T13" s="33"/>
      <c r="U13" s="33"/>
      <c r="V13" s="33"/>
    </row>
    <row r="14" spans="1:22">
      <c r="A14" s="12"/>
      <c r="B14" s="109" t="s">
        <v>359</v>
      </c>
      <c r="C14" s="16"/>
      <c r="D14" s="25"/>
      <c r="E14" s="25"/>
      <c r="F14" s="25"/>
      <c r="G14" s="16"/>
      <c r="H14" s="25"/>
      <c r="I14" s="25"/>
      <c r="J14" s="25"/>
      <c r="K14" s="16"/>
      <c r="L14" s="25"/>
      <c r="M14" s="25"/>
      <c r="N14" s="25"/>
      <c r="O14" s="16"/>
      <c r="P14" s="25"/>
      <c r="Q14" s="25"/>
      <c r="R14" s="25"/>
      <c r="S14" s="16"/>
      <c r="T14" s="25"/>
      <c r="U14" s="25"/>
      <c r="V14" s="25"/>
    </row>
    <row r="15" spans="1:22">
      <c r="A15" s="12"/>
      <c r="B15" s="109" t="s">
        <v>33</v>
      </c>
      <c r="C15" s="16"/>
      <c r="D15" s="25"/>
      <c r="E15" s="25"/>
      <c r="F15" s="25"/>
      <c r="G15" s="16"/>
      <c r="H15" s="25"/>
      <c r="I15" s="25"/>
      <c r="J15" s="25"/>
      <c r="K15" s="16"/>
      <c r="L15" s="25"/>
      <c r="M15" s="25"/>
      <c r="N15" s="25"/>
      <c r="O15" s="16"/>
      <c r="P15" s="25"/>
      <c r="Q15" s="25"/>
      <c r="R15" s="25"/>
      <c r="S15" s="16"/>
      <c r="T15" s="25"/>
      <c r="U15" s="25"/>
      <c r="V15" s="25"/>
    </row>
    <row r="16" spans="1:22">
      <c r="A16" s="12"/>
      <c r="B16" s="112" t="s">
        <v>34</v>
      </c>
      <c r="C16" s="22"/>
      <c r="D16" s="112" t="s">
        <v>160</v>
      </c>
      <c r="E16" s="113">
        <v>82476</v>
      </c>
      <c r="F16" s="22"/>
      <c r="G16" s="22"/>
      <c r="H16" s="112" t="s">
        <v>160</v>
      </c>
      <c r="I16" s="114" t="s">
        <v>181</v>
      </c>
      <c r="J16" s="22"/>
      <c r="K16" s="22"/>
      <c r="L16" s="112" t="s">
        <v>160</v>
      </c>
      <c r="M16" s="113">
        <v>41392</v>
      </c>
      <c r="N16" s="22"/>
      <c r="O16" s="22"/>
      <c r="P16" s="112" t="s">
        <v>160</v>
      </c>
      <c r="Q16" s="114" t="s">
        <v>181</v>
      </c>
      <c r="R16" s="22"/>
      <c r="S16" s="22"/>
      <c r="T16" s="112" t="s">
        <v>160</v>
      </c>
      <c r="U16" s="113">
        <v>123868</v>
      </c>
      <c r="V16" s="22"/>
    </row>
    <row r="17" spans="1:22">
      <c r="A17" s="12"/>
      <c r="B17" s="112"/>
      <c r="C17" s="22"/>
      <c r="D17" s="112"/>
      <c r="E17" s="113"/>
      <c r="F17" s="22"/>
      <c r="G17" s="22"/>
      <c r="H17" s="112"/>
      <c r="I17" s="114"/>
      <c r="J17" s="22"/>
      <c r="K17" s="22"/>
      <c r="L17" s="112"/>
      <c r="M17" s="113"/>
      <c r="N17" s="22"/>
      <c r="O17" s="22"/>
      <c r="P17" s="112"/>
      <c r="Q17" s="114"/>
      <c r="R17" s="22"/>
      <c r="S17" s="22"/>
      <c r="T17" s="112"/>
      <c r="U17" s="113"/>
      <c r="V17" s="22"/>
    </row>
    <row r="18" spans="1:22">
      <c r="A18" s="12"/>
      <c r="B18" s="115" t="s">
        <v>360</v>
      </c>
      <c r="C18" s="25"/>
      <c r="D18" s="116">
        <v>35740</v>
      </c>
      <c r="E18" s="116"/>
      <c r="F18" s="25"/>
      <c r="G18" s="25"/>
      <c r="H18" s="116">
        <v>4278</v>
      </c>
      <c r="I18" s="116"/>
      <c r="J18" s="25"/>
      <c r="K18" s="25"/>
      <c r="L18" s="116">
        <v>35537</v>
      </c>
      <c r="M18" s="116"/>
      <c r="N18" s="25"/>
      <c r="O18" s="25"/>
      <c r="P18" s="117" t="s">
        <v>181</v>
      </c>
      <c r="Q18" s="117"/>
      <c r="R18" s="25"/>
      <c r="S18" s="25"/>
      <c r="T18" s="116">
        <v>75555</v>
      </c>
      <c r="U18" s="116"/>
      <c r="V18" s="25"/>
    </row>
    <row r="19" spans="1:22">
      <c r="A19" s="12"/>
      <c r="B19" s="115"/>
      <c r="C19" s="25"/>
      <c r="D19" s="116"/>
      <c r="E19" s="116"/>
      <c r="F19" s="25"/>
      <c r="G19" s="25"/>
      <c r="H19" s="116"/>
      <c r="I19" s="116"/>
      <c r="J19" s="25"/>
      <c r="K19" s="25"/>
      <c r="L19" s="116"/>
      <c r="M19" s="116"/>
      <c r="N19" s="25"/>
      <c r="O19" s="25"/>
      <c r="P19" s="117"/>
      <c r="Q19" s="117"/>
      <c r="R19" s="25"/>
      <c r="S19" s="25"/>
      <c r="T19" s="116"/>
      <c r="U19" s="116"/>
      <c r="V19" s="25"/>
    </row>
    <row r="20" spans="1:22">
      <c r="A20" s="12"/>
      <c r="B20" s="112" t="s">
        <v>36</v>
      </c>
      <c r="C20" s="22"/>
      <c r="D20" s="113">
        <v>28288</v>
      </c>
      <c r="E20" s="113"/>
      <c r="F20" s="22"/>
      <c r="G20" s="22"/>
      <c r="H20" s="113">
        <v>15523</v>
      </c>
      <c r="I20" s="113"/>
      <c r="J20" s="22"/>
      <c r="K20" s="22"/>
      <c r="L20" s="113">
        <v>61347</v>
      </c>
      <c r="M20" s="113"/>
      <c r="N20" s="22"/>
      <c r="O20" s="22"/>
      <c r="P20" s="114" t="s">
        <v>181</v>
      </c>
      <c r="Q20" s="114"/>
      <c r="R20" s="22"/>
      <c r="S20" s="22"/>
      <c r="T20" s="113">
        <v>105158</v>
      </c>
      <c r="U20" s="113"/>
      <c r="V20" s="22"/>
    </row>
    <row r="21" spans="1:22">
      <c r="A21" s="12"/>
      <c r="B21" s="112"/>
      <c r="C21" s="22"/>
      <c r="D21" s="113"/>
      <c r="E21" s="113"/>
      <c r="F21" s="22"/>
      <c r="G21" s="22"/>
      <c r="H21" s="113"/>
      <c r="I21" s="113"/>
      <c r="J21" s="22"/>
      <c r="K21" s="22"/>
      <c r="L21" s="113"/>
      <c r="M21" s="113"/>
      <c r="N21" s="22"/>
      <c r="O21" s="22"/>
      <c r="P21" s="114"/>
      <c r="Q21" s="114"/>
      <c r="R21" s="22"/>
      <c r="S21" s="22"/>
      <c r="T21" s="113"/>
      <c r="U21" s="113"/>
      <c r="V21" s="22"/>
    </row>
    <row r="22" spans="1:22">
      <c r="A22" s="12"/>
      <c r="B22" s="115" t="s">
        <v>37</v>
      </c>
      <c r="C22" s="25"/>
      <c r="D22" s="116">
        <v>10432</v>
      </c>
      <c r="E22" s="116"/>
      <c r="F22" s="25"/>
      <c r="G22" s="25"/>
      <c r="H22" s="116">
        <v>1540</v>
      </c>
      <c r="I22" s="116"/>
      <c r="J22" s="25"/>
      <c r="K22" s="25"/>
      <c r="L22" s="116">
        <v>7667</v>
      </c>
      <c r="M22" s="116"/>
      <c r="N22" s="25"/>
      <c r="O22" s="25"/>
      <c r="P22" s="117" t="s">
        <v>181</v>
      </c>
      <c r="Q22" s="117"/>
      <c r="R22" s="25"/>
      <c r="S22" s="25"/>
      <c r="T22" s="116">
        <v>19639</v>
      </c>
      <c r="U22" s="116"/>
      <c r="V22" s="25"/>
    </row>
    <row r="23" spans="1:22" ht="15.75" thickBot="1">
      <c r="A23" s="12"/>
      <c r="B23" s="115"/>
      <c r="C23" s="25"/>
      <c r="D23" s="118"/>
      <c r="E23" s="118"/>
      <c r="F23" s="72"/>
      <c r="G23" s="25"/>
      <c r="H23" s="118"/>
      <c r="I23" s="118"/>
      <c r="J23" s="72"/>
      <c r="K23" s="25"/>
      <c r="L23" s="118"/>
      <c r="M23" s="118"/>
      <c r="N23" s="72"/>
      <c r="O23" s="25"/>
      <c r="P23" s="119"/>
      <c r="Q23" s="119"/>
      <c r="R23" s="72"/>
      <c r="S23" s="25"/>
      <c r="T23" s="118"/>
      <c r="U23" s="118"/>
      <c r="V23" s="72"/>
    </row>
    <row r="24" spans="1:22" ht="15.75" thickTop="1">
      <c r="A24" s="12"/>
      <c r="B24" s="112" t="s">
        <v>38</v>
      </c>
      <c r="C24" s="22"/>
      <c r="D24" s="120">
        <v>156936</v>
      </c>
      <c r="E24" s="120"/>
      <c r="F24" s="66"/>
      <c r="G24" s="22"/>
      <c r="H24" s="120">
        <v>21341</v>
      </c>
      <c r="I24" s="120"/>
      <c r="J24" s="66"/>
      <c r="K24" s="22"/>
      <c r="L24" s="120">
        <v>145943</v>
      </c>
      <c r="M24" s="120"/>
      <c r="N24" s="66"/>
      <c r="O24" s="22"/>
      <c r="P24" s="123" t="s">
        <v>181</v>
      </c>
      <c r="Q24" s="123"/>
      <c r="R24" s="66"/>
      <c r="S24" s="22"/>
      <c r="T24" s="120">
        <v>324220</v>
      </c>
      <c r="U24" s="120"/>
      <c r="V24" s="66"/>
    </row>
    <row r="25" spans="1:22">
      <c r="A25" s="12"/>
      <c r="B25" s="112"/>
      <c r="C25" s="22"/>
      <c r="D25" s="113"/>
      <c r="E25" s="113"/>
      <c r="F25" s="22"/>
      <c r="G25" s="22"/>
      <c r="H25" s="121"/>
      <c r="I25" s="121"/>
      <c r="J25" s="122"/>
      <c r="K25" s="22"/>
      <c r="L25" s="113"/>
      <c r="M25" s="113"/>
      <c r="N25" s="22"/>
      <c r="O25" s="22"/>
      <c r="P25" s="114"/>
      <c r="Q25" s="114"/>
      <c r="R25" s="22"/>
      <c r="S25" s="22"/>
      <c r="T25" s="113"/>
      <c r="U25" s="113"/>
      <c r="V25" s="22"/>
    </row>
    <row r="26" spans="1:22">
      <c r="A26" s="12"/>
      <c r="B26" s="115" t="s">
        <v>361</v>
      </c>
      <c r="C26" s="25"/>
      <c r="D26" s="116">
        <v>39433</v>
      </c>
      <c r="E26" s="116"/>
      <c r="F26" s="25"/>
      <c r="G26" s="25"/>
      <c r="H26" s="116">
        <v>11521</v>
      </c>
      <c r="I26" s="116"/>
      <c r="J26" s="25"/>
      <c r="K26" s="25"/>
      <c r="L26" s="116">
        <v>21109</v>
      </c>
      <c r="M26" s="116"/>
      <c r="N26" s="25"/>
      <c r="O26" s="25"/>
      <c r="P26" s="117" t="s">
        <v>181</v>
      </c>
      <c r="Q26" s="117"/>
      <c r="R26" s="25"/>
      <c r="S26" s="25"/>
      <c r="T26" s="116">
        <v>72063</v>
      </c>
      <c r="U26" s="116"/>
      <c r="V26" s="25"/>
    </row>
    <row r="27" spans="1:22">
      <c r="A27" s="12"/>
      <c r="B27" s="115"/>
      <c r="C27" s="25"/>
      <c r="D27" s="116"/>
      <c r="E27" s="116"/>
      <c r="F27" s="25"/>
      <c r="G27" s="25"/>
      <c r="H27" s="116"/>
      <c r="I27" s="116"/>
      <c r="J27" s="25"/>
      <c r="K27" s="25"/>
      <c r="L27" s="116"/>
      <c r="M27" s="116"/>
      <c r="N27" s="25"/>
      <c r="O27" s="25"/>
      <c r="P27" s="117"/>
      <c r="Q27" s="117"/>
      <c r="R27" s="25"/>
      <c r="S27" s="25"/>
      <c r="T27" s="116"/>
      <c r="U27" s="116"/>
      <c r="V27" s="25"/>
    </row>
    <row r="28" spans="1:22">
      <c r="A28" s="12"/>
      <c r="B28" s="112" t="s">
        <v>40</v>
      </c>
      <c r="C28" s="22"/>
      <c r="D28" s="113">
        <v>40696</v>
      </c>
      <c r="E28" s="113"/>
      <c r="F28" s="22"/>
      <c r="G28" s="22"/>
      <c r="H28" s="113">
        <v>31025</v>
      </c>
      <c r="I28" s="113"/>
      <c r="J28" s="22"/>
      <c r="K28" s="22"/>
      <c r="L28" s="113">
        <v>40559</v>
      </c>
      <c r="M28" s="113"/>
      <c r="N28" s="22"/>
      <c r="O28" s="22"/>
      <c r="P28" s="114" t="s">
        <v>181</v>
      </c>
      <c r="Q28" s="114"/>
      <c r="R28" s="22"/>
      <c r="S28" s="22"/>
      <c r="T28" s="113">
        <v>112280</v>
      </c>
      <c r="U28" s="113"/>
      <c r="V28" s="22"/>
    </row>
    <row r="29" spans="1:22">
      <c r="A29" s="12"/>
      <c r="B29" s="112"/>
      <c r="C29" s="22"/>
      <c r="D29" s="113"/>
      <c r="E29" s="113"/>
      <c r="F29" s="22"/>
      <c r="G29" s="22"/>
      <c r="H29" s="113"/>
      <c r="I29" s="113"/>
      <c r="J29" s="22"/>
      <c r="K29" s="22"/>
      <c r="L29" s="113"/>
      <c r="M29" s="113"/>
      <c r="N29" s="22"/>
      <c r="O29" s="22"/>
      <c r="P29" s="114"/>
      <c r="Q29" s="114"/>
      <c r="R29" s="22"/>
      <c r="S29" s="22"/>
      <c r="T29" s="113"/>
      <c r="U29" s="113"/>
      <c r="V29" s="22"/>
    </row>
    <row r="30" spans="1:22">
      <c r="A30" s="12"/>
      <c r="B30" s="115" t="s">
        <v>41</v>
      </c>
      <c r="C30" s="25"/>
      <c r="D30" s="117">
        <v>265</v>
      </c>
      <c r="E30" s="117"/>
      <c r="F30" s="25"/>
      <c r="G30" s="25"/>
      <c r="H30" s="117" t="s">
        <v>181</v>
      </c>
      <c r="I30" s="117"/>
      <c r="J30" s="25"/>
      <c r="K30" s="25"/>
      <c r="L30" s="116">
        <v>12373</v>
      </c>
      <c r="M30" s="116"/>
      <c r="N30" s="25"/>
      <c r="O30" s="25"/>
      <c r="P30" s="117" t="s">
        <v>181</v>
      </c>
      <c r="Q30" s="117"/>
      <c r="R30" s="25"/>
      <c r="S30" s="25"/>
      <c r="T30" s="116">
        <v>12638</v>
      </c>
      <c r="U30" s="116"/>
      <c r="V30" s="25"/>
    </row>
    <row r="31" spans="1:22">
      <c r="A31" s="12"/>
      <c r="B31" s="115"/>
      <c r="C31" s="25"/>
      <c r="D31" s="117"/>
      <c r="E31" s="117"/>
      <c r="F31" s="25"/>
      <c r="G31" s="25"/>
      <c r="H31" s="117"/>
      <c r="I31" s="117"/>
      <c r="J31" s="25"/>
      <c r="K31" s="25"/>
      <c r="L31" s="116"/>
      <c r="M31" s="116"/>
      <c r="N31" s="25"/>
      <c r="O31" s="25"/>
      <c r="P31" s="117"/>
      <c r="Q31" s="117"/>
      <c r="R31" s="25"/>
      <c r="S31" s="25"/>
      <c r="T31" s="116"/>
      <c r="U31" s="116"/>
      <c r="V31" s="25"/>
    </row>
    <row r="32" spans="1:22">
      <c r="A32" s="12"/>
      <c r="B32" s="112" t="s">
        <v>362</v>
      </c>
      <c r="C32" s="22"/>
      <c r="D32" s="113">
        <v>24182</v>
      </c>
      <c r="E32" s="113"/>
      <c r="F32" s="22"/>
      <c r="G32" s="22"/>
      <c r="H32" s="113">
        <v>51122</v>
      </c>
      <c r="I32" s="113"/>
      <c r="J32" s="22"/>
      <c r="K32" s="22"/>
      <c r="L32" s="114" t="s">
        <v>363</v>
      </c>
      <c r="M32" s="114"/>
      <c r="N32" s="112" t="s">
        <v>165</v>
      </c>
      <c r="O32" s="22"/>
      <c r="P32" s="114" t="s">
        <v>181</v>
      </c>
      <c r="Q32" s="114"/>
      <c r="R32" s="22"/>
      <c r="S32" s="22"/>
      <c r="T32" s="114" t="s">
        <v>181</v>
      </c>
      <c r="U32" s="114"/>
      <c r="V32" s="22"/>
    </row>
    <row r="33" spans="1:22">
      <c r="A33" s="12"/>
      <c r="B33" s="112"/>
      <c r="C33" s="22"/>
      <c r="D33" s="113"/>
      <c r="E33" s="113"/>
      <c r="F33" s="22"/>
      <c r="G33" s="22"/>
      <c r="H33" s="113"/>
      <c r="I33" s="113"/>
      <c r="J33" s="22"/>
      <c r="K33" s="22"/>
      <c r="L33" s="114"/>
      <c r="M33" s="114"/>
      <c r="N33" s="112"/>
      <c r="O33" s="22"/>
      <c r="P33" s="114"/>
      <c r="Q33" s="114"/>
      <c r="R33" s="22"/>
      <c r="S33" s="22"/>
      <c r="T33" s="114"/>
      <c r="U33" s="114"/>
      <c r="V33" s="22"/>
    </row>
    <row r="34" spans="1:22">
      <c r="A34" s="12"/>
      <c r="B34" s="115" t="s">
        <v>42</v>
      </c>
      <c r="C34" s="25"/>
      <c r="D34" s="117" t="s">
        <v>181</v>
      </c>
      <c r="E34" s="117"/>
      <c r="F34" s="25"/>
      <c r="G34" s="25"/>
      <c r="H34" s="117" t="s">
        <v>181</v>
      </c>
      <c r="I34" s="117"/>
      <c r="J34" s="25"/>
      <c r="K34" s="25"/>
      <c r="L34" s="116">
        <v>22187</v>
      </c>
      <c r="M34" s="116"/>
      <c r="N34" s="25"/>
      <c r="O34" s="25"/>
      <c r="P34" s="117" t="s">
        <v>181</v>
      </c>
      <c r="Q34" s="117"/>
      <c r="R34" s="25"/>
      <c r="S34" s="25"/>
      <c r="T34" s="116">
        <v>22187</v>
      </c>
      <c r="U34" s="116"/>
      <c r="V34" s="25"/>
    </row>
    <row r="35" spans="1:22">
      <c r="A35" s="12"/>
      <c r="B35" s="115"/>
      <c r="C35" s="25"/>
      <c r="D35" s="117"/>
      <c r="E35" s="117"/>
      <c r="F35" s="25"/>
      <c r="G35" s="25"/>
      <c r="H35" s="117"/>
      <c r="I35" s="117"/>
      <c r="J35" s="25"/>
      <c r="K35" s="25"/>
      <c r="L35" s="116"/>
      <c r="M35" s="116"/>
      <c r="N35" s="25"/>
      <c r="O35" s="25"/>
      <c r="P35" s="117"/>
      <c r="Q35" s="117"/>
      <c r="R35" s="25"/>
      <c r="S35" s="25"/>
      <c r="T35" s="116"/>
      <c r="U35" s="116"/>
      <c r="V35" s="25"/>
    </row>
    <row r="36" spans="1:22">
      <c r="A36" s="12"/>
      <c r="B36" s="112" t="s">
        <v>43</v>
      </c>
      <c r="C36" s="22"/>
      <c r="D36" s="113">
        <v>26625</v>
      </c>
      <c r="E36" s="113"/>
      <c r="F36" s="22"/>
      <c r="G36" s="22"/>
      <c r="H36" s="113">
        <v>2389</v>
      </c>
      <c r="I36" s="113"/>
      <c r="J36" s="22"/>
      <c r="K36" s="22"/>
      <c r="L36" s="113">
        <v>10678</v>
      </c>
      <c r="M36" s="113"/>
      <c r="N36" s="22"/>
      <c r="O36" s="22"/>
      <c r="P36" s="114" t="s">
        <v>181</v>
      </c>
      <c r="Q36" s="114"/>
      <c r="R36" s="22"/>
      <c r="S36" s="22"/>
      <c r="T36" s="113">
        <v>39692</v>
      </c>
      <c r="U36" s="113"/>
      <c r="V36" s="22"/>
    </row>
    <row r="37" spans="1:22">
      <c r="A37" s="12"/>
      <c r="B37" s="112"/>
      <c r="C37" s="22"/>
      <c r="D37" s="113"/>
      <c r="E37" s="113"/>
      <c r="F37" s="22"/>
      <c r="G37" s="22"/>
      <c r="H37" s="113"/>
      <c r="I37" s="113"/>
      <c r="J37" s="22"/>
      <c r="K37" s="22"/>
      <c r="L37" s="113"/>
      <c r="M37" s="113"/>
      <c r="N37" s="22"/>
      <c r="O37" s="22"/>
      <c r="P37" s="114"/>
      <c r="Q37" s="114"/>
      <c r="R37" s="22"/>
      <c r="S37" s="22"/>
      <c r="T37" s="113"/>
      <c r="U37" s="113"/>
      <c r="V37" s="22"/>
    </row>
    <row r="38" spans="1:22">
      <c r="A38" s="12"/>
      <c r="B38" s="115" t="s">
        <v>364</v>
      </c>
      <c r="C38" s="25"/>
      <c r="D38" s="116">
        <v>203753</v>
      </c>
      <c r="E38" s="116"/>
      <c r="F38" s="25"/>
      <c r="G38" s="25"/>
      <c r="H38" s="117" t="s">
        <v>181</v>
      </c>
      <c r="I38" s="117"/>
      <c r="J38" s="25"/>
      <c r="K38" s="25"/>
      <c r="L38" s="117" t="s">
        <v>181</v>
      </c>
      <c r="M38" s="117"/>
      <c r="N38" s="25"/>
      <c r="O38" s="25"/>
      <c r="P38" s="117" t="s">
        <v>365</v>
      </c>
      <c r="Q38" s="117"/>
      <c r="R38" s="115" t="s">
        <v>165</v>
      </c>
      <c r="S38" s="25"/>
      <c r="T38" s="117" t="s">
        <v>181</v>
      </c>
      <c r="U38" s="117"/>
      <c r="V38" s="25"/>
    </row>
    <row r="39" spans="1:22">
      <c r="A39" s="12"/>
      <c r="B39" s="115"/>
      <c r="C39" s="25"/>
      <c r="D39" s="116"/>
      <c r="E39" s="116"/>
      <c r="F39" s="25"/>
      <c r="G39" s="25"/>
      <c r="H39" s="117"/>
      <c r="I39" s="117"/>
      <c r="J39" s="25"/>
      <c r="K39" s="25"/>
      <c r="L39" s="117"/>
      <c r="M39" s="117"/>
      <c r="N39" s="25"/>
      <c r="O39" s="25"/>
      <c r="P39" s="117"/>
      <c r="Q39" s="117"/>
      <c r="R39" s="115"/>
      <c r="S39" s="25"/>
      <c r="T39" s="117"/>
      <c r="U39" s="117"/>
      <c r="V39" s="25"/>
    </row>
    <row r="40" spans="1:22">
      <c r="A40" s="12"/>
      <c r="B40" s="112" t="s">
        <v>44</v>
      </c>
      <c r="C40" s="22"/>
      <c r="D40" s="113">
        <v>5954</v>
      </c>
      <c r="E40" s="113"/>
      <c r="F40" s="22"/>
      <c r="G40" s="22"/>
      <c r="H40" s="114">
        <v>525</v>
      </c>
      <c r="I40" s="114"/>
      <c r="J40" s="22"/>
      <c r="K40" s="22"/>
      <c r="L40" s="114">
        <v>11</v>
      </c>
      <c r="M40" s="114"/>
      <c r="N40" s="22"/>
      <c r="O40" s="22"/>
      <c r="P40" s="114" t="s">
        <v>181</v>
      </c>
      <c r="Q40" s="114"/>
      <c r="R40" s="22"/>
      <c r="S40" s="22"/>
      <c r="T40" s="113">
        <v>6490</v>
      </c>
      <c r="U40" s="113"/>
      <c r="V40" s="22"/>
    </row>
    <row r="41" spans="1:22" ht="15.75" thickBot="1">
      <c r="A41" s="12"/>
      <c r="B41" s="112"/>
      <c r="C41" s="22"/>
      <c r="D41" s="124"/>
      <c r="E41" s="124"/>
      <c r="F41" s="56"/>
      <c r="G41" s="22"/>
      <c r="H41" s="125"/>
      <c r="I41" s="125"/>
      <c r="J41" s="56"/>
      <c r="K41" s="22"/>
      <c r="L41" s="125"/>
      <c r="M41" s="125"/>
      <c r="N41" s="56"/>
      <c r="O41" s="22"/>
      <c r="P41" s="125"/>
      <c r="Q41" s="125"/>
      <c r="R41" s="56"/>
      <c r="S41" s="22"/>
      <c r="T41" s="124"/>
      <c r="U41" s="124"/>
      <c r="V41" s="56"/>
    </row>
    <row r="42" spans="1:22" ht="15.75" thickTop="1">
      <c r="A42" s="12"/>
      <c r="B42" s="115" t="s">
        <v>45</v>
      </c>
      <c r="C42" s="25"/>
      <c r="D42" s="126" t="s">
        <v>160</v>
      </c>
      <c r="E42" s="128">
        <v>497844</v>
      </c>
      <c r="F42" s="33"/>
      <c r="G42" s="25"/>
      <c r="H42" s="126" t="s">
        <v>160</v>
      </c>
      <c r="I42" s="128">
        <v>117923</v>
      </c>
      <c r="J42" s="33"/>
      <c r="K42" s="25"/>
      <c r="L42" s="126" t="s">
        <v>160</v>
      </c>
      <c r="M42" s="128">
        <v>177556</v>
      </c>
      <c r="N42" s="33"/>
      <c r="O42" s="25"/>
      <c r="P42" s="126" t="s">
        <v>160</v>
      </c>
      <c r="Q42" s="130" t="s">
        <v>365</v>
      </c>
      <c r="R42" s="126" t="s">
        <v>165</v>
      </c>
      <c r="S42" s="25"/>
      <c r="T42" s="126" t="s">
        <v>160</v>
      </c>
      <c r="U42" s="128">
        <v>589570</v>
      </c>
      <c r="V42" s="33"/>
    </row>
    <row r="43" spans="1:22" ht="15.75" thickBot="1">
      <c r="A43" s="12"/>
      <c r="B43" s="115"/>
      <c r="C43" s="25"/>
      <c r="D43" s="127"/>
      <c r="E43" s="129"/>
      <c r="F43" s="34"/>
      <c r="G43" s="25"/>
      <c r="H43" s="127"/>
      <c r="I43" s="129"/>
      <c r="J43" s="34"/>
      <c r="K43" s="25"/>
      <c r="L43" s="127"/>
      <c r="M43" s="129"/>
      <c r="N43" s="34"/>
      <c r="O43" s="25"/>
      <c r="P43" s="127"/>
      <c r="Q43" s="131"/>
      <c r="R43" s="127"/>
      <c r="S43" s="25"/>
      <c r="T43" s="127"/>
      <c r="U43" s="129"/>
      <c r="V43" s="34"/>
    </row>
    <row r="44" spans="1:22" ht="15.75" thickTop="1">
      <c r="A44" s="12"/>
      <c r="B44" s="18"/>
      <c r="C44" s="18"/>
      <c r="D44" s="132"/>
      <c r="E44" s="132"/>
      <c r="F44" s="132"/>
      <c r="G44" s="18"/>
      <c r="H44" s="132"/>
      <c r="I44" s="132"/>
      <c r="J44" s="132"/>
      <c r="K44" s="18"/>
      <c r="L44" s="132"/>
      <c r="M44" s="132"/>
      <c r="N44" s="132"/>
      <c r="O44" s="18"/>
      <c r="P44" s="132"/>
      <c r="Q44" s="132"/>
      <c r="R44" s="132"/>
      <c r="S44" s="18"/>
      <c r="T44" s="132"/>
      <c r="U44" s="132"/>
      <c r="V44" s="132"/>
    </row>
    <row r="45" spans="1:22">
      <c r="A45" s="12"/>
      <c r="B45" s="115" t="s">
        <v>366</v>
      </c>
      <c r="C45" s="25"/>
      <c r="D45" s="117"/>
      <c r="E45" s="117"/>
      <c r="F45" s="25"/>
      <c r="G45" s="25"/>
      <c r="H45" s="117"/>
      <c r="I45" s="117"/>
      <c r="J45" s="25"/>
      <c r="K45" s="25"/>
      <c r="L45" s="117"/>
      <c r="M45" s="117"/>
      <c r="N45" s="25"/>
      <c r="O45" s="25"/>
      <c r="P45" s="117"/>
      <c r="Q45" s="117"/>
      <c r="R45" s="25"/>
      <c r="S45" s="25"/>
      <c r="T45" s="117"/>
      <c r="U45" s="117"/>
      <c r="V45" s="25"/>
    </row>
    <row r="46" spans="1:22">
      <c r="A46" s="12"/>
      <c r="B46" s="115"/>
      <c r="C46" s="25"/>
      <c r="D46" s="117"/>
      <c r="E46" s="117"/>
      <c r="F46" s="25"/>
      <c r="G46" s="25"/>
      <c r="H46" s="117"/>
      <c r="I46" s="117"/>
      <c r="J46" s="25"/>
      <c r="K46" s="25"/>
      <c r="L46" s="117"/>
      <c r="M46" s="117"/>
      <c r="N46" s="25"/>
      <c r="O46" s="25"/>
      <c r="P46" s="117"/>
      <c r="Q46" s="117"/>
      <c r="R46" s="25"/>
      <c r="S46" s="25"/>
      <c r="T46" s="117"/>
      <c r="U46" s="117"/>
      <c r="V46" s="25"/>
    </row>
    <row r="47" spans="1:22">
      <c r="A47" s="12"/>
      <c r="B47" s="112" t="s">
        <v>46</v>
      </c>
      <c r="C47" s="22"/>
      <c r="D47" s="114"/>
      <c r="E47" s="114"/>
      <c r="F47" s="22"/>
      <c r="G47" s="22"/>
      <c r="H47" s="114"/>
      <c r="I47" s="114"/>
      <c r="J47" s="22"/>
      <c r="K47" s="22"/>
      <c r="L47" s="114"/>
      <c r="M47" s="114"/>
      <c r="N47" s="22"/>
      <c r="O47" s="22"/>
      <c r="P47" s="114"/>
      <c r="Q47" s="114"/>
      <c r="R47" s="22"/>
      <c r="S47" s="22"/>
      <c r="T47" s="114"/>
      <c r="U47" s="114"/>
      <c r="V47" s="22"/>
    </row>
    <row r="48" spans="1:22">
      <c r="A48" s="12"/>
      <c r="B48" s="112"/>
      <c r="C48" s="22"/>
      <c r="D48" s="114"/>
      <c r="E48" s="114"/>
      <c r="F48" s="22"/>
      <c r="G48" s="22"/>
      <c r="H48" s="114"/>
      <c r="I48" s="114"/>
      <c r="J48" s="22"/>
      <c r="K48" s="22"/>
      <c r="L48" s="114"/>
      <c r="M48" s="114"/>
      <c r="N48" s="22"/>
      <c r="O48" s="22"/>
      <c r="P48" s="114"/>
      <c r="Q48" s="114"/>
      <c r="R48" s="22"/>
      <c r="S48" s="22"/>
      <c r="T48" s="114"/>
      <c r="U48" s="114"/>
      <c r="V48" s="22"/>
    </row>
    <row r="49" spans="1:22">
      <c r="A49" s="12"/>
      <c r="B49" s="115" t="s">
        <v>47</v>
      </c>
      <c r="C49" s="25"/>
      <c r="D49" s="115" t="s">
        <v>160</v>
      </c>
      <c r="E49" s="116">
        <v>11837</v>
      </c>
      <c r="F49" s="25"/>
      <c r="G49" s="25"/>
      <c r="H49" s="115" t="s">
        <v>160</v>
      </c>
      <c r="I49" s="116">
        <v>5910</v>
      </c>
      <c r="J49" s="25"/>
      <c r="K49" s="25"/>
      <c r="L49" s="115" t="s">
        <v>160</v>
      </c>
      <c r="M49" s="116">
        <v>12379</v>
      </c>
      <c r="N49" s="25"/>
      <c r="O49" s="25"/>
      <c r="P49" s="115" t="s">
        <v>160</v>
      </c>
      <c r="Q49" s="117" t="s">
        <v>181</v>
      </c>
      <c r="R49" s="25"/>
      <c r="S49" s="25"/>
      <c r="T49" s="115" t="s">
        <v>160</v>
      </c>
      <c r="U49" s="116">
        <v>30126</v>
      </c>
      <c r="V49" s="25"/>
    </row>
    <row r="50" spans="1:22">
      <c r="A50" s="12"/>
      <c r="B50" s="115"/>
      <c r="C50" s="25"/>
      <c r="D50" s="115"/>
      <c r="E50" s="116"/>
      <c r="F50" s="25"/>
      <c r="G50" s="25"/>
      <c r="H50" s="115"/>
      <c r="I50" s="116"/>
      <c r="J50" s="25"/>
      <c r="K50" s="25"/>
      <c r="L50" s="115"/>
      <c r="M50" s="116"/>
      <c r="N50" s="25"/>
      <c r="O50" s="25"/>
      <c r="P50" s="115"/>
      <c r="Q50" s="117"/>
      <c r="R50" s="25"/>
      <c r="S50" s="25"/>
      <c r="T50" s="115"/>
      <c r="U50" s="116"/>
      <c r="V50" s="25"/>
    </row>
    <row r="51" spans="1:22">
      <c r="A51" s="12"/>
      <c r="B51" s="112" t="s">
        <v>48</v>
      </c>
      <c r="C51" s="22"/>
      <c r="D51" s="113">
        <v>24281</v>
      </c>
      <c r="E51" s="113"/>
      <c r="F51" s="22"/>
      <c r="G51" s="22"/>
      <c r="H51" s="113">
        <v>4371</v>
      </c>
      <c r="I51" s="113"/>
      <c r="J51" s="22"/>
      <c r="K51" s="22"/>
      <c r="L51" s="113">
        <v>28579</v>
      </c>
      <c r="M51" s="113"/>
      <c r="N51" s="22"/>
      <c r="O51" s="22"/>
      <c r="P51" s="114" t="s">
        <v>181</v>
      </c>
      <c r="Q51" s="114"/>
      <c r="R51" s="22"/>
      <c r="S51" s="22"/>
      <c r="T51" s="113">
        <v>57231</v>
      </c>
      <c r="U51" s="113"/>
      <c r="V51" s="22"/>
    </row>
    <row r="52" spans="1:22">
      <c r="A52" s="12"/>
      <c r="B52" s="112"/>
      <c r="C52" s="22"/>
      <c r="D52" s="113"/>
      <c r="E52" s="113"/>
      <c r="F52" s="22"/>
      <c r="G52" s="22"/>
      <c r="H52" s="113"/>
      <c r="I52" s="113"/>
      <c r="J52" s="22"/>
      <c r="K52" s="22"/>
      <c r="L52" s="113"/>
      <c r="M52" s="113"/>
      <c r="N52" s="22"/>
      <c r="O52" s="22"/>
      <c r="P52" s="114"/>
      <c r="Q52" s="114"/>
      <c r="R52" s="22"/>
      <c r="S52" s="22"/>
      <c r="T52" s="113"/>
      <c r="U52" s="113"/>
      <c r="V52" s="22"/>
    </row>
    <row r="53" spans="1:22">
      <c r="A53" s="12"/>
      <c r="B53" s="115" t="s">
        <v>367</v>
      </c>
      <c r="C53" s="25"/>
      <c r="D53" s="25"/>
      <c r="E53" s="25"/>
      <c r="F53" s="25"/>
      <c r="G53" s="25"/>
      <c r="H53" s="117">
        <v>337</v>
      </c>
      <c r="I53" s="117"/>
      <c r="J53" s="25"/>
      <c r="K53" s="25"/>
      <c r="L53" s="117">
        <v>801</v>
      </c>
      <c r="M53" s="117"/>
      <c r="N53" s="25"/>
      <c r="O53" s="25"/>
      <c r="P53" s="117" t="s">
        <v>181</v>
      </c>
      <c r="Q53" s="117"/>
      <c r="R53" s="25"/>
      <c r="S53" s="25"/>
      <c r="T53" s="116">
        <v>1138</v>
      </c>
      <c r="U53" s="116"/>
      <c r="V53" s="25"/>
    </row>
    <row r="54" spans="1:22" ht="15.75" thickBot="1">
      <c r="A54" s="12"/>
      <c r="B54" s="115"/>
      <c r="C54" s="25"/>
      <c r="D54" s="72"/>
      <c r="E54" s="72"/>
      <c r="F54" s="72"/>
      <c r="G54" s="25"/>
      <c r="H54" s="119"/>
      <c r="I54" s="119"/>
      <c r="J54" s="72"/>
      <c r="K54" s="25"/>
      <c r="L54" s="119"/>
      <c r="M54" s="119"/>
      <c r="N54" s="72"/>
      <c r="O54" s="25"/>
      <c r="P54" s="119"/>
      <c r="Q54" s="119"/>
      <c r="R54" s="72"/>
      <c r="S54" s="25"/>
      <c r="T54" s="118"/>
      <c r="U54" s="118"/>
      <c r="V54" s="72"/>
    </row>
    <row r="55" spans="1:22" ht="15.75" thickTop="1">
      <c r="A55" s="12"/>
      <c r="B55" s="112" t="s">
        <v>50</v>
      </c>
      <c r="C55" s="22"/>
      <c r="D55" s="120">
        <v>36118</v>
      </c>
      <c r="E55" s="120"/>
      <c r="F55" s="66"/>
      <c r="G55" s="22"/>
      <c r="H55" s="120">
        <v>10618</v>
      </c>
      <c r="I55" s="120"/>
      <c r="J55" s="66"/>
      <c r="K55" s="22"/>
      <c r="L55" s="120">
        <v>41759</v>
      </c>
      <c r="M55" s="120"/>
      <c r="N55" s="66"/>
      <c r="O55" s="22"/>
      <c r="P55" s="123" t="s">
        <v>181</v>
      </c>
      <c r="Q55" s="123"/>
      <c r="R55" s="66"/>
      <c r="S55" s="22"/>
      <c r="T55" s="120">
        <v>88495</v>
      </c>
      <c r="U55" s="120"/>
      <c r="V55" s="66"/>
    </row>
    <row r="56" spans="1:22">
      <c r="A56" s="12"/>
      <c r="B56" s="112"/>
      <c r="C56" s="22"/>
      <c r="D56" s="113"/>
      <c r="E56" s="113"/>
      <c r="F56" s="22"/>
      <c r="G56" s="22"/>
      <c r="H56" s="113"/>
      <c r="I56" s="113"/>
      <c r="J56" s="22"/>
      <c r="K56" s="22"/>
      <c r="L56" s="113"/>
      <c r="M56" s="113"/>
      <c r="N56" s="22"/>
      <c r="O56" s="22"/>
      <c r="P56" s="114"/>
      <c r="Q56" s="114"/>
      <c r="R56" s="22"/>
      <c r="S56" s="22"/>
      <c r="T56" s="113"/>
      <c r="U56" s="113"/>
      <c r="V56" s="22"/>
    </row>
    <row r="57" spans="1:22">
      <c r="A57" s="12"/>
      <c r="B57" s="115" t="s">
        <v>51</v>
      </c>
      <c r="C57" s="25"/>
      <c r="D57" s="117" t="s">
        <v>181</v>
      </c>
      <c r="E57" s="117"/>
      <c r="F57" s="25"/>
      <c r="G57" s="25"/>
      <c r="H57" s="116">
        <v>1394</v>
      </c>
      <c r="I57" s="116"/>
      <c r="J57" s="25"/>
      <c r="K57" s="25"/>
      <c r="L57" s="117">
        <v>666</v>
      </c>
      <c r="M57" s="117"/>
      <c r="N57" s="25"/>
      <c r="O57" s="25"/>
      <c r="P57" s="117" t="s">
        <v>181</v>
      </c>
      <c r="Q57" s="117"/>
      <c r="R57" s="25"/>
      <c r="S57" s="25"/>
      <c r="T57" s="116">
        <v>2060</v>
      </c>
      <c r="U57" s="116"/>
      <c r="V57" s="25"/>
    </row>
    <row r="58" spans="1:22">
      <c r="A58" s="12"/>
      <c r="B58" s="115"/>
      <c r="C58" s="25"/>
      <c r="D58" s="117"/>
      <c r="E58" s="117"/>
      <c r="F58" s="25"/>
      <c r="G58" s="25"/>
      <c r="H58" s="116"/>
      <c r="I58" s="116"/>
      <c r="J58" s="25"/>
      <c r="K58" s="25"/>
      <c r="L58" s="117"/>
      <c r="M58" s="117"/>
      <c r="N58" s="25"/>
      <c r="O58" s="25"/>
      <c r="P58" s="117"/>
      <c r="Q58" s="117"/>
      <c r="R58" s="25"/>
      <c r="S58" s="25"/>
      <c r="T58" s="116"/>
      <c r="U58" s="116"/>
      <c r="V58" s="25"/>
    </row>
    <row r="59" spans="1:22">
      <c r="A59" s="12"/>
      <c r="B59" s="112" t="s">
        <v>52</v>
      </c>
      <c r="C59" s="22"/>
      <c r="D59" s="113">
        <v>148618</v>
      </c>
      <c r="E59" s="113"/>
      <c r="F59" s="22"/>
      <c r="G59" s="22"/>
      <c r="H59" s="114" t="s">
        <v>181</v>
      </c>
      <c r="I59" s="114"/>
      <c r="J59" s="22"/>
      <c r="K59" s="22"/>
      <c r="L59" s="114" t="s">
        <v>181</v>
      </c>
      <c r="M59" s="114"/>
      <c r="N59" s="22"/>
      <c r="O59" s="22"/>
      <c r="P59" s="114" t="s">
        <v>181</v>
      </c>
      <c r="Q59" s="114"/>
      <c r="R59" s="22"/>
      <c r="S59" s="22"/>
      <c r="T59" s="113">
        <v>148618</v>
      </c>
      <c r="U59" s="113"/>
      <c r="V59" s="22"/>
    </row>
    <row r="60" spans="1:22">
      <c r="A60" s="12"/>
      <c r="B60" s="112"/>
      <c r="C60" s="22"/>
      <c r="D60" s="113"/>
      <c r="E60" s="113"/>
      <c r="F60" s="22"/>
      <c r="G60" s="22"/>
      <c r="H60" s="114"/>
      <c r="I60" s="114"/>
      <c r="J60" s="22"/>
      <c r="K60" s="22"/>
      <c r="L60" s="114"/>
      <c r="M60" s="114"/>
      <c r="N60" s="22"/>
      <c r="O60" s="22"/>
      <c r="P60" s="114"/>
      <c r="Q60" s="114"/>
      <c r="R60" s="22"/>
      <c r="S60" s="22"/>
      <c r="T60" s="113"/>
      <c r="U60" s="113"/>
      <c r="V60" s="22"/>
    </row>
    <row r="61" spans="1:22">
      <c r="A61" s="12"/>
      <c r="B61" s="115" t="s">
        <v>368</v>
      </c>
      <c r="C61" s="25"/>
      <c r="D61" s="116">
        <v>45011</v>
      </c>
      <c r="E61" s="116"/>
      <c r="F61" s="25"/>
      <c r="G61" s="25"/>
      <c r="H61" s="116">
        <v>5792</v>
      </c>
      <c r="I61" s="116"/>
      <c r="J61" s="25"/>
      <c r="K61" s="25"/>
      <c r="L61" s="116">
        <v>31497</v>
      </c>
      <c r="M61" s="116"/>
      <c r="N61" s="25"/>
      <c r="O61" s="25"/>
      <c r="P61" s="117" t="s">
        <v>181</v>
      </c>
      <c r="Q61" s="117"/>
      <c r="R61" s="25"/>
      <c r="S61" s="25"/>
      <c r="T61" s="116">
        <v>82300</v>
      </c>
      <c r="U61" s="116"/>
      <c r="V61" s="25"/>
    </row>
    <row r="62" spans="1:22" ht="15.75" thickBot="1">
      <c r="A62" s="12"/>
      <c r="B62" s="115"/>
      <c r="C62" s="25"/>
      <c r="D62" s="118"/>
      <c r="E62" s="118"/>
      <c r="F62" s="72"/>
      <c r="G62" s="25"/>
      <c r="H62" s="118"/>
      <c r="I62" s="118"/>
      <c r="J62" s="72"/>
      <c r="K62" s="25"/>
      <c r="L62" s="118"/>
      <c r="M62" s="118"/>
      <c r="N62" s="72"/>
      <c r="O62" s="25"/>
      <c r="P62" s="119"/>
      <c r="Q62" s="119"/>
      <c r="R62" s="72"/>
      <c r="S62" s="25"/>
      <c r="T62" s="118"/>
      <c r="U62" s="118"/>
      <c r="V62" s="72"/>
    </row>
    <row r="63" spans="1:22" ht="15.75" thickTop="1">
      <c r="A63" s="12"/>
      <c r="B63" s="112" t="s">
        <v>54</v>
      </c>
      <c r="C63" s="22"/>
      <c r="D63" s="120">
        <v>229747</v>
      </c>
      <c r="E63" s="120"/>
      <c r="F63" s="66"/>
      <c r="G63" s="22"/>
      <c r="H63" s="120">
        <v>17804</v>
      </c>
      <c r="I63" s="120"/>
      <c r="J63" s="66"/>
      <c r="K63" s="22"/>
      <c r="L63" s="120">
        <v>73922</v>
      </c>
      <c r="M63" s="120"/>
      <c r="N63" s="66"/>
      <c r="O63" s="22"/>
      <c r="P63" s="123" t="s">
        <v>181</v>
      </c>
      <c r="Q63" s="123"/>
      <c r="R63" s="66"/>
      <c r="S63" s="22"/>
      <c r="T63" s="120">
        <v>321473</v>
      </c>
      <c r="U63" s="120"/>
      <c r="V63" s="66"/>
    </row>
    <row r="64" spans="1:22">
      <c r="A64" s="12"/>
      <c r="B64" s="112"/>
      <c r="C64" s="22"/>
      <c r="D64" s="113"/>
      <c r="E64" s="113"/>
      <c r="F64" s="22"/>
      <c r="G64" s="22"/>
      <c r="H64" s="113"/>
      <c r="I64" s="113"/>
      <c r="J64" s="22"/>
      <c r="K64" s="22"/>
      <c r="L64" s="113"/>
      <c r="M64" s="113"/>
      <c r="N64" s="22"/>
      <c r="O64" s="22"/>
      <c r="P64" s="114"/>
      <c r="Q64" s="114"/>
      <c r="R64" s="22"/>
      <c r="S64" s="22"/>
      <c r="T64" s="113"/>
      <c r="U64" s="113"/>
      <c r="V64" s="22"/>
    </row>
    <row r="65" spans="1:22">
      <c r="A65" s="12"/>
      <c r="B65" s="115" t="s">
        <v>369</v>
      </c>
      <c r="C65" s="25"/>
      <c r="D65" s="116">
        <v>268097</v>
      </c>
      <c r="E65" s="116"/>
      <c r="F65" s="25"/>
      <c r="G65" s="25"/>
      <c r="H65" s="116">
        <v>100119</v>
      </c>
      <c r="I65" s="116"/>
      <c r="J65" s="25"/>
      <c r="K65" s="25"/>
      <c r="L65" s="116">
        <v>103634</v>
      </c>
      <c r="M65" s="116"/>
      <c r="N65" s="25"/>
      <c r="O65" s="25"/>
      <c r="P65" s="117" t="s">
        <v>365</v>
      </c>
      <c r="Q65" s="117"/>
      <c r="R65" s="115" t="s">
        <v>165</v>
      </c>
      <c r="S65" s="25"/>
      <c r="T65" s="116">
        <v>268097</v>
      </c>
      <c r="U65" s="116"/>
      <c r="V65" s="25"/>
    </row>
    <row r="66" spans="1:22" ht="15.75" thickBot="1">
      <c r="A66" s="12"/>
      <c r="B66" s="115"/>
      <c r="C66" s="25"/>
      <c r="D66" s="129"/>
      <c r="E66" s="129"/>
      <c r="F66" s="34"/>
      <c r="G66" s="25"/>
      <c r="H66" s="129"/>
      <c r="I66" s="129"/>
      <c r="J66" s="34"/>
      <c r="K66" s="25"/>
      <c r="L66" s="129"/>
      <c r="M66" s="129"/>
      <c r="N66" s="34"/>
      <c r="O66" s="25"/>
      <c r="P66" s="131"/>
      <c r="Q66" s="131"/>
      <c r="R66" s="127"/>
      <c r="S66" s="25"/>
      <c r="T66" s="129"/>
      <c r="U66" s="129"/>
      <c r="V66" s="34"/>
    </row>
    <row r="67" spans="1:22" ht="15.75" thickTop="1">
      <c r="A67" s="12"/>
      <c r="B67" s="112" t="s">
        <v>370</v>
      </c>
      <c r="C67" s="22"/>
      <c r="D67" s="133" t="s">
        <v>160</v>
      </c>
      <c r="E67" s="135">
        <v>497844</v>
      </c>
      <c r="F67" s="132"/>
      <c r="G67" s="22"/>
      <c r="H67" s="133" t="s">
        <v>160</v>
      </c>
      <c r="I67" s="135">
        <v>117923</v>
      </c>
      <c r="J67" s="132"/>
      <c r="K67" s="22"/>
      <c r="L67" s="133" t="s">
        <v>160</v>
      </c>
      <c r="M67" s="135">
        <v>177556</v>
      </c>
      <c r="N67" s="132"/>
      <c r="O67" s="22"/>
      <c r="P67" s="133" t="s">
        <v>160</v>
      </c>
      <c r="Q67" s="137" t="s">
        <v>365</v>
      </c>
      <c r="R67" s="133" t="s">
        <v>165</v>
      </c>
      <c r="S67" s="22"/>
      <c r="T67" s="133" t="s">
        <v>160</v>
      </c>
      <c r="U67" s="135">
        <v>589570</v>
      </c>
      <c r="V67" s="132"/>
    </row>
    <row r="68" spans="1:22" ht="15.75" thickBot="1">
      <c r="A68" s="12"/>
      <c r="B68" s="112"/>
      <c r="C68" s="22"/>
      <c r="D68" s="134"/>
      <c r="E68" s="136"/>
      <c r="F68" s="67"/>
      <c r="G68" s="22"/>
      <c r="H68" s="134"/>
      <c r="I68" s="136"/>
      <c r="J68" s="67"/>
      <c r="K68" s="22"/>
      <c r="L68" s="134"/>
      <c r="M68" s="136"/>
      <c r="N68" s="67"/>
      <c r="O68" s="22"/>
      <c r="P68" s="134"/>
      <c r="Q68" s="138"/>
      <c r="R68" s="134"/>
      <c r="S68" s="22"/>
      <c r="T68" s="134"/>
      <c r="U68" s="136"/>
      <c r="V68" s="67"/>
    </row>
    <row r="69" spans="1:22" ht="15.75" thickTop="1">
      <c r="A69" s="12"/>
      <c r="B69" s="20"/>
      <c r="C69" s="20"/>
      <c r="D69" s="20"/>
      <c r="E69" s="20"/>
      <c r="F69" s="20"/>
      <c r="G69" s="20"/>
      <c r="H69" s="20"/>
      <c r="I69" s="20"/>
      <c r="J69" s="20"/>
      <c r="K69" s="20"/>
      <c r="L69" s="20"/>
      <c r="M69" s="20"/>
      <c r="N69" s="20"/>
      <c r="O69" s="20"/>
      <c r="P69" s="20"/>
      <c r="Q69" s="20"/>
      <c r="R69" s="20"/>
      <c r="S69" s="20"/>
      <c r="T69" s="20"/>
      <c r="U69" s="20"/>
      <c r="V69" s="20"/>
    </row>
    <row r="70" spans="1:22">
      <c r="A70" s="12"/>
      <c r="B70" s="20"/>
      <c r="C70" s="20"/>
      <c r="D70" s="20"/>
      <c r="E70" s="20"/>
      <c r="F70" s="20"/>
      <c r="G70" s="20"/>
      <c r="H70" s="20"/>
      <c r="I70" s="20"/>
      <c r="J70" s="20"/>
      <c r="K70" s="20"/>
      <c r="L70" s="20"/>
      <c r="M70" s="20"/>
      <c r="N70" s="20"/>
      <c r="O70" s="20"/>
      <c r="P70" s="20"/>
      <c r="Q70" s="20"/>
      <c r="R70" s="20"/>
      <c r="S70" s="20"/>
      <c r="T70" s="20"/>
      <c r="U70" s="20"/>
      <c r="V70" s="20"/>
    </row>
    <row r="71" spans="1:22">
      <c r="A71" s="12"/>
      <c r="B71" s="15"/>
      <c r="C71" s="15"/>
      <c r="D71" s="15"/>
      <c r="E71" s="15"/>
      <c r="F71" s="15"/>
      <c r="G71" s="15"/>
      <c r="H71" s="15"/>
      <c r="I71" s="15"/>
      <c r="J71" s="15"/>
      <c r="K71" s="15"/>
      <c r="L71" s="15"/>
      <c r="M71" s="15"/>
      <c r="N71" s="15"/>
      <c r="O71" s="15"/>
      <c r="P71" s="15"/>
      <c r="Q71" s="15"/>
      <c r="R71" s="15"/>
      <c r="S71" s="15"/>
      <c r="T71" s="15"/>
      <c r="U71" s="15"/>
      <c r="V71" s="15"/>
    </row>
    <row r="72" spans="1:22">
      <c r="A72" s="12"/>
      <c r="B72" s="139"/>
      <c r="C72" s="139"/>
      <c r="D72" s="110" t="s">
        <v>353</v>
      </c>
      <c r="E72" s="110"/>
      <c r="F72" s="110"/>
      <c r="G72" s="139"/>
      <c r="H72" s="110" t="s">
        <v>354</v>
      </c>
      <c r="I72" s="110"/>
      <c r="J72" s="110"/>
      <c r="K72" s="139"/>
      <c r="L72" s="110" t="s">
        <v>355</v>
      </c>
      <c r="M72" s="110"/>
      <c r="N72" s="110"/>
      <c r="O72" s="139"/>
      <c r="P72" s="110" t="s">
        <v>356</v>
      </c>
      <c r="Q72" s="110"/>
      <c r="R72" s="110"/>
      <c r="S72" s="139"/>
      <c r="T72" s="110" t="s">
        <v>357</v>
      </c>
      <c r="U72" s="110"/>
      <c r="V72" s="110"/>
    </row>
    <row r="73" spans="1:22" ht="15.75" thickBot="1">
      <c r="A73" s="12"/>
      <c r="B73" s="139"/>
      <c r="C73" s="139"/>
      <c r="D73" s="111"/>
      <c r="E73" s="111"/>
      <c r="F73" s="111"/>
      <c r="G73" s="139"/>
      <c r="H73" s="111"/>
      <c r="I73" s="111"/>
      <c r="J73" s="111"/>
      <c r="K73" s="139"/>
      <c r="L73" s="111" t="s">
        <v>354</v>
      </c>
      <c r="M73" s="111"/>
      <c r="N73" s="111"/>
      <c r="O73" s="139"/>
      <c r="P73" s="111"/>
      <c r="Q73" s="111"/>
      <c r="R73" s="111"/>
      <c r="S73" s="139"/>
      <c r="T73" s="111"/>
      <c r="U73" s="111"/>
      <c r="V73" s="111"/>
    </row>
    <row r="74" spans="1:22" ht="15.75" thickTop="1">
      <c r="A74" s="12"/>
      <c r="B74" s="140" t="s">
        <v>371</v>
      </c>
      <c r="C74" s="139"/>
      <c r="D74" s="141"/>
      <c r="E74" s="141"/>
      <c r="F74" s="141"/>
      <c r="G74" s="139"/>
      <c r="H74" s="141"/>
      <c r="I74" s="141"/>
      <c r="J74" s="141"/>
      <c r="K74" s="139"/>
      <c r="L74" s="141"/>
      <c r="M74" s="141"/>
      <c r="N74" s="141"/>
      <c r="O74" s="139"/>
      <c r="P74" s="141"/>
      <c r="Q74" s="141"/>
      <c r="R74" s="141"/>
      <c r="S74" s="139"/>
      <c r="T74" s="141"/>
      <c r="U74" s="141"/>
      <c r="V74" s="141"/>
    </row>
    <row r="75" spans="1:22">
      <c r="A75" s="12"/>
      <c r="B75" s="140"/>
      <c r="C75" s="139"/>
      <c r="D75" s="139"/>
      <c r="E75" s="139"/>
      <c r="F75" s="139"/>
      <c r="G75" s="139"/>
      <c r="H75" s="139"/>
      <c r="I75" s="139"/>
      <c r="J75" s="139"/>
      <c r="K75" s="139"/>
      <c r="L75" s="139"/>
      <c r="M75" s="139"/>
      <c r="N75" s="139"/>
      <c r="O75" s="139"/>
      <c r="P75" s="139"/>
      <c r="Q75" s="139"/>
      <c r="R75" s="139"/>
      <c r="S75" s="139"/>
      <c r="T75" s="139"/>
      <c r="U75" s="139"/>
      <c r="V75" s="139"/>
    </row>
    <row r="76" spans="1:22">
      <c r="A76" s="12"/>
      <c r="B76" s="112" t="s">
        <v>71</v>
      </c>
      <c r="C76" s="142"/>
      <c r="D76" s="112" t="s">
        <v>160</v>
      </c>
      <c r="E76" s="113">
        <v>58669</v>
      </c>
      <c r="F76" s="22"/>
      <c r="G76" s="142"/>
      <c r="H76" s="112" t="s">
        <v>160</v>
      </c>
      <c r="I76" s="113">
        <v>31947</v>
      </c>
      <c r="J76" s="22"/>
      <c r="K76" s="142"/>
      <c r="L76" s="112" t="s">
        <v>160</v>
      </c>
      <c r="M76" s="113">
        <v>69073</v>
      </c>
      <c r="N76" s="22"/>
      <c r="O76" s="142"/>
      <c r="P76" s="112" t="s">
        <v>160</v>
      </c>
      <c r="Q76" s="114" t="s">
        <v>372</v>
      </c>
      <c r="R76" s="112" t="s">
        <v>165</v>
      </c>
      <c r="S76" s="142"/>
      <c r="T76" s="112" t="s">
        <v>160</v>
      </c>
      <c r="U76" s="113">
        <v>145072</v>
      </c>
      <c r="V76" s="22"/>
    </row>
    <row r="77" spans="1:22">
      <c r="A77" s="12"/>
      <c r="B77" s="112"/>
      <c r="C77" s="142"/>
      <c r="D77" s="112"/>
      <c r="E77" s="113"/>
      <c r="F77" s="22"/>
      <c r="G77" s="142"/>
      <c r="H77" s="112"/>
      <c r="I77" s="113"/>
      <c r="J77" s="22"/>
      <c r="K77" s="142"/>
      <c r="L77" s="112"/>
      <c r="M77" s="113"/>
      <c r="N77" s="22"/>
      <c r="O77" s="142"/>
      <c r="P77" s="112"/>
      <c r="Q77" s="114"/>
      <c r="R77" s="112"/>
      <c r="S77" s="142"/>
      <c r="T77" s="112"/>
      <c r="U77" s="113"/>
      <c r="V77" s="22"/>
    </row>
    <row r="78" spans="1:22">
      <c r="A78" s="12"/>
      <c r="B78" s="115" t="s">
        <v>72</v>
      </c>
      <c r="C78" s="139"/>
      <c r="D78" s="116">
        <v>41692</v>
      </c>
      <c r="E78" s="116"/>
      <c r="F78" s="25"/>
      <c r="G78" s="139"/>
      <c r="H78" s="116">
        <v>25967</v>
      </c>
      <c r="I78" s="116"/>
      <c r="J78" s="25"/>
      <c r="K78" s="139"/>
      <c r="L78" s="116">
        <v>49033</v>
      </c>
      <c r="M78" s="116"/>
      <c r="N78" s="25"/>
      <c r="O78" s="139"/>
      <c r="P78" s="117" t="s">
        <v>372</v>
      </c>
      <c r="Q78" s="117"/>
      <c r="R78" s="115" t="s">
        <v>165</v>
      </c>
      <c r="S78" s="139"/>
      <c r="T78" s="116">
        <v>102075</v>
      </c>
      <c r="U78" s="116"/>
      <c r="V78" s="25"/>
    </row>
    <row r="79" spans="1:22" ht="15.75" thickBot="1">
      <c r="A79" s="12"/>
      <c r="B79" s="115"/>
      <c r="C79" s="139"/>
      <c r="D79" s="118"/>
      <c r="E79" s="118"/>
      <c r="F79" s="72"/>
      <c r="G79" s="139"/>
      <c r="H79" s="118"/>
      <c r="I79" s="118"/>
      <c r="J79" s="72"/>
      <c r="K79" s="139"/>
      <c r="L79" s="118"/>
      <c r="M79" s="118"/>
      <c r="N79" s="72"/>
      <c r="O79" s="139"/>
      <c r="P79" s="119"/>
      <c r="Q79" s="119"/>
      <c r="R79" s="143"/>
      <c r="S79" s="139"/>
      <c r="T79" s="118"/>
      <c r="U79" s="118"/>
      <c r="V79" s="72"/>
    </row>
    <row r="80" spans="1:22" ht="15.75" thickTop="1">
      <c r="A80" s="12"/>
      <c r="B80" s="112" t="s">
        <v>73</v>
      </c>
      <c r="C80" s="142"/>
      <c r="D80" s="120">
        <v>16977</v>
      </c>
      <c r="E80" s="120"/>
      <c r="F80" s="66"/>
      <c r="G80" s="142"/>
      <c r="H80" s="120">
        <v>5980</v>
      </c>
      <c r="I80" s="120"/>
      <c r="J80" s="66"/>
      <c r="K80" s="142"/>
      <c r="L80" s="120">
        <v>20040</v>
      </c>
      <c r="M80" s="120"/>
      <c r="N80" s="66"/>
      <c r="O80" s="142"/>
      <c r="P80" s="123" t="s">
        <v>181</v>
      </c>
      <c r="Q80" s="123"/>
      <c r="R80" s="66"/>
      <c r="S80" s="142"/>
      <c r="T80" s="120">
        <v>42997</v>
      </c>
      <c r="U80" s="120"/>
      <c r="V80" s="66"/>
    </row>
    <row r="81" spans="1:22">
      <c r="A81" s="12"/>
      <c r="B81" s="112"/>
      <c r="C81" s="142"/>
      <c r="D81" s="113"/>
      <c r="E81" s="113"/>
      <c r="F81" s="22"/>
      <c r="G81" s="142"/>
      <c r="H81" s="113"/>
      <c r="I81" s="113"/>
      <c r="J81" s="22"/>
      <c r="K81" s="142"/>
      <c r="L81" s="113"/>
      <c r="M81" s="113"/>
      <c r="N81" s="22"/>
      <c r="O81" s="142"/>
      <c r="P81" s="114"/>
      <c r="Q81" s="114"/>
      <c r="R81" s="22"/>
      <c r="S81" s="142"/>
      <c r="T81" s="113"/>
      <c r="U81" s="113"/>
      <c r="V81" s="22"/>
    </row>
    <row r="82" spans="1:22">
      <c r="A82" s="12"/>
      <c r="B82" s="115" t="s">
        <v>75</v>
      </c>
      <c r="C82" s="139"/>
      <c r="D82" s="116">
        <v>5763</v>
      </c>
      <c r="E82" s="116"/>
      <c r="F82" s="25"/>
      <c r="G82" s="139"/>
      <c r="H82" s="116">
        <v>1323</v>
      </c>
      <c r="I82" s="116"/>
      <c r="J82" s="25"/>
      <c r="K82" s="139"/>
      <c r="L82" s="116">
        <v>9102</v>
      </c>
      <c r="M82" s="116"/>
      <c r="N82" s="25"/>
      <c r="O82" s="139"/>
      <c r="P82" s="117" t="s">
        <v>181</v>
      </c>
      <c r="Q82" s="117"/>
      <c r="R82" s="25"/>
      <c r="S82" s="139"/>
      <c r="T82" s="116">
        <v>16188</v>
      </c>
      <c r="U82" s="116"/>
      <c r="V82" s="25"/>
    </row>
    <row r="83" spans="1:22">
      <c r="A83" s="12"/>
      <c r="B83" s="115"/>
      <c r="C83" s="139"/>
      <c r="D83" s="116"/>
      <c r="E83" s="116"/>
      <c r="F83" s="25"/>
      <c r="G83" s="139"/>
      <c r="H83" s="116"/>
      <c r="I83" s="116"/>
      <c r="J83" s="25"/>
      <c r="K83" s="139"/>
      <c r="L83" s="116"/>
      <c r="M83" s="116"/>
      <c r="N83" s="25"/>
      <c r="O83" s="139"/>
      <c r="P83" s="117"/>
      <c r="Q83" s="117"/>
      <c r="R83" s="25"/>
      <c r="S83" s="139"/>
      <c r="T83" s="116"/>
      <c r="U83" s="116"/>
      <c r="V83" s="25"/>
    </row>
    <row r="84" spans="1:22">
      <c r="A84" s="12"/>
      <c r="B84" s="112" t="s">
        <v>76</v>
      </c>
      <c r="C84" s="142"/>
      <c r="D84" s="113">
        <v>6703</v>
      </c>
      <c r="E84" s="113"/>
      <c r="F84" s="22"/>
      <c r="G84" s="142"/>
      <c r="H84" s="113">
        <v>2269</v>
      </c>
      <c r="I84" s="113"/>
      <c r="J84" s="22"/>
      <c r="K84" s="142"/>
      <c r="L84" s="113">
        <v>6258</v>
      </c>
      <c r="M84" s="113"/>
      <c r="N84" s="22"/>
      <c r="O84" s="142"/>
      <c r="P84" s="114" t="s">
        <v>181</v>
      </c>
      <c r="Q84" s="114"/>
      <c r="R84" s="22"/>
      <c r="S84" s="142"/>
      <c r="T84" s="113">
        <v>15230</v>
      </c>
      <c r="U84" s="113"/>
      <c r="V84" s="22"/>
    </row>
    <row r="85" spans="1:22">
      <c r="A85" s="12"/>
      <c r="B85" s="112"/>
      <c r="C85" s="142"/>
      <c r="D85" s="113"/>
      <c r="E85" s="113"/>
      <c r="F85" s="22"/>
      <c r="G85" s="142"/>
      <c r="H85" s="113"/>
      <c r="I85" s="113"/>
      <c r="J85" s="22"/>
      <c r="K85" s="142"/>
      <c r="L85" s="113"/>
      <c r="M85" s="113"/>
      <c r="N85" s="22"/>
      <c r="O85" s="142"/>
      <c r="P85" s="114"/>
      <c r="Q85" s="114"/>
      <c r="R85" s="22"/>
      <c r="S85" s="142"/>
      <c r="T85" s="113"/>
      <c r="U85" s="113"/>
      <c r="V85" s="22"/>
    </row>
    <row r="86" spans="1:22">
      <c r="A86" s="12"/>
      <c r="B86" s="115" t="s">
        <v>77</v>
      </c>
      <c r="C86" s="139"/>
      <c r="D86" s="117">
        <v>25</v>
      </c>
      <c r="E86" s="117"/>
      <c r="F86" s="25"/>
      <c r="G86" s="139"/>
      <c r="H86" s="117" t="s">
        <v>181</v>
      </c>
      <c r="I86" s="117"/>
      <c r="J86" s="25"/>
      <c r="K86" s="139"/>
      <c r="L86" s="117">
        <v>453</v>
      </c>
      <c r="M86" s="117"/>
      <c r="N86" s="25"/>
      <c r="O86" s="139"/>
      <c r="P86" s="117" t="s">
        <v>181</v>
      </c>
      <c r="Q86" s="117"/>
      <c r="R86" s="25"/>
      <c r="S86" s="139"/>
      <c r="T86" s="117">
        <v>478</v>
      </c>
      <c r="U86" s="117"/>
      <c r="V86" s="25"/>
    </row>
    <row r="87" spans="1:22" ht="15.75" thickBot="1">
      <c r="A87" s="12"/>
      <c r="B87" s="115"/>
      <c r="C87" s="139"/>
      <c r="D87" s="119"/>
      <c r="E87" s="119"/>
      <c r="F87" s="72"/>
      <c r="G87" s="139"/>
      <c r="H87" s="119"/>
      <c r="I87" s="119"/>
      <c r="J87" s="72"/>
      <c r="K87" s="139"/>
      <c r="L87" s="119"/>
      <c r="M87" s="119"/>
      <c r="N87" s="72"/>
      <c r="O87" s="139"/>
      <c r="P87" s="119"/>
      <c r="Q87" s="119"/>
      <c r="R87" s="72"/>
      <c r="S87" s="139"/>
      <c r="T87" s="119"/>
      <c r="U87" s="119"/>
      <c r="V87" s="72"/>
    </row>
    <row r="88" spans="1:22" ht="15.75" thickTop="1">
      <c r="A88" s="12"/>
      <c r="B88" s="112" t="s">
        <v>79</v>
      </c>
      <c r="C88" s="142"/>
      <c r="D88" s="120">
        <v>4486</v>
      </c>
      <c r="E88" s="120"/>
      <c r="F88" s="66"/>
      <c r="G88" s="142"/>
      <c r="H88" s="120">
        <v>2388</v>
      </c>
      <c r="I88" s="120"/>
      <c r="J88" s="66"/>
      <c r="K88" s="142"/>
      <c r="L88" s="120">
        <v>4227</v>
      </c>
      <c r="M88" s="120"/>
      <c r="N88" s="66"/>
      <c r="O88" s="142"/>
      <c r="P88" s="123" t="s">
        <v>181</v>
      </c>
      <c r="Q88" s="123"/>
      <c r="R88" s="66"/>
      <c r="S88" s="142"/>
      <c r="T88" s="120">
        <v>11101</v>
      </c>
      <c r="U88" s="120"/>
      <c r="V88" s="66"/>
    </row>
    <row r="89" spans="1:22">
      <c r="A89" s="12"/>
      <c r="B89" s="112"/>
      <c r="C89" s="142"/>
      <c r="D89" s="113"/>
      <c r="E89" s="113"/>
      <c r="F89" s="22"/>
      <c r="G89" s="142"/>
      <c r="H89" s="113"/>
      <c r="I89" s="113"/>
      <c r="J89" s="22"/>
      <c r="K89" s="142"/>
      <c r="L89" s="113"/>
      <c r="M89" s="113"/>
      <c r="N89" s="22"/>
      <c r="O89" s="142"/>
      <c r="P89" s="114"/>
      <c r="Q89" s="114"/>
      <c r="R89" s="22"/>
      <c r="S89" s="142"/>
      <c r="T89" s="113"/>
      <c r="U89" s="113"/>
      <c r="V89" s="22"/>
    </row>
    <row r="90" spans="1:22">
      <c r="A90" s="12"/>
      <c r="B90" s="115" t="s">
        <v>81</v>
      </c>
      <c r="C90" s="139"/>
      <c r="D90" s="116">
        <v>3233</v>
      </c>
      <c r="E90" s="116"/>
      <c r="F90" s="25"/>
      <c r="G90" s="139"/>
      <c r="H90" s="117">
        <v>42</v>
      </c>
      <c r="I90" s="117"/>
      <c r="J90" s="25"/>
      <c r="K90" s="139"/>
      <c r="L90" s="117">
        <v>120</v>
      </c>
      <c r="M90" s="117"/>
      <c r="N90" s="25"/>
      <c r="O90" s="139"/>
      <c r="P90" s="117" t="s">
        <v>181</v>
      </c>
      <c r="Q90" s="117"/>
      <c r="R90" s="25"/>
      <c r="S90" s="139"/>
      <c r="T90" s="116">
        <v>3395</v>
      </c>
      <c r="U90" s="116"/>
      <c r="V90" s="25"/>
    </row>
    <row r="91" spans="1:22">
      <c r="A91" s="12"/>
      <c r="B91" s="115"/>
      <c r="C91" s="139"/>
      <c r="D91" s="116"/>
      <c r="E91" s="116"/>
      <c r="F91" s="25"/>
      <c r="G91" s="139"/>
      <c r="H91" s="117"/>
      <c r="I91" s="117"/>
      <c r="J91" s="25"/>
      <c r="K91" s="139"/>
      <c r="L91" s="117"/>
      <c r="M91" s="117"/>
      <c r="N91" s="25"/>
      <c r="O91" s="139"/>
      <c r="P91" s="117"/>
      <c r="Q91" s="117"/>
      <c r="R91" s="25"/>
      <c r="S91" s="139"/>
      <c r="T91" s="116"/>
      <c r="U91" s="116"/>
      <c r="V91" s="25"/>
    </row>
    <row r="92" spans="1:22">
      <c r="A92" s="12"/>
      <c r="B92" s="112" t="s">
        <v>82</v>
      </c>
      <c r="C92" s="142"/>
      <c r="D92" s="114" t="s">
        <v>181</v>
      </c>
      <c r="E92" s="114"/>
      <c r="F92" s="22"/>
      <c r="G92" s="142"/>
      <c r="H92" s="114" t="s">
        <v>181</v>
      </c>
      <c r="I92" s="114"/>
      <c r="J92" s="22"/>
      <c r="K92" s="142"/>
      <c r="L92" s="114" t="s">
        <v>373</v>
      </c>
      <c r="M92" s="114"/>
      <c r="N92" s="112" t="s">
        <v>165</v>
      </c>
      <c r="O92" s="142"/>
      <c r="P92" s="114" t="s">
        <v>181</v>
      </c>
      <c r="Q92" s="114"/>
      <c r="R92" s="22"/>
      <c r="S92" s="142"/>
      <c r="T92" s="114" t="s">
        <v>373</v>
      </c>
      <c r="U92" s="114"/>
      <c r="V92" s="112" t="s">
        <v>165</v>
      </c>
    </row>
    <row r="93" spans="1:22">
      <c r="A93" s="12"/>
      <c r="B93" s="112"/>
      <c r="C93" s="142"/>
      <c r="D93" s="114"/>
      <c r="E93" s="114"/>
      <c r="F93" s="22"/>
      <c r="G93" s="142"/>
      <c r="H93" s="114"/>
      <c r="I93" s="114"/>
      <c r="J93" s="22"/>
      <c r="K93" s="142"/>
      <c r="L93" s="114"/>
      <c r="M93" s="114"/>
      <c r="N93" s="112"/>
      <c r="O93" s="142"/>
      <c r="P93" s="114"/>
      <c r="Q93" s="114"/>
      <c r="R93" s="22"/>
      <c r="S93" s="142"/>
      <c r="T93" s="114"/>
      <c r="U93" s="114"/>
      <c r="V93" s="112"/>
    </row>
    <row r="94" spans="1:22">
      <c r="A94" s="12"/>
      <c r="B94" s="115" t="s">
        <v>83</v>
      </c>
      <c r="C94" s="139"/>
      <c r="D94" s="117" t="s">
        <v>374</v>
      </c>
      <c r="E94" s="117"/>
      <c r="F94" s="115" t="s">
        <v>165</v>
      </c>
      <c r="G94" s="139"/>
      <c r="H94" s="117" t="s">
        <v>181</v>
      </c>
      <c r="I94" s="117"/>
      <c r="J94" s="25"/>
      <c r="K94" s="139"/>
      <c r="L94" s="117">
        <v>584</v>
      </c>
      <c r="M94" s="117"/>
      <c r="N94" s="25"/>
      <c r="O94" s="139"/>
      <c r="P94" s="117" t="s">
        <v>181</v>
      </c>
      <c r="Q94" s="117"/>
      <c r="R94" s="25"/>
      <c r="S94" s="139"/>
      <c r="T94" s="117">
        <v>568</v>
      </c>
      <c r="U94" s="117"/>
      <c r="V94" s="25"/>
    </row>
    <row r="95" spans="1:22">
      <c r="A95" s="12"/>
      <c r="B95" s="115"/>
      <c r="C95" s="139"/>
      <c r="D95" s="117"/>
      <c r="E95" s="117"/>
      <c r="F95" s="115"/>
      <c r="G95" s="139"/>
      <c r="H95" s="117"/>
      <c r="I95" s="117"/>
      <c r="J95" s="25"/>
      <c r="K95" s="139"/>
      <c r="L95" s="117"/>
      <c r="M95" s="117"/>
      <c r="N95" s="25"/>
      <c r="O95" s="139"/>
      <c r="P95" s="117"/>
      <c r="Q95" s="117"/>
      <c r="R95" s="25"/>
      <c r="S95" s="139"/>
      <c r="T95" s="117"/>
      <c r="U95" s="117"/>
      <c r="V95" s="25"/>
    </row>
    <row r="96" spans="1:22">
      <c r="A96" s="12"/>
      <c r="B96" s="112" t="s">
        <v>375</v>
      </c>
      <c r="C96" s="142"/>
      <c r="D96" s="114" t="s">
        <v>376</v>
      </c>
      <c r="E96" s="114"/>
      <c r="F96" s="112" t="s">
        <v>165</v>
      </c>
      <c r="G96" s="142"/>
      <c r="H96" s="114" t="s">
        <v>377</v>
      </c>
      <c r="I96" s="114"/>
      <c r="J96" s="112" t="s">
        <v>165</v>
      </c>
      <c r="K96" s="142"/>
      <c r="L96" s="113">
        <v>1030</v>
      </c>
      <c r="M96" s="113"/>
      <c r="N96" s="22"/>
      <c r="O96" s="142"/>
      <c r="P96" s="114" t="s">
        <v>181</v>
      </c>
      <c r="Q96" s="114"/>
      <c r="R96" s="22"/>
      <c r="S96" s="142"/>
      <c r="T96" s="114" t="s">
        <v>378</v>
      </c>
      <c r="U96" s="114"/>
      <c r="V96" s="112" t="s">
        <v>165</v>
      </c>
    </row>
    <row r="97" spans="1:22" ht="15.75" thickBot="1">
      <c r="A97" s="12"/>
      <c r="B97" s="112"/>
      <c r="C97" s="142"/>
      <c r="D97" s="125"/>
      <c r="E97" s="125"/>
      <c r="F97" s="144"/>
      <c r="G97" s="142"/>
      <c r="H97" s="125"/>
      <c r="I97" s="125"/>
      <c r="J97" s="144"/>
      <c r="K97" s="142"/>
      <c r="L97" s="124"/>
      <c r="M97" s="124"/>
      <c r="N97" s="56"/>
      <c r="O97" s="142"/>
      <c r="P97" s="125"/>
      <c r="Q97" s="125"/>
      <c r="R97" s="56"/>
      <c r="S97" s="142"/>
      <c r="T97" s="125"/>
      <c r="U97" s="125"/>
      <c r="V97" s="144"/>
    </row>
    <row r="98" spans="1:22" ht="15.75" thickTop="1">
      <c r="A98" s="12"/>
      <c r="B98" s="115" t="s">
        <v>85</v>
      </c>
      <c r="C98" s="139"/>
      <c r="D98" s="128">
        <v>1602</v>
      </c>
      <c r="E98" s="128"/>
      <c r="F98" s="33"/>
      <c r="G98" s="139"/>
      <c r="H98" s="128">
        <v>3190</v>
      </c>
      <c r="I98" s="128"/>
      <c r="J98" s="33"/>
      <c r="K98" s="139"/>
      <c r="L98" s="128">
        <v>2747</v>
      </c>
      <c r="M98" s="128"/>
      <c r="N98" s="33"/>
      <c r="O98" s="139"/>
      <c r="P98" s="130" t="s">
        <v>181</v>
      </c>
      <c r="Q98" s="130"/>
      <c r="R98" s="33"/>
      <c r="S98" s="139"/>
      <c r="T98" s="128">
        <v>7539</v>
      </c>
      <c r="U98" s="128"/>
      <c r="V98" s="33"/>
    </row>
    <row r="99" spans="1:22">
      <c r="A99" s="12"/>
      <c r="B99" s="115"/>
      <c r="C99" s="139"/>
      <c r="D99" s="116"/>
      <c r="E99" s="116"/>
      <c r="F99" s="25"/>
      <c r="G99" s="139"/>
      <c r="H99" s="116"/>
      <c r="I99" s="116"/>
      <c r="J99" s="25"/>
      <c r="K99" s="139"/>
      <c r="L99" s="116"/>
      <c r="M99" s="116"/>
      <c r="N99" s="25"/>
      <c r="O99" s="139"/>
      <c r="P99" s="117"/>
      <c r="Q99" s="117"/>
      <c r="R99" s="25"/>
      <c r="S99" s="139"/>
      <c r="T99" s="116"/>
      <c r="U99" s="116"/>
      <c r="V99" s="25"/>
    </row>
    <row r="100" spans="1:22">
      <c r="A100" s="12"/>
      <c r="B100" s="112" t="s">
        <v>379</v>
      </c>
      <c r="C100" s="142"/>
      <c r="D100" s="114">
        <v>385</v>
      </c>
      <c r="E100" s="114"/>
      <c r="F100" s="22"/>
      <c r="G100" s="142"/>
      <c r="H100" s="113">
        <v>1393</v>
      </c>
      <c r="I100" s="113"/>
      <c r="J100" s="22"/>
      <c r="K100" s="142"/>
      <c r="L100" s="114" t="s">
        <v>380</v>
      </c>
      <c r="M100" s="114"/>
      <c r="N100" s="112" t="s">
        <v>165</v>
      </c>
      <c r="O100" s="142"/>
      <c r="P100" s="114" t="s">
        <v>181</v>
      </c>
      <c r="Q100" s="114"/>
      <c r="R100" s="22"/>
      <c r="S100" s="142"/>
      <c r="T100" s="114">
        <v>875</v>
      </c>
      <c r="U100" s="114"/>
      <c r="V100" s="22"/>
    </row>
    <row r="101" spans="1:22">
      <c r="A101" s="12"/>
      <c r="B101" s="112"/>
      <c r="C101" s="142"/>
      <c r="D101" s="114"/>
      <c r="E101" s="114"/>
      <c r="F101" s="22"/>
      <c r="G101" s="142"/>
      <c r="H101" s="113"/>
      <c r="I101" s="113"/>
      <c r="J101" s="22"/>
      <c r="K101" s="142"/>
      <c r="L101" s="114"/>
      <c r="M101" s="114"/>
      <c r="N101" s="112"/>
      <c r="O101" s="142"/>
      <c r="P101" s="114"/>
      <c r="Q101" s="114"/>
      <c r="R101" s="22"/>
      <c r="S101" s="142"/>
      <c r="T101" s="114"/>
      <c r="U101" s="114"/>
      <c r="V101" s="22"/>
    </row>
    <row r="102" spans="1:22">
      <c r="A102" s="12"/>
      <c r="B102" s="115" t="s">
        <v>381</v>
      </c>
      <c r="C102" s="139"/>
      <c r="D102" s="116">
        <v>5447</v>
      </c>
      <c r="E102" s="116"/>
      <c r="F102" s="25"/>
      <c r="G102" s="139"/>
      <c r="H102" s="117" t="s">
        <v>181</v>
      </c>
      <c r="I102" s="117"/>
      <c r="J102" s="25"/>
      <c r="K102" s="139"/>
      <c r="L102" s="117" t="s">
        <v>181</v>
      </c>
      <c r="M102" s="117"/>
      <c r="N102" s="25"/>
      <c r="O102" s="139"/>
      <c r="P102" s="117" t="s">
        <v>382</v>
      </c>
      <c r="Q102" s="117"/>
      <c r="R102" s="115" t="s">
        <v>165</v>
      </c>
      <c r="S102" s="139"/>
      <c r="T102" s="117" t="s">
        <v>181</v>
      </c>
      <c r="U102" s="117"/>
      <c r="V102" s="25"/>
    </row>
    <row r="103" spans="1:22" ht="15.75" thickBot="1">
      <c r="A103" s="12"/>
      <c r="B103" s="115"/>
      <c r="C103" s="139"/>
      <c r="D103" s="118"/>
      <c r="E103" s="118"/>
      <c r="F103" s="72"/>
      <c r="G103" s="139"/>
      <c r="H103" s="119"/>
      <c r="I103" s="119"/>
      <c r="J103" s="72"/>
      <c r="K103" s="139"/>
      <c r="L103" s="119"/>
      <c r="M103" s="119"/>
      <c r="N103" s="72"/>
      <c r="O103" s="139"/>
      <c r="P103" s="119"/>
      <c r="Q103" s="119"/>
      <c r="R103" s="143"/>
      <c r="S103" s="139"/>
      <c r="T103" s="119"/>
      <c r="U103" s="119"/>
      <c r="V103" s="72"/>
    </row>
    <row r="104" spans="1:22" ht="15.75" thickTop="1">
      <c r="A104" s="12"/>
      <c r="B104" s="112" t="s">
        <v>88</v>
      </c>
      <c r="C104" s="142"/>
      <c r="D104" s="145" t="s">
        <v>160</v>
      </c>
      <c r="E104" s="120">
        <v>6664</v>
      </c>
      <c r="F104" s="66"/>
      <c r="G104" s="142"/>
      <c r="H104" s="145" t="s">
        <v>160</v>
      </c>
      <c r="I104" s="120">
        <v>1797</v>
      </c>
      <c r="J104" s="66"/>
      <c r="K104" s="142"/>
      <c r="L104" s="145" t="s">
        <v>160</v>
      </c>
      <c r="M104" s="120">
        <v>3650</v>
      </c>
      <c r="N104" s="66"/>
      <c r="O104" s="142"/>
      <c r="P104" s="145" t="s">
        <v>160</v>
      </c>
      <c r="Q104" s="123" t="s">
        <v>382</v>
      </c>
      <c r="R104" s="145" t="s">
        <v>165</v>
      </c>
      <c r="S104" s="142"/>
      <c r="T104" s="145" t="s">
        <v>160</v>
      </c>
      <c r="U104" s="120">
        <v>6664</v>
      </c>
      <c r="V104" s="66"/>
    </row>
    <row r="105" spans="1:22" ht="15.75" thickBot="1">
      <c r="A105" s="12"/>
      <c r="B105" s="112"/>
      <c r="C105" s="142"/>
      <c r="D105" s="134"/>
      <c r="E105" s="136"/>
      <c r="F105" s="67"/>
      <c r="G105" s="142"/>
      <c r="H105" s="134"/>
      <c r="I105" s="136"/>
      <c r="J105" s="67"/>
      <c r="K105" s="142"/>
      <c r="L105" s="134"/>
      <c r="M105" s="136"/>
      <c r="N105" s="67"/>
      <c r="O105" s="142"/>
      <c r="P105" s="134"/>
      <c r="Q105" s="138"/>
      <c r="R105" s="134"/>
      <c r="S105" s="142"/>
      <c r="T105" s="134"/>
      <c r="U105" s="136"/>
      <c r="V105" s="67"/>
    </row>
    <row r="106" spans="1:22" ht="15.75" thickTop="1">
      <c r="A106" s="12"/>
      <c r="B106" s="20"/>
      <c r="C106" s="20"/>
      <c r="D106" s="20"/>
      <c r="E106" s="20"/>
      <c r="F106" s="20"/>
      <c r="G106" s="20"/>
      <c r="H106" s="20"/>
      <c r="I106" s="20"/>
      <c r="J106" s="20"/>
      <c r="K106" s="20"/>
      <c r="L106" s="20"/>
      <c r="M106" s="20"/>
      <c r="N106" s="20"/>
      <c r="O106" s="20"/>
      <c r="P106" s="20"/>
      <c r="Q106" s="20"/>
      <c r="R106" s="20"/>
      <c r="S106" s="20"/>
      <c r="T106" s="20"/>
      <c r="U106" s="20"/>
      <c r="V106" s="20"/>
    </row>
    <row r="107" spans="1:22">
      <c r="A107" s="12"/>
      <c r="B107" s="15"/>
      <c r="C107" s="15"/>
      <c r="D107" s="15"/>
      <c r="E107" s="15"/>
      <c r="F107" s="15"/>
      <c r="G107" s="15"/>
      <c r="H107" s="15"/>
      <c r="I107" s="15"/>
      <c r="J107" s="15"/>
      <c r="K107" s="15"/>
      <c r="L107" s="15"/>
      <c r="M107" s="15"/>
      <c r="N107" s="15"/>
      <c r="O107" s="15"/>
      <c r="P107" s="15"/>
      <c r="Q107" s="15"/>
      <c r="R107" s="15"/>
      <c r="S107" s="15"/>
      <c r="T107" s="15"/>
      <c r="U107" s="15"/>
      <c r="V107" s="15"/>
    </row>
    <row r="108" spans="1:22">
      <c r="A108" s="12"/>
      <c r="B108" s="25"/>
      <c r="C108" s="25"/>
      <c r="D108" s="110" t="s">
        <v>353</v>
      </c>
      <c r="E108" s="110"/>
      <c r="F108" s="110"/>
      <c r="G108" s="25"/>
      <c r="H108" s="110" t="s">
        <v>354</v>
      </c>
      <c r="I108" s="110"/>
      <c r="J108" s="110"/>
      <c r="K108" s="25"/>
      <c r="L108" s="110" t="s">
        <v>355</v>
      </c>
      <c r="M108" s="110"/>
      <c r="N108" s="110"/>
      <c r="O108" s="25"/>
      <c r="P108" s="110" t="s">
        <v>356</v>
      </c>
      <c r="Q108" s="110"/>
      <c r="R108" s="110"/>
      <c r="S108" s="25"/>
      <c r="T108" s="110" t="s">
        <v>357</v>
      </c>
      <c r="U108" s="110"/>
      <c r="V108" s="110"/>
    </row>
    <row r="109" spans="1:22" ht="15.75" thickBot="1">
      <c r="A109" s="12"/>
      <c r="B109" s="25"/>
      <c r="C109" s="25"/>
      <c r="D109" s="111"/>
      <c r="E109" s="111"/>
      <c r="F109" s="111"/>
      <c r="G109" s="25"/>
      <c r="H109" s="111"/>
      <c r="I109" s="111"/>
      <c r="J109" s="111"/>
      <c r="K109" s="25"/>
      <c r="L109" s="111" t="s">
        <v>354</v>
      </c>
      <c r="M109" s="111"/>
      <c r="N109" s="111"/>
      <c r="O109" s="25"/>
      <c r="P109" s="111"/>
      <c r="Q109" s="111"/>
      <c r="R109" s="111"/>
      <c r="S109" s="25"/>
      <c r="T109" s="111"/>
      <c r="U109" s="111"/>
      <c r="V109" s="111"/>
    </row>
    <row r="110" spans="1:22" ht="24" thickTop="1">
      <c r="A110" s="12"/>
      <c r="B110" s="108" t="s">
        <v>383</v>
      </c>
      <c r="C110" s="16"/>
      <c r="D110" s="33"/>
      <c r="E110" s="33"/>
      <c r="F110" s="33"/>
      <c r="G110" s="16"/>
      <c r="H110" s="33"/>
      <c r="I110" s="33"/>
      <c r="J110" s="33"/>
      <c r="K110" s="16"/>
      <c r="L110" s="33"/>
      <c r="M110" s="33"/>
      <c r="N110" s="33"/>
      <c r="O110" s="16"/>
      <c r="P110" s="33"/>
      <c r="Q110" s="33"/>
      <c r="R110" s="33"/>
      <c r="S110" s="16"/>
      <c r="T110" s="33"/>
      <c r="U110" s="33"/>
      <c r="V110" s="33"/>
    </row>
    <row r="111" spans="1:22">
      <c r="A111" s="12"/>
      <c r="B111" s="112" t="s">
        <v>71</v>
      </c>
      <c r="C111" s="22"/>
      <c r="D111" s="112" t="s">
        <v>160</v>
      </c>
      <c r="E111" s="113">
        <v>176863</v>
      </c>
      <c r="F111" s="22"/>
      <c r="G111" s="22"/>
      <c r="H111" s="112" t="s">
        <v>160</v>
      </c>
      <c r="I111" s="113">
        <v>98472</v>
      </c>
      <c r="J111" s="22"/>
      <c r="K111" s="22"/>
      <c r="L111" s="112" t="s">
        <v>160</v>
      </c>
      <c r="M111" s="113">
        <v>190386</v>
      </c>
      <c r="N111" s="22"/>
      <c r="O111" s="22"/>
      <c r="P111" s="112" t="s">
        <v>160</v>
      </c>
      <c r="Q111" s="114" t="s">
        <v>384</v>
      </c>
      <c r="R111" s="112" t="s">
        <v>165</v>
      </c>
      <c r="S111" s="22"/>
      <c r="T111" s="112" t="s">
        <v>160</v>
      </c>
      <c r="U111" s="113">
        <v>422815</v>
      </c>
      <c r="V111" s="22"/>
    </row>
    <row r="112" spans="1:22">
      <c r="A112" s="12"/>
      <c r="B112" s="112"/>
      <c r="C112" s="22"/>
      <c r="D112" s="112"/>
      <c r="E112" s="113"/>
      <c r="F112" s="22"/>
      <c r="G112" s="22"/>
      <c r="H112" s="112"/>
      <c r="I112" s="113"/>
      <c r="J112" s="22"/>
      <c r="K112" s="22"/>
      <c r="L112" s="112"/>
      <c r="M112" s="113"/>
      <c r="N112" s="22"/>
      <c r="O112" s="22"/>
      <c r="P112" s="112"/>
      <c r="Q112" s="114"/>
      <c r="R112" s="112"/>
      <c r="S112" s="22"/>
      <c r="T112" s="112"/>
      <c r="U112" s="113"/>
      <c r="V112" s="22"/>
    </row>
    <row r="113" spans="1:22">
      <c r="A113" s="12"/>
      <c r="B113" s="115" t="s">
        <v>72</v>
      </c>
      <c r="C113" s="25"/>
      <c r="D113" s="116">
        <v>123738</v>
      </c>
      <c r="E113" s="116"/>
      <c r="F113" s="25"/>
      <c r="G113" s="25"/>
      <c r="H113" s="116">
        <v>78593</v>
      </c>
      <c r="I113" s="116"/>
      <c r="J113" s="25"/>
      <c r="K113" s="25"/>
      <c r="L113" s="116">
        <v>132642</v>
      </c>
      <c r="M113" s="116"/>
      <c r="N113" s="25"/>
      <c r="O113" s="25"/>
      <c r="P113" s="117" t="s">
        <v>384</v>
      </c>
      <c r="Q113" s="117"/>
      <c r="R113" s="115" t="s">
        <v>165</v>
      </c>
      <c r="S113" s="25"/>
      <c r="T113" s="115" t="s">
        <v>160</v>
      </c>
      <c r="U113" s="116">
        <v>292067</v>
      </c>
      <c r="V113" s="25"/>
    </row>
    <row r="114" spans="1:22" ht="15.75" thickBot="1">
      <c r="A114" s="12"/>
      <c r="B114" s="115"/>
      <c r="C114" s="25"/>
      <c r="D114" s="118"/>
      <c r="E114" s="118"/>
      <c r="F114" s="72"/>
      <c r="G114" s="25"/>
      <c r="H114" s="118"/>
      <c r="I114" s="118"/>
      <c r="J114" s="72"/>
      <c r="K114" s="25"/>
      <c r="L114" s="118"/>
      <c r="M114" s="118"/>
      <c r="N114" s="72"/>
      <c r="O114" s="25"/>
      <c r="P114" s="119"/>
      <c r="Q114" s="119"/>
      <c r="R114" s="143"/>
      <c r="S114" s="25"/>
      <c r="T114" s="143"/>
      <c r="U114" s="118"/>
      <c r="V114" s="72"/>
    </row>
    <row r="115" spans="1:22" ht="15.75" thickTop="1">
      <c r="A115" s="12"/>
      <c r="B115" s="112" t="s">
        <v>73</v>
      </c>
      <c r="C115" s="22"/>
      <c r="D115" s="120">
        <v>53125</v>
      </c>
      <c r="E115" s="120"/>
      <c r="F115" s="66"/>
      <c r="G115" s="22"/>
      <c r="H115" s="120">
        <v>19879</v>
      </c>
      <c r="I115" s="120"/>
      <c r="J115" s="66"/>
      <c r="K115" s="22"/>
      <c r="L115" s="120">
        <v>57744</v>
      </c>
      <c r="M115" s="120"/>
      <c r="N115" s="66"/>
      <c r="O115" s="22"/>
      <c r="P115" s="123" t="s">
        <v>181</v>
      </c>
      <c r="Q115" s="123"/>
      <c r="R115" s="66"/>
      <c r="S115" s="22"/>
      <c r="T115" s="120">
        <v>130748</v>
      </c>
      <c r="U115" s="120"/>
      <c r="V115" s="66"/>
    </row>
    <row r="116" spans="1:22">
      <c r="A116" s="12"/>
      <c r="B116" s="112"/>
      <c r="C116" s="22"/>
      <c r="D116" s="113"/>
      <c r="E116" s="113"/>
      <c r="F116" s="22"/>
      <c r="G116" s="22"/>
      <c r="H116" s="121"/>
      <c r="I116" s="121"/>
      <c r="J116" s="122"/>
      <c r="K116" s="22"/>
      <c r="L116" s="121"/>
      <c r="M116" s="121"/>
      <c r="N116" s="122"/>
      <c r="O116" s="22"/>
      <c r="P116" s="146"/>
      <c r="Q116" s="146"/>
      <c r="R116" s="122"/>
      <c r="S116" s="22"/>
      <c r="T116" s="121"/>
      <c r="U116" s="121"/>
      <c r="V116" s="122"/>
    </row>
    <row r="117" spans="1:22">
      <c r="A117" s="12"/>
      <c r="B117" s="115" t="s">
        <v>75</v>
      </c>
      <c r="C117" s="25"/>
      <c r="D117" s="116">
        <v>17747</v>
      </c>
      <c r="E117" s="116"/>
      <c r="F117" s="25"/>
      <c r="G117" s="25"/>
      <c r="H117" s="116">
        <v>4016</v>
      </c>
      <c r="I117" s="116"/>
      <c r="J117" s="25"/>
      <c r="K117" s="25"/>
      <c r="L117" s="116">
        <v>28453</v>
      </c>
      <c r="M117" s="116"/>
      <c r="N117" s="25"/>
      <c r="O117" s="25"/>
      <c r="P117" s="117" t="s">
        <v>181</v>
      </c>
      <c r="Q117" s="117"/>
      <c r="R117" s="25"/>
      <c r="S117" s="25"/>
      <c r="T117" s="115" t="s">
        <v>160</v>
      </c>
      <c r="U117" s="116">
        <v>50216</v>
      </c>
      <c r="V117" s="25"/>
    </row>
    <row r="118" spans="1:22">
      <c r="A118" s="12"/>
      <c r="B118" s="115"/>
      <c r="C118" s="25"/>
      <c r="D118" s="116"/>
      <c r="E118" s="116"/>
      <c r="F118" s="25"/>
      <c r="G118" s="25"/>
      <c r="H118" s="116"/>
      <c r="I118" s="116"/>
      <c r="J118" s="25"/>
      <c r="K118" s="25"/>
      <c r="L118" s="116"/>
      <c r="M118" s="116"/>
      <c r="N118" s="25"/>
      <c r="O118" s="25"/>
      <c r="P118" s="117"/>
      <c r="Q118" s="117"/>
      <c r="R118" s="25"/>
      <c r="S118" s="25"/>
      <c r="T118" s="115"/>
      <c r="U118" s="116"/>
      <c r="V118" s="25"/>
    </row>
    <row r="119" spans="1:22">
      <c r="A119" s="12"/>
      <c r="B119" s="112" t="s">
        <v>76</v>
      </c>
      <c r="C119" s="22"/>
      <c r="D119" s="113">
        <v>15209</v>
      </c>
      <c r="E119" s="113"/>
      <c r="F119" s="22"/>
      <c r="G119" s="22"/>
      <c r="H119" s="113">
        <v>10092</v>
      </c>
      <c r="I119" s="113"/>
      <c r="J119" s="22"/>
      <c r="K119" s="22"/>
      <c r="L119" s="113">
        <v>16946</v>
      </c>
      <c r="M119" s="113"/>
      <c r="N119" s="22"/>
      <c r="O119" s="22"/>
      <c r="P119" s="114" t="s">
        <v>181</v>
      </c>
      <c r="Q119" s="114"/>
      <c r="R119" s="22"/>
      <c r="S119" s="22"/>
      <c r="T119" s="112" t="s">
        <v>160</v>
      </c>
      <c r="U119" s="113">
        <v>42247</v>
      </c>
      <c r="V119" s="22"/>
    </row>
    <row r="120" spans="1:22">
      <c r="A120" s="12"/>
      <c r="B120" s="112"/>
      <c r="C120" s="22"/>
      <c r="D120" s="113"/>
      <c r="E120" s="113"/>
      <c r="F120" s="22"/>
      <c r="G120" s="22"/>
      <c r="H120" s="113"/>
      <c r="I120" s="113"/>
      <c r="J120" s="22"/>
      <c r="K120" s="22"/>
      <c r="L120" s="113"/>
      <c r="M120" s="113"/>
      <c r="N120" s="22"/>
      <c r="O120" s="22"/>
      <c r="P120" s="114"/>
      <c r="Q120" s="114"/>
      <c r="R120" s="22"/>
      <c r="S120" s="22"/>
      <c r="T120" s="112"/>
      <c r="U120" s="113"/>
      <c r="V120" s="22"/>
    </row>
    <row r="121" spans="1:22">
      <c r="A121" s="12"/>
      <c r="B121" s="115" t="s">
        <v>77</v>
      </c>
      <c r="C121" s="25"/>
      <c r="D121" s="117">
        <v>72</v>
      </c>
      <c r="E121" s="117"/>
      <c r="F121" s="25"/>
      <c r="G121" s="25"/>
      <c r="H121" s="117" t="s">
        <v>181</v>
      </c>
      <c r="I121" s="117"/>
      <c r="J121" s="25"/>
      <c r="K121" s="25"/>
      <c r="L121" s="116">
        <v>1391</v>
      </c>
      <c r="M121" s="116"/>
      <c r="N121" s="25"/>
      <c r="O121" s="25"/>
      <c r="P121" s="117" t="s">
        <v>181</v>
      </c>
      <c r="Q121" s="117"/>
      <c r="R121" s="25"/>
      <c r="S121" s="25"/>
      <c r="T121" s="115" t="s">
        <v>160</v>
      </c>
      <c r="U121" s="116">
        <v>1463</v>
      </c>
      <c r="V121" s="25"/>
    </row>
    <row r="122" spans="1:22" ht="15.75" thickBot="1">
      <c r="A122" s="12"/>
      <c r="B122" s="115"/>
      <c r="C122" s="25"/>
      <c r="D122" s="119"/>
      <c r="E122" s="119"/>
      <c r="F122" s="72"/>
      <c r="G122" s="25"/>
      <c r="H122" s="119"/>
      <c r="I122" s="119"/>
      <c r="J122" s="72"/>
      <c r="K122" s="25"/>
      <c r="L122" s="118"/>
      <c r="M122" s="118"/>
      <c r="N122" s="72"/>
      <c r="O122" s="25"/>
      <c r="P122" s="119"/>
      <c r="Q122" s="119"/>
      <c r="R122" s="72"/>
      <c r="S122" s="25"/>
      <c r="T122" s="143"/>
      <c r="U122" s="118"/>
      <c r="V122" s="72"/>
    </row>
    <row r="123" spans="1:22" ht="15.75" thickTop="1">
      <c r="A123" s="12"/>
      <c r="B123" s="112" t="s">
        <v>79</v>
      </c>
      <c r="C123" s="22"/>
      <c r="D123" s="120">
        <v>20097</v>
      </c>
      <c r="E123" s="120"/>
      <c r="F123" s="66"/>
      <c r="G123" s="22"/>
      <c r="H123" s="120">
        <v>5771</v>
      </c>
      <c r="I123" s="120"/>
      <c r="J123" s="66"/>
      <c r="K123" s="22"/>
      <c r="L123" s="120">
        <v>10954</v>
      </c>
      <c r="M123" s="120"/>
      <c r="N123" s="66"/>
      <c r="O123" s="22"/>
      <c r="P123" s="123" t="s">
        <v>181</v>
      </c>
      <c r="Q123" s="123"/>
      <c r="R123" s="66"/>
      <c r="S123" s="22"/>
      <c r="T123" s="120">
        <v>36822</v>
      </c>
      <c r="U123" s="120"/>
      <c r="V123" s="66"/>
    </row>
    <row r="124" spans="1:22">
      <c r="A124" s="12"/>
      <c r="B124" s="112"/>
      <c r="C124" s="22"/>
      <c r="D124" s="113"/>
      <c r="E124" s="113"/>
      <c r="F124" s="22"/>
      <c r="G124" s="22"/>
      <c r="H124" s="121"/>
      <c r="I124" s="121"/>
      <c r="J124" s="122"/>
      <c r="K124" s="22"/>
      <c r="L124" s="121"/>
      <c r="M124" s="121"/>
      <c r="N124" s="122"/>
      <c r="O124" s="22"/>
      <c r="P124" s="146"/>
      <c r="Q124" s="146"/>
      <c r="R124" s="122"/>
      <c r="S124" s="22"/>
      <c r="T124" s="121"/>
      <c r="U124" s="121"/>
      <c r="V124" s="122"/>
    </row>
    <row r="125" spans="1:22">
      <c r="A125" s="12"/>
      <c r="B125" s="115" t="s">
        <v>81</v>
      </c>
      <c r="C125" s="25"/>
      <c r="D125" s="116">
        <v>9718</v>
      </c>
      <c r="E125" s="116"/>
      <c r="F125" s="25"/>
      <c r="G125" s="25"/>
      <c r="H125" s="117">
        <v>132</v>
      </c>
      <c r="I125" s="117"/>
      <c r="J125" s="25"/>
      <c r="K125" s="25"/>
      <c r="L125" s="117">
        <v>288</v>
      </c>
      <c r="M125" s="117"/>
      <c r="N125" s="25"/>
      <c r="O125" s="25"/>
      <c r="P125" s="117" t="s">
        <v>181</v>
      </c>
      <c r="Q125" s="117"/>
      <c r="R125" s="25"/>
      <c r="S125" s="25"/>
      <c r="T125" s="115" t="s">
        <v>160</v>
      </c>
      <c r="U125" s="116">
        <v>10138</v>
      </c>
      <c r="V125" s="25"/>
    </row>
    <row r="126" spans="1:22">
      <c r="A126" s="12"/>
      <c r="B126" s="115"/>
      <c r="C126" s="25"/>
      <c r="D126" s="116"/>
      <c r="E126" s="116"/>
      <c r="F126" s="25"/>
      <c r="G126" s="25"/>
      <c r="H126" s="117"/>
      <c r="I126" s="117"/>
      <c r="J126" s="25"/>
      <c r="K126" s="25"/>
      <c r="L126" s="117"/>
      <c r="M126" s="117"/>
      <c r="N126" s="25"/>
      <c r="O126" s="25"/>
      <c r="P126" s="117"/>
      <c r="Q126" s="117"/>
      <c r="R126" s="25"/>
      <c r="S126" s="25"/>
      <c r="T126" s="115"/>
      <c r="U126" s="116"/>
      <c r="V126" s="25"/>
    </row>
    <row r="127" spans="1:22">
      <c r="A127" s="12"/>
      <c r="B127" s="112" t="s">
        <v>82</v>
      </c>
      <c r="C127" s="22"/>
      <c r="D127" s="114" t="s">
        <v>181</v>
      </c>
      <c r="E127" s="114"/>
      <c r="F127" s="22"/>
      <c r="G127" s="22"/>
      <c r="H127" s="114" t="s">
        <v>181</v>
      </c>
      <c r="I127" s="114"/>
      <c r="J127" s="22"/>
      <c r="K127" s="22"/>
      <c r="L127" s="114" t="s">
        <v>385</v>
      </c>
      <c r="M127" s="114"/>
      <c r="N127" s="112" t="s">
        <v>165</v>
      </c>
      <c r="O127" s="22"/>
      <c r="P127" s="114" t="s">
        <v>181</v>
      </c>
      <c r="Q127" s="114"/>
      <c r="R127" s="22"/>
      <c r="S127" s="22"/>
      <c r="T127" s="112" t="s">
        <v>160</v>
      </c>
      <c r="U127" s="114" t="s">
        <v>385</v>
      </c>
      <c r="V127" s="112" t="s">
        <v>165</v>
      </c>
    </row>
    <row r="128" spans="1:22">
      <c r="A128" s="12"/>
      <c r="B128" s="112"/>
      <c r="C128" s="22"/>
      <c r="D128" s="114"/>
      <c r="E128" s="114"/>
      <c r="F128" s="22"/>
      <c r="G128" s="22"/>
      <c r="H128" s="114"/>
      <c r="I128" s="114"/>
      <c r="J128" s="22"/>
      <c r="K128" s="22"/>
      <c r="L128" s="114"/>
      <c r="M128" s="114"/>
      <c r="N128" s="112"/>
      <c r="O128" s="22"/>
      <c r="P128" s="114"/>
      <c r="Q128" s="114"/>
      <c r="R128" s="22"/>
      <c r="S128" s="22"/>
      <c r="T128" s="112"/>
      <c r="U128" s="114"/>
      <c r="V128" s="112"/>
    </row>
    <row r="129" spans="1:22">
      <c r="A129" s="12"/>
      <c r="B129" s="115" t="s">
        <v>277</v>
      </c>
      <c r="C129" s="25"/>
      <c r="D129" s="117">
        <v>24</v>
      </c>
      <c r="E129" s="117"/>
      <c r="F129" s="25"/>
      <c r="G129" s="25"/>
      <c r="H129" s="117" t="s">
        <v>181</v>
      </c>
      <c r="I129" s="117"/>
      <c r="J129" s="25"/>
      <c r="K129" s="25"/>
      <c r="L129" s="117">
        <v>964</v>
      </c>
      <c r="M129" s="117"/>
      <c r="N129" s="25"/>
      <c r="O129" s="25"/>
      <c r="P129" s="117" t="s">
        <v>181</v>
      </c>
      <c r="Q129" s="117"/>
      <c r="R129" s="25"/>
      <c r="S129" s="25"/>
      <c r="T129" s="115" t="s">
        <v>160</v>
      </c>
      <c r="U129" s="117">
        <v>988</v>
      </c>
      <c r="V129" s="25"/>
    </row>
    <row r="130" spans="1:22">
      <c r="A130" s="12"/>
      <c r="B130" s="115"/>
      <c r="C130" s="25"/>
      <c r="D130" s="117"/>
      <c r="E130" s="117"/>
      <c r="F130" s="25"/>
      <c r="G130" s="25"/>
      <c r="H130" s="117"/>
      <c r="I130" s="117"/>
      <c r="J130" s="25"/>
      <c r="K130" s="25"/>
      <c r="L130" s="117"/>
      <c r="M130" s="117"/>
      <c r="N130" s="25"/>
      <c r="O130" s="25"/>
      <c r="P130" s="117"/>
      <c r="Q130" s="117"/>
      <c r="R130" s="25"/>
      <c r="S130" s="25"/>
      <c r="T130" s="115"/>
      <c r="U130" s="117"/>
      <c r="V130" s="25"/>
    </row>
    <row r="131" spans="1:22">
      <c r="A131" s="12"/>
      <c r="B131" s="112" t="s">
        <v>375</v>
      </c>
      <c r="C131" s="22"/>
      <c r="D131" s="114" t="s">
        <v>386</v>
      </c>
      <c r="E131" s="114"/>
      <c r="F131" s="112" t="s">
        <v>165</v>
      </c>
      <c r="G131" s="22"/>
      <c r="H131" s="114" t="s">
        <v>387</v>
      </c>
      <c r="I131" s="114"/>
      <c r="J131" s="112" t="s">
        <v>165</v>
      </c>
      <c r="K131" s="22"/>
      <c r="L131" s="113">
        <v>3578</v>
      </c>
      <c r="M131" s="113"/>
      <c r="N131" s="22"/>
      <c r="O131" s="22"/>
      <c r="P131" s="114" t="s">
        <v>181</v>
      </c>
      <c r="Q131" s="114"/>
      <c r="R131" s="22"/>
      <c r="S131" s="22"/>
      <c r="T131" s="112" t="s">
        <v>160</v>
      </c>
      <c r="U131" s="114" t="s">
        <v>388</v>
      </c>
      <c r="V131" s="112" t="s">
        <v>165</v>
      </c>
    </row>
    <row r="132" spans="1:22" ht="15.75" thickBot="1">
      <c r="A132" s="12"/>
      <c r="B132" s="112"/>
      <c r="C132" s="22"/>
      <c r="D132" s="125"/>
      <c r="E132" s="125"/>
      <c r="F132" s="144"/>
      <c r="G132" s="22"/>
      <c r="H132" s="125"/>
      <c r="I132" s="125"/>
      <c r="J132" s="144"/>
      <c r="K132" s="22"/>
      <c r="L132" s="124"/>
      <c r="M132" s="124"/>
      <c r="N132" s="56"/>
      <c r="O132" s="22"/>
      <c r="P132" s="125"/>
      <c r="Q132" s="125"/>
      <c r="R132" s="56"/>
      <c r="S132" s="22"/>
      <c r="T132" s="144"/>
      <c r="U132" s="125"/>
      <c r="V132" s="144"/>
    </row>
    <row r="133" spans="1:22" ht="15.75" thickTop="1">
      <c r="A133" s="12"/>
      <c r="B133" s="115" t="s">
        <v>389</v>
      </c>
      <c r="C133" s="25"/>
      <c r="D133" s="128">
        <v>12828</v>
      </c>
      <c r="E133" s="128"/>
      <c r="F133" s="33"/>
      <c r="G133" s="25"/>
      <c r="H133" s="128">
        <v>8063</v>
      </c>
      <c r="I133" s="128"/>
      <c r="J133" s="33"/>
      <c r="K133" s="25"/>
      <c r="L133" s="128">
        <v>6870</v>
      </c>
      <c r="M133" s="128"/>
      <c r="N133" s="33"/>
      <c r="O133" s="25"/>
      <c r="P133" s="130" t="s">
        <v>181</v>
      </c>
      <c r="Q133" s="130"/>
      <c r="R133" s="33"/>
      <c r="S133" s="25"/>
      <c r="T133" s="128">
        <v>27761</v>
      </c>
      <c r="U133" s="128"/>
      <c r="V133" s="33"/>
    </row>
    <row r="134" spans="1:22">
      <c r="A134" s="12"/>
      <c r="B134" s="115"/>
      <c r="C134" s="25"/>
      <c r="D134" s="116"/>
      <c r="E134" s="116"/>
      <c r="F134" s="25"/>
      <c r="G134" s="25"/>
      <c r="H134" s="147"/>
      <c r="I134" s="147"/>
      <c r="J134" s="148"/>
      <c r="K134" s="25"/>
      <c r="L134" s="147"/>
      <c r="M134" s="147"/>
      <c r="N134" s="148"/>
      <c r="O134" s="25"/>
      <c r="P134" s="149"/>
      <c r="Q134" s="149"/>
      <c r="R134" s="148"/>
      <c r="S134" s="25"/>
      <c r="T134" s="147"/>
      <c r="U134" s="147"/>
      <c r="V134" s="148"/>
    </row>
    <row r="135" spans="1:22">
      <c r="A135" s="12"/>
      <c r="B135" s="112" t="s">
        <v>379</v>
      </c>
      <c r="C135" s="22"/>
      <c r="D135" s="113">
        <v>3893</v>
      </c>
      <c r="E135" s="113"/>
      <c r="F135" s="22"/>
      <c r="G135" s="22"/>
      <c r="H135" s="113">
        <v>3393</v>
      </c>
      <c r="I135" s="113"/>
      <c r="J135" s="22"/>
      <c r="K135" s="22"/>
      <c r="L135" s="114" t="s">
        <v>390</v>
      </c>
      <c r="M135" s="114"/>
      <c r="N135" s="112" t="s">
        <v>165</v>
      </c>
      <c r="O135" s="22"/>
      <c r="P135" s="114" t="s">
        <v>181</v>
      </c>
      <c r="Q135" s="114"/>
      <c r="R135" s="22"/>
      <c r="S135" s="22"/>
      <c r="T135" s="112" t="s">
        <v>160</v>
      </c>
      <c r="U135" s="113">
        <v>6955</v>
      </c>
      <c r="V135" s="22"/>
    </row>
    <row r="136" spans="1:22">
      <c r="A136" s="12"/>
      <c r="B136" s="112"/>
      <c r="C136" s="22"/>
      <c r="D136" s="113"/>
      <c r="E136" s="113"/>
      <c r="F136" s="22"/>
      <c r="G136" s="22"/>
      <c r="H136" s="113"/>
      <c r="I136" s="113"/>
      <c r="J136" s="22"/>
      <c r="K136" s="22"/>
      <c r="L136" s="114"/>
      <c r="M136" s="114"/>
      <c r="N136" s="112"/>
      <c r="O136" s="22"/>
      <c r="P136" s="114"/>
      <c r="Q136" s="114"/>
      <c r="R136" s="22"/>
      <c r="S136" s="22"/>
      <c r="T136" s="112"/>
      <c r="U136" s="113"/>
      <c r="V136" s="22"/>
    </row>
    <row r="137" spans="1:22">
      <c r="A137" s="12"/>
      <c r="B137" s="115" t="s">
        <v>381</v>
      </c>
      <c r="C137" s="25"/>
      <c r="D137" s="116">
        <v>11871</v>
      </c>
      <c r="E137" s="116"/>
      <c r="F137" s="25"/>
      <c r="G137" s="25"/>
      <c r="H137" s="117" t="s">
        <v>181</v>
      </c>
      <c r="I137" s="117"/>
      <c r="J137" s="25"/>
      <c r="K137" s="25"/>
      <c r="L137" s="117" t="s">
        <v>181</v>
      </c>
      <c r="M137" s="117"/>
      <c r="N137" s="25"/>
      <c r="O137" s="25"/>
      <c r="P137" s="117" t="s">
        <v>391</v>
      </c>
      <c r="Q137" s="117"/>
      <c r="R137" s="115" t="s">
        <v>165</v>
      </c>
      <c r="S137" s="25"/>
      <c r="T137" s="115" t="s">
        <v>160</v>
      </c>
      <c r="U137" s="117" t="s">
        <v>181</v>
      </c>
      <c r="V137" s="25"/>
    </row>
    <row r="138" spans="1:22" ht="15.75" thickBot="1">
      <c r="A138" s="12"/>
      <c r="B138" s="115"/>
      <c r="C138" s="25"/>
      <c r="D138" s="118"/>
      <c r="E138" s="118"/>
      <c r="F138" s="72"/>
      <c r="G138" s="25"/>
      <c r="H138" s="119"/>
      <c r="I138" s="119"/>
      <c r="J138" s="72"/>
      <c r="K138" s="25"/>
      <c r="L138" s="119"/>
      <c r="M138" s="119"/>
      <c r="N138" s="72"/>
      <c r="O138" s="25"/>
      <c r="P138" s="119"/>
      <c r="Q138" s="119"/>
      <c r="R138" s="143"/>
      <c r="S138" s="25"/>
      <c r="T138" s="143"/>
      <c r="U138" s="119"/>
      <c r="V138" s="72"/>
    </row>
    <row r="139" spans="1:22" ht="15.75" thickTop="1">
      <c r="A139" s="12"/>
      <c r="B139" s="112" t="s">
        <v>88</v>
      </c>
      <c r="C139" s="22"/>
      <c r="D139" s="145" t="s">
        <v>160</v>
      </c>
      <c r="E139" s="120">
        <v>20806</v>
      </c>
      <c r="F139" s="66"/>
      <c r="G139" s="22"/>
      <c r="H139" s="145" t="s">
        <v>160</v>
      </c>
      <c r="I139" s="120">
        <v>4670</v>
      </c>
      <c r="J139" s="66"/>
      <c r="K139" s="22"/>
      <c r="L139" s="145" t="s">
        <v>160</v>
      </c>
      <c r="M139" s="120">
        <v>7201</v>
      </c>
      <c r="N139" s="66"/>
      <c r="O139" s="22"/>
      <c r="P139" s="145" t="s">
        <v>160</v>
      </c>
      <c r="Q139" s="123" t="s">
        <v>391</v>
      </c>
      <c r="R139" s="145" t="s">
        <v>165</v>
      </c>
      <c r="S139" s="22"/>
      <c r="T139" s="145" t="s">
        <v>160</v>
      </c>
      <c r="U139" s="120">
        <v>20806</v>
      </c>
      <c r="V139" s="66"/>
    </row>
    <row r="140" spans="1:22" ht="15.75" thickBot="1">
      <c r="A140" s="12"/>
      <c r="B140" s="112"/>
      <c r="C140" s="22"/>
      <c r="D140" s="134"/>
      <c r="E140" s="136"/>
      <c r="F140" s="67"/>
      <c r="G140" s="22"/>
      <c r="H140" s="134"/>
      <c r="I140" s="136"/>
      <c r="J140" s="67"/>
      <c r="K140" s="22"/>
      <c r="L140" s="134"/>
      <c r="M140" s="136"/>
      <c r="N140" s="67"/>
      <c r="O140" s="22"/>
      <c r="P140" s="134"/>
      <c r="Q140" s="138"/>
      <c r="R140" s="134"/>
      <c r="S140" s="22"/>
      <c r="T140" s="134"/>
      <c r="U140" s="136"/>
      <c r="V140" s="67"/>
    </row>
    <row r="141" spans="1:22" ht="15.75" thickTop="1">
      <c r="A141" s="12"/>
      <c r="B141" s="103"/>
      <c r="C141" s="103"/>
      <c r="D141" s="103"/>
      <c r="E141" s="103"/>
      <c r="F141" s="103"/>
      <c r="G141" s="103"/>
      <c r="H141" s="103"/>
      <c r="I141" s="103"/>
      <c r="J141" s="103"/>
      <c r="K141" s="103"/>
      <c r="L141" s="103"/>
      <c r="M141" s="103"/>
      <c r="N141" s="103"/>
      <c r="O141" s="103"/>
      <c r="P141" s="103"/>
      <c r="Q141" s="103"/>
      <c r="R141" s="103"/>
      <c r="S141" s="103"/>
      <c r="T141" s="103"/>
      <c r="U141" s="103"/>
      <c r="V141" s="103"/>
    </row>
    <row r="142" spans="1:22">
      <c r="A142" s="12"/>
      <c r="B142" s="103"/>
      <c r="C142" s="103"/>
      <c r="D142" s="103"/>
      <c r="E142" s="103"/>
      <c r="F142" s="103"/>
      <c r="G142" s="103"/>
      <c r="H142" s="103"/>
      <c r="I142" s="103"/>
      <c r="J142" s="103"/>
      <c r="K142" s="103"/>
      <c r="L142" s="103"/>
      <c r="M142" s="103"/>
      <c r="N142" s="103"/>
      <c r="O142" s="103"/>
      <c r="P142" s="103"/>
      <c r="Q142" s="103"/>
      <c r="R142" s="103"/>
      <c r="S142" s="103"/>
      <c r="T142" s="103"/>
      <c r="U142" s="103"/>
      <c r="V142" s="103"/>
    </row>
    <row r="143" spans="1:22">
      <c r="A143" s="12"/>
      <c r="B143" s="20"/>
      <c r="C143" s="20"/>
      <c r="D143" s="20"/>
      <c r="E143" s="20"/>
      <c r="F143" s="20"/>
      <c r="G143" s="20"/>
      <c r="H143" s="20"/>
      <c r="I143" s="20"/>
      <c r="J143" s="20"/>
      <c r="K143" s="20"/>
      <c r="L143" s="20"/>
      <c r="M143" s="20"/>
      <c r="N143" s="20"/>
      <c r="O143" s="20"/>
      <c r="P143" s="20"/>
      <c r="Q143" s="20"/>
      <c r="R143" s="20"/>
      <c r="S143" s="20"/>
      <c r="T143" s="20"/>
      <c r="U143" s="20"/>
      <c r="V143" s="20"/>
    </row>
    <row r="144" spans="1:22">
      <c r="A144" s="12"/>
      <c r="B144" s="15"/>
      <c r="C144" s="15"/>
      <c r="D144" s="15"/>
      <c r="E144" s="15"/>
      <c r="F144" s="15"/>
      <c r="G144" s="15"/>
      <c r="H144" s="15"/>
      <c r="I144" s="15"/>
      <c r="J144" s="15"/>
      <c r="K144" s="15"/>
      <c r="L144" s="15"/>
      <c r="M144" s="15"/>
      <c r="N144" s="15"/>
      <c r="O144" s="15"/>
      <c r="P144" s="15"/>
      <c r="Q144" s="15"/>
      <c r="R144" s="15"/>
      <c r="S144" s="15"/>
      <c r="T144" s="15"/>
      <c r="U144" s="15"/>
      <c r="V144" s="15"/>
    </row>
    <row r="145" spans="1:22" ht="23.25">
      <c r="A145" s="12"/>
      <c r="B145" s="108" t="s">
        <v>392</v>
      </c>
      <c r="C145" s="16"/>
      <c r="D145" s="25"/>
      <c r="E145" s="25"/>
      <c r="F145" s="25"/>
      <c r="G145" s="16"/>
      <c r="H145" s="25"/>
      <c r="I145" s="25"/>
      <c r="J145" s="25"/>
      <c r="K145" s="16"/>
      <c r="L145" s="25"/>
      <c r="M145" s="25"/>
      <c r="N145" s="25"/>
      <c r="O145" s="16"/>
      <c r="P145" s="25"/>
      <c r="Q145" s="25"/>
      <c r="R145" s="25"/>
      <c r="S145" s="16"/>
      <c r="T145" s="25"/>
      <c r="U145" s="25"/>
      <c r="V145" s="25"/>
    </row>
    <row r="146" spans="1:22" ht="15.75" thickBot="1">
      <c r="A146" s="12"/>
      <c r="B146" s="109"/>
      <c r="C146" s="16"/>
      <c r="D146" s="111" t="s">
        <v>353</v>
      </c>
      <c r="E146" s="111"/>
      <c r="F146" s="111"/>
      <c r="G146" s="16"/>
      <c r="H146" s="111" t="s">
        <v>354</v>
      </c>
      <c r="I146" s="111"/>
      <c r="J146" s="111"/>
      <c r="K146" s="16"/>
      <c r="L146" s="111" t="s">
        <v>393</v>
      </c>
      <c r="M146" s="111"/>
      <c r="N146" s="111"/>
      <c r="O146" s="16"/>
      <c r="P146" s="111" t="s">
        <v>356</v>
      </c>
      <c r="Q146" s="111"/>
      <c r="R146" s="111"/>
      <c r="S146" s="16"/>
      <c r="T146" s="111" t="s">
        <v>357</v>
      </c>
      <c r="U146" s="111"/>
      <c r="V146" s="111"/>
    </row>
    <row r="147" spans="1:22" ht="15.75" thickTop="1">
      <c r="A147" s="12"/>
      <c r="B147" s="112" t="s">
        <v>88</v>
      </c>
      <c r="C147" s="22"/>
      <c r="D147" s="145" t="s">
        <v>160</v>
      </c>
      <c r="E147" s="120">
        <v>6664</v>
      </c>
      <c r="F147" s="66"/>
      <c r="G147" s="22"/>
      <c r="H147" s="145" t="s">
        <v>160</v>
      </c>
      <c r="I147" s="120">
        <v>1797</v>
      </c>
      <c r="J147" s="66"/>
      <c r="K147" s="22"/>
      <c r="L147" s="145" t="s">
        <v>160</v>
      </c>
      <c r="M147" s="120">
        <v>3650</v>
      </c>
      <c r="N147" s="66"/>
      <c r="O147" s="22"/>
      <c r="P147" s="145" t="s">
        <v>160</v>
      </c>
      <c r="Q147" s="123" t="s">
        <v>382</v>
      </c>
      <c r="R147" s="145" t="s">
        <v>165</v>
      </c>
      <c r="S147" s="22"/>
      <c r="T147" s="145" t="s">
        <v>160</v>
      </c>
      <c r="U147" s="120">
        <v>6664</v>
      </c>
      <c r="V147" s="66"/>
    </row>
    <row r="148" spans="1:22">
      <c r="A148" s="12"/>
      <c r="B148" s="112"/>
      <c r="C148" s="22"/>
      <c r="D148" s="112"/>
      <c r="E148" s="113"/>
      <c r="F148" s="22"/>
      <c r="G148" s="22"/>
      <c r="H148" s="112"/>
      <c r="I148" s="113"/>
      <c r="J148" s="22"/>
      <c r="K148" s="22"/>
      <c r="L148" s="112"/>
      <c r="M148" s="113"/>
      <c r="N148" s="22"/>
      <c r="O148" s="22"/>
      <c r="P148" s="112"/>
      <c r="Q148" s="114"/>
      <c r="R148" s="112"/>
      <c r="S148" s="22"/>
      <c r="T148" s="112"/>
      <c r="U148" s="113"/>
      <c r="V148" s="22"/>
    </row>
    <row r="149" spans="1:22">
      <c r="A149" s="12"/>
      <c r="B149" s="115" t="s">
        <v>99</v>
      </c>
      <c r="C149" s="25"/>
      <c r="D149" s="25"/>
      <c r="E149" s="25"/>
      <c r="F149" s="25"/>
      <c r="G149" s="25"/>
      <c r="H149" s="25"/>
      <c r="I149" s="25"/>
      <c r="J149" s="25"/>
      <c r="K149" s="25"/>
      <c r="L149" s="25"/>
      <c r="M149" s="25"/>
      <c r="N149" s="25"/>
      <c r="O149" s="25"/>
      <c r="P149" s="25"/>
      <c r="Q149" s="25"/>
      <c r="R149" s="25"/>
      <c r="S149" s="25"/>
      <c r="T149" s="139"/>
      <c r="U149" s="139"/>
      <c r="V149" s="25"/>
    </row>
    <row r="150" spans="1:22">
      <c r="A150" s="12"/>
      <c r="B150" s="115"/>
      <c r="C150" s="25"/>
      <c r="D150" s="25"/>
      <c r="E150" s="25"/>
      <c r="F150" s="25"/>
      <c r="G150" s="25"/>
      <c r="H150" s="25"/>
      <c r="I150" s="25"/>
      <c r="J150" s="25"/>
      <c r="K150" s="25"/>
      <c r="L150" s="25"/>
      <c r="M150" s="25"/>
      <c r="N150" s="25"/>
      <c r="O150" s="25"/>
      <c r="P150" s="25"/>
      <c r="Q150" s="25"/>
      <c r="R150" s="25"/>
      <c r="S150" s="25"/>
      <c r="T150" s="139"/>
      <c r="U150" s="139"/>
      <c r="V150" s="25"/>
    </row>
    <row r="151" spans="1:22">
      <c r="A151" s="12"/>
      <c r="B151" s="112" t="s">
        <v>100</v>
      </c>
      <c r="C151" s="22"/>
      <c r="D151" s="114" t="s">
        <v>181</v>
      </c>
      <c r="E151" s="114"/>
      <c r="F151" s="22"/>
      <c r="G151" s="22"/>
      <c r="H151" s="113">
        <v>1648</v>
      </c>
      <c r="I151" s="113"/>
      <c r="J151" s="22"/>
      <c r="K151" s="22"/>
      <c r="L151" s="114" t="s">
        <v>394</v>
      </c>
      <c r="M151" s="114"/>
      <c r="N151" s="112" t="s">
        <v>165</v>
      </c>
      <c r="O151" s="22"/>
      <c r="P151" s="114" t="s">
        <v>181</v>
      </c>
      <c r="Q151" s="114"/>
      <c r="R151" s="22"/>
      <c r="S151" s="22"/>
      <c r="T151" s="112" t="s">
        <v>160</v>
      </c>
      <c r="U151" s="114">
        <v>871</v>
      </c>
      <c r="V151" s="22"/>
    </row>
    <row r="152" spans="1:22">
      <c r="A152" s="12"/>
      <c r="B152" s="112"/>
      <c r="C152" s="22"/>
      <c r="D152" s="114"/>
      <c r="E152" s="114"/>
      <c r="F152" s="22"/>
      <c r="G152" s="22"/>
      <c r="H152" s="113"/>
      <c r="I152" s="113"/>
      <c r="J152" s="22"/>
      <c r="K152" s="22"/>
      <c r="L152" s="114"/>
      <c r="M152" s="114"/>
      <c r="N152" s="112"/>
      <c r="O152" s="22"/>
      <c r="P152" s="114"/>
      <c r="Q152" s="114"/>
      <c r="R152" s="22"/>
      <c r="S152" s="22"/>
      <c r="T152" s="112"/>
      <c r="U152" s="114"/>
      <c r="V152" s="22"/>
    </row>
    <row r="153" spans="1:22">
      <c r="A153" s="12"/>
      <c r="B153" s="115" t="s">
        <v>395</v>
      </c>
      <c r="C153" s="25"/>
      <c r="D153" s="117" t="s">
        <v>396</v>
      </c>
      <c r="E153" s="117"/>
      <c r="F153" s="115" t="s">
        <v>165</v>
      </c>
      <c r="G153" s="25"/>
      <c r="H153" s="117" t="s">
        <v>181</v>
      </c>
      <c r="I153" s="117"/>
      <c r="J153" s="25"/>
      <c r="K153" s="25"/>
      <c r="L153" s="117">
        <v>98</v>
      </c>
      <c r="M153" s="117"/>
      <c r="N153" s="25"/>
      <c r="O153" s="25"/>
      <c r="P153" s="117" t="s">
        <v>181</v>
      </c>
      <c r="Q153" s="117"/>
      <c r="R153" s="25"/>
      <c r="S153" s="25"/>
      <c r="T153" s="115" t="s">
        <v>160</v>
      </c>
      <c r="U153" s="117">
        <v>88</v>
      </c>
      <c r="V153" s="25"/>
    </row>
    <row r="154" spans="1:22">
      <c r="A154" s="12"/>
      <c r="B154" s="115"/>
      <c r="C154" s="25"/>
      <c r="D154" s="117"/>
      <c r="E154" s="117"/>
      <c r="F154" s="115"/>
      <c r="G154" s="25"/>
      <c r="H154" s="117"/>
      <c r="I154" s="117"/>
      <c r="J154" s="25"/>
      <c r="K154" s="25"/>
      <c r="L154" s="117"/>
      <c r="M154" s="117"/>
      <c r="N154" s="25"/>
      <c r="O154" s="25"/>
      <c r="P154" s="117"/>
      <c r="Q154" s="117"/>
      <c r="R154" s="25"/>
      <c r="S154" s="25"/>
      <c r="T154" s="115"/>
      <c r="U154" s="117"/>
      <c r="V154" s="25"/>
    </row>
    <row r="155" spans="1:22">
      <c r="A155" s="12"/>
      <c r="B155" s="112" t="s">
        <v>397</v>
      </c>
      <c r="C155" s="22"/>
      <c r="D155" s="114" t="s">
        <v>181</v>
      </c>
      <c r="E155" s="114"/>
      <c r="F155" s="22"/>
      <c r="G155" s="22"/>
      <c r="H155" s="114" t="s">
        <v>181</v>
      </c>
      <c r="I155" s="114"/>
      <c r="J155" s="22"/>
      <c r="K155" s="22"/>
      <c r="L155" s="114" t="s">
        <v>398</v>
      </c>
      <c r="M155" s="114"/>
      <c r="N155" s="112" t="s">
        <v>165</v>
      </c>
      <c r="O155" s="22"/>
      <c r="P155" s="114" t="s">
        <v>181</v>
      </c>
      <c r="Q155" s="114"/>
      <c r="R155" s="22"/>
      <c r="S155" s="22"/>
      <c r="T155" s="112" t="s">
        <v>160</v>
      </c>
      <c r="U155" s="114" t="s">
        <v>398</v>
      </c>
      <c r="V155" s="112" t="s">
        <v>165</v>
      </c>
    </row>
    <row r="156" spans="1:22">
      <c r="A156" s="12"/>
      <c r="B156" s="112"/>
      <c r="C156" s="22"/>
      <c r="D156" s="114"/>
      <c r="E156" s="114"/>
      <c r="F156" s="22"/>
      <c r="G156" s="22"/>
      <c r="H156" s="114"/>
      <c r="I156" s="114"/>
      <c r="J156" s="22"/>
      <c r="K156" s="22"/>
      <c r="L156" s="114"/>
      <c r="M156" s="114"/>
      <c r="N156" s="112"/>
      <c r="O156" s="22"/>
      <c r="P156" s="114"/>
      <c r="Q156" s="114"/>
      <c r="R156" s="22"/>
      <c r="S156" s="22"/>
      <c r="T156" s="112"/>
      <c r="U156" s="114"/>
      <c r="V156" s="112"/>
    </row>
    <row r="157" spans="1:22">
      <c r="A157" s="12"/>
      <c r="B157" s="115" t="s">
        <v>399</v>
      </c>
      <c r="C157" s="25"/>
      <c r="D157" s="25"/>
      <c r="E157" s="25"/>
      <c r="F157" s="25"/>
      <c r="G157" s="25"/>
      <c r="H157" s="25"/>
      <c r="I157" s="25"/>
      <c r="J157" s="25"/>
      <c r="K157" s="25"/>
      <c r="L157" s="25"/>
      <c r="M157" s="25"/>
      <c r="N157" s="25"/>
      <c r="O157" s="25"/>
      <c r="P157" s="25"/>
      <c r="Q157" s="25"/>
      <c r="R157" s="25"/>
      <c r="S157" s="25"/>
      <c r="T157" s="139"/>
      <c r="U157" s="139"/>
      <c r="V157" s="25"/>
    </row>
    <row r="158" spans="1:22">
      <c r="A158" s="12"/>
      <c r="B158" s="115"/>
      <c r="C158" s="25"/>
      <c r="D158" s="25"/>
      <c r="E158" s="25"/>
      <c r="F158" s="25"/>
      <c r="G158" s="25"/>
      <c r="H158" s="25"/>
      <c r="I158" s="25"/>
      <c r="J158" s="25"/>
      <c r="K158" s="25"/>
      <c r="L158" s="25"/>
      <c r="M158" s="25"/>
      <c r="N158" s="25"/>
      <c r="O158" s="25"/>
      <c r="P158" s="25"/>
      <c r="Q158" s="25"/>
      <c r="R158" s="25"/>
      <c r="S158" s="25"/>
      <c r="T158" s="139"/>
      <c r="U158" s="139"/>
      <c r="V158" s="25"/>
    </row>
    <row r="159" spans="1:22">
      <c r="A159" s="12"/>
      <c r="B159" s="112" t="s">
        <v>400</v>
      </c>
      <c r="C159" s="22"/>
      <c r="D159" s="114" t="s">
        <v>181</v>
      </c>
      <c r="E159" s="114"/>
      <c r="F159" s="22"/>
      <c r="G159" s="22"/>
      <c r="H159" s="114" t="s">
        <v>181</v>
      </c>
      <c r="I159" s="114"/>
      <c r="J159" s="22"/>
      <c r="K159" s="22"/>
      <c r="L159" s="114">
        <v>262</v>
      </c>
      <c r="M159" s="114"/>
      <c r="N159" s="22"/>
      <c r="O159" s="22"/>
      <c r="P159" s="114" t="s">
        <v>181</v>
      </c>
      <c r="Q159" s="114"/>
      <c r="R159" s="22"/>
      <c r="S159" s="22"/>
      <c r="T159" s="112" t="s">
        <v>160</v>
      </c>
      <c r="U159" s="114">
        <v>262</v>
      </c>
      <c r="V159" s="22"/>
    </row>
    <row r="160" spans="1:22">
      <c r="A160" s="12"/>
      <c r="B160" s="112"/>
      <c r="C160" s="22"/>
      <c r="D160" s="114"/>
      <c r="E160" s="114"/>
      <c r="F160" s="22"/>
      <c r="G160" s="22"/>
      <c r="H160" s="114"/>
      <c r="I160" s="114"/>
      <c r="J160" s="22"/>
      <c r="K160" s="22"/>
      <c r="L160" s="114"/>
      <c r="M160" s="114"/>
      <c r="N160" s="22"/>
      <c r="O160" s="22"/>
      <c r="P160" s="114"/>
      <c r="Q160" s="114"/>
      <c r="R160" s="22"/>
      <c r="S160" s="22"/>
      <c r="T160" s="112"/>
      <c r="U160" s="114"/>
      <c r="V160" s="22"/>
    </row>
    <row r="161" spans="1:22">
      <c r="A161" s="12"/>
      <c r="B161" s="115" t="s">
        <v>401</v>
      </c>
      <c r="C161" s="25"/>
      <c r="D161" s="117" t="s">
        <v>181</v>
      </c>
      <c r="E161" s="117"/>
      <c r="F161" s="25"/>
      <c r="G161" s="25"/>
      <c r="H161" s="117" t="s">
        <v>181</v>
      </c>
      <c r="I161" s="117"/>
      <c r="J161" s="25"/>
      <c r="K161" s="25"/>
      <c r="L161" s="117" t="s">
        <v>402</v>
      </c>
      <c r="M161" s="117"/>
      <c r="N161" s="115" t="s">
        <v>165</v>
      </c>
      <c r="O161" s="25"/>
      <c r="P161" s="117" t="s">
        <v>181</v>
      </c>
      <c r="Q161" s="117"/>
      <c r="R161" s="25"/>
      <c r="S161" s="25"/>
      <c r="T161" s="115" t="s">
        <v>160</v>
      </c>
      <c r="U161" s="117" t="s">
        <v>402</v>
      </c>
      <c r="V161" s="115" t="s">
        <v>165</v>
      </c>
    </row>
    <row r="162" spans="1:22" ht="15.75" thickBot="1">
      <c r="A162" s="12"/>
      <c r="B162" s="115"/>
      <c r="C162" s="25"/>
      <c r="D162" s="119"/>
      <c r="E162" s="119"/>
      <c r="F162" s="72"/>
      <c r="G162" s="25"/>
      <c r="H162" s="119"/>
      <c r="I162" s="119"/>
      <c r="J162" s="72"/>
      <c r="K162" s="25"/>
      <c r="L162" s="119"/>
      <c r="M162" s="119"/>
      <c r="N162" s="143"/>
      <c r="O162" s="25"/>
      <c r="P162" s="119"/>
      <c r="Q162" s="119"/>
      <c r="R162" s="72"/>
      <c r="S162" s="25"/>
      <c r="T162" s="143"/>
      <c r="U162" s="119"/>
      <c r="V162" s="143"/>
    </row>
    <row r="163" spans="1:22" ht="15.75" thickTop="1">
      <c r="A163" s="12"/>
      <c r="B163" s="112" t="s">
        <v>403</v>
      </c>
      <c r="C163" s="22"/>
      <c r="D163" s="123" t="s">
        <v>181</v>
      </c>
      <c r="E163" s="123"/>
      <c r="F163" s="66"/>
      <c r="G163" s="22"/>
      <c r="H163" s="123" t="s">
        <v>181</v>
      </c>
      <c r="I163" s="123"/>
      <c r="J163" s="66"/>
      <c r="K163" s="22"/>
      <c r="L163" s="123">
        <v>226</v>
      </c>
      <c r="M163" s="123"/>
      <c r="N163" s="66"/>
      <c r="O163" s="22"/>
      <c r="P163" s="123" t="s">
        <v>181</v>
      </c>
      <c r="Q163" s="123"/>
      <c r="R163" s="66"/>
      <c r="S163" s="22"/>
      <c r="T163" s="123">
        <v>226</v>
      </c>
      <c r="U163" s="123"/>
      <c r="V163" s="66"/>
    </row>
    <row r="164" spans="1:22" ht="15.75" thickBot="1">
      <c r="A164" s="12"/>
      <c r="B164" s="112"/>
      <c r="C164" s="22"/>
      <c r="D164" s="125"/>
      <c r="E164" s="125"/>
      <c r="F164" s="56"/>
      <c r="G164" s="22"/>
      <c r="H164" s="125"/>
      <c r="I164" s="125"/>
      <c r="J164" s="56"/>
      <c r="K164" s="22"/>
      <c r="L164" s="125"/>
      <c r="M164" s="125"/>
      <c r="N164" s="56"/>
      <c r="O164" s="22"/>
      <c r="P164" s="125"/>
      <c r="Q164" s="125"/>
      <c r="R164" s="56"/>
      <c r="S164" s="22"/>
      <c r="T164" s="125"/>
      <c r="U164" s="125"/>
      <c r="V164" s="56"/>
    </row>
    <row r="165" spans="1:22" ht="15.75" thickTop="1">
      <c r="A165" s="12"/>
      <c r="B165" s="115" t="s">
        <v>108</v>
      </c>
      <c r="C165" s="25"/>
      <c r="D165" s="130" t="s">
        <v>396</v>
      </c>
      <c r="E165" s="130"/>
      <c r="F165" s="126" t="s">
        <v>165</v>
      </c>
      <c r="G165" s="25"/>
      <c r="H165" s="128">
        <v>1648</v>
      </c>
      <c r="I165" s="128"/>
      <c r="J165" s="33"/>
      <c r="K165" s="25"/>
      <c r="L165" s="130" t="s">
        <v>404</v>
      </c>
      <c r="M165" s="130"/>
      <c r="N165" s="126" t="s">
        <v>165</v>
      </c>
      <c r="O165" s="25"/>
      <c r="P165" s="130" t="s">
        <v>181</v>
      </c>
      <c r="Q165" s="130"/>
      <c r="R165" s="33"/>
      <c r="S165" s="25"/>
      <c r="T165" s="128">
        <v>1174</v>
      </c>
      <c r="U165" s="128"/>
      <c r="V165" s="33"/>
    </row>
    <row r="166" spans="1:22" ht="15.75" thickBot="1">
      <c r="A166" s="12"/>
      <c r="B166" s="115"/>
      <c r="C166" s="25"/>
      <c r="D166" s="119"/>
      <c r="E166" s="119"/>
      <c r="F166" s="143"/>
      <c r="G166" s="25"/>
      <c r="H166" s="118"/>
      <c r="I166" s="118"/>
      <c r="J166" s="72"/>
      <c r="K166" s="25"/>
      <c r="L166" s="119"/>
      <c r="M166" s="119"/>
      <c r="N166" s="143"/>
      <c r="O166" s="25"/>
      <c r="P166" s="119"/>
      <c r="Q166" s="119"/>
      <c r="R166" s="72"/>
      <c r="S166" s="25"/>
      <c r="T166" s="118"/>
      <c r="U166" s="118"/>
      <c r="V166" s="72"/>
    </row>
    <row r="167" spans="1:22" ht="15.75" thickTop="1">
      <c r="A167" s="12"/>
      <c r="B167" s="112" t="s">
        <v>405</v>
      </c>
      <c r="C167" s="22"/>
      <c r="D167" s="145" t="s">
        <v>160</v>
      </c>
      <c r="E167" s="120">
        <v>6654</v>
      </c>
      <c r="F167" s="66"/>
      <c r="G167" s="22"/>
      <c r="H167" s="145" t="s">
        <v>160</v>
      </c>
      <c r="I167" s="120">
        <v>3445</v>
      </c>
      <c r="J167" s="66"/>
      <c r="K167" s="22"/>
      <c r="L167" s="145" t="s">
        <v>160</v>
      </c>
      <c r="M167" s="120">
        <v>3186</v>
      </c>
      <c r="N167" s="66"/>
      <c r="O167" s="22"/>
      <c r="P167" s="145" t="s">
        <v>160</v>
      </c>
      <c r="Q167" s="123" t="s">
        <v>382</v>
      </c>
      <c r="R167" s="145" t="s">
        <v>165</v>
      </c>
      <c r="S167" s="22"/>
      <c r="T167" s="145" t="s">
        <v>160</v>
      </c>
      <c r="U167" s="120">
        <v>7838</v>
      </c>
      <c r="V167" s="66"/>
    </row>
    <row r="168" spans="1:22" ht="15.75" thickBot="1">
      <c r="A168" s="12"/>
      <c r="B168" s="112"/>
      <c r="C168" s="22"/>
      <c r="D168" s="134"/>
      <c r="E168" s="136"/>
      <c r="F168" s="67"/>
      <c r="G168" s="22"/>
      <c r="H168" s="134"/>
      <c r="I168" s="136"/>
      <c r="J168" s="67"/>
      <c r="K168" s="22"/>
      <c r="L168" s="134"/>
      <c r="M168" s="136"/>
      <c r="N168" s="67"/>
      <c r="O168" s="22"/>
      <c r="P168" s="134"/>
      <c r="Q168" s="138"/>
      <c r="R168" s="134"/>
      <c r="S168" s="22"/>
      <c r="T168" s="134"/>
      <c r="U168" s="136"/>
      <c r="V168" s="67"/>
    </row>
    <row r="169" spans="1:22" ht="15.75" thickTop="1">
      <c r="A169" s="12"/>
      <c r="B169" s="103"/>
      <c r="C169" s="103"/>
      <c r="D169" s="103"/>
      <c r="E169" s="103"/>
      <c r="F169" s="103"/>
      <c r="G169" s="103"/>
      <c r="H169" s="103"/>
      <c r="I169" s="103"/>
      <c r="J169" s="103"/>
      <c r="K169" s="103"/>
      <c r="L169" s="103"/>
      <c r="M169" s="103"/>
      <c r="N169" s="103"/>
      <c r="O169" s="103"/>
      <c r="P169" s="103"/>
      <c r="Q169" s="103"/>
      <c r="R169" s="103"/>
      <c r="S169" s="103"/>
      <c r="T169" s="103"/>
      <c r="U169" s="103"/>
      <c r="V169" s="103"/>
    </row>
    <row r="170" spans="1:22">
      <c r="A170" s="12"/>
      <c r="B170" s="20"/>
      <c r="C170" s="20"/>
      <c r="D170" s="20"/>
      <c r="E170" s="20"/>
      <c r="F170" s="20"/>
      <c r="G170" s="20"/>
      <c r="H170" s="20"/>
      <c r="I170" s="20"/>
      <c r="J170" s="20"/>
      <c r="K170" s="20"/>
      <c r="L170" s="20"/>
      <c r="M170" s="20"/>
      <c r="N170" s="20"/>
      <c r="O170" s="20"/>
      <c r="P170" s="20"/>
      <c r="Q170" s="20"/>
      <c r="R170" s="20"/>
      <c r="S170" s="20"/>
      <c r="T170" s="20"/>
      <c r="U170" s="20"/>
      <c r="V170" s="20"/>
    </row>
    <row r="171" spans="1:22">
      <c r="A171" s="12"/>
      <c r="B171" s="15"/>
      <c r="C171" s="15"/>
      <c r="D171" s="15"/>
      <c r="E171" s="15"/>
      <c r="F171" s="15"/>
      <c r="G171" s="15"/>
      <c r="H171" s="15"/>
      <c r="I171" s="15"/>
      <c r="J171" s="15"/>
      <c r="K171" s="15"/>
      <c r="L171" s="15"/>
      <c r="M171" s="15"/>
      <c r="N171" s="15"/>
      <c r="O171" s="15"/>
      <c r="P171" s="15"/>
      <c r="Q171" s="15"/>
      <c r="R171" s="15"/>
      <c r="S171" s="15"/>
      <c r="T171" s="15"/>
      <c r="U171" s="15"/>
      <c r="V171" s="15"/>
    </row>
    <row r="172" spans="1:22" ht="23.25">
      <c r="A172" s="12"/>
      <c r="B172" s="108" t="s">
        <v>406</v>
      </c>
      <c r="C172" s="16"/>
      <c r="D172" s="25"/>
      <c r="E172" s="25"/>
      <c r="F172" s="25"/>
      <c r="G172" s="16"/>
      <c r="H172" s="25"/>
      <c r="I172" s="25"/>
      <c r="J172" s="25"/>
      <c r="K172" s="16"/>
      <c r="L172" s="25"/>
      <c r="M172" s="25"/>
      <c r="N172" s="25"/>
      <c r="O172" s="16"/>
      <c r="P172" s="25"/>
      <c r="Q172" s="25"/>
      <c r="R172" s="25"/>
      <c r="S172" s="16"/>
      <c r="T172" s="25"/>
      <c r="U172" s="25"/>
      <c r="V172" s="25"/>
    </row>
    <row r="173" spans="1:22" ht="15.75" thickBot="1">
      <c r="A173" s="12"/>
      <c r="B173" s="109"/>
      <c r="C173" s="16"/>
      <c r="D173" s="111" t="s">
        <v>353</v>
      </c>
      <c r="E173" s="111"/>
      <c r="F173" s="111"/>
      <c r="G173" s="16"/>
      <c r="H173" s="111" t="s">
        <v>354</v>
      </c>
      <c r="I173" s="111"/>
      <c r="J173" s="111"/>
      <c r="K173" s="16"/>
      <c r="L173" s="111" t="s">
        <v>393</v>
      </c>
      <c r="M173" s="111"/>
      <c r="N173" s="111"/>
      <c r="O173" s="16"/>
      <c r="P173" s="111" t="s">
        <v>356</v>
      </c>
      <c r="Q173" s="111"/>
      <c r="R173" s="111"/>
      <c r="S173" s="16"/>
      <c r="T173" s="111" t="s">
        <v>357</v>
      </c>
      <c r="U173" s="111"/>
      <c r="V173" s="111"/>
    </row>
    <row r="174" spans="1:22" ht="15.75" thickTop="1">
      <c r="A174" s="12"/>
      <c r="B174" s="112" t="s">
        <v>88</v>
      </c>
      <c r="C174" s="22"/>
      <c r="D174" s="145" t="s">
        <v>160</v>
      </c>
      <c r="E174" s="120">
        <v>20806</v>
      </c>
      <c r="F174" s="66"/>
      <c r="G174" s="22"/>
      <c r="H174" s="145" t="s">
        <v>160</v>
      </c>
      <c r="I174" s="120">
        <v>4670</v>
      </c>
      <c r="J174" s="66"/>
      <c r="K174" s="22"/>
      <c r="L174" s="145" t="s">
        <v>160</v>
      </c>
      <c r="M174" s="120">
        <v>7201</v>
      </c>
      <c r="N174" s="66"/>
      <c r="O174" s="22"/>
      <c r="P174" s="145" t="s">
        <v>160</v>
      </c>
      <c r="Q174" s="123" t="s">
        <v>391</v>
      </c>
      <c r="R174" s="145" t="s">
        <v>165</v>
      </c>
      <c r="S174" s="22"/>
      <c r="T174" s="145" t="s">
        <v>160</v>
      </c>
      <c r="U174" s="120">
        <v>20806</v>
      </c>
      <c r="V174" s="66"/>
    </row>
    <row r="175" spans="1:22">
      <c r="A175" s="12"/>
      <c r="B175" s="112"/>
      <c r="C175" s="22"/>
      <c r="D175" s="112"/>
      <c r="E175" s="113"/>
      <c r="F175" s="22"/>
      <c r="G175" s="22"/>
      <c r="H175" s="112"/>
      <c r="I175" s="113"/>
      <c r="J175" s="22"/>
      <c r="K175" s="22"/>
      <c r="L175" s="112"/>
      <c r="M175" s="113"/>
      <c r="N175" s="22"/>
      <c r="O175" s="22"/>
      <c r="P175" s="112"/>
      <c r="Q175" s="114"/>
      <c r="R175" s="112"/>
      <c r="S175" s="22"/>
      <c r="T175" s="112"/>
      <c r="U175" s="113"/>
      <c r="V175" s="22"/>
    </row>
    <row r="176" spans="1:22">
      <c r="A176" s="12"/>
      <c r="B176" s="115" t="s">
        <v>99</v>
      </c>
      <c r="C176" s="25"/>
      <c r="D176" s="25"/>
      <c r="E176" s="25"/>
      <c r="F176" s="25"/>
      <c r="G176" s="25"/>
      <c r="H176" s="25"/>
      <c r="I176" s="25"/>
      <c r="J176" s="25"/>
      <c r="K176" s="25"/>
      <c r="L176" s="25"/>
      <c r="M176" s="25"/>
      <c r="N176" s="25"/>
      <c r="O176" s="25"/>
      <c r="P176" s="25"/>
      <c r="Q176" s="25"/>
      <c r="R176" s="25"/>
      <c r="S176" s="25"/>
      <c r="T176" s="139"/>
      <c r="U176" s="139"/>
      <c r="V176" s="25"/>
    </row>
    <row r="177" spans="1:22">
      <c r="A177" s="12"/>
      <c r="B177" s="115"/>
      <c r="C177" s="25"/>
      <c r="D177" s="25"/>
      <c r="E177" s="25"/>
      <c r="F177" s="25"/>
      <c r="G177" s="25"/>
      <c r="H177" s="25"/>
      <c r="I177" s="25"/>
      <c r="J177" s="25"/>
      <c r="K177" s="25"/>
      <c r="L177" s="25"/>
      <c r="M177" s="25"/>
      <c r="N177" s="25"/>
      <c r="O177" s="25"/>
      <c r="P177" s="25"/>
      <c r="Q177" s="25"/>
      <c r="R177" s="25"/>
      <c r="S177" s="25"/>
      <c r="T177" s="139"/>
      <c r="U177" s="139"/>
      <c r="V177" s="25"/>
    </row>
    <row r="178" spans="1:22">
      <c r="A178" s="12"/>
      <c r="B178" s="112" t="s">
        <v>100</v>
      </c>
      <c r="C178" s="22"/>
      <c r="D178" s="114" t="s">
        <v>181</v>
      </c>
      <c r="E178" s="114"/>
      <c r="F178" s="22"/>
      <c r="G178" s="22"/>
      <c r="H178" s="113">
        <v>6701</v>
      </c>
      <c r="I178" s="113"/>
      <c r="J178" s="22"/>
      <c r="K178" s="22"/>
      <c r="L178" s="114" t="s">
        <v>407</v>
      </c>
      <c r="M178" s="114"/>
      <c r="N178" s="112" t="s">
        <v>165</v>
      </c>
      <c r="O178" s="22"/>
      <c r="P178" s="114" t="s">
        <v>181</v>
      </c>
      <c r="Q178" s="114"/>
      <c r="R178" s="22"/>
      <c r="S178" s="22"/>
      <c r="T178" s="112" t="s">
        <v>160</v>
      </c>
      <c r="U178" s="113">
        <v>3806</v>
      </c>
      <c r="V178" s="22"/>
    </row>
    <row r="179" spans="1:22">
      <c r="A179" s="12"/>
      <c r="B179" s="112"/>
      <c r="C179" s="22"/>
      <c r="D179" s="114"/>
      <c r="E179" s="114"/>
      <c r="F179" s="22"/>
      <c r="G179" s="22"/>
      <c r="H179" s="113"/>
      <c r="I179" s="113"/>
      <c r="J179" s="22"/>
      <c r="K179" s="22"/>
      <c r="L179" s="114"/>
      <c r="M179" s="114"/>
      <c r="N179" s="112"/>
      <c r="O179" s="22"/>
      <c r="P179" s="114"/>
      <c r="Q179" s="114"/>
      <c r="R179" s="22"/>
      <c r="S179" s="22"/>
      <c r="T179" s="112"/>
      <c r="U179" s="113"/>
      <c r="V179" s="22"/>
    </row>
    <row r="180" spans="1:22">
      <c r="A180" s="12"/>
      <c r="B180" s="115" t="s">
        <v>395</v>
      </c>
      <c r="C180" s="25"/>
      <c r="D180" s="117">
        <v>16</v>
      </c>
      <c r="E180" s="117"/>
      <c r="F180" s="25"/>
      <c r="G180" s="25"/>
      <c r="H180" s="117" t="s">
        <v>181</v>
      </c>
      <c r="I180" s="117"/>
      <c r="J180" s="25"/>
      <c r="K180" s="25"/>
      <c r="L180" s="117">
        <v>263</v>
      </c>
      <c r="M180" s="117"/>
      <c r="N180" s="25"/>
      <c r="O180" s="25"/>
      <c r="P180" s="117" t="s">
        <v>181</v>
      </c>
      <c r="Q180" s="117"/>
      <c r="R180" s="25"/>
      <c r="S180" s="25"/>
      <c r="T180" s="115" t="s">
        <v>160</v>
      </c>
      <c r="U180" s="117">
        <v>279</v>
      </c>
      <c r="V180" s="25"/>
    </row>
    <row r="181" spans="1:22">
      <c r="A181" s="12"/>
      <c r="B181" s="115"/>
      <c r="C181" s="25"/>
      <c r="D181" s="117"/>
      <c r="E181" s="117"/>
      <c r="F181" s="25"/>
      <c r="G181" s="25"/>
      <c r="H181" s="117"/>
      <c r="I181" s="117"/>
      <c r="J181" s="25"/>
      <c r="K181" s="25"/>
      <c r="L181" s="117"/>
      <c r="M181" s="117"/>
      <c r="N181" s="25"/>
      <c r="O181" s="25"/>
      <c r="P181" s="117"/>
      <c r="Q181" s="117"/>
      <c r="R181" s="25"/>
      <c r="S181" s="25"/>
      <c r="T181" s="115"/>
      <c r="U181" s="117"/>
      <c r="V181" s="25"/>
    </row>
    <row r="182" spans="1:22">
      <c r="A182" s="12"/>
      <c r="B182" s="112" t="s">
        <v>408</v>
      </c>
      <c r="C182" s="22"/>
      <c r="D182" s="114" t="s">
        <v>181</v>
      </c>
      <c r="E182" s="114"/>
      <c r="F182" s="22"/>
      <c r="G182" s="22"/>
      <c r="H182" s="114" t="s">
        <v>181</v>
      </c>
      <c r="I182" s="114"/>
      <c r="J182" s="22"/>
      <c r="K182" s="22"/>
      <c r="L182" s="114" t="s">
        <v>409</v>
      </c>
      <c r="M182" s="114"/>
      <c r="N182" s="112" t="s">
        <v>165</v>
      </c>
      <c r="O182" s="22"/>
      <c r="P182" s="114" t="s">
        <v>181</v>
      </c>
      <c r="Q182" s="114"/>
      <c r="R182" s="22"/>
      <c r="S182" s="22"/>
      <c r="T182" s="112" t="s">
        <v>160</v>
      </c>
      <c r="U182" s="114" t="s">
        <v>409</v>
      </c>
      <c r="V182" s="112" t="s">
        <v>165</v>
      </c>
    </row>
    <row r="183" spans="1:22">
      <c r="A183" s="12"/>
      <c r="B183" s="112"/>
      <c r="C183" s="22"/>
      <c r="D183" s="114"/>
      <c r="E183" s="114"/>
      <c r="F183" s="22"/>
      <c r="G183" s="22"/>
      <c r="H183" s="114"/>
      <c r="I183" s="114"/>
      <c r="J183" s="22"/>
      <c r="K183" s="22"/>
      <c r="L183" s="114"/>
      <c r="M183" s="114"/>
      <c r="N183" s="112"/>
      <c r="O183" s="22"/>
      <c r="P183" s="114"/>
      <c r="Q183" s="114"/>
      <c r="R183" s="22"/>
      <c r="S183" s="22"/>
      <c r="T183" s="112"/>
      <c r="U183" s="114"/>
      <c r="V183" s="112"/>
    </row>
    <row r="184" spans="1:22">
      <c r="A184" s="12"/>
      <c r="B184" s="115" t="s">
        <v>399</v>
      </c>
      <c r="C184" s="25"/>
      <c r="D184" s="25"/>
      <c r="E184" s="25"/>
      <c r="F184" s="25"/>
      <c r="G184" s="25"/>
      <c r="H184" s="25"/>
      <c r="I184" s="25"/>
      <c r="J184" s="25"/>
      <c r="K184" s="25"/>
      <c r="L184" s="25"/>
      <c r="M184" s="25"/>
      <c r="N184" s="25"/>
      <c r="O184" s="25"/>
      <c r="P184" s="25"/>
      <c r="Q184" s="25"/>
      <c r="R184" s="25"/>
      <c r="S184" s="25"/>
      <c r="T184" s="139"/>
      <c r="U184" s="139"/>
      <c r="V184" s="25"/>
    </row>
    <row r="185" spans="1:22">
      <c r="A185" s="12"/>
      <c r="B185" s="115"/>
      <c r="C185" s="25"/>
      <c r="D185" s="25"/>
      <c r="E185" s="25"/>
      <c r="F185" s="25"/>
      <c r="G185" s="25"/>
      <c r="H185" s="25"/>
      <c r="I185" s="25"/>
      <c r="J185" s="25"/>
      <c r="K185" s="25"/>
      <c r="L185" s="25"/>
      <c r="M185" s="25"/>
      <c r="N185" s="25"/>
      <c r="O185" s="25"/>
      <c r="P185" s="25"/>
      <c r="Q185" s="25"/>
      <c r="R185" s="25"/>
      <c r="S185" s="25"/>
      <c r="T185" s="139"/>
      <c r="U185" s="139"/>
      <c r="V185" s="25"/>
    </row>
    <row r="186" spans="1:22">
      <c r="A186" s="12"/>
      <c r="B186" s="112" t="s">
        <v>410</v>
      </c>
      <c r="C186" s="22"/>
      <c r="D186" s="114">
        <v>96</v>
      </c>
      <c r="E186" s="114"/>
      <c r="F186" s="22"/>
      <c r="G186" s="22"/>
      <c r="H186" s="114" t="s">
        <v>181</v>
      </c>
      <c r="I186" s="114"/>
      <c r="J186" s="22"/>
      <c r="K186" s="22"/>
      <c r="L186" s="114">
        <v>24</v>
      </c>
      <c r="M186" s="114"/>
      <c r="N186" s="22"/>
      <c r="O186" s="22"/>
      <c r="P186" s="114" t="s">
        <v>181</v>
      </c>
      <c r="Q186" s="114"/>
      <c r="R186" s="22"/>
      <c r="S186" s="22"/>
      <c r="T186" s="112" t="s">
        <v>160</v>
      </c>
      <c r="U186" s="114">
        <v>120</v>
      </c>
      <c r="V186" s="22"/>
    </row>
    <row r="187" spans="1:22">
      <c r="A187" s="12"/>
      <c r="B187" s="112"/>
      <c r="C187" s="22"/>
      <c r="D187" s="114"/>
      <c r="E187" s="114"/>
      <c r="F187" s="22"/>
      <c r="G187" s="22"/>
      <c r="H187" s="114"/>
      <c r="I187" s="114"/>
      <c r="J187" s="22"/>
      <c r="K187" s="22"/>
      <c r="L187" s="114"/>
      <c r="M187" s="114"/>
      <c r="N187" s="22"/>
      <c r="O187" s="22"/>
      <c r="P187" s="114"/>
      <c r="Q187" s="114"/>
      <c r="R187" s="22"/>
      <c r="S187" s="22"/>
      <c r="T187" s="112"/>
      <c r="U187" s="114"/>
      <c r="V187" s="22"/>
    </row>
    <row r="188" spans="1:22">
      <c r="A188" s="12"/>
      <c r="B188" s="115" t="s">
        <v>401</v>
      </c>
      <c r="C188" s="25"/>
      <c r="D188" s="117" t="s">
        <v>411</v>
      </c>
      <c r="E188" s="117"/>
      <c r="F188" s="115" t="s">
        <v>165</v>
      </c>
      <c r="G188" s="25"/>
      <c r="H188" s="117" t="s">
        <v>181</v>
      </c>
      <c r="I188" s="117"/>
      <c r="J188" s="25"/>
      <c r="K188" s="25"/>
      <c r="L188" s="117" t="s">
        <v>412</v>
      </c>
      <c r="M188" s="117"/>
      <c r="N188" s="115" t="s">
        <v>165</v>
      </c>
      <c r="O188" s="25"/>
      <c r="P188" s="117" t="s">
        <v>181</v>
      </c>
      <c r="Q188" s="117"/>
      <c r="R188" s="25"/>
      <c r="S188" s="25"/>
      <c r="T188" s="115" t="s">
        <v>160</v>
      </c>
      <c r="U188" s="117" t="s">
        <v>413</v>
      </c>
      <c r="V188" s="115" t="s">
        <v>165</v>
      </c>
    </row>
    <row r="189" spans="1:22" ht="15.75" thickBot="1">
      <c r="A189" s="12"/>
      <c r="B189" s="115"/>
      <c r="C189" s="25"/>
      <c r="D189" s="119"/>
      <c r="E189" s="119"/>
      <c r="F189" s="143"/>
      <c r="G189" s="25"/>
      <c r="H189" s="119"/>
      <c r="I189" s="119"/>
      <c r="J189" s="72"/>
      <c r="K189" s="25"/>
      <c r="L189" s="119"/>
      <c r="M189" s="119"/>
      <c r="N189" s="143"/>
      <c r="O189" s="25"/>
      <c r="P189" s="119"/>
      <c r="Q189" s="119"/>
      <c r="R189" s="72"/>
      <c r="S189" s="25"/>
      <c r="T189" s="143"/>
      <c r="U189" s="119"/>
      <c r="V189" s="143"/>
    </row>
    <row r="190" spans="1:22" ht="15.75" thickTop="1">
      <c r="A190" s="12"/>
      <c r="B190" s="112" t="s">
        <v>403</v>
      </c>
      <c r="C190" s="22"/>
      <c r="D190" s="123" t="s">
        <v>414</v>
      </c>
      <c r="E190" s="123"/>
      <c r="F190" s="145" t="s">
        <v>165</v>
      </c>
      <c r="G190" s="22"/>
      <c r="H190" s="123" t="s">
        <v>181</v>
      </c>
      <c r="I190" s="123"/>
      <c r="J190" s="66"/>
      <c r="K190" s="22"/>
      <c r="L190" s="123" t="s">
        <v>415</v>
      </c>
      <c r="M190" s="123"/>
      <c r="N190" s="145" t="s">
        <v>165</v>
      </c>
      <c r="O190" s="22"/>
      <c r="P190" s="123" t="s">
        <v>181</v>
      </c>
      <c r="Q190" s="123"/>
      <c r="R190" s="66"/>
      <c r="S190" s="22"/>
      <c r="T190" s="123" t="s">
        <v>416</v>
      </c>
      <c r="U190" s="123"/>
      <c r="V190" s="145" t="s">
        <v>165</v>
      </c>
    </row>
    <row r="191" spans="1:22" ht="15.75" thickBot="1">
      <c r="A191" s="12"/>
      <c r="B191" s="112"/>
      <c r="C191" s="22"/>
      <c r="D191" s="125"/>
      <c r="E191" s="125"/>
      <c r="F191" s="144"/>
      <c r="G191" s="22"/>
      <c r="H191" s="125"/>
      <c r="I191" s="125"/>
      <c r="J191" s="56"/>
      <c r="K191" s="22"/>
      <c r="L191" s="125"/>
      <c r="M191" s="125"/>
      <c r="N191" s="144"/>
      <c r="O191" s="22"/>
      <c r="P191" s="125"/>
      <c r="Q191" s="125"/>
      <c r="R191" s="56"/>
      <c r="S191" s="22"/>
      <c r="T191" s="125"/>
      <c r="U191" s="125"/>
      <c r="V191" s="144"/>
    </row>
    <row r="192" spans="1:22" ht="15.75" thickTop="1">
      <c r="A192" s="12"/>
      <c r="B192" s="115" t="s">
        <v>108</v>
      </c>
      <c r="C192" s="25"/>
      <c r="D192" s="130" t="s">
        <v>417</v>
      </c>
      <c r="E192" s="130"/>
      <c r="F192" s="126" t="s">
        <v>165</v>
      </c>
      <c r="G192" s="25"/>
      <c r="H192" s="128">
        <v>6701</v>
      </c>
      <c r="I192" s="128"/>
      <c r="J192" s="33"/>
      <c r="K192" s="25"/>
      <c r="L192" s="130" t="s">
        <v>418</v>
      </c>
      <c r="M192" s="130"/>
      <c r="N192" s="126" t="s">
        <v>165</v>
      </c>
      <c r="O192" s="25"/>
      <c r="P192" s="130" t="s">
        <v>181</v>
      </c>
      <c r="Q192" s="130"/>
      <c r="R192" s="33"/>
      <c r="S192" s="25"/>
      <c r="T192" s="128">
        <v>3076</v>
      </c>
      <c r="U192" s="128"/>
      <c r="V192" s="33"/>
    </row>
    <row r="193" spans="1:22" ht="15.75" thickBot="1">
      <c r="A193" s="12"/>
      <c r="B193" s="115"/>
      <c r="C193" s="25"/>
      <c r="D193" s="119"/>
      <c r="E193" s="119"/>
      <c r="F193" s="143"/>
      <c r="G193" s="25"/>
      <c r="H193" s="118"/>
      <c r="I193" s="118"/>
      <c r="J193" s="72"/>
      <c r="K193" s="25"/>
      <c r="L193" s="119"/>
      <c r="M193" s="119"/>
      <c r="N193" s="143"/>
      <c r="O193" s="25"/>
      <c r="P193" s="119"/>
      <c r="Q193" s="119"/>
      <c r="R193" s="72"/>
      <c r="S193" s="25"/>
      <c r="T193" s="118"/>
      <c r="U193" s="118"/>
      <c r="V193" s="72"/>
    </row>
    <row r="194" spans="1:22" ht="15.75" thickTop="1">
      <c r="A194" s="12"/>
      <c r="B194" s="112" t="s">
        <v>405</v>
      </c>
      <c r="C194" s="22"/>
      <c r="D194" s="145" t="s">
        <v>160</v>
      </c>
      <c r="E194" s="120">
        <v>20038</v>
      </c>
      <c r="F194" s="66"/>
      <c r="G194" s="22"/>
      <c r="H194" s="145" t="s">
        <v>160</v>
      </c>
      <c r="I194" s="120">
        <v>11371</v>
      </c>
      <c r="J194" s="66"/>
      <c r="K194" s="22"/>
      <c r="L194" s="145" t="s">
        <v>160</v>
      </c>
      <c r="M194" s="120">
        <v>4344</v>
      </c>
      <c r="N194" s="66"/>
      <c r="O194" s="22"/>
      <c r="P194" s="145" t="s">
        <v>160</v>
      </c>
      <c r="Q194" s="123" t="s">
        <v>391</v>
      </c>
      <c r="R194" s="145" t="s">
        <v>165</v>
      </c>
      <c r="S194" s="22"/>
      <c r="T194" s="145" t="s">
        <v>160</v>
      </c>
      <c r="U194" s="120">
        <v>23882</v>
      </c>
      <c r="V194" s="66"/>
    </row>
    <row r="195" spans="1:22" ht="15.75" thickBot="1">
      <c r="A195" s="12"/>
      <c r="B195" s="112"/>
      <c r="C195" s="22"/>
      <c r="D195" s="134"/>
      <c r="E195" s="136"/>
      <c r="F195" s="67"/>
      <c r="G195" s="22"/>
      <c r="H195" s="134"/>
      <c r="I195" s="136"/>
      <c r="J195" s="67"/>
      <c r="K195" s="22"/>
      <c r="L195" s="134"/>
      <c r="M195" s="136"/>
      <c r="N195" s="67"/>
      <c r="O195" s="22"/>
      <c r="P195" s="134"/>
      <c r="Q195" s="138"/>
      <c r="R195" s="134"/>
      <c r="S195" s="22"/>
      <c r="T195" s="134"/>
      <c r="U195" s="136"/>
      <c r="V195" s="67"/>
    </row>
    <row r="196" spans="1:22" ht="15.75" thickTop="1">
      <c r="A196" s="12"/>
      <c r="B196" s="20"/>
      <c r="C196" s="20"/>
      <c r="D196" s="20"/>
      <c r="E196" s="20"/>
      <c r="F196" s="20"/>
      <c r="G196" s="20"/>
      <c r="H196" s="20"/>
      <c r="I196" s="20"/>
      <c r="J196" s="20"/>
      <c r="K196" s="20"/>
      <c r="L196" s="20"/>
      <c r="M196" s="20"/>
      <c r="N196" s="20"/>
      <c r="O196" s="20"/>
      <c r="P196" s="20"/>
      <c r="Q196" s="20"/>
      <c r="R196" s="20"/>
      <c r="S196" s="20"/>
      <c r="T196" s="20"/>
      <c r="U196" s="20"/>
      <c r="V196" s="20"/>
    </row>
    <row r="197" spans="1:22">
      <c r="A197" s="12"/>
      <c r="B197" s="20"/>
      <c r="C197" s="20"/>
      <c r="D197" s="20"/>
      <c r="E197" s="20"/>
      <c r="F197" s="20"/>
      <c r="G197" s="20"/>
      <c r="H197" s="20"/>
      <c r="I197" s="20"/>
      <c r="J197" s="20"/>
      <c r="K197" s="20"/>
      <c r="L197" s="20"/>
      <c r="M197" s="20"/>
      <c r="N197" s="20"/>
      <c r="O197" s="20"/>
      <c r="P197" s="20"/>
      <c r="Q197" s="20"/>
      <c r="R197" s="20"/>
      <c r="S197" s="20"/>
      <c r="T197" s="20"/>
      <c r="U197" s="20"/>
      <c r="V197" s="20"/>
    </row>
    <row r="198" spans="1:22">
      <c r="A198" s="12"/>
      <c r="B198" s="20"/>
      <c r="C198" s="20"/>
      <c r="D198" s="20"/>
      <c r="E198" s="20"/>
      <c r="F198" s="20"/>
      <c r="G198" s="20"/>
      <c r="H198" s="20"/>
      <c r="I198" s="20"/>
      <c r="J198" s="20"/>
      <c r="K198" s="20"/>
      <c r="L198" s="20"/>
      <c r="M198" s="20"/>
      <c r="N198" s="20"/>
      <c r="O198" s="20"/>
      <c r="P198" s="20"/>
      <c r="Q198" s="20"/>
      <c r="R198" s="20"/>
      <c r="S198" s="20"/>
      <c r="T198" s="20"/>
      <c r="U198" s="20"/>
      <c r="V198" s="20"/>
    </row>
    <row r="199" spans="1:22">
      <c r="A199" s="12"/>
      <c r="B199" s="15"/>
      <c r="C199" s="15"/>
      <c r="D199" s="15"/>
      <c r="E199" s="15"/>
      <c r="F199" s="15"/>
      <c r="G199" s="15"/>
      <c r="H199" s="15"/>
      <c r="I199" s="15"/>
      <c r="J199" s="15"/>
      <c r="K199" s="15"/>
      <c r="L199" s="15"/>
      <c r="M199" s="15"/>
      <c r="N199" s="15"/>
      <c r="O199" s="15"/>
      <c r="P199" s="15"/>
      <c r="Q199" s="15"/>
      <c r="R199" s="15"/>
      <c r="S199" s="15"/>
      <c r="T199" s="15"/>
      <c r="U199" s="15"/>
      <c r="V199" s="15"/>
    </row>
    <row r="200" spans="1:22">
      <c r="A200" s="12"/>
      <c r="B200" s="25"/>
      <c r="C200" s="25"/>
      <c r="D200" s="110" t="s">
        <v>353</v>
      </c>
      <c r="E200" s="110"/>
      <c r="F200" s="110"/>
      <c r="G200" s="25"/>
      <c r="H200" s="110" t="s">
        <v>354</v>
      </c>
      <c r="I200" s="110"/>
      <c r="J200" s="110"/>
      <c r="K200" s="25"/>
      <c r="L200" s="110" t="s">
        <v>355</v>
      </c>
      <c r="M200" s="110"/>
      <c r="N200" s="110"/>
      <c r="O200" s="25"/>
      <c r="P200" s="110" t="s">
        <v>356</v>
      </c>
      <c r="Q200" s="110"/>
      <c r="R200" s="110"/>
      <c r="S200" s="25"/>
      <c r="T200" s="110" t="s">
        <v>357</v>
      </c>
      <c r="U200" s="110"/>
      <c r="V200" s="110"/>
    </row>
    <row r="201" spans="1:22" ht="15.75" thickBot="1">
      <c r="A201" s="12"/>
      <c r="B201" s="25"/>
      <c r="C201" s="25"/>
      <c r="D201" s="111"/>
      <c r="E201" s="111"/>
      <c r="F201" s="111"/>
      <c r="G201" s="25"/>
      <c r="H201" s="111"/>
      <c r="I201" s="111"/>
      <c r="J201" s="111"/>
      <c r="K201" s="25"/>
      <c r="L201" s="111" t="s">
        <v>354</v>
      </c>
      <c r="M201" s="111"/>
      <c r="N201" s="111"/>
      <c r="O201" s="25"/>
      <c r="P201" s="111"/>
      <c r="Q201" s="111"/>
      <c r="R201" s="111"/>
      <c r="S201" s="25"/>
      <c r="T201" s="111"/>
      <c r="U201" s="111"/>
      <c r="V201" s="111"/>
    </row>
    <row r="202" spans="1:22" ht="24" thickTop="1">
      <c r="A202" s="12"/>
      <c r="B202" s="108" t="s">
        <v>383</v>
      </c>
      <c r="C202" s="16"/>
      <c r="D202" s="33"/>
      <c r="E202" s="33"/>
      <c r="F202" s="33"/>
      <c r="G202" s="16"/>
      <c r="H202" s="33"/>
      <c r="I202" s="33"/>
      <c r="J202" s="33"/>
      <c r="K202" s="16"/>
      <c r="L202" s="33"/>
      <c r="M202" s="33"/>
      <c r="N202" s="33"/>
      <c r="O202" s="16"/>
      <c r="P202" s="33"/>
      <c r="Q202" s="33"/>
      <c r="R202" s="33"/>
      <c r="S202" s="16"/>
      <c r="T202" s="33"/>
      <c r="U202" s="33"/>
      <c r="V202" s="33"/>
    </row>
    <row r="203" spans="1:22">
      <c r="A203" s="12"/>
      <c r="B203" s="108" t="s">
        <v>116</v>
      </c>
      <c r="C203" s="16"/>
      <c r="D203" s="25"/>
      <c r="E203" s="25"/>
      <c r="F203" s="25"/>
      <c r="G203" s="16"/>
      <c r="H203" s="25"/>
      <c r="I203" s="25"/>
      <c r="J203" s="25"/>
      <c r="K203" s="16"/>
      <c r="L203" s="25"/>
      <c r="M203" s="25"/>
      <c r="N203" s="25"/>
      <c r="O203" s="16"/>
      <c r="P203" s="25"/>
      <c r="Q203" s="25"/>
      <c r="R203" s="25"/>
      <c r="S203" s="16"/>
      <c r="T203" s="25"/>
      <c r="U203" s="25"/>
      <c r="V203" s="25"/>
    </row>
    <row r="204" spans="1:22">
      <c r="A204" s="12"/>
      <c r="B204" s="112" t="s">
        <v>419</v>
      </c>
      <c r="C204" s="22"/>
      <c r="D204" s="112" t="s">
        <v>160</v>
      </c>
      <c r="E204" s="113">
        <v>18408</v>
      </c>
      <c r="F204" s="22"/>
      <c r="G204" s="22"/>
      <c r="H204" s="112" t="s">
        <v>160</v>
      </c>
      <c r="I204" s="113">
        <v>1559</v>
      </c>
      <c r="J204" s="22"/>
      <c r="K204" s="22"/>
      <c r="L204" s="112" t="s">
        <v>160</v>
      </c>
      <c r="M204" s="114" t="s">
        <v>420</v>
      </c>
      <c r="N204" s="112" t="s">
        <v>165</v>
      </c>
      <c r="O204" s="22"/>
      <c r="P204" s="112" t="s">
        <v>160</v>
      </c>
      <c r="Q204" s="114" t="s">
        <v>181</v>
      </c>
      <c r="R204" s="22"/>
      <c r="S204" s="22"/>
      <c r="T204" s="112" t="s">
        <v>160</v>
      </c>
      <c r="U204" s="113">
        <v>17958</v>
      </c>
      <c r="V204" s="22"/>
    </row>
    <row r="205" spans="1:22">
      <c r="A205" s="12"/>
      <c r="B205" s="112"/>
      <c r="C205" s="22"/>
      <c r="D205" s="112"/>
      <c r="E205" s="113"/>
      <c r="F205" s="22"/>
      <c r="G205" s="22"/>
      <c r="H205" s="112"/>
      <c r="I205" s="113"/>
      <c r="J205" s="22"/>
      <c r="K205" s="22"/>
      <c r="L205" s="112"/>
      <c r="M205" s="114"/>
      <c r="N205" s="112"/>
      <c r="O205" s="22"/>
      <c r="P205" s="112"/>
      <c r="Q205" s="114"/>
      <c r="R205" s="22"/>
      <c r="S205" s="22"/>
      <c r="T205" s="112"/>
      <c r="U205" s="113"/>
      <c r="V205" s="22"/>
    </row>
    <row r="206" spans="1:22">
      <c r="A206" s="12"/>
      <c r="B206" s="140" t="s">
        <v>421</v>
      </c>
      <c r="C206" s="25"/>
      <c r="D206" s="25"/>
      <c r="E206" s="25"/>
      <c r="F206" s="25"/>
      <c r="G206" s="25"/>
      <c r="H206" s="25"/>
      <c r="I206" s="25"/>
      <c r="J206" s="25"/>
      <c r="K206" s="25"/>
      <c r="L206" s="25"/>
      <c r="M206" s="25"/>
      <c r="N206" s="25"/>
      <c r="O206" s="25"/>
      <c r="P206" s="25"/>
      <c r="Q206" s="25"/>
      <c r="R206" s="25"/>
      <c r="S206" s="25"/>
      <c r="T206" s="115" t="s">
        <v>160</v>
      </c>
      <c r="U206" s="117" t="s">
        <v>181</v>
      </c>
      <c r="V206" s="25"/>
    </row>
    <row r="207" spans="1:22">
      <c r="A207" s="12"/>
      <c r="B207" s="140"/>
      <c r="C207" s="25"/>
      <c r="D207" s="25"/>
      <c r="E207" s="25"/>
      <c r="F207" s="25"/>
      <c r="G207" s="25"/>
      <c r="H207" s="25"/>
      <c r="I207" s="25"/>
      <c r="J207" s="25"/>
      <c r="K207" s="25"/>
      <c r="L207" s="25"/>
      <c r="M207" s="25"/>
      <c r="N207" s="25"/>
      <c r="O207" s="25"/>
      <c r="P207" s="25"/>
      <c r="Q207" s="25"/>
      <c r="R207" s="25"/>
      <c r="S207" s="25"/>
      <c r="T207" s="115"/>
      <c r="U207" s="117"/>
      <c r="V207" s="25"/>
    </row>
    <row r="208" spans="1:22">
      <c r="A208" s="12"/>
      <c r="B208" s="112" t="s">
        <v>128</v>
      </c>
      <c r="C208" s="22"/>
      <c r="D208" s="114" t="s">
        <v>181</v>
      </c>
      <c r="E208" s="114"/>
      <c r="F208" s="22"/>
      <c r="G208" s="22"/>
      <c r="H208" s="114" t="s">
        <v>181</v>
      </c>
      <c r="I208" s="114"/>
      <c r="J208" s="22"/>
      <c r="K208" s="22"/>
      <c r="L208" s="113">
        <v>5444</v>
      </c>
      <c r="M208" s="113"/>
      <c r="N208" s="22"/>
      <c r="O208" s="22"/>
      <c r="P208" s="114" t="s">
        <v>181</v>
      </c>
      <c r="Q208" s="114"/>
      <c r="R208" s="22"/>
      <c r="S208" s="22"/>
      <c r="T208" s="112" t="s">
        <v>160</v>
      </c>
      <c r="U208" s="113">
        <v>5444</v>
      </c>
      <c r="V208" s="22"/>
    </row>
    <row r="209" spans="1:22">
      <c r="A209" s="12"/>
      <c r="B209" s="112"/>
      <c r="C209" s="22"/>
      <c r="D209" s="114"/>
      <c r="E209" s="114"/>
      <c r="F209" s="22"/>
      <c r="G209" s="22"/>
      <c r="H209" s="114"/>
      <c r="I209" s="114"/>
      <c r="J209" s="22"/>
      <c r="K209" s="22"/>
      <c r="L209" s="113"/>
      <c r="M209" s="113"/>
      <c r="N209" s="22"/>
      <c r="O209" s="22"/>
      <c r="P209" s="114"/>
      <c r="Q209" s="114"/>
      <c r="R209" s="22"/>
      <c r="S209" s="22"/>
      <c r="T209" s="112"/>
      <c r="U209" s="113"/>
      <c r="V209" s="22"/>
    </row>
    <row r="210" spans="1:22">
      <c r="A210" s="12"/>
      <c r="B210" s="115" t="s">
        <v>129</v>
      </c>
      <c r="C210" s="25"/>
      <c r="D210" s="117" t="s">
        <v>181</v>
      </c>
      <c r="E210" s="117"/>
      <c r="F210" s="25"/>
      <c r="G210" s="25"/>
      <c r="H210" s="117" t="s">
        <v>181</v>
      </c>
      <c r="I210" s="117"/>
      <c r="J210" s="25"/>
      <c r="K210" s="25"/>
      <c r="L210" s="117" t="s">
        <v>422</v>
      </c>
      <c r="M210" s="117"/>
      <c r="N210" s="115" t="s">
        <v>165</v>
      </c>
      <c r="O210" s="25"/>
      <c r="P210" s="117" t="s">
        <v>181</v>
      </c>
      <c r="Q210" s="117"/>
      <c r="R210" s="25"/>
      <c r="S210" s="25"/>
      <c r="T210" s="115" t="s">
        <v>160</v>
      </c>
      <c r="U210" s="117" t="s">
        <v>422</v>
      </c>
      <c r="V210" s="115" t="s">
        <v>165</v>
      </c>
    </row>
    <row r="211" spans="1:22">
      <c r="A211" s="12"/>
      <c r="B211" s="115"/>
      <c r="C211" s="25"/>
      <c r="D211" s="117"/>
      <c r="E211" s="117"/>
      <c r="F211" s="25"/>
      <c r="G211" s="25"/>
      <c r="H211" s="117"/>
      <c r="I211" s="117"/>
      <c r="J211" s="25"/>
      <c r="K211" s="25"/>
      <c r="L211" s="117"/>
      <c r="M211" s="117"/>
      <c r="N211" s="115"/>
      <c r="O211" s="25"/>
      <c r="P211" s="117"/>
      <c r="Q211" s="117"/>
      <c r="R211" s="25"/>
      <c r="S211" s="25"/>
      <c r="T211" s="115"/>
      <c r="U211" s="117"/>
      <c r="V211" s="115"/>
    </row>
    <row r="212" spans="1:22">
      <c r="A212" s="12"/>
      <c r="B212" s="112" t="s">
        <v>130</v>
      </c>
      <c r="C212" s="22"/>
      <c r="D212" s="114" t="s">
        <v>423</v>
      </c>
      <c r="E212" s="114"/>
      <c r="F212" s="112" t="s">
        <v>165</v>
      </c>
      <c r="G212" s="22"/>
      <c r="H212" s="114" t="s">
        <v>424</v>
      </c>
      <c r="I212" s="114"/>
      <c r="J212" s="112" t="s">
        <v>165</v>
      </c>
      <c r="K212" s="22"/>
      <c r="L212" s="114" t="s">
        <v>425</v>
      </c>
      <c r="M212" s="114"/>
      <c r="N212" s="112" t="s">
        <v>165</v>
      </c>
      <c r="O212" s="22"/>
      <c r="P212" s="114" t="s">
        <v>181</v>
      </c>
      <c r="Q212" s="114"/>
      <c r="R212" s="22"/>
      <c r="S212" s="22"/>
      <c r="T212" s="112" t="s">
        <v>160</v>
      </c>
      <c r="U212" s="114" t="s">
        <v>426</v>
      </c>
      <c r="V212" s="112" t="s">
        <v>165</v>
      </c>
    </row>
    <row r="213" spans="1:22">
      <c r="A213" s="12"/>
      <c r="B213" s="112"/>
      <c r="C213" s="22"/>
      <c r="D213" s="114"/>
      <c r="E213" s="114"/>
      <c r="F213" s="112"/>
      <c r="G213" s="22"/>
      <c r="H213" s="114"/>
      <c r="I213" s="114"/>
      <c r="J213" s="112"/>
      <c r="K213" s="22"/>
      <c r="L213" s="114"/>
      <c r="M213" s="114"/>
      <c r="N213" s="112"/>
      <c r="O213" s="22"/>
      <c r="P213" s="114"/>
      <c r="Q213" s="114"/>
      <c r="R213" s="22"/>
      <c r="S213" s="22"/>
      <c r="T213" s="112"/>
      <c r="U213" s="114"/>
      <c r="V213" s="112"/>
    </row>
    <row r="214" spans="1:22">
      <c r="A214" s="12"/>
      <c r="B214" s="115" t="s">
        <v>131</v>
      </c>
      <c r="C214" s="25"/>
      <c r="D214" s="25"/>
      <c r="E214" s="25"/>
      <c r="F214" s="25"/>
      <c r="G214" s="25"/>
      <c r="H214" s="117" t="s">
        <v>181</v>
      </c>
      <c r="I214" s="117"/>
      <c r="J214" s="25"/>
      <c r="K214" s="25"/>
      <c r="L214" s="117" t="s">
        <v>427</v>
      </c>
      <c r="M214" s="117"/>
      <c r="N214" s="115" t="s">
        <v>165</v>
      </c>
      <c r="O214" s="25"/>
      <c r="P214" s="117" t="s">
        <v>181</v>
      </c>
      <c r="Q214" s="117"/>
      <c r="R214" s="25"/>
      <c r="S214" s="25"/>
      <c r="T214" s="115" t="s">
        <v>160</v>
      </c>
      <c r="U214" s="117" t="s">
        <v>427</v>
      </c>
      <c r="V214" s="115" t="s">
        <v>165</v>
      </c>
    </row>
    <row r="215" spans="1:22">
      <c r="A215" s="12"/>
      <c r="B215" s="115"/>
      <c r="C215" s="25"/>
      <c r="D215" s="25"/>
      <c r="E215" s="25"/>
      <c r="F215" s="25"/>
      <c r="G215" s="25"/>
      <c r="H215" s="117"/>
      <c r="I215" s="117"/>
      <c r="J215" s="25"/>
      <c r="K215" s="25"/>
      <c r="L215" s="117"/>
      <c r="M215" s="117"/>
      <c r="N215" s="115"/>
      <c r="O215" s="25"/>
      <c r="P215" s="117"/>
      <c r="Q215" s="117"/>
      <c r="R215" s="25"/>
      <c r="S215" s="25"/>
      <c r="T215" s="115"/>
      <c r="U215" s="117"/>
      <c r="V215" s="115"/>
    </row>
    <row r="216" spans="1:22">
      <c r="A216" s="12"/>
      <c r="B216" s="112" t="s">
        <v>428</v>
      </c>
      <c r="C216" s="22"/>
      <c r="D216" s="114" t="s">
        <v>429</v>
      </c>
      <c r="E216" s="114"/>
      <c r="F216" s="112" t="s">
        <v>165</v>
      </c>
      <c r="G216" s="22"/>
      <c r="H216" s="114" t="s">
        <v>181</v>
      </c>
      <c r="I216" s="114"/>
      <c r="J216" s="22"/>
      <c r="K216" s="22"/>
      <c r="L216" s="113">
        <v>13303</v>
      </c>
      <c r="M216" s="113"/>
      <c r="N216" s="22"/>
      <c r="O216" s="22"/>
      <c r="P216" s="114" t="s">
        <v>181</v>
      </c>
      <c r="Q216" s="114"/>
      <c r="R216" s="22"/>
      <c r="S216" s="22"/>
      <c r="T216" s="112" t="s">
        <v>160</v>
      </c>
      <c r="U216" s="114" t="s">
        <v>181</v>
      </c>
      <c r="V216" s="22"/>
    </row>
    <row r="217" spans="1:22" ht="15.75" thickBot="1">
      <c r="A217" s="12"/>
      <c r="B217" s="112"/>
      <c r="C217" s="22"/>
      <c r="D217" s="125"/>
      <c r="E217" s="125"/>
      <c r="F217" s="144"/>
      <c r="G217" s="22"/>
      <c r="H217" s="125"/>
      <c r="I217" s="125"/>
      <c r="J217" s="56"/>
      <c r="K217" s="22"/>
      <c r="L217" s="124"/>
      <c r="M217" s="124"/>
      <c r="N217" s="56"/>
      <c r="O217" s="22"/>
      <c r="P217" s="125"/>
      <c r="Q217" s="125"/>
      <c r="R217" s="56"/>
      <c r="S217" s="22"/>
      <c r="T217" s="144"/>
      <c r="U217" s="125"/>
      <c r="V217" s="56"/>
    </row>
    <row r="218" spans="1:22" ht="15.75" thickTop="1">
      <c r="A218" s="12"/>
      <c r="B218" s="115" t="s">
        <v>430</v>
      </c>
      <c r="C218" s="25"/>
      <c r="D218" s="130" t="s">
        <v>431</v>
      </c>
      <c r="E218" s="130"/>
      <c r="F218" s="126" t="s">
        <v>165</v>
      </c>
      <c r="G218" s="25"/>
      <c r="H218" s="130" t="s">
        <v>424</v>
      </c>
      <c r="I218" s="130"/>
      <c r="J218" s="126" t="s">
        <v>165</v>
      </c>
      <c r="K218" s="25"/>
      <c r="L218" s="130">
        <v>947</v>
      </c>
      <c r="M218" s="130"/>
      <c r="N218" s="33"/>
      <c r="O218" s="25"/>
      <c r="P218" s="130" t="s">
        <v>181</v>
      </c>
      <c r="Q218" s="130"/>
      <c r="R218" s="33"/>
      <c r="S218" s="25"/>
      <c r="T218" s="130" t="s">
        <v>432</v>
      </c>
      <c r="U218" s="130"/>
      <c r="V218" s="126" t="s">
        <v>165</v>
      </c>
    </row>
    <row r="219" spans="1:22">
      <c r="A219" s="12"/>
      <c r="B219" s="115"/>
      <c r="C219" s="25"/>
      <c r="D219" s="117"/>
      <c r="E219" s="117"/>
      <c r="F219" s="115"/>
      <c r="G219" s="25"/>
      <c r="H219" s="149"/>
      <c r="I219" s="149"/>
      <c r="J219" s="150"/>
      <c r="K219" s="25"/>
      <c r="L219" s="149"/>
      <c r="M219" s="149"/>
      <c r="N219" s="148"/>
      <c r="O219" s="25"/>
      <c r="P219" s="149"/>
      <c r="Q219" s="149"/>
      <c r="R219" s="148"/>
      <c r="S219" s="25"/>
      <c r="T219" s="149"/>
      <c r="U219" s="149"/>
      <c r="V219" s="150"/>
    </row>
    <row r="220" spans="1:22">
      <c r="A220" s="12"/>
      <c r="B220" s="151" t="s">
        <v>433</v>
      </c>
      <c r="C220" s="22"/>
      <c r="D220" s="22"/>
      <c r="E220" s="22"/>
      <c r="F220" s="22"/>
      <c r="G220" s="22"/>
      <c r="H220" s="22"/>
      <c r="I220" s="22"/>
      <c r="J220" s="22"/>
      <c r="K220" s="22"/>
      <c r="L220" s="22"/>
      <c r="M220" s="22"/>
      <c r="N220" s="22"/>
      <c r="O220" s="22"/>
      <c r="P220" s="22"/>
      <c r="Q220" s="22"/>
      <c r="R220" s="22"/>
      <c r="S220" s="22"/>
      <c r="T220" s="112" t="s">
        <v>160</v>
      </c>
      <c r="U220" s="114" t="s">
        <v>181</v>
      </c>
      <c r="V220" s="22"/>
    </row>
    <row r="221" spans="1:22">
      <c r="A221" s="12"/>
      <c r="B221" s="151"/>
      <c r="C221" s="22"/>
      <c r="D221" s="22"/>
      <c r="E221" s="22"/>
      <c r="F221" s="22"/>
      <c r="G221" s="22"/>
      <c r="H221" s="22"/>
      <c r="I221" s="22"/>
      <c r="J221" s="22"/>
      <c r="K221" s="22"/>
      <c r="L221" s="22"/>
      <c r="M221" s="22"/>
      <c r="N221" s="22"/>
      <c r="O221" s="22"/>
      <c r="P221" s="22"/>
      <c r="Q221" s="22"/>
      <c r="R221" s="22"/>
      <c r="S221" s="22"/>
      <c r="T221" s="112"/>
      <c r="U221" s="114"/>
      <c r="V221" s="22"/>
    </row>
    <row r="222" spans="1:22">
      <c r="A222" s="12"/>
      <c r="B222" s="115" t="s">
        <v>135</v>
      </c>
      <c r="C222" s="25"/>
      <c r="D222" s="116">
        <v>1464</v>
      </c>
      <c r="E222" s="116"/>
      <c r="F222" s="25"/>
      <c r="G222" s="25"/>
      <c r="H222" s="117" t="s">
        <v>181</v>
      </c>
      <c r="I222" s="117"/>
      <c r="J222" s="25"/>
      <c r="K222" s="25"/>
      <c r="L222" s="117" t="s">
        <v>181</v>
      </c>
      <c r="M222" s="117"/>
      <c r="N222" s="25"/>
      <c r="O222" s="25"/>
      <c r="P222" s="117" t="s">
        <v>181</v>
      </c>
      <c r="Q222" s="117"/>
      <c r="R222" s="25"/>
      <c r="S222" s="25"/>
      <c r="T222" s="115" t="s">
        <v>160</v>
      </c>
      <c r="U222" s="116">
        <v>1464</v>
      </c>
      <c r="V222" s="25"/>
    </row>
    <row r="223" spans="1:22">
      <c r="A223" s="12"/>
      <c r="B223" s="115"/>
      <c r="C223" s="25"/>
      <c r="D223" s="116"/>
      <c r="E223" s="116"/>
      <c r="F223" s="25"/>
      <c r="G223" s="25"/>
      <c r="H223" s="117"/>
      <c r="I223" s="117"/>
      <c r="J223" s="25"/>
      <c r="K223" s="25"/>
      <c r="L223" s="117"/>
      <c r="M223" s="117"/>
      <c r="N223" s="25"/>
      <c r="O223" s="25"/>
      <c r="P223" s="117"/>
      <c r="Q223" s="117"/>
      <c r="R223" s="25"/>
      <c r="S223" s="25"/>
      <c r="T223" s="115"/>
      <c r="U223" s="116"/>
      <c r="V223" s="25"/>
    </row>
    <row r="224" spans="1:22">
      <c r="A224" s="12"/>
      <c r="B224" s="112" t="s">
        <v>434</v>
      </c>
      <c r="C224" s="22"/>
      <c r="D224" s="114" t="s">
        <v>181</v>
      </c>
      <c r="E224" s="114"/>
      <c r="F224" s="22"/>
      <c r="G224" s="22"/>
      <c r="H224" s="114" t="s">
        <v>181</v>
      </c>
      <c r="I224" s="114"/>
      <c r="J224" s="22"/>
      <c r="K224" s="22"/>
      <c r="L224" s="114" t="s">
        <v>435</v>
      </c>
      <c r="M224" s="114"/>
      <c r="N224" s="112" t="s">
        <v>165</v>
      </c>
      <c r="O224" s="22"/>
      <c r="P224" s="114" t="s">
        <v>181</v>
      </c>
      <c r="Q224" s="114"/>
      <c r="R224" s="22"/>
      <c r="S224" s="22"/>
      <c r="T224" s="112" t="s">
        <v>160</v>
      </c>
      <c r="U224" s="114" t="s">
        <v>435</v>
      </c>
      <c r="V224" s="112" t="s">
        <v>165</v>
      </c>
    </row>
    <row r="225" spans="1:22">
      <c r="A225" s="12"/>
      <c r="B225" s="112"/>
      <c r="C225" s="22"/>
      <c r="D225" s="114"/>
      <c r="E225" s="114"/>
      <c r="F225" s="22"/>
      <c r="G225" s="22"/>
      <c r="H225" s="114"/>
      <c r="I225" s="114"/>
      <c r="J225" s="22"/>
      <c r="K225" s="22"/>
      <c r="L225" s="114"/>
      <c r="M225" s="114"/>
      <c r="N225" s="112"/>
      <c r="O225" s="22"/>
      <c r="P225" s="114"/>
      <c r="Q225" s="114"/>
      <c r="R225" s="22"/>
      <c r="S225" s="22"/>
      <c r="T225" s="112"/>
      <c r="U225" s="114"/>
      <c r="V225" s="112"/>
    </row>
    <row r="226" spans="1:22">
      <c r="A226" s="12"/>
      <c r="B226" s="115" t="s">
        <v>137</v>
      </c>
      <c r="C226" s="25"/>
      <c r="D226" s="117">
        <v>1</v>
      </c>
      <c r="E226" s="117"/>
      <c r="F226" s="25"/>
      <c r="G226" s="25"/>
      <c r="H226" s="117" t="s">
        <v>436</v>
      </c>
      <c r="I226" s="117"/>
      <c r="J226" s="115" t="s">
        <v>165</v>
      </c>
      <c r="K226" s="25"/>
      <c r="L226" s="117" t="s">
        <v>437</v>
      </c>
      <c r="M226" s="117"/>
      <c r="N226" s="115" t="s">
        <v>165</v>
      </c>
      <c r="O226" s="25"/>
      <c r="P226" s="117" t="s">
        <v>181</v>
      </c>
      <c r="Q226" s="117"/>
      <c r="R226" s="25"/>
      <c r="S226" s="25"/>
      <c r="T226" s="115" t="s">
        <v>160</v>
      </c>
      <c r="U226" s="117" t="s">
        <v>438</v>
      </c>
      <c r="V226" s="115" t="s">
        <v>165</v>
      </c>
    </row>
    <row r="227" spans="1:22">
      <c r="A227" s="12"/>
      <c r="B227" s="115"/>
      <c r="C227" s="25"/>
      <c r="D227" s="117"/>
      <c r="E227" s="117"/>
      <c r="F227" s="25"/>
      <c r="G227" s="25"/>
      <c r="H227" s="117"/>
      <c r="I227" s="117"/>
      <c r="J227" s="115"/>
      <c r="K227" s="25"/>
      <c r="L227" s="117"/>
      <c r="M227" s="117"/>
      <c r="N227" s="115"/>
      <c r="O227" s="25"/>
      <c r="P227" s="117"/>
      <c r="Q227" s="117"/>
      <c r="R227" s="25"/>
      <c r="S227" s="25"/>
      <c r="T227" s="115"/>
      <c r="U227" s="117"/>
      <c r="V227" s="115"/>
    </row>
    <row r="228" spans="1:22">
      <c r="A228" s="12"/>
      <c r="B228" s="112" t="s">
        <v>439</v>
      </c>
      <c r="C228" s="22"/>
      <c r="D228" s="114">
        <v>308</v>
      </c>
      <c r="E228" s="114"/>
      <c r="F228" s="22"/>
      <c r="G228" s="22"/>
      <c r="H228" s="114" t="s">
        <v>181</v>
      </c>
      <c r="I228" s="114"/>
      <c r="J228" s="22"/>
      <c r="K228" s="22"/>
      <c r="L228" s="114" t="s">
        <v>181</v>
      </c>
      <c r="M228" s="114"/>
      <c r="N228" s="22"/>
      <c r="O228" s="22"/>
      <c r="P228" s="114" t="s">
        <v>181</v>
      </c>
      <c r="Q228" s="114"/>
      <c r="R228" s="22"/>
      <c r="S228" s="22"/>
      <c r="T228" s="112" t="s">
        <v>160</v>
      </c>
      <c r="U228" s="114">
        <v>308</v>
      </c>
      <c r="V228" s="22"/>
    </row>
    <row r="229" spans="1:22" ht="15.75" thickBot="1">
      <c r="A229" s="12"/>
      <c r="B229" s="112"/>
      <c r="C229" s="22"/>
      <c r="D229" s="125"/>
      <c r="E229" s="125"/>
      <c r="F229" s="56"/>
      <c r="G229" s="22"/>
      <c r="H229" s="125"/>
      <c r="I229" s="125"/>
      <c r="J229" s="56"/>
      <c r="K229" s="22"/>
      <c r="L229" s="125"/>
      <c r="M229" s="125"/>
      <c r="N229" s="56"/>
      <c r="O229" s="22"/>
      <c r="P229" s="125"/>
      <c r="Q229" s="125"/>
      <c r="R229" s="56"/>
      <c r="S229" s="22"/>
      <c r="T229" s="144"/>
      <c r="U229" s="125"/>
      <c r="V229" s="56"/>
    </row>
    <row r="230" spans="1:22" ht="15.75" thickTop="1">
      <c r="A230" s="12"/>
      <c r="B230" s="115" t="s">
        <v>140</v>
      </c>
      <c r="C230" s="25"/>
      <c r="D230" s="128">
        <v>1773</v>
      </c>
      <c r="E230" s="128"/>
      <c r="F230" s="33"/>
      <c r="G230" s="25"/>
      <c r="H230" s="130" t="s">
        <v>436</v>
      </c>
      <c r="I230" s="130"/>
      <c r="J230" s="126" t="s">
        <v>165</v>
      </c>
      <c r="K230" s="25"/>
      <c r="L230" s="130" t="s">
        <v>440</v>
      </c>
      <c r="M230" s="130"/>
      <c r="N230" s="126" t="s">
        <v>165</v>
      </c>
      <c r="O230" s="25"/>
      <c r="P230" s="130" t="s">
        <v>181</v>
      </c>
      <c r="Q230" s="130"/>
      <c r="R230" s="33"/>
      <c r="S230" s="25"/>
      <c r="T230" s="128">
        <v>1199</v>
      </c>
      <c r="U230" s="128"/>
      <c r="V230" s="33"/>
    </row>
    <row r="231" spans="1:22">
      <c r="A231" s="12"/>
      <c r="B231" s="115"/>
      <c r="C231" s="25"/>
      <c r="D231" s="116"/>
      <c r="E231" s="116"/>
      <c r="F231" s="25"/>
      <c r="G231" s="25"/>
      <c r="H231" s="149"/>
      <c r="I231" s="149"/>
      <c r="J231" s="150"/>
      <c r="K231" s="25"/>
      <c r="L231" s="149"/>
      <c r="M231" s="149"/>
      <c r="N231" s="150"/>
      <c r="O231" s="25"/>
      <c r="P231" s="149"/>
      <c r="Q231" s="149"/>
      <c r="R231" s="148"/>
      <c r="S231" s="25"/>
      <c r="T231" s="116"/>
      <c r="U231" s="116"/>
      <c r="V231" s="25"/>
    </row>
    <row r="232" spans="1:22">
      <c r="A232" s="12"/>
      <c r="B232" s="112" t="s">
        <v>141</v>
      </c>
      <c r="C232" s="22"/>
      <c r="D232" s="114" t="s">
        <v>181</v>
      </c>
      <c r="E232" s="114"/>
      <c r="F232" s="22"/>
      <c r="G232" s="22"/>
      <c r="H232" s="114" t="s">
        <v>181</v>
      </c>
      <c r="I232" s="114"/>
      <c r="J232" s="22"/>
      <c r="K232" s="22"/>
      <c r="L232" s="114">
        <v>549</v>
      </c>
      <c r="M232" s="114"/>
      <c r="N232" s="22"/>
      <c r="O232" s="22"/>
      <c r="P232" s="114" t="s">
        <v>181</v>
      </c>
      <c r="Q232" s="114"/>
      <c r="R232" s="22"/>
      <c r="S232" s="22"/>
      <c r="T232" s="112" t="s">
        <v>160</v>
      </c>
      <c r="U232" s="114">
        <v>549</v>
      </c>
      <c r="V232" s="22"/>
    </row>
    <row r="233" spans="1:22" ht="15.75" thickBot="1">
      <c r="A233" s="12"/>
      <c r="B233" s="112"/>
      <c r="C233" s="22"/>
      <c r="D233" s="125"/>
      <c r="E233" s="125"/>
      <c r="F233" s="56"/>
      <c r="G233" s="22"/>
      <c r="H233" s="125"/>
      <c r="I233" s="125"/>
      <c r="J233" s="56"/>
      <c r="K233" s="22"/>
      <c r="L233" s="125"/>
      <c r="M233" s="125"/>
      <c r="N233" s="56"/>
      <c r="O233" s="22"/>
      <c r="P233" s="125"/>
      <c r="Q233" s="125"/>
      <c r="R233" s="56"/>
      <c r="S233" s="22"/>
      <c r="T233" s="144"/>
      <c r="U233" s="125"/>
      <c r="V233" s="56"/>
    </row>
    <row r="234" spans="1:22" ht="15.75" thickTop="1">
      <c r="A234" s="12"/>
      <c r="B234" s="115" t="s">
        <v>142</v>
      </c>
      <c r="C234" s="25"/>
      <c r="D234" s="128">
        <v>3064</v>
      </c>
      <c r="E234" s="128"/>
      <c r="F234" s="33"/>
      <c r="G234" s="25"/>
      <c r="H234" s="130" t="s">
        <v>181</v>
      </c>
      <c r="I234" s="130"/>
      <c r="J234" s="33"/>
      <c r="K234" s="25"/>
      <c r="L234" s="130" t="s">
        <v>441</v>
      </c>
      <c r="M234" s="130"/>
      <c r="N234" s="126" t="s">
        <v>165</v>
      </c>
      <c r="O234" s="25"/>
      <c r="P234" s="130" t="s">
        <v>181</v>
      </c>
      <c r="Q234" s="130"/>
      <c r="R234" s="33"/>
      <c r="S234" s="25"/>
      <c r="T234" s="128">
        <v>2208</v>
      </c>
      <c r="U234" s="128"/>
      <c r="V234" s="33"/>
    </row>
    <row r="235" spans="1:22">
      <c r="A235" s="12"/>
      <c r="B235" s="115"/>
      <c r="C235" s="25"/>
      <c r="D235" s="116"/>
      <c r="E235" s="116"/>
      <c r="F235" s="25"/>
      <c r="G235" s="25"/>
      <c r="H235" s="149"/>
      <c r="I235" s="149"/>
      <c r="J235" s="148"/>
      <c r="K235" s="25"/>
      <c r="L235" s="149"/>
      <c r="M235" s="149"/>
      <c r="N235" s="150"/>
      <c r="O235" s="25"/>
      <c r="P235" s="149"/>
      <c r="Q235" s="149"/>
      <c r="R235" s="148"/>
      <c r="S235" s="25"/>
      <c r="T235" s="116"/>
      <c r="U235" s="116"/>
      <c r="V235" s="25"/>
    </row>
    <row r="236" spans="1:22">
      <c r="A236" s="12"/>
      <c r="B236" s="112" t="s">
        <v>442</v>
      </c>
      <c r="C236" s="22"/>
      <c r="D236" s="113">
        <v>79412</v>
      </c>
      <c r="E236" s="113"/>
      <c r="F236" s="22"/>
      <c r="G236" s="22"/>
      <c r="H236" s="114" t="s">
        <v>181</v>
      </c>
      <c r="I236" s="114"/>
      <c r="J236" s="22"/>
      <c r="K236" s="22"/>
      <c r="L236" s="113">
        <v>42248</v>
      </c>
      <c r="M236" s="113"/>
      <c r="N236" s="22"/>
      <c r="O236" s="22"/>
      <c r="P236" s="114" t="s">
        <v>181</v>
      </c>
      <c r="Q236" s="114"/>
      <c r="R236" s="22"/>
      <c r="S236" s="22"/>
      <c r="T236" s="112" t="s">
        <v>160</v>
      </c>
      <c r="U236" s="113">
        <v>121660</v>
      </c>
      <c r="V236" s="22"/>
    </row>
    <row r="237" spans="1:22" ht="15.75" thickBot="1">
      <c r="A237" s="12"/>
      <c r="B237" s="112"/>
      <c r="C237" s="22"/>
      <c r="D237" s="124"/>
      <c r="E237" s="124"/>
      <c r="F237" s="56"/>
      <c r="G237" s="22"/>
      <c r="H237" s="125"/>
      <c r="I237" s="125"/>
      <c r="J237" s="56"/>
      <c r="K237" s="22"/>
      <c r="L237" s="124"/>
      <c r="M237" s="124"/>
      <c r="N237" s="56"/>
      <c r="O237" s="22"/>
      <c r="P237" s="125"/>
      <c r="Q237" s="125"/>
      <c r="R237" s="56"/>
      <c r="S237" s="22"/>
      <c r="T237" s="144"/>
      <c r="U237" s="124"/>
      <c r="V237" s="56"/>
    </row>
    <row r="238" spans="1:22" ht="15.75" thickTop="1">
      <c r="A238" s="12"/>
      <c r="B238" s="115" t="s">
        <v>443</v>
      </c>
      <c r="C238" s="25"/>
      <c r="D238" s="126" t="s">
        <v>160</v>
      </c>
      <c r="E238" s="128">
        <v>82476</v>
      </c>
      <c r="F238" s="33"/>
      <c r="G238" s="25"/>
      <c r="H238" s="126" t="s">
        <v>160</v>
      </c>
      <c r="I238" s="130" t="s">
        <v>181</v>
      </c>
      <c r="J238" s="33"/>
      <c r="K238" s="25"/>
      <c r="L238" s="126" t="s">
        <v>160</v>
      </c>
      <c r="M238" s="128">
        <v>41392</v>
      </c>
      <c r="N238" s="33"/>
      <c r="O238" s="25"/>
      <c r="P238" s="126" t="s">
        <v>160</v>
      </c>
      <c r="Q238" s="130" t="s">
        <v>181</v>
      </c>
      <c r="R238" s="33"/>
      <c r="S238" s="25"/>
      <c r="T238" s="126" t="s">
        <v>160</v>
      </c>
      <c r="U238" s="128">
        <v>123868</v>
      </c>
      <c r="V238" s="33"/>
    </row>
    <row r="239" spans="1:22" ht="15.75" thickBot="1">
      <c r="A239" s="12"/>
      <c r="B239" s="115"/>
      <c r="C239" s="25"/>
      <c r="D239" s="127"/>
      <c r="E239" s="129"/>
      <c r="F239" s="34"/>
      <c r="G239" s="25"/>
      <c r="H239" s="127"/>
      <c r="I239" s="131"/>
      <c r="J239" s="34"/>
      <c r="K239" s="25"/>
      <c r="L239" s="127"/>
      <c r="M239" s="129"/>
      <c r="N239" s="34"/>
      <c r="O239" s="25"/>
      <c r="P239" s="127"/>
      <c r="Q239" s="131"/>
      <c r="R239" s="34"/>
      <c r="S239" s="25"/>
      <c r="T239" s="127"/>
      <c r="U239" s="129"/>
      <c r="V239" s="34"/>
    </row>
    <row r="240" spans="1:22" ht="15.75" thickTop="1">
      <c r="A240" s="12"/>
      <c r="B240" s="20"/>
      <c r="C240" s="20"/>
      <c r="D240" s="20"/>
      <c r="E240" s="20"/>
      <c r="F240" s="20"/>
      <c r="G240" s="20"/>
      <c r="H240" s="20"/>
      <c r="I240" s="20"/>
      <c r="J240" s="20"/>
      <c r="K240" s="20"/>
      <c r="L240" s="20"/>
      <c r="M240" s="20"/>
      <c r="N240" s="20"/>
      <c r="O240" s="20"/>
      <c r="P240" s="20"/>
      <c r="Q240" s="20"/>
      <c r="R240" s="20"/>
      <c r="S240" s="20"/>
      <c r="T240" s="20"/>
      <c r="U240" s="20"/>
      <c r="V240" s="20"/>
    </row>
    <row r="241" spans="1:22">
      <c r="A241" s="12"/>
      <c r="B241" s="15"/>
      <c r="C241" s="15"/>
      <c r="D241" s="15"/>
      <c r="E241" s="15"/>
      <c r="F241" s="15"/>
      <c r="G241" s="15"/>
      <c r="H241" s="15"/>
      <c r="I241" s="15"/>
      <c r="J241" s="15"/>
      <c r="K241" s="15"/>
      <c r="L241" s="15"/>
      <c r="M241" s="15"/>
      <c r="N241" s="15"/>
      <c r="O241" s="15"/>
      <c r="P241" s="15"/>
      <c r="Q241" s="15"/>
      <c r="R241" s="15"/>
      <c r="S241" s="15"/>
      <c r="T241" s="15"/>
      <c r="U241" s="15"/>
      <c r="V241" s="15"/>
    </row>
    <row r="242" spans="1:22">
      <c r="A242" s="12"/>
      <c r="B242" s="25"/>
      <c r="C242" s="25"/>
      <c r="D242" s="110" t="s">
        <v>353</v>
      </c>
      <c r="E242" s="110"/>
      <c r="F242" s="110"/>
      <c r="G242" s="25"/>
      <c r="H242" s="110" t="s">
        <v>354</v>
      </c>
      <c r="I242" s="110"/>
      <c r="J242" s="110"/>
      <c r="K242" s="25"/>
      <c r="L242" s="110" t="s">
        <v>355</v>
      </c>
      <c r="M242" s="110"/>
      <c r="N242" s="110"/>
      <c r="O242" s="25"/>
      <c r="P242" s="110" t="s">
        <v>356</v>
      </c>
      <c r="Q242" s="110"/>
      <c r="R242" s="110"/>
      <c r="S242" s="25"/>
      <c r="T242" s="110" t="s">
        <v>357</v>
      </c>
      <c r="U242" s="110"/>
      <c r="V242" s="110"/>
    </row>
    <row r="243" spans="1:22" ht="15.75" thickBot="1">
      <c r="A243" s="12"/>
      <c r="B243" s="25"/>
      <c r="C243" s="25"/>
      <c r="D243" s="111"/>
      <c r="E243" s="111"/>
      <c r="F243" s="111"/>
      <c r="G243" s="25"/>
      <c r="H243" s="111"/>
      <c r="I243" s="111"/>
      <c r="J243" s="111"/>
      <c r="K243" s="25"/>
      <c r="L243" s="111" t="s">
        <v>354</v>
      </c>
      <c r="M243" s="111"/>
      <c r="N243" s="111"/>
      <c r="O243" s="25"/>
      <c r="P243" s="111"/>
      <c r="Q243" s="111"/>
      <c r="R243" s="111"/>
      <c r="S243" s="25"/>
      <c r="T243" s="111"/>
      <c r="U243" s="111"/>
      <c r="V243" s="111"/>
    </row>
    <row r="244" spans="1:22" ht="15.75" thickTop="1">
      <c r="A244" s="12"/>
      <c r="B244" s="108" t="s">
        <v>444</v>
      </c>
      <c r="C244" s="16"/>
      <c r="D244" s="33"/>
      <c r="E244" s="33"/>
      <c r="F244" s="33"/>
      <c r="G244" s="16"/>
      <c r="H244" s="33"/>
      <c r="I244" s="33"/>
      <c r="J244" s="33"/>
      <c r="K244" s="16"/>
      <c r="L244" s="33"/>
      <c r="M244" s="33"/>
      <c r="N244" s="33"/>
      <c r="O244" s="16"/>
      <c r="P244" s="33"/>
      <c r="Q244" s="33"/>
      <c r="R244" s="33"/>
      <c r="S244" s="16"/>
      <c r="T244" s="33"/>
      <c r="U244" s="33"/>
      <c r="V244" s="33"/>
    </row>
    <row r="245" spans="1:22">
      <c r="A245" s="12"/>
      <c r="B245" s="109" t="s">
        <v>359</v>
      </c>
      <c r="C245" s="16"/>
      <c r="D245" s="25"/>
      <c r="E245" s="25"/>
      <c r="F245" s="25"/>
      <c r="G245" s="16"/>
      <c r="H245" s="25"/>
      <c r="I245" s="25"/>
      <c r="J245" s="25"/>
      <c r="K245" s="16"/>
      <c r="L245" s="25"/>
      <c r="M245" s="25"/>
      <c r="N245" s="25"/>
      <c r="O245" s="16"/>
      <c r="P245" s="25"/>
      <c r="Q245" s="25"/>
      <c r="R245" s="25"/>
      <c r="S245" s="16"/>
      <c r="T245" s="25"/>
      <c r="U245" s="25"/>
      <c r="V245" s="25"/>
    </row>
    <row r="246" spans="1:22">
      <c r="A246" s="12"/>
      <c r="B246" s="109" t="s">
        <v>33</v>
      </c>
      <c r="C246" s="16"/>
      <c r="D246" s="25"/>
      <c r="E246" s="25"/>
      <c r="F246" s="25"/>
      <c r="G246" s="16"/>
      <c r="H246" s="25"/>
      <c r="I246" s="25"/>
      <c r="J246" s="25"/>
      <c r="K246" s="16"/>
      <c r="L246" s="25"/>
      <c r="M246" s="25"/>
      <c r="N246" s="25"/>
      <c r="O246" s="16"/>
      <c r="P246" s="25"/>
      <c r="Q246" s="25"/>
      <c r="R246" s="25"/>
      <c r="S246" s="16"/>
      <c r="T246" s="25"/>
      <c r="U246" s="25"/>
      <c r="V246" s="25"/>
    </row>
    <row r="247" spans="1:22">
      <c r="A247" s="12"/>
      <c r="B247" s="112" t="s">
        <v>34</v>
      </c>
      <c r="C247" s="22"/>
      <c r="D247" s="112" t="s">
        <v>160</v>
      </c>
      <c r="E247" s="113">
        <v>79412</v>
      </c>
      <c r="F247" s="22"/>
      <c r="G247" s="22"/>
      <c r="H247" s="112" t="s">
        <v>160</v>
      </c>
      <c r="I247" s="114" t="s">
        <v>181</v>
      </c>
      <c r="J247" s="22"/>
      <c r="K247" s="22"/>
      <c r="L247" s="112" t="s">
        <v>160</v>
      </c>
      <c r="M247" s="113">
        <v>42248</v>
      </c>
      <c r="N247" s="22"/>
      <c r="O247" s="22"/>
      <c r="P247" s="112" t="s">
        <v>160</v>
      </c>
      <c r="Q247" s="114" t="s">
        <v>181</v>
      </c>
      <c r="R247" s="22"/>
      <c r="S247" s="22"/>
      <c r="T247" s="112" t="s">
        <v>160</v>
      </c>
      <c r="U247" s="113">
        <v>121660</v>
      </c>
      <c r="V247" s="22"/>
    </row>
    <row r="248" spans="1:22">
      <c r="A248" s="12"/>
      <c r="B248" s="112"/>
      <c r="C248" s="22"/>
      <c r="D248" s="112"/>
      <c r="E248" s="113"/>
      <c r="F248" s="22"/>
      <c r="G248" s="22"/>
      <c r="H248" s="112"/>
      <c r="I248" s="114"/>
      <c r="J248" s="22"/>
      <c r="K248" s="22"/>
      <c r="L248" s="112"/>
      <c r="M248" s="113"/>
      <c r="N248" s="22"/>
      <c r="O248" s="22"/>
      <c r="P248" s="112"/>
      <c r="Q248" s="114"/>
      <c r="R248" s="22"/>
      <c r="S248" s="22"/>
      <c r="T248" s="112"/>
      <c r="U248" s="113"/>
      <c r="V248" s="22"/>
    </row>
    <row r="249" spans="1:22">
      <c r="A249" s="12"/>
      <c r="B249" s="115" t="s">
        <v>360</v>
      </c>
      <c r="C249" s="25"/>
      <c r="D249" s="116">
        <v>37967</v>
      </c>
      <c r="E249" s="116"/>
      <c r="F249" s="25"/>
      <c r="G249" s="25"/>
      <c r="H249" s="116">
        <v>4068</v>
      </c>
      <c r="I249" s="116"/>
      <c r="J249" s="25"/>
      <c r="K249" s="25"/>
      <c r="L249" s="116">
        <v>38189</v>
      </c>
      <c r="M249" s="116"/>
      <c r="N249" s="25"/>
      <c r="O249" s="25"/>
      <c r="P249" s="117" t="s">
        <v>181</v>
      </c>
      <c r="Q249" s="117"/>
      <c r="R249" s="25"/>
      <c r="S249" s="25"/>
      <c r="T249" s="116">
        <v>80224</v>
      </c>
      <c r="U249" s="116"/>
      <c r="V249" s="25"/>
    </row>
    <row r="250" spans="1:22">
      <c r="A250" s="12"/>
      <c r="B250" s="115"/>
      <c r="C250" s="25"/>
      <c r="D250" s="116"/>
      <c r="E250" s="116"/>
      <c r="F250" s="25"/>
      <c r="G250" s="25"/>
      <c r="H250" s="116"/>
      <c r="I250" s="116"/>
      <c r="J250" s="25"/>
      <c r="K250" s="25"/>
      <c r="L250" s="116"/>
      <c r="M250" s="116"/>
      <c r="N250" s="25"/>
      <c r="O250" s="25"/>
      <c r="P250" s="117"/>
      <c r="Q250" s="117"/>
      <c r="R250" s="25"/>
      <c r="S250" s="25"/>
      <c r="T250" s="116"/>
      <c r="U250" s="116"/>
      <c r="V250" s="25"/>
    </row>
    <row r="251" spans="1:22">
      <c r="A251" s="12"/>
      <c r="B251" s="112" t="s">
        <v>36</v>
      </c>
      <c r="C251" s="22"/>
      <c r="D251" s="113">
        <v>28117</v>
      </c>
      <c r="E251" s="113"/>
      <c r="F251" s="22"/>
      <c r="G251" s="22"/>
      <c r="H251" s="113">
        <v>14230</v>
      </c>
      <c r="I251" s="113"/>
      <c r="J251" s="22"/>
      <c r="K251" s="22"/>
      <c r="L251" s="113">
        <v>51842</v>
      </c>
      <c r="M251" s="113"/>
      <c r="N251" s="22"/>
      <c r="O251" s="22"/>
      <c r="P251" s="114" t="s">
        <v>181</v>
      </c>
      <c r="Q251" s="114"/>
      <c r="R251" s="22"/>
      <c r="S251" s="22"/>
      <c r="T251" s="112" t="s">
        <v>160</v>
      </c>
      <c r="U251" s="113">
        <v>94189</v>
      </c>
      <c r="V251" s="22"/>
    </row>
    <row r="252" spans="1:22">
      <c r="A252" s="12"/>
      <c r="B252" s="112"/>
      <c r="C252" s="22"/>
      <c r="D252" s="113"/>
      <c r="E252" s="113"/>
      <c r="F252" s="22"/>
      <c r="G252" s="22"/>
      <c r="H252" s="113"/>
      <c r="I252" s="113"/>
      <c r="J252" s="22"/>
      <c r="K252" s="22"/>
      <c r="L252" s="113"/>
      <c r="M252" s="113"/>
      <c r="N252" s="22"/>
      <c r="O252" s="22"/>
      <c r="P252" s="114"/>
      <c r="Q252" s="114"/>
      <c r="R252" s="22"/>
      <c r="S252" s="22"/>
      <c r="T252" s="112"/>
      <c r="U252" s="113"/>
      <c r="V252" s="22"/>
    </row>
    <row r="253" spans="1:22">
      <c r="A253" s="12"/>
      <c r="B253" s="115" t="s">
        <v>37</v>
      </c>
      <c r="C253" s="25"/>
      <c r="D253" s="116">
        <v>10850</v>
      </c>
      <c r="E253" s="116"/>
      <c r="F253" s="25"/>
      <c r="G253" s="25"/>
      <c r="H253" s="116">
        <v>1371</v>
      </c>
      <c r="I253" s="116"/>
      <c r="J253" s="25"/>
      <c r="K253" s="25"/>
      <c r="L253" s="116">
        <v>5684</v>
      </c>
      <c r="M253" s="116"/>
      <c r="N253" s="25"/>
      <c r="O253" s="25"/>
      <c r="P253" s="117" t="s">
        <v>181</v>
      </c>
      <c r="Q253" s="117"/>
      <c r="R253" s="25"/>
      <c r="S253" s="25"/>
      <c r="T253" s="116">
        <v>17905</v>
      </c>
      <c r="U253" s="116"/>
      <c r="V253" s="25"/>
    </row>
    <row r="254" spans="1:22" ht="15.75" thickBot="1">
      <c r="A254" s="12"/>
      <c r="B254" s="115"/>
      <c r="C254" s="25"/>
      <c r="D254" s="118"/>
      <c r="E254" s="118"/>
      <c r="F254" s="72"/>
      <c r="G254" s="25"/>
      <c r="H254" s="118"/>
      <c r="I254" s="118"/>
      <c r="J254" s="72"/>
      <c r="K254" s="25"/>
      <c r="L254" s="118"/>
      <c r="M254" s="118"/>
      <c r="N254" s="72"/>
      <c r="O254" s="25"/>
      <c r="P254" s="119"/>
      <c r="Q254" s="119"/>
      <c r="R254" s="72"/>
      <c r="S254" s="25"/>
      <c r="T254" s="118"/>
      <c r="U254" s="118"/>
      <c r="V254" s="72"/>
    </row>
    <row r="255" spans="1:22" ht="15.75" thickTop="1">
      <c r="A255" s="12"/>
      <c r="B255" s="112" t="s">
        <v>38</v>
      </c>
      <c r="C255" s="22"/>
      <c r="D255" s="120">
        <v>156346</v>
      </c>
      <c r="E255" s="120"/>
      <c r="F255" s="66"/>
      <c r="G255" s="22"/>
      <c r="H255" s="120">
        <v>19669</v>
      </c>
      <c r="I255" s="120"/>
      <c r="J255" s="66"/>
      <c r="K255" s="22"/>
      <c r="L255" s="120">
        <v>137963</v>
      </c>
      <c r="M255" s="120"/>
      <c r="N255" s="66"/>
      <c r="O255" s="22"/>
      <c r="P255" s="123" t="s">
        <v>181</v>
      </c>
      <c r="Q255" s="123"/>
      <c r="R255" s="66"/>
      <c r="S255" s="22"/>
      <c r="T255" s="120">
        <v>313978</v>
      </c>
      <c r="U255" s="120"/>
      <c r="V255" s="66"/>
    </row>
    <row r="256" spans="1:22">
      <c r="A256" s="12"/>
      <c r="B256" s="112"/>
      <c r="C256" s="22"/>
      <c r="D256" s="113"/>
      <c r="E256" s="113"/>
      <c r="F256" s="22"/>
      <c r="G256" s="22"/>
      <c r="H256" s="121"/>
      <c r="I256" s="121"/>
      <c r="J256" s="122"/>
      <c r="K256" s="22"/>
      <c r="L256" s="121"/>
      <c r="M256" s="121"/>
      <c r="N256" s="122"/>
      <c r="O256" s="22"/>
      <c r="P256" s="146"/>
      <c r="Q256" s="146"/>
      <c r="R256" s="122"/>
      <c r="S256" s="22"/>
      <c r="T256" s="121"/>
      <c r="U256" s="121"/>
      <c r="V256" s="122"/>
    </row>
    <row r="257" spans="1:22">
      <c r="A257" s="12"/>
      <c r="B257" s="115" t="s">
        <v>361</v>
      </c>
      <c r="C257" s="25"/>
      <c r="D257" s="116">
        <v>39552</v>
      </c>
      <c r="E257" s="116"/>
      <c r="F257" s="25"/>
      <c r="G257" s="25"/>
      <c r="H257" s="116">
        <v>11612</v>
      </c>
      <c r="I257" s="116"/>
      <c r="J257" s="25"/>
      <c r="K257" s="25"/>
      <c r="L257" s="116">
        <v>14534</v>
      </c>
      <c r="M257" s="116"/>
      <c r="N257" s="25"/>
      <c r="O257" s="25"/>
      <c r="P257" s="117" t="s">
        <v>181</v>
      </c>
      <c r="Q257" s="117"/>
      <c r="R257" s="25"/>
      <c r="S257" s="25"/>
      <c r="T257" s="116">
        <v>65698</v>
      </c>
      <c r="U257" s="116"/>
      <c r="V257" s="25"/>
    </row>
    <row r="258" spans="1:22">
      <c r="A258" s="12"/>
      <c r="B258" s="115"/>
      <c r="C258" s="25"/>
      <c r="D258" s="116"/>
      <c r="E258" s="116"/>
      <c r="F258" s="25"/>
      <c r="G258" s="25"/>
      <c r="H258" s="116"/>
      <c r="I258" s="116"/>
      <c r="J258" s="25"/>
      <c r="K258" s="25"/>
      <c r="L258" s="116"/>
      <c r="M258" s="116"/>
      <c r="N258" s="25"/>
      <c r="O258" s="25"/>
      <c r="P258" s="117"/>
      <c r="Q258" s="117"/>
      <c r="R258" s="25"/>
      <c r="S258" s="25"/>
      <c r="T258" s="116"/>
      <c r="U258" s="116"/>
      <c r="V258" s="25"/>
    </row>
    <row r="259" spans="1:22">
      <c r="A259" s="12"/>
      <c r="B259" s="112" t="s">
        <v>40</v>
      </c>
      <c r="C259" s="22"/>
      <c r="D259" s="113">
        <v>40696</v>
      </c>
      <c r="E259" s="113"/>
      <c r="F259" s="22"/>
      <c r="G259" s="22"/>
      <c r="H259" s="113">
        <v>31025</v>
      </c>
      <c r="I259" s="113"/>
      <c r="J259" s="22"/>
      <c r="K259" s="22"/>
      <c r="L259" s="113">
        <v>33633</v>
      </c>
      <c r="M259" s="113"/>
      <c r="N259" s="22"/>
      <c r="O259" s="22"/>
      <c r="P259" s="114" t="s">
        <v>181</v>
      </c>
      <c r="Q259" s="114"/>
      <c r="R259" s="22"/>
      <c r="S259" s="22"/>
      <c r="T259" s="112" t="s">
        <v>160</v>
      </c>
      <c r="U259" s="113">
        <v>105354</v>
      </c>
      <c r="V259" s="22"/>
    </row>
    <row r="260" spans="1:22">
      <c r="A260" s="12"/>
      <c r="B260" s="112"/>
      <c r="C260" s="22"/>
      <c r="D260" s="113"/>
      <c r="E260" s="113"/>
      <c r="F260" s="22"/>
      <c r="G260" s="22"/>
      <c r="H260" s="113"/>
      <c r="I260" s="113"/>
      <c r="J260" s="22"/>
      <c r="K260" s="22"/>
      <c r="L260" s="113"/>
      <c r="M260" s="113"/>
      <c r="N260" s="22"/>
      <c r="O260" s="22"/>
      <c r="P260" s="114"/>
      <c r="Q260" s="114"/>
      <c r="R260" s="22"/>
      <c r="S260" s="22"/>
      <c r="T260" s="112"/>
      <c r="U260" s="113"/>
      <c r="V260" s="22"/>
    </row>
    <row r="261" spans="1:22">
      <c r="A261" s="12"/>
      <c r="B261" s="115" t="s">
        <v>41</v>
      </c>
      <c r="C261" s="25"/>
      <c r="D261" s="117">
        <v>253</v>
      </c>
      <c r="E261" s="117"/>
      <c r="F261" s="25"/>
      <c r="G261" s="25"/>
      <c r="H261" s="117" t="s">
        <v>181</v>
      </c>
      <c r="I261" s="117"/>
      <c r="J261" s="25"/>
      <c r="K261" s="25"/>
      <c r="L261" s="116">
        <v>13142</v>
      </c>
      <c r="M261" s="116"/>
      <c r="N261" s="25"/>
      <c r="O261" s="25"/>
      <c r="P261" s="117" t="s">
        <v>181</v>
      </c>
      <c r="Q261" s="117"/>
      <c r="R261" s="25"/>
      <c r="S261" s="25"/>
      <c r="T261" s="116">
        <v>13395</v>
      </c>
      <c r="U261" s="116"/>
      <c r="V261" s="25"/>
    </row>
    <row r="262" spans="1:22">
      <c r="A262" s="12"/>
      <c r="B262" s="115"/>
      <c r="C262" s="25"/>
      <c r="D262" s="117"/>
      <c r="E262" s="117"/>
      <c r="F262" s="25"/>
      <c r="G262" s="25"/>
      <c r="H262" s="117"/>
      <c r="I262" s="117"/>
      <c r="J262" s="25"/>
      <c r="K262" s="25"/>
      <c r="L262" s="116"/>
      <c r="M262" s="116"/>
      <c r="N262" s="25"/>
      <c r="O262" s="25"/>
      <c r="P262" s="117"/>
      <c r="Q262" s="117"/>
      <c r="R262" s="25"/>
      <c r="S262" s="25"/>
      <c r="T262" s="116"/>
      <c r="U262" s="116"/>
      <c r="V262" s="25"/>
    </row>
    <row r="263" spans="1:22">
      <c r="A263" s="12"/>
      <c r="B263" s="112" t="s">
        <v>428</v>
      </c>
      <c r="C263" s="22"/>
      <c r="D263" s="113">
        <v>5805</v>
      </c>
      <c r="E263" s="113"/>
      <c r="F263" s="22"/>
      <c r="G263" s="22"/>
      <c r="H263" s="113">
        <v>63368</v>
      </c>
      <c r="I263" s="113"/>
      <c r="J263" s="22"/>
      <c r="K263" s="22"/>
      <c r="L263" s="114" t="s">
        <v>445</v>
      </c>
      <c r="M263" s="114"/>
      <c r="N263" s="112" t="s">
        <v>165</v>
      </c>
      <c r="O263" s="22"/>
      <c r="P263" s="114" t="s">
        <v>181</v>
      </c>
      <c r="Q263" s="114"/>
      <c r="R263" s="22"/>
      <c r="S263" s="22"/>
      <c r="T263" s="112" t="s">
        <v>160</v>
      </c>
      <c r="U263" s="114" t="s">
        <v>181</v>
      </c>
      <c r="V263" s="22"/>
    </row>
    <row r="264" spans="1:22">
      <c r="A264" s="12"/>
      <c r="B264" s="112"/>
      <c r="C264" s="22"/>
      <c r="D264" s="113"/>
      <c r="E264" s="113"/>
      <c r="F264" s="22"/>
      <c r="G264" s="22"/>
      <c r="H264" s="113"/>
      <c r="I264" s="113"/>
      <c r="J264" s="22"/>
      <c r="K264" s="22"/>
      <c r="L264" s="114"/>
      <c r="M264" s="114"/>
      <c r="N264" s="112"/>
      <c r="O264" s="22"/>
      <c r="P264" s="114"/>
      <c r="Q264" s="114"/>
      <c r="R264" s="22"/>
      <c r="S264" s="22"/>
      <c r="T264" s="112"/>
      <c r="U264" s="114"/>
      <c r="V264" s="22"/>
    </row>
    <row r="265" spans="1:22">
      <c r="A265" s="12"/>
      <c r="B265" s="115" t="s">
        <v>42</v>
      </c>
      <c r="C265" s="25"/>
      <c r="D265" s="117" t="s">
        <v>181</v>
      </c>
      <c r="E265" s="117"/>
      <c r="F265" s="25"/>
      <c r="G265" s="25"/>
      <c r="H265" s="117" t="s">
        <v>181</v>
      </c>
      <c r="I265" s="117"/>
      <c r="J265" s="25"/>
      <c r="K265" s="25"/>
      <c r="L265" s="116">
        <v>23951</v>
      </c>
      <c r="M265" s="116"/>
      <c r="N265" s="25"/>
      <c r="O265" s="25"/>
      <c r="P265" s="117" t="s">
        <v>181</v>
      </c>
      <c r="Q265" s="117"/>
      <c r="R265" s="25"/>
      <c r="S265" s="25"/>
      <c r="T265" s="116">
        <v>23951</v>
      </c>
      <c r="U265" s="116"/>
      <c r="V265" s="25"/>
    </row>
    <row r="266" spans="1:22">
      <c r="A266" s="12"/>
      <c r="B266" s="115"/>
      <c r="C266" s="25"/>
      <c r="D266" s="117"/>
      <c r="E266" s="117"/>
      <c r="F266" s="25"/>
      <c r="G266" s="25"/>
      <c r="H266" s="117"/>
      <c r="I266" s="117"/>
      <c r="J266" s="25"/>
      <c r="K266" s="25"/>
      <c r="L266" s="116"/>
      <c r="M266" s="116"/>
      <c r="N266" s="25"/>
      <c r="O266" s="25"/>
      <c r="P266" s="117"/>
      <c r="Q266" s="117"/>
      <c r="R266" s="25"/>
      <c r="S266" s="25"/>
      <c r="T266" s="116"/>
      <c r="U266" s="116"/>
      <c r="V266" s="25"/>
    </row>
    <row r="267" spans="1:22">
      <c r="A267" s="12"/>
      <c r="B267" s="112" t="s">
        <v>43</v>
      </c>
      <c r="C267" s="22"/>
      <c r="D267" s="113">
        <v>27215</v>
      </c>
      <c r="E267" s="113"/>
      <c r="F267" s="22"/>
      <c r="G267" s="22"/>
      <c r="H267" s="113">
        <v>2389</v>
      </c>
      <c r="I267" s="113"/>
      <c r="J267" s="22"/>
      <c r="K267" s="22"/>
      <c r="L267" s="113">
        <v>7601</v>
      </c>
      <c r="M267" s="113"/>
      <c r="N267" s="22"/>
      <c r="O267" s="22"/>
      <c r="P267" s="114" t="s">
        <v>181</v>
      </c>
      <c r="Q267" s="114"/>
      <c r="R267" s="22"/>
      <c r="S267" s="22"/>
      <c r="T267" s="112" t="s">
        <v>160</v>
      </c>
      <c r="U267" s="113">
        <v>37205</v>
      </c>
      <c r="V267" s="22"/>
    </row>
    <row r="268" spans="1:22">
      <c r="A268" s="12"/>
      <c r="B268" s="112"/>
      <c r="C268" s="22"/>
      <c r="D268" s="113"/>
      <c r="E268" s="113"/>
      <c r="F268" s="22"/>
      <c r="G268" s="22"/>
      <c r="H268" s="113"/>
      <c r="I268" s="113"/>
      <c r="J268" s="22"/>
      <c r="K268" s="22"/>
      <c r="L268" s="113"/>
      <c r="M268" s="113"/>
      <c r="N268" s="22"/>
      <c r="O268" s="22"/>
      <c r="P268" s="114"/>
      <c r="Q268" s="114"/>
      <c r="R268" s="22"/>
      <c r="S268" s="22"/>
      <c r="T268" s="112"/>
      <c r="U268" s="113"/>
      <c r="V268" s="22"/>
    </row>
    <row r="269" spans="1:22">
      <c r="A269" s="12"/>
      <c r="B269" s="115" t="s">
        <v>364</v>
      </c>
      <c r="C269" s="25"/>
      <c r="D269" s="116">
        <v>203753</v>
      </c>
      <c r="E269" s="116"/>
      <c r="F269" s="25"/>
      <c r="G269" s="25"/>
      <c r="H269" s="117" t="s">
        <v>181</v>
      </c>
      <c r="I269" s="117"/>
      <c r="J269" s="25"/>
      <c r="K269" s="25"/>
      <c r="L269" s="117" t="s">
        <v>181</v>
      </c>
      <c r="M269" s="117"/>
      <c r="N269" s="25"/>
      <c r="O269" s="25"/>
      <c r="P269" s="117" t="s">
        <v>365</v>
      </c>
      <c r="Q269" s="117"/>
      <c r="R269" s="115" t="s">
        <v>165</v>
      </c>
      <c r="S269" s="25"/>
      <c r="T269" s="117" t="s">
        <v>181</v>
      </c>
      <c r="U269" s="117"/>
      <c r="V269" s="25"/>
    </row>
    <row r="270" spans="1:22">
      <c r="A270" s="12"/>
      <c r="B270" s="115"/>
      <c r="C270" s="25"/>
      <c r="D270" s="116"/>
      <c r="E270" s="116"/>
      <c r="F270" s="25"/>
      <c r="G270" s="25"/>
      <c r="H270" s="117"/>
      <c r="I270" s="117"/>
      <c r="J270" s="25"/>
      <c r="K270" s="25"/>
      <c r="L270" s="117"/>
      <c r="M270" s="117"/>
      <c r="N270" s="25"/>
      <c r="O270" s="25"/>
      <c r="P270" s="117"/>
      <c r="Q270" s="117"/>
      <c r="R270" s="115"/>
      <c r="S270" s="25"/>
      <c r="T270" s="117"/>
      <c r="U270" s="117"/>
      <c r="V270" s="25"/>
    </row>
    <row r="271" spans="1:22">
      <c r="A271" s="12"/>
      <c r="B271" s="112" t="s">
        <v>44</v>
      </c>
      <c r="C271" s="22"/>
      <c r="D271" s="113">
        <v>6690</v>
      </c>
      <c r="E271" s="113"/>
      <c r="F271" s="22"/>
      <c r="G271" s="22"/>
      <c r="H271" s="114">
        <v>525</v>
      </c>
      <c r="I271" s="114"/>
      <c r="J271" s="22"/>
      <c r="K271" s="22"/>
      <c r="L271" s="114">
        <v>71</v>
      </c>
      <c r="M271" s="114"/>
      <c r="N271" s="22"/>
      <c r="O271" s="22"/>
      <c r="P271" s="114" t="s">
        <v>181</v>
      </c>
      <c r="Q271" s="114"/>
      <c r="R271" s="22"/>
      <c r="S271" s="22"/>
      <c r="T271" s="112" t="s">
        <v>160</v>
      </c>
      <c r="U271" s="113">
        <v>7286</v>
      </c>
      <c r="V271" s="22"/>
    </row>
    <row r="272" spans="1:22" ht="15.75" thickBot="1">
      <c r="A272" s="12"/>
      <c r="B272" s="112"/>
      <c r="C272" s="22"/>
      <c r="D272" s="124"/>
      <c r="E272" s="124"/>
      <c r="F272" s="56"/>
      <c r="G272" s="22"/>
      <c r="H272" s="125"/>
      <c r="I272" s="125"/>
      <c r="J272" s="56"/>
      <c r="K272" s="22"/>
      <c r="L272" s="125"/>
      <c r="M272" s="125"/>
      <c r="N272" s="56"/>
      <c r="O272" s="22"/>
      <c r="P272" s="125"/>
      <c r="Q272" s="125"/>
      <c r="R272" s="56"/>
      <c r="S272" s="22"/>
      <c r="T272" s="144"/>
      <c r="U272" s="124"/>
      <c r="V272" s="56"/>
    </row>
    <row r="273" spans="1:22" ht="15.75" thickTop="1">
      <c r="A273" s="12"/>
      <c r="B273" s="115" t="s">
        <v>45</v>
      </c>
      <c r="C273" s="25"/>
      <c r="D273" s="126" t="s">
        <v>160</v>
      </c>
      <c r="E273" s="128">
        <v>480310</v>
      </c>
      <c r="F273" s="33"/>
      <c r="G273" s="25"/>
      <c r="H273" s="126" t="s">
        <v>160</v>
      </c>
      <c r="I273" s="128">
        <v>128588</v>
      </c>
      <c r="J273" s="33"/>
      <c r="K273" s="25"/>
      <c r="L273" s="126" t="s">
        <v>160</v>
      </c>
      <c r="M273" s="128">
        <v>161722</v>
      </c>
      <c r="N273" s="33"/>
      <c r="O273" s="25"/>
      <c r="P273" s="126" t="s">
        <v>160</v>
      </c>
      <c r="Q273" s="130" t="s">
        <v>365</v>
      </c>
      <c r="R273" s="126" t="s">
        <v>165</v>
      </c>
      <c r="S273" s="25"/>
      <c r="T273" s="126" t="s">
        <v>160</v>
      </c>
      <c r="U273" s="128">
        <v>566867</v>
      </c>
      <c r="V273" s="33"/>
    </row>
    <row r="274" spans="1:22" ht="15.75" thickBot="1">
      <c r="A274" s="12"/>
      <c r="B274" s="115"/>
      <c r="C274" s="25"/>
      <c r="D274" s="127"/>
      <c r="E274" s="129"/>
      <c r="F274" s="34"/>
      <c r="G274" s="25"/>
      <c r="H274" s="127"/>
      <c r="I274" s="129"/>
      <c r="J274" s="34"/>
      <c r="K274" s="25"/>
      <c r="L274" s="127"/>
      <c r="M274" s="129"/>
      <c r="N274" s="34"/>
      <c r="O274" s="25"/>
      <c r="P274" s="127"/>
      <c r="Q274" s="131"/>
      <c r="R274" s="127"/>
      <c r="S274" s="25"/>
      <c r="T274" s="127"/>
      <c r="U274" s="129"/>
      <c r="V274" s="34"/>
    </row>
    <row r="275" spans="1:22" ht="15.75" thickTop="1">
      <c r="A275" s="12"/>
      <c r="B275" s="16"/>
      <c r="C275" s="16"/>
      <c r="D275" s="107"/>
      <c r="E275" s="107"/>
      <c r="F275" s="107"/>
      <c r="G275" s="16"/>
      <c r="H275" s="107"/>
      <c r="I275" s="107"/>
      <c r="J275" s="107"/>
      <c r="K275" s="16"/>
      <c r="L275" s="107"/>
      <c r="M275" s="107"/>
      <c r="N275" s="107"/>
      <c r="O275" s="16"/>
      <c r="P275" s="107"/>
      <c r="Q275" s="107"/>
      <c r="R275" s="107"/>
      <c r="S275" s="16"/>
      <c r="T275" s="107"/>
      <c r="U275" s="107"/>
      <c r="V275" s="107"/>
    </row>
    <row r="276" spans="1:22">
      <c r="A276" s="12"/>
      <c r="B276" s="109" t="s">
        <v>366</v>
      </c>
      <c r="C276" s="16"/>
      <c r="D276" s="25"/>
      <c r="E276" s="25"/>
      <c r="F276" s="25"/>
      <c r="G276" s="16"/>
      <c r="H276" s="25"/>
      <c r="I276" s="25"/>
      <c r="J276" s="25"/>
      <c r="K276" s="16"/>
      <c r="L276" s="25"/>
      <c r="M276" s="25"/>
      <c r="N276" s="25"/>
      <c r="O276" s="16"/>
      <c r="P276" s="25"/>
      <c r="Q276" s="25"/>
      <c r="R276" s="25"/>
      <c r="S276" s="16"/>
      <c r="T276" s="25"/>
      <c r="U276" s="25"/>
      <c r="V276" s="25"/>
    </row>
    <row r="277" spans="1:22">
      <c r="A277" s="12"/>
      <c r="B277" s="112" t="s">
        <v>46</v>
      </c>
      <c r="C277" s="22"/>
      <c r="D277" s="22"/>
      <c r="E277" s="22"/>
      <c r="F277" s="22"/>
      <c r="G277" s="22"/>
      <c r="H277" s="22"/>
      <c r="I277" s="22"/>
      <c r="J277" s="22"/>
      <c r="K277" s="22"/>
      <c r="L277" s="22"/>
      <c r="M277" s="22"/>
      <c r="N277" s="22"/>
      <c r="O277" s="22"/>
      <c r="P277" s="22"/>
      <c r="Q277" s="22"/>
      <c r="R277" s="22"/>
      <c r="S277" s="22"/>
      <c r="T277" s="142"/>
      <c r="U277" s="142"/>
      <c r="V277" s="22"/>
    </row>
    <row r="278" spans="1:22">
      <c r="A278" s="12"/>
      <c r="B278" s="112"/>
      <c r="C278" s="22"/>
      <c r="D278" s="22"/>
      <c r="E278" s="22"/>
      <c r="F278" s="22"/>
      <c r="G278" s="22"/>
      <c r="H278" s="22"/>
      <c r="I278" s="22"/>
      <c r="J278" s="22"/>
      <c r="K278" s="22"/>
      <c r="L278" s="22"/>
      <c r="M278" s="22"/>
      <c r="N278" s="22"/>
      <c r="O278" s="22"/>
      <c r="P278" s="22"/>
      <c r="Q278" s="22"/>
      <c r="R278" s="22"/>
      <c r="S278" s="22"/>
      <c r="T278" s="142"/>
      <c r="U278" s="142"/>
      <c r="V278" s="22"/>
    </row>
    <row r="279" spans="1:22">
      <c r="A279" s="12"/>
      <c r="B279" s="115" t="s">
        <v>47</v>
      </c>
      <c r="C279" s="25"/>
      <c r="D279" s="115" t="s">
        <v>160</v>
      </c>
      <c r="E279" s="116">
        <v>17433</v>
      </c>
      <c r="F279" s="25"/>
      <c r="G279" s="25"/>
      <c r="H279" s="115" t="s">
        <v>160</v>
      </c>
      <c r="I279" s="116">
        <v>7018</v>
      </c>
      <c r="J279" s="25"/>
      <c r="K279" s="25"/>
      <c r="L279" s="115" t="s">
        <v>160</v>
      </c>
      <c r="M279" s="116">
        <v>9878</v>
      </c>
      <c r="N279" s="25"/>
      <c r="O279" s="25"/>
      <c r="P279" s="115" t="s">
        <v>160</v>
      </c>
      <c r="Q279" s="117" t="s">
        <v>181</v>
      </c>
      <c r="R279" s="25"/>
      <c r="S279" s="25"/>
      <c r="T279" s="116">
        <v>34329</v>
      </c>
      <c r="U279" s="116"/>
      <c r="V279" s="25"/>
    </row>
    <row r="280" spans="1:22">
      <c r="A280" s="12"/>
      <c r="B280" s="115"/>
      <c r="C280" s="25"/>
      <c r="D280" s="115"/>
      <c r="E280" s="116"/>
      <c r="F280" s="25"/>
      <c r="G280" s="25"/>
      <c r="H280" s="115"/>
      <c r="I280" s="116"/>
      <c r="J280" s="25"/>
      <c r="K280" s="25"/>
      <c r="L280" s="115"/>
      <c r="M280" s="116"/>
      <c r="N280" s="25"/>
      <c r="O280" s="25"/>
      <c r="P280" s="115"/>
      <c r="Q280" s="117"/>
      <c r="R280" s="25"/>
      <c r="S280" s="25"/>
      <c r="T280" s="116"/>
      <c r="U280" s="116"/>
      <c r="V280" s="25"/>
    </row>
    <row r="281" spans="1:22">
      <c r="A281" s="12"/>
      <c r="B281" s="112" t="s">
        <v>48</v>
      </c>
      <c r="C281" s="22"/>
      <c r="D281" s="113">
        <v>21710</v>
      </c>
      <c r="E281" s="113"/>
      <c r="F281" s="22"/>
      <c r="G281" s="22"/>
      <c r="H281" s="113">
        <v>3952</v>
      </c>
      <c r="I281" s="113"/>
      <c r="J281" s="22"/>
      <c r="K281" s="22"/>
      <c r="L281" s="113">
        <v>23222</v>
      </c>
      <c r="M281" s="113"/>
      <c r="N281" s="22"/>
      <c r="O281" s="22"/>
      <c r="P281" s="114" t="s">
        <v>181</v>
      </c>
      <c r="Q281" s="114"/>
      <c r="R281" s="22"/>
      <c r="S281" s="22"/>
      <c r="T281" s="112" t="s">
        <v>160</v>
      </c>
      <c r="U281" s="113">
        <v>48884</v>
      </c>
      <c r="V281" s="22"/>
    </row>
    <row r="282" spans="1:22">
      <c r="A282" s="12"/>
      <c r="B282" s="112"/>
      <c r="C282" s="22"/>
      <c r="D282" s="113"/>
      <c r="E282" s="113"/>
      <c r="F282" s="22"/>
      <c r="G282" s="22"/>
      <c r="H282" s="113"/>
      <c r="I282" s="113"/>
      <c r="J282" s="22"/>
      <c r="K282" s="22"/>
      <c r="L282" s="113"/>
      <c r="M282" s="113"/>
      <c r="N282" s="22"/>
      <c r="O282" s="22"/>
      <c r="P282" s="114"/>
      <c r="Q282" s="114"/>
      <c r="R282" s="22"/>
      <c r="S282" s="22"/>
      <c r="T282" s="112"/>
      <c r="U282" s="113"/>
      <c r="V282" s="22"/>
    </row>
    <row r="283" spans="1:22">
      <c r="A283" s="12"/>
      <c r="B283" s="115" t="s">
        <v>367</v>
      </c>
      <c r="C283" s="25"/>
      <c r="D283" s="117" t="s">
        <v>181</v>
      </c>
      <c r="E283" s="117"/>
      <c r="F283" s="25"/>
      <c r="G283" s="25"/>
      <c r="H283" s="117">
        <v>311</v>
      </c>
      <c r="I283" s="117"/>
      <c r="J283" s="25"/>
      <c r="K283" s="25"/>
      <c r="L283" s="117">
        <v>713</v>
      </c>
      <c r="M283" s="117"/>
      <c r="N283" s="25"/>
      <c r="O283" s="25"/>
      <c r="P283" s="117" t="s">
        <v>181</v>
      </c>
      <c r="Q283" s="117"/>
      <c r="R283" s="25"/>
      <c r="S283" s="25"/>
      <c r="T283" s="116">
        <v>1024</v>
      </c>
      <c r="U283" s="116"/>
      <c r="V283" s="25"/>
    </row>
    <row r="284" spans="1:22" ht="15.75" thickBot="1">
      <c r="A284" s="12"/>
      <c r="B284" s="115"/>
      <c r="C284" s="25"/>
      <c r="D284" s="119"/>
      <c r="E284" s="119"/>
      <c r="F284" s="72"/>
      <c r="G284" s="25"/>
      <c r="H284" s="119"/>
      <c r="I284" s="119"/>
      <c r="J284" s="72"/>
      <c r="K284" s="25"/>
      <c r="L284" s="119"/>
      <c r="M284" s="119"/>
      <c r="N284" s="72"/>
      <c r="O284" s="25"/>
      <c r="P284" s="119"/>
      <c r="Q284" s="119"/>
      <c r="R284" s="72"/>
      <c r="S284" s="25"/>
      <c r="T284" s="118"/>
      <c r="U284" s="118"/>
      <c r="V284" s="72"/>
    </row>
    <row r="285" spans="1:22" ht="15.75" thickTop="1">
      <c r="A285" s="12"/>
      <c r="B285" s="112" t="s">
        <v>50</v>
      </c>
      <c r="C285" s="22"/>
      <c r="D285" s="120">
        <v>39143</v>
      </c>
      <c r="E285" s="120"/>
      <c r="F285" s="66"/>
      <c r="G285" s="22"/>
      <c r="H285" s="120">
        <v>11281</v>
      </c>
      <c r="I285" s="120"/>
      <c r="J285" s="66"/>
      <c r="K285" s="22"/>
      <c r="L285" s="120">
        <v>33813</v>
      </c>
      <c r="M285" s="120"/>
      <c r="N285" s="66"/>
      <c r="O285" s="22"/>
      <c r="P285" s="123" t="s">
        <v>181</v>
      </c>
      <c r="Q285" s="123"/>
      <c r="R285" s="66"/>
      <c r="S285" s="22"/>
      <c r="T285" s="120">
        <v>84237</v>
      </c>
      <c r="U285" s="120"/>
      <c r="V285" s="66"/>
    </row>
    <row r="286" spans="1:22">
      <c r="A286" s="12"/>
      <c r="B286" s="112"/>
      <c r="C286" s="22"/>
      <c r="D286" s="113"/>
      <c r="E286" s="113"/>
      <c r="F286" s="22"/>
      <c r="G286" s="22"/>
      <c r="H286" s="121"/>
      <c r="I286" s="121"/>
      <c r="J286" s="122"/>
      <c r="K286" s="22"/>
      <c r="L286" s="121"/>
      <c r="M286" s="121"/>
      <c r="N286" s="122"/>
      <c r="O286" s="22"/>
      <c r="P286" s="146"/>
      <c r="Q286" s="146"/>
      <c r="R286" s="122"/>
      <c r="S286" s="22"/>
      <c r="T286" s="121"/>
      <c r="U286" s="121"/>
      <c r="V286" s="122"/>
    </row>
    <row r="287" spans="1:22">
      <c r="A287" s="12"/>
      <c r="B287" s="115" t="s">
        <v>51</v>
      </c>
      <c r="C287" s="25"/>
      <c r="D287" s="117" t="s">
        <v>181</v>
      </c>
      <c r="E287" s="117"/>
      <c r="F287" s="25"/>
      <c r="G287" s="25"/>
      <c r="H287" s="116">
        <v>1650</v>
      </c>
      <c r="I287" s="116"/>
      <c r="J287" s="25"/>
      <c r="K287" s="25"/>
      <c r="L287" s="117">
        <v>991</v>
      </c>
      <c r="M287" s="117"/>
      <c r="N287" s="25"/>
      <c r="O287" s="25"/>
      <c r="P287" s="117" t="s">
        <v>181</v>
      </c>
      <c r="Q287" s="117"/>
      <c r="R287" s="25"/>
      <c r="S287" s="25"/>
      <c r="T287" s="116">
        <v>2641</v>
      </c>
      <c r="U287" s="116"/>
      <c r="V287" s="25"/>
    </row>
    <row r="288" spans="1:22">
      <c r="A288" s="12"/>
      <c r="B288" s="115"/>
      <c r="C288" s="25"/>
      <c r="D288" s="117"/>
      <c r="E288" s="117"/>
      <c r="F288" s="25"/>
      <c r="G288" s="25"/>
      <c r="H288" s="116"/>
      <c r="I288" s="116"/>
      <c r="J288" s="25"/>
      <c r="K288" s="25"/>
      <c r="L288" s="117"/>
      <c r="M288" s="117"/>
      <c r="N288" s="25"/>
      <c r="O288" s="25"/>
      <c r="P288" s="117"/>
      <c r="Q288" s="117"/>
      <c r="R288" s="25"/>
      <c r="S288" s="25"/>
      <c r="T288" s="116"/>
      <c r="U288" s="116"/>
      <c r="V288" s="25"/>
    </row>
    <row r="289" spans="1:22">
      <c r="A289" s="12"/>
      <c r="B289" s="112" t="s">
        <v>52</v>
      </c>
      <c r="C289" s="22"/>
      <c r="D289" s="113">
        <v>148412</v>
      </c>
      <c r="E289" s="113"/>
      <c r="F289" s="22"/>
      <c r="G289" s="22"/>
      <c r="H289" s="114" t="s">
        <v>181</v>
      </c>
      <c r="I289" s="114"/>
      <c r="J289" s="22"/>
      <c r="K289" s="22"/>
      <c r="L289" s="114" t="s">
        <v>181</v>
      </c>
      <c r="M289" s="114"/>
      <c r="N289" s="22"/>
      <c r="O289" s="22"/>
      <c r="P289" s="114" t="s">
        <v>181</v>
      </c>
      <c r="Q289" s="114"/>
      <c r="R289" s="22"/>
      <c r="S289" s="22"/>
      <c r="T289" s="112" t="s">
        <v>160</v>
      </c>
      <c r="U289" s="113">
        <v>148412</v>
      </c>
      <c r="V289" s="22"/>
    </row>
    <row r="290" spans="1:22">
      <c r="A290" s="12"/>
      <c r="B290" s="112"/>
      <c r="C290" s="22"/>
      <c r="D290" s="113"/>
      <c r="E290" s="113"/>
      <c r="F290" s="22"/>
      <c r="G290" s="22"/>
      <c r="H290" s="114"/>
      <c r="I290" s="114"/>
      <c r="J290" s="22"/>
      <c r="K290" s="22"/>
      <c r="L290" s="114"/>
      <c r="M290" s="114"/>
      <c r="N290" s="22"/>
      <c r="O290" s="22"/>
      <c r="P290" s="114"/>
      <c r="Q290" s="114"/>
      <c r="R290" s="22"/>
      <c r="S290" s="22"/>
      <c r="T290" s="112"/>
      <c r="U290" s="113"/>
      <c r="V290" s="22"/>
    </row>
    <row r="291" spans="1:22">
      <c r="A291" s="12"/>
      <c r="B291" s="115" t="s">
        <v>368</v>
      </c>
      <c r="C291" s="25"/>
      <c r="D291" s="116">
        <v>52768</v>
      </c>
      <c r="E291" s="116"/>
      <c r="F291" s="25"/>
      <c r="G291" s="25"/>
      <c r="H291" s="116">
        <v>5875</v>
      </c>
      <c r="I291" s="116"/>
      <c r="J291" s="25"/>
      <c r="K291" s="25"/>
      <c r="L291" s="116">
        <v>32947</v>
      </c>
      <c r="M291" s="116"/>
      <c r="N291" s="25"/>
      <c r="O291" s="25"/>
      <c r="P291" s="117" t="s">
        <v>181</v>
      </c>
      <c r="Q291" s="117"/>
      <c r="R291" s="25"/>
      <c r="S291" s="25"/>
      <c r="T291" s="116">
        <v>91590</v>
      </c>
      <c r="U291" s="116"/>
      <c r="V291" s="25"/>
    </row>
    <row r="292" spans="1:22" ht="15.75" thickBot="1">
      <c r="A292" s="12"/>
      <c r="B292" s="115"/>
      <c r="C292" s="25"/>
      <c r="D292" s="118"/>
      <c r="E292" s="118"/>
      <c r="F292" s="72"/>
      <c r="G292" s="25"/>
      <c r="H292" s="118"/>
      <c r="I292" s="118"/>
      <c r="J292" s="72"/>
      <c r="K292" s="25"/>
      <c r="L292" s="118"/>
      <c r="M292" s="118"/>
      <c r="N292" s="72"/>
      <c r="O292" s="25"/>
      <c r="P292" s="119"/>
      <c r="Q292" s="119"/>
      <c r="R292" s="72"/>
      <c r="S292" s="25"/>
      <c r="T292" s="118"/>
      <c r="U292" s="118"/>
      <c r="V292" s="72"/>
    </row>
    <row r="293" spans="1:22" ht="15.75" thickTop="1">
      <c r="A293" s="12"/>
      <c r="B293" s="112" t="s">
        <v>54</v>
      </c>
      <c r="C293" s="22"/>
      <c r="D293" s="120">
        <v>240323</v>
      </c>
      <c r="E293" s="120"/>
      <c r="F293" s="66"/>
      <c r="G293" s="22"/>
      <c r="H293" s="120">
        <v>18806</v>
      </c>
      <c r="I293" s="120"/>
      <c r="J293" s="66"/>
      <c r="K293" s="22"/>
      <c r="L293" s="120">
        <v>67751</v>
      </c>
      <c r="M293" s="120"/>
      <c r="N293" s="66"/>
      <c r="O293" s="22"/>
      <c r="P293" s="123" t="s">
        <v>181</v>
      </c>
      <c r="Q293" s="123"/>
      <c r="R293" s="66"/>
      <c r="S293" s="22"/>
      <c r="T293" s="120">
        <v>326880</v>
      </c>
      <c r="U293" s="120"/>
      <c r="V293" s="66"/>
    </row>
    <row r="294" spans="1:22">
      <c r="A294" s="12"/>
      <c r="B294" s="112"/>
      <c r="C294" s="22"/>
      <c r="D294" s="113"/>
      <c r="E294" s="113"/>
      <c r="F294" s="22"/>
      <c r="G294" s="22"/>
      <c r="H294" s="121"/>
      <c r="I294" s="121"/>
      <c r="J294" s="122"/>
      <c r="K294" s="22"/>
      <c r="L294" s="121"/>
      <c r="M294" s="121"/>
      <c r="N294" s="122"/>
      <c r="O294" s="22"/>
      <c r="P294" s="146"/>
      <c r="Q294" s="146"/>
      <c r="R294" s="122"/>
      <c r="S294" s="22"/>
      <c r="T294" s="121"/>
      <c r="U294" s="121"/>
      <c r="V294" s="122"/>
    </row>
    <row r="295" spans="1:22">
      <c r="A295" s="12"/>
      <c r="B295" s="115" t="s">
        <v>369</v>
      </c>
      <c r="C295" s="25"/>
      <c r="D295" s="116">
        <v>239987</v>
      </c>
      <c r="E295" s="116"/>
      <c r="F295" s="25"/>
      <c r="G295" s="25"/>
      <c r="H295" s="116">
        <v>109782</v>
      </c>
      <c r="I295" s="116"/>
      <c r="J295" s="25"/>
      <c r="K295" s="25"/>
      <c r="L295" s="116">
        <v>93971</v>
      </c>
      <c r="M295" s="116"/>
      <c r="N295" s="25"/>
      <c r="O295" s="25"/>
      <c r="P295" s="117" t="s">
        <v>365</v>
      </c>
      <c r="Q295" s="117"/>
      <c r="R295" s="115" t="s">
        <v>165</v>
      </c>
      <c r="S295" s="25"/>
      <c r="T295" s="116">
        <v>239987</v>
      </c>
      <c r="U295" s="116"/>
      <c r="V295" s="25"/>
    </row>
    <row r="296" spans="1:22" ht="15.75" thickBot="1">
      <c r="A296" s="12"/>
      <c r="B296" s="115"/>
      <c r="C296" s="25"/>
      <c r="D296" s="118"/>
      <c r="E296" s="118"/>
      <c r="F296" s="72"/>
      <c r="G296" s="25"/>
      <c r="H296" s="118"/>
      <c r="I296" s="118"/>
      <c r="J296" s="72"/>
      <c r="K296" s="25"/>
      <c r="L296" s="118"/>
      <c r="M296" s="118"/>
      <c r="N296" s="72"/>
      <c r="O296" s="25"/>
      <c r="P296" s="119"/>
      <c r="Q296" s="119"/>
      <c r="R296" s="143"/>
      <c r="S296" s="25"/>
      <c r="T296" s="118"/>
      <c r="U296" s="118"/>
      <c r="V296" s="72"/>
    </row>
    <row r="297" spans="1:22" ht="15.75" thickTop="1">
      <c r="A297" s="12"/>
      <c r="B297" s="112" t="s">
        <v>370</v>
      </c>
      <c r="C297" s="22"/>
      <c r="D297" s="145" t="s">
        <v>160</v>
      </c>
      <c r="E297" s="120">
        <v>480310</v>
      </c>
      <c r="F297" s="66"/>
      <c r="G297" s="22"/>
      <c r="H297" s="145" t="s">
        <v>160</v>
      </c>
      <c r="I297" s="120">
        <v>128588</v>
      </c>
      <c r="J297" s="66"/>
      <c r="K297" s="22"/>
      <c r="L297" s="145" t="s">
        <v>160</v>
      </c>
      <c r="M297" s="120">
        <v>161722</v>
      </c>
      <c r="N297" s="66"/>
      <c r="O297" s="22"/>
      <c r="P297" s="145" t="s">
        <v>160</v>
      </c>
      <c r="Q297" s="123" t="s">
        <v>365</v>
      </c>
      <c r="R297" s="145" t="s">
        <v>165</v>
      </c>
      <c r="S297" s="22"/>
      <c r="T297" s="145" t="s">
        <v>160</v>
      </c>
      <c r="U297" s="120">
        <v>566867</v>
      </c>
      <c r="V297" s="66"/>
    </row>
    <row r="298" spans="1:22" ht="15.75" thickBot="1">
      <c r="A298" s="12"/>
      <c r="B298" s="112"/>
      <c r="C298" s="22"/>
      <c r="D298" s="134"/>
      <c r="E298" s="136"/>
      <c r="F298" s="67"/>
      <c r="G298" s="22"/>
      <c r="H298" s="134"/>
      <c r="I298" s="136"/>
      <c r="J298" s="67"/>
      <c r="K298" s="22"/>
      <c r="L298" s="134"/>
      <c r="M298" s="136"/>
      <c r="N298" s="67"/>
      <c r="O298" s="22"/>
      <c r="P298" s="134"/>
      <c r="Q298" s="138"/>
      <c r="R298" s="134"/>
      <c r="S298" s="22"/>
      <c r="T298" s="134"/>
      <c r="U298" s="136"/>
      <c r="V298" s="67"/>
    </row>
    <row r="299" spans="1:22" ht="15.75" thickTop="1">
      <c r="A299" s="12"/>
      <c r="B299" s="20"/>
      <c r="C299" s="20"/>
      <c r="D299" s="20"/>
      <c r="E299" s="20"/>
      <c r="F299" s="20"/>
      <c r="G299" s="20"/>
      <c r="H299" s="20"/>
      <c r="I299" s="20"/>
      <c r="J299" s="20"/>
      <c r="K299" s="20"/>
      <c r="L299" s="20"/>
      <c r="M299" s="20"/>
      <c r="N299" s="20"/>
      <c r="O299" s="20"/>
      <c r="P299" s="20"/>
      <c r="Q299" s="20"/>
      <c r="R299" s="20"/>
      <c r="S299" s="20"/>
      <c r="T299" s="20"/>
      <c r="U299" s="20"/>
      <c r="V299" s="20"/>
    </row>
    <row r="300" spans="1:22">
      <c r="A300" s="12"/>
      <c r="B300" s="20"/>
      <c r="C300" s="20"/>
      <c r="D300" s="20"/>
      <c r="E300" s="20"/>
      <c r="F300" s="20"/>
      <c r="G300" s="20"/>
      <c r="H300" s="20"/>
      <c r="I300" s="20"/>
      <c r="J300" s="20"/>
      <c r="K300" s="20"/>
      <c r="L300" s="20"/>
      <c r="M300" s="20"/>
      <c r="N300" s="20"/>
      <c r="O300" s="20"/>
      <c r="P300" s="20"/>
      <c r="Q300" s="20"/>
      <c r="R300" s="20"/>
      <c r="S300" s="20"/>
      <c r="T300" s="20"/>
      <c r="U300" s="20"/>
      <c r="V300" s="20"/>
    </row>
    <row r="301" spans="1:22">
      <c r="A301" s="12"/>
      <c r="B301" s="15"/>
      <c r="C301" s="15"/>
      <c r="D301" s="15"/>
      <c r="E301" s="15"/>
      <c r="F301" s="15"/>
      <c r="G301" s="15"/>
      <c r="H301" s="15"/>
      <c r="I301" s="15"/>
      <c r="J301" s="15"/>
      <c r="K301" s="15"/>
      <c r="L301" s="15"/>
      <c r="M301" s="15"/>
      <c r="N301" s="15"/>
      <c r="O301" s="15"/>
      <c r="P301" s="15"/>
      <c r="Q301" s="15"/>
      <c r="R301" s="15"/>
      <c r="S301" s="15"/>
      <c r="T301" s="15"/>
      <c r="U301" s="15"/>
      <c r="V301" s="15"/>
    </row>
    <row r="302" spans="1:22">
      <c r="A302" s="12"/>
      <c r="B302" s="139"/>
      <c r="C302" s="139"/>
      <c r="D302" s="110" t="s">
        <v>353</v>
      </c>
      <c r="E302" s="110"/>
      <c r="F302" s="110"/>
      <c r="G302" s="139"/>
      <c r="H302" s="110" t="s">
        <v>354</v>
      </c>
      <c r="I302" s="110"/>
      <c r="J302" s="110"/>
      <c r="K302" s="139"/>
      <c r="L302" s="110" t="s">
        <v>355</v>
      </c>
      <c r="M302" s="110"/>
      <c r="N302" s="110"/>
      <c r="O302" s="139"/>
      <c r="P302" s="110" t="s">
        <v>356</v>
      </c>
      <c r="Q302" s="110"/>
      <c r="R302" s="110"/>
      <c r="S302" s="139"/>
      <c r="T302" s="110" t="s">
        <v>357</v>
      </c>
      <c r="U302" s="110"/>
      <c r="V302" s="110"/>
    </row>
    <row r="303" spans="1:22" ht="15.75" thickBot="1">
      <c r="A303" s="12"/>
      <c r="B303" s="139"/>
      <c r="C303" s="139"/>
      <c r="D303" s="111"/>
      <c r="E303" s="111"/>
      <c r="F303" s="111"/>
      <c r="G303" s="139"/>
      <c r="H303" s="111"/>
      <c r="I303" s="111"/>
      <c r="J303" s="111"/>
      <c r="K303" s="139"/>
      <c r="L303" s="111" t="s">
        <v>354</v>
      </c>
      <c r="M303" s="111"/>
      <c r="N303" s="111"/>
      <c r="O303" s="139"/>
      <c r="P303" s="111"/>
      <c r="Q303" s="111"/>
      <c r="R303" s="111"/>
      <c r="S303" s="139"/>
      <c r="T303" s="111"/>
      <c r="U303" s="111"/>
      <c r="V303" s="111"/>
    </row>
    <row r="304" spans="1:22" ht="15.75" thickTop="1">
      <c r="A304" s="12"/>
      <c r="B304" s="140" t="s">
        <v>446</v>
      </c>
      <c r="C304" s="139"/>
      <c r="D304" s="141"/>
      <c r="E304" s="141"/>
      <c r="F304" s="141"/>
      <c r="G304" s="139"/>
      <c r="H304" s="141"/>
      <c r="I304" s="141"/>
      <c r="J304" s="141"/>
      <c r="K304" s="139"/>
      <c r="L304" s="141"/>
      <c r="M304" s="141"/>
      <c r="N304" s="141"/>
      <c r="O304" s="139"/>
      <c r="P304" s="141"/>
      <c r="Q304" s="141"/>
      <c r="R304" s="141"/>
      <c r="S304" s="139"/>
      <c r="T304" s="141"/>
      <c r="U304" s="141"/>
      <c r="V304" s="141"/>
    </row>
    <row r="305" spans="1:22">
      <c r="A305" s="12"/>
      <c r="B305" s="140"/>
      <c r="C305" s="139"/>
      <c r="D305" s="139"/>
      <c r="E305" s="139"/>
      <c r="F305" s="139"/>
      <c r="G305" s="139"/>
      <c r="H305" s="139"/>
      <c r="I305" s="139"/>
      <c r="J305" s="139"/>
      <c r="K305" s="139"/>
      <c r="L305" s="139"/>
      <c r="M305" s="139"/>
      <c r="N305" s="139"/>
      <c r="O305" s="139"/>
      <c r="P305" s="139"/>
      <c r="Q305" s="139"/>
      <c r="R305" s="139"/>
      <c r="S305" s="139"/>
      <c r="T305" s="139"/>
      <c r="U305" s="139"/>
      <c r="V305" s="139"/>
    </row>
    <row r="306" spans="1:22">
      <c r="A306" s="12"/>
      <c r="B306" s="112" t="s">
        <v>71</v>
      </c>
      <c r="C306" s="142"/>
      <c r="D306" s="112" t="s">
        <v>160</v>
      </c>
      <c r="E306" s="113">
        <v>63278</v>
      </c>
      <c r="F306" s="22"/>
      <c r="G306" s="142"/>
      <c r="H306" s="112" t="s">
        <v>160</v>
      </c>
      <c r="I306" s="113">
        <v>34323</v>
      </c>
      <c r="J306" s="22"/>
      <c r="K306" s="142"/>
      <c r="L306" s="112" t="s">
        <v>160</v>
      </c>
      <c r="M306" s="113">
        <v>68439</v>
      </c>
      <c r="N306" s="22"/>
      <c r="O306" s="142"/>
      <c r="P306" s="112" t="s">
        <v>160</v>
      </c>
      <c r="Q306" s="114" t="s">
        <v>447</v>
      </c>
      <c r="R306" s="112" t="s">
        <v>165</v>
      </c>
      <c r="S306" s="142"/>
      <c r="T306" s="112" t="s">
        <v>160</v>
      </c>
      <c r="U306" s="113">
        <v>153225</v>
      </c>
      <c r="V306" s="22"/>
    </row>
    <row r="307" spans="1:22">
      <c r="A307" s="12"/>
      <c r="B307" s="112"/>
      <c r="C307" s="142"/>
      <c r="D307" s="112"/>
      <c r="E307" s="113"/>
      <c r="F307" s="22"/>
      <c r="G307" s="142"/>
      <c r="H307" s="112"/>
      <c r="I307" s="113"/>
      <c r="J307" s="22"/>
      <c r="K307" s="142"/>
      <c r="L307" s="112"/>
      <c r="M307" s="113"/>
      <c r="N307" s="22"/>
      <c r="O307" s="142"/>
      <c r="P307" s="112"/>
      <c r="Q307" s="114"/>
      <c r="R307" s="112"/>
      <c r="S307" s="142"/>
      <c r="T307" s="112"/>
      <c r="U307" s="113"/>
      <c r="V307" s="22"/>
    </row>
    <row r="308" spans="1:22">
      <c r="A308" s="12"/>
      <c r="B308" s="115" t="s">
        <v>72</v>
      </c>
      <c r="C308" s="139"/>
      <c r="D308" s="116">
        <v>44711</v>
      </c>
      <c r="E308" s="116"/>
      <c r="F308" s="25"/>
      <c r="G308" s="139"/>
      <c r="H308" s="116">
        <v>27904</v>
      </c>
      <c r="I308" s="116"/>
      <c r="J308" s="25"/>
      <c r="K308" s="139"/>
      <c r="L308" s="116">
        <v>49628</v>
      </c>
      <c r="M308" s="116"/>
      <c r="N308" s="25"/>
      <c r="O308" s="139"/>
      <c r="P308" s="117" t="s">
        <v>447</v>
      </c>
      <c r="Q308" s="117"/>
      <c r="R308" s="115" t="s">
        <v>165</v>
      </c>
      <c r="S308" s="139"/>
      <c r="T308" s="116">
        <v>109428</v>
      </c>
      <c r="U308" s="116"/>
      <c r="V308" s="25"/>
    </row>
    <row r="309" spans="1:22" ht="15.75" thickBot="1">
      <c r="A309" s="12"/>
      <c r="B309" s="115"/>
      <c r="C309" s="139"/>
      <c r="D309" s="118"/>
      <c r="E309" s="118"/>
      <c r="F309" s="72"/>
      <c r="G309" s="139"/>
      <c r="H309" s="118"/>
      <c r="I309" s="118"/>
      <c r="J309" s="72"/>
      <c r="K309" s="139"/>
      <c r="L309" s="118"/>
      <c r="M309" s="118"/>
      <c r="N309" s="72"/>
      <c r="O309" s="139"/>
      <c r="P309" s="119"/>
      <c r="Q309" s="119"/>
      <c r="R309" s="143"/>
      <c r="S309" s="139"/>
      <c r="T309" s="118"/>
      <c r="U309" s="118"/>
      <c r="V309" s="72"/>
    </row>
    <row r="310" spans="1:22" ht="15.75" thickTop="1">
      <c r="A310" s="12"/>
      <c r="B310" s="112" t="s">
        <v>73</v>
      </c>
      <c r="C310" s="142"/>
      <c r="D310" s="120">
        <v>18567</v>
      </c>
      <c r="E310" s="120"/>
      <c r="F310" s="66"/>
      <c r="G310" s="142"/>
      <c r="H310" s="120">
        <v>6419</v>
      </c>
      <c r="I310" s="120"/>
      <c r="J310" s="66"/>
      <c r="K310" s="142"/>
      <c r="L310" s="120">
        <v>18811</v>
      </c>
      <c r="M310" s="120"/>
      <c r="N310" s="66"/>
      <c r="O310" s="142"/>
      <c r="P310" s="123" t="s">
        <v>181</v>
      </c>
      <c r="Q310" s="123"/>
      <c r="R310" s="66"/>
      <c r="S310" s="142"/>
      <c r="T310" s="120">
        <v>43797</v>
      </c>
      <c r="U310" s="120"/>
      <c r="V310" s="66"/>
    </row>
    <row r="311" spans="1:22">
      <c r="A311" s="12"/>
      <c r="B311" s="112"/>
      <c r="C311" s="142"/>
      <c r="D311" s="113"/>
      <c r="E311" s="113"/>
      <c r="F311" s="22"/>
      <c r="G311" s="142"/>
      <c r="H311" s="121"/>
      <c r="I311" s="121"/>
      <c r="J311" s="122"/>
      <c r="K311" s="142"/>
      <c r="L311" s="121"/>
      <c r="M311" s="121"/>
      <c r="N311" s="122"/>
      <c r="O311" s="142"/>
      <c r="P311" s="146"/>
      <c r="Q311" s="146"/>
      <c r="R311" s="122"/>
      <c r="S311" s="142"/>
      <c r="T311" s="121"/>
      <c r="U311" s="121"/>
      <c r="V311" s="122"/>
    </row>
    <row r="312" spans="1:22">
      <c r="A312" s="12"/>
      <c r="B312" s="115" t="s">
        <v>75</v>
      </c>
      <c r="C312" s="139"/>
      <c r="D312" s="116">
        <v>5682</v>
      </c>
      <c r="E312" s="116"/>
      <c r="F312" s="25"/>
      <c r="G312" s="139"/>
      <c r="H312" s="116">
        <v>1402</v>
      </c>
      <c r="I312" s="116"/>
      <c r="J312" s="25"/>
      <c r="K312" s="139"/>
      <c r="L312" s="116">
        <v>9306</v>
      </c>
      <c r="M312" s="116"/>
      <c r="N312" s="25"/>
      <c r="O312" s="139"/>
      <c r="P312" s="117" t="s">
        <v>181</v>
      </c>
      <c r="Q312" s="117"/>
      <c r="R312" s="25"/>
      <c r="S312" s="139"/>
      <c r="T312" s="116">
        <v>16390</v>
      </c>
      <c r="U312" s="116"/>
      <c r="V312" s="25"/>
    </row>
    <row r="313" spans="1:22">
      <c r="A313" s="12"/>
      <c r="B313" s="115"/>
      <c r="C313" s="139"/>
      <c r="D313" s="116"/>
      <c r="E313" s="116"/>
      <c r="F313" s="25"/>
      <c r="G313" s="139"/>
      <c r="H313" s="116"/>
      <c r="I313" s="116"/>
      <c r="J313" s="25"/>
      <c r="K313" s="139"/>
      <c r="L313" s="116"/>
      <c r="M313" s="116"/>
      <c r="N313" s="25"/>
      <c r="O313" s="139"/>
      <c r="P313" s="117"/>
      <c r="Q313" s="117"/>
      <c r="R313" s="25"/>
      <c r="S313" s="139"/>
      <c r="T313" s="116"/>
      <c r="U313" s="116"/>
      <c r="V313" s="25"/>
    </row>
    <row r="314" spans="1:22">
      <c r="A314" s="12"/>
      <c r="B314" s="112" t="s">
        <v>76</v>
      </c>
      <c r="C314" s="142"/>
      <c r="D314" s="113">
        <v>4050</v>
      </c>
      <c r="E314" s="113"/>
      <c r="F314" s="22"/>
      <c r="G314" s="142"/>
      <c r="H314" s="113">
        <v>3464</v>
      </c>
      <c r="I314" s="113"/>
      <c r="J314" s="22"/>
      <c r="K314" s="142"/>
      <c r="L314" s="113">
        <v>5211</v>
      </c>
      <c r="M314" s="113"/>
      <c r="N314" s="22"/>
      <c r="O314" s="142"/>
      <c r="P314" s="114" t="s">
        <v>181</v>
      </c>
      <c r="Q314" s="114"/>
      <c r="R314" s="22"/>
      <c r="S314" s="142"/>
      <c r="T314" s="112" t="s">
        <v>160</v>
      </c>
      <c r="U314" s="113">
        <v>12725</v>
      </c>
      <c r="V314" s="22"/>
    </row>
    <row r="315" spans="1:22">
      <c r="A315" s="12"/>
      <c r="B315" s="112"/>
      <c r="C315" s="142"/>
      <c r="D315" s="113"/>
      <c r="E315" s="113"/>
      <c r="F315" s="22"/>
      <c r="G315" s="142"/>
      <c r="H315" s="113"/>
      <c r="I315" s="113"/>
      <c r="J315" s="22"/>
      <c r="K315" s="142"/>
      <c r="L315" s="113"/>
      <c r="M315" s="113"/>
      <c r="N315" s="22"/>
      <c r="O315" s="142"/>
      <c r="P315" s="114"/>
      <c r="Q315" s="114"/>
      <c r="R315" s="22"/>
      <c r="S315" s="142"/>
      <c r="T315" s="112"/>
      <c r="U315" s="113"/>
      <c r="V315" s="22"/>
    </row>
    <row r="316" spans="1:22">
      <c r="A316" s="12"/>
      <c r="B316" s="115" t="s">
        <v>77</v>
      </c>
      <c r="C316" s="139"/>
      <c r="D316" s="117">
        <v>26</v>
      </c>
      <c r="E316" s="117"/>
      <c r="F316" s="25"/>
      <c r="G316" s="139"/>
      <c r="H316" s="117" t="s">
        <v>181</v>
      </c>
      <c r="I316" s="117"/>
      <c r="J316" s="25"/>
      <c r="K316" s="139"/>
      <c r="L316" s="117">
        <v>467</v>
      </c>
      <c r="M316" s="117"/>
      <c r="N316" s="25"/>
      <c r="O316" s="139"/>
      <c r="P316" s="117" t="s">
        <v>181</v>
      </c>
      <c r="Q316" s="117"/>
      <c r="R316" s="25"/>
      <c r="S316" s="139"/>
      <c r="T316" s="117">
        <v>493</v>
      </c>
      <c r="U316" s="117"/>
      <c r="V316" s="25"/>
    </row>
    <row r="317" spans="1:22" ht="15.75" thickBot="1">
      <c r="A317" s="12"/>
      <c r="B317" s="115"/>
      <c r="C317" s="139"/>
      <c r="D317" s="119"/>
      <c r="E317" s="119"/>
      <c r="F317" s="72"/>
      <c r="G317" s="139"/>
      <c r="H317" s="119"/>
      <c r="I317" s="119"/>
      <c r="J317" s="72"/>
      <c r="K317" s="139"/>
      <c r="L317" s="119"/>
      <c r="M317" s="119"/>
      <c r="N317" s="72"/>
      <c r="O317" s="139"/>
      <c r="P317" s="119"/>
      <c r="Q317" s="119"/>
      <c r="R317" s="72"/>
      <c r="S317" s="139"/>
      <c r="T317" s="119"/>
      <c r="U317" s="119"/>
      <c r="V317" s="72"/>
    </row>
    <row r="318" spans="1:22" ht="15.75" thickTop="1">
      <c r="A318" s="12"/>
      <c r="B318" s="112" t="s">
        <v>79</v>
      </c>
      <c r="C318" s="142"/>
      <c r="D318" s="120">
        <v>8809</v>
      </c>
      <c r="E318" s="120"/>
      <c r="F318" s="66"/>
      <c r="G318" s="142"/>
      <c r="H318" s="120">
        <v>1553</v>
      </c>
      <c r="I318" s="120"/>
      <c r="J318" s="66"/>
      <c r="K318" s="142"/>
      <c r="L318" s="120">
        <v>3827</v>
      </c>
      <c r="M318" s="120"/>
      <c r="N318" s="66"/>
      <c r="O318" s="142"/>
      <c r="P318" s="123" t="s">
        <v>181</v>
      </c>
      <c r="Q318" s="123"/>
      <c r="R318" s="66"/>
      <c r="S318" s="142"/>
      <c r="T318" s="120">
        <v>14189</v>
      </c>
      <c r="U318" s="120"/>
      <c r="V318" s="66"/>
    </row>
    <row r="319" spans="1:22">
      <c r="A319" s="12"/>
      <c r="B319" s="112"/>
      <c r="C319" s="142"/>
      <c r="D319" s="113"/>
      <c r="E319" s="113"/>
      <c r="F319" s="22"/>
      <c r="G319" s="142"/>
      <c r="H319" s="121"/>
      <c r="I319" s="121"/>
      <c r="J319" s="122"/>
      <c r="K319" s="142"/>
      <c r="L319" s="121"/>
      <c r="M319" s="121"/>
      <c r="N319" s="122"/>
      <c r="O319" s="142"/>
      <c r="P319" s="146"/>
      <c r="Q319" s="146"/>
      <c r="R319" s="122"/>
      <c r="S319" s="142"/>
      <c r="T319" s="121"/>
      <c r="U319" s="121"/>
      <c r="V319" s="122"/>
    </row>
    <row r="320" spans="1:22">
      <c r="A320" s="12"/>
      <c r="B320" s="115" t="s">
        <v>81</v>
      </c>
      <c r="C320" s="139"/>
      <c r="D320" s="116">
        <v>3863</v>
      </c>
      <c r="E320" s="116"/>
      <c r="F320" s="25"/>
      <c r="G320" s="139"/>
      <c r="H320" s="117" t="s">
        <v>448</v>
      </c>
      <c r="I320" s="117"/>
      <c r="J320" s="115" t="s">
        <v>165</v>
      </c>
      <c r="K320" s="139"/>
      <c r="L320" s="117">
        <v>82</v>
      </c>
      <c r="M320" s="117"/>
      <c r="N320" s="25"/>
      <c r="O320" s="139"/>
      <c r="P320" s="117" t="s">
        <v>181</v>
      </c>
      <c r="Q320" s="117"/>
      <c r="R320" s="25"/>
      <c r="S320" s="139"/>
      <c r="T320" s="116">
        <v>3413</v>
      </c>
      <c r="U320" s="116"/>
      <c r="V320" s="25"/>
    </row>
    <row r="321" spans="1:22">
      <c r="A321" s="12"/>
      <c r="B321" s="115"/>
      <c r="C321" s="139"/>
      <c r="D321" s="116"/>
      <c r="E321" s="116"/>
      <c r="F321" s="25"/>
      <c r="G321" s="139"/>
      <c r="H321" s="117"/>
      <c r="I321" s="117"/>
      <c r="J321" s="115"/>
      <c r="K321" s="139"/>
      <c r="L321" s="117"/>
      <c r="M321" s="117"/>
      <c r="N321" s="25"/>
      <c r="O321" s="139"/>
      <c r="P321" s="117"/>
      <c r="Q321" s="117"/>
      <c r="R321" s="25"/>
      <c r="S321" s="139"/>
      <c r="T321" s="116"/>
      <c r="U321" s="116"/>
      <c r="V321" s="25"/>
    </row>
    <row r="322" spans="1:22">
      <c r="A322" s="12"/>
      <c r="B322" s="112" t="s">
        <v>82</v>
      </c>
      <c r="C322" s="142"/>
      <c r="D322" s="114" t="s">
        <v>181</v>
      </c>
      <c r="E322" s="114"/>
      <c r="F322" s="22"/>
      <c r="G322" s="142"/>
      <c r="H322" s="114" t="s">
        <v>181</v>
      </c>
      <c r="I322" s="114"/>
      <c r="J322" s="22"/>
      <c r="K322" s="142"/>
      <c r="L322" s="114" t="s">
        <v>449</v>
      </c>
      <c r="M322" s="114"/>
      <c r="N322" s="112" t="s">
        <v>165</v>
      </c>
      <c r="O322" s="142"/>
      <c r="P322" s="114" t="s">
        <v>181</v>
      </c>
      <c r="Q322" s="114"/>
      <c r="R322" s="22"/>
      <c r="S322" s="142"/>
      <c r="T322" s="112" t="s">
        <v>160</v>
      </c>
      <c r="U322" s="114" t="s">
        <v>449</v>
      </c>
      <c r="V322" s="112" t="s">
        <v>165</v>
      </c>
    </row>
    <row r="323" spans="1:22">
      <c r="A323" s="12"/>
      <c r="B323" s="112"/>
      <c r="C323" s="142"/>
      <c r="D323" s="114"/>
      <c r="E323" s="114"/>
      <c r="F323" s="22"/>
      <c r="G323" s="142"/>
      <c r="H323" s="114"/>
      <c r="I323" s="114"/>
      <c r="J323" s="22"/>
      <c r="K323" s="142"/>
      <c r="L323" s="114"/>
      <c r="M323" s="114"/>
      <c r="N323" s="112"/>
      <c r="O323" s="142"/>
      <c r="P323" s="114"/>
      <c r="Q323" s="114"/>
      <c r="R323" s="22"/>
      <c r="S323" s="142"/>
      <c r="T323" s="112"/>
      <c r="U323" s="114"/>
      <c r="V323" s="112"/>
    </row>
    <row r="324" spans="1:22">
      <c r="A324" s="12"/>
      <c r="B324" s="115" t="s">
        <v>284</v>
      </c>
      <c r="C324" s="139"/>
      <c r="D324" s="117">
        <v>27</v>
      </c>
      <c r="E324" s="117"/>
      <c r="F324" s="25"/>
      <c r="G324" s="139"/>
      <c r="H324" s="117" t="s">
        <v>181</v>
      </c>
      <c r="I324" s="117"/>
      <c r="J324" s="25"/>
      <c r="K324" s="139"/>
      <c r="L324" s="117">
        <v>266</v>
      </c>
      <c r="M324" s="117"/>
      <c r="N324" s="25"/>
      <c r="O324" s="139"/>
      <c r="P324" s="117" t="s">
        <v>181</v>
      </c>
      <c r="Q324" s="117"/>
      <c r="R324" s="25"/>
      <c r="S324" s="139"/>
      <c r="T324" s="117">
        <v>293</v>
      </c>
      <c r="U324" s="117"/>
      <c r="V324" s="25"/>
    </row>
    <row r="325" spans="1:22">
      <c r="A325" s="12"/>
      <c r="B325" s="115"/>
      <c r="C325" s="139"/>
      <c r="D325" s="117"/>
      <c r="E325" s="117"/>
      <c r="F325" s="25"/>
      <c r="G325" s="139"/>
      <c r="H325" s="117"/>
      <c r="I325" s="117"/>
      <c r="J325" s="25"/>
      <c r="K325" s="139"/>
      <c r="L325" s="117"/>
      <c r="M325" s="117"/>
      <c r="N325" s="25"/>
      <c r="O325" s="139"/>
      <c r="P325" s="117"/>
      <c r="Q325" s="117"/>
      <c r="R325" s="25"/>
      <c r="S325" s="139"/>
      <c r="T325" s="117"/>
      <c r="U325" s="117"/>
      <c r="V325" s="25"/>
    </row>
    <row r="326" spans="1:22">
      <c r="A326" s="12"/>
      <c r="B326" s="112" t="s">
        <v>375</v>
      </c>
      <c r="C326" s="142"/>
      <c r="D326" s="114" t="s">
        <v>450</v>
      </c>
      <c r="E326" s="114"/>
      <c r="F326" s="112" t="s">
        <v>165</v>
      </c>
      <c r="G326" s="142"/>
      <c r="H326" s="114" t="s">
        <v>451</v>
      </c>
      <c r="I326" s="114"/>
      <c r="J326" s="112" t="s">
        <v>165</v>
      </c>
      <c r="K326" s="142"/>
      <c r="L326" s="113">
        <v>1263</v>
      </c>
      <c r="M326" s="113"/>
      <c r="N326" s="22"/>
      <c r="O326" s="142"/>
      <c r="P326" s="114" t="s">
        <v>181</v>
      </c>
      <c r="Q326" s="114"/>
      <c r="R326" s="22"/>
      <c r="S326" s="142"/>
      <c r="T326" s="112" t="s">
        <v>160</v>
      </c>
      <c r="U326" s="114">
        <v>65</v>
      </c>
      <c r="V326" s="22"/>
    </row>
    <row r="327" spans="1:22" ht="15.75" thickBot="1">
      <c r="A327" s="12"/>
      <c r="B327" s="112"/>
      <c r="C327" s="142"/>
      <c r="D327" s="125"/>
      <c r="E327" s="125"/>
      <c r="F327" s="144"/>
      <c r="G327" s="142"/>
      <c r="H327" s="125"/>
      <c r="I327" s="125"/>
      <c r="J327" s="144"/>
      <c r="K327" s="142"/>
      <c r="L327" s="124"/>
      <c r="M327" s="124"/>
      <c r="N327" s="56"/>
      <c r="O327" s="142"/>
      <c r="P327" s="125"/>
      <c r="Q327" s="125"/>
      <c r="R327" s="56"/>
      <c r="S327" s="142"/>
      <c r="T327" s="144"/>
      <c r="U327" s="125"/>
      <c r="V327" s="56"/>
    </row>
    <row r="328" spans="1:22" ht="15.75" thickTop="1">
      <c r="A328" s="12"/>
      <c r="B328" s="115" t="s">
        <v>85</v>
      </c>
      <c r="C328" s="139"/>
      <c r="D328" s="128">
        <v>5937</v>
      </c>
      <c r="E328" s="128"/>
      <c r="F328" s="33"/>
      <c r="G328" s="139"/>
      <c r="H328" s="128">
        <v>2265</v>
      </c>
      <c r="I328" s="128"/>
      <c r="J328" s="33"/>
      <c r="K328" s="139"/>
      <c r="L328" s="128">
        <v>2570</v>
      </c>
      <c r="M328" s="128"/>
      <c r="N328" s="33"/>
      <c r="O328" s="139"/>
      <c r="P328" s="130" t="s">
        <v>181</v>
      </c>
      <c r="Q328" s="130"/>
      <c r="R328" s="33"/>
      <c r="S328" s="139"/>
      <c r="T328" s="128">
        <v>10772</v>
      </c>
      <c r="U328" s="128"/>
      <c r="V328" s="33"/>
    </row>
    <row r="329" spans="1:22">
      <c r="A329" s="12"/>
      <c r="B329" s="115"/>
      <c r="C329" s="139"/>
      <c r="D329" s="116"/>
      <c r="E329" s="116"/>
      <c r="F329" s="25"/>
      <c r="G329" s="139"/>
      <c r="H329" s="147"/>
      <c r="I329" s="147"/>
      <c r="J329" s="148"/>
      <c r="K329" s="139"/>
      <c r="L329" s="147"/>
      <c r="M329" s="147"/>
      <c r="N329" s="148"/>
      <c r="O329" s="139"/>
      <c r="P329" s="149"/>
      <c r="Q329" s="149"/>
      <c r="R329" s="148"/>
      <c r="S329" s="139"/>
      <c r="T329" s="147"/>
      <c r="U329" s="147"/>
      <c r="V329" s="148"/>
    </row>
    <row r="330" spans="1:22">
      <c r="A330" s="12"/>
      <c r="B330" s="112" t="s">
        <v>379</v>
      </c>
      <c r="C330" s="142"/>
      <c r="D330" s="114">
        <v>250</v>
      </c>
      <c r="E330" s="114"/>
      <c r="F330" s="22"/>
      <c r="G330" s="142"/>
      <c r="H330" s="114" t="s">
        <v>452</v>
      </c>
      <c r="I330" s="114"/>
      <c r="J330" s="112" t="s">
        <v>165</v>
      </c>
      <c r="K330" s="142"/>
      <c r="L330" s="113">
        <v>1023</v>
      </c>
      <c r="M330" s="113"/>
      <c r="N330" s="22"/>
      <c r="O330" s="142"/>
      <c r="P330" s="114" t="s">
        <v>181</v>
      </c>
      <c r="Q330" s="114"/>
      <c r="R330" s="22"/>
      <c r="S330" s="142"/>
      <c r="T330" s="112" t="s">
        <v>160</v>
      </c>
      <c r="U330" s="113">
        <v>1193</v>
      </c>
      <c r="V330" s="22"/>
    </row>
    <row r="331" spans="1:22">
      <c r="A331" s="12"/>
      <c r="B331" s="112"/>
      <c r="C331" s="142"/>
      <c r="D331" s="114"/>
      <c r="E331" s="114"/>
      <c r="F331" s="22"/>
      <c r="G331" s="142"/>
      <c r="H331" s="114"/>
      <c r="I331" s="114"/>
      <c r="J331" s="112"/>
      <c r="K331" s="142"/>
      <c r="L331" s="113"/>
      <c r="M331" s="113"/>
      <c r="N331" s="22"/>
      <c r="O331" s="142"/>
      <c r="P331" s="114"/>
      <c r="Q331" s="114"/>
      <c r="R331" s="22"/>
      <c r="S331" s="142"/>
      <c r="T331" s="112"/>
      <c r="U331" s="113"/>
      <c r="V331" s="22"/>
    </row>
    <row r="332" spans="1:22">
      <c r="A332" s="12"/>
      <c r="B332" s="115" t="s">
        <v>381</v>
      </c>
      <c r="C332" s="139"/>
      <c r="D332" s="116">
        <v>3892</v>
      </c>
      <c r="E332" s="116"/>
      <c r="F332" s="25"/>
      <c r="G332" s="139"/>
      <c r="H332" s="117" t="s">
        <v>181</v>
      </c>
      <c r="I332" s="117"/>
      <c r="J332" s="25"/>
      <c r="K332" s="139"/>
      <c r="L332" s="117" t="s">
        <v>181</v>
      </c>
      <c r="M332" s="117"/>
      <c r="N332" s="25"/>
      <c r="O332" s="139"/>
      <c r="P332" s="117" t="s">
        <v>453</v>
      </c>
      <c r="Q332" s="117"/>
      <c r="R332" s="115" t="s">
        <v>165</v>
      </c>
      <c r="S332" s="139"/>
      <c r="T332" s="117" t="s">
        <v>181</v>
      </c>
      <c r="U332" s="117"/>
      <c r="V332" s="25"/>
    </row>
    <row r="333" spans="1:22" ht="15.75" thickBot="1">
      <c r="A333" s="12"/>
      <c r="B333" s="115"/>
      <c r="C333" s="139"/>
      <c r="D333" s="118"/>
      <c r="E333" s="118"/>
      <c r="F333" s="72"/>
      <c r="G333" s="139"/>
      <c r="H333" s="119"/>
      <c r="I333" s="119"/>
      <c r="J333" s="72"/>
      <c r="K333" s="139"/>
      <c r="L333" s="119"/>
      <c r="M333" s="119"/>
      <c r="N333" s="72"/>
      <c r="O333" s="139"/>
      <c r="P333" s="119"/>
      <c r="Q333" s="119"/>
      <c r="R333" s="143"/>
      <c r="S333" s="139"/>
      <c r="T333" s="119"/>
      <c r="U333" s="119"/>
      <c r="V333" s="72"/>
    </row>
    <row r="334" spans="1:22" ht="15.75" thickTop="1">
      <c r="A334" s="12"/>
      <c r="B334" s="112" t="s">
        <v>88</v>
      </c>
      <c r="C334" s="142"/>
      <c r="D334" s="145" t="s">
        <v>160</v>
      </c>
      <c r="E334" s="120">
        <v>9579</v>
      </c>
      <c r="F334" s="66"/>
      <c r="G334" s="142"/>
      <c r="H334" s="145" t="s">
        <v>160</v>
      </c>
      <c r="I334" s="120">
        <v>2345</v>
      </c>
      <c r="J334" s="66"/>
      <c r="K334" s="142"/>
      <c r="L334" s="145" t="s">
        <v>160</v>
      </c>
      <c r="M334" s="120">
        <v>1547</v>
      </c>
      <c r="N334" s="66"/>
      <c r="O334" s="142"/>
      <c r="P334" s="145" t="s">
        <v>160</v>
      </c>
      <c r="Q334" s="123" t="s">
        <v>453</v>
      </c>
      <c r="R334" s="145" t="s">
        <v>165</v>
      </c>
      <c r="S334" s="142"/>
      <c r="T334" s="145" t="s">
        <v>160</v>
      </c>
      <c r="U334" s="120">
        <v>9579</v>
      </c>
      <c r="V334" s="66"/>
    </row>
    <row r="335" spans="1:22" ht="15.75" thickBot="1">
      <c r="A335" s="12"/>
      <c r="B335" s="112"/>
      <c r="C335" s="142"/>
      <c r="D335" s="134"/>
      <c r="E335" s="136"/>
      <c r="F335" s="67"/>
      <c r="G335" s="142"/>
      <c r="H335" s="134"/>
      <c r="I335" s="136"/>
      <c r="J335" s="67"/>
      <c r="K335" s="142"/>
      <c r="L335" s="134"/>
      <c r="M335" s="136"/>
      <c r="N335" s="67"/>
      <c r="O335" s="142"/>
      <c r="P335" s="134"/>
      <c r="Q335" s="138"/>
      <c r="R335" s="134"/>
      <c r="S335" s="142"/>
      <c r="T335" s="134"/>
      <c r="U335" s="136"/>
      <c r="V335" s="67"/>
    </row>
    <row r="336" spans="1:22" ht="15.75" thickTop="1">
      <c r="A336" s="12"/>
      <c r="B336" s="20"/>
      <c r="C336" s="20"/>
      <c r="D336" s="20"/>
      <c r="E336" s="20"/>
      <c r="F336" s="20"/>
      <c r="G336" s="20"/>
      <c r="H336" s="20"/>
      <c r="I336" s="20"/>
      <c r="J336" s="20"/>
      <c r="K336" s="20"/>
      <c r="L336" s="20"/>
      <c r="M336" s="20"/>
      <c r="N336" s="20"/>
      <c r="O336" s="20"/>
      <c r="P336" s="20"/>
      <c r="Q336" s="20"/>
      <c r="R336" s="20"/>
      <c r="S336" s="20"/>
      <c r="T336" s="20"/>
      <c r="U336" s="20"/>
      <c r="V336" s="20"/>
    </row>
    <row r="337" spans="1:22">
      <c r="A337" s="12"/>
      <c r="B337" s="15"/>
      <c r="C337" s="15"/>
      <c r="D337" s="15"/>
      <c r="E337" s="15"/>
      <c r="F337" s="15"/>
      <c r="G337" s="15"/>
      <c r="H337" s="15"/>
      <c r="I337" s="15"/>
      <c r="J337" s="15"/>
      <c r="K337" s="15"/>
      <c r="L337" s="15"/>
      <c r="M337" s="15"/>
      <c r="N337" s="15"/>
      <c r="O337" s="15"/>
      <c r="P337" s="15"/>
      <c r="Q337" s="15"/>
      <c r="R337" s="15"/>
      <c r="S337" s="15"/>
      <c r="T337" s="15"/>
      <c r="U337" s="15"/>
      <c r="V337" s="15"/>
    </row>
    <row r="338" spans="1:22">
      <c r="A338" s="12"/>
      <c r="B338" s="25"/>
      <c r="C338" s="25"/>
      <c r="D338" s="110" t="s">
        <v>353</v>
      </c>
      <c r="E338" s="110"/>
      <c r="F338" s="110"/>
      <c r="G338" s="25"/>
      <c r="H338" s="110" t="s">
        <v>354</v>
      </c>
      <c r="I338" s="110"/>
      <c r="J338" s="110"/>
      <c r="K338" s="25"/>
      <c r="L338" s="110" t="s">
        <v>355</v>
      </c>
      <c r="M338" s="110"/>
      <c r="N338" s="110"/>
      <c r="O338" s="25"/>
      <c r="P338" s="110" t="s">
        <v>356</v>
      </c>
      <c r="Q338" s="110"/>
      <c r="R338" s="110"/>
      <c r="S338" s="25"/>
      <c r="T338" s="110" t="s">
        <v>357</v>
      </c>
      <c r="U338" s="110"/>
      <c r="V338" s="110"/>
    </row>
    <row r="339" spans="1:22" ht="15.75" thickBot="1">
      <c r="A339" s="12"/>
      <c r="B339" s="25"/>
      <c r="C339" s="25"/>
      <c r="D339" s="111"/>
      <c r="E339" s="111"/>
      <c r="F339" s="111"/>
      <c r="G339" s="25"/>
      <c r="H339" s="111"/>
      <c r="I339" s="111"/>
      <c r="J339" s="111"/>
      <c r="K339" s="25"/>
      <c r="L339" s="111" t="s">
        <v>354</v>
      </c>
      <c r="M339" s="111"/>
      <c r="N339" s="111"/>
      <c r="O339" s="25"/>
      <c r="P339" s="111"/>
      <c r="Q339" s="111"/>
      <c r="R339" s="111"/>
      <c r="S339" s="25"/>
      <c r="T339" s="111"/>
      <c r="U339" s="111"/>
      <c r="V339" s="111"/>
    </row>
    <row r="340" spans="1:22" ht="24" thickTop="1">
      <c r="A340" s="12"/>
      <c r="B340" s="108" t="s">
        <v>454</v>
      </c>
      <c r="C340" s="16"/>
      <c r="D340" s="33"/>
      <c r="E340" s="33"/>
      <c r="F340" s="33"/>
      <c r="G340" s="16"/>
      <c r="H340" s="33"/>
      <c r="I340" s="33"/>
      <c r="J340" s="33"/>
      <c r="K340" s="16"/>
      <c r="L340" s="33"/>
      <c r="M340" s="33"/>
      <c r="N340" s="33"/>
      <c r="O340" s="16"/>
      <c r="P340" s="33"/>
      <c r="Q340" s="33"/>
      <c r="R340" s="33"/>
      <c r="S340" s="16"/>
      <c r="T340" s="33"/>
      <c r="U340" s="33"/>
      <c r="V340" s="33"/>
    </row>
    <row r="341" spans="1:22">
      <c r="A341" s="12"/>
      <c r="B341" s="112" t="s">
        <v>71</v>
      </c>
      <c r="C341" s="22"/>
      <c r="D341" s="112" t="s">
        <v>160</v>
      </c>
      <c r="E341" s="113">
        <v>180008</v>
      </c>
      <c r="F341" s="22"/>
      <c r="G341" s="22"/>
      <c r="H341" s="112" t="s">
        <v>160</v>
      </c>
      <c r="I341" s="113">
        <v>117522</v>
      </c>
      <c r="J341" s="22"/>
      <c r="K341" s="22"/>
      <c r="L341" s="112" t="s">
        <v>160</v>
      </c>
      <c r="M341" s="113">
        <v>195625</v>
      </c>
      <c r="N341" s="22"/>
      <c r="O341" s="22"/>
      <c r="P341" s="112" t="s">
        <v>160</v>
      </c>
      <c r="Q341" s="114" t="s">
        <v>455</v>
      </c>
      <c r="R341" s="112" t="s">
        <v>165</v>
      </c>
      <c r="S341" s="22"/>
      <c r="T341" s="112" t="s">
        <v>160</v>
      </c>
      <c r="U341" s="113">
        <v>452710</v>
      </c>
      <c r="V341" s="22"/>
    </row>
    <row r="342" spans="1:22">
      <c r="A342" s="12"/>
      <c r="B342" s="112"/>
      <c r="C342" s="22"/>
      <c r="D342" s="112"/>
      <c r="E342" s="113"/>
      <c r="F342" s="22"/>
      <c r="G342" s="22"/>
      <c r="H342" s="112"/>
      <c r="I342" s="113"/>
      <c r="J342" s="22"/>
      <c r="K342" s="22"/>
      <c r="L342" s="112"/>
      <c r="M342" s="113"/>
      <c r="N342" s="22"/>
      <c r="O342" s="22"/>
      <c r="P342" s="112"/>
      <c r="Q342" s="114"/>
      <c r="R342" s="112"/>
      <c r="S342" s="22"/>
      <c r="T342" s="112"/>
      <c r="U342" s="113"/>
      <c r="V342" s="22"/>
    </row>
    <row r="343" spans="1:22">
      <c r="A343" s="12"/>
      <c r="B343" s="115" t="s">
        <v>72</v>
      </c>
      <c r="C343" s="25"/>
      <c r="D343" s="116">
        <v>128941</v>
      </c>
      <c r="E343" s="116"/>
      <c r="F343" s="25"/>
      <c r="G343" s="25"/>
      <c r="H343" s="116">
        <v>97740</v>
      </c>
      <c r="I343" s="116"/>
      <c r="J343" s="25"/>
      <c r="K343" s="25"/>
      <c r="L343" s="116">
        <v>136451</v>
      </c>
      <c r="M343" s="116"/>
      <c r="N343" s="25"/>
      <c r="O343" s="25"/>
      <c r="P343" s="117" t="s">
        <v>455</v>
      </c>
      <c r="Q343" s="117"/>
      <c r="R343" s="115" t="s">
        <v>165</v>
      </c>
      <c r="S343" s="25"/>
      <c r="T343" s="116">
        <v>322687</v>
      </c>
      <c r="U343" s="116"/>
      <c r="V343" s="25"/>
    </row>
    <row r="344" spans="1:22" ht="15.75" thickBot="1">
      <c r="A344" s="12"/>
      <c r="B344" s="115"/>
      <c r="C344" s="25"/>
      <c r="D344" s="118"/>
      <c r="E344" s="118"/>
      <c r="F344" s="72"/>
      <c r="G344" s="25"/>
      <c r="H344" s="118"/>
      <c r="I344" s="118"/>
      <c r="J344" s="72"/>
      <c r="K344" s="25"/>
      <c r="L344" s="118"/>
      <c r="M344" s="118"/>
      <c r="N344" s="72"/>
      <c r="O344" s="25"/>
      <c r="P344" s="119"/>
      <c r="Q344" s="119"/>
      <c r="R344" s="143"/>
      <c r="S344" s="25"/>
      <c r="T344" s="118"/>
      <c r="U344" s="118"/>
      <c r="V344" s="72"/>
    </row>
    <row r="345" spans="1:22" ht="15.75" thickTop="1">
      <c r="A345" s="12"/>
      <c r="B345" s="112" t="s">
        <v>73</v>
      </c>
      <c r="C345" s="22"/>
      <c r="D345" s="120">
        <v>51067</v>
      </c>
      <c r="E345" s="120"/>
      <c r="F345" s="66"/>
      <c r="G345" s="22"/>
      <c r="H345" s="120">
        <v>19782</v>
      </c>
      <c r="I345" s="120"/>
      <c r="J345" s="66"/>
      <c r="K345" s="22"/>
      <c r="L345" s="120">
        <v>59174</v>
      </c>
      <c r="M345" s="120"/>
      <c r="N345" s="66"/>
      <c r="O345" s="22"/>
      <c r="P345" s="123" t="s">
        <v>181</v>
      </c>
      <c r="Q345" s="123"/>
      <c r="R345" s="66"/>
      <c r="S345" s="22"/>
      <c r="T345" s="120">
        <v>130023</v>
      </c>
      <c r="U345" s="120"/>
      <c r="V345" s="66"/>
    </row>
    <row r="346" spans="1:22">
      <c r="A346" s="12"/>
      <c r="B346" s="112"/>
      <c r="C346" s="22"/>
      <c r="D346" s="113"/>
      <c r="E346" s="113"/>
      <c r="F346" s="22"/>
      <c r="G346" s="22"/>
      <c r="H346" s="121"/>
      <c r="I346" s="121"/>
      <c r="J346" s="122"/>
      <c r="K346" s="22"/>
      <c r="L346" s="121"/>
      <c r="M346" s="121"/>
      <c r="N346" s="122"/>
      <c r="O346" s="22"/>
      <c r="P346" s="146"/>
      <c r="Q346" s="146"/>
      <c r="R346" s="122"/>
      <c r="S346" s="22"/>
      <c r="T346" s="121"/>
      <c r="U346" s="121"/>
      <c r="V346" s="122"/>
    </row>
    <row r="347" spans="1:22">
      <c r="A347" s="12"/>
      <c r="B347" s="115" t="s">
        <v>75</v>
      </c>
      <c r="C347" s="25"/>
      <c r="D347" s="116">
        <v>17109</v>
      </c>
      <c r="E347" s="116"/>
      <c r="F347" s="25"/>
      <c r="G347" s="25"/>
      <c r="H347" s="116">
        <v>4535</v>
      </c>
      <c r="I347" s="116"/>
      <c r="J347" s="25"/>
      <c r="K347" s="25"/>
      <c r="L347" s="116">
        <v>27560</v>
      </c>
      <c r="M347" s="116"/>
      <c r="N347" s="25"/>
      <c r="O347" s="25"/>
      <c r="P347" s="117" t="s">
        <v>181</v>
      </c>
      <c r="Q347" s="117"/>
      <c r="R347" s="25"/>
      <c r="S347" s="25"/>
      <c r="T347" s="116">
        <v>49204</v>
      </c>
      <c r="U347" s="116"/>
      <c r="V347" s="25"/>
    </row>
    <row r="348" spans="1:22">
      <c r="A348" s="12"/>
      <c r="B348" s="115"/>
      <c r="C348" s="25"/>
      <c r="D348" s="116"/>
      <c r="E348" s="116"/>
      <c r="F348" s="25"/>
      <c r="G348" s="25"/>
      <c r="H348" s="116"/>
      <c r="I348" s="116"/>
      <c r="J348" s="25"/>
      <c r="K348" s="25"/>
      <c r="L348" s="116"/>
      <c r="M348" s="116"/>
      <c r="N348" s="25"/>
      <c r="O348" s="25"/>
      <c r="P348" s="117"/>
      <c r="Q348" s="117"/>
      <c r="R348" s="25"/>
      <c r="S348" s="25"/>
      <c r="T348" s="116"/>
      <c r="U348" s="116"/>
      <c r="V348" s="25"/>
    </row>
    <row r="349" spans="1:22">
      <c r="A349" s="12"/>
      <c r="B349" s="112" t="s">
        <v>76</v>
      </c>
      <c r="C349" s="22"/>
      <c r="D349" s="113">
        <v>12952</v>
      </c>
      <c r="E349" s="113"/>
      <c r="F349" s="22"/>
      <c r="G349" s="22"/>
      <c r="H349" s="113">
        <v>11462</v>
      </c>
      <c r="I349" s="113"/>
      <c r="J349" s="22"/>
      <c r="K349" s="22"/>
      <c r="L349" s="113">
        <v>15034</v>
      </c>
      <c r="M349" s="113"/>
      <c r="N349" s="22"/>
      <c r="O349" s="22"/>
      <c r="P349" s="114" t="s">
        <v>181</v>
      </c>
      <c r="Q349" s="114"/>
      <c r="R349" s="22"/>
      <c r="S349" s="22"/>
      <c r="T349" s="112" t="s">
        <v>160</v>
      </c>
      <c r="U349" s="113">
        <v>39448</v>
      </c>
      <c r="V349" s="22"/>
    </row>
    <row r="350" spans="1:22">
      <c r="A350" s="12"/>
      <c r="B350" s="112"/>
      <c r="C350" s="22"/>
      <c r="D350" s="113"/>
      <c r="E350" s="113"/>
      <c r="F350" s="22"/>
      <c r="G350" s="22"/>
      <c r="H350" s="113"/>
      <c r="I350" s="113"/>
      <c r="J350" s="22"/>
      <c r="K350" s="22"/>
      <c r="L350" s="113"/>
      <c r="M350" s="113"/>
      <c r="N350" s="22"/>
      <c r="O350" s="22"/>
      <c r="P350" s="114"/>
      <c r="Q350" s="114"/>
      <c r="R350" s="22"/>
      <c r="S350" s="22"/>
      <c r="T350" s="112"/>
      <c r="U350" s="113"/>
      <c r="V350" s="22"/>
    </row>
    <row r="351" spans="1:22">
      <c r="A351" s="12"/>
      <c r="B351" s="115" t="s">
        <v>77</v>
      </c>
      <c r="C351" s="25"/>
      <c r="D351" s="117">
        <v>73</v>
      </c>
      <c r="E351" s="117"/>
      <c r="F351" s="25"/>
      <c r="G351" s="25"/>
      <c r="H351" s="117" t="s">
        <v>181</v>
      </c>
      <c r="I351" s="117"/>
      <c r="J351" s="25"/>
      <c r="K351" s="25"/>
      <c r="L351" s="116">
        <v>1408</v>
      </c>
      <c r="M351" s="116"/>
      <c r="N351" s="25"/>
      <c r="O351" s="25"/>
      <c r="P351" s="117" t="s">
        <v>181</v>
      </c>
      <c r="Q351" s="117"/>
      <c r="R351" s="25"/>
      <c r="S351" s="25"/>
      <c r="T351" s="116">
        <v>1481</v>
      </c>
      <c r="U351" s="116"/>
      <c r="V351" s="25"/>
    </row>
    <row r="352" spans="1:22" ht="15.75" thickBot="1">
      <c r="A352" s="12"/>
      <c r="B352" s="115"/>
      <c r="C352" s="25"/>
      <c r="D352" s="119"/>
      <c r="E352" s="119"/>
      <c r="F352" s="72"/>
      <c r="G352" s="25"/>
      <c r="H352" s="119"/>
      <c r="I352" s="119"/>
      <c r="J352" s="72"/>
      <c r="K352" s="25"/>
      <c r="L352" s="118"/>
      <c r="M352" s="118"/>
      <c r="N352" s="72"/>
      <c r="O352" s="25"/>
      <c r="P352" s="119"/>
      <c r="Q352" s="119"/>
      <c r="R352" s="72"/>
      <c r="S352" s="25"/>
      <c r="T352" s="118"/>
      <c r="U352" s="118"/>
      <c r="V352" s="72"/>
    </row>
    <row r="353" spans="1:22" ht="15.75" thickTop="1">
      <c r="A353" s="12"/>
      <c r="B353" s="112" t="s">
        <v>79</v>
      </c>
      <c r="C353" s="22"/>
      <c r="D353" s="120">
        <v>20933</v>
      </c>
      <c r="E353" s="120"/>
      <c r="F353" s="66"/>
      <c r="G353" s="22"/>
      <c r="H353" s="120">
        <v>3785</v>
      </c>
      <c r="I353" s="120"/>
      <c r="J353" s="66"/>
      <c r="K353" s="22"/>
      <c r="L353" s="120">
        <v>15172</v>
      </c>
      <c r="M353" s="120"/>
      <c r="N353" s="66"/>
      <c r="O353" s="22"/>
      <c r="P353" s="123" t="s">
        <v>181</v>
      </c>
      <c r="Q353" s="123"/>
      <c r="R353" s="66"/>
      <c r="S353" s="22"/>
      <c r="T353" s="120">
        <v>39890</v>
      </c>
      <c r="U353" s="120"/>
      <c r="V353" s="66"/>
    </row>
    <row r="354" spans="1:22">
      <c r="A354" s="12"/>
      <c r="B354" s="112"/>
      <c r="C354" s="22"/>
      <c r="D354" s="113"/>
      <c r="E354" s="113"/>
      <c r="F354" s="22"/>
      <c r="G354" s="22"/>
      <c r="H354" s="121"/>
      <c r="I354" s="121"/>
      <c r="J354" s="122"/>
      <c r="K354" s="22"/>
      <c r="L354" s="121"/>
      <c r="M354" s="121"/>
      <c r="N354" s="122"/>
      <c r="O354" s="22"/>
      <c r="P354" s="146"/>
      <c r="Q354" s="146"/>
      <c r="R354" s="122"/>
      <c r="S354" s="22"/>
      <c r="T354" s="121"/>
      <c r="U354" s="121"/>
      <c r="V354" s="122"/>
    </row>
    <row r="355" spans="1:22">
      <c r="A355" s="12"/>
      <c r="B355" s="115" t="s">
        <v>81</v>
      </c>
      <c r="C355" s="25"/>
      <c r="D355" s="116">
        <v>9961</v>
      </c>
      <c r="E355" s="116"/>
      <c r="F355" s="25"/>
      <c r="G355" s="25"/>
      <c r="H355" s="117">
        <v>152</v>
      </c>
      <c r="I355" s="117"/>
      <c r="J355" s="25"/>
      <c r="K355" s="25"/>
      <c r="L355" s="117">
        <v>305</v>
      </c>
      <c r="M355" s="117"/>
      <c r="N355" s="25"/>
      <c r="O355" s="25"/>
      <c r="P355" s="117" t="s">
        <v>181</v>
      </c>
      <c r="Q355" s="117"/>
      <c r="R355" s="25"/>
      <c r="S355" s="25"/>
      <c r="T355" s="116">
        <v>10418</v>
      </c>
      <c r="U355" s="116"/>
      <c r="V355" s="25"/>
    </row>
    <row r="356" spans="1:22">
      <c r="A356" s="12"/>
      <c r="B356" s="115"/>
      <c r="C356" s="25"/>
      <c r="D356" s="116"/>
      <c r="E356" s="116"/>
      <c r="F356" s="25"/>
      <c r="G356" s="25"/>
      <c r="H356" s="117"/>
      <c r="I356" s="117"/>
      <c r="J356" s="25"/>
      <c r="K356" s="25"/>
      <c r="L356" s="117"/>
      <c r="M356" s="117"/>
      <c r="N356" s="25"/>
      <c r="O356" s="25"/>
      <c r="P356" s="117"/>
      <c r="Q356" s="117"/>
      <c r="R356" s="25"/>
      <c r="S356" s="25"/>
      <c r="T356" s="116"/>
      <c r="U356" s="116"/>
      <c r="V356" s="25"/>
    </row>
    <row r="357" spans="1:22">
      <c r="A357" s="12"/>
      <c r="B357" s="112" t="s">
        <v>82</v>
      </c>
      <c r="C357" s="22"/>
      <c r="D357" s="114" t="s">
        <v>181</v>
      </c>
      <c r="E357" s="114"/>
      <c r="F357" s="22"/>
      <c r="G357" s="22"/>
      <c r="H357" s="114" t="s">
        <v>181</v>
      </c>
      <c r="I357" s="114"/>
      <c r="J357" s="22"/>
      <c r="K357" s="22"/>
      <c r="L357" s="114" t="s">
        <v>456</v>
      </c>
      <c r="M357" s="114"/>
      <c r="N357" s="112" t="s">
        <v>165</v>
      </c>
      <c r="O357" s="22"/>
      <c r="P357" s="114" t="s">
        <v>181</v>
      </c>
      <c r="Q357" s="114"/>
      <c r="R357" s="22"/>
      <c r="S357" s="22"/>
      <c r="T357" s="112" t="s">
        <v>160</v>
      </c>
      <c r="U357" s="114" t="s">
        <v>456</v>
      </c>
      <c r="V357" s="112" t="s">
        <v>165</v>
      </c>
    </row>
    <row r="358" spans="1:22">
      <c r="A358" s="12"/>
      <c r="B358" s="112"/>
      <c r="C358" s="22"/>
      <c r="D358" s="114"/>
      <c r="E358" s="114"/>
      <c r="F358" s="22"/>
      <c r="G358" s="22"/>
      <c r="H358" s="114"/>
      <c r="I358" s="114"/>
      <c r="J358" s="22"/>
      <c r="K358" s="22"/>
      <c r="L358" s="114"/>
      <c r="M358" s="114"/>
      <c r="N358" s="112"/>
      <c r="O358" s="22"/>
      <c r="P358" s="114"/>
      <c r="Q358" s="114"/>
      <c r="R358" s="22"/>
      <c r="S358" s="22"/>
      <c r="T358" s="112"/>
      <c r="U358" s="114"/>
      <c r="V358" s="112"/>
    </row>
    <row r="359" spans="1:22">
      <c r="A359" s="12"/>
      <c r="B359" s="115" t="s">
        <v>284</v>
      </c>
      <c r="C359" s="25"/>
      <c r="D359" s="117">
        <v>2</v>
      </c>
      <c r="E359" s="117"/>
      <c r="F359" s="25"/>
      <c r="G359" s="25"/>
      <c r="H359" s="117" t="s">
        <v>181</v>
      </c>
      <c r="I359" s="117"/>
      <c r="J359" s="25"/>
      <c r="K359" s="25"/>
      <c r="L359" s="117">
        <v>145</v>
      </c>
      <c r="M359" s="117"/>
      <c r="N359" s="25"/>
      <c r="O359" s="25"/>
      <c r="P359" s="117" t="s">
        <v>181</v>
      </c>
      <c r="Q359" s="117"/>
      <c r="R359" s="25"/>
      <c r="S359" s="25"/>
      <c r="T359" s="117">
        <v>147</v>
      </c>
      <c r="U359" s="117"/>
      <c r="V359" s="25"/>
    </row>
    <row r="360" spans="1:22">
      <c r="A360" s="12"/>
      <c r="B360" s="115"/>
      <c r="C360" s="25"/>
      <c r="D360" s="117"/>
      <c r="E360" s="117"/>
      <c r="F360" s="25"/>
      <c r="G360" s="25"/>
      <c r="H360" s="117"/>
      <c r="I360" s="117"/>
      <c r="J360" s="25"/>
      <c r="K360" s="25"/>
      <c r="L360" s="117"/>
      <c r="M360" s="117"/>
      <c r="N360" s="25"/>
      <c r="O360" s="25"/>
      <c r="P360" s="117"/>
      <c r="Q360" s="117"/>
      <c r="R360" s="25"/>
      <c r="S360" s="25"/>
      <c r="T360" s="117"/>
      <c r="U360" s="117"/>
      <c r="V360" s="25"/>
    </row>
    <row r="361" spans="1:22">
      <c r="A361" s="12"/>
      <c r="B361" s="112" t="s">
        <v>375</v>
      </c>
      <c r="C361" s="22"/>
      <c r="D361" s="114" t="s">
        <v>457</v>
      </c>
      <c r="E361" s="114"/>
      <c r="F361" s="112" t="s">
        <v>165</v>
      </c>
      <c r="G361" s="22"/>
      <c r="H361" s="114" t="s">
        <v>458</v>
      </c>
      <c r="I361" s="114"/>
      <c r="J361" s="112" t="s">
        <v>165</v>
      </c>
      <c r="K361" s="22"/>
      <c r="L361" s="114">
        <v>898</v>
      </c>
      <c r="M361" s="114"/>
      <c r="N361" s="22"/>
      <c r="O361" s="22"/>
      <c r="P361" s="114" t="s">
        <v>181</v>
      </c>
      <c r="Q361" s="114"/>
      <c r="R361" s="22"/>
      <c r="S361" s="22"/>
      <c r="T361" s="112" t="s">
        <v>160</v>
      </c>
      <c r="U361" s="114" t="s">
        <v>459</v>
      </c>
      <c r="V361" s="112" t="s">
        <v>165</v>
      </c>
    </row>
    <row r="362" spans="1:22" ht="15.75" thickBot="1">
      <c r="A362" s="12"/>
      <c r="B362" s="112"/>
      <c r="C362" s="22"/>
      <c r="D362" s="125"/>
      <c r="E362" s="125"/>
      <c r="F362" s="144"/>
      <c r="G362" s="22"/>
      <c r="H362" s="125"/>
      <c r="I362" s="125"/>
      <c r="J362" s="144"/>
      <c r="K362" s="22"/>
      <c r="L362" s="125"/>
      <c r="M362" s="125"/>
      <c r="N362" s="56"/>
      <c r="O362" s="22"/>
      <c r="P362" s="125"/>
      <c r="Q362" s="125"/>
      <c r="R362" s="56"/>
      <c r="S362" s="22"/>
      <c r="T362" s="144"/>
      <c r="U362" s="125"/>
      <c r="V362" s="144"/>
    </row>
    <row r="363" spans="1:22" ht="15.75" thickTop="1">
      <c r="A363" s="12"/>
      <c r="B363" s="115" t="s">
        <v>85</v>
      </c>
      <c r="C363" s="25"/>
      <c r="D363" s="128">
        <v>12133</v>
      </c>
      <c r="E363" s="128"/>
      <c r="F363" s="33"/>
      <c r="G363" s="25"/>
      <c r="H363" s="128">
        <v>3797</v>
      </c>
      <c r="I363" s="128"/>
      <c r="J363" s="33"/>
      <c r="K363" s="25"/>
      <c r="L363" s="128">
        <v>14841</v>
      </c>
      <c r="M363" s="128"/>
      <c r="N363" s="33"/>
      <c r="O363" s="25"/>
      <c r="P363" s="130" t="s">
        <v>181</v>
      </c>
      <c r="Q363" s="130"/>
      <c r="R363" s="33"/>
      <c r="S363" s="25"/>
      <c r="T363" s="128">
        <v>30771</v>
      </c>
      <c r="U363" s="128"/>
      <c r="V363" s="33"/>
    </row>
    <row r="364" spans="1:22">
      <c r="A364" s="12"/>
      <c r="B364" s="115"/>
      <c r="C364" s="25"/>
      <c r="D364" s="116"/>
      <c r="E364" s="116"/>
      <c r="F364" s="25"/>
      <c r="G364" s="25"/>
      <c r="H364" s="147"/>
      <c r="I364" s="147"/>
      <c r="J364" s="148"/>
      <c r="K364" s="25"/>
      <c r="L364" s="147"/>
      <c r="M364" s="147"/>
      <c r="N364" s="148"/>
      <c r="O364" s="25"/>
      <c r="P364" s="149"/>
      <c r="Q364" s="149"/>
      <c r="R364" s="148"/>
      <c r="S364" s="25"/>
      <c r="T364" s="147"/>
      <c r="U364" s="147"/>
      <c r="V364" s="148"/>
    </row>
    <row r="365" spans="1:22">
      <c r="A365" s="12"/>
      <c r="B365" s="112" t="s">
        <v>379</v>
      </c>
      <c r="C365" s="22"/>
      <c r="D365" s="114">
        <v>17</v>
      </c>
      <c r="E365" s="114"/>
      <c r="F365" s="22"/>
      <c r="G365" s="22"/>
      <c r="H365" s="114" t="s">
        <v>181</v>
      </c>
      <c r="I365" s="114"/>
      <c r="J365" s="22"/>
      <c r="K365" s="22"/>
      <c r="L365" s="113">
        <v>4487</v>
      </c>
      <c r="M365" s="113"/>
      <c r="N365" s="22"/>
      <c r="O365" s="22"/>
      <c r="P365" s="114" t="s">
        <v>181</v>
      </c>
      <c r="Q365" s="114"/>
      <c r="R365" s="22"/>
      <c r="S365" s="22"/>
      <c r="T365" s="112" t="s">
        <v>160</v>
      </c>
      <c r="U365" s="113">
        <v>4504</v>
      </c>
      <c r="V365" s="22"/>
    </row>
    <row r="366" spans="1:22">
      <c r="A366" s="12"/>
      <c r="B366" s="112"/>
      <c r="C366" s="22"/>
      <c r="D366" s="114"/>
      <c r="E366" s="114"/>
      <c r="F366" s="22"/>
      <c r="G366" s="22"/>
      <c r="H366" s="114"/>
      <c r="I366" s="114"/>
      <c r="J366" s="22"/>
      <c r="K366" s="22"/>
      <c r="L366" s="113"/>
      <c r="M366" s="113"/>
      <c r="N366" s="22"/>
      <c r="O366" s="22"/>
      <c r="P366" s="114"/>
      <c r="Q366" s="114"/>
      <c r="R366" s="22"/>
      <c r="S366" s="22"/>
      <c r="T366" s="112"/>
      <c r="U366" s="113"/>
      <c r="V366" s="22"/>
    </row>
    <row r="367" spans="1:22">
      <c r="A367" s="12"/>
      <c r="B367" s="115" t="s">
        <v>381</v>
      </c>
      <c r="C367" s="25"/>
      <c r="D367" s="116">
        <v>14151</v>
      </c>
      <c r="E367" s="116"/>
      <c r="F367" s="25"/>
      <c r="G367" s="25"/>
      <c r="H367" s="117" t="s">
        <v>181</v>
      </c>
      <c r="I367" s="117"/>
      <c r="J367" s="25"/>
      <c r="K367" s="25"/>
      <c r="L367" s="117" t="s">
        <v>181</v>
      </c>
      <c r="M367" s="117"/>
      <c r="N367" s="25"/>
      <c r="O367" s="25"/>
      <c r="P367" s="117" t="s">
        <v>460</v>
      </c>
      <c r="Q367" s="117"/>
      <c r="R367" s="115" t="s">
        <v>165</v>
      </c>
      <c r="S367" s="25"/>
      <c r="T367" s="117" t="s">
        <v>181</v>
      </c>
      <c r="U367" s="117"/>
      <c r="V367" s="25"/>
    </row>
    <row r="368" spans="1:22" ht="15.75" thickBot="1">
      <c r="A368" s="12"/>
      <c r="B368" s="115"/>
      <c r="C368" s="25"/>
      <c r="D368" s="118"/>
      <c r="E368" s="118"/>
      <c r="F368" s="72"/>
      <c r="G368" s="25"/>
      <c r="H368" s="119"/>
      <c r="I368" s="119"/>
      <c r="J368" s="72"/>
      <c r="K368" s="25"/>
      <c r="L368" s="119"/>
      <c r="M368" s="119"/>
      <c r="N368" s="72"/>
      <c r="O368" s="25"/>
      <c r="P368" s="119"/>
      <c r="Q368" s="119"/>
      <c r="R368" s="143"/>
      <c r="S368" s="25"/>
      <c r="T368" s="119"/>
      <c r="U368" s="119"/>
      <c r="V368" s="72"/>
    </row>
    <row r="369" spans="1:22" ht="15.75" thickTop="1">
      <c r="A369" s="12"/>
      <c r="B369" s="112" t="s">
        <v>88</v>
      </c>
      <c r="C369" s="22"/>
      <c r="D369" s="145" t="s">
        <v>160</v>
      </c>
      <c r="E369" s="120">
        <v>26267</v>
      </c>
      <c r="F369" s="66"/>
      <c r="G369" s="22"/>
      <c r="H369" s="145" t="s">
        <v>160</v>
      </c>
      <c r="I369" s="120">
        <v>3797</v>
      </c>
      <c r="J369" s="66"/>
      <c r="K369" s="22"/>
      <c r="L369" s="145" t="s">
        <v>160</v>
      </c>
      <c r="M369" s="120">
        <v>10354</v>
      </c>
      <c r="N369" s="66"/>
      <c r="O369" s="22"/>
      <c r="P369" s="145" t="s">
        <v>160</v>
      </c>
      <c r="Q369" s="123" t="s">
        <v>460</v>
      </c>
      <c r="R369" s="145" t="s">
        <v>165</v>
      </c>
      <c r="S369" s="22"/>
      <c r="T369" s="145" t="s">
        <v>160</v>
      </c>
      <c r="U369" s="120">
        <v>26267</v>
      </c>
      <c r="V369" s="66"/>
    </row>
    <row r="370" spans="1:22" ht="15.75" thickBot="1">
      <c r="A370" s="12"/>
      <c r="B370" s="112"/>
      <c r="C370" s="22"/>
      <c r="D370" s="134"/>
      <c r="E370" s="136"/>
      <c r="F370" s="67"/>
      <c r="G370" s="22"/>
      <c r="H370" s="134"/>
      <c r="I370" s="136"/>
      <c r="J370" s="67"/>
      <c r="K370" s="22"/>
      <c r="L370" s="134"/>
      <c r="M370" s="136"/>
      <c r="N370" s="67"/>
      <c r="O370" s="22"/>
      <c r="P370" s="134"/>
      <c r="Q370" s="138"/>
      <c r="R370" s="134"/>
      <c r="S370" s="22"/>
      <c r="T370" s="134"/>
      <c r="U370" s="136"/>
      <c r="V370" s="67"/>
    </row>
    <row r="371" spans="1:22" ht="15.75" thickTop="1">
      <c r="A371" s="12"/>
      <c r="B371" s="20"/>
      <c r="C371" s="20"/>
      <c r="D371" s="20"/>
      <c r="E371" s="20"/>
      <c r="F371" s="20"/>
      <c r="G371" s="20"/>
      <c r="H371" s="20"/>
      <c r="I371" s="20"/>
      <c r="J371" s="20"/>
      <c r="K371" s="20"/>
      <c r="L371" s="20"/>
      <c r="M371" s="20"/>
      <c r="N371" s="20"/>
      <c r="O371" s="20"/>
      <c r="P371" s="20"/>
      <c r="Q371" s="20"/>
      <c r="R371" s="20"/>
      <c r="S371" s="20"/>
      <c r="T371" s="20"/>
      <c r="U371" s="20"/>
      <c r="V371" s="20"/>
    </row>
    <row r="372" spans="1:22">
      <c r="A372" s="12"/>
      <c r="B372" s="20"/>
      <c r="C372" s="20"/>
      <c r="D372" s="20"/>
      <c r="E372" s="20"/>
      <c r="F372" s="20"/>
      <c r="G372" s="20"/>
      <c r="H372" s="20"/>
      <c r="I372" s="20"/>
      <c r="J372" s="20"/>
      <c r="K372" s="20"/>
      <c r="L372" s="20"/>
      <c r="M372" s="20"/>
      <c r="N372" s="20"/>
      <c r="O372" s="20"/>
      <c r="P372" s="20"/>
      <c r="Q372" s="20"/>
      <c r="R372" s="20"/>
      <c r="S372" s="20"/>
      <c r="T372" s="20"/>
      <c r="U372" s="20"/>
      <c r="V372" s="20"/>
    </row>
    <row r="373" spans="1:22">
      <c r="A373" s="12"/>
      <c r="B373" s="20"/>
      <c r="C373" s="20"/>
      <c r="D373" s="20"/>
      <c r="E373" s="20"/>
      <c r="F373" s="20"/>
      <c r="G373" s="20"/>
      <c r="H373" s="20"/>
      <c r="I373" s="20"/>
      <c r="J373" s="20"/>
      <c r="K373" s="20"/>
      <c r="L373" s="20"/>
      <c r="M373" s="20"/>
      <c r="N373" s="20"/>
      <c r="O373" s="20"/>
      <c r="P373" s="20"/>
      <c r="Q373" s="20"/>
      <c r="R373" s="20"/>
      <c r="S373" s="20"/>
      <c r="T373" s="20"/>
      <c r="U373" s="20"/>
      <c r="V373" s="20"/>
    </row>
    <row r="374" spans="1:22">
      <c r="A374" s="12"/>
      <c r="B374" s="15"/>
      <c r="C374" s="15"/>
      <c r="D374" s="15"/>
      <c r="E374" s="15"/>
      <c r="F374" s="15"/>
      <c r="G374" s="15"/>
      <c r="H374" s="15"/>
      <c r="I374" s="15"/>
      <c r="J374" s="15"/>
      <c r="K374" s="15"/>
      <c r="L374" s="15"/>
      <c r="M374" s="15"/>
      <c r="N374" s="15"/>
      <c r="O374" s="15"/>
      <c r="P374" s="15"/>
      <c r="Q374" s="15"/>
      <c r="R374" s="15"/>
      <c r="S374" s="15"/>
      <c r="T374" s="15"/>
      <c r="U374" s="15"/>
      <c r="V374" s="15"/>
    </row>
    <row r="375" spans="1:22" ht="23.25">
      <c r="A375" s="12"/>
      <c r="B375" s="108" t="s">
        <v>461</v>
      </c>
      <c r="C375" s="16"/>
      <c r="D375" s="25"/>
      <c r="E375" s="25"/>
      <c r="F375" s="25"/>
      <c r="G375" s="16"/>
      <c r="H375" s="25"/>
      <c r="I375" s="25"/>
      <c r="J375" s="25"/>
      <c r="K375" s="16"/>
      <c r="L375" s="25"/>
      <c r="M375" s="25"/>
      <c r="N375" s="25"/>
      <c r="O375" s="16"/>
      <c r="P375" s="25"/>
      <c r="Q375" s="25"/>
      <c r="R375" s="25"/>
      <c r="S375" s="16"/>
      <c r="T375" s="25"/>
      <c r="U375" s="25"/>
      <c r="V375" s="25"/>
    </row>
    <row r="376" spans="1:22" ht="15.75" thickBot="1">
      <c r="A376" s="12"/>
      <c r="B376" s="109"/>
      <c r="C376" s="16"/>
      <c r="D376" s="111" t="s">
        <v>353</v>
      </c>
      <c r="E376" s="111"/>
      <c r="F376" s="111"/>
      <c r="G376" s="16"/>
      <c r="H376" s="111" t="s">
        <v>354</v>
      </c>
      <c r="I376" s="111"/>
      <c r="J376" s="111"/>
      <c r="K376" s="16"/>
      <c r="L376" s="111" t="s">
        <v>393</v>
      </c>
      <c r="M376" s="111"/>
      <c r="N376" s="111"/>
      <c r="O376" s="16"/>
      <c r="P376" s="111" t="s">
        <v>356</v>
      </c>
      <c r="Q376" s="111"/>
      <c r="R376" s="111"/>
      <c r="S376" s="16"/>
      <c r="T376" s="111" t="s">
        <v>357</v>
      </c>
      <c r="U376" s="111"/>
      <c r="V376" s="111"/>
    </row>
    <row r="377" spans="1:22" ht="15.75" thickTop="1">
      <c r="A377" s="12"/>
      <c r="B377" s="112" t="s">
        <v>88</v>
      </c>
      <c r="C377" s="22"/>
      <c r="D377" s="145" t="s">
        <v>160</v>
      </c>
      <c r="E377" s="120">
        <v>9579</v>
      </c>
      <c r="F377" s="66"/>
      <c r="G377" s="22"/>
      <c r="H377" s="145" t="s">
        <v>160</v>
      </c>
      <c r="I377" s="120">
        <v>2345</v>
      </c>
      <c r="J377" s="66"/>
      <c r="K377" s="22"/>
      <c r="L377" s="145" t="s">
        <v>160</v>
      </c>
      <c r="M377" s="120">
        <v>1547</v>
      </c>
      <c r="N377" s="66"/>
      <c r="O377" s="22"/>
      <c r="P377" s="145" t="s">
        <v>160</v>
      </c>
      <c r="Q377" s="123" t="s">
        <v>453</v>
      </c>
      <c r="R377" s="145" t="s">
        <v>165</v>
      </c>
      <c r="S377" s="22"/>
      <c r="T377" s="145" t="s">
        <v>160</v>
      </c>
      <c r="U377" s="120">
        <v>9579</v>
      </c>
      <c r="V377" s="66"/>
    </row>
    <row r="378" spans="1:22">
      <c r="A378" s="12"/>
      <c r="B378" s="112"/>
      <c r="C378" s="22"/>
      <c r="D378" s="112"/>
      <c r="E378" s="113"/>
      <c r="F378" s="22"/>
      <c r="G378" s="22"/>
      <c r="H378" s="112"/>
      <c r="I378" s="113"/>
      <c r="J378" s="22"/>
      <c r="K378" s="22"/>
      <c r="L378" s="112"/>
      <c r="M378" s="113"/>
      <c r="N378" s="22"/>
      <c r="O378" s="22"/>
      <c r="P378" s="112"/>
      <c r="Q378" s="114"/>
      <c r="R378" s="112"/>
      <c r="S378" s="22"/>
      <c r="T378" s="112"/>
      <c r="U378" s="113"/>
      <c r="V378" s="22"/>
    </row>
    <row r="379" spans="1:22">
      <c r="A379" s="12"/>
      <c r="B379" s="115" t="s">
        <v>99</v>
      </c>
      <c r="C379" s="25"/>
      <c r="D379" s="25"/>
      <c r="E379" s="25"/>
      <c r="F379" s="25"/>
      <c r="G379" s="25"/>
      <c r="H379" s="25"/>
      <c r="I379" s="25"/>
      <c r="J379" s="25"/>
      <c r="K379" s="25"/>
      <c r="L379" s="25"/>
      <c r="M379" s="25"/>
      <c r="N379" s="25"/>
      <c r="O379" s="25"/>
      <c r="P379" s="25"/>
      <c r="Q379" s="25"/>
      <c r="R379" s="25"/>
      <c r="S379" s="25"/>
      <c r="T379" s="139"/>
      <c r="U379" s="139"/>
      <c r="V379" s="25"/>
    </row>
    <row r="380" spans="1:22">
      <c r="A380" s="12"/>
      <c r="B380" s="115"/>
      <c r="C380" s="25"/>
      <c r="D380" s="25"/>
      <c r="E380" s="25"/>
      <c r="F380" s="25"/>
      <c r="G380" s="25"/>
      <c r="H380" s="25"/>
      <c r="I380" s="25"/>
      <c r="J380" s="25"/>
      <c r="K380" s="25"/>
      <c r="L380" s="25"/>
      <c r="M380" s="25"/>
      <c r="N380" s="25"/>
      <c r="O380" s="25"/>
      <c r="P380" s="25"/>
      <c r="Q380" s="25"/>
      <c r="R380" s="25"/>
      <c r="S380" s="25"/>
      <c r="T380" s="139"/>
      <c r="U380" s="139"/>
      <c r="V380" s="25"/>
    </row>
    <row r="381" spans="1:22">
      <c r="A381" s="12"/>
      <c r="B381" s="112" t="s">
        <v>100</v>
      </c>
      <c r="C381" s="22"/>
      <c r="D381" s="114" t="s">
        <v>181</v>
      </c>
      <c r="E381" s="114"/>
      <c r="F381" s="22"/>
      <c r="G381" s="22"/>
      <c r="H381" s="114" t="s">
        <v>181</v>
      </c>
      <c r="I381" s="114"/>
      <c r="J381" s="22"/>
      <c r="K381" s="22"/>
      <c r="L381" s="113">
        <v>2628</v>
      </c>
      <c r="M381" s="113"/>
      <c r="N381" s="22"/>
      <c r="O381" s="22"/>
      <c r="P381" s="114" t="s">
        <v>181</v>
      </c>
      <c r="Q381" s="114"/>
      <c r="R381" s="22"/>
      <c r="S381" s="22"/>
      <c r="T381" s="112" t="s">
        <v>160</v>
      </c>
      <c r="U381" s="113">
        <v>2628</v>
      </c>
      <c r="V381" s="22"/>
    </row>
    <row r="382" spans="1:22">
      <c r="A382" s="12"/>
      <c r="B382" s="112"/>
      <c r="C382" s="22"/>
      <c r="D382" s="114"/>
      <c r="E382" s="114"/>
      <c r="F382" s="22"/>
      <c r="G382" s="22"/>
      <c r="H382" s="114"/>
      <c r="I382" s="114"/>
      <c r="J382" s="22"/>
      <c r="K382" s="22"/>
      <c r="L382" s="113"/>
      <c r="M382" s="113"/>
      <c r="N382" s="22"/>
      <c r="O382" s="22"/>
      <c r="P382" s="114"/>
      <c r="Q382" s="114"/>
      <c r="R382" s="22"/>
      <c r="S382" s="22"/>
      <c r="T382" s="112"/>
      <c r="U382" s="113"/>
      <c r="V382" s="22"/>
    </row>
    <row r="383" spans="1:22">
      <c r="A383" s="12"/>
      <c r="B383" s="115" t="s">
        <v>395</v>
      </c>
      <c r="C383" s="25"/>
      <c r="D383" s="117" t="s">
        <v>462</v>
      </c>
      <c r="E383" s="117"/>
      <c r="F383" s="115" t="s">
        <v>165</v>
      </c>
      <c r="G383" s="25"/>
      <c r="H383" s="117" t="s">
        <v>181</v>
      </c>
      <c r="I383" s="117"/>
      <c r="J383" s="25"/>
      <c r="K383" s="25"/>
      <c r="L383" s="117">
        <v>23</v>
      </c>
      <c r="M383" s="117"/>
      <c r="N383" s="25"/>
      <c r="O383" s="25"/>
      <c r="P383" s="117" t="s">
        <v>181</v>
      </c>
      <c r="Q383" s="117"/>
      <c r="R383" s="25"/>
      <c r="S383" s="25"/>
      <c r="T383" s="115" t="s">
        <v>160</v>
      </c>
      <c r="U383" s="117" t="s">
        <v>463</v>
      </c>
      <c r="V383" s="115" t="s">
        <v>165</v>
      </c>
    </row>
    <row r="384" spans="1:22">
      <c r="A384" s="12"/>
      <c r="B384" s="115"/>
      <c r="C384" s="25"/>
      <c r="D384" s="117"/>
      <c r="E384" s="117"/>
      <c r="F384" s="115"/>
      <c r="G384" s="25"/>
      <c r="H384" s="117"/>
      <c r="I384" s="117"/>
      <c r="J384" s="25"/>
      <c r="K384" s="25"/>
      <c r="L384" s="117"/>
      <c r="M384" s="117"/>
      <c r="N384" s="25"/>
      <c r="O384" s="25"/>
      <c r="P384" s="117"/>
      <c r="Q384" s="117"/>
      <c r="R384" s="25"/>
      <c r="S384" s="25"/>
      <c r="T384" s="115"/>
      <c r="U384" s="117"/>
      <c r="V384" s="115"/>
    </row>
    <row r="385" spans="1:22">
      <c r="A385" s="12"/>
      <c r="B385" s="112" t="s">
        <v>397</v>
      </c>
      <c r="C385" s="22"/>
      <c r="D385" s="114" t="s">
        <v>181</v>
      </c>
      <c r="E385" s="114"/>
      <c r="F385" s="22"/>
      <c r="G385" s="22"/>
      <c r="H385" s="114" t="s">
        <v>181</v>
      </c>
      <c r="I385" s="114"/>
      <c r="J385" s="22"/>
      <c r="K385" s="22"/>
      <c r="L385" s="114" t="s">
        <v>464</v>
      </c>
      <c r="M385" s="114"/>
      <c r="N385" s="112" t="s">
        <v>165</v>
      </c>
      <c r="O385" s="22"/>
      <c r="P385" s="114" t="s">
        <v>181</v>
      </c>
      <c r="Q385" s="114"/>
      <c r="R385" s="22"/>
      <c r="S385" s="22"/>
      <c r="T385" s="114" t="s">
        <v>464</v>
      </c>
      <c r="U385" s="114"/>
      <c r="V385" s="112" t="s">
        <v>165</v>
      </c>
    </row>
    <row r="386" spans="1:22">
      <c r="A386" s="12"/>
      <c r="B386" s="112"/>
      <c r="C386" s="22"/>
      <c r="D386" s="114"/>
      <c r="E386" s="114"/>
      <c r="F386" s="22"/>
      <c r="G386" s="22"/>
      <c r="H386" s="114"/>
      <c r="I386" s="114"/>
      <c r="J386" s="22"/>
      <c r="K386" s="22"/>
      <c r="L386" s="114"/>
      <c r="M386" s="114"/>
      <c r="N386" s="112"/>
      <c r="O386" s="22"/>
      <c r="P386" s="114"/>
      <c r="Q386" s="114"/>
      <c r="R386" s="22"/>
      <c r="S386" s="22"/>
      <c r="T386" s="114"/>
      <c r="U386" s="114"/>
      <c r="V386" s="112"/>
    </row>
    <row r="387" spans="1:22">
      <c r="A387" s="12"/>
      <c r="B387" s="115" t="s">
        <v>399</v>
      </c>
      <c r="C387" s="25"/>
      <c r="D387" s="25"/>
      <c r="E387" s="25"/>
      <c r="F387" s="25"/>
      <c r="G387" s="25"/>
      <c r="H387" s="25"/>
      <c r="I387" s="25"/>
      <c r="J387" s="25"/>
      <c r="K387" s="25"/>
      <c r="L387" s="25"/>
      <c r="M387" s="25"/>
      <c r="N387" s="25"/>
      <c r="O387" s="25"/>
      <c r="P387" s="25"/>
      <c r="Q387" s="25"/>
      <c r="R387" s="25"/>
      <c r="S387" s="25"/>
      <c r="T387" s="139"/>
      <c r="U387" s="139"/>
      <c r="V387" s="25"/>
    </row>
    <row r="388" spans="1:22">
      <c r="A388" s="12"/>
      <c r="B388" s="115"/>
      <c r="C388" s="25"/>
      <c r="D388" s="25"/>
      <c r="E388" s="25"/>
      <c r="F388" s="25"/>
      <c r="G388" s="25"/>
      <c r="H388" s="25"/>
      <c r="I388" s="25"/>
      <c r="J388" s="25"/>
      <c r="K388" s="25"/>
      <c r="L388" s="25"/>
      <c r="M388" s="25"/>
      <c r="N388" s="25"/>
      <c r="O388" s="25"/>
      <c r="P388" s="25"/>
      <c r="Q388" s="25"/>
      <c r="R388" s="25"/>
      <c r="S388" s="25"/>
      <c r="T388" s="139"/>
      <c r="U388" s="139"/>
      <c r="V388" s="25"/>
    </row>
    <row r="389" spans="1:22">
      <c r="A389" s="12"/>
      <c r="B389" s="112" t="s">
        <v>105</v>
      </c>
      <c r="C389" s="22"/>
      <c r="D389" s="114" t="s">
        <v>181</v>
      </c>
      <c r="E389" s="114"/>
      <c r="F389" s="22"/>
      <c r="G389" s="22"/>
      <c r="H389" s="114" t="s">
        <v>181</v>
      </c>
      <c r="I389" s="114"/>
      <c r="J389" s="22"/>
      <c r="K389" s="22"/>
      <c r="L389" s="114">
        <v>194</v>
      </c>
      <c r="M389" s="114"/>
      <c r="N389" s="22"/>
      <c r="O389" s="22"/>
      <c r="P389" s="114" t="s">
        <v>181</v>
      </c>
      <c r="Q389" s="114"/>
      <c r="R389" s="22"/>
      <c r="S389" s="22"/>
      <c r="T389" s="112" t="s">
        <v>160</v>
      </c>
      <c r="U389" s="114">
        <v>194</v>
      </c>
      <c r="V389" s="22"/>
    </row>
    <row r="390" spans="1:22">
      <c r="A390" s="12"/>
      <c r="B390" s="112"/>
      <c r="C390" s="22"/>
      <c r="D390" s="114"/>
      <c r="E390" s="114"/>
      <c r="F390" s="22"/>
      <c r="G390" s="22"/>
      <c r="H390" s="114"/>
      <c r="I390" s="114"/>
      <c r="J390" s="22"/>
      <c r="K390" s="22"/>
      <c r="L390" s="114"/>
      <c r="M390" s="114"/>
      <c r="N390" s="22"/>
      <c r="O390" s="22"/>
      <c r="P390" s="114"/>
      <c r="Q390" s="114"/>
      <c r="R390" s="22"/>
      <c r="S390" s="22"/>
      <c r="T390" s="112"/>
      <c r="U390" s="114"/>
      <c r="V390" s="22"/>
    </row>
    <row r="391" spans="1:22">
      <c r="A391" s="12"/>
      <c r="B391" s="115" t="s">
        <v>401</v>
      </c>
      <c r="C391" s="25"/>
      <c r="D391" s="117" t="s">
        <v>181</v>
      </c>
      <c r="E391" s="117"/>
      <c r="F391" s="25"/>
      <c r="G391" s="25"/>
      <c r="H391" s="117" t="s">
        <v>181</v>
      </c>
      <c r="I391" s="117"/>
      <c r="J391" s="25"/>
      <c r="K391" s="25"/>
      <c r="L391" s="117" t="s">
        <v>465</v>
      </c>
      <c r="M391" s="117"/>
      <c r="N391" s="115" t="s">
        <v>165</v>
      </c>
      <c r="O391" s="25"/>
      <c r="P391" s="117" t="s">
        <v>181</v>
      </c>
      <c r="Q391" s="117"/>
      <c r="R391" s="25"/>
      <c r="S391" s="25"/>
      <c r="T391" s="115" t="s">
        <v>160</v>
      </c>
      <c r="U391" s="117" t="s">
        <v>465</v>
      </c>
      <c r="V391" s="115" t="s">
        <v>165</v>
      </c>
    </row>
    <row r="392" spans="1:22" ht="15.75" thickBot="1">
      <c r="A392" s="12"/>
      <c r="B392" s="115"/>
      <c r="C392" s="25"/>
      <c r="D392" s="119"/>
      <c r="E392" s="119"/>
      <c r="F392" s="72"/>
      <c r="G392" s="25"/>
      <c r="H392" s="119"/>
      <c r="I392" s="119"/>
      <c r="J392" s="72"/>
      <c r="K392" s="25"/>
      <c r="L392" s="119"/>
      <c r="M392" s="119"/>
      <c r="N392" s="143"/>
      <c r="O392" s="25"/>
      <c r="P392" s="119"/>
      <c r="Q392" s="119"/>
      <c r="R392" s="72"/>
      <c r="S392" s="25"/>
      <c r="T392" s="143"/>
      <c r="U392" s="119"/>
      <c r="V392" s="143"/>
    </row>
    <row r="393" spans="1:22" ht="15.75" thickTop="1">
      <c r="A393" s="12"/>
      <c r="B393" s="112" t="s">
        <v>403</v>
      </c>
      <c r="C393" s="22"/>
      <c r="D393" s="123" t="s">
        <v>181</v>
      </c>
      <c r="E393" s="123"/>
      <c r="F393" s="66"/>
      <c r="G393" s="22"/>
      <c r="H393" s="123" t="s">
        <v>181</v>
      </c>
      <c r="I393" s="123"/>
      <c r="J393" s="66"/>
      <c r="K393" s="22"/>
      <c r="L393" s="123" t="s">
        <v>466</v>
      </c>
      <c r="M393" s="123"/>
      <c r="N393" s="145" t="s">
        <v>165</v>
      </c>
      <c r="O393" s="22"/>
      <c r="P393" s="123" t="s">
        <v>181</v>
      </c>
      <c r="Q393" s="123"/>
      <c r="R393" s="66"/>
      <c r="S393" s="22"/>
      <c r="T393" s="123" t="s">
        <v>466</v>
      </c>
      <c r="U393" s="123"/>
      <c r="V393" s="145" t="s">
        <v>165</v>
      </c>
    </row>
    <row r="394" spans="1:22" ht="15.75" thickBot="1">
      <c r="A394" s="12"/>
      <c r="B394" s="112"/>
      <c r="C394" s="22"/>
      <c r="D394" s="125"/>
      <c r="E394" s="125"/>
      <c r="F394" s="56"/>
      <c r="G394" s="22"/>
      <c r="H394" s="125"/>
      <c r="I394" s="125"/>
      <c r="J394" s="56"/>
      <c r="K394" s="22"/>
      <c r="L394" s="125"/>
      <c r="M394" s="125"/>
      <c r="N394" s="144"/>
      <c r="O394" s="22"/>
      <c r="P394" s="125"/>
      <c r="Q394" s="125"/>
      <c r="R394" s="56"/>
      <c r="S394" s="22"/>
      <c r="T394" s="125"/>
      <c r="U394" s="125"/>
      <c r="V394" s="144"/>
    </row>
    <row r="395" spans="1:22" ht="15.75" thickTop="1">
      <c r="A395" s="12"/>
      <c r="B395" s="115" t="s">
        <v>467</v>
      </c>
      <c r="C395" s="25"/>
      <c r="D395" s="130" t="s">
        <v>462</v>
      </c>
      <c r="E395" s="130"/>
      <c r="F395" s="126" t="s">
        <v>165</v>
      </c>
      <c r="G395" s="25"/>
      <c r="H395" s="130" t="s">
        <v>181</v>
      </c>
      <c r="I395" s="130"/>
      <c r="J395" s="33"/>
      <c r="K395" s="25"/>
      <c r="L395" s="128">
        <v>2568</v>
      </c>
      <c r="M395" s="128"/>
      <c r="N395" s="33"/>
      <c r="O395" s="25"/>
      <c r="P395" s="130" t="s">
        <v>181</v>
      </c>
      <c r="Q395" s="130"/>
      <c r="R395" s="33"/>
      <c r="S395" s="25"/>
      <c r="T395" s="128">
        <v>2407</v>
      </c>
      <c r="U395" s="128"/>
      <c r="V395" s="33"/>
    </row>
    <row r="396" spans="1:22" ht="15.75" thickBot="1">
      <c r="A396" s="12"/>
      <c r="B396" s="115"/>
      <c r="C396" s="25"/>
      <c r="D396" s="119"/>
      <c r="E396" s="119"/>
      <c r="F396" s="143"/>
      <c r="G396" s="25"/>
      <c r="H396" s="119"/>
      <c r="I396" s="119"/>
      <c r="J396" s="72"/>
      <c r="K396" s="25"/>
      <c r="L396" s="118"/>
      <c r="M396" s="118"/>
      <c r="N396" s="72"/>
      <c r="O396" s="25"/>
      <c r="P396" s="119"/>
      <c r="Q396" s="119"/>
      <c r="R396" s="72"/>
      <c r="S396" s="25"/>
      <c r="T396" s="118"/>
      <c r="U396" s="118"/>
      <c r="V396" s="72"/>
    </row>
    <row r="397" spans="1:22" ht="15.75" thickTop="1">
      <c r="A397" s="12"/>
      <c r="B397" s="112" t="s">
        <v>109</v>
      </c>
      <c r="C397" s="22"/>
      <c r="D397" s="145" t="s">
        <v>160</v>
      </c>
      <c r="E397" s="120">
        <v>9418</v>
      </c>
      <c r="F397" s="66"/>
      <c r="G397" s="22"/>
      <c r="H397" s="145" t="s">
        <v>160</v>
      </c>
      <c r="I397" s="120">
        <v>2345</v>
      </c>
      <c r="J397" s="66"/>
      <c r="K397" s="22"/>
      <c r="L397" s="145" t="s">
        <v>160</v>
      </c>
      <c r="M397" s="120">
        <v>4115</v>
      </c>
      <c r="N397" s="66"/>
      <c r="O397" s="22"/>
      <c r="P397" s="145" t="s">
        <v>160</v>
      </c>
      <c r="Q397" s="123" t="s">
        <v>453</v>
      </c>
      <c r="R397" s="145" t="s">
        <v>165</v>
      </c>
      <c r="S397" s="22"/>
      <c r="T397" s="145" t="s">
        <v>160</v>
      </c>
      <c r="U397" s="120">
        <v>11986</v>
      </c>
      <c r="V397" s="66"/>
    </row>
    <row r="398" spans="1:22" ht="15.75" thickBot="1">
      <c r="A398" s="12"/>
      <c r="B398" s="112"/>
      <c r="C398" s="22"/>
      <c r="D398" s="134"/>
      <c r="E398" s="136"/>
      <c r="F398" s="67"/>
      <c r="G398" s="22"/>
      <c r="H398" s="134"/>
      <c r="I398" s="136"/>
      <c r="J398" s="67"/>
      <c r="K398" s="22"/>
      <c r="L398" s="134"/>
      <c r="M398" s="136"/>
      <c r="N398" s="67"/>
      <c r="O398" s="22"/>
      <c r="P398" s="134"/>
      <c r="Q398" s="138"/>
      <c r="R398" s="134"/>
      <c r="S398" s="22"/>
      <c r="T398" s="134"/>
      <c r="U398" s="136"/>
      <c r="V398" s="67"/>
    </row>
    <row r="399" spans="1:22" ht="15.75" thickTop="1">
      <c r="A399" s="12"/>
      <c r="B399" s="153"/>
      <c r="C399" s="153"/>
      <c r="D399" s="153"/>
      <c r="E399" s="153"/>
      <c r="F399" s="153"/>
      <c r="G399" s="153"/>
      <c r="H399" s="153"/>
      <c r="I399" s="153"/>
      <c r="J399" s="153"/>
      <c r="K399" s="153"/>
      <c r="L399" s="153"/>
      <c r="M399" s="153"/>
      <c r="N399" s="153"/>
      <c r="O399" s="153"/>
      <c r="P399" s="153"/>
      <c r="Q399" s="153"/>
      <c r="R399" s="153"/>
      <c r="S399" s="153"/>
      <c r="T399" s="153"/>
      <c r="U399" s="153"/>
      <c r="V399" s="153"/>
    </row>
    <row r="400" spans="1:22">
      <c r="A400" s="12"/>
      <c r="B400" s="20"/>
      <c r="C400" s="20"/>
      <c r="D400" s="20"/>
      <c r="E400" s="20"/>
      <c r="F400" s="20"/>
      <c r="G400" s="20"/>
      <c r="H400" s="20"/>
      <c r="I400" s="20"/>
      <c r="J400" s="20"/>
      <c r="K400" s="20"/>
      <c r="L400" s="20"/>
      <c r="M400" s="20"/>
      <c r="N400" s="20"/>
      <c r="O400" s="20"/>
      <c r="P400" s="20"/>
      <c r="Q400" s="20"/>
      <c r="R400" s="20"/>
      <c r="S400" s="20"/>
      <c r="T400" s="20"/>
      <c r="U400" s="20"/>
      <c r="V400" s="20"/>
    </row>
    <row r="401" spans="1:22">
      <c r="A401" s="12"/>
      <c r="B401" s="15"/>
      <c r="C401" s="15"/>
      <c r="D401" s="15"/>
      <c r="E401" s="15"/>
      <c r="F401" s="15"/>
      <c r="G401" s="15"/>
      <c r="H401" s="15"/>
      <c r="I401" s="15"/>
      <c r="J401" s="15"/>
      <c r="K401" s="15"/>
      <c r="L401" s="15"/>
      <c r="M401" s="15"/>
      <c r="N401" s="15"/>
      <c r="O401" s="15"/>
      <c r="P401" s="15"/>
      <c r="Q401" s="15"/>
      <c r="R401" s="15"/>
      <c r="S401" s="15"/>
      <c r="T401" s="15"/>
      <c r="U401" s="15"/>
      <c r="V401" s="15"/>
    </row>
    <row r="402" spans="1:22" ht="23.25">
      <c r="A402" s="12"/>
      <c r="B402" s="108" t="s">
        <v>468</v>
      </c>
      <c r="C402" s="16"/>
      <c r="D402" s="25"/>
      <c r="E402" s="25"/>
      <c r="F402" s="25"/>
      <c r="G402" s="16"/>
      <c r="H402" s="25"/>
      <c r="I402" s="25"/>
      <c r="J402" s="25"/>
      <c r="K402" s="16"/>
      <c r="L402" s="25"/>
      <c r="M402" s="25"/>
      <c r="N402" s="25"/>
      <c r="O402" s="16"/>
      <c r="P402" s="25"/>
      <c r="Q402" s="25"/>
      <c r="R402" s="25"/>
      <c r="S402" s="16"/>
      <c r="T402" s="25"/>
      <c r="U402" s="25"/>
      <c r="V402" s="25"/>
    </row>
    <row r="403" spans="1:22" ht="15.75" thickBot="1">
      <c r="A403" s="12"/>
      <c r="B403" s="109"/>
      <c r="C403" s="16"/>
      <c r="D403" s="111" t="s">
        <v>353</v>
      </c>
      <c r="E403" s="111"/>
      <c r="F403" s="111"/>
      <c r="G403" s="16"/>
      <c r="H403" s="111" t="s">
        <v>354</v>
      </c>
      <c r="I403" s="111"/>
      <c r="J403" s="111"/>
      <c r="K403" s="16"/>
      <c r="L403" s="111" t="s">
        <v>393</v>
      </c>
      <c r="M403" s="111"/>
      <c r="N403" s="111"/>
      <c r="O403" s="16"/>
      <c r="P403" s="111" t="s">
        <v>356</v>
      </c>
      <c r="Q403" s="111"/>
      <c r="R403" s="111"/>
      <c r="S403" s="16"/>
      <c r="T403" s="111" t="s">
        <v>357</v>
      </c>
      <c r="U403" s="111"/>
      <c r="V403" s="111"/>
    </row>
    <row r="404" spans="1:22" ht="15.75" thickTop="1">
      <c r="A404" s="12"/>
      <c r="B404" s="112" t="s">
        <v>88</v>
      </c>
      <c r="C404" s="22"/>
      <c r="D404" s="145" t="s">
        <v>160</v>
      </c>
      <c r="E404" s="120">
        <v>26267</v>
      </c>
      <c r="F404" s="66"/>
      <c r="G404" s="22"/>
      <c r="H404" s="145" t="s">
        <v>160</v>
      </c>
      <c r="I404" s="120">
        <v>3797</v>
      </c>
      <c r="J404" s="66"/>
      <c r="K404" s="22"/>
      <c r="L404" s="145" t="s">
        <v>160</v>
      </c>
      <c r="M404" s="120">
        <v>10354</v>
      </c>
      <c r="N404" s="66"/>
      <c r="O404" s="22"/>
      <c r="P404" s="145" t="s">
        <v>160</v>
      </c>
      <c r="Q404" s="123" t="s">
        <v>460</v>
      </c>
      <c r="R404" s="145" t="s">
        <v>165</v>
      </c>
      <c r="S404" s="22"/>
      <c r="T404" s="145" t="s">
        <v>160</v>
      </c>
      <c r="U404" s="120">
        <v>26267</v>
      </c>
      <c r="V404" s="66"/>
    </row>
    <row r="405" spans="1:22">
      <c r="A405" s="12"/>
      <c r="B405" s="112"/>
      <c r="C405" s="22"/>
      <c r="D405" s="112"/>
      <c r="E405" s="113"/>
      <c r="F405" s="22"/>
      <c r="G405" s="22"/>
      <c r="H405" s="112"/>
      <c r="I405" s="113"/>
      <c r="J405" s="22"/>
      <c r="K405" s="22"/>
      <c r="L405" s="112"/>
      <c r="M405" s="113"/>
      <c r="N405" s="22"/>
      <c r="O405" s="22"/>
      <c r="P405" s="112"/>
      <c r="Q405" s="114"/>
      <c r="R405" s="112"/>
      <c r="S405" s="22"/>
      <c r="T405" s="112"/>
      <c r="U405" s="113"/>
      <c r="V405" s="22"/>
    </row>
    <row r="406" spans="1:22">
      <c r="A406" s="12"/>
      <c r="B406" s="115" t="s">
        <v>99</v>
      </c>
      <c r="C406" s="25"/>
      <c r="D406" s="25"/>
      <c r="E406" s="25"/>
      <c r="F406" s="25"/>
      <c r="G406" s="25"/>
      <c r="H406" s="25"/>
      <c r="I406" s="25"/>
      <c r="J406" s="25"/>
      <c r="K406" s="25"/>
      <c r="L406" s="25"/>
      <c r="M406" s="25"/>
      <c r="N406" s="25"/>
      <c r="O406" s="25"/>
      <c r="P406" s="25"/>
      <c r="Q406" s="25"/>
      <c r="R406" s="25"/>
      <c r="S406" s="25"/>
      <c r="T406" s="139"/>
      <c r="U406" s="139"/>
      <c r="V406" s="25"/>
    </row>
    <row r="407" spans="1:22">
      <c r="A407" s="12"/>
      <c r="B407" s="115"/>
      <c r="C407" s="25"/>
      <c r="D407" s="25"/>
      <c r="E407" s="25"/>
      <c r="F407" s="25"/>
      <c r="G407" s="25"/>
      <c r="H407" s="25"/>
      <c r="I407" s="25"/>
      <c r="J407" s="25"/>
      <c r="K407" s="25"/>
      <c r="L407" s="25"/>
      <c r="M407" s="25"/>
      <c r="N407" s="25"/>
      <c r="O407" s="25"/>
      <c r="P407" s="25"/>
      <c r="Q407" s="25"/>
      <c r="R407" s="25"/>
      <c r="S407" s="25"/>
      <c r="T407" s="139"/>
      <c r="U407" s="139"/>
      <c r="V407" s="25"/>
    </row>
    <row r="408" spans="1:22">
      <c r="A408" s="12"/>
      <c r="B408" s="112" t="s">
        <v>100</v>
      </c>
      <c r="C408" s="22"/>
      <c r="D408" s="114" t="s">
        <v>181</v>
      </c>
      <c r="E408" s="114"/>
      <c r="F408" s="22"/>
      <c r="G408" s="22"/>
      <c r="H408" s="114" t="s">
        <v>181</v>
      </c>
      <c r="I408" s="114"/>
      <c r="J408" s="22"/>
      <c r="K408" s="22"/>
      <c r="L408" s="114" t="s">
        <v>469</v>
      </c>
      <c r="M408" s="114"/>
      <c r="N408" s="112" t="s">
        <v>165</v>
      </c>
      <c r="O408" s="22"/>
      <c r="P408" s="114" t="s">
        <v>181</v>
      </c>
      <c r="Q408" s="114"/>
      <c r="R408" s="22"/>
      <c r="S408" s="22"/>
      <c r="T408" s="112" t="s">
        <v>160</v>
      </c>
      <c r="U408" s="114" t="s">
        <v>469</v>
      </c>
      <c r="V408" s="112" t="s">
        <v>165</v>
      </c>
    </row>
    <row r="409" spans="1:22">
      <c r="A409" s="12"/>
      <c r="B409" s="112"/>
      <c r="C409" s="22"/>
      <c r="D409" s="114"/>
      <c r="E409" s="114"/>
      <c r="F409" s="22"/>
      <c r="G409" s="22"/>
      <c r="H409" s="114"/>
      <c r="I409" s="114"/>
      <c r="J409" s="22"/>
      <c r="K409" s="22"/>
      <c r="L409" s="114"/>
      <c r="M409" s="114"/>
      <c r="N409" s="112"/>
      <c r="O409" s="22"/>
      <c r="P409" s="114"/>
      <c r="Q409" s="114"/>
      <c r="R409" s="22"/>
      <c r="S409" s="22"/>
      <c r="T409" s="112"/>
      <c r="U409" s="114"/>
      <c r="V409" s="112"/>
    </row>
    <row r="410" spans="1:22">
      <c r="A410" s="12"/>
      <c r="B410" s="115" t="s">
        <v>395</v>
      </c>
      <c r="C410" s="25"/>
      <c r="D410" s="117" t="s">
        <v>412</v>
      </c>
      <c r="E410" s="117"/>
      <c r="F410" s="115" t="s">
        <v>165</v>
      </c>
      <c r="G410" s="25"/>
      <c r="H410" s="117" t="s">
        <v>181</v>
      </c>
      <c r="I410" s="117"/>
      <c r="J410" s="25"/>
      <c r="K410" s="25"/>
      <c r="L410" s="117" t="s">
        <v>470</v>
      </c>
      <c r="M410" s="117"/>
      <c r="N410" s="115" t="s">
        <v>165</v>
      </c>
      <c r="O410" s="25"/>
      <c r="P410" s="117" t="s">
        <v>181</v>
      </c>
      <c r="Q410" s="117"/>
      <c r="R410" s="25"/>
      <c r="S410" s="25"/>
      <c r="T410" s="115" t="s">
        <v>160</v>
      </c>
      <c r="U410" s="117" t="s">
        <v>471</v>
      </c>
      <c r="V410" s="115" t="s">
        <v>165</v>
      </c>
    </row>
    <row r="411" spans="1:22">
      <c r="A411" s="12"/>
      <c r="B411" s="115"/>
      <c r="C411" s="25"/>
      <c r="D411" s="117"/>
      <c r="E411" s="117"/>
      <c r="F411" s="115"/>
      <c r="G411" s="25"/>
      <c r="H411" s="117"/>
      <c r="I411" s="117"/>
      <c r="J411" s="25"/>
      <c r="K411" s="25"/>
      <c r="L411" s="117"/>
      <c r="M411" s="117"/>
      <c r="N411" s="115"/>
      <c r="O411" s="25"/>
      <c r="P411" s="117"/>
      <c r="Q411" s="117"/>
      <c r="R411" s="25"/>
      <c r="S411" s="25"/>
      <c r="T411" s="115"/>
      <c r="U411" s="117"/>
      <c r="V411" s="115"/>
    </row>
    <row r="412" spans="1:22">
      <c r="A412" s="12"/>
      <c r="B412" s="112" t="s">
        <v>397</v>
      </c>
      <c r="C412" s="22"/>
      <c r="D412" s="114" t="s">
        <v>181</v>
      </c>
      <c r="E412" s="114"/>
      <c r="F412" s="22"/>
      <c r="G412" s="22"/>
      <c r="H412" s="114" t="s">
        <v>181</v>
      </c>
      <c r="I412" s="114"/>
      <c r="J412" s="22"/>
      <c r="K412" s="22"/>
      <c r="L412" s="114">
        <v>9</v>
      </c>
      <c r="M412" s="114"/>
      <c r="N412" s="22"/>
      <c r="O412" s="22"/>
      <c r="P412" s="114" t="s">
        <v>181</v>
      </c>
      <c r="Q412" s="114"/>
      <c r="R412" s="22"/>
      <c r="S412" s="22"/>
      <c r="T412" s="114">
        <v>9</v>
      </c>
      <c r="U412" s="114"/>
      <c r="V412" s="22"/>
    </row>
    <row r="413" spans="1:22">
      <c r="A413" s="12"/>
      <c r="B413" s="112"/>
      <c r="C413" s="22"/>
      <c r="D413" s="114"/>
      <c r="E413" s="114"/>
      <c r="F413" s="22"/>
      <c r="G413" s="22"/>
      <c r="H413" s="114"/>
      <c r="I413" s="114"/>
      <c r="J413" s="22"/>
      <c r="K413" s="22"/>
      <c r="L413" s="114"/>
      <c r="M413" s="114"/>
      <c r="N413" s="22"/>
      <c r="O413" s="22"/>
      <c r="P413" s="114"/>
      <c r="Q413" s="114"/>
      <c r="R413" s="22"/>
      <c r="S413" s="22"/>
      <c r="T413" s="114"/>
      <c r="U413" s="114"/>
      <c r="V413" s="22"/>
    </row>
    <row r="414" spans="1:22">
      <c r="A414" s="12"/>
      <c r="B414" s="115" t="s">
        <v>399</v>
      </c>
      <c r="C414" s="25"/>
      <c r="D414" s="25"/>
      <c r="E414" s="25"/>
      <c r="F414" s="25"/>
      <c r="G414" s="25"/>
      <c r="H414" s="25"/>
      <c r="I414" s="25"/>
      <c r="J414" s="25"/>
      <c r="K414" s="25"/>
      <c r="L414" s="25"/>
      <c r="M414" s="25"/>
      <c r="N414" s="25"/>
      <c r="O414" s="25"/>
      <c r="P414" s="25"/>
      <c r="Q414" s="25"/>
      <c r="R414" s="25"/>
      <c r="S414" s="25"/>
      <c r="T414" s="139"/>
      <c r="U414" s="139"/>
      <c r="V414" s="25"/>
    </row>
    <row r="415" spans="1:22">
      <c r="A415" s="12"/>
      <c r="B415" s="115"/>
      <c r="C415" s="25"/>
      <c r="D415" s="25"/>
      <c r="E415" s="25"/>
      <c r="F415" s="25"/>
      <c r="G415" s="25"/>
      <c r="H415" s="25"/>
      <c r="I415" s="25"/>
      <c r="J415" s="25"/>
      <c r="K415" s="25"/>
      <c r="L415" s="25"/>
      <c r="M415" s="25"/>
      <c r="N415" s="25"/>
      <c r="O415" s="25"/>
      <c r="P415" s="25"/>
      <c r="Q415" s="25"/>
      <c r="R415" s="25"/>
      <c r="S415" s="25"/>
      <c r="T415" s="139"/>
      <c r="U415" s="139"/>
      <c r="V415" s="25"/>
    </row>
    <row r="416" spans="1:22">
      <c r="A416" s="12"/>
      <c r="B416" s="112" t="s">
        <v>105</v>
      </c>
      <c r="C416" s="22"/>
      <c r="D416" s="114" t="s">
        <v>181</v>
      </c>
      <c r="E416" s="114"/>
      <c r="F416" s="22"/>
      <c r="G416" s="22"/>
      <c r="H416" s="114" t="s">
        <v>181</v>
      </c>
      <c r="I416" s="114"/>
      <c r="J416" s="22"/>
      <c r="K416" s="22"/>
      <c r="L416" s="114">
        <v>489</v>
      </c>
      <c r="M416" s="114"/>
      <c r="N416" s="22"/>
      <c r="O416" s="22"/>
      <c r="P416" s="114" t="s">
        <v>181</v>
      </c>
      <c r="Q416" s="114"/>
      <c r="R416" s="22"/>
      <c r="S416" s="22"/>
      <c r="T416" s="112" t="s">
        <v>160</v>
      </c>
      <c r="U416" s="114">
        <v>489</v>
      </c>
      <c r="V416" s="22"/>
    </row>
    <row r="417" spans="1:22">
      <c r="A417" s="12"/>
      <c r="B417" s="112"/>
      <c r="C417" s="22"/>
      <c r="D417" s="114"/>
      <c r="E417" s="114"/>
      <c r="F417" s="22"/>
      <c r="G417" s="22"/>
      <c r="H417" s="114"/>
      <c r="I417" s="114"/>
      <c r="J417" s="22"/>
      <c r="K417" s="22"/>
      <c r="L417" s="114"/>
      <c r="M417" s="114"/>
      <c r="N417" s="22"/>
      <c r="O417" s="22"/>
      <c r="P417" s="114"/>
      <c r="Q417" s="114"/>
      <c r="R417" s="22"/>
      <c r="S417" s="22"/>
      <c r="T417" s="112"/>
      <c r="U417" s="114"/>
      <c r="V417" s="22"/>
    </row>
    <row r="418" spans="1:22">
      <c r="A418" s="12"/>
      <c r="B418" s="115" t="s">
        <v>401</v>
      </c>
      <c r="C418" s="25"/>
      <c r="D418" s="117" t="s">
        <v>181</v>
      </c>
      <c r="E418" s="117"/>
      <c r="F418" s="25"/>
      <c r="G418" s="25"/>
      <c r="H418" s="117" t="s">
        <v>181</v>
      </c>
      <c r="I418" s="117"/>
      <c r="J418" s="25"/>
      <c r="K418" s="25"/>
      <c r="L418" s="117" t="s">
        <v>472</v>
      </c>
      <c r="M418" s="117"/>
      <c r="N418" s="115" t="s">
        <v>165</v>
      </c>
      <c r="O418" s="25"/>
      <c r="P418" s="117" t="s">
        <v>181</v>
      </c>
      <c r="Q418" s="117"/>
      <c r="R418" s="25"/>
      <c r="S418" s="25"/>
      <c r="T418" s="115" t="s">
        <v>160</v>
      </c>
      <c r="U418" s="117" t="s">
        <v>472</v>
      </c>
      <c r="V418" s="115" t="s">
        <v>165</v>
      </c>
    </row>
    <row r="419" spans="1:22" ht="15.75" thickBot="1">
      <c r="A419" s="12"/>
      <c r="B419" s="115"/>
      <c r="C419" s="25"/>
      <c r="D419" s="119"/>
      <c r="E419" s="119"/>
      <c r="F419" s="72"/>
      <c r="G419" s="25"/>
      <c r="H419" s="119"/>
      <c r="I419" s="119"/>
      <c r="J419" s="72"/>
      <c r="K419" s="25"/>
      <c r="L419" s="119"/>
      <c r="M419" s="119"/>
      <c r="N419" s="143"/>
      <c r="O419" s="25"/>
      <c r="P419" s="119"/>
      <c r="Q419" s="119"/>
      <c r="R419" s="72"/>
      <c r="S419" s="25"/>
      <c r="T419" s="143"/>
      <c r="U419" s="119"/>
      <c r="V419" s="143"/>
    </row>
    <row r="420" spans="1:22" ht="15.75" thickTop="1">
      <c r="A420" s="12"/>
      <c r="B420" s="112" t="s">
        <v>403</v>
      </c>
      <c r="C420" s="22"/>
      <c r="D420" s="123" t="s">
        <v>181</v>
      </c>
      <c r="E420" s="123"/>
      <c r="F420" s="66"/>
      <c r="G420" s="22"/>
      <c r="H420" s="123" t="s">
        <v>181</v>
      </c>
      <c r="I420" s="123"/>
      <c r="J420" s="66"/>
      <c r="K420" s="22"/>
      <c r="L420" s="123">
        <v>89</v>
      </c>
      <c r="M420" s="123"/>
      <c r="N420" s="66"/>
      <c r="O420" s="22"/>
      <c r="P420" s="123" t="s">
        <v>181</v>
      </c>
      <c r="Q420" s="123"/>
      <c r="R420" s="66"/>
      <c r="S420" s="22"/>
      <c r="T420" s="123">
        <v>89</v>
      </c>
      <c r="U420" s="123"/>
      <c r="V420" s="66"/>
    </row>
    <row r="421" spans="1:22" ht="15.75" thickBot="1">
      <c r="A421" s="12"/>
      <c r="B421" s="112"/>
      <c r="C421" s="22"/>
      <c r="D421" s="125"/>
      <c r="E421" s="125"/>
      <c r="F421" s="56"/>
      <c r="G421" s="22"/>
      <c r="H421" s="125"/>
      <c r="I421" s="125"/>
      <c r="J421" s="56"/>
      <c r="K421" s="22"/>
      <c r="L421" s="125"/>
      <c r="M421" s="125"/>
      <c r="N421" s="56"/>
      <c r="O421" s="22"/>
      <c r="P421" s="125"/>
      <c r="Q421" s="125"/>
      <c r="R421" s="56"/>
      <c r="S421" s="22"/>
      <c r="T421" s="125"/>
      <c r="U421" s="125"/>
      <c r="V421" s="56"/>
    </row>
    <row r="422" spans="1:22" ht="15.75" thickTop="1">
      <c r="A422" s="12"/>
      <c r="B422" s="115" t="s">
        <v>108</v>
      </c>
      <c r="C422" s="25"/>
      <c r="D422" s="130" t="s">
        <v>412</v>
      </c>
      <c r="E422" s="130"/>
      <c r="F422" s="126" t="s">
        <v>165</v>
      </c>
      <c r="G422" s="25"/>
      <c r="H422" s="130" t="s">
        <v>181</v>
      </c>
      <c r="I422" s="130"/>
      <c r="J422" s="33"/>
      <c r="K422" s="25"/>
      <c r="L422" s="130" t="s">
        <v>473</v>
      </c>
      <c r="M422" s="130"/>
      <c r="N422" s="126" t="s">
        <v>165</v>
      </c>
      <c r="O422" s="25"/>
      <c r="P422" s="130" t="s">
        <v>181</v>
      </c>
      <c r="Q422" s="130"/>
      <c r="R422" s="33"/>
      <c r="S422" s="25"/>
      <c r="T422" s="130" t="s">
        <v>474</v>
      </c>
      <c r="U422" s="130"/>
      <c r="V422" s="126" t="s">
        <v>165</v>
      </c>
    </row>
    <row r="423" spans="1:22" ht="15.75" thickBot="1">
      <c r="A423" s="12"/>
      <c r="B423" s="115"/>
      <c r="C423" s="25"/>
      <c r="D423" s="119"/>
      <c r="E423" s="119"/>
      <c r="F423" s="143"/>
      <c r="G423" s="25"/>
      <c r="H423" s="119"/>
      <c r="I423" s="119"/>
      <c r="J423" s="72"/>
      <c r="K423" s="25"/>
      <c r="L423" s="119"/>
      <c r="M423" s="119"/>
      <c r="N423" s="143"/>
      <c r="O423" s="25"/>
      <c r="P423" s="119"/>
      <c r="Q423" s="119"/>
      <c r="R423" s="72"/>
      <c r="S423" s="25"/>
      <c r="T423" s="119"/>
      <c r="U423" s="119"/>
      <c r="V423" s="143"/>
    </row>
    <row r="424" spans="1:22" ht="15.75" thickTop="1">
      <c r="A424" s="12"/>
      <c r="B424" s="112" t="s">
        <v>109</v>
      </c>
      <c r="C424" s="22"/>
      <c r="D424" s="145" t="s">
        <v>160</v>
      </c>
      <c r="E424" s="120">
        <v>26149</v>
      </c>
      <c r="F424" s="66"/>
      <c r="G424" s="22"/>
      <c r="H424" s="145" t="s">
        <v>160</v>
      </c>
      <c r="I424" s="120">
        <v>3797</v>
      </c>
      <c r="J424" s="66"/>
      <c r="K424" s="22"/>
      <c r="L424" s="145" t="s">
        <v>160</v>
      </c>
      <c r="M424" s="120">
        <v>10195</v>
      </c>
      <c r="N424" s="66"/>
      <c r="O424" s="22"/>
      <c r="P424" s="145" t="s">
        <v>160</v>
      </c>
      <c r="Q424" s="123" t="s">
        <v>460</v>
      </c>
      <c r="R424" s="145" t="s">
        <v>165</v>
      </c>
      <c r="S424" s="22"/>
      <c r="T424" s="145" t="s">
        <v>160</v>
      </c>
      <c r="U424" s="120">
        <v>25990</v>
      </c>
      <c r="V424" s="66"/>
    </row>
    <row r="425" spans="1:22" ht="15.75" thickBot="1">
      <c r="A425" s="12"/>
      <c r="B425" s="112"/>
      <c r="C425" s="22"/>
      <c r="D425" s="134"/>
      <c r="E425" s="136"/>
      <c r="F425" s="67"/>
      <c r="G425" s="22"/>
      <c r="H425" s="134"/>
      <c r="I425" s="136"/>
      <c r="J425" s="67"/>
      <c r="K425" s="22"/>
      <c r="L425" s="134"/>
      <c r="M425" s="136"/>
      <c r="N425" s="67"/>
      <c r="O425" s="22"/>
      <c r="P425" s="134"/>
      <c r="Q425" s="138"/>
      <c r="R425" s="134"/>
      <c r="S425" s="22"/>
      <c r="T425" s="134"/>
      <c r="U425" s="136"/>
      <c r="V425" s="67"/>
    </row>
    <row r="426" spans="1:22" ht="15.75" thickTop="1">
      <c r="A426" s="12"/>
      <c r="B426" s="20"/>
      <c r="C426" s="20"/>
      <c r="D426" s="20"/>
      <c r="E426" s="20"/>
      <c r="F426" s="20"/>
      <c r="G426" s="20"/>
      <c r="H426" s="20"/>
      <c r="I426" s="20"/>
      <c r="J426" s="20"/>
      <c r="K426" s="20"/>
      <c r="L426" s="20"/>
      <c r="M426" s="20"/>
      <c r="N426" s="20"/>
      <c r="O426" s="20"/>
      <c r="P426" s="20"/>
      <c r="Q426" s="20"/>
      <c r="R426" s="20"/>
      <c r="S426" s="20"/>
      <c r="T426" s="20"/>
      <c r="U426" s="20"/>
      <c r="V426" s="20"/>
    </row>
    <row r="427" spans="1:22">
      <c r="A427" s="12"/>
      <c r="B427" s="20"/>
      <c r="C427" s="20"/>
      <c r="D427" s="20"/>
      <c r="E427" s="20"/>
      <c r="F427" s="20"/>
      <c r="G427" s="20"/>
      <c r="H427" s="20"/>
      <c r="I427" s="20"/>
      <c r="J427" s="20"/>
      <c r="K427" s="20"/>
      <c r="L427" s="20"/>
      <c r="M427" s="20"/>
      <c r="N427" s="20"/>
      <c r="O427" s="20"/>
      <c r="P427" s="20"/>
      <c r="Q427" s="20"/>
      <c r="R427" s="20"/>
      <c r="S427" s="20"/>
      <c r="T427" s="20"/>
      <c r="U427" s="20"/>
      <c r="V427" s="20"/>
    </row>
    <row r="428" spans="1:22">
      <c r="A428" s="12"/>
      <c r="B428" s="20"/>
      <c r="C428" s="20"/>
      <c r="D428" s="20"/>
      <c r="E428" s="20"/>
      <c r="F428" s="20"/>
      <c r="G428" s="20"/>
      <c r="H428" s="20"/>
      <c r="I428" s="20"/>
      <c r="J428" s="20"/>
      <c r="K428" s="20"/>
      <c r="L428" s="20"/>
      <c r="M428" s="20"/>
      <c r="N428" s="20"/>
      <c r="O428" s="20"/>
      <c r="P428" s="20"/>
      <c r="Q428" s="20"/>
      <c r="R428" s="20"/>
      <c r="S428" s="20"/>
      <c r="T428" s="20"/>
      <c r="U428" s="20"/>
      <c r="V428" s="20"/>
    </row>
    <row r="429" spans="1:22">
      <c r="A429" s="12"/>
      <c r="B429" s="20"/>
      <c r="C429" s="20"/>
      <c r="D429" s="20"/>
      <c r="E429" s="20"/>
      <c r="F429" s="20"/>
      <c r="G429" s="20"/>
      <c r="H429" s="20"/>
      <c r="I429" s="20"/>
      <c r="J429" s="20"/>
      <c r="K429" s="20"/>
      <c r="L429" s="20"/>
      <c r="M429" s="20"/>
      <c r="N429" s="20"/>
      <c r="O429" s="20"/>
      <c r="P429" s="20"/>
      <c r="Q429" s="20"/>
      <c r="R429" s="20"/>
      <c r="S429" s="20"/>
      <c r="T429" s="20"/>
      <c r="U429" s="20"/>
      <c r="V429" s="20"/>
    </row>
    <row r="430" spans="1:22">
      <c r="A430" s="12"/>
      <c r="B430" s="20"/>
      <c r="C430" s="20"/>
      <c r="D430" s="20"/>
      <c r="E430" s="20"/>
      <c r="F430" s="20"/>
      <c r="G430" s="20"/>
      <c r="H430" s="20"/>
      <c r="I430" s="20"/>
      <c r="J430" s="20"/>
      <c r="K430" s="20"/>
      <c r="L430" s="20"/>
      <c r="M430" s="20"/>
      <c r="N430" s="20"/>
      <c r="O430" s="20"/>
      <c r="P430" s="20"/>
      <c r="Q430" s="20"/>
      <c r="R430" s="20"/>
      <c r="S430" s="20"/>
      <c r="T430" s="20"/>
      <c r="U430" s="20"/>
      <c r="V430" s="20"/>
    </row>
    <row r="431" spans="1:22">
      <c r="A431" s="12"/>
      <c r="B431" s="20"/>
      <c r="C431" s="20"/>
      <c r="D431" s="20"/>
      <c r="E431" s="20"/>
      <c r="F431" s="20"/>
      <c r="G431" s="20"/>
      <c r="H431" s="20"/>
      <c r="I431" s="20"/>
      <c r="J431" s="20"/>
      <c r="K431" s="20"/>
      <c r="L431" s="20"/>
      <c r="M431" s="20"/>
      <c r="N431" s="20"/>
      <c r="O431" s="20"/>
      <c r="P431" s="20"/>
      <c r="Q431" s="20"/>
      <c r="R431" s="20"/>
      <c r="S431" s="20"/>
      <c r="T431" s="20"/>
      <c r="U431" s="20"/>
      <c r="V431" s="20"/>
    </row>
    <row r="432" spans="1:22">
      <c r="A432" s="12"/>
      <c r="B432" s="20"/>
      <c r="C432" s="20"/>
      <c r="D432" s="20"/>
      <c r="E432" s="20"/>
      <c r="F432" s="20"/>
      <c r="G432" s="20"/>
      <c r="H432" s="20"/>
      <c r="I432" s="20"/>
      <c r="J432" s="20"/>
      <c r="K432" s="20"/>
      <c r="L432" s="20"/>
      <c r="M432" s="20"/>
      <c r="N432" s="20"/>
      <c r="O432" s="20"/>
      <c r="P432" s="20"/>
      <c r="Q432" s="20"/>
      <c r="R432" s="20"/>
      <c r="S432" s="20"/>
      <c r="T432" s="20"/>
      <c r="U432" s="20"/>
      <c r="V432" s="20"/>
    </row>
    <row r="433" spans="1:22">
      <c r="A433" s="12"/>
      <c r="B433" s="15"/>
      <c r="C433" s="15"/>
      <c r="D433" s="15"/>
      <c r="E433" s="15"/>
      <c r="F433" s="15"/>
      <c r="G433" s="15"/>
      <c r="H433" s="15"/>
      <c r="I433" s="15"/>
      <c r="J433" s="15"/>
      <c r="K433" s="15"/>
      <c r="L433" s="15"/>
      <c r="M433" s="15"/>
      <c r="N433" s="15"/>
      <c r="O433" s="15"/>
      <c r="P433" s="15"/>
      <c r="Q433" s="15"/>
      <c r="R433" s="15"/>
      <c r="S433" s="15"/>
      <c r="T433" s="15"/>
      <c r="U433" s="15"/>
      <c r="V433" s="15"/>
    </row>
    <row r="434" spans="1:22">
      <c r="A434" s="12"/>
      <c r="B434" s="25"/>
      <c r="C434" s="25"/>
      <c r="D434" s="110" t="s">
        <v>353</v>
      </c>
      <c r="E434" s="110"/>
      <c r="F434" s="110"/>
      <c r="G434" s="25"/>
      <c r="H434" s="110" t="s">
        <v>354</v>
      </c>
      <c r="I434" s="110"/>
      <c r="J434" s="110"/>
      <c r="K434" s="25"/>
      <c r="L434" s="110" t="s">
        <v>355</v>
      </c>
      <c r="M434" s="110"/>
      <c r="N434" s="110"/>
      <c r="O434" s="25"/>
      <c r="P434" s="110" t="s">
        <v>356</v>
      </c>
      <c r="Q434" s="110"/>
      <c r="R434" s="110"/>
      <c r="S434" s="25"/>
      <c r="T434" s="110" t="s">
        <v>357</v>
      </c>
      <c r="U434" s="110"/>
      <c r="V434" s="110"/>
    </row>
    <row r="435" spans="1:22" ht="15.75" thickBot="1">
      <c r="A435" s="12"/>
      <c r="B435" s="25"/>
      <c r="C435" s="25"/>
      <c r="D435" s="111"/>
      <c r="E435" s="111"/>
      <c r="F435" s="111"/>
      <c r="G435" s="25"/>
      <c r="H435" s="111"/>
      <c r="I435" s="111"/>
      <c r="J435" s="111"/>
      <c r="K435" s="25"/>
      <c r="L435" s="111" t="s">
        <v>354</v>
      </c>
      <c r="M435" s="111"/>
      <c r="N435" s="111"/>
      <c r="O435" s="25"/>
      <c r="P435" s="111"/>
      <c r="Q435" s="111"/>
      <c r="R435" s="111"/>
      <c r="S435" s="25"/>
      <c r="T435" s="111"/>
      <c r="U435" s="111"/>
      <c r="V435" s="111"/>
    </row>
    <row r="436" spans="1:22" ht="24" thickTop="1">
      <c r="A436" s="12"/>
      <c r="B436" s="108" t="s">
        <v>454</v>
      </c>
      <c r="C436" s="16"/>
      <c r="D436" s="33"/>
      <c r="E436" s="33"/>
      <c r="F436" s="33"/>
      <c r="G436" s="16"/>
      <c r="H436" s="33"/>
      <c r="I436" s="33"/>
      <c r="J436" s="33"/>
      <c r="K436" s="16"/>
      <c r="L436" s="33"/>
      <c r="M436" s="33"/>
      <c r="N436" s="33"/>
      <c r="O436" s="16"/>
      <c r="P436" s="33"/>
      <c r="Q436" s="33"/>
      <c r="R436" s="33"/>
      <c r="S436" s="16"/>
      <c r="T436" s="33"/>
      <c r="U436" s="33"/>
      <c r="V436" s="33"/>
    </row>
    <row r="437" spans="1:22">
      <c r="A437" s="12"/>
      <c r="B437" s="108" t="s">
        <v>116</v>
      </c>
      <c r="C437" s="16"/>
      <c r="D437" s="25"/>
      <c r="E437" s="25"/>
      <c r="F437" s="25"/>
      <c r="G437" s="16"/>
      <c r="H437" s="25"/>
      <c r="I437" s="25"/>
      <c r="J437" s="25"/>
      <c r="K437" s="16"/>
      <c r="L437" s="25"/>
      <c r="M437" s="25"/>
      <c r="N437" s="25"/>
      <c r="O437" s="16"/>
      <c r="P437" s="25"/>
      <c r="Q437" s="25"/>
      <c r="R437" s="25"/>
      <c r="S437" s="16"/>
      <c r="T437" s="25"/>
      <c r="U437" s="25"/>
      <c r="V437" s="25"/>
    </row>
    <row r="438" spans="1:22">
      <c r="A438" s="12"/>
      <c r="B438" s="112" t="s">
        <v>419</v>
      </c>
      <c r="C438" s="22"/>
      <c r="D438" s="112" t="s">
        <v>160</v>
      </c>
      <c r="E438" s="113">
        <v>15908</v>
      </c>
      <c r="F438" s="22"/>
      <c r="G438" s="22"/>
      <c r="H438" s="112" t="s">
        <v>160</v>
      </c>
      <c r="I438" s="114" t="s">
        <v>475</v>
      </c>
      <c r="J438" s="112" t="s">
        <v>165</v>
      </c>
      <c r="K438" s="22"/>
      <c r="L438" s="112" t="s">
        <v>160</v>
      </c>
      <c r="M438" s="113">
        <v>12094</v>
      </c>
      <c r="N438" s="22"/>
      <c r="O438" s="22"/>
      <c r="P438" s="112" t="s">
        <v>160</v>
      </c>
      <c r="Q438" s="114" t="s">
        <v>181</v>
      </c>
      <c r="R438" s="22"/>
      <c r="S438" s="22"/>
      <c r="T438" s="112" t="s">
        <v>160</v>
      </c>
      <c r="U438" s="113">
        <v>26287</v>
      </c>
      <c r="V438" s="22"/>
    </row>
    <row r="439" spans="1:22">
      <c r="A439" s="12"/>
      <c r="B439" s="112"/>
      <c r="C439" s="22"/>
      <c r="D439" s="112"/>
      <c r="E439" s="113"/>
      <c r="F439" s="22"/>
      <c r="G439" s="22"/>
      <c r="H439" s="112"/>
      <c r="I439" s="114"/>
      <c r="J439" s="112"/>
      <c r="K439" s="22"/>
      <c r="L439" s="112"/>
      <c r="M439" s="113"/>
      <c r="N439" s="22"/>
      <c r="O439" s="22"/>
      <c r="P439" s="112"/>
      <c r="Q439" s="114"/>
      <c r="R439" s="22"/>
      <c r="S439" s="22"/>
      <c r="T439" s="112"/>
      <c r="U439" s="113"/>
      <c r="V439" s="22"/>
    </row>
    <row r="440" spans="1:22">
      <c r="A440" s="12"/>
      <c r="B440" s="108" t="s">
        <v>421</v>
      </c>
      <c r="C440" s="16"/>
      <c r="D440" s="25"/>
      <c r="E440" s="25"/>
      <c r="F440" s="25"/>
      <c r="G440" s="16"/>
      <c r="H440" s="25"/>
      <c r="I440" s="25"/>
      <c r="J440" s="25"/>
      <c r="K440" s="16"/>
      <c r="L440" s="25"/>
      <c r="M440" s="25"/>
      <c r="N440" s="25"/>
      <c r="O440" s="16"/>
      <c r="P440" s="25"/>
      <c r="Q440" s="25"/>
      <c r="R440" s="25"/>
      <c r="S440" s="16"/>
      <c r="T440" s="25"/>
      <c r="U440" s="25"/>
      <c r="V440" s="25"/>
    </row>
    <row r="441" spans="1:22">
      <c r="A441" s="12"/>
      <c r="B441" s="112" t="s">
        <v>128</v>
      </c>
      <c r="C441" s="22"/>
      <c r="D441" s="114" t="s">
        <v>181</v>
      </c>
      <c r="E441" s="114"/>
      <c r="F441" s="22"/>
      <c r="G441" s="22"/>
      <c r="H441" s="114" t="s">
        <v>181</v>
      </c>
      <c r="I441" s="114"/>
      <c r="J441" s="22"/>
      <c r="K441" s="22"/>
      <c r="L441" s="113">
        <v>4907</v>
      </c>
      <c r="M441" s="113"/>
      <c r="N441" s="22"/>
      <c r="O441" s="22"/>
      <c r="P441" s="114" t="s">
        <v>181</v>
      </c>
      <c r="Q441" s="114"/>
      <c r="R441" s="22"/>
      <c r="S441" s="22"/>
      <c r="T441" s="112" t="s">
        <v>160</v>
      </c>
      <c r="U441" s="113">
        <v>4907</v>
      </c>
      <c r="V441" s="22"/>
    </row>
    <row r="442" spans="1:22">
      <c r="A442" s="12"/>
      <c r="B442" s="112"/>
      <c r="C442" s="22"/>
      <c r="D442" s="114"/>
      <c r="E442" s="114"/>
      <c r="F442" s="22"/>
      <c r="G442" s="22"/>
      <c r="H442" s="114"/>
      <c r="I442" s="114"/>
      <c r="J442" s="22"/>
      <c r="K442" s="22"/>
      <c r="L442" s="113"/>
      <c r="M442" s="113"/>
      <c r="N442" s="22"/>
      <c r="O442" s="22"/>
      <c r="P442" s="114"/>
      <c r="Q442" s="114"/>
      <c r="R442" s="22"/>
      <c r="S442" s="22"/>
      <c r="T442" s="112"/>
      <c r="U442" s="113"/>
      <c r="V442" s="22"/>
    </row>
    <row r="443" spans="1:22">
      <c r="A443" s="12"/>
      <c r="B443" s="115" t="s">
        <v>129</v>
      </c>
      <c r="C443" s="25"/>
      <c r="D443" s="117" t="s">
        <v>181</v>
      </c>
      <c r="E443" s="117"/>
      <c r="F443" s="25"/>
      <c r="G443" s="25"/>
      <c r="H443" s="117" t="s">
        <v>181</v>
      </c>
      <c r="I443" s="117"/>
      <c r="J443" s="25"/>
      <c r="K443" s="25"/>
      <c r="L443" s="117" t="s">
        <v>476</v>
      </c>
      <c r="M443" s="117"/>
      <c r="N443" s="115" t="s">
        <v>165</v>
      </c>
      <c r="O443" s="25"/>
      <c r="P443" s="117" t="s">
        <v>181</v>
      </c>
      <c r="Q443" s="117"/>
      <c r="R443" s="25"/>
      <c r="S443" s="25"/>
      <c r="T443" s="117" t="s">
        <v>476</v>
      </c>
      <c r="U443" s="117"/>
      <c r="V443" s="115" t="s">
        <v>165</v>
      </c>
    </row>
    <row r="444" spans="1:22">
      <c r="A444" s="12"/>
      <c r="B444" s="115"/>
      <c r="C444" s="25"/>
      <c r="D444" s="117"/>
      <c r="E444" s="117"/>
      <c r="F444" s="25"/>
      <c r="G444" s="25"/>
      <c r="H444" s="117"/>
      <c r="I444" s="117"/>
      <c r="J444" s="25"/>
      <c r="K444" s="25"/>
      <c r="L444" s="117"/>
      <c r="M444" s="117"/>
      <c r="N444" s="115"/>
      <c r="O444" s="25"/>
      <c r="P444" s="117"/>
      <c r="Q444" s="117"/>
      <c r="R444" s="25"/>
      <c r="S444" s="25"/>
      <c r="T444" s="117"/>
      <c r="U444" s="117"/>
      <c r="V444" s="115"/>
    </row>
    <row r="445" spans="1:22">
      <c r="A445" s="12"/>
      <c r="B445" s="112" t="s">
        <v>130</v>
      </c>
      <c r="C445" s="22"/>
      <c r="D445" s="114" t="s">
        <v>477</v>
      </c>
      <c r="E445" s="114"/>
      <c r="F445" s="112" t="s">
        <v>165</v>
      </c>
      <c r="G445" s="22"/>
      <c r="H445" s="114" t="s">
        <v>478</v>
      </c>
      <c r="I445" s="114"/>
      <c r="J445" s="112" t="s">
        <v>165</v>
      </c>
      <c r="K445" s="22"/>
      <c r="L445" s="114" t="s">
        <v>479</v>
      </c>
      <c r="M445" s="114"/>
      <c r="N445" s="112" t="s">
        <v>165</v>
      </c>
      <c r="O445" s="22"/>
      <c r="P445" s="114" t="s">
        <v>181</v>
      </c>
      <c r="Q445" s="114"/>
      <c r="R445" s="22"/>
      <c r="S445" s="22"/>
      <c r="T445" s="112" t="s">
        <v>160</v>
      </c>
      <c r="U445" s="114" t="s">
        <v>480</v>
      </c>
      <c r="V445" s="112" t="s">
        <v>165</v>
      </c>
    </row>
    <row r="446" spans="1:22">
      <c r="A446" s="12"/>
      <c r="B446" s="112"/>
      <c r="C446" s="22"/>
      <c r="D446" s="114"/>
      <c r="E446" s="114"/>
      <c r="F446" s="112"/>
      <c r="G446" s="22"/>
      <c r="H446" s="114"/>
      <c r="I446" s="114"/>
      <c r="J446" s="112"/>
      <c r="K446" s="22"/>
      <c r="L446" s="114"/>
      <c r="M446" s="114"/>
      <c r="N446" s="112"/>
      <c r="O446" s="22"/>
      <c r="P446" s="114"/>
      <c r="Q446" s="114"/>
      <c r="R446" s="22"/>
      <c r="S446" s="22"/>
      <c r="T446" s="112"/>
      <c r="U446" s="114"/>
      <c r="V446" s="112"/>
    </row>
    <row r="447" spans="1:22">
      <c r="A447" s="12"/>
      <c r="B447" s="115" t="s">
        <v>132</v>
      </c>
      <c r="C447" s="25"/>
      <c r="D447" s="117" t="s">
        <v>181</v>
      </c>
      <c r="E447" s="117"/>
      <c r="F447" s="25"/>
      <c r="G447" s="25"/>
      <c r="H447" s="116">
        <v>2357</v>
      </c>
      <c r="I447" s="116"/>
      <c r="J447" s="25"/>
      <c r="K447" s="25"/>
      <c r="L447" s="117" t="s">
        <v>181</v>
      </c>
      <c r="M447" s="117"/>
      <c r="N447" s="25"/>
      <c r="O447" s="25"/>
      <c r="P447" s="117" t="s">
        <v>181</v>
      </c>
      <c r="Q447" s="117"/>
      <c r="R447" s="25"/>
      <c r="S447" s="25"/>
      <c r="T447" s="115" t="s">
        <v>160</v>
      </c>
      <c r="U447" s="116">
        <v>2357</v>
      </c>
      <c r="V447" s="25"/>
    </row>
    <row r="448" spans="1:22" ht="15.75" thickBot="1">
      <c r="A448" s="12"/>
      <c r="B448" s="115"/>
      <c r="C448" s="25"/>
      <c r="D448" s="119"/>
      <c r="E448" s="119"/>
      <c r="F448" s="72"/>
      <c r="G448" s="25"/>
      <c r="H448" s="118"/>
      <c r="I448" s="118"/>
      <c r="J448" s="72"/>
      <c r="K448" s="25"/>
      <c r="L448" s="119"/>
      <c r="M448" s="119"/>
      <c r="N448" s="72"/>
      <c r="O448" s="25"/>
      <c r="P448" s="119"/>
      <c r="Q448" s="119"/>
      <c r="R448" s="72"/>
      <c r="S448" s="25"/>
      <c r="T448" s="143"/>
      <c r="U448" s="118"/>
      <c r="V448" s="72"/>
    </row>
    <row r="449" spans="1:22" ht="15.75" thickTop="1">
      <c r="A449" s="12"/>
      <c r="B449" s="112" t="s">
        <v>430</v>
      </c>
      <c r="C449" s="22"/>
      <c r="D449" s="123" t="s">
        <v>477</v>
      </c>
      <c r="E449" s="123"/>
      <c r="F449" s="145" t="s">
        <v>165</v>
      </c>
      <c r="G449" s="22"/>
      <c r="H449" s="120">
        <v>1912</v>
      </c>
      <c r="I449" s="120"/>
      <c r="J449" s="66"/>
      <c r="K449" s="22"/>
      <c r="L449" s="123">
        <v>172</v>
      </c>
      <c r="M449" s="123"/>
      <c r="N449" s="66"/>
      <c r="O449" s="22"/>
      <c r="P449" s="123" t="s">
        <v>181</v>
      </c>
      <c r="Q449" s="123"/>
      <c r="R449" s="66"/>
      <c r="S449" s="22"/>
      <c r="T449" s="123" t="s">
        <v>481</v>
      </c>
      <c r="U449" s="123"/>
      <c r="V449" s="145" t="s">
        <v>165</v>
      </c>
    </row>
    <row r="450" spans="1:22">
      <c r="A450" s="12"/>
      <c r="B450" s="112"/>
      <c r="C450" s="22"/>
      <c r="D450" s="114"/>
      <c r="E450" s="114"/>
      <c r="F450" s="112"/>
      <c r="G450" s="22"/>
      <c r="H450" s="121"/>
      <c r="I450" s="121"/>
      <c r="J450" s="122"/>
      <c r="K450" s="22"/>
      <c r="L450" s="146"/>
      <c r="M450" s="146"/>
      <c r="N450" s="122"/>
      <c r="O450" s="22"/>
      <c r="P450" s="146"/>
      <c r="Q450" s="146"/>
      <c r="R450" s="122"/>
      <c r="S450" s="22"/>
      <c r="T450" s="146"/>
      <c r="U450" s="146"/>
      <c r="V450" s="152"/>
    </row>
    <row r="451" spans="1:22">
      <c r="A451" s="12"/>
      <c r="B451" s="140" t="s">
        <v>433</v>
      </c>
      <c r="C451" s="25"/>
      <c r="D451" s="25"/>
      <c r="E451" s="25"/>
      <c r="F451" s="25"/>
      <c r="G451" s="25"/>
      <c r="H451" s="25"/>
      <c r="I451" s="25"/>
      <c r="J451" s="25"/>
      <c r="K451" s="25"/>
      <c r="L451" s="25"/>
      <c r="M451" s="25"/>
      <c r="N451" s="25"/>
      <c r="O451" s="25"/>
      <c r="P451" s="25"/>
      <c r="Q451" s="25"/>
      <c r="R451" s="25"/>
      <c r="S451" s="25"/>
      <c r="T451" s="139"/>
      <c r="U451" s="139"/>
      <c r="V451" s="25"/>
    </row>
    <row r="452" spans="1:22">
      <c r="A452" s="12"/>
      <c r="B452" s="140"/>
      <c r="C452" s="25"/>
      <c r="D452" s="25"/>
      <c r="E452" s="25"/>
      <c r="F452" s="25"/>
      <c r="G452" s="25"/>
      <c r="H452" s="25"/>
      <c r="I452" s="25"/>
      <c r="J452" s="25"/>
      <c r="K452" s="25"/>
      <c r="L452" s="25"/>
      <c r="M452" s="25"/>
      <c r="N452" s="25"/>
      <c r="O452" s="25"/>
      <c r="P452" s="25"/>
      <c r="Q452" s="25"/>
      <c r="R452" s="25"/>
      <c r="S452" s="25"/>
      <c r="T452" s="139"/>
      <c r="U452" s="139"/>
      <c r="V452" s="25"/>
    </row>
    <row r="453" spans="1:22">
      <c r="A453" s="12"/>
      <c r="B453" s="112" t="s">
        <v>482</v>
      </c>
      <c r="C453" s="22"/>
      <c r="D453" s="114">
        <v>232</v>
      </c>
      <c r="E453" s="114"/>
      <c r="F453" s="22"/>
      <c r="G453" s="22"/>
      <c r="H453" s="114" t="s">
        <v>181</v>
      </c>
      <c r="I453" s="114"/>
      <c r="J453" s="22"/>
      <c r="K453" s="22"/>
      <c r="L453" s="114" t="s">
        <v>181</v>
      </c>
      <c r="M453" s="114"/>
      <c r="N453" s="22"/>
      <c r="O453" s="22"/>
      <c r="P453" s="114" t="s">
        <v>181</v>
      </c>
      <c r="Q453" s="114"/>
      <c r="R453" s="22"/>
      <c r="S453" s="22"/>
      <c r="T453" s="114">
        <v>232</v>
      </c>
      <c r="U453" s="114"/>
      <c r="V453" s="22"/>
    </row>
    <row r="454" spans="1:22">
      <c r="A454" s="12"/>
      <c r="B454" s="112"/>
      <c r="C454" s="22"/>
      <c r="D454" s="114"/>
      <c r="E454" s="114"/>
      <c r="F454" s="22"/>
      <c r="G454" s="22"/>
      <c r="H454" s="114"/>
      <c r="I454" s="114"/>
      <c r="J454" s="22"/>
      <c r="K454" s="22"/>
      <c r="L454" s="114"/>
      <c r="M454" s="114"/>
      <c r="N454" s="22"/>
      <c r="O454" s="22"/>
      <c r="P454" s="114"/>
      <c r="Q454" s="114"/>
      <c r="R454" s="22"/>
      <c r="S454" s="22"/>
      <c r="T454" s="114"/>
      <c r="U454" s="114"/>
      <c r="V454" s="22"/>
    </row>
    <row r="455" spans="1:22">
      <c r="A455" s="12"/>
      <c r="B455" s="115" t="s">
        <v>136</v>
      </c>
      <c r="C455" s="25"/>
      <c r="D455" s="117" t="s">
        <v>181</v>
      </c>
      <c r="E455" s="117"/>
      <c r="F455" s="25"/>
      <c r="G455" s="25"/>
      <c r="H455" s="117" t="s">
        <v>181</v>
      </c>
      <c r="I455" s="117"/>
      <c r="J455" s="25"/>
      <c r="K455" s="25"/>
      <c r="L455" s="117" t="s">
        <v>483</v>
      </c>
      <c r="M455" s="117"/>
      <c r="N455" s="115" t="s">
        <v>165</v>
      </c>
      <c r="O455" s="25"/>
      <c r="P455" s="117" t="s">
        <v>181</v>
      </c>
      <c r="Q455" s="117"/>
      <c r="R455" s="25"/>
      <c r="S455" s="25"/>
      <c r="T455" s="115" t="s">
        <v>160</v>
      </c>
      <c r="U455" s="117" t="s">
        <v>483</v>
      </c>
      <c r="V455" s="115" t="s">
        <v>165</v>
      </c>
    </row>
    <row r="456" spans="1:22">
      <c r="A456" s="12"/>
      <c r="B456" s="115"/>
      <c r="C456" s="25"/>
      <c r="D456" s="117"/>
      <c r="E456" s="117"/>
      <c r="F456" s="25"/>
      <c r="G456" s="25"/>
      <c r="H456" s="117"/>
      <c r="I456" s="117"/>
      <c r="J456" s="25"/>
      <c r="K456" s="25"/>
      <c r="L456" s="117"/>
      <c r="M456" s="117"/>
      <c r="N456" s="115"/>
      <c r="O456" s="25"/>
      <c r="P456" s="117"/>
      <c r="Q456" s="117"/>
      <c r="R456" s="25"/>
      <c r="S456" s="25"/>
      <c r="T456" s="115"/>
      <c r="U456" s="117"/>
      <c r="V456" s="115"/>
    </row>
    <row r="457" spans="1:22">
      <c r="A457" s="12"/>
      <c r="B457" s="112" t="s">
        <v>253</v>
      </c>
      <c r="C457" s="22"/>
      <c r="D457" s="114" t="s">
        <v>484</v>
      </c>
      <c r="E457" s="114"/>
      <c r="F457" s="112" t="s">
        <v>165</v>
      </c>
      <c r="G457" s="22"/>
      <c r="H457" s="114" t="s">
        <v>485</v>
      </c>
      <c r="I457" s="114"/>
      <c r="J457" s="112" t="s">
        <v>165</v>
      </c>
      <c r="K457" s="22"/>
      <c r="L457" s="114" t="s">
        <v>486</v>
      </c>
      <c r="M457" s="114"/>
      <c r="N457" s="112" t="s">
        <v>165</v>
      </c>
      <c r="O457" s="22"/>
      <c r="P457" s="114" t="s">
        <v>181</v>
      </c>
      <c r="Q457" s="114"/>
      <c r="R457" s="22"/>
      <c r="S457" s="22"/>
      <c r="T457" s="114" t="s">
        <v>487</v>
      </c>
      <c r="U457" s="114"/>
      <c r="V457" s="112" t="s">
        <v>165</v>
      </c>
    </row>
    <row r="458" spans="1:22" ht="15.75" thickBot="1">
      <c r="A458" s="12"/>
      <c r="B458" s="112"/>
      <c r="C458" s="22"/>
      <c r="D458" s="125"/>
      <c r="E458" s="125"/>
      <c r="F458" s="144"/>
      <c r="G458" s="22"/>
      <c r="H458" s="125"/>
      <c r="I458" s="125"/>
      <c r="J458" s="144"/>
      <c r="K458" s="22"/>
      <c r="L458" s="125"/>
      <c r="M458" s="125"/>
      <c r="N458" s="144"/>
      <c r="O458" s="22"/>
      <c r="P458" s="125"/>
      <c r="Q458" s="125"/>
      <c r="R458" s="56"/>
      <c r="S458" s="22"/>
      <c r="T458" s="125"/>
      <c r="U458" s="125"/>
      <c r="V458" s="144"/>
    </row>
    <row r="459" spans="1:22" ht="15.75" thickTop="1">
      <c r="A459" s="12"/>
      <c r="B459" s="115" t="s">
        <v>140</v>
      </c>
      <c r="C459" s="25"/>
      <c r="D459" s="130">
        <v>72</v>
      </c>
      <c r="E459" s="130"/>
      <c r="F459" s="33"/>
      <c r="G459" s="25"/>
      <c r="H459" s="130" t="s">
        <v>485</v>
      </c>
      <c r="I459" s="130"/>
      <c r="J459" s="126" t="s">
        <v>165</v>
      </c>
      <c r="K459" s="25"/>
      <c r="L459" s="130" t="s">
        <v>488</v>
      </c>
      <c r="M459" s="130"/>
      <c r="N459" s="126" t="s">
        <v>165</v>
      </c>
      <c r="O459" s="25"/>
      <c r="P459" s="130" t="s">
        <v>181</v>
      </c>
      <c r="Q459" s="130"/>
      <c r="R459" s="33"/>
      <c r="S459" s="25"/>
      <c r="T459" s="130" t="s">
        <v>489</v>
      </c>
      <c r="U459" s="130"/>
      <c r="V459" s="126" t="s">
        <v>165</v>
      </c>
    </row>
    <row r="460" spans="1:22">
      <c r="A460" s="12"/>
      <c r="B460" s="115"/>
      <c r="C460" s="25"/>
      <c r="D460" s="117"/>
      <c r="E460" s="117"/>
      <c r="F460" s="25"/>
      <c r="G460" s="25"/>
      <c r="H460" s="149"/>
      <c r="I460" s="149"/>
      <c r="J460" s="150"/>
      <c r="K460" s="25"/>
      <c r="L460" s="149"/>
      <c r="M460" s="149"/>
      <c r="N460" s="150"/>
      <c r="O460" s="25"/>
      <c r="P460" s="149"/>
      <c r="Q460" s="149"/>
      <c r="R460" s="148"/>
      <c r="S460" s="25"/>
      <c r="T460" s="149"/>
      <c r="U460" s="149"/>
      <c r="V460" s="150"/>
    </row>
    <row r="461" spans="1:22">
      <c r="A461" s="12"/>
      <c r="B461" s="112" t="s">
        <v>141</v>
      </c>
      <c r="C461" s="22"/>
      <c r="D461" s="114" t="s">
        <v>181</v>
      </c>
      <c r="E461" s="114"/>
      <c r="F461" s="22"/>
      <c r="G461" s="22"/>
      <c r="H461" s="114" t="s">
        <v>181</v>
      </c>
      <c r="I461" s="114"/>
      <c r="J461" s="22"/>
      <c r="K461" s="22"/>
      <c r="L461" s="114" t="s">
        <v>490</v>
      </c>
      <c r="M461" s="114"/>
      <c r="N461" s="112" t="s">
        <v>165</v>
      </c>
      <c r="O461" s="22"/>
      <c r="P461" s="114" t="s">
        <v>181</v>
      </c>
      <c r="Q461" s="114"/>
      <c r="R461" s="22"/>
      <c r="S461" s="22"/>
      <c r="T461" s="114" t="s">
        <v>490</v>
      </c>
      <c r="U461" s="114"/>
      <c r="V461" s="112" t="s">
        <v>165</v>
      </c>
    </row>
    <row r="462" spans="1:22" ht="15.75" thickBot="1">
      <c r="A462" s="12"/>
      <c r="B462" s="112"/>
      <c r="C462" s="22"/>
      <c r="D462" s="125"/>
      <c r="E462" s="125"/>
      <c r="F462" s="56"/>
      <c r="G462" s="22"/>
      <c r="H462" s="125"/>
      <c r="I462" s="125"/>
      <c r="J462" s="56"/>
      <c r="K462" s="22"/>
      <c r="L462" s="125"/>
      <c r="M462" s="125"/>
      <c r="N462" s="144"/>
      <c r="O462" s="22"/>
      <c r="P462" s="125"/>
      <c r="Q462" s="125"/>
      <c r="R462" s="56"/>
      <c r="S462" s="22"/>
      <c r="T462" s="125"/>
      <c r="U462" s="125"/>
      <c r="V462" s="144"/>
    </row>
    <row r="463" spans="1:22" ht="15.75" thickTop="1">
      <c r="A463" s="12"/>
      <c r="B463" s="115" t="s">
        <v>142</v>
      </c>
      <c r="C463" s="25"/>
      <c r="D463" s="128">
        <v>11297</v>
      </c>
      <c r="E463" s="128"/>
      <c r="F463" s="33"/>
      <c r="G463" s="25"/>
      <c r="H463" s="130" t="s">
        <v>491</v>
      </c>
      <c r="I463" s="130"/>
      <c r="J463" s="126" t="s">
        <v>165</v>
      </c>
      <c r="K463" s="25"/>
      <c r="L463" s="128">
        <v>11172</v>
      </c>
      <c r="M463" s="128"/>
      <c r="N463" s="33"/>
      <c r="O463" s="25"/>
      <c r="P463" s="130" t="s">
        <v>181</v>
      </c>
      <c r="Q463" s="130"/>
      <c r="R463" s="33"/>
      <c r="S463" s="25"/>
      <c r="T463" s="128">
        <v>22464</v>
      </c>
      <c r="U463" s="128"/>
      <c r="V463" s="33"/>
    </row>
    <row r="464" spans="1:22">
      <c r="A464" s="12"/>
      <c r="B464" s="115"/>
      <c r="C464" s="25"/>
      <c r="D464" s="116"/>
      <c r="E464" s="116"/>
      <c r="F464" s="25"/>
      <c r="G464" s="25"/>
      <c r="H464" s="149"/>
      <c r="I464" s="149"/>
      <c r="J464" s="150"/>
      <c r="K464" s="25"/>
      <c r="L464" s="147"/>
      <c r="M464" s="147"/>
      <c r="N464" s="148"/>
      <c r="O464" s="25"/>
      <c r="P464" s="149"/>
      <c r="Q464" s="149"/>
      <c r="R464" s="148"/>
      <c r="S464" s="25"/>
      <c r="T464" s="147"/>
      <c r="U464" s="147"/>
      <c r="V464" s="148"/>
    </row>
    <row r="465" spans="1:22">
      <c r="A465" s="12"/>
      <c r="B465" s="112" t="s">
        <v>442</v>
      </c>
      <c r="C465" s="22"/>
      <c r="D465" s="113">
        <v>55958</v>
      </c>
      <c r="E465" s="113"/>
      <c r="F465" s="22"/>
      <c r="G465" s="22"/>
      <c r="H465" s="114">
        <v>5</v>
      </c>
      <c r="I465" s="114"/>
      <c r="J465" s="22"/>
      <c r="K465" s="22"/>
      <c r="L465" s="113">
        <v>33510</v>
      </c>
      <c r="M465" s="113"/>
      <c r="N465" s="22"/>
      <c r="O465" s="22"/>
      <c r="P465" s="114" t="s">
        <v>181</v>
      </c>
      <c r="Q465" s="114"/>
      <c r="R465" s="22"/>
      <c r="S465" s="22"/>
      <c r="T465" s="113">
        <v>89473</v>
      </c>
      <c r="U465" s="113"/>
      <c r="V465" s="22"/>
    </row>
    <row r="466" spans="1:22" ht="15.75" thickBot="1">
      <c r="A466" s="12"/>
      <c r="B466" s="112"/>
      <c r="C466" s="22"/>
      <c r="D466" s="124"/>
      <c r="E466" s="124"/>
      <c r="F466" s="56"/>
      <c r="G466" s="22"/>
      <c r="H466" s="125"/>
      <c r="I466" s="125"/>
      <c r="J466" s="56"/>
      <c r="K466" s="22"/>
      <c r="L466" s="124"/>
      <c r="M466" s="124"/>
      <c r="N466" s="56"/>
      <c r="O466" s="22"/>
      <c r="P466" s="125"/>
      <c r="Q466" s="125"/>
      <c r="R466" s="56"/>
      <c r="S466" s="22"/>
      <c r="T466" s="124"/>
      <c r="U466" s="124"/>
      <c r="V466" s="56"/>
    </row>
    <row r="467" spans="1:22" ht="15.75" thickTop="1">
      <c r="A467" s="12"/>
      <c r="B467" s="115" t="s">
        <v>443</v>
      </c>
      <c r="C467" s="25"/>
      <c r="D467" s="126" t="s">
        <v>160</v>
      </c>
      <c r="E467" s="128">
        <v>67255</v>
      </c>
      <c r="F467" s="33"/>
      <c r="G467" s="25"/>
      <c r="H467" s="126" t="s">
        <v>160</v>
      </c>
      <c r="I467" s="130" t="s">
        <v>181</v>
      </c>
      <c r="J467" s="33"/>
      <c r="K467" s="25"/>
      <c r="L467" s="126" t="s">
        <v>160</v>
      </c>
      <c r="M467" s="128">
        <v>44682</v>
      </c>
      <c r="N467" s="33"/>
      <c r="O467" s="25"/>
      <c r="P467" s="126" t="s">
        <v>160</v>
      </c>
      <c r="Q467" s="130" t="s">
        <v>181</v>
      </c>
      <c r="R467" s="33"/>
      <c r="S467" s="25"/>
      <c r="T467" s="126" t="s">
        <v>160</v>
      </c>
      <c r="U467" s="128">
        <v>111937</v>
      </c>
      <c r="V467" s="33"/>
    </row>
    <row r="468" spans="1:22" ht="15.75" thickBot="1">
      <c r="A468" s="12"/>
      <c r="B468" s="115"/>
      <c r="C468" s="25"/>
      <c r="D468" s="127"/>
      <c r="E468" s="129"/>
      <c r="F468" s="34"/>
      <c r="G468" s="25"/>
      <c r="H468" s="127"/>
      <c r="I468" s="131"/>
      <c r="J468" s="34"/>
      <c r="K468" s="25"/>
      <c r="L468" s="127"/>
      <c r="M468" s="129"/>
      <c r="N468" s="34"/>
      <c r="O468" s="25"/>
      <c r="P468" s="127"/>
      <c r="Q468" s="131"/>
      <c r="R468" s="34"/>
      <c r="S468" s="25"/>
      <c r="T468" s="127"/>
      <c r="U468" s="129"/>
      <c r="V468" s="34"/>
    </row>
    <row r="469" spans="1:22" ht="15.75" thickTop="1"/>
  </sheetData>
  <mergeCells count="3433">
    <mergeCell ref="B427:V427"/>
    <mergeCell ref="B428:V428"/>
    <mergeCell ref="B429:V429"/>
    <mergeCell ref="B430:V430"/>
    <mergeCell ref="B431:V431"/>
    <mergeCell ref="B197:V197"/>
    <mergeCell ref="B299:V299"/>
    <mergeCell ref="B371:V371"/>
    <mergeCell ref="B372:V372"/>
    <mergeCell ref="B399:V399"/>
    <mergeCell ref="B426:V426"/>
    <mergeCell ref="B8:V8"/>
    <mergeCell ref="B69:V69"/>
    <mergeCell ref="B141:V141"/>
    <mergeCell ref="B142:V142"/>
    <mergeCell ref="B169:V169"/>
    <mergeCell ref="B196:V196"/>
    <mergeCell ref="V467:V468"/>
    <mergeCell ref="A1:A2"/>
    <mergeCell ref="B1:V1"/>
    <mergeCell ref="B2:V2"/>
    <mergeCell ref="B3:V3"/>
    <mergeCell ref="A4:A468"/>
    <mergeCell ref="B4:V4"/>
    <mergeCell ref="B5:V5"/>
    <mergeCell ref="B6:V6"/>
    <mergeCell ref="B7:V7"/>
    <mergeCell ref="P467:P468"/>
    <mergeCell ref="Q467:Q468"/>
    <mergeCell ref="R467:R468"/>
    <mergeCell ref="S467:S468"/>
    <mergeCell ref="T467:T468"/>
    <mergeCell ref="U467:U468"/>
    <mergeCell ref="J467:J468"/>
    <mergeCell ref="K467:K468"/>
    <mergeCell ref="L467:L468"/>
    <mergeCell ref="M467:M468"/>
    <mergeCell ref="N467:N468"/>
    <mergeCell ref="O467:O468"/>
    <mergeCell ref="T465:U466"/>
    <mergeCell ref="V465:V466"/>
    <mergeCell ref="B467:B468"/>
    <mergeCell ref="C467:C468"/>
    <mergeCell ref="D467:D468"/>
    <mergeCell ref="E467:E468"/>
    <mergeCell ref="F467:F468"/>
    <mergeCell ref="G467:G468"/>
    <mergeCell ref="H467:H468"/>
    <mergeCell ref="I467:I468"/>
    <mergeCell ref="L465:M466"/>
    <mergeCell ref="N465:N466"/>
    <mergeCell ref="O465:O466"/>
    <mergeCell ref="P465:Q466"/>
    <mergeCell ref="R465:R466"/>
    <mergeCell ref="S465:S466"/>
    <mergeCell ref="T463:U464"/>
    <mergeCell ref="V463:V464"/>
    <mergeCell ref="B465:B466"/>
    <mergeCell ref="C465:C466"/>
    <mergeCell ref="D465:E466"/>
    <mergeCell ref="F465:F466"/>
    <mergeCell ref="G465:G466"/>
    <mergeCell ref="H465:I466"/>
    <mergeCell ref="J465:J466"/>
    <mergeCell ref="K465:K466"/>
    <mergeCell ref="L463:M464"/>
    <mergeCell ref="N463:N464"/>
    <mergeCell ref="O463:O464"/>
    <mergeCell ref="P463:Q464"/>
    <mergeCell ref="R463:R464"/>
    <mergeCell ref="S463:S464"/>
    <mergeCell ref="T461:U462"/>
    <mergeCell ref="V461:V462"/>
    <mergeCell ref="B463:B464"/>
    <mergeCell ref="C463:C464"/>
    <mergeCell ref="D463:E464"/>
    <mergeCell ref="F463:F464"/>
    <mergeCell ref="G463:G464"/>
    <mergeCell ref="H463:I464"/>
    <mergeCell ref="J463:J464"/>
    <mergeCell ref="K463:K464"/>
    <mergeCell ref="L461:M462"/>
    <mergeCell ref="N461:N462"/>
    <mergeCell ref="O461:O462"/>
    <mergeCell ref="P461:Q462"/>
    <mergeCell ref="R461:R462"/>
    <mergeCell ref="S461:S462"/>
    <mergeCell ref="T459:U460"/>
    <mergeCell ref="V459:V460"/>
    <mergeCell ref="B461:B462"/>
    <mergeCell ref="C461:C462"/>
    <mergeCell ref="D461:E462"/>
    <mergeCell ref="F461:F462"/>
    <mergeCell ref="G461:G462"/>
    <mergeCell ref="H461:I462"/>
    <mergeCell ref="J461:J462"/>
    <mergeCell ref="K461:K462"/>
    <mergeCell ref="L459:M460"/>
    <mergeCell ref="N459:N460"/>
    <mergeCell ref="O459:O460"/>
    <mergeCell ref="P459:Q460"/>
    <mergeCell ref="R459:R460"/>
    <mergeCell ref="S459:S460"/>
    <mergeCell ref="T457:U458"/>
    <mergeCell ref="V457:V458"/>
    <mergeCell ref="B459:B460"/>
    <mergeCell ref="C459:C460"/>
    <mergeCell ref="D459:E460"/>
    <mergeCell ref="F459:F460"/>
    <mergeCell ref="G459:G460"/>
    <mergeCell ref="H459:I460"/>
    <mergeCell ref="J459:J460"/>
    <mergeCell ref="K459:K460"/>
    <mergeCell ref="L457:M458"/>
    <mergeCell ref="N457:N458"/>
    <mergeCell ref="O457:O458"/>
    <mergeCell ref="P457:Q458"/>
    <mergeCell ref="R457:R458"/>
    <mergeCell ref="S457:S458"/>
    <mergeCell ref="U455:U456"/>
    <mergeCell ref="V455:V456"/>
    <mergeCell ref="B457:B458"/>
    <mergeCell ref="C457:C458"/>
    <mergeCell ref="D457:E458"/>
    <mergeCell ref="F457:F458"/>
    <mergeCell ref="G457:G458"/>
    <mergeCell ref="H457:I458"/>
    <mergeCell ref="J457:J458"/>
    <mergeCell ref="K457:K458"/>
    <mergeCell ref="N455:N456"/>
    <mergeCell ref="O455:O456"/>
    <mergeCell ref="P455:Q456"/>
    <mergeCell ref="R455:R456"/>
    <mergeCell ref="S455:S456"/>
    <mergeCell ref="T455:T456"/>
    <mergeCell ref="V453:V454"/>
    <mergeCell ref="B455:B456"/>
    <mergeCell ref="C455:C456"/>
    <mergeCell ref="D455:E456"/>
    <mergeCell ref="F455:F456"/>
    <mergeCell ref="G455:G456"/>
    <mergeCell ref="H455:I456"/>
    <mergeCell ref="J455:J456"/>
    <mergeCell ref="K455:K456"/>
    <mergeCell ref="L455:M456"/>
    <mergeCell ref="N453:N454"/>
    <mergeCell ref="O453:O454"/>
    <mergeCell ref="P453:Q454"/>
    <mergeCell ref="R453:R454"/>
    <mergeCell ref="S453:S454"/>
    <mergeCell ref="T453:U454"/>
    <mergeCell ref="V451:V452"/>
    <mergeCell ref="B453:B454"/>
    <mergeCell ref="C453:C454"/>
    <mergeCell ref="D453:E454"/>
    <mergeCell ref="F453:F454"/>
    <mergeCell ref="G453:G454"/>
    <mergeCell ref="H453:I454"/>
    <mergeCell ref="J453:J454"/>
    <mergeCell ref="K453:K454"/>
    <mergeCell ref="L453:M454"/>
    <mergeCell ref="K451:K452"/>
    <mergeCell ref="L451:N452"/>
    <mergeCell ref="O451:O452"/>
    <mergeCell ref="P451:R452"/>
    <mergeCell ref="S451:S452"/>
    <mergeCell ref="T451:U452"/>
    <mergeCell ref="P449:Q450"/>
    <mergeCell ref="R449:R450"/>
    <mergeCell ref="S449:S450"/>
    <mergeCell ref="T449:U450"/>
    <mergeCell ref="V449:V450"/>
    <mergeCell ref="B451:B452"/>
    <mergeCell ref="C451:C452"/>
    <mergeCell ref="D451:F452"/>
    <mergeCell ref="G451:G452"/>
    <mergeCell ref="H451:J452"/>
    <mergeCell ref="H449:I450"/>
    <mergeCell ref="J449:J450"/>
    <mergeCell ref="K449:K450"/>
    <mergeCell ref="L449:M450"/>
    <mergeCell ref="N449:N450"/>
    <mergeCell ref="O449:O450"/>
    <mergeCell ref="R447:R448"/>
    <mergeCell ref="S447:S448"/>
    <mergeCell ref="T447:T448"/>
    <mergeCell ref="U447:U448"/>
    <mergeCell ref="V447:V448"/>
    <mergeCell ref="B449:B450"/>
    <mergeCell ref="C449:C450"/>
    <mergeCell ref="D449:E450"/>
    <mergeCell ref="F449:F450"/>
    <mergeCell ref="G449:G450"/>
    <mergeCell ref="J447:J448"/>
    <mergeCell ref="K447:K448"/>
    <mergeCell ref="L447:M448"/>
    <mergeCell ref="N447:N448"/>
    <mergeCell ref="O447:O448"/>
    <mergeCell ref="P447:Q448"/>
    <mergeCell ref="B447:B448"/>
    <mergeCell ref="C447:C448"/>
    <mergeCell ref="D447:E448"/>
    <mergeCell ref="F447:F448"/>
    <mergeCell ref="G447:G448"/>
    <mergeCell ref="H447:I448"/>
    <mergeCell ref="P445:Q446"/>
    <mergeCell ref="R445:R446"/>
    <mergeCell ref="S445:S446"/>
    <mergeCell ref="T445:T446"/>
    <mergeCell ref="U445:U446"/>
    <mergeCell ref="V445:V446"/>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R441:R442"/>
    <mergeCell ref="S441:S442"/>
    <mergeCell ref="T441:T442"/>
    <mergeCell ref="U441:U442"/>
    <mergeCell ref="V441:V442"/>
    <mergeCell ref="B443:B444"/>
    <mergeCell ref="C443:C444"/>
    <mergeCell ref="D443:E444"/>
    <mergeCell ref="F443:F444"/>
    <mergeCell ref="G443:G444"/>
    <mergeCell ref="J441:J442"/>
    <mergeCell ref="K441:K442"/>
    <mergeCell ref="L441:M442"/>
    <mergeCell ref="N441:N442"/>
    <mergeCell ref="O441:O442"/>
    <mergeCell ref="P441:Q442"/>
    <mergeCell ref="B441:B442"/>
    <mergeCell ref="C441:C442"/>
    <mergeCell ref="D441:E442"/>
    <mergeCell ref="F441:F442"/>
    <mergeCell ref="G441:G442"/>
    <mergeCell ref="H441:I442"/>
    <mergeCell ref="T438:T439"/>
    <mergeCell ref="U438:U439"/>
    <mergeCell ref="V438:V439"/>
    <mergeCell ref="D440:F440"/>
    <mergeCell ref="H440:J440"/>
    <mergeCell ref="L440:N440"/>
    <mergeCell ref="P440:R440"/>
    <mergeCell ref="T440:V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D436:F436"/>
    <mergeCell ref="H436:J436"/>
    <mergeCell ref="L436:N436"/>
    <mergeCell ref="P436:R436"/>
    <mergeCell ref="T436:V436"/>
    <mergeCell ref="D437:F437"/>
    <mergeCell ref="H437:J437"/>
    <mergeCell ref="L437:N437"/>
    <mergeCell ref="P437:R437"/>
    <mergeCell ref="T437:V437"/>
    <mergeCell ref="L434:N434"/>
    <mergeCell ref="L435:N435"/>
    <mergeCell ref="O434:O435"/>
    <mergeCell ref="P434:R435"/>
    <mergeCell ref="S434:S435"/>
    <mergeCell ref="T434:V435"/>
    <mergeCell ref="T424:T425"/>
    <mergeCell ref="U424:U425"/>
    <mergeCell ref="V424:V425"/>
    <mergeCell ref="B432:V432"/>
    <mergeCell ref="B434:B435"/>
    <mergeCell ref="C434:C435"/>
    <mergeCell ref="D434:F435"/>
    <mergeCell ref="G434:G435"/>
    <mergeCell ref="H434:J435"/>
    <mergeCell ref="K434:K435"/>
    <mergeCell ref="N424:N425"/>
    <mergeCell ref="O424:O425"/>
    <mergeCell ref="P424:P425"/>
    <mergeCell ref="Q424:Q425"/>
    <mergeCell ref="R424:R425"/>
    <mergeCell ref="S424:S425"/>
    <mergeCell ref="H424:H425"/>
    <mergeCell ref="I424:I425"/>
    <mergeCell ref="J424:J425"/>
    <mergeCell ref="K424:K425"/>
    <mergeCell ref="L424:L425"/>
    <mergeCell ref="M424:M425"/>
    <mergeCell ref="R422:R423"/>
    <mergeCell ref="S422:S423"/>
    <mergeCell ref="T422:U423"/>
    <mergeCell ref="V422:V423"/>
    <mergeCell ref="B424:B425"/>
    <mergeCell ref="C424:C425"/>
    <mergeCell ref="D424:D425"/>
    <mergeCell ref="E424:E425"/>
    <mergeCell ref="F424:F425"/>
    <mergeCell ref="G424:G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P418:Q419"/>
    <mergeCell ref="R418:R419"/>
    <mergeCell ref="S418:S419"/>
    <mergeCell ref="T418:T419"/>
    <mergeCell ref="U418:U419"/>
    <mergeCell ref="V418:V419"/>
    <mergeCell ref="H418:I419"/>
    <mergeCell ref="J418:J419"/>
    <mergeCell ref="K418:K419"/>
    <mergeCell ref="L418:M419"/>
    <mergeCell ref="N418:N419"/>
    <mergeCell ref="O418:O419"/>
    <mergeCell ref="R416:R417"/>
    <mergeCell ref="S416:S417"/>
    <mergeCell ref="T416:T417"/>
    <mergeCell ref="U416:U417"/>
    <mergeCell ref="V416:V417"/>
    <mergeCell ref="B418:B419"/>
    <mergeCell ref="C418:C419"/>
    <mergeCell ref="D418:E419"/>
    <mergeCell ref="F418:F419"/>
    <mergeCell ref="G418:G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L414:N415"/>
    <mergeCell ref="O414:O415"/>
    <mergeCell ref="P414:R415"/>
    <mergeCell ref="S414:S415"/>
    <mergeCell ref="T414:U415"/>
    <mergeCell ref="V414:V415"/>
    <mergeCell ref="R412:R413"/>
    <mergeCell ref="S412:S413"/>
    <mergeCell ref="T412:U413"/>
    <mergeCell ref="V412:V413"/>
    <mergeCell ref="B414:B415"/>
    <mergeCell ref="C414:C415"/>
    <mergeCell ref="D414:F415"/>
    <mergeCell ref="G414:G415"/>
    <mergeCell ref="H414:J415"/>
    <mergeCell ref="K414:K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P410:Q411"/>
    <mergeCell ref="R410:R411"/>
    <mergeCell ref="S410:S411"/>
    <mergeCell ref="T410:T411"/>
    <mergeCell ref="U410:U411"/>
    <mergeCell ref="V410:V411"/>
    <mergeCell ref="H410:I411"/>
    <mergeCell ref="J410:J411"/>
    <mergeCell ref="K410:K411"/>
    <mergeCell ref="L410:M411"/>
    <mergeCell ref="N410:N411"/>
    <mergeCell ref="O410:O411"/>
    <mergeCell ref="R408:R409"/>
    <mergeCell ref="S408:S409"/>
    <mergeCell ref="T408:T409"/>
    <mergeCell ref="U408:U409"/>
    <mergeCell ref="V408:V409"/>
    <mergeCell ref="B410:B411"/>
    <mergeCell ref="C410:C411"/>
    <mergeCell ref="D410:E411"/>
    <mergeCell ref="F410:F411"/>
    <mergeCell ref="G410:G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L406:N407"/>
    <mergeCell ref="O406:O407"/>
    <mergeCell ref="P406:R407"/>
    <mergeCell ref="S406:S407"/>
    <mergeCell ref="T406:U407"/>
    <mergeCell ref="V406:V407"/>
    <mergeCell ref="S404:S405"/>
    <mergeCell ref="T404:T405"/>
    <mergeCell ref="U404:U405"/>
    <mergeCell ref="V404:V405"/>
    <mergeCell ref="B406:B407"/>
    <mergeCell ref="C406:C407"/>
    <mergeCell ref="D406:F407"/>
    <mergeCell ref="G406:G407"/>
    <mergeCell ref="H406:J407"/>
    <mergeCell ref="K406:K407"/>
    <mergeCell ref="M404:M405"/>
    <mergeCell ref="N404:N405"/>
    <mergeCell ref="O404:O405"/>
    <mergeCell ref="P404:P405"/>
    <mergeCell ref="Q404:Q405"/>
    <mergeCell ref="R404:R405"/>
    <mergeCell ref="G404:G405"/>
    <mergeCell ref="H404:H405"/>
    <mergeCell ref="I404:I405"/>
    <mergeCell ref="J404:J405"/>
    <mergeCell ref="K404:K405"/>
    <mergeCell ref="L404:L405"/>
    <mergeCell ref="D403:F403"/>
    <mergeCell ref="H403:J403"/>
    <mergeCell ref="L403:N403"/>
    <mergeCell ref="P403:R403"/>
    <mergeCell ref="T403:V403"/>
    <mergeCell ref="B404:B405"/>
    <mergeCell ref="C404:C405"/>
    <mergeCell ref="D404:D405"/>
    <mergeCell ref="E404:E405"/>
    <mergeCell ref="F404:F405"/>
    <mergeCell ref="T397:T398"/>
    <mergeCell ref="U397:U398"/>
    <mergeCell ref="V397:V398"/>
    <mergeCell ref="B400:V400"/>
    <mergeCell ref="D402:F402"/>
    <mergeCell ref="H402:J402"/>
    <mergeCell ref="L402:N402"/>
    <mergeCell ref="P402:R402"/>
    <mergeCell ref="T402:V402"/>
    <mergeCell ref="N397:N398"/>
    <mergeCell ref="O397:O398"/>
    <mergeCell ref="P397:P398"/>
    <mergeCell ref="Q397:Q398"/>
    <mergeCell ref="R397:R398"/>
    <mergeCell ref="S397:S398"/>
    <mergeCell ref="H397:H398"/>
    <mergeCell ref="I397:I398"/>
    <mergeCell ref="J397:J398"/>
    <mergeCell ref="K397:K398"/>
    <mergeCell ref="L397:L398"/>
    <mergeCell ref="M397:M398"/>
    <mergeCell ref="R395:R396"/>
    <mergeCell ref="S395:S396"/>
    <mergeCell ref="T395:U396"/>
    <mergeCell ref="V395:V396"/>
    <mergeCell ref="B397:B398"/>
    <mergeCell ref="C397:C398"/>
    <mergeCell ref="D397:D398"/>
    <mergeCell ref="E397:E398"/>
    <mergeCell ref="F397:F398"/>
    <mergeCell ref="G397:G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P391:Q392"/>
    <mergeCell ref="R391:R392"/>
    <mergeCell ref="S391:S392"/>
    <mergeCell ref="T391:T392"/>
    <mergeCell ref="U391:U392"/>
    <mergeCell ref="V391:V392"/>
    <mergeCell ref="H391:I392"/>
    <mergeCell ref="J391:J392"/>
    <mergeCell ref="K391:K392"/>
    <mergeCell ref="L391:M392"/>
    <mergeCell ref="N391:N392"/>
    <mergeCell ref="O391:O392"/>
    <mergeCell ref="R389:R390"/>
    <mergeCell ref="S389:S390"/>
    <mergeCell ref="T389:T390"/>
    <mergeCell ref="U389:U390"/>
    <mergeCell ref="V389:V390"/>
    <mergeCell ref="B391:B392"/>
    <mergeCell ref="C391:C392"/>
    <mergeCell ref="D391:E392"/>
    <mergeCell ref="F391:F392"/>
    <mergeCell ref="G391:G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L387:N388"/>
    <mergeCell ref="O387:O388"/>
    <mergeCell ref="P387:R388"/>
    <mergeCell ref="S387:S388"/>
    <mergeCell ref="T387:U388"/>
    <mergeCell ref="V387:V388"/>
    <mergeCell ref="R385:R386"/>
    <mergeCell ref="S385:S386"/>
    <mergeCell ref="T385:U386"/>
    <mergeCell ref="V385:V386"/>
    <mergeCell ref="B387:B388"/>
    <mergeCell ref="C387:C388"/>
    <mergeCell ref="D387:F388"/>
    <mergeCell ref="G387:G388"/>
    <mergeCell ref="H387:J388"/>
    <mergeCell ref="K387:K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P383:Q384"/>
    <mergeCell ref="R383:R384"/>
    <mergeCell ref="S383:S384"/>
    <mergeCell ref="T383:T384"/>
    <mergeCell ref="U383:U384"/>
    <mergeCell ref="V383:V384"/>
    <mergeCell ref="H383:I384"/>
    <mergeCell ref="J383:J384"/>
    <mergeCell ref="K383:K384"/>
    <mergeCell ref="L383:M384"/>
    <mergeCell ref="N383:N384"/>
    <mergeCell ref="O383:O384"/>
    <mergeCell ref="R381:R382"/>
    <mergeCell ref="S381:S382"/>
    <mergeCell ref="T381:T382"/>
    <mergeCell ref="U381:U382"/>
    <mergeCell ref="V381:V382"/>
    <mergeCell ref="B383:B384"/>
    <mergeCell ref="C383:C384"/>
    <mergeCell ref="D383:E384"/>
    <mergeCell ref="F383:F384"/>
    <mergeCell ref="G383:G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L379:N380"/>
    <mergeCell ref="O379:O380"/>
    <mergeCell ref="P379:R380"/>
    <mergeCell ref="S379:S380"/>
    <mergeCell ref="T379:U380"/>
    <mergeCell ref="V379:V380"/>
    <mergeCell ref="S377:S378"/>
    <mergeCell ref="T377:T378"/>
    <mergeCell ref="U377:U378"/>
    <mergeCell ref="V377:V378"/>
    <mergeCell ref="B379:B380"/>
    <mergeCell ref="C379:C380"/>
    <mergeCell ref="D379:F380"/>
    <mergeCell ref="G379:G380"/>
    <mergeCell ref="H379:J380"/>
    <mergeCell ref="K379:K380"/>
    <mergeCell ref="M377:M378"/>
    <mergeCell ref="N377:N378"/>
    <mergeCell ref="O377:O378"/>
    <mergeCell ref="P377:P378"/>
    <mergeCell ref="Q377:Q378"/>
    <mergeCell ref="R377:R378"/>
    <mergeCell ref="G377:G378"/>
    <mergeCell ref="H377:H378"/>
    <mergeCell ref="I377:I378"/>
    <mergeCell ref="J377:J378"/>
    <mergeCell ref="K377:K378"/>
    <mergeCell ref="L377:L378"/>
    <mergeCell ref="D376:F376"/>
    <mergeCell ref="H376:J376"/>
    <mergeCell ref="L376:N376"/>
    <mergeCell ref="P376:R376"/>
    <mergeCell ref="T376:V376"/>
    <mergeCell ref="B377:B378"/>
    <mergeCell ref="C377:C378"/>
    <mergeCell ref="D377:D378"/>
    <mergeCell ref="E377:E378"/>
    <mergeCell ref="F377:F378"/>
    <mergeCell ref="S369:S370"/>
    <mergeCell ref="T369:T370"/>
    <mergeCell ref="U369:U370"/>
    <mergeCell ref="V369:V370"/>
    <mergeCell ref="B373:V373"/>
    <mergeCell ref="D375:F375"/>
    <mergeCell ref="H375:J375"/>
    <mergeCell ref="L375:N375"/>
    <mergeCell ref="P375:R375"/>
    <mergeCell ref="T375:V375"/>
    <mergeCell ref="M369:M370"/>
    <mergeCell ref="N369:N370"/>
    <mergeCell ref="O369:O370"/>
    <mergeCell ref="P369:P370"/>
    <mergeCell ref="Q369:Q370"/>
    <mergeCell ref="R369:R370"/>
    <mergeCell ref="G369:G370"/>
    <mergeCell ref="H369:H370"/>
    <mergeCell ref="I369:I370"/>
    <mergeCell ref="J369:J370"/>
    <mergeCell ref="K369:K370"/>
    <mergeCell ref="L369:L370"/>
    <mergeCell ref="P367:Q368"/>
    <mergeCell ref="R367:R368"/>
    <mergeCell ref="S367:S368"/>
    <mergeCell ref="T367:U368"/>
    <mergeCell ref="V367:V368"/>
    <mergeCell ref="B369:B370"/>
    <mergeCell ref="C369:C370"/>
    <mergeCell ref="D369:D370"/>
    <mergeCell ref="E369:E370"/>
    <mergeCell ref="F369:F370"/>
    <mergeCell ref="H367:I368"/>
    <mergeCell ref="J367:J368"/>
    <mergeCell ref="K367:K368"/>
    <mergeCell ref="L367:M368"/>
    <mergeCell ref="N367:N368"/>
    <mergeCell ref="O367:O368"/>
    <mergeCell ref="R365:R366"/>
    <mergeCell ref="S365:S366"/>
    <mergeCell ref="T365:T366"/>
    <mergeCell ref="U365:U366"/>
    <mergeCell ref="V365:V366"/>
    <mergeCell ref="B367:B368"/>
    <mergeCell ref="C367:C368"/>
    <mergeCell ref="D367:E368"/>
    <mergeCell ref="F367:F368"/>
    <mergeCell ref="G367:G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P361:Q362"/>
    <mergeCell ref="R361:R362"/>
    <mergeCell ref="S361:S362"/>
    <mergeCell ref="T361:T362"/>
    <mergeCell ref="U361:U362"/>
    <mergeCell ref="V361:V362"/>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R357:R358"/>
    <mergeCell ref="S357:S358"/>
    <mergeCell ref="T357:T358"/>
    <mergeCell ref="U357:U358"/>
    <mergeCell ref="V357:V358"/>
    <mergeCell ref="B359:B360"/>
    <mergeCell ref="C359:C360"/>
    <mergeCell ref="D359:E360"/>
    <mergeCell ref="F359:F360"/>
    <mergeCell ref="G359:G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S349:S350"/>
    <mergeCell ref="T349:T350"/>
    <mergeCell ref="U349:U350"/>
    <mergeCell ref="V349:V350"/>
    <mergeCell ref="B351:B352"/>
    <mergeCell ref="C351:C352"/>
    <mergeCell ref="D351:E352"/>
    <mergeCell ref="F351:F352"/>
    <mergeCell ref="G351:G352"/>
    <mergeCell ref="H351:I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T341:T342"/>
    <mergeCell ref="U341:U342"/>
    <mergeCell ref="V341:V342"/>
    <mergeCell ref="B343:B344"/>
    <mergeCell ref="C343:C344"/>
    <mergeCell ref="D343:E344"/>
    <mergeCell ref="F343:F344"/>
    <mergeCell ref="G343:G344"/>
    <mergeCell ref="H343:I344"/>
    <mergeCell ref="J343:J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T338:V339"/>
    <mergeCell ref="D340:F340"/>
    <mergeCell ref="H340:J340"/>
    <mergeCell ref="L340:N340"/>
    <mergeCell ref="P340:R340"/>
    <mergeCell ref="T340:V340"/>
    <mergeCell ref="K338:K339"/>
    <mergeCell ref="L338:N338"/>
    <mergeCell ref="L339:N339"/>
    <mergeCell ref="O338:O339"/>
    <mergeCell ref="P338:R339"/>
    <mergeCell ref="S338:S339"/>
    <mergeCell ref="S334:S335"/>
    <mergeCell ref="T334:T335"/>
    <mergeCell ref="U334:U335"/>
    <mergeCell ref="V334:V335"/>
    <mergeCell ref="B336:V336"/>
    <mergeCell ref="B338:B339"/>
    <mergeCell ref="C338:C339"/>
    <mergeCell ref="D338:F339"/>
    <mergeCell ref="G338:G339"/>
    <mergeCell ref="H338:J339"/>
    <mergeCell ref="M334:M335"/>
    <mergeCell ref="N334:N335"/>
    <mergeCell ref="O334:O335"/>
    <mergeCell ref="P334:P335"/>
    <mergeCell ref="Q334:Q335"/>
    <mergeCell ref="R334:R335"/>
    <mergeCell ref="G334:G335"/>
    <mergeCell ref="H334:H335"/>
    <mergeCell ref="I334:I335"/>
    <mergeCell ref="J334:J335"/>
    <mergeCell ref="K334:K335"/>
    <mergeCell ref="L334:L335"/>
    <mergeCell ref="P332:Q333"/>
    <mergeCell ref="R332:R333"/>
    <mergeCell ref="S332:S333"/>
    <mergeCell ref="T332:U333"/>
    <mergeCell ref="V332:V333"/>
    <mergeCell ref="B334:B335"/>
    <mergeCell ref="C334:C335"/>
    <mergeCell ref="D334:D335"/>
    <mergeCell ref="E334:E335"/>
    <mergeCell ref="F334:F335"/>
    <mergeCell ref="H332:I333"/>
    <mergeCell ref="J332:J333"/>
    <mergeCell ref="K332:K333"/>
    <mergeCell ref="L332:M333"/>
    <mergeCell ref="N332:N333"/>
    <mergeCell ref="O332:O333"/>
    <mergeCell ref="R330:R331"/>
    <mergeCell ref="S330:S331"/>
    <mergeCell ref="T330:T331"/>
    <mergeCell ref="U330:U331"/>
    <mergeCell ref="V330:V331"/>
    <mergeCell ref="B332:B333"/>
    <mergeCell ref="C332:C333"/>
    <mergeCell ref="D332:E333"/>
    <mergeCell ref="F332:F333"/>
    <mergeCell ref="G332:G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S326:S327"/>
    <mergeCell ref="T326:T327"/>
    <mergeCell ref="U326:U327"/>
    <mergeCell ref="V326:V327"/>
    <mergeCell ref="B328:B329"/>
    <mergeCell ref="C328:C329"/>
    <mergeCell ref="D328:E329"/>
    <mergeCell ref="F328:F329"/>
    <mergeCell ref="G328:G329"/>
    <mergeCell ref="H328:I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T322:T323"/>
    <mergeCell ref="U322:U323"/>
    <mergeCell ref="V322:V323"/>
    <mergeCell ref="B324:B325"/>
    <mergeCell ref="C324:C325"/>
    <mergeCell ref="D324:E325"/>
    <mergeCell ref="F324:F325"/>
    <mergeCell ref="G324:G325"/>
    <mergeCell ref="H324:I325"/>
    <mergeCell ref="J324:J325"/>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T316:U317"/>
    <mergeCell ref="V316:V317"/>
    <mergeCell ref="B318:B319"/>
    <mergeCell ref="C318:C319"/>
    <mergeCell ref="D318:E319"/>
    <mergeCell ref="F318:F319"/>
    <mergeCell ref="G318:G319"/>
    <mergeCell ref="H318:I319"/>
    <mergeCell ref="J318:J319"/>
    <mergeCell ref="K318:K319"/>
    <mergeCell ref="L316:M317"/>
    <mergeCell ref="N316:N317"/>
    <mergeCell ref="O316:O317"/>
    <mergeCell ref="P316:Q317"/>
    <mergeCell ref="R316:R317"/>
    <mergeCell ref="S316:S317"/>
    <mergeCell ref="U314:U315"/>
    <mergeCell ref="V314:V315"/>
    <mergeCell ref="B316:B317"/>
    <mergeCell ref="C316:C317"/>
    <mergeCell ref="D316:E317"/>
    <mergeCell ref="F316:F317"/>
    <mergeCell ref="G316:G317"/>
    <mergeCell ref="H316:I317"/>
    <mergeCell ref="J316:J317"/>
    <mergeCell ref="K316:K317"/>
    <mergeCell ref="N314:N315"/>
    <mergeCell ref="O314:O315"/>
    <mergeCell ref="P314:Q315"/>
    <mergeCell ref="R314:R315"/>
    <mergeCell ref="S314:S315"/>
    <mergeCell ref="T314:T315"/>
    <mergeCell ref="V312:V313"/>
    <mergeCell ref="B314:B315"/>
    <mergeCell ref="C314:C315"/>
    <mergeCell ref="D314:E315"/>
    <mergeCell ref="F314:F315"/>
    <mergeCell ref="G314:G315"/>
    <mergeCell ref="H314:I315"/>
    <mergeCell ref="J314:J315"/>
    <mergeCell ref="K314:K315"/>
    <mergeCell ref="L314:M315"/>
    <mergeCell ref="N312:N313"/>
    <mergeCell ref="O312:O313"/>
    <mergeCell ref="P312:Q313"/>
    <mergeCell ref="R312:R313"/>
    <mergeCell ref="S312:S313"/>
    <mergeCell ref="T312:U313"/>
    <mergeCell ref="V310:V311"/>
    <mergeCell ref="B312:B313"/>
    <mergeCell ref="C312:C313"/>
    <mergeCell ref="D312:E313"/>
    <mergeCell ref="F312:F313"/>
    <mergeCell ref="G312:G313"/>
    <mergeCell ref="H312:I313"/>
    <mergeCell ref="J312:J313"/>
    <mergeCell ref="K312:K313"/>
    <mergeCell ref="L312:M313"/>
    <mergeCell ref="N310:N311"/>
    <mergeCell ref="O310:O311"/>
    <mergeCell ref="P310:Q311"/>
    <mergeCell ref="R310:R311"/>
    <mergeCell ref="S310:S311"/>
    <mergeCell ref="T310:U311"/>
    <mergeCell ref="V308:V309"/>
    <mergeCell ref="B310:B311"/>
    <mergeCell ref="C310:C311"/>
    <mergeCell ref="D310:E311"/>
    <mergeCell ref="F310:F311"/>
    <mergeCell ref="G310:G311"/>
    <mergeCell ref="H310:I311"/>
    <mergeCell ref="J310:J311"/>
    <mergeCell ref="K310:K311"/>
    <mergeCell ref="L310:M311"/>
    <mergeCell ref="N308:N309"/>
    <mergeCell ref="O308:O309"/>
    <mergeCell ref="P308:Q309"/>
    <mergeCell ref="R308:R309"/>
    <mergeCell ref="S308:S309"/>
    <mergeCell ref="T308:U309"/>
    <mergeCell ref="V306:V307"/>
    <mergeCell ref="B308:B309"/>
    <mergeCell ref="C308:C309"/>
    <mergeCell ref="D308:E309"/>
    <mergeCell ref="F308:F309"/>
    <mergeCell ref="G308:G309"/>
    <mergeCell ref="H308:I309"/>
    <mergeCell ref="J308:J309"/>
    <mergeCell ref="K308:K309"/>
    <mergeCell ref="L308:M309"/>
    <mergeCell ref="P306:P307"/>
    <mergeCell ref="Q306:Q307"/>
    <mergeCell ref="R306:R307"/>
    <mergeCell ref="S306:S307"/>
    <mergeCell ref="T306:T307"/>
    <mergeCell ref="U306:U307"/>
    <mergeCell ref="J306:J307"/>
    <mergeCell ref="K306:K307"/>
    <mergeCell ref="L306:L307"/>
    <mergeCell ref="M306:M307"/>
    <mergeCell ref="N306:N307"/>
    <mergeCell ref="O306:O307"/>
    <mergeCell ref="S304:S305"/>
    <mergeCell ref="T304:V305"/>
    <mergeCell ref="B306:B307"/>
    <mergeCell ref="C306:C307"/>
    <mergeCell ref="D306:D307"/>
    <mergeCell ref="E306:E307"/>
    <mergeCell ref="F306:F307"/>
    <mergeCell ref="G306:G307"/>
    <mergeCell ref="H306:H307"/>
    <mergeCell ref="I306:I307"/>
    <mergeCell ref="T302:V303"/>
    <mergeCell ref="B304:B305"/>
    <mergeCell ref="C304:C305"/>
    <mergeCell ref="D304:F305"/>
    <mergeCell ref="G304:G305"/>
    <mergeCell ref="H304:J305"/>
    <mergeCell ref="K304:K305"/>
    <mergeCell ref="L304:N305"/>
    <mergeCell ref="O304:O305"/>
    <mergeCell ref="P304:R305"/>
    <mergeCell ref="K302:K303"/>
    <mergeCell ref="L302:N302"/>
    <mergeCell ref="L303:N303"/>
    <mergeCell ref="O302:O303"/>
    <mergeCell ref="P302:R303"/>
    <mergeCell ref="S302:S303"/>
    <mergeCell ref="S297:S298"/>
    <mergeCell ref="T297:T298"/>
    <mergeCell ref="U297:U298"/>
    <mergeCell ref="V297:V298"/>
    <mergeCell ref="B300:V300"/>
    <mergeCell ref="B302:B303"/>
    <mergeCell ref="C302:C303"/>
    <mergeCell ref="D302:F303"/>
    <mergeCell ref="G302:G303"/>
    <mergeCell ref="H302:J303"/>
    <mergeCell ref="M297:M298"/>
    <mergeCell ref="N297:N298"/>
    <mergeCell ref="O297:O298"/>
    <mergeCell ref="P297:P298"/>
    <mergeCell ref="Q297:Q298"/>
    <mergeCell ref="R297:R298"/>
    <mergeCell ref="G297:G298"/>
    <mergeCell ref="H297:H298"/>
    <mergeCell ref="I297:I298"/>
    <mergeCell ref="J297:J298"/>
    <mergeCell ref="K297:K298"/>
    <mergeCell ref="L297:L298"/>
    <mergeCell ref="P295:Q296"/>
    <mergeCell ref="R295:R296"/>
    <mergeCell ref="S295:S296"/>
    <mergeCell ref="T295:U296"/>
    <mergeCell ref="V295:V296"/>
    <mergeCell ref="B297:B298"/>
    <mergeCell ref="C297:C298"/>
    <mergeCell ref="D297:D298"/>
    <mergeCell ref="E297:E298"/>
    <mergeCell ref="F297:F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R289:R290"/>
    <mergeCell ref="S289:S290"/>
    <mergeCell ref="T289:T290"/>
    <mergeCell ref="U289:U290"/>
    <mergeCell ref="V289:V290"/>
    <mergeCell ref="B291:B292"/>
    <mergeCell ref="C291:C292"/>
    <mergeCell ref="D291:E292"/>
    <mergeCell ref="F291:F292"/>
    <mergeCell ref="G291:G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P281:Q282"/>
    <mergeCell ref="R281:R282"/>
    <mergeCell ref="S281:S282"/>
    <mergeCell ref="T281:T282"/>
    <mergeCell ref="U281:U282"/>
    <mergeCell ref="V281:V282"/>
    <mergeCell ref="H281:I282"/>
    <mergeCell ref="J281:J282"/>
    <mergeCell ref="K281:K282"/>
    <mergeCell ref="L281:M282"/>
    <mergeCell ref="N281:N282"/>
    <mergeCell ref="O281:O282"/>
    <mergeCell ref="Q279:Q280"/>
    <mergeCell ref="R279:R280"/>
    <mergeCell ref="S279:S280"/>
    <mergeCell ref="T279:U280"/>
    <mergeCell ref="V279:V280"/>
    <mergeCell ref="B281:B282"/>
    <mergeCell ref="C281:C282"/>
    <mergeCell ref="D281:E282"/>
    <mergeCell ref="F281:F282"/>
    <mergeCell ref="G281:G282"/>
    <mergeCell ref="K279:K280"/>
    <mergeCell ref="L279:L280"/>
    <mergeCell ref="M279:M280"/>
    <mergeCell ref="N279:N280"/>
    <mergeCell ref="O279:O280"/>
    <mergeCell ref="P279:P280"/>
    <mergeCell ref="V277:V278"/>
    <mergeCell ref="B279:B280"/>
    <mergeCell ref="C279:C280"/>
    <mergeCell ref="D279:D280"/>
    <mergeCell ref="E279:E280"/>
    <mergeCell ref="F279:F280"/>
    <mergeCell ref="G279:G280"/>
    <mergeCell ref="H279:H280"/>
    <mergeCell ref="I279:I280"/>
    <mergeCell ref="J279:J280"/>
    <mergeCell ref="K277:K278"/>
    <mergeCell ref="L277:N278"/>
    <mergeCell ref="O277:O278"/>
    <mergeCell ref="P277:R278"/>
    <mergeCell ref="S277:S278"/>
    <mergeCell ref="T277:U278"/>
    <mergeCell ref="D276:F276"/>
    <mergeCell ref="H276:J276"/>
    <mergeCell ref="L276:N276"/>
    <mergeCell ref="P276:R276"/>
    <mergeCell ref="T276:V276"/>
    <mergeCell ref="B277:B278"/>
    <mergeCell ref="C277:C278"/>
    <mergeCell ref="D277:F278"/>
    <mergeCell ref="G277:G278"/>
    <mergeCell ref="H277:J278"/>
    <mergeCell ref="S273:S274"/>
    <mergeCell ref="T273:T274"/>
    <mergeCell ref="U273:U274"/>
    <mergeCell ref="V273:V274"/>
    <mergeCell ref="D275:F275"/>
    <mergeCell ref="H275:J275"/>
    <mergeCell ref="L275:N275"/>
    <mergeCell ref="P275:R275"/>
    <mergeCell ref="T275:V275"/>
    <mergeCell ref="M273:M274"/>
    <mergeCell ref="N273:N274"/>
    <mergeCell ref="O273:O274"/>
    <mergeCell ref="P273:P274"/>
    <mergeCell ref="Q273:Q274"/>
    <mergeCell ref="R273:R274"/>
    <mergeCell ref="G273:G274"/>
    <mergeCell ref="H273:H274"/>
    <mergeCell ref="I273:I274"/>
    <mergeCell ref="J273:J274"/>
    <mergeCell ref="K273:K274"/>
    <mergeCell ref="L273:L274"/>
    <mergeCell ref="R271:R272"/>
    <mergeCell ref="S271:S272"/>
    <mergeCell ref="T271:T272"/>
    <mergeCell ref="U271:U272"/>
    <mergeCell ref="V271:V272"/>
    <mergeCell ref="B273:B274"/>
    <mergeCell ref="C273:C274"/>
    <mergeCell ref="D273:D274"/>
    <mergeCell ref="E273:E274"/>
    <mergeCell ref="F273:F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P267:Q268"/>
    <mergeCell ref="R267:R268"/>
    <mergeCell ref="S267:S268"/>
    <mergeCell ref="T267:T268"/>
    <mergeCell ref="U267:U268"/>
    <mergeCell ref="V267:V268"/>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R263:R264"/>
    <mergeCell ref="S263:S264"/>
    <mergeCell ref="T263:T264"/>
    <mergeCell ref="U263:U264"/>
    <mergeCell ref="V263:V264"/>
    <mergeCell ref="B265:B266"/>
    <mergeCell ref="C265:C266"/>
    <mergeCell ref="D265:E266"/>
    <mergeCell ref="F265:F266"/>
    <mergeCell ref="G265:G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P259:Q260"/>
    <mergeCell ref="R259:R260"/>
    <mergeCell ref="S259:S260"/>
    <mergeCell ref="T259:T260"/>
    <mergeCell ref="U259:U260"/>
    <mergeCell ref="V259:V260"/>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R251:R252"/>
    <mergeCell ref="S251:S252"/>
    <mergeCell ref="T251:T252"/>
    <mergeCell ref="U251:U252"/>
    <mergeCell ref="V251:V252"/>
    <mergeCell ref="B253:B254"/>
    <mergeCell ref="C253:C254"/>
    <mergeCell ref="D253:E254"/>
    <mergeCell ref="F253:F254"/>
    <mergeCell ref="G253:G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S247:S248"/>
    <mergeCell ref="T247:T248"/>
    <mergeCell ref="U247:U248"/>
    <mergeCell ref="V247:V248"/>
    <mergeCell ref="B249:B250"/>
    <mergeCell ref="C249:C250"/>
    <mergeCell ref="D249:E250"/>
    <mergeCell ref="F249:F250"/>
    <mergeCell ref="G249:G250"/>
    <mergeCell ref="H249:I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D246:F246"/>
    <mergeCell ref="H246:J246"/>
    <mergeCell ref="L246:N246"/>
    <mergeCell ref="P246:R246"/>
    <mergeCell ref="T246:V246"/>
    <mergeCell ref="B247:B248"/>
    <mergeCell ref="C247:C248"/>
    <mergeCell ref="D247:D248"/>
    <mergeCell ref="E247:E248"/>
    <mergeCell ref="F247:F248"/>
    <mergeCell ref="D244:F244"/>
    <mergeCell ref="H244:J244"/>
    <mergeCell ref="L244:N244"/>
    <mergeCell ref="P244:R244"/>
    <mergeCell ref="T244:V244"/>
    <mergeCell ref="D245:F245"/>
    <mergeCell ref="H245:J245"/>
    <mergeCell ref="L245:N245"/>
    <mergeCell ref="P245:R245"/>
    <mergeCell ref="T245:V245"/>
    <mergeCell ref="L242:N242"/>
    <mergeCell ref="L243:N243"/>
    <mergeCell ref="O242:O243"/>
    <mergeCell ref="P242:R243"/>
    <mergeCell ref="S242:S243"/>
    <mergeCell ref="T242:V243"/>
    <mergeCell ref="T238:T239"/>
    <mergeCell ref="U238:U239"/>
    <mergeCell ref="V238:V239"/>
    <mergeCell ref="B240:V240"/>
    <mergeCell ref="B242:B243"/>
    <mergeCell ref="C242:C243"/>
    <mergeCell ref="D242:F243"/>
    <mergeCell ref="G242:G243"/>
    <mergeCell ref="H242:J243"/>
    <mergeCell ref="K242:K243"/>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6:Q237"/>
    <mergeCell ref="R236:R237"/>
    <mergeCell ref="S236:S237"/>
    <mergeCell ref="T236:T237"/>
    <mergeCell ref="U236:U237"/>
    <mergeCell ref="V236:V237"/>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R232:R233"/>
    <mergeCell ref="S232:S233"/>
    <mergeCell ref="T232:T233"/>
    <mergeCell ref="U232:U233"/>
    <mergeCell ref="V232:V233"/>
    <mergeCell ref="B234:B235"/>
    <mergeCell ref="C234:C235"/>
    <mergeCell ref="D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P228:Q229"/>
    <mergeCell ref="R228:R229"/>
    <mergeCell ref="S228:S229"/>
    <mergeCell ref="T228:T229"/>
    <mergeCell ref="U228:U229"/>
    <mergeCell ref="V228:V229"/>
    <mergeCell ref="H228:I229"/>
    <mergeCell ref="J228:J229"/>
    <mergeCell ref="K228:K229"/>
    <mergeCell ref="L228:M229"/>
    <mergeCell ref="N228:N229"/>
    <mergeCell ref="O228:O229"/>
    <mergeCell ref="R226:R227"/>
    <mergeCell ref="S226:S227"/>
    <mergeCell ref="T226:T227"/>
    <mergeCell ref="U226:U227"/>
    <mergeCell ref="V226:V227"/>
    <mergeCell ref="B228:B229"/>
    <mergeCell ref="C228:C229"/>
    <mergeCell ref="D228:E229"/>
    <mergeCell ref="F228:F229"/>
    <mergeCell ref="G228:G229"/>
    <mergeCell ref="J226:J227"/>
    <mergeCell ref="K226:K227"/>
    <mergeCell ref="L226:M227"/>
    <mergeCell ref="N226:N227"/>
    <mergeCell ref="O226:O227"/>
    <mergeCell ref="P226:Q227"/>
    <mergeCell ref="S224:S225"/>
    <mergeCell ref="T224:T225"/>
    <mergeCell ref="U224:U225"/>
    <mergeCell ref="V224:V225"/>
    <mergeCell ref="B226:B227"/>
    <mergeCell ref="C226:C227"/>
    <mergeCell ref="D226:E227"/>
    <mergeCell ref="F226:F227"/>
    <mergeCell ref="G226:G227"/>
    <mergeCell ref="H226:I227"/>
    <mergeCell ref="K224:K225"/>
    <mergeCell ref="L224:M225"/>
    <mergeCell ref="N224:N225"/>
    <mergeCell ref="O224:O225"/>
    <mergeCell ref="P224:Q225"/>
    <mergeCell ref="R224:R225"/>
    <mergeCell ref="T222:T223"/>
    <mergeCell ref="U222:U223"/>
    <mergeCell ref="V222:V223"/>
    <mergeCell ref="B224:B225"/>
    <mergeCell ref="C224:C225"/>
    <mergeCell ref="D224:E225"/>
    <mergeCell ref="F224:F225"/>
    <mergeCell ref="G224:G225"/>
    <mergeCell ref="H224:I225"/>
    <mergeCell ref="J224:J225"/>
    <mergeCell ref="L222:M223"/>
    <mergeCell ref="N222:N223"/>
    <mergeCell ref="O222:O223"/>
    <mergeCell ref="P222:Q223"/>
    <mergeCell ref="R222:R223"/>
    <mergeCell ref="S222:S223"/>
    <mergeCell ref="U220:U221"/>
    <mergeCell ref="V220:V221"/>
    <mergeCell ref="B222:B223"/>
    <mergeCell ref="C222:C223"/>
    <mergeCell ref="D222:E223"/>
    <mergeCell ref="F222:F223"/>
    <mergeCell ref="G222:G223"/>
    <mergeCell ref="H222:I223"/>
    <mergeCell ref="J222:J223"/>
    <mergeCell ref="K222:K223"/>
    <mergeCell ref="K220:K221"/>
    <mergeCell ref="L220:N221"/>
    <mergeCell ref="O220:O221"/>
    <mergeCell ref="P220:R221"/>
    <mergeCell ref="S220:S221"/>
    <mergeCell ref="T220:T221"/>
    <mergeCell ref="P218:Q219"/>
    <mergeCell ref="R218:R219"/>
    <mergeCell ref="S218:S219"/>
    <mergeCell ref="T218:U219"/>
    <mergeCell ref="V218:V219"/>
    <mergeCell ref="B220:B221"/>
    <mergeCell ref="C220:C221"/>
    <mergeCell ref="D220:F221"/>
    <mergeCell ref="G220:G221"/>
    <mergeCell ref="H220:J221"/>
    <mergeCell ref="H218:I219"/>
    <mergeCell ref="J218:J219"/>
    <mergeCell ref="K218:K219"/>
    <mergeCell ref="L218:M219"/>
    <mergeCell ref="N218:N219"/>
    <mergeCell ref="O218:O219"/>
    <mergeCell ref="R216:R217"/>
    <mergeCell ref="S216:S217"/>
    <mergeCell ref="T216:T217"/>
    <mergeCell ref="U216:U217"/>
    <mergeCell ref="V216:V217"/>
    <mergeCell ref="B218:B219"/>
    <mergeCell ref="C218:C219"/>
    <mergeCell ref="D218:E219"/>
    <mergeCell ref="F218:F219"/>
    <mergeCell ref="G218:G219"/>
    <mergeCell ref="J216:J217"/>
    <mergeCell ref="K216:K217"/>
    <mergeCell ref="L216:M217"/>
    <mergeCell ref="N216:N217"/>
    <mergeCell ref="O216:O217"/>
    <mergeCell ref="P216:Q217"/>
    <mergeCell ref="S214:S215"/>
    <mergeCell ref="T214:T215"/>
    <mergeCell ref="U214:U215"/>
    <mergeCell ref="V214:V215"/>
    <mergeCell ref="B216:B217"/>
    <mergeCell ref="C216:C217"/>
    <mergeCell ref="D216:E217"/>
    <mergeCell ref="F216:F217"/>
    <mergeCell ref="G216:G217"/>
    <mergeCell ref="H216:I217"/>
    <mergeCell ref="K214:K215"/>
    <mergeCell ref="L214:M215"/>
    <mergeCell ref="N214:N215"/>
    <mergeCell ref="O214:O215"/>
    <mergeCell ref="P214:Q215"/>
    <mergeCell ref="R214:R215"/>
    <mergeCell ref="S212:S213"/>
    <mergeCell ref="T212:T213"/>
    <mergeCell ref="U212:U213"/>
    <mergeCell ref="V212:V213"/>
    <mergeCell ref="B214:B215"/>
    <mergeCell ref="C214:C215"/>
    <mergeCell ref="D214:F215"/>
    <mergeCell ref="G214:G215"/>
    <mergeCell ref="H214:I215"/>
    <mergeCell ref="J214:J215"/>
    <mergeCell ref="K212:K213"/>
    <mergeCell ref="L212:M213"/>
    <mergeCell ref="N212:N213"/>
    <mergeCell ref="O212:O213"/>
    <mergeCell ref="P212:Q213"/>
    <mergeCell ref="R212:R213"/>
    <mergeCell ref="T210:T211"/>
    <mergeCell ref="U210:U211"/>
    <mergeCell ref="V210:V211"/>
    <mergeCell ref="B212:B213"/>
    <mergeCell ref="C212:C213"/>
    <mergeCell ref="D212:E213"/>
    <mergeCell ref="F212:F213"/>
    <mergeCell ref="G212:G213"/>
    <mergeCell ref="H212:I213"/>
    <mergeCell ref="J212:J213"/>
    <mergeCell ref="L210:M211"/>
    <mergeCell ref="N210:N211"/>
    <mergeCell ref="O210:O211"/>
    <mergeCell ref="P210:Q211"/>
    <mergeCell ref="R210:R211"/>
    <mergeCell ref="S210:S211"/>
    <mergeCell ref="U208:U209"/>
    <mergeCell ref="V208:V209"/>
    <mergeCell ref="B210:B211"/>
    <mergeCell ref="C210:C211"/>
    <mergeCell ref="D210:E211"/>
    <mergeCell ref="F210:F211"/>
    <mergeCell ref="G210:G211"/>
    <mergeCell ref="H210:I211"/>
    <mergeCell ref="J210:J211"/>
    <mergeCell ref="K210:K211"/>
    <mergeCell ref="N208:N209"/>
    <mergeCell ref="O208:O209"/>
    <mergeCell ref="P208:Q209"/>
    <mergeCell ref="R208:R209"/>
    <mergeCell ref="S208:S209"/>
    <mergeCell ref="T208:T209"/>
    <mergeCell ref="V206:V207"/>
    <mergeCell ref="B208:B209"/>
    <mergeCell ref="C208:C209"/>
    <mergeCell ref="D208:E209"/>
    <mergeCell ref="F208:F209"/>
    <mergeCell ref="G208:G209"/>
    <mergeCell ref="H208:I209"/>
    <mergeCell ref="J208:J209"/>
    <mergeCell ref="K208:K209"/>
    <mergeCell ref="L208:M209"/>
    <mergeCell ref="L206:N207"/>
    <mergeCell ref="O206:O207"/>
    <mergeCell ref="P206:R207"/>
    <mergeCell ref="S206:S207"/>
    <mergeCell ref="T206:T207"/>
    <mergeCell ref="U206:U207"/>
    <mergeCell ref="S204:S205"/>
    <mergeCell ref="T204:T205"/>
    <mergeCell ref="U204:U205"/>
    <mergeCell ref="V204:V205"/>
    <mergeCell ref="B206:B207"/>
    <mergeCell ref="C206:C207"/>
    <mergeCell ref="D206:F207"/>
    <mergeCell ref="G206:G207"/>
    <mergeCell ref="H206:J207"/>
    <mergeCell ref="K206:K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D203:F203"/>
    <mergeCell ref="H203:J203"/>
    <mergeCell ref="L203:N203"/>
    <mergeCell ref="P203:R203"/>
    <mergeCell ref="T203:V203"/>
    <mergeCell ref="B204:B205"/>
    <mergeCell ref="C204:C205"/>
    <mergeCell ref="D204:D205"/>
    <mergeCell ref="E204:E205"/>
    <mergeCell ref="F204:F205"/>
    <mergeCell ref="L201:N201"/>
    <mergeCell ref="O200:O201"/>
    <mergeCell ref="P200:R201"/>
    <mergeCell ref="S200:S201"/>
    <mergeCell ref="T200:V201"/>
    <mergeCell ref="D202:F202"/>
    <mergeCell ref="H202:J202"/>
    <mergeCell ref="L202:N202"/>
    <mergeCell ref="P202:R202"/>
    <mergeCell ref="T202:V202"/>
    <mergeCell ref="U194:U195"/>
    <mergeCell ref="V194:V195"/>
    <mergeCell ref="B198:V198"/>
    <mergeCell ref="B200:B201"/>
    <mergeCell ref="C200:C201"/>
    <mergeCell ref="D200:F201"/>
    <mergeCell ref="G200:G201"/>
    <mergeCell ref="H200:J201"/>
    <mergeCell ref="K200:K201"/>
    <mergeCell ref="L200:N200"/>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U193"/>
    <mergeCell ref="V192:V193"/>
    <mergeCell ref="B194:B195"/>
    <mergeCell ref="C194:C195"/>
    <mergeCell ref="D194:D195"/>
    <mergeCell ref="E194:E195"/>
    <mergeCell ref="F194:F195"/>
    <mergeCell ref="G194:G195"/>
    <mergeCell ref="H194:H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T188:T189"/>
    <mergeCell ref="U188:U189"/>
    <mergeCell ref="V188:V189"/>
    <mergeCell ref="B190:B191"/>
    <mergeCell ref="C190:C191"/>
    <mergeCell ref="D190:E191"/>
    <mergeCell ref="F190:F191"/>
    <mergeCell ref="G190:G191"/>
    <mergeCell ref="H190:I191"/>
    <mergeCell ref="J190:J191"/>
    <mergeCell ref="L188:M189"/>
    <mergeCell ref="N188:N189"/>
    <mergeCell ref="O188:O189"/>
    <mergeCell ref="P188:Q189"/>
    <mergeCell ref="R188:R189"/>
    <mergeCell ref="S188:S189"/>
    <mergeCell ref="U186:U187"/>
    <mergeCell ref="V186:V187"/>
    <mergeCell ref="B188:B189"/>
    <mergeCell ref="C188:C189"/>
    <mergeCell ref="D188:E189"/>
    <mergeCell ref="F188:F189"/>
    <mergeCell ref="G188:G189"/>
    <mergeCell ref="H188:I189"/>
    <mergeCell ref="J188:J189"/>
    <mergeCell ref="K188:K189"/>
    <mergeCell ref="N186:N187"/>
    <mergeCell ref="O186:O187"/>
    <mergeCell ref="P186:Q187"/>
    <mergeCell ref="R186:R187"/>
    <mergeCell ref="S186:S187"/>
    <mergeCell ref="T186:T187"/>
    <mergeCell ref="V184:V185"/>
    <mergeCell ref="B186:B187"/>
    <mergeCell ref="C186:C187"/>
    <mergeCell ref="D186:E187"/>
    <mergeCell ref="F186:F187"/>
    <mergeCell ref="G186:G187"/>
    <mergeCell ref="H186:I187"/>
    <mergeCell ref="J186:J187"/>
    <mergeCell ref="K186:K187"/>
    <mergeCell ref="L186:M187"/>
    <mergeCell ref="K184:K185"/>
    <mergeCell ref="L184:N185"/>
    <mergeCell ref="O184:O185"/>
    <mergeCell ref="P184:R185"/>
    <mergeCell ref="S184:S185"/>
    <mergeCell ref="T184:U185"/>
    <mergeCell ref="R182:R183"/>
    <mergeCell ref="S182:S183"/>
    <mergeCell ref="T182:T183"/>
    <mergeCell ref="U182:U183"/>
    <mergeCell ref="V182:V183"/>
    <mergeCell ref="B184:B185"/>
    <mergeCell ref="C184:C185"/>
    <mergeCell ref="D184:F185"/>
    <mergeCell ref="G184:G185"/>
    <mergeCell ref="H184:J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P180:Q181"/>
    <mergeCell ref="R180:R181"/>
    <mergeCell ref="S180:S181"/>
    <mergeCell ref="T180:T181"/>
    <mergeCell ref="U180:U181"/>
    <mergeCell ref="V180:V181"/>
    <mergeCell ref="H180:I181"/>
    <mergeCell ref="J180:J181"/>
    <mergeCell ref="K180:K181"/>
    <mergeCell ref="L180:M181"/>
    <mergeCell ref="N180:N181"/>
    <mergeCell ref="O180:O181"/>
    <mergeCell ref="R178:R179"/>
    <mergeCell ref="S178:S179"/>
    <mergeCell ref="T178:T179"/>
    <mergeCell ref="U178:U179"/>
    <mergeCell ref="V178:V179"/>
    <mergeCell ref="B180:B181"/>
    <mergeCell ref="C180:C181"/>
    <mergeCell ref="D180:E181"/>
    <mergeCell ref="F180:F181"/>
    <mergeCell ref="G180:G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L176:N177"/>
    <mergeCell ref="O176:O177"/>
    <mergeCell ref="P176:R177"/>
    <mergeCell ref="S176:S177"/>
    <mergeCell ref="T176:U177"/>
    <mergeCell ref="V176:V177"/>
    <mergeCell ref="S174:S175"/>
    <mergeCell ref="T174:T175"/>
    <mergeCell ref="U174:U175"/>
    <mergeCell ref="V174:V175"/>
    <mergeCell ref="B176:B177"/>
    <mergeCell ref="C176:C177"/>
    <mergeCell ref="D176:F177"/>
    <mergeCell ref="G176:G177"/>
    <mergeCell ref="H176:J177"/>
    <mergeCell ref="K176:K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D173:F173"/>
    <mergeCell ref="H173:J173"/>
    <mergeCell ref="L173:N173"/>
    <mergeCell ref="P173:R173"/>
    <mergeCell ref="T173:V173"/>
    <mergeCell ref="B174:B175"/>
    <mergeCell ref="C174:C175"/>
    <mergeCell ref="D174:D175"/>
    <mergeCell ref="E174:E175"/>
    <mergeCell ref="F174:F175"/>
    <mergeCell ref="U167:U168"/>
    <mergeCell ref="V167:V168"/>
    <mergeCell ref="B170:V170"/>
    <mergeCell ref="D172:F172"/>
    <mergeCell ref="H172:J172"/>
    <mergeCell ref="L172:N172"/>
    <mergeCell ref="P172:R172"/>
    <mergeCell ref="T172:V172"/>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L161:M162"/>
    <mergeCell ref="N161:N162"/>
    <mergeCell ref="O161:O162"/>
    <mergeCell ref="P161:Q162"/>
    <mergeCell ref="R161:R162"/>
    <mergeCell ref="S161:S162"/>
    <mergeCell ref="U159:U160"/>
    <mergeCell ref="V159:V160"/>
    <mergeCell ref="B161:B162"/>
    <mergeCell ref="C161:C162"/>
    <mergeCell ref="D161:E162"/>
    <mergeCell ref="F161:F162"/>
    <mergeCell ref="G161:G162"/>
    <mergeCell ref="H161:I162"/>
    <mergeCell ref="J161:J162"/>
    <mergeCell ref="K161:K162"/>
    <mergeCell ref="N159:N160"/>
    <mergeCell ref="O159:O160"/>
    <mergeCell ref="P159:Q160"/>
    <mergeCell ref="R159:R160"/>
    <mergeCell ref="S159:S160"/>
    <mergeCell ref="T159:T160"/>
    <mergeCell ref="V157:V158"/>
    <mergeCell ref="B159:B160"/>
    <mergeCell ref="C159:C160"/>
    <mergeCell ref="D159:E160"/>
    <mergeCell ref="F159:F160"/>
    <mergeCell ref="G159:G160"/>
    <mergeCell ref="H159:I160"/>
    <mergeCell ref="J159:J160"/>
    <mergeCell ref="K159:K160"/>
    <mergeCell ref="L159:M160"/>
    <mergeCell ref="K157:K158"/>
    <mergeCell ref="L157:N158"/>
    <mergeCell ref="O157:O158"/>
    <mergeCell ref="P157:R158"/>
    <mergeCell ref="S157:S158"/>
    <mergeCell ref="T157:U158"/>
    <mergeCell ref="R155:R156"/>
    <mergeCell ref="S155:S156"/>
    <mergeCell ref="T155:T156"/>
    <mergeCell ref="U155:U156"/>
    <mergeCell ref="V155:V156"/>
    <mergeCell ref="B157:B158"/>
    <mergeCell ref="C157:C158"/>
    <mergeCell ref="D157:F158"/>
    <mergeCell ref="G157:G158"/>
    <mergeCell ref="H157:J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P153:Q154"/>
    <mergeCell ref="R153:R154"/>
    <mergeCell ref="S153:S154"/>
    <mergeCell ref="T153:T154"/>
    <mergeCell ref="U153:U154"/>
    <mergeCell ref="V153:V154"/>
    <mergeCell ref="H153:I154"/>
    <mergeCell ref="J153:J154"/>
    <mergeCell ref="K153:K154"/>
    <mergeCell ref="L153:M154"/>
    <mergeCell ref="N153:N154"/>
    <mergeCell ref="O153:O154"/>
    <mergeCell ref="R151:R152"/>
    <mergeCell ref="S151:S152"/>
    <mergeCell ref="T151:T152"/>
    <mergeCell ref="U151:U152"/>
    <mergeCell ref="V151:V152"/>
    <mergeCell ref="B153:B154"/>
    <mergeCell ref="C153:C154"/>
    <mergeCell ref="D153:E154"/>
    <mergeCell ref="F153:F154"/>
    <mergeCell ref="G153:G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L149:N150"/>
    <mergeCell ref="O149:O150"/>
    <mergeCell ref="P149:R150"/>
    <mergeCell ref="S149:S150"/>
    <mergeCell ref="T149:U150"/>
    <mergeCell ref="V149:V150"/>
    <mergeCell ref="S147:S148"/>
    <mergeCell ref="T147:T148"/>
    <mergeCell ref="U147:U148"/>
    <mergeCell ref="V147:V148"/>
    <mergeCell ref="B149:B150"/>
    <mergeCell ref="C149:C150"/>
    <mergeCell ref="D149:F150"/>
    <mergeCell ref="G149:G150"/>
    <mergeCell ref="H149:J150"/>
    <mergeCell ref="K149:K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T139:T140"/>
    <mergeCell ref="U139:U140"/>
    <mergeCell ref="V139:V140"/>
    <mergeCell ref="B143:V143"/>
    <mergeCell ref="D145:F145"/>
    <mergeCell ref="H145:J145"/>
    <mergeCell ref="L145:N145"/>
    <mergeCell ref="P145:R145"/>
    <mergeCell ref="T145:V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Q138"/>
    <mergeCell ref="R137:R138"/>
    <mergeCell ref="S137:S138"/>
    <mergeCell ref="T137:T138"/>
    <mergeCell ref="U137:U138"/>
    <mergeCell ref="V137:V138"/>
    <mergeCell ref="H137:I138"/>
    <mergeCell ref="J137:J138"/>
    <mergeCell ref="K137:K138"/>
    <mergeCell ref="L137:M138"/>
    <mergeCell ref="N137:N138"/>
    <mergeCell ref="O137:O138"/>
    <mergeCell ref="R135:R136"/>
    <mergeCell ref="S135:S136"/>
    <mergeCell ref="T135:T136"/>
    <mergeCell ref="U135:U136"/>
    <mergeCell ref="V135:V136"/>
    <mergeCell ref="B137:B138"/>
    <mergeCell ref="C137:C138"/>
    <mergeCell ref="D137:E138"/>
    <mergeCell ref="F137:F138"/>
    <mergeCell ref="G137:G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P131:Q132"/>
    <mergeCell ref="R131:R132"/>
    <mergeCell ref="S131:S132"/>
    <mergeCell ref="T131:T132"/>
    <mergeCell ref="U131:U132"/>
    <mergeCell ref="V131:V132"/>
    <mergeCell ref="H131:I132"/>
    <mergeCell ref="J131:J132"/>
    <mergeCell ref="K131:K132"/>
    <mergeCell ref="L131:M132"/>
    <mergeCell ref="N131:N132"/>
    <mergeCell ref="O131:O132"/>
    <mergeCell ref="R129:R130"/>
    <mergeCell ref="S129:S130"/>
    <mergeCell ref="T129:T130"/>
    <mergeCell ref="U129:U130"/>
    <mergeCell ref="V129:V130"/>
    <mergeCell ref="B131:B132"/>
    <mergeCell ref="C131:C132"/>
    <mergeCell ref="D131:E132"/>
    <mergeCell ref="F131:F132"/>
    <mergeCell ref="G131:G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P127:Q128"/>
    <mergeCell ref="R127:R128"/>
    <mergeCell ref="S127:S128"/>
    <mergeCell ref="T127:T128"/>
    <mergeCell ref="U127:U128"/>
    <mergeCell ref="V127:V128"/>
    <mergeCell ref="H127:I128"/>
    <mergeCell ref="J127:J128"/>
    <mergeCell ref="K127:K128"/>
    <mergeCell ref="L127:M128"/>
    <mergeCell ref="N127:N128"/>
    <mergeCell ref="O127:O128"/>
    <mergeCell ref="R125:R126"/>
    <mergeCell ref="S125:S126"/>
    <mergeCell ref="T125:T126"/>
    <mergeCell ref="U125:U126"/>
    <mergeCell ref="V125:V126"/>
    <mergeCell ref="B127:B128"/>
    <mergeCell ref="C127:C128"/>
    <mergeCell ref="D127:E128"/>
    <mergeCell ref="F127:F128"/>
    <mergeCell ref="G127:G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P121:Q122"/>
    <mergeCell ref="R121:R122"/>
    <mergeCell ref="S121:S122"/>
    <mergeCell ref="T121:T122"/>
    <mergeCell ref="U121:U122"/>
    <mergeCell ref="V121:V122"/>
    <mergeCell ref="H121:I122"/>
    <mergeCell ref="J121:J122"/>
    <mergeCell ref="K121:K122"/>
    <mergeCell ref="L121:M122"/>
    <mergeCell ref="N121:N122"/>
    <mergeCell ref="O121:O122"/>
    <mergeCell ref="R119:R120"/>
    <mergeCell ref="S119:S120"/>
    <mergeCell ref="T119:T120"/>
    <mergeCell ref="U119:U120"/>
    <mergeCell ref="V119:V120"/>
    <mergeCell ref="B121:B122"/>
    <mergeCell ref="C121:C122"/>
    <mergeCell ref="D121:E122"/>
    <mergeCell ref="F121:F122"/>
    <mergeCell ref="G121:G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P117:Q118"/>
    <mergeCell ref="R117:R118"/>
    <mergeCell ref="S117:S118"/>
    <mergeCell ref="T117:T118"/>
    <mergeCell ref="U117:U118"/>
    <mergeCell ref="V117:V118"/>
    <mergeCell ref="H117:I118"/>
    <mergeCell ref="J117:J118"/>
    <mergeCell ref="K117:K118"/>
    <mergeCell ref="L117:M118"/>
    <mergeCell ref="N117:N118"/>
    <mergeCell ref="O117:O118"/>
    <mergeCell ref="P115:Q116"/>
    <mergeCell ref="R115:R116"/>
    <mergeCell ref="S115:S116"/>
    <mergeCell ref="T115:U116"/>
    <mergeCell ref="V115:V116"/>
    <mergeCell ref="B117:B118"/>
    <mergeCell ref="C117:C118"/>
    <mergeCell ref="D117:E118"/>
    <mergeCell ref="F117:F118"/>
    <mergeCell ref="G117:G118"/>
    <mergeCell ref="H115:I116"/>
    <mergeCell ref="J115:J116"/>
    <mergeCell ref="K115:K116"/>
    <mergeCell ref="L115:M116"/>
    <mergeCell ref="N115:N116"/>
    <mergeCell ref="O115:O116"/>
    <mergeCell ref="R113:R114"/>
    <mergeCell ref="S113:S114"/>
    <mergeCell ref="T113:T114"/>
    <mergeCell ref="U113:U114"/>
    <mergeCell ref="V113:V114"/>
    <mergeCell ref="B115:B116"/>
    <mergeCell ref="C115:C116"/>
    <mergeCell ref="D115:E116"/>
    <mergeCell ref="F115:F116"/>
    <mergeCell ref="G115:G116"/>
    <mergeCell ref="J113:J114"/>
    <mergeCell ref="K113:K114"/>
    <mergeCell ref="L113:M114"/>
    <mergeCell ref="N113:N114"/>
    <mergeCell ref="O113:O114"/>
    <mergeCell ref="P113:Q114"/>
    <mergeCell ref="S111:S112"/>
    <mergeCell ref="T111:T112"/>
    <mergeCell ref="U111:U112"/>
    <mergeCell ref="V111:V112"/>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10:F110"/>
    <mergeCell ref="H110:J110"/>
    <mergeCell ref="L110:N110"/>
    <mergeCell ref="P110:R110"/>
    <mergeCell ref="T110:V110"/>
    <mergeCell ref="B111:B112"/>
    <mergeCell ref="C111:C112"/>
    <mergeCell ref="D111:D112"/>
    <mergeCell ref="E111:E112"/>
    <mergeCell ref="F111:F112"/>
    <mergeCell ref="L108:N108"/>
    <mergeCell ref="L109:N109"/>
    <mergeCell ref="O108:O109"/>
    <mergeCell ref="P108:R109"/>
    <mergeCell ref="S108:S109"/>
    <mergeCell ref="T108:V109"/>
    <mergeCell ref="T104:T105"/>
    <mergeCell ref="U104:U105"/>
    <mergeCell ref="V104:V105"/>
    <mergeCell ref="B106:V106"/>
    <mergeCell ref="B108:B109"/>
    <mergeCell ref="C108:C109"/>
    <mergeCell ref="D108:F109"/>
    <mergeCell ref="G108:G109"/>
    <mergeCell ref="H108:J109"/>
    <mergeCell ref="K108:K109"/>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S76:S77"/>
    <mergeCell ref="T76:T77"/>
    <mergeCell ref="U76:U77"/>
    <mergeCell ref="V76:V77"/>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L74:N75"/>
    <mergeCell ref="O74:O75"/>
    <mergeCell ref="P74:R75"/>
    <mergeCell ref="S74:S75"/>
    <mergeCell ref="T74:V75"/>
    <mergeCell ref="B76:B77"/>
    <mergeCell ref="C76:C77"/>
    <mergeCell ref="D76:D77"/>
    <mergeCell ref="E76:E77"/>
    <mergeCell ref="F76:F77"/>
    <mergeCell ref="O72:O73"/>
    <mergeCell ref="P72:R73"/>
    <mergeCell ref="S72:S73"/>
    <mergeCell ref="T72:V73"/>
    <mergeCell ref="B74:B75"/>
    <mergeCell ref="C74:C75"/>
    <mergeCell ref="D74:F75"/>
    <mergeCell ref="G74:G75"/>
    <mergeCell ref="H74:J75"/>
    <mergeCell ref="K74:K75"/>
    <mergeCell ref="V67:V68"/>
    <mergeCell ref="B70:V70"/>
    <mergeCell ref="B72:B73"/>
    <mergeCell ref="C72:C73"/>
    <mergeCell ref="D72:F73"/>
    <mergeCell ref="G72:G73"/>
    <mergeCell ref="H72:J73"/>
    <mergeCell ref="K72:K73"/>
    <mergeCell ref="L72:N72"/>
    <mergeCell ref="L73:N73"/>
    <mergeCell ref="P67:P68"/>
    <mergeCell ref="Q67:Q68"/>
    <mergeCell ref="R67:R68"/>
    <mergeCell ref="S67:S68"/>
    <mergeCell ref="T67:T68"/>
    <mergeCell ref="U67:U68"/>
    <mergeCell ref="J67:J68"/>
    <mergeCell ref="K67:K68"/>
    <mergeCell ref="L67:L68"/>
    <mergeCell ref="M67:M68"/>
    <mergeCell ref="N67:N68"/>
    <mergeCell ref="O67:O68"/>
    <mergeCell ref="T65:U66"/>
    <mergeCell ref="V65:V66"/>
    <mergeCell ref="B67:B68"/>
    <mergeCell ref="C67:C68"/>
    <mergeCell ref="D67:D68"/>
    <mergeCell ref="E67:E68"/>
    <mergeCell ref="F67:F68"/>
    <mergeCell ref="G67:G68"/>
    <mergeCell ref="H67:H68"/>
    <mergeCell ref="I67:I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S51:S52"/>
    <mergeCell ref="T51:U52"/>
    <mergeCell ref="V51:V52"/>
    <mergeCell ref="B53:B54"/>
    <mergeCell ref="C53:C54"/>
    <mergeCell ref="D53:F54"/>
    <mergeCell ref="G53:G54"/>
    <mergeCell ref="H53:I54"/>
    <mergeCell ref="J53:J54"/>
    <mergeCell ref="K53:K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P11:R12"/>
    <mergeCell ref="S11:S12"/>
    <mergeCell ref="T11:V12"/>
    <mergeCell ref="D13:F13"/>
    <mergeCell ref="H13:J13"/>
    <mergeCell ref="L13:N13"/>
    <mergeCell ref="P13:R13"/>
    <mergeCell ref="T13:V13"/>
    <mergeCell ref="B9:V9"/>
    <mergeCell ref="B11:B12"/>
    <mergeCell ref="C11:C12"/>
    <mergeCell ref="D11:F12"/>
    <mergeCell ref="G11:G12"/>
    <mergeCell ref="H11:J12"/>
    <mergeCell ref="K11:K12"/>
    <mergeCell ref="L11:N11"/>
    <mergeCell ref="L12:N12"/>
    <mergeCell ref="O11:O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3" width="36.5703125" bestFit="1" customWidth="1"/>
    <col min="4" max="4" width="5.5703125" customWidth="1"/>
    <col min="5" max="5" width="17.28515625" customWidth="1"/>
    <col min="6" max="6" width="4.42578125" customWidth="1"/>
    <col min="8" max="8" width="36.5703125" bestFit="1" customWidth="1"/>
    <col min="9" max="9" width="7.140625" bestFit="1" customWidth="1"/>
    <col min="10" max="10" width="1.5703125" bestFit="1" customWidth="1"/>
    <col min="12" max="12" width="2" bestFit="1" customWidth="1"/>
    <col min="13" max="13" width="5.5703125" bestFit="1" customWidth="1"/>
    <col min="16" max="16" width="10.140625" customWidth="1"/>
    <col min="17" max="17" width="23.28515625" customWidth="1"/>
    <col min="18" max="18" width="7.85546875" customWidth="1"/>
    <col min="20" max="20" width="2" bestFit="1" customWidth="1"/>
    <col min="21" max="21" width="7.140625" bestFit="1" customWidth="1"/>
    <col min="22" max="22" width="1.5703125" bestFit="1" customWidth="1"/>
  </cols>
  <sheetData>
    <row r="1" spans="1:22" ht="15" customHeight="1">
      <c r="A1" s="8" t="s">
        <v>4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93</v>
      </c>
      <c r="B3" s="11" t="s">
        <v>5</v>
      </c>
      <c r="C3" s="11"/>
      <c r="D3" s="11"/>
      <c r="E3" s="11"/>
      <c r="F3" s="11"/>
      <c r="G3" s="11"/>
      <c r="H3" s="11"/>
      <c r="I3" s="11"/>
      <c r="J3" s="11"/>
      <c r="K3" s="11"/>
      <c r="L3" s="11"/>
      <c r="M3" s="11"/>
      <c r="N3" s="11"/>
      <c r="O3" s="11"/>
      <c r="P3" s="11"/>
      <c r="Q3" s="11"/>
      <c r="R3" s="11"/>
      <c r="S3" s="11"/>
      <c r="T3" s="11"/>
      <c r="U3" s="11"/>
      <c r="V3" s="11"/>
    </row>
    <row r="4" spans="1:22" ht="15" customHeight="1">
      <c r="A4" s="12" t="s">
        <v>492</v>
      </c>
      <c r="B4" s="11" t="s">
        <v>5</v>
      </c>
      <c r="C4" s="11"/>
      <c r="D4" s="11"/>
      <c r="E4" s="11"/>
      <c r="F4" s="11"/>
      <c r="G4" s="11"/>
      <c r="H4" s="11"/>
      <c r="I4" s="11"/>
      <c r="J4" s="11"/>
      <c r="K4" s="11"/>
      <c r="L4" s="11"/>
      <c r="M4" s="11"/>
      <c r="N4" s="11"/>
      <c r="O4" s="11"/>
      <c r="P4" s="11"/>
      <c r="Q4" s="11"/>
      <c r="R4" s="11"/>
      <c r="S4" s="11"/>
      <c r="T4" s="11"/>
      <c r="U4" s="11"/>
      <c r="V4" s="11"/>
    </row>
    <row r="5" spans="1:22">
      <c r="A5" s="12"/>
      <c r="B5" s="35" t="s">
        <v>492</v>
      </c>
      <c r="C5" s="35"/>
      <c r="D5" s="35"/>
      <c r="E5" s="35"/>
      <c r="F5" s="35"/>
      <c r="G5" s="35"/>
      <c r="H5" s="35"/>
      <c r="I5" s="35"/>
      <c r="J5" s="35"/>
      <c r="K5" s="35"/>
      <c r="L5" s="35"/>
      <c r="M5" s="35"/>
      <c r="N5" s="35"/>
      <c r="O5" s="35"/>
      <c r="P5" s="35"/>
      <c r="Q5" s="35"/>
      <c r="R5" s="35"/>
      <c r="S5" s="35"/>
      <c r="T5" s="35"/>
      <c r="U5" s="35"/>
      <c r="V5" s="35"/>
    </row>
    <row r="6" spans="1:22">
      <c r="A6" s="12"/>
      <c r="B6" s="11"/>
      <c r="C6" s="11"/>
      <c r="D6" s="11"/>
      <c r="E6" s="11"/>
      <c r="F6" s="11"/>
      <c r="G6" s="11"/>
      <c r="H6" s="11"/>
      <c r="I6" s="11"/>
      <c r="J6" s="11"/>
      <c r="K6" s="11"/>
      <c r="L6" s="11"/>
      <c r="M6" s="11"/>
      <c r="N6" s="11"/>
      <c r="O6" s="11"/>
      <c r="P6" s="11"/>
      <c r="Q6" s="11"/>
      <c r="R6" s="11"/>
      <c r="S6" s="11"/>
      <c r="T6" s="11"/>
      <c r="U6" s="11"/>
      <c r="V6" s="11"/>
    </row>
    <row r="7" spans="1:22">
      <c r="A7" s="12"/>
      <c r="B7" s="49" t="s">
        <v>494</v>
      </c>
      <c r="C7" s="49"/>
      <c r="D7" s="49"/>
      <c r="E7" s="49"/>
      <c r="F7" s="49"/>
      <c r="G7" s="49"/>
      <c r="H7" s="49"/>
      <c r="I7" s="49"/>
      <c r="J7" s="49"/>
      <c r="K7" s="49"/>
      <c r="L7" s="49"/>
      <c r="M7" s="49"/>
      <c r="N7" s="49"/>
      <c r="O7" s="49"/>
      <c r="P7" s="49"/>
      <c r="Q7" s="49"/>
      <c r="R7" s="49"/>
      <c r="S7" s="49"/>
      <c r="T7" s="49"/>
      <c r="U7" s="49"/>
      <c r="V7" s="49"/>
    </row>
    <row r="8" spans="1:22">
      <c r="A8" s="12"/>
      <c r="B8" s="49"/>
      <c r="C8" s="49"/>
      <c r="D8" s="49"/>
      <c r="E8" s="49"/>
      <c r="F8" s="49"/>
      <c r="G8" s="49"/>
      <c r="H8" s="49"/>
      <c r="I8" s="49"/>
      <c r="J8" s="49"/>
      <c r="K8" s="49"/>
      <c r="L8" s="49"/>
      <c r="M8" s="49"/>
      <c r="N8" s="49"/>
      <c r="O8" s="49"/>
      <c r="P8" s="49"/>
      <c r="Q8" s="49"/>
      <c r="R8" s="49"/>
      <c r="S8" s="49"/>
      <c r="T8" s="49"/>
      <c r="U8" s="49"/>
      <c r="V8" s="49"/>
    </row>
    <row r="9" spans="1:22">
      <c r="A9" s="12"/>
      <c r="B9" s="20"/>
      <c r="C9" s="20"/>
      <c r="D9" s="20"/>
      <c r="E9" s="20"/>
      <c r="F9" s="20"/>
      <c r="G9" s="20"/>
      <c r="H9" s="20"/>
      <c r="I9" s="20"/>
      <c r="J9" s="20"/>
      <c r="K9" s="20"/>
      <c r="L9" s="20"/>
      <c r="M9" s="20"/>
      <c r="N9" s="20"/>
      <c r="O9" s="20"/>
      <c r="P9" s="20"/>
      <c r="Q9" s="20"/>
      <c r="R9" s="20"/>
      <c r="S9" s="20"/>
      <c r="T9" s="20"/>
      <c r="U9" s="20"/>
      <c r="V9" s="20"/>
    </row>
    <row r="10" spans="1:22">
      <c r="A10" s="12"/>
      <c r="B10" s="20"/>
      <c r="C10" s="20"/>
      <c r="D10" s="20"/>
      <c r="E10" s="20"/>
      <c r="F10" s="20"/>
      <c r="G10" s="20"/>
      <c r="H10" s="20"/>
      <c r="I10" s="20"/>
      <c r="J10" s="20"/>
      <c r="K10" s="20"/>
      <c r="L10" s="20"/>
      <c r="M10" s="20"/>
      <c r="N10" s="20"/>
      <c r="O10" s="20"/>
      <c r="P10" s="20"/>
      <c r="Q10" s="20"/>
      <c r="R10" s="20"/>
      <c r="S10" s="20"/>
      <c r="T10" s="20"/>
      <c r="U10" s="20"/>
      <c r="V10" s="20"/>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c r="A12" s="12"/>
      <c r="B12" s="156"/>
      <c r="C12" s="157"/>
      <c r="D12" s="52" t="s">
        <v>495</v>
      </c>
      <c r="E12" s="52"/>
      <c r="F12" s="52"/>
      <c r="G12" s="52"/>
      <c r="H12" s="52"/>
      <c r="I12" s="52"/>
      <c r="J12" s="52"/>
      <c r="K12" s="52"/>
      <c r="L12" s="52"/>
      <c r="M12" s="52"/>
      <c r="N12" s="52"/>
      <c r="O12" s="52"/>
      <c r="P12" s="52"/>
      <c r="Q12" s="52"/>
      <c r="R12" s="52"/>
      <c r="S12" s="52"/>
      <c r="T12" s="52"/>
      <c r="U12" s="52"/>
      <c r="V12" s="52"/>
    </row>
    <row r="13" spans="1:22">
      <c r="A13" s="12"/>
      <c r="B13" s="156"/>
      <c r="C13" s="157"/>
      <c r="D13" s="52"/>
      <c r="E13" s="52"/>
      <c r="F13" s="52"/>
      <c r="G13" s="52"/>
      <c r="H13" s="52"/>
      <c r="I13" s="52"/>
      <c r="J13" s="52"/>
      <c r="K13" s="52"/>
      <c r="L13" s="52"/>
      <c r="M13" s="52"/>
      <c r="N13" s="52"/>
      <c r="O13" s="52"/>
      <c r="P13" s="52"/>
      <c r="Q13" s="52"/>
      <c r="R13" s="52"/>
      <c r="S13" s="52"/>
      <c r="T13" s="52"/>
      <c r="U13" s="52"/>
      <c r="V13" s="52"/>
    </row>
    <row r="14" spans="1:22">
      <c r="A14" s="12"/>
      <c r="B14" s="156"/>
      <c r="C14" s="157"/>
      <c r="D14" s="52" t="s">
        <v>496</v>
      </c>
      <c r="E14" s="52"/>
      <c r="F14" s="52"/>
      <c r="G14" s="25"/>
      <c r="H14" s="52" t="s">
        <v>497</v>
      </c>
      <c r="I14" s="52"/>
      <c r="J14" s="52"/>
      <c r="K14" s="25"/>
      <c r="L14" s="52" t="s">
        <v>498</v>
      </c>
      <c r="M14" s="52"/>
      <c r="N14" s="52"/>
      <c r="O14" s="25"/>
      <c r="P14" s="52" t="s">
        <v>499</v>
      </c>
      <c r="Q14" s="52"/>
      <c r="R14" s="52"/>
      <c r="S14" s="25"/>
      <c r="T14" s="52" t="s">
        <v>166</v>
      </c>
      <c r="U14" s="52"/>
      <c r="V14" s="52"/>
    </row>
    <row r="15" spans="1:22" ht="15.75" thickBot="1">
      <c r="A15" s="12"/>
      <c r="B15" s="156"/>
      <c r="C15" s="157"/>
      <c r="D15" s="53"/>
      <c r="E15" s="53"/>
      <c r="F15" s="53"/>
      <c r="G15" s="25"/>
      <c r="H15" s="53"/>
      <c r="I15" s="53"/>
      <c r="J15" s="53"/>
      <c r="K15" s="25"/>
      <c r="L15" s="53"/>
      <c r="M15" s="53"/>
      <c r="N15" s="53"/>
      <c r="O15" s="25"/>
      <c r="P15" s="53"/>
      <c r="Q15" s="53"/>
      <c r="R15" s="53"/>
      <c r="S15" s="25"/>
      <c r="T15" s="53"/>
      <c r="U15" s="53"/>
      <c r="V15" s="53"/>
    </row>
    <row r="16" spans="1:22" ht="15.75" thickTop="1">
      <c r="A16" s="12"/>
      <c r="B16" s="158" t="s">
        <v>500</v>
      </c>
      <c r="C16" s="159"/>
      <c r="D16" s="160" t="s">
        <v>160</v>
      </c>
      <c r="E16" s="162">
        <v>1704</v>
      </c>
      <c r="F16" s="66"/>
      <c r="G16" s="159"/>
      <c r="H16" s="160" t="s">
        <v>160</v>
      </c>
      <c r="I16" s="164" t="s">
        <v>501</v>
      </c>
      <c r="J16" s="160" t="s">
        <v>165</v>
      </c>
      <c r="K16" s="159"/>
      <c r="L16" s="160" t="s">
        <v>160</v>
      </c>
      <c r="M16" s="162">
        <v>5140</v>
      </c>
      <c r="N16" s="66"/>
      <c r="O16" s="159"/>
      <c r="P16" s="160" t="s">
        <v>160</v>
      </c>
      <c r="Q16" s="164" t="s">
        <v>502</v>
      </c>
      <c r="R16" s="160" t="s">
        <v>165</v>
      </c>
      <c r="S16" s="159"/>
      <c r="T16" s="160" t="s">
        <v>160</v>
      </c>
      <c r="U16" s="164" t="s">
        <v>503</v>
      </c>
      <c r="V16" s="160" t="s">
        <v>165</v>
      </c>
    </row>
    <row r="17" spans="1:22">
      <c r="A17" s="12"/>
      <c r="B17" s="158"/>
      <c r="C17" s="159"/>
      <c r="D17" s="158"/>
      <c r="E17" s="161"/>
      <c r="F17" s="22"/>
      <c r="G17" s="159"/>
      <c r="H17" s="158"/>
      <c r="I17" s="163"/>
      <c r="J17" s="158"/>
      <c r="K17" s="159"/>
      <c r="L17" s="158"/>
      <c r="M17" s="161"/>
      <c r="N17" s="22"/>
      <c r="O17" s="159"/>
      <c r="P17" s="158"/>
      <c r="Q17" s="163"/>
      <c r="R17" s="158"/>
      <c r="S17" s="159"/>
      <c r="T17" s="158"/>
      <c r="U17" s="163"/>
      <c r="V17" s="158"/>
    </row>
    <row r="18" spans="1:22">
      <c r="A18" s="12"/>
      <c r="B18" s="156" t="s">
        <v>504</v>
      </c>
      <c r="C18" s="157"/>
      <c r="D18" s="165">
        <v>262</v>
      </c>
      <c r="E18" s="165"/>
      <c r="F18" s="25"/>
      <c r="G18" s="157"/>
      <c r="H18" s="165" t="s">
        <v>505</v>
      </c>
      <c r="I18" s="165"/>
      <c r="J18" s="156" t="s">
        <v>165</v>
      </c>
      <c r="K18" s="157"/>
      <c r="L18" s="165">
        <v>871</v>
      </c>
      <c r="M18" s="165"/>
      <c r="N18" s="25"/>
      <c r="O18" s="157"/>
      <c r="P18" s="165" t="s">
        <v>271</v>
      </c>
      <c r="Q18" s="165"/>
      <c r="R18" s="156" t="s">
        <v>165</v>
      </c>
      <c r="S18" s="157"/>
      <c r="T18" s="165" t="s">
        <v>506</v>
      </c>
      <c r="U18" s="165"/>
      <c r="V18" s="156" t="s">
        <v>165</v>
      </c>
    </row>
    <row r="19" spans="1:22">
      <c r="A19" s="12"/>
      <c r="B19" s="156"/>
      <c r="C19" s="157"/>
      <c r="D19" s="165"/>
      <c r="E19" s="165"/>
      <c r="F19" s="25"/>
      <c r="G19" s="157"/>
      <c r="H19" s="165"/>
      <c r="I19" s="165"/>
      <c r="J19" s="156"/>
      <c r="K19" s="157"/>
      <c r="L19" s="165"/>
      <c r="M19" s="165"/>
      <c r="N19" s="25"/>
      <c r="O19" s="157"/>
      <c r="P19" s="165"/>
      <c r="Q19" s="165"/>
      <c r="R19" s="156"/>
      <c r="S19" s="157"/>
      <c r="T19" s="165"/>
      <c r="U19" s="165"/>
      <c r="V19" s="156"/>
    </row>
    <row r="20" spans="1:22">
      <c r="A20" s="12"/>
      <c r="B20" s="158" t="s">
        <v>507</v>
      </c>
      <c r="C20" s="159"/>
      <c r="D20" s="163" t="s">
        <v>402</v>
      </c>
      <c r="E20" s="163"/>
      <c r="F20" s="158" t="s">
        <v>165</v>
      </c>
      <c r="G20" s="159"/>
      <c r="H20" s="161">
        <v>1227</v>
      </c>
      <c r="I20" s="161"/>
      <c r="J20" s="22"/>
      <c r="K20" s="159"/>
      <c r="L20" s="163" t="s">
        <v>181</v>
      </c>
      <c r="M20" s="163"/>
      <c r="N20" s="22"/>
      <c r="O20" s="159"/>
      <c r="P20" s="163">
        <v>90</v>
      </c>
      <c r="Q20" s="163"/>
      <c r="R20" s="22"/>
      <c r="S20" s="159"/>
      <c r="T20" s="161">
        <v>1281</v>
      </c>
      <c r="U20" s="161"/>
      <c r="V20" s="22"/>
    </row>
    <row r="21" spans="1:22" ht="15.75" thickBot="1">
      <c r="A21" s="12"/>
      <c r="B21" s="158"/>
      <c r="C21" s="159"/>
      <c r="D21" s="166"/>
      <c r="E21" s="166"/>
      <c r="F21" s="167"/>
      <c r="G21" s="159"/>
      <c r="H21" s="168"/>
      <c r="I21" s="168"/>
      <c r="J21" s="56"/>
      <c r="K21" s="159"/>
      <c r="L21" s="166"/>
      <c r="M21" s="166"/>
      <c r="N21" s="56"/>
      <c r="O21" s="159"/>
      <c r="P21" s="166"/>
      <c r="Q21" s="166"/>
      <c r="R21" s="56"/>
      <c r="S21" s="159"/>
      <c r="T21" s="168"/>
      <c r="U21" s="168"/>
      <c r="V21" s="56"/>
    </row>
    <row r="22" spans="1:22" ht="15.75" thickTop="1">
      <c r="A22" s="12"/>
      <c r="B22" s="156" t="s">
        <v>508</v>
      </c>
      <c r="C22" s="157"/>
      <c r="D22" s="169">
        <v>226</v>
      </c>
      <c r="E22" s="169"/>
      <c r="F22" s="33"/>
      <c r="G22" s="157"/>
      <c r="H22" s="169" t="s">
        <v>398</v>
      </c>
      <c r="I22" s="169"/>
      <c r="J22" s="171" t="s">
        <v>165</v>
      </c>
      <c r="K22" s="25"/>
      <c r="L22" s="169">
        <v>871</v>
      </c>
      <c r="M22" s="169"/>
      <c r="N22" s="33"/>
      <c r="O22" s="25"/>
      <c r="P22" s="169">
        <v>88</v>
      </c>
      <c r="Q22" s="169"/>
      <c r="R22" s="33"/>
      <c r="S22" s="25"/>
      <c r="T22" s="173">
        <v>1174</v>
      </c>
      <c r="U22" s="173"/>
      <c r="V22" s="33"/>
    </row>
    <row r="23" spans="1:22" ht="15.75" thickBot="1">
      <c r="A23" s="12"/>
      <c r="B23" s="156"/>
      <c r="C23" s="157"/>
      <c r="D23" s="170"/>
      <c r="E23" s="170"/>
      <c r="F23" s="72"/>
      <c r="G23" s="157"/>
      <c r="H23" s="170"/>
      <c r="I23" s="170"/>
      <c r="J23" s="172"/>
      <c r="K23" s="25"/>
      <c r="L23" s="170"/>
      <c r="M23" s="170"/>
      <c r="N23" s="72"/>
      <c r="O23" s="25"/>
      <c r="P23" s="170"/>
      <c r="Q23" s="170"/>
      <c r="R23" s="72"/>
      <c r="S23" s="25"/>
      <c r="T23" s="174"/>
      <c r="U23" s="174"/>
      <c r="V23" s="72"/>
    </row>
    <row r="24" spans="1:22" ht="15.75" thickTop="1">
      <c r="A24" s="12"/>
      <c r="B24" s="158" t="s">
        <v>509</v>
      </c>
      <c r="C24" s="159"/>
      <c r="D24" s="160" t="s">
        <v>160</v>
      </c>
      <c r="E24" s="162">
        <v>1930</v>
      </c>
      <c r="F24" s="66"/>
      <c r="G24" s="159"/>
      <c r="H24" s="160" t="s">
        <v>160</v>
      </c>
      <c r="I24" s="164" t="s">
        <v>510</v>
      </c>
      <c r="J24" s="160" t="s">
        <v>165</v>
      </c>
      <c r="K24" s="22"/>
      <c r="L24" s="160" t="s">
        <v>160</v>
      </c>
      <c r="M24" s="162">
        <v>6011</v>
      </c>
      <c r="N24" s="66"/>
      <c r="O24" s="22"/>
      <c r="P24" s="160" t="s">
        <v>160</v>
      </c>
      <c r="Q24" s="164" t="s">
        <v>511</v>
      </c>
      <c r="R24" s="160" t="s">
        <v>165</v>
      </c>
      <c r="S24" s="22"/>
      <c r="T24" s="160" t="s">
        <v>160</v>
      </c>
      <c r="U24" s="164" t="s">
        <v>512</v>
      </c>
      <c r="V24" s="160" t="s">
        <v>165</v>
      </c>
    </row>
    <row r="25" spans="1:22" ht="15.75" thickBot="1">
      <c r="A25" s="12"/>
      <c r="B25" s="158"/>
      <c r="C25" s="159"/>
      <c r="D25" s="175"/>
      <c r="E25" s="176"/>
      <c r="F25" s="67"/>
      <c r="G25" s="159"/>
      <c r="H25" s="175"/>
      <c r="I25" s="177"/>
      <c r="J25" s="175"/>
      <c r="K25" s="22"/>
      <c r="L25" s="175"/>
      <c r="M25" s="176"/>
      <c r="N25" s="67"/>
      <c r="O25" s="22"/>
      <c r="P25" s="175"/>
      <c r="Q25" s="177"/>
      <c r="R25" s="175"/>
      <c r="S25" s="22"/>
      <c r="T25" s="175"/>
      <c r="U25" s="177"/>
      <c r="V25" s="175"/>
    </row>
    <row r="26" spans="1:22" ht="15.75" thickTop="1">
      <c r="A26" s="12"/>
      <c r="B26" s="49"/>
      <c r="C26" s="49"/>
      <c r="D26" s="49"/>
      <c r="E26" s="49"/>
      <c r="F26" s="49"/>
      <c r="G26" s="49"/>
      <c r="H26" s="49"/>
      <c r="I26" s="49"/>
      <c r="J26" s="49"/>
      <c r="K26" s="49"/>
      <c r="L26" s="49"/>
      <c r="M26" s="49"/>
      <c r="N26" s="49"/>
      <c r="O26" s="49"/>
      <c r="P26" s="49"/>
      <c r="Q26" s="49"/>
      <c r="R26" s="49"/>
      <c r="S26" s="49"/>
      <c r="T26" s="49"/>
      <c r="U26" s="49"/>
      <c r="V26" s="49"/>
    </row>
    <row r="27" spans="1:22">
      <c r="A27" s="12"/>
      <c r="B27" s="49" t="s">
        <v>513</v>
      </c>
      <c r="C27" s="49"/>
      <c r="D27" s="49"/>
      <c r="E27" s="49"/>
      <c r="F27" s="49"/>
      <c r="G27" s="49"/>
      <c r="H27" s="49"/>
      <c r="I27" s="49"/>
      <c r="J27" s="49"/>
      <c r="K27" s="49"/>
      <c r="L27" s="49"/>
      <c r="M27" s="49"/>
      <c r="N27" s="49"/>
      <c r="O27" s="49"/>
      <c r="P27" s="49"/>
      <c r="Q27" s="49"/>
      <c r="R27" s="49"/>
      <c r="S27" s="49"/>
      <c r="T27" s="49"/>
      <c r="U27" s="49"/>
      <c r="V27" s="49"/>
    </row>
    <row r="28" spans="1:22">
      <c r="A28" s="12"/>
      <c r="B28" s="103"/>
      <c r="C28" s="103"/>
      <c r="D28" s="103"/>
      <c r="E28" s="103"/>
      <c r="F28" s="103"/>
      <c r="G28" s="103"/>
      <c r="H28" s="103"/>
      <c r="I28" s="103"/>
      <c r="J28" s="103"/>
      <c r="K28" s="103"/>
      <c r="L28" s="103"/>
      <c r="M28" s="103"/>
      <c r="N28" s="103"/>
      <c r="O28" s="103"/>
      <c r="P28" s="103"/>
      <c r="Q28" s="103"/>
      <c r="R28" s="103"/>
      <c r="S28" s="103"/>
      <c r="T28" s="103"/>
      <c r="U28" s="103"/>
      <c r="V28" s="103"/>
    </row>
    <row r="29" spans="1:22">
      <c r="A29" s="12"/>
      <c r="B29" s="20"/>
      <c r="C29" s="20"/>
      <c r="D29" s="20"/>
      <c r="E29" s="20"/>
      <c r="F29" s="20"/>
      <c r="G29" s="20"/>
      <c r="H29" s="20"/>
      <c r="I29" s="20"/>
      <c r="J29" s="20"/>
      <c r="K29" s="20"/>
      <c r="L29" s="20"/>
      <c r="M29" s="20"/>
      <c r="N29" s="20"/>
      <c r="O29" s="20"/>
      <c r="P29" s="20"/>
      <c r="Q29" s="20"/>
      <c r="R29" s="20"/>
      <c r="S29" s="20"/>
      <c r="T29" s="20"/>
      <c r="U29" s="20"/>
      <c r="V29" s="20"/>
    </row>
    <row r="30" spans="1:22">
      <c r="A30" s="12"/>
      <c r="B30" s="15"/>
      <c r="C30" s="15"/>
      <c r="D30" s="15"/>
      <c r="E30" s="15"/>
      <c r="F30" s="15"/>
      <c r="G30" s="15"/>
      <c r="H30" s="15"/>
      <c r="I30" s="15"/>
      <c r="J30" s="15"/>
      <c r="K30" s="15"/>
      <c r="L30" s="15"/>
      <c r="M30" s="15"/>
      <c r="N30" s="15"/>
      <c r="O30" s="15"/>
      <c r="P30" s="15"/>
      <c r="Q30" s="15"/>
      <c r="R30" s="15"/>
      <c r="S30" s="15"/>
      <c r="T30" s="15"/>
      <c r="U30" s="15"/>
      <c r="V30" s="15"/>
    </row>
    <row r="31" spans="1:22">
      <c r="A31" s="12"/>
      <c r="B31" s="154"/>
      <c r="C31" s="16"/>
      <c r="D31" s="52" t="s">
        <v>514</v>
      </c>
      <c r="E31" s="52"/>
      <c r="F31" s="52"/>
      <c r="G31" s="52"/>
      <c r="H31" s="52"/>
      <c r="I31" s="52"/>
      <c r="J31" s="52"/>
      <c r="K31" s="52"/>
      <c r="L31" s="52"/>
      <c r="M31" s="52"/>
      <c r="N31" s="52"/>
      <c r="O31" s="52"/>
      <c r="P31" s="52"/>
      <c r="Q31" s="52"/>
      <c r="R31" s="52"/>
      <c r="S31" s="52"/>
      <c r="T31" s="52"/>
      <c r="U31" s="52"/>
      <c r="V31" s="52"/>
    </row>
    <row r="32" spans="1:22" ht="15.75" thickBot="1">
      <c r="A32" s="12"/>
      <c r="B32" s="154"/>
      <c r="C32" s="16"/>
      <c r="D32" s="53" t="s">
        <v>496</v>
      </c>
      <c r="E32" s="53"/>
      <c r="F32" s="53"/>
      <c r="G32" s="16"/>
      <c r="H32" s="53" t="s">
        <v>497</v>
      </c>
      <c r="I32" s="53"/>
      <c r="J32" s="53"/>
      <c r="K32" s="16"/>
      <c r="L32" s="53" t="s">
        <v>498</v>
      </c>
      <c r="M32" s="53"/>
      <c r="N32" s="53"/>
      <c r="O32" s="16"/>
      <c r="P32" s="53" t="s">
        <v>499</v>
      </c>
      <c r="Q32" s="53"/>
      <c r="R32" s="53"/>
      <c r="S32" s="16"/>
      <c r="T32" s="53" t="s">
        <v>166</v>
      </c>
      <c r="U32" s="53"/>
      <c r="V32" s="53"/>
    </row>
    <row r="33" spans="1:22" ht="15.75" thickTop="1">
      <c r="A33" s="12"/>
      <c r="B33" s="158" t="s">
        <v>500</v>
      </c>
      <c r="C33" s="22"/>
      <c r="D33" s="160" t="s">
        <v>160</v>
      </c>
      <c r="E33" s="162">
        <v>2808</v>
      </c>
      <c r="F33" s="66"/>
      <c r="G33" s="22"/>
      <c r="H33" s="160" t="s">
        <v>160</v>
      </c>
      <c r="I33" s="164" t="s">
        <v>515</v>
      </c>
      <c r="J33" s="160" t="s">
        <v>165</v>
      </c>
      <c r="K33" s="22"/>
      <c r="L33" s="160" t="s">
        <v>160</v>
      </c>
      <c r="M33" s="162">
        <v>2205</v>
      </c>
      <c r="N33" s="66"/>
      <c r="O33" s="22"/>
      <c r="P33" s="160" t="s">
        <v>160</v>
      </c>
      <c r="Q33" s="164" t="s">
        <v>516</v>
      </c>
      <c r="R33" s="160" t="s">
        <v>165</v>
      </c>
      <c r="S33" s="22"/>
      <c r="T33" s="160" t="s">
        <v>160</v>
      </c>
      <c r="U33" s="164" t="s">
        <v>517</v>
      </c>
      <c r="V33" s="160" t="s">
        <v>165</v>
      </c>
    </row>
    <row r="34" spans="1:22">
      <c r="A34" s="12"/>
      <c r="B34" s="158"/>
      <c r="C34" s="22"/>
      <c r="D34" s="158"/>
      <c r="E34" s="161"/>
      <c r="F34" s="22"/>
      <c r="G34" s="22"/>
      <c r="H34" s="158"/>
      <c r="I34" s="163"/>
      <c r="J34" s="158"/>
      <c r="K34" s="22"/>
      <c r="L34" s="158"/>
      <c r="M34" s="161"/>
      <c r="N34" s="22"/>
      <c r="O34" s="22"/>
      <c r="P34" s="158"/>
      <c r="Q34" s="163"/>
      <c r="R34" s="158"/>
      <c r="S34" s="22"/>
      <c r="T34" s="158"/>
      <c r="U34" s="163"/>
      <c r="V34" s="158"/>
    </row>
    <row r="35" spans="1:22">
      <c r="A35" s="12"/>
      <c r="B35" s="156" t="s">
        <v>504</v>
      </c>
      <c r="C35" s="25"/>
      <c r="D35" s="165">
        <v>120</v>
      </c>
      <c r="E35" s="165"/>
      <c r="F35" s="25"/>
      <c r="G35" s="25"/>
      <c r="H35" s="165" t="s">
        <v>518</v>
      </c>
      <c r="I35" s="165"/>
      <c r="J35" s="156" t="s">
        <v>165</v>
      </c>
      <c r="K35" s="25"/>
      <c r="L35" s="178">
        <v>3806</v>
      </c>
      <c r="M35" s="178"/>
      <c r="N35" s="25"/>
      <c r="O35" s="25"/>
      <c r="P35" s="165">
        <v>114</v>
      </c>
      <c r="Q35" s="165"/>
      <c r="R35" s="25"/>
      <c r="S35" s="25"/>
      <c r="T35" s="165">
        <v>441</v>
      </c>
      <c r="U35" s="165"/>
      <c r="V35" s="25"/>
    </row>
    <row r="36" spans="1:22">
      <c r="A36" s="12"/>
      <c r="B36" s="156"/>
      <c r="C36" s="25"/>
      <c r="D36" s="165"/>
      <c r="E36" s="165"/>
      <c r="F36" s="25"/>
      <c r="G36" s="25"/>
      <c r="H36" s="165"/>
      <c r="I36" s="165"/>
      <c r="J36" s="156"/>
      <c r="K36" s="25"/>
      <c r="L36" s="178"/>
      <c r="M36" s="178"/>
      <c r="N36" s="25"/>
      <c r="O36" s="25"/>
      <c r="P36" s="165"/>
      <c r="Q36" s="165"/>
      <c r="R36" s="25"/>
      <c r="S36" s="25"/>
      <c r="T36" s="165"/>
      <c r="U36" s="165"/>
      <c r="V36" s="25"/>
    </row>
    <row r="37" spans="1:22">
      <c r="A37" s="12"/>
      <c r="B37" s="158" t="s">
        <v>507</v>
      </c>
      <c r="C37" s="22"/>
      <c r="D37" s="163" t="s">
        <v>413</v>
      </c>
      <c r="E37" s="163"/>
      <c r="F37" s="158" t="s">
        <v>165</v>
      </c>
      <c r="G37" s="22"/>
      <c r="H37" s="161">
        <v>3468</v>
      </c>
      <c r="I37" s="161"/>
      <c r="J37" s="22"/>
      <c r="K37" s="22"/>
      <c r="L37" s="163" t="s">
        <v>181</v>
      </c>
      <c r="M37" s="163"/>
      <c r="N37" s="22"/>
      <c r="O37" s="22"/>
      <c r="P37" s="163">
        <v>165</v>
      </c>
      <c r="Q37" s="163"/>
      <c r="R37" s="22"/>
      <c r="S37" s="22"/>
      <c r="T37" s="161">
        <v>2635</v>
      </c>
      <c r="U37" s="161"/>
      <c r="V37" s="22"/>
    </row>
    <row r="38" spans="1:22" ht="15.75" thickBot="1">
      <c r="A38" s="12"/>
      <c r="B38" s="158"/>
      <c r="C38" s="22"/>
      <c r="D38" s="166"/>
      <c r="E38" s="166"/>
      <c r="F38" s="167"/>
      <c r="G38" s="22"/>
      <c r="H38" s="168"/>
      <c r="I38" s="168"/>
      <c r="J38" s="56"/>
      <c r="K38" s="22"/>
      <c r="L38" s="166"/>
      <c r="M38" s="166"/>
      <c r="N38" s="56"/>
      <c r="O38" s="22"/>
      <c r="P38" s="166"/>
      <c r="Q38" s="166"/>
      <c r="R38" s="56"/>
      <c r="S38" s="22"/>
      <c r="T38" s="168"/>
      <c r="U38" s="168"/>
      <c r="V38" s="56"/>
    </row>
    <row r="39" spans="1:22" ht="15.75" thickTop="1">
      <c r="A39" s="12"/>
      <c r="B39" s="156" t="s">
        <v>508</v>
      </c>
      <c r="C39" s="25"/>
      <c r="D39" s="169" t="s">
        <v>416</v>
      </c>
      <c r="E39" s="169"/>
      <c r="F39" s="171" t="s">
        <v>165</v>
      </c>
      <c r="G39" s="25"/>
      <c r="H39" s="169" t="s">
        <v>409</v>
      </c>
      <c r="I39" s="169"/>
      <c r="J39" s="171" t="s">
        <v>165</v>
      </c>
      <c r="K39" s="25"/>
      <c r="L39" s="173">
        <v>3806</v>
      </c>
      <c r="M39" s="173"/>
      <c r="N39" s="33"/>
      <c r="O39" s="25"/>
      <c r="P39" s="169">
        <v>279</v>
      </c>
      <c r="Q39" s="169"/>
      <c r="R39" s="33"/>
      <c r="S39" s="25"/>
      <c r="T39" s="173">
        <v>3076</v>
      </c>
      <c r="U39" s="173"/>
      <c r="V39" s="33"/>
    </row>
    <row r="40" spans="1:22" ht="15.75" thickBot="1">
      <c r="A40" s="12"/>
      <c r="B40" s="156"/>
      <c r="C40" s="25"/>
      <c r="D40" s="170"/>
      <c r="E40" s="170"/>
      <c r="F40" s="172"/>
      <c r="G40" s="25"/>
      <c r="H40" s="170"/>
      <c r="I40" s="170"/>
      <c r="J40" s="172"/>
      <c r="K40" s="25"/>
      <c r="L40" s="174"/>
      <c r="M40" s="174"/>
      <c r="N40" s="72"/>
      <c r="O40" s="25"/>
      <c r="P40" s="170"/>
      <c r="Q40" s="170"/>
      <c r="R40" s="72"/>
      <c r="S40" s="25"/>
      <c r="T40" s="174"/>
      <c r="U40" s="174"/>
      <c r="V40" s="72"/>
    </row>
    <row r="41" spans="1:22" ht="15.75" thickTop="1">
      <c r="A41" s="12"/>
      <c r="B41" s="158" t="s">
        <v>509</v>
      </c>
      <c r="C41" s="22"/>
      <c r="D41" s="160" t="s">
        <v>160</v>
      </c>
      <c r="E41" s="162">
        <v>1930</v>
      </c>
      <c r="F41" s="66"/>
      <c r="G41" s="22"/>
      <c r="H41" s="160" t="s">
        <v>160</v>
      </c>
      <c r="I41" s="164" t="s">
        <v>510</v>
      </c>
      <c r="J41" s="160" t="s">
        <v>165</v>
      </c>
      <c r="K41" s="22"/>
      <c r="L41" s="160" t="s">
        <v>160</v>
      </c>
      <c r="M41" s="162">
        <v>6011</v>
      </c>
      <c r="N41" s="66"/>
      <c r="O41" s="22"/>
      <c r="P41" s="160" t="s">
        <v>160</v>
      </c>
      <c r="Q41" s="164" t="s">
        <v>511</v>
      </c>
      <c r="R41" s="160" t="s">
        <v>165</v>
      </c>
      <c r="S41" s="22"/>
      <c r="T41" s="160" t="s">
        <v>160</v>
      </c>
      <c r="U41" s="164" t="s">
        <v>512</v>
      </c>
      <c r="V41" s="160" t="s">
        <v>165</v>
      </c>
    </row>
    <row r="42" spans="1:22" ht="15.75" thickBot="1">
      <c r="A42" s="12"/>
      <c r="B42" s="158"/>
      <c r="C42" s="22"/>
      <c r="D42" s="175"/>
      <c r="E42" s="176"/>
      <c r="F42" s="67"/>
      <c r="G42" s="22"/>
      <c r="H42" s="175"/>
      <c r="I42" s="177"/>
      <c r="J42" s="175"/>
      <c r="K42" s="22"/>
      <c r="L42" s="175"/>
      <c r="M42" s="176"/>
      <c r="N42" s="67"/>
      <c r="O42" s="22"/>
      <c r="P42" s="175"/>
      <c r="Q42" s="177"/>
      <c r="R42" s="175"/>
      <c r="S42" s="22"/>
      <c r="T42" s="175"/>
      <c r="U42" s="177"/>
      <c r="V42" s="175"/>
    </row>
    <row r="43" spans="1:22" ht="15.75" thickTop="1">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25" t="s">
        <v>519</v>
      </c>
      <c r="C45" s="25"/>
      <c r="D45" s="25"/>
      <c r="E45" s="25"/>
      <c r="F45" s="25"/>
      <c r="G45" s="25"/>
      <c r="H45" s="25"/>
      <c r="I45" s="25"/>
      <c r="J45" s="25"/>
      <c r="K45" s="25"/>
      <c r="L45" s="25"/>
      <c r="M45" s="25"/>
      <c r="N45" s="25"/>
      <c r="O45" s="25"/>
      <c r="P45" s="25"/>
      <c r="Q45" s="25"/>
      <c r="R45" s="25"/>
      <c r="S45" s="25"/>
      <c r="T45" s="25"/>
      <c r="U45" s="25"/>
      <c r="V45" s="25"/>
    </row>
    <row r="46" spans="1:22">
      <c r="A46" s="12"/>
      <c r="B46" s="20"/>
      <c r="C46" s="20"/>
      <c r="D46" s="20"/>
      <c r="E46" s="20"/>
      <c r="F46" s="20"/>
      <c r="G46" s="20"/>
      <c r="H46" s="20"/>
      <c r="I46" s="20"/>
      <c r="J46" s="20"/>
      <c r="K46" s="20"/>
      <c r="L46" s="20"/>
      <c r="M46" s="20"/>
      <c r="N46" s="20"/>
      <c r="O46" s="20"/>
      <c r="P46" s="20"/>
      <c r="Q46" s="20"/>
      <c r="R46" s="20"/>
      <c r="S46" s="20"/>
      <c r="T46" s="20"/>
      <c r="U46" s="20"/>
      <c r="V46" s="20"/>
    </row>
    <row r="47" spans="1:22">
      <c r="A47" s="12"/>
      <c r="B47" s="20"/>
      <c r="C47" s="20"/>
      <c r="D47" s="20"/>
      <c r="E47" s="20"/>
      <c r="F47" s="20"/>
      <c r="G47" s="20"/>
      <c r="H47" s="20"/>
    </row>
    <row r="48" spans="1:22">
      <c r="A48" s="12"/>
      <c r="B48" s="15"/>
      <c r="C48" s="15"/>
      <c r="D48" s="15"/>
      <c r="E48" s="15"/>
      <c r="F48" s="15"/>
      <c r="G48" s="15"/>
      <c r="H48" s="15"/>
    </row>
    <row r="49" spans="1:8" ht="22.5" customHeight="1">
      <c r="A49" s="12"/>
      <c r="B49" s="49" t="s">
        <v>520</v>
      </c>
      <c r="C49" s="25"/>
      <c r="D49" s="45" t="s">
        <v>521</v>
      </c>
      <c r="E49" s="45"/>
      <c r="F49" s="45"/>
      <c r="G49" s="25"/>
      <c r="H49" s="45" t="s">
        <v>522</v>
      </c>
    </row>
    <row r="50" spans="1:8" ht="15.75" thickBot="1">
      <c r="A50" s="12"/>
      <c r="B50" s="179"/>
      <c r="C50" s="25"/>
      <c r="D50" s="43"/>
      <c r="E50" s="43"/>
      <c r="F50" s="43"/>
      <c r="G50" s="25"/>
      <c r="H50" s="43"/>
    </row>
    <row r="51" spans="1:8" ht="15.75" thickTop="1">
      <c r="A51" s="12"/>
      <c r="B51" s="171" t="s">
        <v>523</v>
      </c>
      <c r="C51" s="157"/>
      <c r="D51" s="180"/>
      <c r="E51" s="180"/>
      <c r="F51" s="180"/>
      <c r="G51" s="157"/>
      <c r="H51" s="180"/>
    </row>
    <row r="52" spans="1:8">
      <c r="A52" s="12"/>
      <c r="B52" s="156"/>
      <c r="C52" s="157"/>
      <c r="D52" s="157"/>
      <c r="E52" s="157"/>
      <c r="F52" s="157"/>
      <c r="G52" s="157"/>
      <c r="H52" s="157"/>
    </row>
    <row r="53" spans="1:8">
      <c r="A53" s="12"/>
      <c r="B53" s="158"/>
      <c r="C53" s="159"/>
      <c r="D53" s="158" t="s">
        <v>160</v>
      </c>
      <c r="E53" s="163" t="s">
        <v>524</v>
      </c>
      <c r="F53" s="158" t="s">
        <v>165</v>
      </c>
      <c r="G53" s="159"/>
      <c r="H53" s="158" t="s">
        <v>82</v>
      </c>
    </row>
    <row r="54" spans="1:8" ht="15.75" thickBot="1">
      <c r="A54" s="12"/>
      <c r="B54" s="158"/>
      <c r="C54" s="159"/>
      <c r="D54" s="167"/>
      <c r="E54" s="166"/>
      <c r="F54" s="167"/>
      <c r="G54" s="159"/>
      <c r="H54" s="158"/>
    </row>
    <row r="55" spans="1:8" ht="15.75" thickTop="1">
      <c r="A55" s="12"/>
      <c r="B55" s="156"/>
      <c r="C55" s="157"/>
      <c r="D55" s="169" t="s">
        <v>524</v>
      </c>
      <c r="E55" s="169"/>
      <c r="F55" s="171" t="s">
        <v>165</v>
      </c>
      <c r="G55" s="157"/>
      <c r="H55" s="156" t="s">
        <v>525</v>
      </c>
    </row>
    <row r="56" spans="1:8">
      <c r="A56" s="12"/>
      <c r="B56" s="156"/>
      <c r="C56" s="157"/>
      <c r="D56" s="165"/>
      <c r="E56" s="165"/>
      <c r="F56" s="156"/>
      <c r="G56" s="157"/>
      <c r="H56" s="156"/>
    </row>
    <row r="57" spans="1:8">
      <c r="A57" s="12"/>
      <c r="B57" s="158"/>
      <c r="C57" s="159"/>
      <c r="D57" s="163">
        <v>19</v>
      </c>
      <c r="E57" s="163"/>
      <c r="F57" s="22"/>
      <c r="G57" s="159"/>
      <c r="H57" s="158" t="s">
        <v>526</v>
      </c>
    </row>
    <row r="58" spans="1:8" ht="15.75" thickBot="1">
      <c r="A58" s="12"/>
      <c r="B58" s="158"/>
      <c r="C58" s="159"/>
      <c r="D58" s="166"/>
      <c r="E58" s="166"/>
      <c r="F58" s="56"/>
      <c r="G58" s="159"/>
      <c r="H58" s="158"/>
    </row>
    <row r="59" spans="1:8" ht="15.75" thickTop="1">
      <c r="A59" s="12"/>
      <c r="B59" s="156"/>
      <c r="C59" s="157"/>
      <c r="D59" s="171" t="s">
        <v>160</v>
      </c>
      <c r="E59" s="169" t="s">
        <v>402</v>
      </c>
      <c r="F59" s="171" t="s">
        <v>165</v>
      </c>
      <c r="G59" s="157"/>
      <c r="H59" s="156" t="s">
        <v>527</v>
      </c>
    </row>
    <row r="60" spans="1:8" ht="15.75" thickBot="1">
      <c r="A60" s="12"/>
      <c r="B60" s="156"/>
      <c r="C60" s="157"/>
      <c r="D60" s="181"/>
      <c r="E60" s="182"/>
      <c r="F60" s="181"/>
      <c r="G60" s="157"/>
      <c r="H60" s="156"/>
    </row>
    <row r="61" spans="1:8" ht="15.75" thickTop="1">
      <c r="A61" s="12"/>
      <c r="B61" s="159"/>
      <c r="C61" s="159"/>
      <c r="D61" s="183"/>
      <c r="E61" s="183"/>
      <c r="F61" s="132"/>
      <c r="G61" s="159"/>
      <c r="H61" s="159"/>
    </row>
    <row r="62" spans="1:8">
      <c r="A62" s="12"/>
      <c r="B62" s="159"/>
      <c r="C62" s="159"/>
      <c r="D62" s="159"/>
      <c r="E62" s="159"/>
      <c r="F62" s="22"/>
      <c r="G62" s="159"/>
      <c r="H62" s="159"/>
    </row>
    <row r="63" spans="1:8">
      <c r="A63" s="12"/>
      <c r="B63" s="156" t="s">
        <v>528</v>
      </c>
      <c r="C63" s="157"/>
      <c r="D63" s="165"/>
      <c r="E63" s="165"/>
      <c r="F63" s="25"/>
      <c r="G63" s="157"/>
      <c r="H63" s="157"/>
    </row>
    <row r="64" spans="1:8">
      <c r="A64" s="12"/>
      <c r="B64" s="156"/>
      <c r="C64" s="157"/>
      <c r="D64" s="165"/>
      <c r="E64" s="165"/>
      <c r="F64" s="25"/>
      <c r="G64" s="157"/>
      <c r="H64" s="157"/>
    </row>
    <row r="65" spans="1:8">
      <c r="A65" s="12"/>
      <c r="B65" s="158"/>
      <c r="C65" s="159"/>
      <c r="D65" s="158" t="s">
        <v>160</v>
      </c>
      <c r="E65" s="161">
        <v>1753</v>
      </c>
      <c r="F65" s="22"/>
      <c r="G65" s="159"/>
      <c r="H65" s="158">
        <v>-1</v>
      </c>
    </row>
    <row r="66" spans="1:8" ht="15.75" thickBot="1">
      <c r="A66" s="12"/>
      <c r="B66" s="158"/>
      <c r="C66" s="159"/>
      <c r="D66" s="167"/>
      <c r="E66" s="168"/>
      <c r="F66" s="56"/>
      <c r="G66" s="159"/>
      <c r="H66" s="158"/>
    </row>
    <row r="67" spans="1:8" ht="15.75" thickTop="1">
      <c r="A67" s="12"/>
      <c r="B67" s="156"/>
      <c r="C67" s="157"/>
      <c r="D67" s="173">
        <v>1753</v>
      </c>
      <c r="E67" s="173"/>
      <c r="F67" s="33"/>
      <c r="G67" s="157"/>
      <c r="H67" s="156" t="s">
        <v>525</v>
      </c>
    </row>
    <row r="68" spans="1:8">
      <c r="A68" s="12"/>
      <c r="B68" s="156"/>
      <c r="C68" s="157"/>
      <c r="D68" s="178"/>
      <c r="E68" s="178"/>
      <c r="F68" s="25"/>
      <c r="G68" s="157"/>
      <c r="H68" s="156"/>
    </row>
    <row r="69" spans="1:8">
      <c r="A69" s="12"/>
      <c r="B69" s="158"/>
      <c r="C69" s="159"/>
      <c r="D69" s="163">
        <v>526</v>
      </c>
      <c r="E69" s="163"/>
      <c r="F69" s="22"/>
      <c r="G69" s="159"/>
      <c r="H69" s="158" t="s">
        <v>529</v>
      </c>
    </row>
    <row r="70" spans="1:8" ht="15.75" thickBot="1">
      <c r="A70" s="12"/>
      <c r="B70" s="158"/>
      <c r="C70" s="159"/>
      <c r="D70" s="166"/>
      <c r="E70" s="166"/>
      <c r="F70" s="56"/>
      <c r="G70" s="159"/>
      <c r="H70" s="158"/>
    </row>
    <row r="71" spans="1:8" ht="15.75" thickTop="1">
      <c r="A71" s="12"/>
      <c r="B71" s="156"/>
      <c r="C71" s="157"/>
      <c r="D71" s="171" t="s">
        <v>160</v>
      </c>
      <c r="E71" s="173">
        <v>1227</v>
      </c>
      <c r="F71" s="33"/>
      <c r="G71" s="157"/>
      <c r="H71" s="156" t="s">
        <v>527</v>
      </c>
    </row>
    <row r="72" spans="1:8" ht="15.75" thickBot="1">
      <c r="A72" s="12"/>
      <c r="B72" s="156"/>
      <c r="C72" s="157"/>
      <c r="D72" s="181"/>
      <c r="E72" s="184"/>
      <c r="F72" s="34"/>
      <c r="G72" s="157"/>
      <c r="H72" s="156"/>
    </row>
    <row r="73" spans="1:8" ht="15.75" thickTop="1">
      <c r="A73" s="12"/>
      <c r="B73" s="159"/>
      <c r="C73" s="159"/>
      <c r="D73" s="183"/>
      <c r="E73" s="183"/>
      <c r="F73" s="132"/>
      <c r="G73" s="159"/>
      <c r="H73" s="159"/>
    </row>
    <row r="74" spans="1:8">
      <c r="A74" s="12"/>
      <c r="B74" s="159"/>
      <c r="C74" s="159"/>
      <c r="D74" s="159"/>
      <c r="E74" s="159"/>
      <c r="F74" s="22"/>
      <c r="G74" s="159"/>
      <c r="H74" s="159"/>
    </row>
    <row r="75" spans="1:8">
      <c r="A75" s="12"/>
      <c r="B75" s="156" t="s">
        <v>530</v>
      </c>
      <c r="C75" s="157"/>
      <c r="D75" s="165"/>
      <c r="E75" s="165"/>
      <c r="F75" s="25"/>
      <c r="G75" s="157"/>
      <c r="H75" s="165"/>
    </row>
    <row r="76" spans="1:8">
      <c r="A76" s="12"/>
      <c r="B76" s="156"/>
      <c r="C76" s="157"/>
      <c r="D76" s="165"/>
      <c r="E76" s="165"/>
      <c r="F76" s="25"/>
      <c r="G76" s="157"/>
      <c r="H76" s="165"/>
    </row>
    <row r="77" spans="1:8">
      <c r="A77" s="12"/>
      <c r="B77" s="158"/>
      <c r="C77" s="159"/>
      <c r="D77" s="158" t="s">
        <v>160</v>
      </c>
      <c r="E77" s="163">
        <v>129</v>
      </c>
      <c r="F77" s="22"/>
      <c r="G77" s="159"/>
      <c r="H77" s="158" t="s">
        <v>72</v>
      </c>
    </row>
    <row r="78" spans="1:8" ht="15.75" thickBot="1">
      <c r="A78" s="12"/>
      <c r="B78" s="158"/>
      <c r="C78" s="159"/>
      <c r="D78" s="167"/>
      <c r="E78" s="166"/>
      <c r="F78" s="56"/>
      <c r="G78" s="159"/>
      <c r="H78" s="158"/>
    </row>
    <row r="79" spans="1:8" ht="15.75" thickTop="1">
      <c r="A79" s="12"/>
      <c r="B79" s="156"/>
      <c r="C79" s="157"/>
      <c r="D79" s="169">
        <v>129</v>
      </c>
      <c r="E79" s="169"/>
      <c r="F79" s="33"/>
      <c r="G79" s="157"/>
      <c r="H79" s="156" t="s">
        <v>525</v>
      </c>
    </row>
    <row r="80" spans="1:8">
      <c r="A80" s="12"/>
      <c r="B80" s="156"/>
      <c r="C80" s="157"/>
      <c r="D80" s="165"/>
      <c r="E80" s="165"/>
      <c r="F80" s="25"/>
      <c r="G80" s="157"/>
      <c r="H80" s="156"/>
    </row>
    <row r="81" spans="1:22">
      <c r="A81" s="12"/>
      <c r="B81" s="158"/>
      <c r="C81" s="159"/>
      <c r="D81" s="163">
        <v>39</v>
      </c>
      <c r="E81" s="163"/>
      <c r="F81" s="22"/>
      <c r="G81" s="159"/>
      <c r="H81" s="158" t="s">
        <v>526</v>
      </c>
    </row>
    <row r="82" spans="1:22" ht="15.75" thickBot="1">
      <c r="A82" s="12"/>
      <c r="B82" s="158"/>
      <c r="C82" s="159"/>
      <c r="D82" s="166"/>
      <c r="E82" s="166"/>
      <c r="F82" s="56"/>
      <c r="G82" s="159"/>
      <c r="H82" s="158"/>
    </row>
    <row r="83" spans="1:22" ht="15.75" thickTop="1">
      <c r="A83" s="12"/>
      <c r="B83" s="156"/>
      <c r="C83" s="157"/>
      <c r="D83" s="171" t="s">
        <v>160</v>
      </c>
      <c r="E83" s="169">
        <v>90</v>
      </c>
      <c r="F83" s="33"/>
      <c r="G83" s="157"/>
      <c r="H83" s="156" t="s">
        <v>527</v>
      </c>
    </row>
    <row r="84" spans="1:22" ht="15.75" thickBot="1">
      <c r="A84" s="12"/>
      <c r="B84" s="156"/>
      <c r="C84" s="157"/>
      <c r="D84" s="181"/>
      <c r="E84" s="182"/>
      <c r="F84" s="34"/>
      <c r="G84" s="157"/>
      <c r="H84" s="156"/>
    </row>
    <row r="85" spans="1:22" ht="15.75" thickTop="1">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25" t="s">
        <v>531</v>
      </c>
      <c r="C86" s="25"/>
      <c r="D86" s="25"/>
      <c r="E86" s="25"/>
      <c r="F86" s="25"/>
      <c r="G86" s="25"/>
      <c r="H86" s="25"/>
      <c r="I86" s="25"/>
      <c r="J86" s="25"/>
      <c r="K86" s="25"/>
      <c r="L86" s="25"/>
      <c r="M86" s="25"/>
      <c r="N86" s="25"/>
      <c r="O86" s="25"/>
      <c r="P86" s="25"/>
      <c r="Q86" s="25"/>
      <c r="R86" s="25"/>
      <c r="S86" s="25"/>
      <c r="T86" s="25"/>
      <c r="U86" s="25"/>
      <c r="V86" s="25"/>
    </row>
    <row r="87" spans="1:22">
      <c r="A87" s="12"/>
      <c r="B87" s="103"/>
      <c r="C87" s="103"/>
      <c r="D87" s="103"/>
      <c r="E87" s="103"/>
      <c r="F87" s="103"/>
      <c r="G87" s="103"/>
      <c r="H87" s="103"/>
      <c r="I87" s="103"/>
      <c r="J87" s="103"/>
      <c r="K87" s="103"/>
      <c r="L87" s="103"/>
      <c r="M87" s="103"/>
      <c r="N87" s="103"/>
      <c r="O87" s="103"/>
      <c r="P87" s="103"/>
      <c r="Q87" s="103"/>
      <c r="R87" s="103"/>
      <c r="S87" s="103"/>
      <c r="T87" s="103"/>
      <c r="U87" s="103"/>
      <c r="V87" s="103"/>
    </row>
    <row r="88" spans="1:22">
      <c r="A88" s="12"/>
      <c r="B88" s="20"/>
      <c r="C88" s="20"/>
      <c r="D88" s="20"/>
      <c r="E88" s="20"/>
      <c r="F88" s="20"/>
      <c r="G88" s="20"/>
      <c r="H88" s="20"/>
    </row>
    <row r="89" spans="1:22">
      <c r="A89" s="12"/>
      <c r="B89" s="15"/>
      <c r="C89" s="15"/>
      <c r="D89" s="15"/>
      <c r="E89" s="15"/>
      <c r="F89" s="15"/>
      <c r="G89" s="15"/>
      <c r="H89" s="15"/>
    </row>
    <row r="90" spans="1:22" ht="39.75" thickBot="1">
      <c r="A90" s="12"/>
      <c r="B90" s="185" t="s">
        <v>520</v>
      </c>
      <c r="C90" s="16"/>
      <c r="D90" s="43" t="s">
        <v>521</v>
      </c>
      <c r="E90" s="43"/>
      <c r="F90" s="43"/>
      <c r="G90" s="16"/>
      <c r="H90" s="39" t="s">
        <v>522</v>
      </c>
    </row>
    <row r="91" spans="1:22" ht="15.75" thickTop="1">
      <c r="A91" s="12"/>
      <c r="B91" s="154" t="s">
        <v>523</v>
      </c>
      <c r="C91" s="16"/>
      <c r="D91" s="33"/>
      <c r="E91" s="33"/>
      <c r="F91" s="33"/>
      <c r="G91" s="16"/>
      <c r="H91" s="16"/>
    </row>
    <row r="92" spans="1:22" ht="15.75" thickBot="1">
      <c r="A92" s="12"/>
      <c r="B92" s="155"/>
      <c r="C92" s="18"/>
      <c r="D92" s="186" t="s">
        <v>160</v>
      </c>
      <c r="E92" s="187" t="s">
        <v>532</v>
      </c>
      <c r="F92" s="186" t="s">
        <v>165</v>
      </c>
      <c r="G92" s="18"/>
      <c r="H92" s="155" t="s">
        <v>82</v>
      </c>
    </row>
    <row r="93" spans="1:22" ht="15.75" thickTop="1">
      <c r="A93" s="12"/>
      <c r="B93" s="154"/>
      <c r="C93" s="16"/>
      <c r="D93" s="169" t="s">
        <v>532</v>
      </c>
      <c r="E93" s="169"/>
      <c r="F93" s="154" t="s">
        <v>165</v>
      </c>
      <c r="G93" s="16"/>
      <c r="H93" s="154" t="s">
        <v>525</v>
      </c>
    </row>
    <row r="94" spans="1:22">
      <c r="A94" s="12"/>
      <c r="B94" s="158"/>
      <c r="C94" s="22"/>
      <c r="D94" s="163">
        <v>538</v>
      </c>
      <c r="E94" s="163"/>
      <c r="F94" s="22"/>
      <c r="G94" s="22"/>
      <c r="H94" s="158" t="s">
        <v>526</v>
      </c>
    </row>
    <row r="95" spans="1:22" ht="15.75" thickBot="1">
      <c r="A95" s="12"/>
      <c r="B95" s="158"/>
      <c r="C95" s="22"/>
      <c r="D95" s="166"/>
      <c r="E95" s="166"/>
      <c r="F95" s="56"/>
      <c r="G95" s="22"/>
      <c r="H95" s="158"/>
    </row>
    <row r="96" spans="1:22" ht="16.5" thickTop="1" thickBot="1">
      <c r="A96" s="12"/>
      <c r="B96" s="154"/>
      <c r="C96" s="16"/>
      <c r="D96" s="188" t="s">
        <v>160</v>
      </c>
      <c r="E96" s="189" t="s">
        <v>413</v>
      </c>
      <c r="F96" s="188" t="s">
        <v>165</v>
      </c>
      <c r="G96" s="16"/>
      <c r="H96" s="154" t="s">
        <v>527</v>
      </c>
    </row>
    <row r="97" spans="1:8" ht="15.75" thickTop="1">
      <c r="A97" s="12"/>
      <c r="B97" s="18"/>
      <c r="C97" s="18"/>
      <c r="D97" s="132"/>
      <c r="E97" s="132"/>
      <c r="F97" s="132"/>
      <c r="G97" s="18"/>
      <c r="H97" s="18"/>
    </row>
    <row r="98" spans="1:8">
      <c r="A98" s="12"/>
      <c r="B98" s="156" t="s">
        <v>528</v>
      </c>
      <c r="C98" s="25"/>
      <c r="D98" s="165"/>
      <c r="E98" s="165"/>
      <c r="F98" s="25"/>
      <c r="G98" s="25"/>
      <c r="H98" s="25"/>
    </row>
    <row r="99" spans="1:8">
      <c r="A99" s="12"/>
      <c r="B99" s="156"/>
      <c r="C99" s="25"/>
      <c r="D99" s="165"/>
      <c r="E99" s="165"/>
      <c r="F99" s="25"/>
      <c r="G99" s="25"/>
      <c r="H99" s="25"/>
    </row>
    <row r="100" spans="1:8">
      <c r="A100" s="12"/>
      <c r="B100" s="158"/>
      <c r="C100" s="22"/>
      <c r="D100" s="158" t="s">
        <v>160</v>
      </c>
      <c r="E100" s="161">
        <v>4955</v>
      </c>
      <c r="F100" s="22"/>
      <c r="G100" s="22"/>
      <c r="H100" s="158">
        <v>-1</v>
      </c>
    </row>
    <row r="101" spans="1:8" ht="15.75" thickBot="1">
      <c r="A101" s="12"/>
      <c r="B101" s="158"/>
      <c r="C101" s="22"/>
      <c r="D101" s="167"/>
      <c r="E101" s="168"/>
      <c r="F101" s="56"/>
      <c r="G101" s="22"/>
      <c r="H101" s="158"/>
    </row>
    <row r="102" spans="1:8" ht="15.75" thickTop="1">
      <c r="A102" s="12"/>
      <c r="B102" s="156"/>
      <c r="C102" s="25"/>
      <c r="D102" s="173">
        <v>4955</v>
      </c>
      <c r="E102" s="173"/>
      <c r="F102" s="33"/>
      <c r="G102" s="25"/>
      <c r="H102" s="156" t="s">
        <v>525</v>
      </c>
    </row>
    <row r="103" spans="1:8">
      <c r="A103" s="12"/>
      <c r="B103" s="156"/>
      <c r="C103" s="25"/>
      <c r="D103" s="178"/>
      <c r="E103" s="178"/>
      <c r="F103" s="25"/>
      <c r="G103" s="25"/>
      <c r="H103" s="156"/>
    </row>
    <row r="104" spans="1:8">
      <c r="A104" s="12"/>
      <c r="B104" s="158"/>
      <c r="C104" s="22"/>
      <c r="D104" s="161">
        <v>1487</v>
      </c>
      <c r="E104" s="161"/>
      <c r="F104" s="22"/>
      <c r="G104" s="22"/>
      <c r="H104" s="158" t="s">
        <v>529</v>
      </c>
    </row>
    <row r="105" spans="1:8" ht="15.75" thickBot="1">
      <c r="A105" s="12"/>
      <c r="B105" s="158"/>
      <c r="C105" s="22"/>
      <c r="D105" s="168"/>
      <c r="E105" s="168"/>
      <c r="F105" s="56"/>
      <c r="G105" s="22"/>
      <c r="H105" s="158"/>
    </row>
    <row r="106" spans="1:8" ht="15.75" thickTop="1">
      <c r="A106" s="12"/>
      <c r="B106" s="156"/>
      <c r="C106" s="25"/>
      <c r="D106" s="171" t="s">
        <v>160</v>
      </c>
      <c r="E106" s="173">
        <v>3468</v>
      </c>
      <c r="F106" s="33"/>
      <c r="G106" s="25"/>
      <c r="H106" s="156" t="s">
        <v>527</v>
      </c>
    </row>
    <row r="107" spans="1:8" ht="15.75" thickBot="1">
      <c r="A107" s="12"/>
      <c r="B107" s="156"/>
      <c r="C107" s="25"/>
      <c r="D107" s="181"/>
      <c r="E107" s="184"/>
      <c r="F107" s="34"/>
      <c r="G107" s="25"/>
      <c r="H107" s="156"/>
    </row>
    <row r="108" spans="1:8" ht="15.75" thickTop="1">
      <c r="A108" s="12"/>
      <c r="B108" s="18"/>
      <c r="C108" s="18"/>
      <c r="D108" s="132"/>
      <c r="E108" s="132"/>
      <c r="F108" s="132"/>
      <c r="G108" s="18"/>
      <c r="H108" s="18"/>
    </row>
    <row r="109" spans="1:8">
      <c r="A109" s="12"/>
      <c r="B109" s="156" t="s">
        <v>530</v>
      </c>
      <c r="C109" s="25"/>
      <c r="D109" s="165"/>
      <c r="E109" s="165"/>
      <c r="F109" s="25"/>
      <c r="G109" s="25"/>
      <c r="H109" s="165"/>
    </row>
    <row r="110" spans="1:8">
      <c r="A110" s="12"/>
      <c r="B110" s="156"/>
      <c r="C110" s="25"/>
      <c r="D110" s="165"/>
      <c r="E110" s="165"/>
      <c r="F110" s="25"/>
      <c r="G110" s="25"/>
      <c r="H110" s="165"/>
    </row>
    <row r="111" spans="1:8">
      <c r="A111" s="12"/>
      <c r="B111" s="158"/>
      <c r="C111" s="22"/>
      <c r="D111" s="158" t="s">
        <v>160</v>
      </c>
      <c r="E111" s="163">
        <v>236</v>
      </c>
      <c r="F111" s="22"/>
      <c r="G111" s="22"/>
      <c r="H111" s="158" t="s">
        <v>72</v>
      </c>
    </row>
    <row r="112" spans="1:8" ht="15.75" thickBot="1">
      <c r="A112" s="12"/>
      <c r="B112" s="158"/>
      <c r="C112" s="22"/>
      <c r="D112" s="167"/>
      <c r="E112" s="166"/>
      <c r="F112" s="56"/>
      <c r="G112" s="22"/>
      <c r="H112" s="158"/>
    </row>
    <row r="113" spans="1:22" ht="15.75" thickTop="1">
      <c r="A113" s="12"/>
      <c r="B113" s="156"/>
      <c r="C113" s="25"/>
      <c r="D113" s="169">
        <v>236</v>
      </c>
      <c r="E113" s="169"/>
      <c r="F113" s="33"/>
      <c r="G113" s="25"/>
      <c r="H113" s="156" t="s">
        <v>525</v>
      </c>
    </row>
    <row r="114" spans="1:22">
      <c r="A114" s="12"/>
      <c r="B114" s="156"/>
      <c r="C114" s="25"/>
      <c r="D114" s="165"/>
      <c r="E114" s="165"/>
      <c r="F114" s="25"/>
      <c r="G114" s="25"/>
      <c r="H114" s="156"/>
    </row>
    <row r="115" spans="1:22">
      <c r="A115" s="12"/>
      <c r="B115" s="158"/>
      <c r="C115" s="22"/>
      <c r="D115" s="163">
        <v>71</v>
      </c>
      <c r="E115" s="163"/>
      <c r="F115" s="22"/>
      <c r="G115" s="22"/>
      <c r="H115" s="158" t="s">
        <v>526</v>
      </c>
    </row>
    <row r="116" spans="1:22" ht="15.75" thickBot="1">
      <c r="A116" s="12"/>
      <c r="B116" s="158"/>
      <c r="C116" s="22"/>
      <c r="D116" s="166"/>
      <c r="E116" s="166"/>
      <c r="F116" s="56"/>
      <c r="G116" s="22"/>
      <c r="H116" s="158"/>
    </row>
    <row r="117" spans="1:22" ht="15.75" thickTop="1">
      <c r="A117" s="12"/>
      <c r="B117" s="156"/>
      <c r="C117" s="25"/>
      <c r="D117" s="171" t="s">
        <v>160</v>
      </c>
      <c r="E117" s="169">
        <v>165</v>
      </c>
      <c r="F117" s="33"/>
      <c r="G117" s="25"/>
      <c r="H117" s="156" t="s">
        <v>527</v>
      </c>
    </row>
    <row r="118" spans="1:22" ht="15.75" thickBot="1">
      <c r="A118" s="12"/>
      <c r="B118" s="156"/>
      <c r="C118" s="25"/>
      <c r="D118" s="181"/>
      <c r="E118" s="182"/>
      <c r="F118" s="34"/>
      <c r="G118" s="25"/>
      <c r="H118" s="156"/>
    </row>
    <row r="119" spans="1:22" ht="15.75" thickTop="1">
      <c r="A119" s="12"/>
      <c r="B119" s="25"/>
      <c r="C119" s="25"/>
      <c r="D119" s="25"/>
      <c r="E119" s="25"/>
      <c r="F119" s="25"/>
      <c r="G119" s="25"/>
      <c r="H119" s="25"/>
      <c r="I119" s="25"/>
      <c r="J119" s="25"/>
      <c r="K119" s="25"/>
      <c r="L119" s="25"/>
      <c r="M119" s="25"/>
      <c r="N119" s="25"/>
      <c r="O119" s="25"/>
      <c r="P119" s="25"/>
      <c r="Q119" s="25"/>
      <c r="R119" s="25"/>
      <c r="S119" s="25"/>
      <c r="T119" s="25"/>
      <c r="U119" s="25"/>
      <c r="V119" s="25"/>
    </row>
    <row r="120" spans="1:22">
      <c r="A120" s="12"/>
      <c r="B120" s="15"/>
      <c r="C120" s="15"/>
    </row>
    <row r="121" spans="1:22" ht="51">
      <c r="A121" s="12"/>
      <c r="B121" s="190">
        <v>-1</v>
      </c>
      <c r="C121" s="154" t="s">
        <v>533</v>
      </c>
    </row>
  </sheetData>
  <mergeCells count="413">
    <mergeCell ref="B46:V46"/>
    <mergeCell ref="B85:V85"/>
    <mergeCell ref="B86:V86"/>
    <mergeCell ref="B87:V87"/>
    <mergeCell ref="B119:V119"/>
    <mergeCell ref="B8:V8"/>
    <mergeCell ref="B9:V9"/>
    <mergeCell ref="B26:V26"/>
    <mergeCell ref="B27:V27"/>
    <mergeCell ref="B28:V28"/>
    <mergeCell ref="B43:V43"/>
    <mergeCell ref="H117:H118"/>
    <mergeCell ref="A1:A2"/>
    <mergeCell ref="B1:V1"/>
    <mergeCell ref="B2:V2"/>
    <mergeCell ref="B3:V3"/>
    <mergeCell ref="A4:A121"/>
    <mergeCell ref="B4:V4"/>
    <mergeCell ref="B5:V5"/>
    <mergeCell ref="B6:V6"/>
    <mergeCell ref="B7:V7"/>
    <mergeCell ref="B117:B118"/>
    <mergeCell ref="C117:C118"/>
    <mergeCell ref="D117:D118"/>
    <mergeCell ref="E117:E118"/>
    <mergeCell ref="F117:F118"/>
    <mergeCell ref="G117:G118"/>
    <mergeCell ref="B115:B116"/>
    <mergeCell ref="C115:C116"/>
    <mergeCell ref="D115:E116"/>
    <mergeCell ref="F115:F116"/>
    <mergeCell ref="G115:G116"/>
    <mergeCell ref="H115:H116"/>
    <mergeCell ref="H111:H112"/>
    <mergeCell ref="B113:B114"/>
    <mergeCell ref="C113:C114"/>
    <mergeCell ref="D113:E114"/>
    <mergeCell ref="F113:F114"/>
    <mergeCell ref="G113:G114"/>
    <mergeCell ref="H113:H114"/>
    <mergeCell ref="B111:B112"/>
    <mergeCell ref="C111:C112"/>
    <mergeCell ref="D111:D112"/>
    <mergeCell ref="E111:E112"/>
    <mergeCell ref="F111:F112"/>
    <mergeCell ref="G111:G112"/>
    <mergeCell ref="H106:H107"/>
    <mergeCell ref="D108:F108"/>
    <mergeCell ref="B109:B110"/>
    <mergeCell ref="C109:C110"/>
    <mergeCell ref="D109:E110"/>
    <mergeCell ref="F109:F110"/>
    <mergeCell ref="G109:G110"/>
    <mergeCell ref="H109:H110"/>
    <mergeCell ref="B106:B107"/>
    <mergeCell ref="C106:C107"/>
    <mergeCell ref="D106:D107"/>
    <mergeCell ref="E106:E107"/>
    <mergeCell ref="F106:F107"/>
    <mergeCell ref="G106:G107"/>
    <mergeCell ref="B104:B105"/>
    <mergeCell ref="C104:C105"/>
    <mergeCell ref="D104:E105"/>
    <mergeCell ref="F104:F105"/>
    <mergeCell ref="G104:G105"/>
    <mergeCell ref="H104:H105"/>
    <mergeCell ref="H100:H101"/>
    <mergeCell ref="B102:B103"/>
    <mergeCell ref="C102:C103"/>
    <mergeCell ref="D102:E103"/>
    <mergeCell ref="F102:F103"/>
    <mergeCell ref="G102:G103"/>
    <mergeCell ref="H102:H103"/>
    <mergeCell ref="B100:B101"/>
    <mergeCell ref="C100:C101"/>
    <mergeCell ref="D100:D101"/>
    <mergeCell ref="E100:E101"/>
    <mergeCell ref="F100:F101"/>
    <mergeCell ref="G100:G101"/>
    <mergeCell ref="H94:H95"/>
    <mergeCell ref="D97:F97"/>
    <mergeCell ref="B98:B99"/>
    <mergeCell ref="C98:C99"/>
    <mergeCell ref="D98:E99"/>
    <mergeCell ref="F98:F99"/>
    <mergeCell ref="G98:G99"/>
    <mergeCell ref="H98:H99"/>
    <mergeCell ref="H83:H84"/>
    <mergeCell ref="B88:H88"/>
    <mergeCell ref="D90:F90"/>
    <mergeCell ref="D91:F91"/>
    <mergeCell ref="D93:E93"/>
    <mergeCell ref="B94:B95"/>
    <mergeCell ref="C94:C95"/>
    <mergeCell ref="D94:E95"/>
    <mergeCell ref="F94:F95"/>
    <mergeCell ref="G94:G95"/>
    <mergeCell ref="B83:B84"/>
    <mergeCell ref="C83:C84"/>
    <mergeCell ref="D83:D84"/>
    <mergeCell ref="E83:E84"/>
    <mergeCell ref="F83:F84"/>
    <mergeCell ref="G83:G84"/>
    <mergeCell ref="B81:B82"/>
    <mergeCell ref="C81:C82"/>
    <mergeCell ref="D81:E82"/>
    <mergeCell ref="F81:F82"/>
    <mergeCell ref="G81:G82"/>
    <mergeCell ref="H81:H82"/>
    <mergeCell ref="H77:H78"/>
    <mergeCell ref="B79:B80"/>
    <mergeCell ref="C79:C80"/>
    <mergeCell ref="D79:E80"/>
    <mergeCell ref="F79:F80"/>
    <mergeCell ref="G79:G80"/>
    <mergeCell ref="H79:H80"/>
    <mergeCell ref="B77:B78"/>
    <mergeCell ref="C77:C78"/>
    <mergeCell ref="D77:D78"/>
    <mergeCell ref="E77:E78"/>
    <mergeCell ref="F77:F78"/>
    <mergeCell ref="G77:G78"/>
    <mergeCell ref="B75:B76"/>
    <mergeCell ref="C75:C76"/>
    <mergeCell ref="D75:E76"/>
    <mergeCell ref="F75:F76"/>
    <mergeCell ref="G75:G76"/>
    <mergeCell ref="H75:H76"/>
    <mergeCell ref="H71:H72"/>
    <mergeCell ref="B73:B74"/>
    <mergeCell ref="C73:C74"/>
    <mergeCell ref="D73:E74"/>
    <mergeCell ref="F73:F74"/>
    <mergeCell ref="G73:G74"/>
    <mergeCell ref="H73:H74"/>
    <mergeCell ref="B71:B72"/>
    <mergeCell ref="C71:C72"/>
    <mergeCell ref="D71:D72"/>
    <mergeCell ref="E71:E72"/>
    <mergeCell ref="F71:F72"/>
    <mergeCell ref="G71:G72"/>
    <mergeCell ref="B69:B70"/>
    <mergeCell ref="C69:C70"/>
    <mergeCell ref="D69:E70"/>
    <mergeCell ref="F69:F70"/>
    <mergeCell ref="G69:G70"/>
    <mergeCell ref="H69:H70"/>
    <mergeCell ref="H65:H66"/>
    <mergeCell ref="B67:B68"/>
    <mergeCell ref="C67:C68"/>
    <mergeCell ref="D67:E68"/>
    <mergeCell ref="F67:F68"/>
    <mergeCell ref="G67:G68"/>
    <mergeCell ref="H67:H68"/>
    <mergeCell ref="B65:B66"/>
    <mergeCell ref="C65:C66"/>
    <mergeCell ref="D65:D66"/>
    <mergeCell ref="E65:E66"/>
    <mergeCell ref="F65:F66"/>
    <mergeCell ref="G65:G66"/>
    <mergeCell ref="B63:B64"/>
    <mergeCell ref="C63:C64"/>
    <mergeCell ref="D63:E64"/>
    <mergeCell ref="F63:F64"/>
    <mergeCell ref="G63:G64"/>
    <mergeCell ref="H63:H64"/>
    <mergeCell ref="H59:H60"/>
    <mergeCell ref="B61:B62"/>
    <mergeCell ref="C61:C62"/>
    <mergeCell ref="D61:E62"/>
    <mergeCell ref="F61:F62"/>
    <mergeCell ref="G61:G62"/>
    <mergeCell ref="H61:H62"/>
    <mergeCell ref="B59:B60"/>
    <mergeCell ref="C59:C60"/>
    <mergeCell ref="D59:D60"/>
    <mergeCell ref="E59:E60"/>
    <mergeCell ref="F59:F60"/>
    <mergeCell ref="G59:G60"/>
    <mergeCell ref="B57:B58"/>
    <mergeCell ref="C57:C58"/>
    <mergeCell ref="D57:E58"/>
    <mergeCell ref="F57:F58"/>
    <mergeCell ref="G57:G58"/>
    <mergeCell ref="H57:H58"/>
    <mergeCell ref="G53:G54"/>
    <mergeCell ref="H53:H54"/>
    <mergeCell ref="B55:B56"/>
    <mergeCell ref="C55:C56"/>
    <mergeCell ref="D55:E56"/>
    <mergeCell ref="F55:F56"/>
    <mergeCell ref="G55:G56"/>
    <mergeCell ref="H55:H56"/>
    <mergeCell ref="B51:B52"/>
    <mergeCell ref="C51:C52"/>
    <mergeCell ref="D51:F52"/>
    <mergeCell ref="G51:G52"/>
    <mergeCell ref="H51:H52"/>
    <mergeCell ref="B53:B54"/>
    <mergeCell ref="C53:C54"/>
    <mergeCell ref="D53:D54"/>
    <mergeCell ref="E53:E54"/>
    <mergeCell ref="F53:F54"/>
    <mergeCell ref="U41:U42"/>
    <mergeCell ref="V41:V42"/>
    <mergeCell ref="B47:H47"/>
    <mergeCell ref="B49:B50"/>
    <mergeCell ref="C49:C50"/>
    <mergeCell ref="D49:F50"/>
    <mergeCell ref="G49:G50"/>
    <mergeCell ref="H49:H50"/>
    <mergeCell ref="B44:V44"/>
    <mergeCell ref="B45:V45"/>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24:T25"/>
    <mergeCell ref="U24:U25"/>
    <mergeCell ref="V24:V25"/>
    <mergeCell ref="B29:V29"/>
    <mergeCell ref="D31:V31"/>
    <mergeCell ref="D32:F32"/>
    <mergeCell ref="H32:J32"/>
    <mergeCell ref="L32:N32"/>
    <mergeCell ref="P32:R32"/>
    <mergeCell ref="T32:V32"/>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N15"/>
    <mergeCell ref="O14:O15"/>
    <mergeCell ref="P14:R15"/>
    <mergeCell ref="S14:S15"/>
    <mergeCell ref="T14:V15"/>
    <mergeCell ref="B16:B17"/>
    <mergeCell ref="C16:C17"/>
    <mergeCell ref="D16:D17"/>
    <mergeCell ref="E16:E17"/>
    <mergeCell ref="F16:F17"/>
    <mergeCell ref="B10:V10"/>
    <mergeCell ref="B12:B13"/>
    <mergeCell ref="C12:C13"/>
    <mergeCell ref="D12:V13"/>
    <mergeCell ref="B14:B15"/>
    <mergeCell ref="C14:C15"/>
    <mergeCell ref="D14:F15"/>
    <mergeCell ref="G14:G15"/>
    <mergeCell ref="H14:J15"/>
    <mergeCell ref="K14: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534</v>
      </c>
      <c r="B1" s="1" t="s">
        <v>1</v>
      </c>
    </row>
    <row r="2" spans="1:2">
      <c r="A2" s="8"/>
      <c r="B2" s="1" t="s">
        <v>2</v>
      </c>
    </row>
    <row r="3" spans="1:2" ht="45">
      <c r="A3" s="3" t="s">
        <v>535</v>
      </c>
      <c r="B3" s="4" t="s">
        <v>5</v>
      </c>
    </row>
    <row r="4" spans="1:2">
      <c r="A4" s="12" t="s">
        <v>534</v>
      </c>
      <c r="B4" s="4" t="s">
        <v>5</v>
      </c>
    </row>
    <row r="5" spans="1:2" ht="26.25">
      <c r="A5" s="12"/>
      <c r="B5" s="13" t="s">
        <v>534</v>
      </c>
    </row>
    <row r="6" spans="1:2">
      <c r="A6" s="12"/>
      <c r="B6" s="4"/>
    </row>
    <row r="7" spans="1:2" ht="243">
      <c r="A7" s="12"/>
      <c r="B7" s="14" t="s">
        <v>536</v>
      </c>
    </row>
    <row r="8" spans="1:2">
      <c r="A8" s="12"/>
      <c r="B8" s="4"/>
    </row>
    <row r="9" spans="1:2" ht="243">
      <c r="A9" s="12"/>
      <c r="B9" s="14" t="s">
        <v>537</v>
      </c>
    </row>
    <row r="10" spans="1:2">
      <c r="A10" s="12"/>
      <c r="B10" s="4"/>
    </row>
    <row r="11" spans="1:2" ht="268.5">
      <c r="A11" s="12"/>
      <c r="B11" s="14" t="s">
        <v>538</v>
      </c>
    </row>
    <row r="12" spans="1:2">
      <c r="A12" s="12"/>
      <c r="B12" s="14"/>
    </row>
    <row r="13" spans="1:2" ht="243">
      <c r="A13" s="12"/>
      <c r="B13" s="14" t="s">
        <v>539</v>
      </c>
    </row>
    <row r="14" spans="1:2">
      <c r="A14" s="12"/>
      <c r="B14" s="14"/>
    </row>
    <row r="15" spans="1:2" ht="192">
      <c r="A15" s="12"/>
      <c r="B15" s="14" t="s">
        <v>540</v>
      </c>
    </row>
    <row r="16" spans="1:2">
      <c r="A16" s="12"/>
      <c r="B16" s="37"/>
    </row>
    <row r="17" spans="1:2" ht="319.5">
      <c r="A17" s="12"/>
      <c r="B17" s="14" t="s">
        <v>541</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8" t="s">
        <v>542</v>
      </c>
      <c r="B1" s="8" t="s">
        <v>1</v>
      </c>
      <c r="C1" s="8"/>
      <c r="D1" s="8"/>
      <c r="E1" s="8"/>
      <c r="F1" s="8"/>
    </row>
    <row r="2" spans="1:6" ht="15" customHeight="1">
      <c r="A2" s="8"/>
      <c r="B2" s="8" t="s">
        <v>2</v>
      </c>
      <c r="C2" s="8"/>
      <c r="D2" s="8"/>
      <c r="E2" s="8"/>
      <c r="F2" s="8"/>
    </row>
    <row r="3" spans="1:6" ht="30">
      <c r="A3" s="3" t="s">
        <v>156</v>
      </c>
      <c r="B3" s="11" t="s">
        <v>5</v>
      </c>
      <c r="C3" s="11"/>
      <c r="D3" s="11"/>
      <c r="E3" s="11"/>
      <c r="F3" s="11"/>
    </row>
    <row r="4" spans="1:6" ht="15" customHeight="1">
      <c r="A4" s="12" t="s">
        <v>543</v>
      </c>
      <c r="B4" s="11" t="s">
        <v>5</v>
      </c>
      <c r="C4" s="11"/>
      <c r="D4" s="11"/>
      <c r="E4" s="11"/>
      <c r="F4" s="11"/>
    </row>
    <row r="5" spans="1:6" ht="25.5" customHeight="1">
      <c r="A5" s="12"/>
      <c r="B5" s="36" t="s">
        <v>544</v>
      </c>
      <c r="C5" s="36"/>
      <c r="D5" s="36"/>
      <c r="E5" s="36"/>
      <c r="F5" s="36"/>
    </row>
    <row r="6" spans="1:6">
      <c r="A6" s="12"/>
      <c r="B6" s="36"/>
      <c r="C6" s="36"/>
      <c r="D6" s="36"/>
      <c r="E6" s="36"/>
      <c r="F6" s="36"/>
    </row>
    <row r="7" spans="1:6">
      <c r="A7" s="12"/>
      <c r="B7" s="20"/>
      <c r="C7" s="20"/>
      <c r="D7" s="20"/>
      <c r="E7" s="20"/>
      <c r="F7" s="20"/>
    </row>
    <row r="8" spans="1:6">
      <c r="A8" s="12"/>
      <c r="B8" s="15"/>
      <c r="C8" s="15"/>
      <c r="D8" s="15"/>
      <c r="E8" s="15"/>
      <c r="F8" s="15"/>
    </row>
    <row r="9" spans="1:6">
      <c r="A9" s="12"/>
      <c r="B9" s="21" t="s">
        <v>159</v>
      </c>
      <c r="C9" s="22"/>
      <c r="D9" s="21" t="s">
        <v>160</v>
      </c>
      <c r="E9" s="23">
        <v>212</v>
      </c>
      <c r="F9" s="22"/>
    </row>
    <row r="10" spans="1:6">
      <c r="A10" s="12"/>
      <c r="B10" s="21"/>
      <c r="C10" s="22"/>
      <c r="D10" s="21"/>
      <c r="E10" s="23"/>
      <c r="F10" s="22"/>
    </row>
    <row r="11" spans="1:6">
      <c r="A11" s="12"/>
      <c r="B11" s="24" t="s">
        <v>161</v>
      </c>
      <c r="C11" s="25"/>
      <c r="D11" s="26">
        <v>58</v>
      </c>
      <c r="E11" s="26"/>
      <c r="F11" s="25"/>
    </row>
    <row r="12" spans="1:6">
      <c r="A12" s="12"/>
      <c r="B12" s="24"/>
      <c r="C12" s="25"/>
      <c r="D12" s="26"/>
      <c r="E12" s="26"/>
      <c r="F12" s="25"/>
    </row>
    <row r="13" spans="1:6">
      <c r="A13" s="12"/>
      <c r="B13" s="21" t="s">
        <v>162</v>
      </c>
      <c r="C13" s="22"/>
      <c r="D13" s="23">
        <v>446</v>
      </c>
      <c r="E13" s="23"/>
      <c r="F13" s="22"/>
    </row>
    <row r="14" spans="1:6">
      <c r="A14" s="12"/>
      <c r="B14" s="21"/>
      <c r="C14" s="22"/>
      <c r="D14" s="23"/>
      <c r="E14" s="23"/>
      <c r="F14" s="22"/>
    </row>
    <row r="15" spans="1:6">
      <c r="A15" s="12"/>
      <c r="B15" s="24" t="s">
        <v>40</v>
      </c>
      <c r="C15" s="25"/>
      <c r="D15" s="27">
        <v>5324</v>
      </c>
      <c r="E15" s="27"/>
      <c r="F15" s="25"/>
    </row>
    <row r="16" spans="1:6">
      <c r="A16" s="12"/>
      <c r="B16" s="24"/>
      <c r="C16" s="25"/>
      <c r="D16" s="27"/>
      <c r="E16" s="27"/>
      <c r="F16" s="25"/>
    </row>
    <row r="17" spans="1:6" ht="15.75" thickBot="1">
      <c r="A17" s="12"/>
      <c r="B17" s="17" t="s">
        <v>163</v>
      </c>
      <c r="C17" s="18"/>
      <c r="D17" s="28" t="s">
        <v>164</v>
      </c>
      <c r="E17" s="28"/>
      <c r="F17" s="19" t="s">
        <v>165</v>
      </c>
    </row>
    <row r="18" spans="1:6" ht="15.75" thickTop="1">
      <c r="A18" s="12"/>
      <c r="B18" s="24" t="s">
        <v>166</v>
      </c>
      <c r="C18" s="25"/>
      <c r="D18" s="29" t="s">
        <v>160</v>
      </c>
      <c r="E18" s="31">
        <v>5847</v>
      </c>
      <c r="F18" s="33"/>
    </row>
    <row r="19" spans="1:6" ht="15.75" thickBot="1">
      <c r="A19" s="12"/>
      <c r="B19" s="24"/>
      <c r="C19" s="25"/>
      <c r="D19" s="30"/>
      <c r="E19" s="32"/>
      <c r="F19" s="34"/>
    </row>
    <row r="20" spans="1:6" ht="15.75" thickTop="1"/>
  </sheetData>
  <mergeCells count="32">
    <mergeCell ref="A1:A2"/>
    <mergeCell ref="B1:F1"/>
    <mergeCell ref="B2:F2"/>
    <mergeCell ref="B3:F3"/>
    <mergeCell ref="A4:A19"/>
    <mergeCell ref="B4:F4"/>
    <mergeCell ref="B5:F5"/>
    <mergeCell ref="B6:F6"/>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9.140625" customWidth="1"/>
    <col min="6" max="6" width="1.7109375" customWidth="1"/>
    <col min="7" max="7" width="10.28515625" customWidth="1"/>
    <col min="8" max="8" width="4.7109375" customWidth="1"/>
    <col min="9" max="9" width="16.42578125" customWidth="1"/>
    <col min="10" max="10" width="23" customWidth="1"/>
    <col min="11" max="11" width="10.28515625" customWidth="1"/>
    <col min="12" max="12" width="4.85546875" customWidth="1"/>
    <col min="13" max="13" width="20.85546875" customWidth="1"/>
    <col min="14" max="14" width="3.85546875" customWidth="1"/>
    <col min="15" max="15" width="10.28515625" customWidth="1"/>
    <col min="16" max="16" width="3.5703125" customWidth="1"/>
    <col min="17" max="17" width="5.28515625" customWidth="1"/>
    <col min="18" max="18" width="17.85546875" customWidth="1"/>
  </cols>
  <sheetData>
    <row r="1" spans="1:18" ht="15" customHeight="1">
      <c r="A1" s="8" t="s">
        <v>5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68</v>
      </c>
      <c r="B3" s="11" t="s">
        <v>5</v>
      </c>
      <c r="C3" s="11"/>
      <c r="D3" s="11"/>
      <c r="E3" s="11"/>
      <c r="F3" s="11"/>
      <c r="G3" s="11"/>
      <c r="H3" s="11"/>
      <c r="I3" s="11"/>
      <c r="J3" s="11"/>
      <c r="K3" s="11"/>
      <c r="L3" s="11"/>
      <c r="M3" s="11"/>
      <c r="N3" s="11"/>
      <c r="O3" s="11"/>
      <c r="P3" s="11"/>
      <c r="Q3" s="11"/>
      <c r="R3" s="11"/>
    </row>
    <row r="4" spans="1:18" ht="15" customHeight="1">
      <c r="A4" s="12" t="s">
        <v>546</v>
      </c>
      <c r="B4" s="11" t="s">
        <v>5</v>
      </c>
      <c r="C4" s="11"/>
      <c r="D4" s="11"/>
      <c r="E4" s="11"/>
      <c r="F4" s="11"/>
      <c r="G4" s="11"/>
      <c r="H4" s="11"/>
      <c r="I4" s="11"/>
      <c r="J4" s="11"/>
      <c r="K4" s="11"/>
      <c r="L4" s="11"/>
      <c r="M4" s="11"/>
      <c r="N4" s="11"/>
      <c r="O4" s="11"/>
      <c r="P4" s="11"/>
      <c r="Q4" s="11"/>
      <c r="R4" s="11"/>
    </row>
    <row r="5" spans="1:18">
      <c r="A5" s="12"/>
      <c r="B5" s="36" t="s">
        <v>547</v>
      </c>
      <c r="C5" s="36"/>
      <c r="D5" s="36"/>
      <c r="E5" s="36"/>
      <c r="F5" s="36"/>
      <c r="G5" s="36"/>
      <c r="H5" s="36"/>
      <c r="I5" s="36"/>
      <c r="J5" s="36"/>
      <c r="K5" s="36"/>
      <c r="L5" s="36"/>
      <c r="M5" s="36"/>
      <c r="N5" s="36"/>
      <c r="O5" s="36"/>
      <c r="P5" s="36"/>
      <c r="Q5" s="36"/>
      <c r="R5" s="36"/>
    </row>
    <row r="6" spans="1:18">
      <c r="A6" s="12"/>
      <c r="B6" s="20"/>
      <c r="C6" s="20"/>
      <c r="D6" s="20"/>
      <c r="E6" s="20"/>
      <c r="F6" s="20"/>
      <c r="G6" s="20"/>
      <c r="H6" s="20"/>
      <c r="I6" s="20"/>
      <c r="J6" s="20"/>
      <c r="K6" s="20"/>
      <c r="L6" s="20"/>
      <c r="M6" s="20"/>
      <c r="N6" s="20"/>
      <c r="O6" s="20"/>
      <c r="P6" s="20"/>
      <c r="Q6" s="20"/>
      <c r="R6" s="20"/>
    </row>
    <row r="7" spans="1:18">
      <c r="A7" s="12"/>
      <c r="B7" s="20"/>
      <c r="C7" s="20"/>
      <c r="D7" s="20"/>
      <c r="E7" s="20"/>
      <c r="F7" s="20"/>
      <c r="G7" s="20"/>
      <c r="H7" s="20"/>
      <c r="I7" s="20"/>
      <c r="J7" s="20"/>
      <c r="K7" s="20"/>
      <c r="L7" s="20"/>
      <c r="M7" s="20"/>
      <c r="N7" s="20"/>
      <c r="O7" s="20"/>
      <c r="P7" s="20"/>
      <c r="Q7" s="20"/>
      <c r="R7" s="20"/>
    </row>
    <row r="8" spans="1:18">
      <c r="A8" s="12"/>
      <c r="B8" s="15"/>
      <c r="C8" s="15"/>
      <c r="D8" s="15"/>
      <c r="E8" s="15"/>
      <c r="F8" s="15"/>
      <c r="G8" s="15"/>
      <c r="H8" s="15"/>
      <c r="I8" s="15"/>
      <c r="J8" s="15"/>
      <c r="K8" s="15"/>
      <c r="L8" s="15"/>
      <c r="M8" s="15"/>
      <c r="N8" s="15"/>
      <c r="O8" s="15"/>
      <c r="P8" s="15"/>
      <c r="Q8" s="15"/>
      <c r="R8" s="15"/>
    </row>
    <row r="9" spans="1:18" ht="15.75" thickBot="1">
      <c r="A9" s="12"/>
      <c r="B9" s="37"/>
      <c r="C9" s="16"/>
      <c r="D9" s="43" t="s">
        <v>171</v>
      </c>
      <c r="E9" s="43"/>
      <c r="F9" s="43"/>
      <c r="G9" s="43"/>
      <c r="H9" s="43"/>
      <c r="I9" s="43"/>
      <c r="J9" s="43"/>
      <c r="K9" s="43"/>
      <c r="L9" s="43"/>
      <c r="M9" s="43"/>
      <c r="N9" s="43"/>
      <c r="O9" s="43"/>
      <c r="P9" s="43"/>
      <c r="Q9" s="43"/>
      <c r="R9" s="43"/>
    </row>
    <row r="10" spans="1:18" ht="15.75" thickTop="1">
      <c r="A10" s="12"/>
      <c r="B10" s="37"/>
      <c r="C10" s="16"/>
      <c r="D10" s="44" t="s">
        <v>172</v>
      </c>
      <c r="E10" s="44"/>
      <c r="F10" s="44"/>
      <c r="G10" s="16"/>
      <c r="H10" s="44" t="s">
        <v>173</v>
      </c>
      <c r="I10" s="44"/>
      <c r="J10" s="44"/>
      <c r="K10" s="16"/>
      <c r="L10" s="44" t="s">
        <v>174</v>
      </c>
      <c r="M10" s="44"/>
      <c r="N10" s="44"/>
      <c r="O10" s="16"/>
      <c r="P10" s="44" t="s">
        <v>175</v>
      </c>
      <c r="Q10" s="44"/>
      <c r="R10" s="44"/>
    </row>
    <row r="11" spans="1:18" ht="15.75" thickBot="1">
      <c r="A11" s="12"/>
      <c r="B11" s="37" t="s">
        <v>176</v>
      </c>
      <c r="C11" s="16"/>
      <c r="D11" s="43">
        <v>2013</v>
      </c>
      <c r="E11" s="43"/>
      <c r="F11" s="43"/>
      <c r="G11" s="16"/>
      <c r="H11" s="43" t="s">
        <v>177</v>
      </c>
      <c r="I11" s="43"/>
      <c r="J11" s="43"/>
      <c r="K11" s="16"/>
      <c r="L11" s="43" t="s">
        <v>178</v>
      </c>
      <c r="M11" s="43"/>
      <c r="N11" s="43"/>
      <c r="O11" s="16"/>
      <c r="P11" s="43" t="s">
        <v>179</v>
      </c>
      <c r="Q11" s="43"/>
      <c r="R11" s="43"/>
    </row>
    <row r="12" spans="1:18" ht="15.75" thickTop="1">
      <c r="A12" s="12"/>
      <c r="B12" s="37" t="s">
        <v>180</v>
      </c>
      <c r="C12" s="16"/>
      <c r="D12" s="33"/>
      <c r="E12" s="33"/>
      <c r="F12" s="33"/>
      <c r="G12" s="16"/>
      <c r="H12" s="33"/>
      <c r="I12" s="33"/>
      <c r="J12" s="33"/>
      <c r="K12" s="16"/>
      <c r="L12" s="33"/>
      <c r="M12" s="33"/>
      <c r="N12" s="33"/>
      <c r="O12" s="16"/>
      <c r="P12" s="33"/>
      <c r="Q12" s="33"/>
      <c r="R12" s="33"/>
    </row>
    <row r="13" spans="1:18">
      <c r="A13" s="12"/>
      <c r="B13" s="46" t="s">
        <v>42</v>
      </c>
      <c r="C13" s="22"/>
      <c r="D13" s="46" t="s">
        <v>160</v>
      </c>
      <c r="E13" s="47">
        <v>22187</v>
      </c>
      <c r="F13" s="22"/>
      <c r="G13" s="22"/>
      <c r="H13" s="46" t="s">
        <v>160</v>
      </c>
      <c r="I13" s="47">
        <v>22187</v>
      </c>
      <c r="J13" s="22"/>
      <c r="K13" s="22"/>
      <c r="L13" s="46" t="s">
        <v>160</v>
      </c>
      <c r="M13" s="48" t="s">
        <v>181</v>
      </c>
      <c r="N13" s="22"/>
      <c r="O13" s="22"/>
      <c r="P13" s="46" t="s">
        <v>160</v>
      </c>
      <c r="Q13" s="48" t="s">
        <v>181</v>
      </c>
      <c r="R13" s="22"/>
    </row>
    <row r="14" spans="1:18">
      <c r="A14" s="12"/>
      <c r="B14" s="46"/>
      <c r="C14" s="22"/>
      <c r="D14" s="46"/>
      <c r="E14" s="47"/>
      <c r="F14" s="22"/>
      <c r="G14" s="22"/>
      <c r="H14" s="46"/>
      <c r="I14" s="47"/>
      <c r="J14" s="22"/>
      <c r="K14" s="22"/>
      <c r="L14" s="46"/>
      <c r="M14" s="48"/>
      <c r="N14" s="22"/>
      <c r="O14" s="22"/>
      <c r="P14" s="46"/>
      <c r="Q14" s="48"/>
      <c r="R14" s="22"/>
    </row>
    <row r="15" spans="1:18">
      <c r="A15" s="12"/>
      <c r="B15" s="49" t="s">
        <v>182</v>
      </c>
      <c r="C15" s="25"/>
      <c r="D15" s="50" t="s">
        <v>183</v>
      </c>
      <c r="E15" s="50"/>
      <c r="F15" s="49" t="s">
        <v>165</v>
      </c>
      <c r="G15" s="25"/>
      <c r="H15" s="50" t="s">
        <v>181</v>
      </c>
      <c r="I15" s="50"/>
      <c r="J15" s="25"/>
      <c r="K15" s="25"/>
      <c r="L15" s="50" t="s">
        <v>183</v>
      </c>
      <c r="M15" s="50"/>
      <c r="N15" s="49" t="s">
        <v>165</v>
      </c>
      <c r="O15" s="25"/>
      <c r="P15" s="50" t="s">
        <v>181</v>
      </c>
      <c r="Q15" s="50"/>
      <c r="R15" s="25"/>
    </row>
    <row r="16" spans="1:18">
      <c r="A16" s="12"/>
      <c r="B16" s="49"/>
      <c r="C16" s="25"/>
      <c r="D16" s="50"/>
      <c r="E16" s="50"/>
      <c r="F16" s="49"/>
      <c r="G16" s="25"/>
      <c r="H16" s="50"/>
      <c r="I16" s="50"/>
      <c r="J16" s="25"/>
      <c r="K16" s="25"/>
      <c r="L16" s="50"/>
      <c r="M16" s="50"/>
      <c r="N16" s="49"/>
      <c r="O16" s="25"/>
      <c r="P16" s="50"/>
      <c r="Q16" s="50"/>
      <c r="R16" s="25"/>
    </row>
    <row r="17" spans="1:18">
      <c r="A17" s="12"/>
      <c r="B17" s="18"/>
      <c r="C17" s="18"/>
      <c r="D17" s="22"/>
      <c r="E17" s="22"/>
      <c r="F17" s="22"/>
      <c r="G17" s="18"/>
      <c r="H17" s="22"/>
      <c r="I17" s="22"/>
      <c r="J17" s="22"/>
      <c r="K17" s="18"/>
      <c r="L17" s="22"/>
      <c r="M17" s="22"/>
      <c r="N17" s="22"/>
      <c r="O17" s="18"/>
      <c r="P17" s="22"/>
      <c r="Q17" s="22"/>
      <c r="R17" s="22"/>
    </row>
    <row r="18" spans="1:18">
      <c r="A18" s="12"/>
      <c r="B18" s="49" t="s">
        <v>184</v>
      </c>
      <c r="C18" s="25"/>
      <c r="D18" s="50"/>
      <c r="E18" s="50"/>
      <c r="F18" s="25"/>
      <c r="G18" s="25"/>
      <c r="H18" s="50"/>
      <c r="I18" s="50"/>
      <c r="J18" s="25"/>
      <c r="K18" s="25"/>
      <c r="L18" s="50"/>
      <c r="M18" s="50"/>
      <c r="N18" s="25"/>
      <c r="O18" s="25"/>
      <c r="P18" s="50"/>
      <c r="Q18" s="50"/>
      <c r="R18" s="25"/>
    </row>
    <row r="19" spans="1:18">
      <c r="A19" s="12"/>
      <c r="B19" s="49"/>
      <c r="C19" s="25"/>
      <c r="D19" s="50"/>
      <c r="E19" s="50"/>
      <c r="F19" s="25"/>
      <c r="G19" s="25"/>
      <c r="H19" s="50"/>
      <c r="I19" s="50"/>
      <c r="J19" s="25"/>
      <c r="K19" s="25"/>
      <c r="L19" s="50"/>
      <c r="M19" s="50"/>
      <c r="N19" s="25"/>
      <c r="O19" s="25"/>
      <c r="P19" s="50"/>
      <c r="Q19" s="50"/>
      <c r="R19" s="25"/>
    </row>
    <row r="20" spans="1:18">
      <c r="A20" s="12"/>
      <c r="B20" s="46" t="s">
        <v>52</v>
      </c>
      <c r="C20" s="22"/>
      <c r="D20" s="46" t="s">
        <v>160</v>
      </c>
      <c r="E20" s="48" t="s">
        <v>185</v>
      </c>
      <c r="F20" s="46" t="s">
        <v>165</v>
      </c>
      <c r="G20" s="22"/>
      <c r="H20" s="46" t="s">
        <v>160</v>
      </c>
      <c r="I20" s="48" t="s">
        <v>181</v>
      </c>
      <c r="J20" s="22"/>
      <c r="K20" s="22"/>
      <c r="L20" s="46" t="s">
        <v>160</v>
      </c>
      <c r="M20" s="48" t="s">
        <v>185</v>
      </c>
      <c r="N20" s="46" t="s">
        <v>165</v>
      </c>
      <c r="O20" s="22"/>
      <c r="P20" s="46" t="s">
        <v>160</v>
      </c>
      <c r="Q20" s="48" t="s">
        <v>181</v>
      </c>
      <c r="R20" s="22"/>
    </row>
    <row r="21" spans="1:18">
      <c r="A21" s="12"/>
      <c r="B21" s="46"/>
      <c r="C21" s="22"/>
      <c r="D21" s="46"/>
      <c r="E21" s="48"/>
      <c r="F21" s="46"/>
      <c r="G21" s="22"/>
      <c r="H21" s="46"/>
      <c r="I21" s="48"/>
      <c r="J21" s="22"/>
      <c r="K21" s="22"/>
      <c r="L21" s="46"/>
      <c r="M21" s="48"/>
      <c r="N21" s="46"/>
      <c r="O21" s="22"/>
      <c r="P21" s="46"/>
      <c r="Q21" s="48"/>
      <c r="R21" s="22"/>
    </row>
    <row r="22" spans="1:18">
      <c r="A22" s="12"/>
      <c r="B22" s="49" t="s">
        <v>186</v>
      </c>
      <c r="C22" s="25"/>
      <c r="D22" s="50" t="s">
        <v>187</v>
      </c>
      <c r="E22" s="50"/>
      <c r="F22" s="49" t="s">
        <v>165</v>
      </c>
      <c r="G22" s="25"/>
      <c r="H22" s="50" t="s">
        <v>181</v>
      </c>
      <c r="I22" s="50"/>
      <c r="J22" s="25"/>
      <c r="K22" s="25"/>
      <c r="L22" s="50" t="s">
        <v>187</v>
      </c>
      <c r="M22" s="50"/>
      <c r="N22" s="49" t="s">
        <v>165</v>
      </c>
      <c r="O22" s="25"/>
      <c r="P22" s="50" t="s">
        <v>181</v>
      </c>
      <c r="Q22" s="50"/>
      <c r="R22" s="25"/>
    </row>
    <row r="23" spans="1:18">
      <c r="A23" s="12"/>
      <c r="B23" s="49"/>
      <c r="C23" s="25"/>
      <c r="D23" s="50"/>
      <c r="E23" s="50"/>
      <c r="F23" s="49"/>
      <c r="G23" s="25"/>
      <c r="H23" s="50"/>
      <c r="I23" s="50"/>
      <c r="J23" s="25"/>
      <c r="K23" s="25"/>
      <c r="L23" s="50"/>
      <c r="M23" s="50"/>
      <c r="N23" s="49"/>
      <c r="O23" s="25"/>
      <c r="P23" s="50"/>
      <c r="Q23" s="50"/>
      <c r="R23" s="25"/>
    </row>
    <row r="24" spans="1:18">
      <c r="A24" s="12"/>
      <c r="B24" s="20"/>
      <c r="C24" s="20"/>
      <c r="D24" s="20"/>
      <c r="E24" s="20"/>
      <c r="F24" s="20"/>
      <c r="G24" s="20"/>
      <c r="H24" s="20"/>
      <c r="I24" s="20"/>
      <c r="J24" s="20"/>
      <c r="K24" s="20"/>
      <c r="L24" s="20"/>
      <c r="M24" s="20"/>
      <c r="N24" s="20"/>
      <c r="O24" s="20"/>
      <c r="P24" s="20"/>
      <c r="Q24" s="20"/>
      <c r="R24" s="20"/>
    </row>
    <row r="25" spans="1:18">
      <c r="A25" s="12"/>
      <c r="B25" s="15"/>
      <c r="C25" s="15"/>
      <c r="D25" s="15"/>
      <c r="E25" s="15"/>
      <c r="F25" s="15"/>
      <c r="G25" s="15"/>
      <c r="H25" s="15"/>
      <c r="I25" s="15"/>
      <c r="J25" s="15"/>
      <c r="K25" s="15"/>
      <c r="L25" s="15"/>
      <c r="M25" s="15"/>
      <c r="N25" s="15"/>
      <c r="O25" s="15"/>
      <c r="P25" s="15"/>
      <c r="Q25" s="15"/>
      <c r="R25" s="15"/>
    </row>
    <row r="26" spans="1:18" ht="15.75" thickBot="1">
      <c r="A26" s="12"/>
      <c r="B26" s="37"/>
      <c r="C26" s="16"/>
      <c r="D26" s="43" t="s">
        <v>171</v>
      </c>
      <c r="E26" s="43"/>
      <c r="F26" s="43"/>
      <c r="G26" s="43"/>
      <c r="H26" s="43"/>
      <c r="I26" s="43"/>
      <c r="J26" s="43"/>
      <c r="K26" s="43"/>
      <c r="L26" s="43"/>
      <c r="M26" s="43"/>
      <c r="N26" s="43"/>
      <c r="O26" s="43"/>
      <c r="P26" s="43"/>
      <c r="Q26" s="43"/>
      <c r="R26" s="43"/>
    </row>
    <row r="27" spans="1:18" ht="15.75" thickTop="1">
      <c r="A27" s="12"/>
      <c r="B27" s="37"/>
      <c r="C27" s="16"/>
      <c r="D27" s="44" t="s">
        <v>188</v>
      </c>
      <c r="E27" s="44"/>
      <c r="F27" s="44"/>
      <c r="G27" s="16"/>
      <c r="H27" s="44" t="s">
        <v>173</v>
      </c>
      <c r="I27" s="44"/>
      <c r="J27" s="44"/>
      <c r="K27" s="16"/>
      <c r="L27" s="44" t="s">
        <v>174</v>
      </c>
      <c r="M27" s="44"/>
      <c r="N27" s="44"/>
      <c r="O27" s="16"/>
      <c r="P27" s="44" t="s">
        <v>175</v>
      </c>
      <c r="Q27" s="44"/>
      <c r="R27" s="44"/>
    </row>
    <row r="28" spans="1:18" ht="15.75" thickBot="1">
      <c r="A28" s="12"/>
      <c r="B28" s="37" t="s">
        <v>176</v>
      </c>
      <c r="C28" s="16"/>
      <c r="D28" s="43">
        <v>2013</v>
      </c>
      <c r="E28" s="43"/>
      <c r="F28" s="43"/>
      <c r="G28" s="16"/>
      <c r="H28" s="43" t="s">
        <v>177</v>
      </c>
      <c r="I28" s="43"/>
      <c r="J28" s="43"/>
      <c r="K28" s="16"/>
      <c r="L28" s="43" t="s">
        <v>178</v>
      </c>
      <c r="M28" s="43"/>
      <c r="N28" s="43"/>
      <c r="O28" s="16"/>
      <c r="P28" s="43" t="s">
        <v>179</v>
      </c>
      <c r="Q28" s="43"/>
      <c r="R28" s="43"/>
    </row>
    <row r="29" spans="1:18" ht="15.75" thickTop="1">
      <c r="A29" s="12"/>
      <c r="B29" s="37" t="s">
        <v>180</v>
      </c>
      <c r="C29" s="16"/>
      <c r="D29" s="33"/>
      <c r="E29" s="33"/>
      <c r="F29" s="33"/>
      <c r="G29" s="16"/>
      <c r="H29" s="33"/>
      <c r="I29" s="33"/>
      <c r="J29" s="33"/>
      <c r="K29" s="16"/>
      <c r="L29" s="33"/>
      <c r="M29" s="33"/>
      <c r="N29" s="33"/>
      <c r="O29" s="16"/>
      <c r="P29" s="33"/>
      <c r="Q29" s="33"/>
      <c r="R29" s="33"/>
    </row>
    <row r="30" spans="1:18">
      <c r="A30" s="12"/>
      <c r="B30" s="46" t="s">
        <v>42</v>
      </c>
      <c r="C30" s="22"/>
      <c r="D30" s="46" t="s">
        <v>160</v>
      </c>
      <c r="E30" s="47">
        <v>23951</v>
      </c>
      <c r="F30" s="22"/>
      <c r="G30" s="22"/>
      <c r="H30" s="46" t="s">
        <v>160</v>
      </c>
      <c r="I30" s="47">
        <v>23951</v>
      </c>
      <c r="J30" s="22"/>
      <c r="K30" s="22"/>
      <c r="L30" s="46" t="s">
        <v>160</v>
      </c>
      <c r="M30" s="48" t="s">
        <v>181</v>
      </c>
      <c r="N30" s="22"/>
      <c r="O30" s="22"/>
      <c r="P30" s="46" t="s">
        <v>160</v>
      </c>
      <c r="Q30" s="48" t="s">
        <v>181</v>
      </c>
      <c r="R30" s="22"/>
    </row>
    <row r="31" spans="1:18">
      <c r="A31" s="12"/>
      <c r="B31" s="46"/>
      <c r="C31" s="22"/>
      <c r="D31" s="46"/>
      <c r="E31" s="47"/>
      <c r="F31" s="22"/>
      <c r="G31" s="22"/>
      <c r="H31" s="46"/>
      <c r="I31" s="47"/>
      <c r="J31" s="22"/>
      <c r="K31" s="22"/>
      <c r="L31" s="46"/>
      <c r="M31" s="48"/>
      <c r="N31" s="22"/>
      <c r="O31" s="22"/>
      <c r="P31" s="46"/>
      <c r="Q31" s="48"/>
      <c r="R31" s="22"/>
    </row>
    <row r="32" spans="1:18">
      <c r="A32" s="12"/>
      <c r="B32" s="49" t="s">
        <v>182</v>
      </c>
      <c r="C32" s="25"/>
      <c r="D32" s="50" t="s">
        <v>189</v>
      </c>
      <c r="E32" s="50"/>
      <c r="F32" s="49" t="s">
        <v>165</v>
      </c>
      <c r="G32" s="25"/>
      <c r="H32" s="50" t="s">
        <v>181</v>
      </c>
      <c r="I32" s="50"/>
      <c r="J32" s="25"/>
      <c r="K32" s="25"/>
      <c r="L32" s="50" t="s">
        <v>189</v>
      </c>
      <c r="M32" s="50"/>
      <c r="N32" s="49" t="s">
        <v>165</v>
      </c>
      <c r="O32" s="25"/>
      <c r="P32" s="50" t="s">
        <v>181</v>
      </c>
      <c r="Q32" s="50"/>
      <c r="R32" s="25"/>
    </row>
    <row r="33" spans="1:18">
      <c r="A33" s="12"/>
      <c r="B33" s="49"/>
      <c r="C33" s="25"/>
      <c r="D33" s="50"/>
      <c r="E33" s="50"/>
      <c r="F33" s="49"/>
      <c r="G33" s="25"/>
      <c r="H33" s="50"/>
      <c r="I33" s="50"/>
      <c r="J33" s="25"/>
      <c r="K33" s="25"/>
      <c r="L33" s="50"/>
      <c r="M33" s="50"/>
      <c r="N33" s="49"/>
      <c r="O33" s="25"/>
      <c r="P33" s="50"/>
      <c r="Q33" s="50"/>
      <c r="R33" s="25"/>
    </row>
    <row r="34" spans="1:18">
      <c r="A34" s="12"/>
      <c r="B34" s="46" t="s">
        <v>190</v>
      </c>
      <c r="C34" s="22"/>
      <c r="D34" s="47">
        <v>1508</v>
      </c>
      <c r="E34" s="47"/>
      <c r="F34" s="22"/>
      <c r="G34" s="22"/>
      <c r="H34" s="47">
        <v>1508</v>
      </c>
      <c r="I34" s="47"/>
      <c r="J34" s="22"/>
      <c r="K34" s="22"/>
      <c r="L34" s="48" t="s">
        <v>181</v>
      </c>
      <c r="M34" s="48"/>
      <c r="N34" s="22"/>
      <c r="O34" s="22"/>
      <c r="P34" s="48" t="s">
        <v>181</v>
      </c>
      <c r="Q34" s="48"/>
      <c r="R34" s="22"/>
    </row>
    <row r="35" spans="1:18">
      <c r="A35" s="12"/>
      <c r="B35" s="46"/>
      <c r="C35" s="22"/>
      <c r="D35" s="47"/>
      <c r="E35" s="47"/>
      <c r="F35" s="22"/>
      <c r="G35" s="22"/>
      <c r="H35" s="47"/>
      <c r="I35" s="47"/>
      <c r="J35" s="22"/>
      <c r="K35" s="22"/>
      <c r="L35" s="48"/>
      <c r="M35" s="48"/>
      <c r="N35" s="22"/>
      <c r="O35" s="22"/>
      <c r="P35" s="48"/>
      <c r="Q35" s="48"/>
      <c r="R35" s="22"/>
    </row>
    <row r="36" spans="1:18">
      <c r="A36" s="12"/>
      <c r="B36" s="16"/>
      <c r="C36" s="16"/>
      <c r="D36" s="25"/>
      <c r="E36" s="25"/>
      <c r="F36" s="25"/>
      <c r="G36" s="16"/>
      <c r="H36" s="25"/>
      <c r="I36" s="25"/>
      <c r="J36" s="25"/>
      <c r="K36" s="16"/>
      <c r="L36" s="25"/>
      <c r="M36" s="25"/>
      <c r="N36" s="25"/>
      <c r="O36" s="16"/>
      <c r="P36" s="25"/>
      <c r="Q36" s="25"/>
      <c r="R36" s="25"/>
    </row>
    <row r="37" spans="1:18">
      <c r="A37" s="12"/>
      <c r="B37" s="46" t="s">
        <v>184</v>
      </c>
      <c r="C37" s="22"/>
      <c r="D37" s="48"/>
      <c r="E37" s="48"/>
      <c r="F37" s="22"/>
      <c r="G37" s="22"/>
      <c r="H37" s="48"/>
      <c r="I37" s="48"/>
      <c r="J37" s="22"/>
      <c r="K37" s="22"/>
      <c r="L37" s="48"/>
      <c r="M37" s="48"/>
      <c r="N37" s="22"/>
      <c r="O37" s="22"/>
      <c r="P37" s="48"/>
      <c r="Q37" s="48"/>
      <c r="R37" s="22"/>
    </row>
    <row r="38" spans="1:18">
      <c r="A38" s="12"/>
      <c r="B38" s="46"/>
      <c r="C38" s="22"/>
      <c r="D38" s="48"/>
      <c r="E38" s="48"/>
      <c r="F38" s="22"/>
      <c r="G38" s="22"/>
      <c r="H38" s="48"/>
      <c r="I38" s="48"/>
      <c r="J38" s="22"/>
      <c r="K38" s="22"/>
      <c r="L38" s="48"/>
      <c r="M38" s="48"/>
      <c r="N38" s="22"/>
      <c r="O38" s="22"/>
      <c r="P38" s="48"/>
      <c r="Q38" s="48"/>
      <c r="R38" s="22"/>
    </row>
    <row r="39" spans="1:18">
      <c r="A39" s="12"/>
      <c r="B39" s="49" t="s">
        <v>52</v>
      </c>
      <c r="C39" s="25"/>
      <c r="D39" s="49" t="s">
        <v>160</v>
      </c>
      <c r="E39" s="50" t="s">
        <v>185</v>
      </c>
      <c r="F39" s="49" t="s">
        <v>165</v>
      </c>
      <c r="G39" s="25"/>
      <c r="H39" s="49" t="s">
        <v>160</v>
      </c>
      <c r="I39" s="50" t="s">
        <v>181</v>
      </c>
      <c r="J39" s="25"/>
      <c r="K39" s="25"/>
      <c r="L39" s="49" t="s">
        <v>160</v>
      </c>
      <c r="M39" s="50" t="s">
        <v>185</v>
      </c>
      <c r="N39" s="49" t="s">
        <v>165</v>
      </c>
      <c r="O39" s="25"/>
      <c r="P39" s="49" t="s">
        <v>160</v>
      </c>
      <c r="Q39" s="50" t="s">
        <v>181</v>
      </c>
      <c r="R39" s="25"/>
    </row>
    <row r="40" spans="1:18">
      <c r="A40" s="12"/>
      <c r="B40" s="49"/>
      <c r="C40" s="25"/>
      <c r="D40" s="49"/>
      <c r="E40" s="50"/>
      <c r="F40" s="49"/>
      <c r="G40" s="25"/>
      <c r="H40" s="49"/>
      <c r="I40" s="50"/>
      <c r="J40" s="25"/>
      <c r="K40" s="25"/>
      <c r="L40" s="49"/>
      <c r="M40" s="50"/>
      <c r="N40" s="49"/>
      <c r="O40" s="25"/>
      <c r="P40" s="49"/>
      <c r="Q40" s="50"/>
      <c r="R40" s="25"/>
    </row>
    <row r="41" spans="1:18">
      <c r="A41" s="12"/>
      <c r="B41" s="46" t="s">
        <v>186</v>
      </c>
      <c r="C41" s="22"/>
      <c r="D41" s="48" t="s">
        <v>191</v>
      </c>
      <c r="E41" s="48"/>
      <c r="F41" s="46" t="s">
        <v>165</v>
      </c>
      <c r="G41" s="22"/>
      <c r="H41" s="48" t="s">
        <v>181</v>
      </c>
      <c r="I41" s="48"/>
      <c r="J41" s="22"/>
      <c r="K41" s="22"/>
      <c r="L41" s="48" t="s">
        <v>191</v>
      </c>
      <c r="M41" s="48"/>
      <c r="N41" s="46" t="s">
        <v>165</v>
      </c>
      <c r="O41" s="22"/>
      <c r="P41" s="48" t="s">
        <v>181</v>
      </c>
      <c r="Q41" s="48"/>
      <c r="R41" s="22"/>
    </row>
    <row r="42" spans="1:18">
      <c r="A42" s="12"/>
      <c r="B42" s="46"/>
      <c r="C42" s="22"/>
      <c r="D42" s="48"/>
      <c r="E42" s="48"/>
      <c r="F42" s="46"/>
      <c r="G42" s="22"/>
      <c r="H42" s="48"/>
      <c r="I42" s="48"/>
      <c r="J42" s="22"/>
      <c r="K42" s="22"/>
      <c r="L42" s="48"/>
      <c r="M42" s="48"/>
      <c r="N42" s="46"/>
      <c r="O42" s="22"/>
      <c r="P42" s="48"/>
      <c r="Q42" s="48"/>
      <c r="R42" s="22"/>
    </row>
  </sheetData>
  <mergeCells count="203">
    <mergeCell ref="B4:R4"/>
    <mergeCell ref="B5:R5"/>
    <mergeCell ref="B6:R6"/>
    <mergeCell ref="L41:M42"/>
    <mergeCell ref="N41:N42"/>
    <mergeCell ref="O41:O42"/>
    <mergeCell ref="P41:Q42"/>
    <mergeCell ref="R41:R42"/>
    <mergeCell ref="A1:A2"/>
    <mergeCell ref="B1:R1"/>
    <mergeCell ref="B2:R2"/>
    <mergeCell ref="B3:R3"/>
    <mergeCell ref="A4:A42"/>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6:R26"/>
    <mergeCell ref="D27:F27"/>
    <mergeCell ref="H27:J27"/>
    <mergeCell ref="L27:N27"/>
    <mergeCell ref="P27:R27"/>
    <mergeCell ref="D28:F28"/>
    <mergeCell ref="H28:J28"/>
    <mergeCell ref="L28:N28"/>
    <mergeCell ref="P28:R28"/>
    <mergeCell ref="L22:M23"/>
    <mergeCell ref="N22:N23"/>
    <mergeCell ref="O22:O23"/>
    <mergeCell ref="P22:Q23"/>
    <mergeCell ref="R22:R23"/>
    <mergeCell ref="B24:R24"/>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6.7109375" bestFit="1" customWidth="1"/>
    <col min="4" max="4" width="2.28515625" customWidth="1"/>
    <col min="5" max="5" width="9" customWidth="1"/>
    <col min="6" max="6" width="1.85546875" customWidth="1"/>
    <col min="8" max="8" width="2" customWidth="1"/>
    <col min="9" max="9" width="6.5703125" customWidth="1"/>
    <col min="10" max="10" width="1.5703125" customWidth="1"/>
  </cols>
  <sheetData>
    <row r="1" spans="1:10" ht="15" customHeight="1">
      <c r="A1" s="8" t="s">
        <v>5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4</v>
      </c>
      <c r="B3" s="11" t="s">
        <v>5</v>
      </c>
      <c r="C3" s="11"/>
      <c r="D3" s="11"/>
      <c r="E3" s="11"/>
      <c r="F3" s="11"/>
      <c r="G3" s="11"/>
      <c r="H3" s="11"/>
      <c r="I3" s="11"/>
      <c r="J3" s="11"/>
    </row>
    <row r="4" spans="1:10" ht="15" customHeight="1">
      <c r="A4" s="12" t="s">
        <v>549</v>
      </c>
      <c r="B4" s="11" t="s">
        <v>5</v>
      </c>
      <c r="C4" s="11"/>
      <c r="D4" s="11"/>
      <c r="E4" s="11"/>
      <c r="F4" s="11"/>
      <c r="G4" s="11"/>
      <c r="H4" s="11"/>
      <c r="I4" s="11"/>
      <c r="J4" s="11"/>
    </row>
    <row r="5" spans="1:10">
      <c r="A5" s="12"/>
      <c r="B5" s="36" t="s">
        <v>195</v>
      </c>
      <c r="C5" s="36"/>
      <c r="D5" s="36"/>
      <c r="E5" s="36"/>
      <c r="F5" s="36"/>
      <c r="G5" s="36"/>
      <c r="H5" s="36"/>
      <c r="I5" s="36"/>
      <c r="J5" s="36"/>
    </row>
    <row r="6" spans="1:10">
      <c r="A6" s="12"/>
      <c r="B6" s="20"/>
      <c r="C6" s="20"/>
      <c r="D6" s="20"/>
      <c r="E6" s="20"/>
      <c r="F6" s="20"/>
      <c r="G6" s="20"/>
      <c r="H6" s="20"/>
      <c r="I6" s="20"/>
      <c r="J6" s="20"/>
    </row>
    <row r="7" spans="1:10">
      <c r="A7" s="12"/>
      <c r="B7" s="20"/>
      <c r="C7" s="20"/>
      <c r="D7" s="20"/>
      <c r="E7" s="20"/>
      <c r="F7" s="20"/>
      <c r="G7" s="20"/>
      <c r="H7" s="20"/>
      <c r="I7" s="20"/>
      <c r="J7" s="20"/>
    </row>
    <row r="8" spans="1:10">
      <c r="A8" s="12"/>
      <c r="B8" s="15"/>
      <c r="C8" s="15"/>
      <c r="D8" s="15"/>
      <c r="E8" s="15"/>
      <c r="F8" s="15"/>
      <c r="G8" s="15"/>
      <c r="H8" s="15"/>
      <c r="I8" s="15"/>
      <c r="J8" s="15"/>
    </row>
    <row r="9" spans="1:10">
      <c r="A9" s="12"/>
      <c r="B9" s="25"/>
      <c r="C9" s="25"/>
      <c r="D9" s="52" t="s">
        <v>196</v>
      </c>
      <c r="E9" s="52"/>
      <c r="F9" s="52"/>
      <c r="G9" s="25"/>
      <c r="H9" s="52" t="s">
        <v>197</v>
      </c>
      <c r="I9" s="52"/>
      <c r="J9" s="52"/>
    </row>
    <row r="10" spans="1:10" ht="15.75" thickBot="1">
      <c r="A10" s="12"/>
      <c r="B10" s="25"/>
      <c r="C10" s="25"/>
      <c r="D10" s="53">
        <v>2013</v>
      </c>
      <c r="E10" s="53"/>
      <c r="F10" s="53"/>
      <c r="G10" s="25"/>
      <c r="H10" s="53">
        <v>2013</v>
      </c>
      <c r="I10" s="53"/>
      <c r="J10" s="53"/>
    </row>
    <row r="11" spans="1:10" ht="15.75" thickTop="1">
      <c r="A11" s="12"/>
      <c r="B11" s="37" t="s">
        <v>198</v>
      </c>
      <c r="C11" s="16"/>
      <c r="D11" s="33"/>
      <c r="E11" s="33"/>
      <c r="F11" s="33"/>
      <c r="G11" s="16"/>
      <c r="H11" s="33"/>
      <c r="I11" s="33"/>
      <c r="J11" s="33"/>
    </row>
    <row r="12" spans="1:10">
      <c r="A12" s="12"/>
      <c r="B12" s="46" t="s">
        <v>199</v>
      </c>
      <c r="C12" s="22"/>
      <c r="D12" s="46" t="s">
        <v>160</v>
      </c>
      <c r="E12" s="47">
        <v>56999</v>
      </c>
      <c r="F12" s="22"/>
      <c r="G12" s="22"/>
      <c r="H12" s="46" t="s">
        <v>160</v>
      </c>
      <c r="I12" s="47">
        <v>52900</v>
      </c>
      <c r="J12" s="22"/>
    </row>
    <row r="13" spans="1:10">
      <c r="A13" s="12"/>
      <c r="B13" s="46"/>
      <c r="C13" s="22"/>
      <c r="D13" s="46"/>
      <c r="E13" s="47"/>
      <c r="F13" s="22"/>
      <c r="G13" s="22"/>
      <c r="H13" s="46"/>
      <c r="I13" s="47"/>
      <c r="J13" s="22"/>
    </row>
    <row r="14" spans="1:10">
      <c r="A14" s="12"/>
      <c r="B14" s="49" t="s">
        <v>200</v>
      </c>
      <c r="C14" s="25"/>
      <c r="D14" s="54">
        <v>16011</v>
      </c>
      <c r="E14" s="54"/>
      <c r="F14" s="25"/>
      <c r="G14" s="25"/>
      <c r="H14" s="54">
        <v>10813</v>
      </c>
      <c r="I14" s="54"/>
      <c r="J14" s="25"/>
    </row>
    <row r="15" spans="1:10">
      <c r="A15" s="12"/>
      <c r="B15" s="49"/>
      <c r="C15" s="25"/>
      <c r="D15" s="54"/>
      <c r="E15" s="54"/>
      <c r="F15" s="25"/>
      <c r="G15" s="25"/>
      <c r="H15" s="54"/>
      <c r="I15" s="54"/>
      <c r="J15" s="25"/>
    </row>
    <row r="16" spans="1:10">
      <c r="A16" s="12"/>
      <c r="B16" s="46" t="s">
        <v>201</v>
      </c>
      <c r="C16" s="22"/>
      <c r="D16" s="47">
        <v>52310</v>
      </c>
      <c r="E16" s="47"/>
      <c r="F16" s="22"/>
      <c r="G16" s="22"/>
      <c r="H16" s="47">
        <v>50722</v>
      </c>
      <c r="I16" s="47"/>
      <c r="J16" s="22"/>
    </row>
    <row r="17" spans="1:10" ht="15.75" thickBot="1">
      <c r="A17" s="12"/>
      <c r="B17" s="46"/>
      <c r="C17" s="22"/>
      <c r="D17" s="55"/>
      <c r="E17" s="55"/>
      <c r="F17" s="56"/>
      <c r="G17" s="22"/>
      <c r="H17" s="55"/>
      <c r="I17" s="55"/>
      <c r="J17" s="56"/>
    </row>
    <row r="18" spans="1:10" ht="15.75" thickTop="1">
      <c r="A18" s="12"/>
      <c r="B18" s="49"/>
      <c r="C18" s="25"/>
      <c r="D18" s="57">
        <v>125320</v>
      </c>
      <c r="E18" s="57"/>
      <c r="F18" s="33"/>
      <c r="G18" s="25"/>
      <c r="H18" s="57">
        <v>114435</v>
      </c>
      <c r="I18" s="57"/>
      <c r="J18" s="33"/>
    </row>
    <row r="19" spans="1:10">
      <c r="A19" s="12"/>
      <c r="B19" s="49"/>
      <c r="C19" s="25"/>
      <c r="D19" s="54"/>
      <c r="E19" s="54"/>
      <c r="F19" s="25"/>
      <c r="G19" s="25"/>
      <c r="H19" s="54"/>
      <c r="I19" s="54"/>
      <c r="J19" s="25"/>
    </row>
    <row r="20" spans="1:10" ht="15.75" thickBot="1">
      <c r="A20" s="12"/>
      <c r="B20" s="40" t="s">
        <v>202</v>
      </c>
      <c r="C20" s="18"/>
      <c r="D20" s="58" t="s">
        <v>203</v>
      </c>
      <c r="E20" s="58"/>
      <c r="F20" s="51" t="s">
        <v>165</v>
      </c>
      <c r="G20" s="18"/>
      <c r="H20" s="58" t="s">
        <v>204</v>
      </c>
      <c r="I20" s="58"/>
      <c r="J20" s="51" t="s">
        <v>165</v>
      </c>
    </row>
    <row r="21" spans="1:10" ht="15.75" thickTop="1">
      <c r="A21" s="12"/>
      <c r="B21" s="49" t="s">
        <v>205</v>
      </c>
      <c r="C21" s="25"/>
      <c r="D21" s="59" t="s">
        <v>160</v>
      </c>
      <c r="E21" s="57">
        <v>105158</v>
      </c>
      <c r="F21" s="33"/>
      <c r="G21" s="25"/>
      <c r="H21" s="59" t="s">
        <v>160</v>
      </c>
      <c r="I21" s="57">
        <v>94189</v>
      </c>
      <c r="J21" s="33"/>
    </row>
    <row r="22" spans="1:10" ht="15.75" thickBot="1">
      <c r="A22" s="12"/>
      <c r="B22" s="49"/>
      <c r="C22" s="25"/>
      <c r="D22" s="60"/>
      <c r="E22" s="61"/>
      <c r="F22" s="34"/>
      <c r="G22" s="25"/>
      <c r="H22" s="60"/>
      <c r="I22" s="61"/>
      <c r="J22" s="34"/>
    </row>
    <row r="23" spans="1:10" ht="15.75" thickTop="1"/>
  </sheetData>
  <mergeCells count="59">
    <mergeCell ref="J21:J22"/>
    <mergeCell ref="A1:A2"/>
    <mergeCell ref="B1:J1"/>
    <mergeCell ref="B2:J2"/>
    <mergeCell ref="B3:J3"/>
    <mergeCell ref="A4:A22"/>
    <mergeCell ref="B4:J4"/>
    <mergeCell ref="B5:J5"/>
    <mergeCell ref="B6:J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9.7109375" customWidth="1"/>
    <col min="4" max="4" width="2" customWidth="1"/>
    <col min="5" max="5" width="6.85546875" customWidth="1"/>
    <col min="6" max="7" width="9.7109375" customWidth="1"/>
    <col min="8" max="8" width="2.28515625" customWidth="1"/>
    <col min="9" max="9" width="6.85546875" customWidth="1"/>
    <col min="10" max="10" width="11.5703125" customWidth="1"/>
    <col min="11" max="11" width="9.7109375" customWidth="1"/>
    <col min="12" max="12" width="2.7109375" customWidth="1"/>
    <col min="13" max="13" width="5.7109375" customWidth="1"/>
    <col min="14" max="14" width="13.5703125" customWidth="1"/>
    <col min="15" max="15" width="9.7109375" customWidth="1"/>
    <col min="16" max="16" width="2" customWidth="1"/>
    <col min="17" max="17" width="6.85546875" customWidth="1"/>
    <col min="18" max="18" width="9.7109375" customWidth="1"/>
  </cols>
  <sheetData>
    <row r="1" spans="1:18" ht="15" customHeight="1">
      <c r="A1" s="8" t="s">
        <v>5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8</v>
      </c>
      <c r="B3" s="11" t="s">
        <v>5</v>
      </c>
      <c r="C3" s="11"/>
      <c r="D3" s="11"/>
      <c r="E3" s="11"/>
      <c r="F3" s="11"/>
      <c r="G3" s="11"/>
      <c r="H3" s="11"/>
      <c r="I3" s="11"/>
      <c r="J3" s="11"/>
      <c r="K3" s="11"/>
      <c r="L3" s="11"/>
      <c r="M3" s="11"/>
      <c r="N3" s="11"/>
      <c r="O3" s="11"/>
      <c r="P3" s="11"/>
      <c r="Q3" s="11"/>
      <c r="R3" s="11"/>
    </row>
    <row r="4" spans="1:18" ht="15" customHeight="1">
      <c r="A4" s="12" t="s">
        <v>551</v>
      </c>
      <c r="B4" s="11" t="s">
        <v>5</v>
      </c>
      <c r="C4" s="11"/>
      <c r="D4" s="11"/>
      <c r="E4" s="11"/>
      <c r="F4" s="11"/>
      <c r="G4" s="11"/>
      <c r="H4" s="11"/>
      <c r="I4" s="11"/>
      <c r="J4" s="11"/>
      <c r="K4" s="11"/>
      <c r="L4" s="11"/>
      <c r="M4" s="11"/>
      <c r="N4" s="11"/>
      <c r="O4" s="11"/>
      <c r="P4" s="11"/>
      <c r="Q4" s="11"/>
      <c r="R4" s="11"/>
    </row>
    <row r="5" spans="1:18">
      <c r="A5" s="12"/>
      <c r="B5" s="36" t="s">
        <v>224</v>
      </c>
      <c r="C5" s="36"/>
      <c r="D5" s="36"/>
      <c r="E5" s="36"/>
      <c r="F5" s="36"/>
      <c r="G5" s="36"/>
      <c r="H5" s="36"/>
      <c r="I5" s="36"/>
      <c r="J5" s="36"/>
      <c r="K5" s="36"/>
      <c r="L5" s="36"/>
      <c r="M5" s="36"/>
      <c r="N5" s="36"/>
      <c r="O5" s="36"/>
      <c r="P5" s="36"/>
      <c r="Q5" s="36"/>
      <c r="R5" s="36"/>
    </row>
    <row r="6" spans="1:18">
      <c r="A6" s="12"/>
      <c r="B6" s="20"/>
      <c r="C6" s="20"/>
      <c r="D6" s="20"/>
      <c r="E6" s="20"/>
      <c r="F6" s="20"/>
      <c r="G6" s="20"/>
      <c r="H6" s="20"/>
      <c r="I6" s="20"/>
      <c r="J6" s="20"/>
      <c r="K6" s="20"/>
      <c r="L6" s="20"/>
      <c r="M6" s="20"/>
      <c r="N6" s="20"/>
      <c r="O6" s="20"/>
      <c r="P6" s="20"/>
      <c r="Q6" s="20"/>
      <c r="R6" s="20"/>
    </row>
    <row r="7" spans="1:18">
      <c r="A7" s="12"/>
      <c r="B7" s="20"/>
      <c r="C7" s="20"/>
      <c r="D7" s="20"/>
      <c r="E7" s="20"/>
      <c r="F7" s="20"/>
      <c r="G7" s="20"/>
      <c r="H7" s="20"/>
      <c r="I7" s="20"/>
      <c r="J7" s="20"/>
      <c r="K7" s="20"/>
      <c r="L7" s="20"/>
      <c r="M7" s="20"/>
      <c r="N7" s="20"/>
      <c r="O7" s="20"/>
      <c r="P7" s="20"/>
      <c r="Q7" s="20"/>
      <c r="R7" s="20"/>
    </row>
    <row r="8" spans="1:18">
      <c r="A8" s="12"/>
      <c r="B8" s="15"/>
      <c r="C8" s="15"/>
      <c r="D8" s="15"/>
      <c r="E8" s="15"/>
      <c r="F8" s="15"/>
      <c r="G8" s="15"/>
      <c r="H8" s="15"/>
      <c r="I8" s="15"/>
      <c r="J8" s="15"/>
      <c r="K8" s="15"/>
      <c r="L8" s="15"/>
      <c r="M8" s="15"/>
      <c r="N8" s="15"/>
      <c r="O8" s="15"/>
      <c r="P8" s="15"/>
      <c r="Q8" s="15"/>
      <c r="R8" s="15"/>
    </row>
    <row r="9" spans="1:18" ht="15.75" thickBot="1">
      <c r="A9" s="12"/>
      <c r="B9" s="37"/>
      <c r="C9" s="16"/>
      <c r="D9" s="43" t="s">
        <v>213</v>
      </c>
      <c r="E9" s="43"/>
      <c r="F9" s="43"/>
      <c r="G9" s="16"/>
      <c r="H9" s="43" t="s">
        <v>214</v>
      </c>
      <c r="I9" s="43"/>
      <c r="J9" s="43"/>
      <c r="K9" s="16"/>
      <c r="L9" s="43" t="s">
        <v>215</v>
      </c>
      <c r="M9" s="43"/>
      <c r="N9" s="43"/>
      <c r="O9" s="16"/>
      <c r="P9" s="43" t="s">
        <v>216</v>
      </c>
      <c r="Q9" s="43"/>
      <c r="R9" s="43"/>
    </row>
    <row r="10" spans="1:18" ht="15.75" thickTop="1">
      <c r="A10" s="12"/>
      <c r="B10" s="46" t="s">
        <v>42</v>
      </c>
      <c r="C10" s="22"/>
      <c r="D10" s="62" t="s">
        <v>160</v>
      </c>
      <c r="E10" s="64">
        <v>21635</v>
      </c>
      <c r="F10" s="66"/>
      <c r="G10" s="22"/>
      <c r="H10" s="62" t="s">
        <v>160</v>
      </c>
      <c r="I10" s="64">
        <v>2335</v>
      </c>
      <c r="J10" s="66"/>
      <c r="K10" s="22"/>
      <c r="L10" s="62" t="s">
        <v>160</v>
      </c>
      <c r="M10" s="68">
        <v>19</v>
      </c>
      <c r="N10" s="66"/>
      <c r="O10" s="22"/>
      <c r="P10" s="62" t="s">
        <v>160</v>
      </c>
      <c r="Q10" s="64">
        <v>23951</v>
      </c>
      <c r="R10" s="66"/>
    </row>
    <row r="11" spans="1:18" ht="15.75" thickBot="1">
      <c r="A11" s="12"/>
      <c r="B11" s="46"/>
      <c r="C11" s="22"/>
      <c r="D11" s="63"/>
      <c r="E11" s="65"/>
      <c r="F11" s="67"/>
      <c r="G11" s="22"/>
      <c r="H11" s="63"/>
      <c r="I11" s="65"/>
      <c r="J11" s="67"/>
      <c r="K11" s="22"/>
      <c r="L11" s="63"/>
      <c r="M11" s="69"/>
      <c r="N11" s="67"/>
      <c r="O11" s="22"/>
      <c r="P11" s="63"/>
      <c r="Q11" s="65"/>
      <c r="R11" s="67"/>
    </row>
    <row r="12" spans="1:18" ht="15.75" thickTop="1">
      <c r="A12" s="12"/>
      <c r="B12" s="36" t="s">
        <v>212</v>
      </c>
      <c r="C12" s="36"/>
      <c r="D12" s="36"/>
      <c r="E12" s="36"/>
      <c r="F12" s="36"/>
      <c r="G12" s="36"/>
      <c r="H12" s="36"/>
      <c r="I12" s="36"/>
      <c r="J12" s="36"/>
      <c r="K12" s="36"/>
      <c r="L12" s="36"/>
      <c r="M12" s="36"/>
      <c r="N12" s="36"/>
      <c r="O12" s="36"/>
      <c r="P12" s="36"/>
      <c r="Q12" s="36"/>
      <c r="R12" s="36"/>
    </row>
    <row r="13" spans="1:18">
      <c r="A13" s="12"/>
      <c r="B13" s="36"/>
      <c r="C13" s="36"/>
      <c r="D13" s="36"/>
      <c r="E13" s="36"/>
      <c r="F13" s="36"/>
      <c r="G13" s="36"/>
      <c r="H13" s="36"/>
      <c r="I13" s="36"/>
      <c r="J13" s="36"/>
      <c r="K13" s="36"/>
      <c r="L13" s="36"/>
      <c r="M13" s="36"/>
      <c r="N13" s="36"/>
      <c r="O13" s="36"/>
      <c r="P13" s="36"/>
      <c r="Q13" s="36"/>
      <c r="R13" s="36"/>
    </row>
    <row r="14" spans="1:18">
      <c r="A14" s="12"/>
      <c r="B14" s="20"/>
      <c r="C14" s="20"/>
      <c r="D14" s="20"/>
      <c r="E14" s="20"/>
      <c r="F14" s="20"/>
      <c r="G14" s="20"/>
      <c r="H14" s="20"/>
      <c r="I14" s="20"/>
      <c r="J14" s="20"/>
      <c r="K14" s="20"/>
      <c r="L14" s="20"/>
      <c r="M14" s="20"/>
      <c r="N14" s="20"/>
      <c r="O14" s="20"/>
      <c r="P14" s="20"/>
      <c r="Q14" s="20"/>
      <c r="R14" s="20"/>
    </row>
    <row r="15" spans="1:18">
      <c r="A15" s="12"/>
      <c r="B15" s="15"/>
      <c r="C15" s="15"/>
      <c r="D15" s="15"/>
      <c r="E15" s="15"/>
      <c r="F15" s="15"/>
      <c r="G15" s="15"/>
      <c r="H15" s="15"/>
      <c r="I15" s="15"/>
      <c r="J15" s="15"/>
      <c r="K15" s="15"/>
      <c r="L15" s="15"/>
      <c r="M15" s="15"/>
      <c r="N15" s="15"/>
      <c r="O15" s="15"/>
      <c r="P15" s="15"/>
      <c r="Q15" s="15"/>
      <c r="R15" s="15"/>
    </row>
    <row r="16" spans="1:18" ht="15.75" thickBot="1">
      <c r="A16" s="12"/>
      <c r="B16" s="37"/>
      <c r="C16" s="16"/>
      <c r="D16" s="43" t="s">
        <v>213</v>
      </c>
      <c r="E16" s="43"/>
      <c r="F16" s="43"/>
      <c r="G16" s="16"/>
      <c r="H16" s="43" t="s">
        <v>214</v>
      </c>
      <c r="I16" s="43"/>
      <c r="J16" s="43"/>
      <c r="K16" s="16"/>
      <c r="L16" s="43" t="s">
        <v>215</v>
      </c>
      <c r="M16" s="43"/>
      <c r="N16" s="43"/>
      <c r="O16" s="16"/>
      <c r="P16" s="43" t="s">
        <v>216</v>
      </c>
      <c r="Q16" s="43"/>
      <c r="R16" s="43"/>
    </row>
    <row r="17" spans="1:18" ht="15.75" thickTop="1">
      <c r="A17" s="12"/>
      <c r="B17" s="46" t="s">
        <v>42</v>
      </c>
      <c r="C17" s="22"/>
      <c r="D17" s="62" t="s">
        <v>160</v>
      </c>
      <c r="E17" s="64">
        <v>20016</v>
      </c>
      <c r="F17" s="66"/>
      <c r="G17" s="22"/>
      <c r="H17" s="62" t="s">
        <v>160</v>
      </c>
      <c r="I17" s="64">
        <v>2440</v>
      </c>
      <c r="J17" s="66"/>
      <c r="K17" s="22"/>
      <c r="L17" s="62" t="s">
        <v>160</v>
      </c>
      <c r="M17" s="68">
        <v>269</v>
      </c>
      <c r="N17" s="66"/>
      <c r="O17" s="22"/>
      <c r="P17" s="62" t="s">
        <v>160</v>
      </c>
      <c r="Q17" s="64">
        <v>22187</v>
      </c>
      <c r="R17" s="66"/>
    </row>
    <row r="18" spans="1:18" ht="15.75" thickBot="1">
      <c r="A18" s="12"/>
      <c r="B18" s="46"/>
      <c r="C18" s="22"/>
      <c r="D18" s="63"/>
      <c r="E18" s="65"/>
      <c r="F18" s="67"/>
      <c r="G18" s="22"/>
      <c r="H18" s="63"/>
      <c r="I18" s="65"/>
      <c r="J18" s="67"/>
      <c r="K18" s="22"/>
      <c r="L18" s="63"/>
      <c r="M18" s="69"/>
      <c r="N18" s="67"/>
      <c r="O18" s="22"/>
      <c r="P18" s="63"/>
      <c r="Q18" s="65"/>
      <c r="R18" s="67"/>
    </row>
    <row r="19" spans="1:18" ht="15.75" thickTop="1">
      <c r="A19" s="12" t="s">
        <v>552</v>
      </c>
      <c r="B19" s="11" t="s">
        <v>5</v>
      </c>
      <c r="C19" s="11"/>
      <c r="D19" s="11"/>
      <c r="E19" s="11"/>
      <c r="F19" s="11"/>
      <c r="G19" s="11"/>
      <c r="H19" s="11"/>
      <c r="I19" s="11"/>
      <c r="J19" s="11"/>
      <c r="K19" s="11"/>
      <c r="L19" s="11"/>
      <c r="M19" s="11"/>
      <c r="N19" s="11"/>
      <c r="O19" s="11"/>
      <c r="P19" s="11"/>
      <c r="Q19" s="11"/>
      <c r="R19" s="11"/>
    </row>
    <row r="20" spans="1:18">
      <c r="A20" s="12"/>
      <c r="B20" s="11"/>
      <c r="C20" s="11"/>
      <c r="D20" s="11"/>
      <c r="E20" s="11"/>
      <c r="F20" s="11"/>
      <c r="G20" s="11"/>
      <c r="H20" s="11"/>
      <c r="I20" s="11"/>
      <c r="J20" s="11"/>
      <c r="K20" s="11"/>
      <c r="L20" s="11"/>
      <c r="M20" s="11"/>
      <c r="N20" s="11"/>
      <c r="O20" s="11"/>
      <c r="P20" s="11"/>
      <c r="Q20" s="11"/>
      <c r="R20" s="11"/>
    </row>
    <row r="21" spans="1:18">
      <c r="A21" s="12"/>
      <c r="B21" s="11"/>
      <c r="C21" s="11"/>
      <c r="D21" s="11"/>
      <c r="E21" s="11"/>
      <c r="F21" s="11"/>
      <c r="G21" s="11"/>
      <c r="H21" s="11"/>
      <c r="I21" s="11"/>
      <c r="J21" s="11"/>
      <c r="K21" s="11"/>
      <c r="L21" s="11"/>
      <c r="M21" s="11"/>
      <c r="N21" s="11"/>
      <c r="O21" s="11"/>
      <c r="P21" s="11"/>
      <c r="Q21" s="11"/>
      <c r="R21" s="11"/>
    </row>
    <row r="22" spans="1:18">
      <c r="A22" s="12"/>
      <c r="B22" s="11"/>
      <c r="C22" s="11"/>
      <c r="D22" s="11"/>
      <c r="E22" s="11"/>
      <c r="F22" s="11"/>
      <c r="G22" s="11"/>
      <c r="H22" s="11"/>
      <c r="I22" s="11"/>
      <c r="J22" s="11"/>
      <c r="K22" s="11"/>
      <c r="L22" s="11"/>
      <c r="M22" s="11"/>
      <c r="N22" s="11"/>
      <c r="O22" s="11"/>
      <c r="P22" s="11"/>
      <c r="Q22" s="11"/>
      <c r="R22" s="11"/>
    </row>
    <row r="23" spans="1:18">
      <c r="A23" s="12"/>
      <c r="B23" s="36" t="s">
        <v>217</v>
      </c>
      <c r="C23" s="36"/>
      <c r="D23" s="36"/>
      <c r="E23" s="36"/>
      <c r="F23" s="36"/>
      <c r="G23" s="36"/>
      <c r="H23" s="36"/>
      <c r="I23" s="36"/>
      <c r="J23" s="36"/>
      <c r="K23" s="36"/>
      <c r="L23" s="36"/>
      <c r="M23" s="36"/>
      <c r="N23" s="36"/>
      <c r="O23" s="36"/>
      <c r="P23" s="36"/>
      <c r="Q23" s="36"/>
      <c r="R23" s="36"/>
    </row>
    <row r="24" spans="1:18">
      <c r="A24" s="12"/>
      <c r="B24" s="20"/>
      <c r="C24" s="20"/>
      <c r="D24" s="20"/>
      <c r="E24" s="20"/>
      <c r="F24" s="20"/>
      <c r="G24" s="20"/>
      <c r="H24" s="20"/>
      <c r="I24" s="20"/>
      <c r="J24" s="20"/>
    </row>
    <row r="25" spans="1:18">
      <c r="A25" s="12"/>
      <c r="B25" s="15"/>
      <c r="C25" s="15"/>
      <c r="D25" s="15"/>
      <c r="E25" s="15"/>
      <c r="F25" s="15"/>
      <c r="G25" s="15"/>
      <c r="H25" s="15"/>
      <c r="I25" s="15"/>
      <c r="J25" s="15"/>
    </row>
    <row r="26" spans="1:18" ht="15.75" thickBot="1">
      <c r="A26" s="12"/>
      <c r="B26" s="37"/>
      <c r="C26" s="16"/>
      <c r="D26" s="43" t="s">
        <v>218</v>
      </c>
      <c r="E26" s="43"/>
      <c r="F26" s="43"/>
      <c r="G26" s="16"/>
      <c r="H26" s="43" t="s">
        <v>219</v>
      </c>
      <c r="I26" s="43"/>
      <c r="J26" s="43"/>
    </row>
    <row r="27" spans="1:18" ht="15.75" thickTop="1">
      <c r="A27" s="12"/>
      <c r="B27" s="46" t="s">
        <v>220</v>
      </c>
      <c r="C27" s="22"/>
      <c r="D27" s="62" t="s">
        <v>160</v>
      </c>
      <c r="E27" s="64">
        <v>8171</v>
      </c>
      <c r="F27" s="66"/>
      <c r="G27" s="22"/>
      <c r="H27" s="62" t="s">
        <v>160</v>
      </c>
      <c r="I27" s="68">
        <v>269</v>
      </c>
      <c r="J27" s="66"/>
    </row>
    <row r="28" spans="1:18">
      <c r="A28" s="12"/>
      <c r="B28" s="46"/>
      <c r="C28" s="22"/>
      <c r="D28" s="46"/>
      <c r="E28" s="47"/>
      <c r="F28" s="22"/>
      <c r="G28" s="22"/>
      <c r="H28" s="46"/>
      <c r="I28" s="48"/>
      <c r="J28" s="22"/>
    </row>
    <row r="29" spans="1:18">
      <c r="A29" s="12"/>
      <c r="B29" s="49" t="s">
        <v>221</v>
      </c>
      <c r="C29" s="25"/>
      <c r="D29" s="50" t="s">
        <v>181</v>
      </c>
      <c r="E29" s="50"/>
      <c r="F29" s="25"/>
      <c r="G29" s="25"/>
      <c r="H29" s="50" t="s">
        <v>181</v>
      </c>
      <c r="I29" s="50"/>
      <c r="J29" s="25"/>
    </row>
    <row r="30" spans="1:18" ht="15.75" thickBot="1">
      <c r="A30" s="12"/>
      <c r="B30" s="49"/>
      <c r="C30" s="25"/>
      <c r="D30" s="71"/>
      <c r="E30" s="71"/>
      <c r="F30" s="72"/>
      <c r="G30" s="25"/>
      <c r="H30" s="71"/>
      <c r="I30" s="71"/>
      <c r="J30" s="72"/>
    </row>
    <row r="31" spans="1:18" ht="15.75" thickTop="1">
      <c r="A31" s="12"/>
      <c r="B31" s="46"/>
      <c r="C31" s="22"/>
      <c r="D31" s="62" t="s">
        <v>160</v>
      </c>
      <c r="E31" s="64">
        <v>8171</v>
      </c>
      <c r="F31" s="66"/>
      <c r="G31" s="22"/>
      <c r="H31" s="62" t="s">
        <v>160</v>
      </c>
      <c r="I31" s="68">
        <v>269</v>
      </c>
      <c r="J31" s="66"/>
    </row>
    <row r="32" spans="1:18" ht="15.75" thickBot="1">
      <c r="A32" s="12"/>
      <c r="B32" s="46"/>
      <c r="C32" s="22"/>
      <c r="D32" s="63"/>
      <c r="E32" s="65"/>
      <c r="F32" s="67"/>
      <c r="G32" s="22"/>
      <c r="H32" s="63"/>
      <c r="I32" s="69"/>
      <c r="J32" s="67"/>
    </row>
    <row r="33" ht="15.75" thickTop="1"/>
  </sheetData>
  <mergeCells count="88">
    <mergeCell ref="B6:R6"/>
    <mergeCell ref="B12:R12"/>
    <mergeCell ref="B13:R13"/>
    <mergeCell ref="A19:A32"/>
    <mergeCell ref="B19:R19"/>
    <mergeCell ref="B20:R20"/>
    <mergeCell ref="B21:R21"/>
    <mergeCell ref="B22:R22"/>
    <mergeCell ref="B23:R23"/>
    <mergeCell ref="H31:H32"/>
    <mergeCell ref="I31:I32"/>
    <mergeCell ref="J31:J32"/>
    <mergeCell ref="A1:A2"/>
    <mergeCell ref="B1:R1"/>
    <mergeCell ref="B2:R2"/>
    <mergeCell ref="B3:R3"/>
    <mergeCell ref="A4:A18"/>
    <mergeCell ref="B4:R4"/>
    <mergeCell ref="B5:R5"/>
    <mergeCell ref="B31:B32"/>
    <mergeCell ref="C31:C32"/>
    <mergeCell ref="D31:D32"/>
    <mergeCell ref="E31:E32"/>
    <mergeCell ref="F31:F32"/>
    <mergeCell ref="G31:G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34.85546875" bestFit="1" customWidth="1"/>
    <col min="3" max="3" width="2" customWidth="1"/>
    <col min="4" max="4" width="7.5703125" customWidth="1"/>
    <col min="5" max="5" width="6.42578125" customWidth="1"/>
    <col min="8" max="8" width="2.28515625" customWidth="1"/>
    <col min="9" max="9" width="6.85546875" customWidth="1"/>
    <col min="10" max="10" width="1.7109375" customWidth="1"/>
    <col min="12" max="12" width="2" customWidth="1"/>
    <col min="13" max="13" width="6.42578125" customWidth="1"/>
    <col min="16" max="16" width="2" customWidth="1"/>
    <col min="17" max="17" width="6.42578125" customWidth="1"/>
    <col min="20" max="20" width="2.28515625" customWidth="1"/>
    <col min="21" max="21" width="6.85546875" customWidth="1"/>
    <col min="22" max="22" width="1.7109375" customWidth="1"/>
    <col min="24" max="24" width="2" customWidth="1"/>
    <col min="25" max="25" width="6.42578125" customWidth="1"/>
  </cols>
  <sheetData>
    <row r="1" spans="1:26" ht="15" customHeight="1">
      <c r="A1" s="8" t="s">
        <v>5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2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5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t="s">
        <v>232</v>
      </c>
      <c r="C5" s="36"/>
      <c r="D5" s="36"/>
      <c r="E5" s="36"/>
      <c r="F5" s="36"/>
      <c r="G5" s="36"/>
      <c r="H5" s="36"/>
      <c r="I5" s="36"/>
      <c r="J5" s="36"/>
      <c r="K5" s="36"/>
      <c r="L5" s="36"/>
      <c r="M5" s="36"/>
      <c r="N5" s="36"/>
      <c r="O5" s="36"/>
      <c r="P5" s="36"/>
      <c r="Q5" s="36"/>
      <c r="R5" s="36"/>
      <c r="S5" s="36"/>
      <c r="T5" s="36"/>
      <c r="U5" s="36"/>
      <c r="V5" s="36"/>
      <c r="W5" s="36"/>
      <c r="X5" s="36"/>
      <c r="Y5" s="36"/>
      <c r="Z5" s="36"/>
    </row>
    <row r="6" spans="1:26">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c r="A7" s="12"/>
      <c r="B7" s="20"/>
      <c r="C7" s="20"/>
      <c r="D7" s="20"/>
      <c r="E7" s="20"/>
    </row>
    <row r="8" spans="1:26">
      <c r="A8" s="12"/>
      <c r="B8" s="15"/>
      <c r="C8" s="15"/>
      <c r="D8" s="15"/>
      <c r="E8" s="15"/>
    </row>
    <row r="9" spans="1:26">
      <c r="A9" s="12"/>
      <c r="B9" s="46" t="s">
        <v>233</v>
      </c>
      <c r="C9" s="46" t="s">
        <v>160</v>
      </c>
      <c r="D9" s="47">
        <v>105354</v>
      </c>
      <c r="E9" s="22"/>
    </row>
    <row r="10" spans="1:26">
      <c r="A10" s="12"/>
      <c r="B10" s="46"/>
      <c r="C10" s="46"/>
      <c r="D10" s="47"/>
      <c r="E10" s="22"/>
    </row>
    <row r="11" spans="1:26">
      <c r="A11" s="12"/>
      <c r="B11" s="49" t="s">
        <v>234</v>
      </c>
      <c r="C11" s="54">
        <v>5324</v>
      </c>
      <c r="D11" s="54"/>
      <c r="E11" s="25"/>
    </row>
    <row r="12" spans="1:26">
      <c r="A12" s="12"/>
      <c r="B12" s="49"/>
      <c r="C12" s="54"/>
      <c r="D12" s="54"/>
      <c r="E12" s="25"/>
    </row>
    <row r="13" spans="1:26">
      <c r="A13" s="12"/>
      <c r="B13" s="46" t="s">
        <v>235</v>
      </c>
      <c r="C13" s="47">
        <v>1602</v>
      </c>
      <c r="D13" s="47"/>
      <c r="E13" s="22"/>
    </row>
    <row r="14" spans="1:26" ht="15.75" thickBot="1">
      <c r="A14" s="12"/>
      <c r="B14" s="46"/>
      <c r="C14" s="55"/>
      <c r="D14" s="55"/>
      <c r="E14" s="56"/>
    </row>
    <row r="15" spans="1:26" ht="15.75" thickTop="1">
      <c r="A15" s="12"/>
      <c r="B15" s="49" t="s">
        <v>236</v>
      </c>
      <c r="C15" s="59" t="s">
        <v>160</v>
      </c>
      <c r="D15" s="57">
        <v>112280</v>
      </c>
      <c r="E15" s="33"/>
    </row>
    <row r="16" spans="1:26" ht="15.75" thickBot="1">
      <c r="A16" s="12"/>
      <c r="B16" s="49"/>
      <c r="C16" s="60"/>
      <c r="D16" s="61"/>
      <c r="E16" s="34"/>
    </row>
    <row r="17" spans="1:26" ht="15.75" thickTop="1">
      <c r="A17" s="12" t="s">
        <v>555</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36" t="s">
        <v>238</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c r="A22" s="12"/>
      <c r="B22" s="73"/>
      <c r="C22" s="16"/>
      <c r="D22" s="74" t="s">
        <v>239</v>
      </c>
      <c r="E22" s="74"/>
      <c r="F22" s="74"/>
      <c r="G22" s="74"/>
      <c r="H22" s="74"/>
      <c r="I22" s="74"/>
      <c r="J22" s="74"/>
      <c r="K22" s="74"/>
      <c r="L22" s="74"/>
      <c r="M22" s="74"/>
      <c r="N22" s="74"/>
      <c r="O22" s="16"/>
      <c r="P22" s="74" t="s">
        <v>240</v>
      </c>
      <c r="Q22" s="74"/>
      <c r="R22" s="74"/>
      <c r="S22" s="74"/>
      <c r="T22" s="74"/>
      <c r="U22" s="74"/>
      <c r="V22" s="74"/>
      <c r="W22" s="74"/>
      <c r="X22" s="74"/>
      <c r="Y22" s="74"/>
      <c r="Z22" s="74"/>
    </row>
    <row r="23" spans="1:26" ht="15.75" thickTop="1">
      <c r="A23" s="12"/>
      <c r="B23" s="75"/>
      <c r="C23" s="25"/>
      <c r="D23" s="77" t="s">
        <v>241</v>
      </c>
      <c r="E23" s="77"/>
      <c r="F23" s="77"/>
      <c r="G23" s="33"/>
      <c r="H23" s="77" t="s">
        <v>244</v>
      </c>
      <c r="I23" s="77"/>
      <c r="J23" s="77"/>
      <c r="K23" s="33"/>
      <c r="L23" s="77" t="s">
        <v>246</v>
      </c>
      <c r="M23" s="77"/>
      <c r="N23" s="77"/>
      <c r="O23" s="25"/>
      <c r="P23" s="77" t="s">
        <v>241</v>
      </c>
      <c r="Q23" s="77"/>
      <c r="R23" s="77"/>
      <c r="S23" s="33"/>
      <c r="T23" s="77" t="s">
        <v>244</v>
      </c>
      <c r="U23" s="77"/>
      <c r="V23" s="77"/>
      <c r="W23" s="33"/>
      <c r="X23" s="77" t="s">
        <v>246</v>
      </c>
      <c r="Y23" s="77"/>
      <c r="Z23" s="77"/>
    </row>
    <row r="24" spans="1:26">
      <c r="A24" s="12"/>
      <c r="B24" s="75"/>
      <c r="C24" s="25"/>
      <c r="D24" s="76" t="s">
        <v>242</v>
      </c>
      <c r="E24" s="76"/>
      <c r="F24" s="76"/>
      <c r="G24" s="25"/>
      <c r="H24" s="76" t="s">
        <v>245</v>
      </c>
      <c r="I24" s="76"/>
      <c r="J24" s="76"/>
      <c r="K24" s="25"/>
      <c r="L24" s="76"/>
      <c r="M24" s="76"/>
      <c r="N24" s="76"/>
      <c r="O24" s="25"/>
      <c r="P24" s="76" t="s">
        <v>242</v>
      </c>
      <c r="Q24" s="76"/>
      <c r="R24" s="76"/>
      <c r="S24" s="25"/>
      <c r="T24" s="76" t="s">
        <v>245</v>
      </c>
      <c r="U24" s="76"/>
      <c r="V24" s="76"/>
      <c r="W24" s="25"/>
      <c r="X24" s="76"/>
      <c r="Y24" s="76"/>
      <c r="Z24" s="76"/>
    </row>
    <row r="25" spans="1:26" ht="15.75" thickBot="1">
      <c r="A25" s="12"/>
      <c r="B25" s="75"/>
      <c r="C25" s="25"/>
      <c r="D25" s="78" t="s">
        <v>243</v>
      </c>
      <c r="E25" s="78"/>
      <c r="F25" s="78"/>
      <c r="G25" s="25"/>
      <c r="H25" s="79"/>
      <c r="I25" s="79"/>
      <c r="J25" s="79"/>
      <c r="K25" s="25"/>
      <c r="L25" s="78"/>
      <c r="M25" s="78"/>
      <c r="N25" s="78"/>
      <c r="O25" s="25"/>
      <c r="P25" s="78" t="s">
        <v>243</v>
      </c>
      <c r="Q25" s="78"/>
      <c r="R25" s="78"/>
      <c r="S25" s="25"/>
      <c r="T25" s="79"/>
      <c r="U25" s="79"/>
      <c r="V25" s="79"/>
      <c r="W25" s="25"/>
      <c r="X25" s="78"/>
      <c r="Y25" s="78"/>
      <c r="Z25" s="78"/>
    </row>
    <row r="26" spans="1:26" ht="15.75" thickTop="1">
      <c r="A26" s="12"/>
      <c r="B26" s="80" t="s">
        <v>247</v>
      </c>
      <c r="C26" s="22"/>
      <c r="D26" s="81" t="s">
        <v>160</v>
      </c>
      <c r="E26" s="83">
        <v>5958</v>
      </c>
      <c r="F26" s="66"/>
      <c r="G26" s="22"/>
      <c r="H26" s="81" t="s">
        <v>160</v>
      </c>
      <c r="I26" s="85" t="s">
        <v>248</v>
      </c>
      <c r="J26" s="81" t="s">
        <v>165</v>
      </c>
      <c r="K26" s="22"/>
      <c r="L26" s="81" t="s">
        <v>160</v>
      </c>
      <c r="M26" s="83">
        <v>4244</v>
      </c>
      <c r="N26" s="66"/>
      <c r="O26" s="22"/>
      <c r="P26" s="81" t="s">
        <v>160</v>
      </c>
      <c r="Q26" s="83">
        <v>5556</v>
      </c>
      <c r="R26" s="66"/>
      <c r="S26" s="22"/>
      <c r="T26" s="81" t="s">
        <v>160</v>
      </c>
      <c r="U26" s="85" t="s">
        <v>249</v>
      </c>
      <c r="V26" s="81" t="s">
        <v>165</v>
      </c>
      <c r="W26" s="22"/>
      <c r="X26" s="81" t="s">
        <v>160</v>
      </c>
      <c r="Y26" s="83">
        <v>4186</v>
      </c>
      <c r="Z26" s="66"/>
    </row>
    <row r="27" spans="1:26">
      <c r="A27" s="12"/>
      <c r="B27" s="80"/>
      <c r="C27" s="22"/>
      <c r="D27" s="80"/>
      <c r="E27" s="82"/>
      <c r="F27" s="22"/>
      <c r="G27" s="22"/>
      <c r="H27" s="80"/>
      <c r="I27" s="84"/>
      <c r="J27" s="80"/>
      <c r="K27" s="22"/>
      <c r="L27" s="80"/>
      <c r="M27" s="82"/>
      <c r="N27" s="22"/>
      <c r="O27" s="22"/>
      <c r="P27" s="80"/>
      <c r="Q27" s="82"/>
      <c r="R27" s="22"/>
      <c r="S27" s="22"/>
      <c r="T27" s="80"/>
      <c r="U27" s="84"/>
      <c r="V27" s="80"/>
      <c r="W27" s="22"/>
      <c r="X27" s="80"/>
      <c r="Y27" s="82"/>
      <c r="Z27" s="22"/>
    </row>
    <row r="28" spans="1:26">
      <c r="A28" s="12"/>
      <c r="B28" s="75" t="s">
        <v>250</v>
      </c>
      <c r="C28" s="25"/>
      <c r="D28" s="86">
        <v>15126</v>
      </c>
      <c r="E28" s="86"/>
      <c r="F28" s="25"/>
      <c r="G28" s="25"/>
      <c r="H28" s="87" t="s">
        <v>251</v>
      </c>
      <c r="I28" s="87"/>
      <c r="J28" s="75" t="s">
        <v>165</v>
      </c>
      <c r="K28" s="25"/>
      <c r="L28" s="86">
        <v>7738</v>
      </c>
      <c r="M28" s="86"/>
      <c r="N28" s="25"/>
      <c r="O28" s="25"/>
      <c r="P28" s="86">
        <v>14166</v>
      </c>
      <c r="Q28" s="86"/>
      <c r="R28" s="25"/>
      <c r="S28" s="25"/>
      <c r="T28" s="87" t="s">
        <v>252</v>
      </c>
      <c r="U28" s="87"/>
      <c r="V28" s="75" t="s">
        <v>165</v>
      </c>
      <c r="W28" s="25"/>
      <c r="X28" s="86">
        <v>8272</v>
      </c>
      <c r="Y28" s="86"/>
      <c r="Z28" s="25"/>
    </row>
    <row r="29" spans="1:26">
      <c r="A29" s="12"/>
      <c r="B29" s="75"/>
      <c r="C29" s="25"/>
      <c r="D29" s="86"/>
      <c r="E29" s="86"/>
      <c r="F29" s="25"/>
      <c r="G29" s="25"/>
      <c r="H29" s="87"/>
      <c r="I29" s="87"/>
      <c r="J29" s="75"/>
      <c r="K29" s="25"/>
      <c r="L29" s="86"/>
      <c r="M29" s="86"/>
      <c r="N29" s="25"/>
      <c r="O29" s="25"/>
      <c r="P29" s="86"/>
      <c r="Q29" s="86"/>
      <c r="R29" s="25"/>
      <c r="S29" s="25"/>
      <c r="T29" s="87"/>
      <c r="U29" s="87"/>
      <c r="V29" s="75"/>
      <c r="W29" s="25"/>
      <c r="X29" s="86"/>
      <c r="Y29" s="86"/>
      <c r="Z29" s="25"/>
    </row>
    <row r="30" spans="1:26">
      <c r="A30" s="12"/>
      <c r="B30" s="80" t="s">
        <v>253</v>
      </c>
      <c r="C30" s="22"/>
      <c r="D30" s="84">
        <v>949</v>
      </c>
      <c r="E30" s="84"/>
      <c r="F30" s="22"/>
      <c r="G30" s="22"/>
      <c r="H30" s="84" t="s">
        <v>254</v>
      </c>
      <c r="I30" s="84"/>
      <c r="J30" s="80" t="s">
        <v>165</v>
      </c>
      <c r="K30" s="22"/>
      <c r="L30" s="84">
        <v>656</v>
      </c>
      <c r="M30" s="84"/>
      <c r="N30" s="22"/>
      <c r="O30" s="22"/>
      <c r="P30" s="82">
        <v>1235</v>
      </c>
      <c r="Q30" s="82"/>
      <c r="R30" s="22"/>
      <c r="S30" s="22"/>
      <c r="T30" s="84" t="s">
        <v>255</v>
      </c>
      <c r="U30" s="84"/>
      <c r="V30" s="80" t="s">
        <v>165</v>
      </c>
      <c r="W30" s="22"/>
      <c r="X30" s="84">
        <v>937</v>
      </c>
      <c r="Y30" s="84"/>
      <c r="Z30" s="22"/>
    </row>
    <row r="31" spans="1:26" ht="15.75" thickBot="1">
      <c r="A31" s="12"/>
      <c r="B31" s="80"/>
      <c r="C31" s="22"/>
      <c r="D31" s="88"/>
      <c r="E31" s="88"/>
      <c r="F31" s="56"/>
      <c r="G31" s="22"/>
      <c r="H31" s="88"/>
      <c r="I31" s="88"/>
      <c r="J31" s="89"/>
      <c r="K31" s="22"/>
      <c r="L31" s="88"/>
      <c r="M31" s="88"/>
      <c r="N31" s="56"/>
      <c r="O31" s="22"/>
      <c r="P31" s="90"/>
      <c r="Q31" s="90"/>
      <c r="R31" s="56"/>
      <c r="S31" s="22"/>
      <c r="T31" s="88"/>
      <c r="U31" s="88"/>
      <c r="V31" s="89"/>
      <c r="W31" s="22"/>
      <c r="X31" s="88"/>
      <c r="Y31" s="88"/>
      <c r="Z31" s="56"/>
    </row>
    <row r="32" spans="1:26" ht="15.75" thickTop="1">
      <c r="A32" s="12"/>
      <c r="B32" s="75" t="s">
        <v>166</v>
      </c>
      <c r="C32" s="25"/>
      <c r="D32" s="91" t="s">
        <v>160</v>
      </c>
      <c r="E32" s="93">
        <v>22033</v>
      </c>
      <c r="F32" s="33"/>
      <c r="G32" s="25"/>
      <c r="H32" s="91" t="s">
        <v>160</v>
      </c>
      <c r="I32" s="95" t="s">
        <v>256</v>
      </c>
      <c r="J32" s="91" t="s">
        <v>165</v>
      </c>
      <c r="K32" s="25"/>
      <c r="L32" s="91" t="s">
        <v>160</v>
      </c>
      <c r="M32" s="93">
        <v>12638</v>
      </c>
      <c r="N32" s="33"/>
      <c r="O32" s="25"/>
      <c r="P32" s="91" t="s">
        <v>160</v>
      </c>
      <c r="Q32" s="93">
        <v>20957</v>
      </c>
      <c r="R32" s="33"/>
      <c r="S32" s="25"/>
      <c r="T32" s="91" t="s">
        <v>160</v>
      </c>
      <c r="U32" s="95" t="s">
        <v>257</v>
      </c>
      <c r="V32" s="91" t="s">
        <v>165</v>
      </c>
      <c r="W32" s="25"/>
      <c r="X32" s="91" t="s">
        <v>160</v>
      </c>
      <c r="Y32" s="93">
        <v>13395</v>
      </c>
      <c r="Z32" s="33"/>
    </row>
    <row r="33" spans="1:26" ht="15.75" thickBot="1">
      <c r="A33" s="12"/>
      <c r="B33" s="75"/>
      <c r="C33" s="25"/>
      <c r="D33" s="92"/>
      <c r="E33" s="94"/>
      <c r="F33" s="34"/>
      <c r="G33" s="25"/>
      <c r="H33" s="92"/>
      <c r="I33" s="96"/>
      <c r="J33" s="92"/>
      <c r="K33" s="25"/>
      <c r="L33" s="92"/>
      <c r="M33" s="94"/>
      <c r="N33" s="34"/>
      <c r="O33" s="25"/>
      <c r="P33" s="92"/>
      <c r="Q33" s="94"/>
      <c r="R33" s="34"/>
      <c r="S33" s="25"/>
      <c r="T33" s="92"/>
      <c r="U33" s="96"/>
      <c r="V33" s="92"/>
      <c r="W33" s="25"/>
      <c r="X33" s="92"/>
      <c r="Y33" s="94"/>
      <c r="Z33" s="34"/>
    </row>
    <row r="34" spans="1:26" ht="15.75" thickTop="1"/>
  </sheetData>
  <mergeCells count="139">
    <mergeCell ref="B5:Z5"/>
    <mergeCell ref="B6:Z6"/>
    <mergeCell ref="A17:A33"/>
    <mergeCell ref="B17:Z17"/>
    <mergeCell ref="B18:Z18"/>
    <mergeCell ref="B19:Z19"/>
    <mergeCell ref="W32:W33"/>
    <mergeCell ref="X32:X33"/>
    <mergeCell ref="Y32:Y33"/>
    <mergeCell ref="Z32:Z33"/>
    <mergeCell ref="A1:A2"/>
    <mergeCell ref="B1:Z1"/>
    <mergeCell ref="B2:Z2"/>
    <mergeCell ref="B3:Z3"/>
    <mergeCell ref="A4:A16"/>
    <mergeCell ref="B4:Z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5"/>
    <mergeCell ref="T23:V23"/>
    <mergeCell ref="T24:V24"/>
    <mergeCell ref="T25:V25"/>
    <mergeCell ref="W23:W25"/>
    <mergeCell ref="X23:Z25"/>
    <mergeCell ref="H24:J24"/>
    <mergeCell ref="H25:J25"/>
    <mergeCell ref="K23:K25"/>
    <mergeCell ref="L23:N25"/>
    <mergeCell ref="O23:O25"/>
    <mergeCell ref="P23:R23"/>
    <mergeCell ref="P24:R24"/>
    <mergeCell ref="P25:R25"/>
    <mergeCell ref="B20:Z20"/>
    <mergeCell ref="D22:N22"/>
    <mergeCell ref="P22:Z22"/>
    <mergeCell ref="B23:B25"/>
    <mergeCell ref="C23:C25"/>
    <mergeCell ref="D23:F23"/>
    <mergeCell ref="D24:F24"/>
    <mergeCell ref="D25:F25"/>
    <mergeCell ref="G23:G25"/>
    <mergeCell ref="H23:J23"/>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4" width="36.5703125" bestFit="1" customWidth="1"/>
    <col min="5" max="5" width="2" bestFit="1" customWidth="1"/>
    <col min="6" max="7" width="36.5703125" customWidth="1"/>
    <col min="8" max="8" width="13.7109375" customWidth="1"/>
    <col min="10" max="10" width="36.5703125" bestFit="1" customWidth="1"/>
    <col min="11" max="11" width="4.5703125" bestFit="1" customWidth="1"/>
    <col min="12" max="12" width="16.85546875" customWidth="1"/>
    <col min="13" max="13" width="36.5703125" customWidth="1"/>
    <col min="14" max="14" width="13.28515625" customWidth="1"/>
  </cols>
  <sheetData>
    <row r="1" spans="1:14" ht="15" customHeight="1">
      <c r="A1" s="8" t="s">
        <v>5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7</v>
      </c>
      <c r="B3" s="11" t="s">
        <v>5</v>
      </c>
      <c r="C3" s="11"/>
      <c r="D3" s="11"/>
      <c r="E3" s="11"/>
      <c r="F3" s="11"/>
      <c r="G3" s="11"/>
      <c r="H3" s="11"/>
      <c r="I3" s="11"/>
      <c r="J3" s="11"/>
      <c r="K3" s="11"/>
      <c r="L3" s="11"/>
      <c r="M3" s="11"/>
      <c r="N3" s="11"/>
    </row>
    <row r="4" spans="1:14" ht="15" customHeight="1">
      <c r="A4" s="12" t="s">
        <v>558</v>
      </c>
      <c r="B4" s="11" t="s">
        <v>5</v>
      </c>
      <c r="C4" s="11"/>
      <c r="D4" s="11"/>
      <c r="E4" s="11"/>
      <c r="F4" s="11"/>
      <c r="G4" s="11"/>
      <c r="H4" s="11"/>
      <c r="I4" s="11"/>
      <c r="J4" s="11"/>
      <c r="K4" s="11"/>
      <c r="L4" s="11"/>
      <c r="M4" s="11"/>
      <c r="N4" s="11"/>
    </row>
    <row r="5" spans="1:14">
      <c r="A5" s="12"/>
      <c r="B5" s="36" t="s">
        <v>265</v>
      </c>
      <c r="C5" s="36"/>
      <c r="D5" s="36"/>
      <c r="E5" s="36"/>
      <c r="F5" s="36"/>
      <c r="G5" s="36"/>
      <c r="H5" s="36"/>
      <c r="I5" s="36"/>
      <c r="J5" s="36"/>
      <c r="K5" s="36"/>
      <c r="L5" s="36"/>
      <c r="M5" s="36"/>
      <c r="N5" s="36"/>
    </row>
    <row r="6" spans="1:14">
      <c r="A6" s="12"/>
      <c r="B6" s="20"/>
      <c r="C6" s="20"/>
      <c r="D6" s="20"/>
      <c r="E6" s="20"/>
      <c r="F6" s="20"/>
      <c r="G6" s="20"/>
      <c r="H6" s="20"/>
      <c r="I6" s="20"/>
      <c r="J6" s="20"/>
      <c r="K6" s="20"/>
      <c r="L6" s="20"/>
      <c r="M6" s="20"/>
      <c r="N6" s="20"/>
    </row>
    <row r="7" spans="1:14">
      <c r="A7" s="12"/>
      <c r="B7" s="20"/>
      <c r="C7" s="20"/>
      <c r="D7" s="20"/>
      <c r="E7" s="20"/>
      <c r="F7" s="20"/>
      <c r="G7" s="20"/>
      <c r="H7" s="20"/>
      <c r="I7" s="20"/>
      <c r="J7" s="20"/>
      <c r="K7" s="20"/>
      <c r="L7" s="20"/>
      <c r="M7" s="20"/>
      <c r="N7" s="20"/>
    </row>
    <row r="8" spans="1:14">
      <c r="A8" s="12"/>
      <c r="B8" s="15"/>
      <c r="C8" s="15"/>
      <c r="D8" s="15"/>
      <c r="E8" s="15"/>
      <c r="F8" s="15"/>
      <c r="G8" s="15"/>
      <c r="H8" s="15"/>
      <c r="I8" s="15"/>
      <c r="J8" s="15"/>
      <c r="K8" s="15"/>
      <c r="L8" s="15"/>
      <c r="M8" s="15"/>
      <c r="N8" s="15"/>
    </row>
    <row r="9" spans="1:14" ht="27" thickBot="1">
      <c r="A9" s="12"/>
      <c r="B9" s="39" t="s">
        <v>172</v>
      </c>
      <c r="C9" s="16"/>
      <c r="D9" s="39" t="s">
        <v>266</v>
      </c>
      <c r="E9" s="16"/>
      <c r="F9" s="43" t="s">
        <v>267</v>
      </c>
      <c r="G9" s="43"/>
      <c r="H9" s="43"/>
      <c r="I9" s="16"/>
      <c r="J9" s="39" t="s">
        <v>268</v>
      </c>
      <c r="K9" s="16"/>
      <c r="L9" s="43" t="s">
        <v>269</v>
      </c>
      <c r="M9" s="43"/>
      <c r="N9" s="43"/>
    </row>
    <row r="10" spans="1:14" ht="15.75" thickTop="1">
      <c r="A10" s="12"/>
      <c r="B10" s="97">
        <v>2013</v>
      </c>
      <c r="C10" s="18"/>
      <c r="D10" s="98" t="s">
        <v>270</v>
      </c>
      <c r="E10" s="18"/>
      <c r="F10" s="40" t="s">
        <v>160</v>
      </c>
      <c r="G10" s="41" t="s">
        <v>271</v>
      </c>
      <c r="H10" s="40" t="s">
        <v>165</v>
      </c>
      <c r="I10" s="18"/>
      <c r="J10" s="98" t="s">
        <v>72</v>
      </c>
      <c r="K10" s="18"/>
      <c r="L10" s="40" t="s">
        <v>160</v>
      </c>
      <c r="M10" s="41" t="s">
        <v>272</v>
      </c>
      <c r="N10" s="40" t="s">
        <v>165</v>
      </c>
    </row>
    <row r="11" spans="1:14">
      <c r="A11" s="12"/>
      <c r="B11" s="45">
        <v>2012</v>
      </c>
      <c r="C11" s="25"/>
      <c r="D11" s="45" t="s">
        <v>270</v>
      </c>
      <c r="E11" s="25"/>
      <c r="F11" s="50" t="s">
        <v>273</v>
      </c>
      <c r="G11" s="50"/>
      <c r="H11" s="49" t="s">
        <v>165</v>
      </c>
      <c r="I11" s="25"/>
      <c r="J11" s="45" t="s">
        <v>72</v>
      </c>
      <c r="K11" s="25"/>
      <c r="L11" s="50">
        <v>10</v>
      </c>
      <c r="M11" s="50"/>
      <c r="N11" s="25"/>
    </row>
    <row r="12" spans="1:14">
      <c r="A12" s="12"/>
      <c r="B12" s="45"/>
      <c r="C12" s="25"/>
      <c r="D12" s="45"/>
      <c r="E12" s="25"/>
      <c r="F12" s="50"/>
      <c r="G12" s="50"/>
      <c r="H12" s="49"/>
      <c r="I12" s="25"/>
      <c r="J12" s="45"/>
      <c r="K12" s="25"/>
      <c r="L12" s="50"/>
      <c r="M12" s="50"/>
      <c r="N12" s="25"/>
    </row>
    <row r="13" spans="1:14">
      <c r="A13" s="12"/>
      <c r="B13" s="103"/>
      <c r="C13" s="103"/>
      <c r="D13" s="103"/>
      <c r="E13" s="103"/>
      <c r="F13" s="103"/>
      <c r="G13" s="103"/>
      <c r="H13" s="103"/>
      <c r="I13" s="103"/>
      <c r="J13" s="103"/>
      <c r="K13" s="103"/>
      <c r="L13" s="103"/>
      <c r="M13" s="103"/>
      <c r="N13" s="103"/>
    </row>
    <row r="14" spans="1:14">
      <c r="A14" s="12"/>
      <c r="B14" s="103"/>
      <c r="C14" s="103"/>
      <c r="D14" s="103"/>
      <c r="E14" s="103"/>
      <c r="F14" s="103"/>
      <c r="G14" s="103"/>
      <c r="H14" s="103"/>
      <c r="I14" s="103"/>
      <c r="J14" s="103"/>
      <c r="K14" s="103"/>
      <c r="L14" s="103"/>
      <c r="M14" s="103"/>
      <c r="N14" s="103"/>
    </row>
    <row r="15" spans="1:14">
      <c r="A15" s="12"/>
      <c r="B15" s="20"/>
      <c r="C15" s="20"/>
      <c r="D15" s="20"/>
      <c r="E15" s="20"/>
      <c r="F15" s="20"/>
      <c r="G15" s="20"/>
    </row>
    <row r="16" spans="1:14">
      <c r="A16" s="12"/>
      <c r="B16" s="15"/>
      <c r="C16" s="15"/>
      <c r="D16" s="15"/>
      <c r="E16" s="15"/>
      <c r="F16" s="15"/>
      <c r="G16" s="15"/>
    </row>
    <row r="17" spans="1:14" ht="27" thickBot="1">
      <c r="A17" s="12"/>
      <c r="B17" s="39" t="s">
        <v>172</v>
      </c>
      <c r="C17" s="39" t="s">
        <v>274</v>
      </c>
      <c r="D17" s="39" t="s">
        <v>275</v>
      </c>
      <c r="E17" s="43" t="s">
        <v>276</v>
      </c>
      <c r="F17" s="43"/>
      <c r="G17" s="43"/>
    </row>
    <row r="18" spans="1:14" ht="15.75" thickTop="1">
      <c r="A18" s="12"/>
      <c r="B18" s="97">
        <v>2013</v>
      </c>
      <c r="C18" s="98" t="s">
        <v>270</v>
      </c>
      <c r="D18" s="98" t="s">
        <v>277</v>
      </c>
      <c r="E18" s="40" t="s">
        <v>160</v>
      </c>
      <c r="F18" s="41" t="s">
        <v>278</v>
      </c>
      <c r="G18" s="40" t="s">
        <v>165</v>
      </c>
    </row>
    <row r="19" spans="1:14">
      <c r="A19" s="12"/>
      <c r="B19" s="38">
        <v>2012</v>
      </c>
      <c r="C19" s="38" t="s">
        <v>270</v>
      </c>
      <c r="D19" s="38" t="s">
        <v>277</v>
      </c>
      <c r="E19" s="50" t="s">
        <v>279</v>
      </c>
      <c r="F19" s="50"/>
      <c r="G19" s="37" t="s">
        <v>165</v>
      </c>
    </row>
    <row r="20" spans="1:14">
      <c r="A20" s="12"/>
      <c r="B20" s="11"/>
      <c r="C20" s="11"/>
      <c r="D20" s="11"/>
      <c r="E20" s="11"/>
      <c r="F20" s="11"/>
      <c r="G20" s="11"/>
      <c r="H20" s="11"/>
      <c r="I20" s="11"/>
      <c r="J20" s="11"/>
      <c r="K20" s="11"/>
      <c r="L20" s="11"/>
      <c r="M20" s="11"/>
      <c r="N20" s="11"/>
    </row>
    <row r="21" spans="1:14">
      <c r="A21" s="12"/>
      <c r="B21" s="36" t="s">
        <v>280</v>
      </c>
      <c r="C21" s="36"/>
      <c r="D21" s="36"/>
      <c r="E21" s="36"/>
      <c r="F21" s="36"/>
      <c r="G21" s="36"/>
      <c r="H21" s="36"/>
      <c r="I21" s="36"/>
      <c r="J21" s="36"/>
      <c r="K21" s="36"/>
      <c r="L21" s="36"/>
      <c r="M21" s="36"/>
      <c r="N21" s="36"/>
    </row>
    <row r="22" spans="1:14">
      <c r="A22" s="12"/>
      <c r="B22" s="103"/>
      <c r="C22" s="103"/>
      <c r="D22" s="103"/>
      <c r="E22" s="103"/>
      <c r="F22" s="103"/>
      <c r="G22" s="103"/>
      <c r="H22" s="103"/>
      <c r="I22" s="103"/>
      <c r="J22" s="103"/>
      <c r="K22" s="103"/>
      <c r="L22" s="103"/>
      <c r="M22" s="103"/>
      <c r="N22" s="103"/>
    </row>
    <row r="23" spans="1:14">
      <c r="A23" s="12"/>
      <c r="B23" s="20"/>
      <c r="C23" s="20"/>
      <c r="D23" s="20"/>
      <c r="E23" s="20"/>
      <c r="F23" s="20"/>
      <c r="G23" s="20"/>
      <c r="H23" s="20"/>
      <c r="I23" s="20"/>
      <c r="J23" s="20"/>
      <c r="K23" s="20"/>
      <c r="L23" s="20"/>
      <c r="M23" s="20"/>
      <c r="N23" s="20"/>
    </row>
    <row r="24" spans="1:14">
      <c r="A24" s="12"/>
      <c r="B24" s="15"/>
      <c r="C24" s="15"/>
      <c r="D24" s="15"/>
      <c r="E24" s="15"/>
      <c r="F24" s="15"/>
      <c r="G24" s="15"/>
      <c r="H24" s="15"/>
      <c r="I24" s="15"/>
      <c r="J24" s="15"/>
      <c r="K24" s="15"/>
      <c r="L24" s="15"/>
      <c r="M24" s="15"/>
      <c r="N24" s="15"/>
    </row>
    <row r="25" spans="1:14" ht="27" thickBot="1">
      <c r="A25" s="12"/>
      <c r="B25" s="39" t="s">
        <v>172</v>
      </c>
      <c r="C25" s="16"/>
      <c r="D25" s="39" t="s">
        <v>266</v>
      </c>
      <c r="E25" s="16"/>
      <c r="F25" s="43" t="s">
        <v>267</v>
      </c>
      <c r="G25" s="43"/>
      <c r="H25" s="43"/>
      <c r="I25" s="16"/>
      <c r="J25" s="39" t="s">
        <v>268</v>
      </c>
      <c r="K25" s="16"/>
      <c r="L25" s="43" t="s">
        <v>269</v>
      </c>
      <c r="M25" s="43"/>
      <c r="N25" s="43"/>
    </row>
    <row r="26" spans="1:14" ht="15.75" thickTop="1">
      <c r="A26" s="12"/>
      <c r="B26" s="99">
        <v>2013</v>
      </c>
      <c r="C26" s="22"/>
      <c r="D26" s="99" t="s">
        <v>270</v>
      </c>
      <c r="E26" s="22"/>
      <c r="F26" s="62" t="s">
        <v>160</v>
      </c>
      <c r="G26" s="68">
        <v>114</v>
      </c>
      <c r="H26" s="66"/>
      <c r="I26" s="22"/>
      <c r="J26" s="99" t="s">
        <v>72</v>
      </c>
      <c r="K26" s="22"/>
      <c r="L26" s="62" t="s">
        <v>160</v>
      </c>
      <c r="M26" s="68" t="s">
        <v>281</v>
      </c>
      <c r="N26" s="62" t="s">
        <v>165</v>
      </c>
    </row>
    <row r="27" spans="1:14">
      <c r="A27" s="12"/>
      <c r="B27" s="100"/>
      <c r="C27" s="22"/>
      <c r="D27" s="101"/>
      <c r="E27" s="22"/>
      <c r="F27" s="46"/>
      <c r="G27" s="48"/>
      <c r="H27" s="22"/>
      <c r="I27" s="22"/>
      <c r="J27" s="101"/>
      <c r="K27" s="22"/>
      <c r="L27" s="46"/>
      <c r="M27" s="48"/>
      <c r="N27" s="46"/>
    </row>
    <row r="28" spans="1:14">
      <c r="A28" s="12"/>
      <c r="B28" s="45">
        <v>2012</v>
      </c>
      <c r="C28" s="25"/>
      <c r="D28" s="45" t="s">
        <v>270</v>
      </c>
      <c r="E28" s="25"/>
      <c r="F28" s="50" t="s">
        <v>282</v>
      </c>
      <c r="G28" s="50"/>
      <c r="H28" s="49" t="s">
        <v>165</v>
      </c>
      <c r="I28" s="25"/>
      <c r="J28" s="45" t="s">
        <v>72</v>
      </c>
      <c r="K28" s="25"/>
      <c r="L28" s="50">
        <v>125</v>
      </c>
      <c r="M28" s="50"/>
      <c r="N28" s="25"/>
    </row>
    <row r="29" spans="1:14">
      <c r="A29" s="12"/>
      <c r="B29" s="45"/>
      <c r="C29" s="25"/>
      <c r="D29" s="45"/>
      <c r="E29" s="25"/>
      <c r="F29" s="50"/>
      <c r="G29" s="50"/>
      <c r="H29" s="49"/>
      <c r="I29" s="25"/>
      <c r="J29" s="45"/>
      <c r="K29" s="25"/>
      <c r="L29" s="50"/>
      <c r="M29" s="50"/>
      <c r="N29" s="25"/>
    </row>
    <row r="30" spans="1:14">
      <c r="A30" s="12"/>
      <c r="B30" s="20"/>
      <c r="C30" s="20"/>
      <c r="D30" s="20"/>
      <c r="E30" s="20"/>
      <c r="F30" s="20"/>
      <c r="G30" s="20"/>
      <c r="H30" s="20"/>
      <c r="I30" s="20"/>
      <c r="J30" s="20"/>
      <c r="K30" s="20"/>
      <c r="L30" s="20"/>
      <c r="M30" s="20"/>
      <c r="N30" s="20"/>
    </row>
    <row r="31" spans="1:14">
      <c r="A31" s="12"/>
      <c r="B31" s="20"/>
      <c r="C31" s="20"/>
      <c r="D31" s="20"/>
      <c r="E31" s="20"/>
      <c r="F31" s="20"/>
      <c r="G31" s="20"/>
    </row>
    <row r="32" spans="1:14">
      <c r="A32" s="12"/>
      <c r="B32" s="15"/>
      <c r="C32" s="15"/>
      <c r="D32" s="15"/>
      <c r="E32" s="15"/>
      <c r="F32" s="15"/>
      <c r="G32" s="15"/>
    </row>
    <row r="33" spans="1:14" ht="27" thickBot="1">
      <c r="A33" s="12"/>
      <c r="B33" s="39" t="s">
        <v>172</v>
      </c>
      <c r="C33" s="39" t="s">
        <v>274</v>
      </c>
      <c r="D33" s="39" t="s">
        <v>275</v>
      </c>
      <c r="E33" s="43" t="s">
        <v>276</v>
      </c>
      <c r="F33" s="43"/>
      <c r="G33" s="43"/>
    </row>
    <row r="34" spans="1:14" ht="15.75" thickTop="1">
      <c r="A34" s="12"/>
      <c r="B34" s="97">
        <v>2013</v>
      </c>
      <c r="C34" s="98" t="s">
        <v>270</v>
      </c>
      <c r="D34" s="98" t="s">
        <v>277</v>
      </c>
      <c r="E34" s="40" t="s">
        <v>160</v>
      </c>
      <c r="F34" s="41" t="s">
        <v>283</v>
      </c>
      <c r="G34" s="40" t="s">
        <v>165</v>
      </c>
    </row>
    <row r="35" spans="1:14">
      <c r="A35" s="12"/>
      <c r="B35" s="45">
        <v>2012</v>
      </c>
      <c r="C35" s="45" t="s">
        <v>270</v>
      </c>
      <c r="D35" s="45" t="s">
        <v>284</v>
      </c>
      <c r="E35" s="50">
        <v>258</v>
      </c>
      <c r="F35" s="50"/>
      <c r="G35" s="25"/>
    </row>
    <row r="36" spans="1:14">
      <c r="A36" s="12"/>
      <c r="B36" s="45"/>
      <c r="C36" s="45"/>
      <c r="D36" s="45"/>
      <c r="E36" s="50"/>
      <c r="F36" s="50"/>
      <c r="G36" s="25"/>
    </row>
    <row r="37" spans="1:14" ht="15" customHeight="1">
      <c r="A37" s="12" t="s">
        <v>559</v>
      </c>
      <c r="B37" s="11" t="s">
        <v>5</v>
      </c>
      <c r="C37" s="11"/>
      <c r="D37" s="11"/>
      <c r="E37" s="11"/>
      <c r="F37" s="11"/>
      <c r="G37" s="11"/>
      <c r="H37" s="11"/>
      <c r="I37" s="11"/>
      <c r="J37" s="11"/>
      <c r="K37" s="11"/>
      <c r="L37" s="11"/>
      <c r="M37" s="11"/>
      <c r="N37" s="11"/>
    </row>
    <row r="38" spans="1:14">
      <c r="A38" s="12"/>
      <c r="B38" s="36" t="s">
        <v>286</v>
      </c>
      <c r="C38" s="36"/>
      <c r="D38" s="36"/>
      <c r="E38" s="36"/>
      <c r="F38" s="36"/>
      <c r="G38" s="36"/>
      <c r="H38" s="36"/>
      <c r="I38" s="36"/>
      <c r="J38" s="36"/>
      <c r="K38" s="36"/>
      <c r="L38" s="36"/>
      <c r="M38" s="36"/>
      <c r="N38" s="36"/>
    </row>
    <row r="39" spans="1:14">
      <c r="A39" s="12"/>
      <c r="B39" s="20"/>
      <c r="C39" s="20"/>
      <c r="D39" s="20"/>
      <c r="E39" s="20"/>
      <c r="F39" s="20"/>
      <c r="G39" s="20"/>
      <c r="H39" s="20"/>
      <c r="I39" s="20"/>
      <c r="J39" s="20"/>
      <c r="K39" s="20"/>
      <c r="L39" s="20"/>
      <c r="M39" s="20"/>
      <c r="N39" s="20"/>
    </row>
    <row r="40" spans="1:14">
      <c r="A40" s="12"/>
      <c r="B40" s="20"/>
      <c r="C40" s="20"/>
      <c r="D40" s="20"/>
      <c r="E40" s="20"/>
      <c r="F40" s="20"/>
      <c r="G40" s="20"/>
      <c r="H40" s="20"/>
      <c r="I40" s="20"/>
      <c r="J40" s="20"/>
      <c r="K40" s="20"/>
      <c r="L40" s="20"/>
    </row>
    <row r="41" spans="1:14">
      <c r="A41" s="12"/>
      <c r="B41" s="15"/>
      <c r="C41" s="15"/>
      <c r="D41" s="15"/>
      <c r="E41" s="15"/>
      <c r="F41" s="15"/>
      <c r="G41" s="15"/>
      <c r="H41" s="15"/>
      <c r="I41" s="15"/>
      <c r="J41" s="15"/>
      <c r="K41" s="15"/>
      <c r="L41" s="15"/>
    </row>
    <row r="42" spans="1:14">
      <c r="A42" s="12"/>
      <c r="B42" s="37"/>
      <c r="C42" s="16"/>
      <c r="D42" s="37"/>
      <c r="E42" s="16"/>
      <c r="F42" s="45" t="s">
        <v>287</v>
      </c>
      <c r="G42" s="45"/>
      <c r="H42" s="45"/>
      <c r="I42" s="45"/>
      <c r="J42" s="45"/>
      <c r="K42" s="45"/>
      <c r="L42" s="45"/>
    </row>
    <row r="43" spans="1:14">
      <c r="A43" s="12"/>
      <c r="B43" s="45" t="s">
        <v>288</v>
      </c>
      <c r="C43" s="25"/>
      <c r="D43" s="45" t="s">
        <v>289</v>
      </c>
      <c r="E43" s="25"/>
      <c r="F43" s="45" t="s">
        <v>239</v>
      </c>
      <c r="G43" s="45"/>
      <c r="H43" s="45"/>
      <c r="I43" s="25"/>
      <c r="J43" s="45" t="s">
        <v>197</v>
      </c>
      <c r="K43" s="45"/>
      <c r="L43" s="45"/>
    </row>
    <row r="44" spans="1:14" ht="15.75" thickBot="1">
      <c r="A44" s="12"/>
      <c r="B44" s="43"/>
      <c r="C44" s="25"/>
      <c r="D44" s="43"/>
      <c r="E44" s="25"/>
      <c r="F44" s="43"/>
      <c r="G44" s="43"/>
      <c r="H44" s="43"/>
      <c r="I44" s="25"/>
      <c r="J44" s="43">
        <v>2013</v>
      </c>
      <c r="K44" s="43"/>
      <c r="L44" s="43"/>
    </row>
    <row r="45" spans="1:14" ht="15.75" thickTop="1">
      <c r="A45" s="12"/>
      <c r="B45" s="99" t="s">
        <v>270</v>
      </c>
      <c r="C45" s="22"/>
      <c r="D45" s="99" t="s">
        <v>290</v>
      </c>
      <c r="E45" s="22"/>
      <c r="F45" s="62" t="s">
        <v>160</v>
      </c>
      <c r="G45" s="68">
        <v>190</v>
      </c>
      <c r="H45" s="66"/>
      <c r="I45" s="22"/>
      <c r="J45" s="62" t="s">
        <v>160</v>
      </c>
      <c r="K45" s="68">
        <v>8</v>
      </c>
      <c r="L45" s="66"/>
    </row>
    <row r="46" spans="1:14">
      <c r="A46" s="12"/>
      <c r="B46" s="101"/>
      <c r="C46" s="22"/>
      <c r="D46" s="101"/>
      <c r="E46" s="22"/>
      <c r="F46" s="46"/>
      <c r="G46" s="48"/>
      <c r="H46" s="22"/>
      <c r="I46" s="22"/>
      <c r="J46" s="46"/>
      <c r="K46" s="48"/>
      <c r="L46" s="22"/>
    </row>
    <row r="47" spans="1:14">
      <c r="A47" s="12"/>
      <c r="B47" s="38" t="s">
        <v>270</v>
      </c>
      <c r="C47" s="16"/>
      <c r="D47" s="38" t="s">
        <v>291</v>
      </c>
      <c r="E47" s="16"/>
      <c r="F47" s="37" t="s">
        <v>160</v>
      </c>
      <c r="G47" s="42" t="s">
        <v>292</v>
      </c>
      <c r="H47" s="37" t="s">
        <v>165</v>
      </c>
      <c r="I47" s="16"/>
      <c r="J47" s="37" t="s">
        <v>160</v>
      </c>
      <c r="K47" s="42" t="s">
        <v>293</v>
      </c>
      <c r="L47" s="37" t="s">
        <v>165</v>
      </c>
    </row>
    <row r="48" spans="1:14">
      <c r="A48" s="12"/>
      <c r="B48" s="16"/>
      <c r="C48" s="16"/>
      <c r="D48" s="16"/>
      <c r="E48" s="16"/>
      <c r="F48" s="25"/>
      <c r="G48" s="25"/>
      <c r="H48" s="25"/>
      <c r="I48" s="16"/>
      <c r="J48" s="25"/>
      <c r="K48" s="25"/>
      <c r="L48" s="25"/>
    </row>
    <row r="49" spans="1:12">
      <c r="A49" s="12"/>
      <c r="B49" s="45" t="s">
        <v>274</v>
      </c>
      <c r="C49" s="25"/>
      <c r="D49" s="45" t="s">
        <v>289</v>
      </c>
      <c r="E49" s="25"/>
      <c r="F49" s="45" t="s">
        <v>239</v>
      </c>
      <c r="G49" s="45"/>
      <c r="H49" s="45"/>
      <c r="I49" s="25"/>
      <c r="J49" s="45" t="s">
        <v>197</v>
      </c>
      <c r="K49" s="45"/>
      <c r="L49" s="45"/>
    </row>
    <row r="50" spans="1:12" ht="15.75" thickBot="1">
      <c r="A50" s="12"/>
      <c r="B50" s="43"/>
      <c r="C50" s="25"/>
      <c r="D50" s="43"/>
      <c r="E50" s="25"/>
      <c r="F50" s="43"/>
      <c r="G50" s="43"/>
      <c r="H50" s="43"/>
      <c r="I50" s="25"/>
      <c r="J50" s="43">
        <v>2013</v>
      </c>
      <c r="K50" s="43"/>
      <c r="L50" s="43"/>
    </row>
    <row r="51" spans="1:12" ht="15.75" thickTop="1">
      <c r="A51" s="12"/>
      <c r="B51" s="44" t="s">
        <v>270</v>
      </c>
      <c r="C51" s="25"/>
      <c r="D51" s="44" t="s">
        <v>290</v>
      </c>
      <c r="E51" s="25"/>
      <c r="F51" s="59" t="s">
        <v>160</v>
      </c>
      <c r="G51" s="102" t="s">
        <v>181</v>
      </c>
      <c r="H51" s="33"/>
      <c r="I51" s="25"/>
      <c r="J51" s="59" t="s">
        <v>160</v>
      </c>
      <c r="K51" s="102">
        <v>95</v>
      </c>
      <c r="L51" s="33"/>
    </row>
    <row r="52" spans="1:12">
      <c r="A52" s="12"/>
      <c r="B52" s="45"/>
      <c r="C52" s="25"/>
      <c r="D52" s="45"/>
      <c r="E52" s="25"/>
      <c r="F52" s="49"/>
      <c r="G52" s="50"/>
      <c r="H52" s="25"/>
      <c r="I52" s="25"/>
      <c r="J52" s="49"/>
      <c r="K52" s="50"/>
      <c r="L52" s="25"/>
    </row>
    <row r="53" spans="1:12">
      <c r="A53" s="12"/>
      <c r="B53" s="98" t="s">
        <v>270</v>
      </c>
      <c r="C53" s="18"/>
      <c r="D53" s="98" t="s">
        <v>291</v>
      </c>
      <c r="E53" s="18"/>
      <c r="F53" s="40" t="s">
        <v>160</v>
      </c>
      <c r="G53" s="41" t="s">
        <v>294</v>
      </c>
      <c r="H53" s="40" t="s">
        <v>165</v>
      </c>
      <c r="I53" s="18"/>
      <c r="J53" s="40" t="s">
        <v>160</v>
      </c>
      <c r="K53" s="41" t="s">
        <v>295</v>
      </c>
      <c r="L53" s="40" t="s">
        <v>165</v>
      </c>
    </row>
  </sheetData>
  <mergeCells count="111">
    <mergeCell ref="A37:A53"/>
    <mergeCell ref="B37:N37"/>
    <mergeCell ref="B38:N38"/>
    <mergeCell ref="B39:N39"/>
    <mergeCell ref="B6:N6"/>
    <mergeCell ref="B13:N13"/>
    <mergeCell ref="B14:N14"/>
    <mergeCell ref="B20:N20"/>
    <mergeCell ref="B21:N21"/>
    <mergeCell ref="B22:N22"/>
    <mergeCell ref="J51:J52"/>
    <mergeCell ref="K51:K52"/>
    <mergeCell ref="L51:L52"/>
    <mergeCell ref="A1:A2"/>
    <mergeCell ref="B1:N1"/>
    <mergeCell ref="B2:N2"/>
    <mergeCell ref="B3:N3"/>
    <mergeCell ref="A4:A36"/>
    <mergeCell ref="B4:N4"/>
    <mergeCell ref="B5:N5"/>
    <mergeCell ref="J49:L49"/>
    <mergeCell ref="J50:L50"/>
    <mergeCell ref="B51:B52"/>
    <mergeCell ref="C51:C52"/>
    <mergeCell ref="D51:D52"/>
    <mergeCell ref="E51:E52"/>
    <mergeCell ref="F51:F52"/>
    <mergeCell ref="G51:G52"/>
    <mergeCell ref="H51:H52"/>
    <mergeCell ref="I51:I52"/>
    <mergeCell ref="B49:B50"/>
    <mergeCell ref="C49:C50"/>
    <mergeCell ref="D49:D50"/>
    <mergeCell ref="E49:E50"/>
    <mergeCell ref="F49:H50"/>
    <mergeCell ref="I49:I50"/>
    <mergeCell ref="H45:H46"/>
    <mergeCell ref="I45:I46"/>
    <mergeCell ref="J45:J46"/>
    <mergeCell ref="K45:K46"/>
    <mergeCell ref="L45:L46"/>
    <mergeCell ref="F48:H48"/>
    <mergeCell ref="J48:L48"/>
    <mergeCell ref="B45:B46"/>
    <mergeCell ref="C45:C46"/>
    <mergeCell ref="D45:D46"/>
    <mergeCell ref="E45:E46"/>
    <mergeCell ref="F45:F46"/>
    <mergeCell ref="G45:G46"/>
    <mergeCell ref="B40:L40"/>
    <mergeCell ref="F42:L42"/>
    <mergeCell ref="B43:B44"/>
    <mergeCell ref="C43:C44"/>
    <mergeCell ref="D43:D44"/>
    <mergeCell ref="E43:E44"/>
    <mergeCell ref="F43:H44"/>
    <mergeCell ref="I43:I44"/>
    <mergeCell ref="J43:L43"/>
    <mergeCell ref="J44:L44"/>
    <mergeCell ref="L28:M29"/>
    <mergeCell ref="N28:N29"/>
    <mergeCell ref="B31:G31"/>
    <mergeCell ref="E33:G33"/>
    <mergeCell ref="B35:B36"/>
    <mergeCell ref="C35:C36"/>
    <mergeCell ref="D35:D36"/>
    <mergeCell ref="E35:F36"/>
    <mergeCell ref="G35:G36"/>
    <mergeCell ref="B30:N30"/>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E19:F19"/>
    <mergeCell ref="B23:N23"/>
    <mergeCell ref="F25:H25"/>
    <mergeCell ref="L25:N25"/>
    <mergeCell ref="B26:B27"/>
    <mergeCell ref="C26:C27"/>
    <mergeCell ref="D26:D27"/>
    <mergeCell ref="E26:E27"/>
    <mergeCell ref="F26:F27"/>
    <mergeCell ref="G26:G27"/>
    <mergeCell ref="J11:J12"/>
    <mergeCell ref="K11:K12"/>
    <mergeCell ref="L11:M12"/>
    <mergeCell ref="N11:N12"/>
    <mergeCell ref="B15:G15"/>
    <mergeCell ref="E17:G17"/>
    <mergeCell ref="B7:N7"/>
    <mergeCell ref="F9:H9"/>
    <mergeCell ref="L9:N9"/>
    <mergeCell ref="B11:B12"/>
    <mergeCell ref="C11:C12"/>
    <mergeCell ref="D11:D12"/>
    <mergeCell ref="E11:E12"/>
    <mergeCell ref="F11:G12"/>
    <mergeCell ref="H11:H12"/>
    <mergeCell ref="I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3.85546875" bestFit="1" customWidth="1"/>
  </cols>
  <sheetData>
    <row r="1" spans="1:3" ht="30">
      <c r="A1" s="1" t="s">
        <v>63</v>
      </c>
      <c r="B1" s="1" t="s">
        <v>2</v>
      </c>
      <c r="C1" s="1" t="s">
        <v>32</v>
      </c>
    </row>
    <row r="2" spans="1:3">
      <c r="A2" s="2" t="s">
        <v>64</v>
      </c>
      <c r="B2" s="6">
        <v>50000000000</v>
      </c>
      <c r="C2" s="4" t="s">
        <v>5</v>
      </c>
    </row>
    <row r="3" spans="1:3">
      <c r="A3" s="2" t="s">
        <v>65</v>
      </c>
      <c r="B3" s="6">
        <v>19735761000</v>
      </c>
      <c r="C3" s="6">
        <v>1950793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12.140625" customWidth="1"/>
    <col min="4" max="4" width="3.85546875" customWidth="1"/>
    <col min="5" max="5" width="11.42578125" customWidth="1"/>
    <col min="6" max="6" width="2.7109375" customWidth="1"/>
    <col min="7" max="7" width="12.140625" customWidth="1"/>
    <col min="8" max="8" width="3.85546875" customWidth="1"/>
    <col min="9" max="9" width="11.42578125" customWidth="1"/>
    <col min="10" max="10" width="2.7109375" customWidth="1"/>
    <col min="11" max="11" width="12.140625" customWidth="1"/>
    <col min="12" max="12" width="3.85546875" customWidth="1"/>
    <col min="13" max="13" width="11.42578125" customWidth="1"/>
    <col min="14" max="14" width="2.7109375" customWidth="1"/>
    <col min="15" max="15" width="12.140625" customWidth="1"/>
    <col min="16" max="16" width="3.85546875" customWidth="1"/>
    <col min="17" max="17" width="11.42578125" customWidth="1"/>
    <col min="18" max="18" width="2.7109375" customWidth="1"/>
  </cols>
  <sheetData>
    <row r="1" spans="1:18" ht="15" customHeight="1">
      <c r="A1" s="8" t="s">
        <v>5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2" t="s">
        <v>561</v>
      </c>
      <c r="B3" s="11" t="s">
        <v>5</v>
      </c>
      <c r="C3" s="11"/>
      <c r="D3" s="11"/>
      <c r="E3" s="11"/>
      <c r="F3" s="11"/>
      <c r="G3" s="11"/>
      <c r="H3" s="11"/>
      <c r="I3" s="11"/>
      <c r="J3" s="11"/>
      <c r="K3" s="11"/>
      <c r="L3" s="11"/>
      <c r="M3" s="11"/>
      <c r="N3" s="11"/>
      <c r="O3" s="11"/>
      <c r="P3" s="11"/>
      <c r="Q3" s="11"/>
      <c r="R3" s="11"/>
    </row>
    <row r="4" spans="1:18" ht="45">
      <c r="A4" s="3" t="s">
        <v>562</v>
      </c>
      <c r="B4" s="11" t="s">
        <v>5</v>
      </c>
      <c r="C4" s="11"/>
      <c r="D4" s="11"/>
      <c r="E4" s="11"/>
      <c r="F4" s="11"/>
      <c r="G4" s="11"/>
      <c r="H4" s="11"/>
      <c r="I4" s="11"/>
      <c r="J4" s="11"/>
      <c r="K4" s="11"/>
      <c r="L4" s="11"/>
      <c r="M4" s="11"/>
      <c r="N4" s="11"/>
      <c r="O4" s="11"/>
      <c r="P4" s="11"/>
      <c r="Q4" s="11"/>
      <c r="R4" s="11"/>
    </row>
    <row r="5" spans="1:18" ht="15" customHeight="1">
      <c r="A5" s="12" t="s">
        <v>563</v>
      </c>
      <c r="B5" s="11" t="s">
        <v>5</v>
      </c>
      <c r="C5" s="11"/>
      <c r="D5" s="11"/>
      <c r="E5" s="11"/>
      <c r="F5" s="11"/>
      <c r="G5" s="11"/>
      <c r="H5" s="11"/>
      <c r="I5" s="11"/>
      <c r="J5" s="11"/>
      <c r="K5" s="11"/>
      <c r="L5" s="11"/>
      <c r="M5" s="11"/>
      <c r="N5" s="11"/>
      <c r="O5" s="11"/>
      <c r="P5" s="11"/>
      <c r="Q5" s="11"/>
      <c r="R5" s="11"/>
    </row>
    <row r="6" spans="1:18">
      <c r="A6" s="12"/>
      <c r="B6" s="36" t="s">
        <v>310</v>
      </c>
      <c r="C6" s="36"/>
      <c r="D6" s="36"/>
      <c r="E6" s="36"/>
      <c r="F6" s="36"/>
      <c r="G6" s="36"/>
      <c r="H6" s="36"/>
      <c r="I6" s="36"/>
      <c r="J6" s="36"/>
      <c r="K6" s="36"/>
      <c r="L6" s="36"/>
      <c r="M6" s="36"/>
      <c r="N6" s="36"/>
      <c r="O6" s="36"/>
      <c r="P6" s="36"/>
      <c r="Q6" s="36"/>
      <c r="R6" s="36"/>
    </row>
    <row r="7" spans="1:18">
      <c r="A7" s="12"/>
      <c r="B7" s="20"/>
      <c r="C7" s="20"/>
      <c r="D7" s="20"/>
      <c r="E7" s="20"/>
      <c r="F7" s="20"/>
      <c r="G7" s="20"/>
      <c r="H7" s="20"/>
      <c r="I7" s="20"/>
      <c r="J7" s="20"/>
      <c r="K7" s="20"/>
      <c r="L7" s="20"/>
      <c r="M7" s="20"/>
      <c r="N7" s="20"/>
      <c r="O7" s="20"/>
      <c r="P7" s="20"/>
      <c r="Q7" s="20"/>
      <c r="R7" s="20"/>
    </row>
    <row r="8" spans="1:18">
      <c r="A8" s="12"/>
      <c r="B8" s="20"/>
      <c r="C8" s="20"/>
      <c r="D8" s="20"/>
      <c r="E8" s="20"/>
      <c r="F8" s="20"/>
      <c r="G8" s="20"/>
      <c r="H8" s="20"/>
      <c r="I8" s="20"/>
      <c r="J8" s="20"/>
      <c r="K8" s="20"/>
      <c r="L8" s="20"/>
      <c r="M8" s="20"/>
      <c r="N8" s="20"/>
      <c r="O8" s="20"/>
      <c r="P8" s="20"/>
      <c r="Q8" s="20"/>
      <c r="R8" s="20"/>
    </row>
    <row r="9" spans="1:18">
      <c r="A9" s="12"/>
      <c r="B9" s="15"/>
      <c r="C9" s="15"/>
      <c r="D9" s="15"/>
      <c r="E9" s="15"/>
      <c r="F9" s="15"/>
      <c r="G9" s="15"/>
      <c r="H9" s="15"/>
      <c r="I9" s="15"/>
      <c r="J9" s="15"/>
      <c r="K9" s="15"/>
      <c r="L9" s="15"/>
      <c r="M9" s="15"/>
      <c r="N9" s="15"/>
      <c r="O9" s="15"/>
      <c r="P9" s="15"/>
      <c r="Q9" s="15"/>
      <c r="R9" s="15"/>
    </row>
    <row r="10" spans="1:18" ht="15.75" thickBot="1">
      <c r="A10" s="12"/>
      <c r="B10" s="37"/>
      <c r="C10" s="16"/>
      <c r="D10" s="53" t="s">
        <v>311</v>
      </c>
      <c r="E10" s="53"/>
      <c r="F10" s="53"/>
      <c r="G10" s="53"/>
      <c r="H10" s="53"/>
      <c r="I10" s="53"/>
      <c r="J10" s="53"/>
      <c r="K10" s="16"/>
      <c r="L10" s="53" t="s">
        <v>312</v>
      </c>
      <c r="M10" s="53"/>
      <c r="N10" s="53"/>
      <c r="O10" s="53"/>
      <c r="P10" s="53"/>
      <c r="Q10" s="53"/>
      <c r="R10" s="53"/>
    </row>
    <row r="11" spans="1:18" ht="16.5" thickTop="1" thickBot="1">
      <c r="A11" s="12"/>
      <c r="B11" s="37"/>
      <c r="C11" s="16"/>
      <c r="D11" s="104" t="s">
        <v>239</v>
      </c>
      <c r="E11" s="104"/>
      <c r="F11" s="104"/>
      <c r="G11" s="16"/>
      <c r="H11" s="104" t="s">
        <v>313</v>
      </c>
      <c r="I11" s="104"/>
      <c r="J11" s="104"/>
      <c r="K11" s="16"/>
      <c r="L11" s="104" t="s">
        <v>239</v>
      </c>
      <c r="M11" s="104"/>
      <c r="N11" s="104"/>
      <c r="O11" s="16"/>
      <c r="P11" s="104" t="s">
        <v>313</v>
      </c>
      <c r="Q11" s="104"/>
      <c r="R11" s="104"/>
    </row>
    <row r="12" spans="1:18" ht="15.75" thickTop="1">
      <c r="A12" s="12"/>
      <c r="B12" s="46" t="s">
        <v>314</v>
      </c>
      <c r="C12" s="22"/>
      <c r="D12" s="62" t="s">
        <v>160</v>
      </c>
      <c r="E12" s="68">
        <v>610</v>
      </c>
      <c r="F12" s="66"/>
      <c r="G12" s="22"/>
      <c r="H12" s="62" t="s">
        <v>160</v>
      </c>
      <c r="I12" s="68">
        <v>623</v>
      </c>
      <c r="J12" s="66"/>
      <c r="K12" s="22"/>
      <c r="L12" s="62" t="s">
        <v>160</v>
      </c>
      <c r="M12" s="64">
        <v>1863</v>
      </c>
      <c r="N12" s="66"/>
      <c r="O12" s="22"/>
      <c r="P12" s="62" t="s">
        <v>160</v>
      </c>
      <c r="Q12" s="64">
        <v>1869</v>
      </c>
      <c r="R12" s="66"/>
    </row>
    <row r="13" spans="1:18">
      <c r="A13" s="12"/>
      <c r="B13" s="46"/>
      <c r="C13" s="22"/>
      <c r="D13" s="46"/>
      <c r="E13" s="48"/>
      <c r="F13" s="22"/>
      <c r="G13" s="22"/>
      <c r="H13" s="46"/>
      <c r="I13" s="48"/>
      <c r="J13" s="22"/>
      <c r="K13" s="22"/>
      <c r="L13" s="46"/>
      <c r="M13" s="47"/>
      <c r="N13" s="22"/>
      <c r="O13" s="22"/>
      <c r="P13" s="46"/>
      <c r="Q13" s="47"/>
      <c r="R13" s="22"/>
    </row>
    <row r="14" spans="1:18">
      <c r="A14" s="12"/>
      <c r="B14" s="49" t="s">
        <v>315</v>
      </c>
      <c r="C14" s="25"/>
      <c r="D14" s="54">
        <v>2472</v>
      </c>
      <c r="E14" s="54"/>
      <c r="F14" s="25"/>
      <c r="G14" s="25"/>
      <c r="H14" s="54">
        <v>2481</v>
      </c>
      <c r="I14" s="54"/>
      <c r="J14" s="25"/>
      <c r="K14" s="25"/>
      <c r="L14" s="54">
        <v>7299</v>
      </c>
      <c r="M14" s="54"/>
      <c r="N14" s="25"/>
      <c r="O14" s="25"/>
      <c r="P14" s="54">
        <v>7443</v>
      </c>
      <c r="Q14" s="54"/>
      <c r="R14" s="25"/>
    </row>
    <row r="15" spans="1:18">
      <c r="A15" s="12"/>
      <c r="B15" s="49"/>
      <c r="C15" s="25"/>
      <c r="D15" s="54"/>
      <c r="E15" s="54"/>
      <c r="F15" s="25"/>
      <c r="G15" s="25"/>
      <c r="H15" s="54"/>
      <c r="I15" s="54"/>
      <c r="J15" s="25"/>
      <c r="K15" s="25"/>
      <c r="L15" s="54"/>
      <c r="M15" s="54"/>
      <c r="N15" s="25"/>
      <c r="O15" s="25"/>
      <c r="P15" s="54"/>
      <c r="Q15" s="54"/>
      <c r="R15" s="25"/>
    </row>
    <row r="16" spans="1:18">
      <c r="A16" s="12"/>
      <c r="B16" s="40" t="s">
        <v>316</v>
      </c>
      <c r="C16" s="18"/>
      <c r="D16" s="48" t="s">
        <v>317</v>
      </c>
      <c r="E16" s="48"/>
      <c r="F16" s="40" t="s">
        <v>165</v>
      </c>
      <c r="G16" s="18"/>
      <c r="H16" s="48" t="s">
        <v>318</v>
      </c>
      <c r="I16" s="48"/>
      <c r="J16" s="40" t="s">
        <v>165</v>
      </c>
      <c r="K16" s="18"/>
      <c r="L16" s="48" t="s">
        <v>319</v>
      </c>
      <c r="M16" s="48"/>
      <c r="N16" s="40" t="s">
        <v>165</v>
      </c>
      <c r="O16" s="18"/>
      <c r="P16" s="48" t="s">
        <v>320</v>
      </c>
      <c r="Q16" s="48"/>
      <c r="R16" s="40" t="s">
        <v>165</v>
      </c>
    </row>
    <row r="17" spans="1:18">
      <c r="A17" s="12"/>
      <c r="B17" s="49" t="s">
        <v>321</v>
      </c>
      <c r="C17" s="25"/>
      <c r="D17" s="54">
        <v>1720</v>
      </c>
      <c r="E17" s="54"/>
      <c r="F17" s="25"/>
      <c r="G17" s="25"/>
      <c r="H17" s="54">
        <v>1558</v>
      </c>
      <c r="I17" s="54"/>
      <c r="J17" s="25"/>
      <c r="K17" s="25"/>
      <c r="L17" s="54">
        <v>4879</v>
      </c>
      <c r="M17" s="54"/>
      <c r="N17" s="25"/>
      <c r="O17" s="25"/>
      <c r="P17" s="54">
        <v>4675</v>
      </c>
      <c r="Q17" s="54"/>
      <c r="R17" s="25"/>
    </row>
    <row r="18" spans="1:18" ht="15.75" thickBot="1">
      <c r="A18" s="12"/>
      <c r="B18" s="49"/>
      <c r="C18" s="25"/>
      <c r="D18" s="105"/>
      <c r="E18" s="105"/>
      <c r="F18" s="72"/>
      <c r="G18" s="25"/>
      <c r="H18" s="105"/>
      <c r="I18" s="105"/>
      <c r="J18" s="72"/>
      <c r="K18" s="25"/>
      <c r="L18" s="105"/>
      <c r="M18" s="105"/>
      <c r="N18" s="72"/>
      <c r="O18" s="25"/>
      <c r="P18" s="105"/>
      <c r="Q18" s="105"/>
      <c r="R18" s="72"/>
    </row>
    <row r="19" spans="1:18" ht="15.75" thickTop="1">
      <c r="A19" s="12"/>
      <c r="B19" s="46" t="s">
        <v>322</v>
      </c>
      <c r="C19" s="22"/>
      <c r="D19" s="62" t="s">
        <v>160</v>
      </c>
      <c r="E19" s="64">
        <v>1647</v>
      </c>
      <c r="F19" s="66"/>
      <c r="G19" s="22"/>
      <c r="H19" s="62" t="s">
        <v>160</v>
      </c>
      <c r="I19" s="64">
        <v>1859</v>
      </c>
      <c r="J19" s="66"/>
      <c r="K19" s="22"/>
      <c r="L19" s="62" t="s">
        <v>160</v>
      </c>
      <c r="M19" s="64">
        <v>4572</v>
      </c>
      <c r="N19" s="66"/>
      <c r="O19" s="22"/>
      <c r="P19" s="62" t="s">
        <v>160</v>
      </c>
      <c r="Q19" s="64">
        <v>5577</v>
      </c>
      <c r="R19" s="66"/>
    </row>
    <row r="20" spans="1:18" ht="15.75" thickBot="1">
      <c r="A20" s="12"/>
      <c r="B20" s="46"/>
      <c r="C20" s="22"/>
      <c r="D20" s="63"/>
      <c r="E20" s="65"/>
      <c r="F20" s="67"/>
      <c r="G20" s="22"/>
      <c r="H20" s="63"/>
      <c r="I20" s="65"/>
      <c r="J20" s="67"/>
      <c r="K20" s="22"/>
      <c r="L20" s="63"/>
      <c r="M20" s="65"/>
      <c r="N20" s="67"/>
      <c r="O20" s="22"/>
      <c r="P20" s="63"/>
      <c r="Q20" s="65"/>
      <c r="R20" s="67"/>
    </row>
    <row r="21" spans="1:18" ht="30.75" thickTop="1">
      <c r="A21" s="2" t="s">
        <v>564</v>
      </c>
      <c r="B21" s="11" t="s">
        <v>5</v>
      </c>
      <c r="C21" s="11"/>
      <c r="D21" s="11"/>
      <c r="E21" s="11"/>
      <c r="F21" s="11"/>
      <c r="G21" s="11"/>
      <c r="H21" s="11"/>
      <c r="I21" s="11"/>
      <c r="J21" s="11"/>
      <c r="K21" s="11"/>
      <c r="L21" s="11"/>
      <c r="M21" s="11"/>
      <c r="N21" s="11"/>
      <c r="O21" s="11"/>
      <c r="P21" s="11"/>
      <c r="Q21" s="11"/>
      <c r="R21" s="11"/>
    </row>
    <row r="22" spans="1:18" ht="45">
      <c r="A22" s="3" t="s">
        <v>562</v>
      </c>
      <c r="B22" s="11" t="s">
        <v>5</v>
      </c>
      <c r="C22" s="11"/>
      <c r="D22" s="11"/>
      <c r="E22" s="11"/>
      <c r="F22" s="11"/>
      <c r="G22" s="11"/>
      <c r="H22" s="11"/>
      <c r="I22" s="11"/>
      <c r="J22" s="11"/>
      <c r="K22" s="11"/>
      <c r="L22" s="11"/>
      <c r="M22" s="11"/>
      <c r="N22" s="11"/>
      <c r="O22" s="11"/>
      <c r="P22" s="11"/>
      <c r="Q22" s="11"/>
      <c r="R22" s="11"/>
    </row>
    <row r="23" spans="1:18" ht="15" customHeight="1">
      <c r="A23" s="12" t="s">
        <v>563</v>
      </c>
      <c r="B23" s="11" t="s">
        <v>5</v>
      </c>
      <c r="C23" s="11"/>
      <c r="D23" s="11"/>
      <c r="E23" s="11"/>
      <c r="F23" s="11"/>
      <c r="G23" s="11"/>
      <c r="H23" s="11"/>
      <c r="I23" s="11"/>
      <c r="J23" s="11"/>
      <c r="K23" s="11"/>
      <c r="L23" s="11"/>
      <c r="M23" s="11"/>
      <c r="N23" s="11"/>
      <c r="O23" s="11"/>
      <c r="P23" s="11"/>
      <c r="Q23" s="11"/>
      <c r="R23" s="11"/>
    </row>
    <row r="24" spans="1:18">
      <c r="A24" s="12"/>
      <c r="B24" s="36" t="s">
        <v>324</v>
      </c>
      <c r="C24" s="36"/>
      <c r="D24" s="36"/>
      <c r="E24" s="36"/>
      <c r="F24" s="36"/>
      <c r="G24" s="36"/>
      <c r="H24" s="36"/>
      <c r="I24" s="36"/>
      <c r="J24" s="36"/>
      <c r="K24" s="36"/>
      <c r="L24" s="36"/>
      <c r="M24" s="36"/>
      <c r="N24" s="36"/>
      <c r="O24" s="36"/>
      <c r="P24" s="36"/>
      <c r="Q24" s="36"/>
      <c r="R24" s="36"/>
    </row>
    <row r="25" spans="1:18">
      <c r="A25" s="12"/>
      <c r="B25" s="20"/>
      <c r="C25" s="20"/>
      <c r="D25" s="20"/>
      <c r="E25" s="20"/>
      <c r="F25" s="20"/>
      <c r="G25" s="20"/>
      <c r="H25" s="20"/>
      <c r="I25" s="20"/>
      <c r="J25" s="20"/>
      <c r="K25" s="20"/>
      <c r="L25" s="20"/>
      <c r="M25" s="20"/>
      <c r="N25" s="20"/>
      <c r="O25" s="20"/>
      <c r="P25" s="20"/>
      <c r="Q25" s="20"/>
      <c r="R25" s="20"/>
    </row>
    <row r="26" spans="1:18">
      <c r="A26" s="12"/>
      <c r="B26" s="20"/>
      <c r="C26" s="20"/>
      <c r="D26" s="20"/>
      <c r="E26" s="20"/>
      <c r="F26" s="20"/>
      <c r="G26" s="20"/>
      <c r="H26" s="20"/>
      <c r="I26" s="20"/>
      <c r="J26" s="20"/>
      <c r="K26" s="20"/>
      <c r="L26" s="20"/>
      <c r="M26" s="20"/>
      <c r="N26" s="20"/>
      <c r="O26" s="20"/>
      <c r="P26" s="20"/>
      <c r="Q26" s="20"/>
      <c r="R26" s="20"/>
    </row>
    <row r="27" spans="1:18">
      <c r="A27" s="12"/>
      <c r="B27" s="15"/>
      <c r="C27" s="15"/>
      <c r="D27" s="15"/>
      <c r="E27" s="15"/>
      <c r="F27" s="15"/>
      <c r="G27" s="15"/>
      <c r="H27" s="15"/>
      <c r="I27" s="15"/>
      <c r="J27" s="15"/>
      <c r="K27" s="15"/>
      <c r="L27" s="15"/>
      <c r="M27" s="15"/>
      <c r="N27" s="15"/>
      <c r="O27" s="15"/>
      <c r="P27" s="15"/>
      <c r="Q27" s="15"/>
      <c r="R27" s="15"/>
    </row>
    <row r="28" spans="1:18" ht="15.75" thickBot="1">
      <c r="A28" s="12"/>
      <c r="B28" s="37"/>
      <c r="C28" s="16"/>
      <c r="D28" s="53" t="s">
        <v>311</v>
      </c>
      <c r="E28" s="53"/>
      <c r="F28" s="53"/>
      <c r="G28" s="53"/>
      <c r="H28" s="53"/>
      <c r="I28" s="53"/>
      <c r="J28" s="53"/>
      <c r="K28" s="16"/>
      <c r="L28" s="53" t="s">
        <v>312</v>
      </c>
      <c r="M28" s="53"/>
      <c r="N28" s="53"/>
      <c r="O28" s="53"/>
      <c r="P28" s="53"/>
      <c r="Q28" s="53"/>
      <c r="R28" s="53"/>
    </row>
    <row r="29" spans="1:18" ht="16.5" thickTop="1" thickBot="1">
      <c r="A29" s="12"/>
      <c r="B29" s="37"/>
      <c r="C29" s="16"/>
      <c r="D29" s="104" t="s">
        <v>239</v>
      </c>
      <c r="E29" s="104"/>
      <c r="F29" s="104"/>
      <c r="G29" s="16"/>
      <c r="H29" s="104" t="s">
        <v>313</v>
      </c>
      <c r="I29" s="104"/>
      <c r="J29" s="104"/>
      <c r="K29" s="16"/>
      <c r="L29" s="104" t="s">
        <v>239</v>
      </c>
      <c r="M29" s="104"/>
      <c r="N29" s="104"/>
      <c r="O29" s="16"/>
      <c r="P29" s="104" t="s">
        <v>313</v>
      </c>
      <c r="Q29" s="104"/>
      <c r="R29" s="104"/>
    </row>
    <row r="30" spans="1:18" ht="15.75" thickTop="1">
      <c r="A30" s="12"/>
      <c r="B30" s="46" t="s">
        <v>315</v>
      </c>
      <c r="C30" s="22"/>
      <c r="D30" s="62" t="s">
        <v>160</v>
      </c>
      <c r="E30" s="68">
        <v>66</v>
      </c>
      <c r="F30" s="66"/>
      <c r="G30" s="22"/>
      <c r="H30" s="62" t="s">
        <v>160</v>
      </c>
      <c r="I30" s="68">
        <v>78</v>
      </c>
      <c r="J30" s="66"/>
      <c r="K30" s="22"/>
      <c r="L30" s="62" t="s">
        <v>160</v>
      </c>
      <c r="M30" s="68">
        <v>191</v>
      </c>
      <c r="N30" s="66"/>
      <c r="O30" s="22"/>
      <c r="P30" s="62" t="s">
        <v>160</v>
      </c>
      <c r="Q30" s="68">
        <v>234</v>
      </c>
      <c r="R30" s="66"/>
    </row>
    <row r="31" spans="1:18">
      <c r="A31" s="12"/>
      <c r="B31" s="46"/>
      <c r="C31" s="22"/>
      <c r="D31" s="46"/>
      <c r="E31" s="48"/>
      <c r="F31" s="22"/>
      <c r="G31" s="22"/>
      <c r="H31" s="46"/>
      <c r="I31" s="48"/>
      <c r="J31" s="22"/>
      <c r="K31" s="22"/>
      <c r="L31" s="46"/>
      <c r="M31" s="48"/>
      <c r="N31" s="22"/>
      <c r="O31" s="22"/>
      <c r="P31" s="46"/>
      <c r="Q31" s="48"/>
      <c r="R31" s="22"/>
    </row>
    <row r="32" spans="1:18">
      <c r="A32" s="12"/>
      <c r="B32" s="49" t="s">
        <v>325</v>
      </c>
      <c r="C32" s="25"/>
      <c r="D32" s="50">
        <v>33</v>
      </c>
      <c r="E32" s="50"/>
      <c r="F32" s="25"/>
      <c r="G32" s="25"/>
      <c r="H32" s="50">
        <v>36</v>
      </c>
      <c r="I32" s="50"/>
      <c r="J32" s="25"/>
      <c r="K32" s="25"/>
      <c r="L32" s="50">
        <v>76</v>
      </c>
      <c r="M32" s="50"/>
      <c r="N32" s="25"/>
      <c r="O32" s="25"/>
      <c r="P32" s="50">
        <v>107</v>
      </c>
      <c r="Q32" s="50"/>
      <c r="R32" s="25"/>
    </row>
    <row r="33" spans="1:18" ht="15.75" thickBot="1">
      <c r="A33" s="12"/>
      <c r="B33" s="49"/>
      <c r="C33" s="25"/>
      <c r="D33" s="71"/>
      <c r="E33" s="71"/>
      <c r="F33" s="72"/>
      <c r="G33" s="25"/>
      <c r="H33" s="71"/>
      <c r="I33" s="71"/>
      <c r="J33" s="72"/>
      <c r="K33" s="25"/>
      <c r="L33" s="71"/>
      <c r="M33" s="71"/>
      <c r="N33" s="72"/>
      <c r="O33" s="25"/>
      <c r="P33" s="71"/>
      <c r="Q33" s="71"/>
      <c r="R33" s="72"/>
    </row>
    <row r="34" spans="1:18" ht="15.75" thickTop="1">
      <c r="A34" s="12"/>
      <c r="B34" s="46" t="s">
        <v>326</v>
      </c>
      <c r="C34" s="22"/>
      <c r="D34" s="62" t="s">
        <v>160</v>
      </c>
      <c r="E34" s="68">
        <v>99</v>
      </c>
      <c r="F34" s="66"/>
      <c r="G34" s="22"/>
      <c r="H34" s="62" t="s">
        <v>160</v>
      </c>
      <c r="I34" s="68">
        <v>114</v>
      </c>
      <c r="J34" s="66"/>
      <c r="K34" s="22"/>
      <c r="L34" s="62" t="s">
        <v>160</v>
      </c>
      <c r="M34" s="68">
        <v>267</v>
      </c>
      <c r="N34" s="66"/>
      <c r="O34" s="22"/>
      <c r="P34" s="62" t="s">
        <v>160</v>
      </c>
      <c r="Q34" s="68">
        <v>341</v>
      </c>
      <c r="R34" s="66"/>
    </row>
    <row r="35" spans="1:18" ht="15.75" thickBot="1">
      <c r="A35" s="12"/>
      <c r="B35" s="46"/>
      <c r="C35" s="22"/>
      <c r="D35" s="63"/>
      <c r="E35" s="69"/>
      <c r="F35" s="67"/>
      <c r="G35" s="22"/>
      <c r="H35" s="63"/>
      <c r="I35" s="69"/>
      <c r="J35" s="67"/>
      <c r="K35" s="22"/>
      <c r="L35" s="63"/>
      <c r="M35" s="69"/>
      <c r="N35" s="67"/>
      <c r="O35" s="22"/>
      <c r="P35" s="63"/>
      <c r="Q35" s="69"/>
      <c r="R35" s="67"/>
    </row>
    <row r="36" spans="1:18" ht="15.75" thickTop="1"/>
  </sheetData>
  <mergeCells count="140">
    <mergeCell ref="B6:R6"/>
    <mergeCell ref="B7:R7"/>
    <mergeCell ref="B21:R21"/>
    <mergeCell ref="B22:R22"/>
    <mergeCell ref="A23:A35"/>
    <mergeCell ref="B23:R23"/>
    <mergeCell ref="B24:R24"/>
    <mergeCell ref="B25:R25"/>
    <mergeCell ref="P34:P35"/>
    <mergeCell ref="Q34:Q35"/>
    <mergeCell ref="R34:R35"/>
    <mergeCell ref="A1:A2"/>
    <mergeCell ref="B1:R1"/>
    <mergeCell ref="B2:R2"/>
    <mergeCell ref="B3:R3"/>
    <mergeCell ref="B4:R4"/>
    <mergeCell ref="A5:A20"/>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Q19:Q20"/>
    <mergeCell ref="R19:R20"/>
    <mergeCell ref="B26:R26"/>
    <mergeCell ref="D28:J28"/>
    <mergeCell ref="L28:R28"/>
    <mergeCell ref="D29:F29"/>
    <mergeCell ref="H29:J29"/>
    <mergeCell ref="L29:N29"/>
    <mergeCell ref="P29:R29"/>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4" max="4" width="2.140625" customWidth="1"/>
    <col min="5" max="5" width="6" customWidth="1"/>
    <col min="6" max="6" width="9.85546875" customWidth="1"/>
    <col min="8" max="8" width="2.140625" customWidth="1"/>
    <col min="9" max="9" width="6" customWidth="1"/>
    <col min="10" max="10" width="9.85546875" customWidth="1"/>
    <col min="11" max="11" width="2" customWidth="1"/>
    <col min="12" max="12" width="6.7109375" customWidth="1"/>
    <col min="13" max="13" width="9.28515625" customWidth="1"/>
    <col min="15" max="15" width="2" customWidth="1"/>
    <col min="16" max="16" width="6.7109375" customWidth="1"/>
    <col min="17" max="17" width="9.2851562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9</v>
      </c>
      <c r="B3" s="11" t="s">
        <v>5</v>
      </c>
      <c r="C3" s="11"/>
      <c r="D3" s="11"/>
      <c r="E3" s="11"/>
      <c r="F3" s="11"/>
      <c r="G3" s="11"/>
      <c r="H3" s="11"/>
      <c r="I3" s="11"/>
      <c r="J3" s="11"/>
      <c r="K3" s="11"/>
      <c r="L3" s="11"/>
      <c r="M3" s="11"/>
      <c r="N3" s="11"/>
      <c r="O3" s="11"/>
      <c r="P3" s="11"/>
      <c r="Q3" s="11"/>
    </row>
    <row r="4" spans="1:17" ht="15" customHeight="1">
      <c r="A4" s="12" t="s">
        <v>566</v>
      </c>
      <c r="B4" s="11" t="s">
        <v>5</v>
      </c>
      <c r="C4" s="11"/>
      <c r="D4" s="11"/>
      <c r="E4" s="11"/>
      <c r="F4" s="11"/>
      <c r="G4" s="11"/>
      <c r="H4" s="11"/>
      <c r="I4" s="11"/>
      <c r="J4" s="11"/>
      <c r="K4" s="11"/>
      <c r="L4" s="11"/>
      <c r="M4" s="11"/>
      <c r="N4" s="11"/>
      <c r="O4" s="11"/>
      <c r="P4" s="11"/>
      <c r="Q4" s="11"/>
    </row>
    <row r="5" spans="1:17">
      <c r="A5" s="12"/>
      <c r="B5" s="36" t="s">
        <v>330</v>
      </c>
      <c r="C5" s="36"/>
      <c r="D5" s="36"/>
      <c r="E5" s="36"/>
      <c r="F5" s="36"/>
      <c r="G5" s="36"/>
      <c r="H5" s="36"/>
      <c r="I5" s="36"/>
      <c r="J5" s="36"/>
      <c r="K5" s="36"/>
      <c r="L5" s="36"/>
      <c r="M5" s="36"/>
      <c r="N5" s="36"/>
      <c r="O5" s="36"/>
      <c r="P5" s="36"/>
      <c r="Q5" s="36"/>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37"/>
      <c r="C8" s="16"/>
      <c r="D8" s="53" t="s">
        <v>331</v>
      </c>
      <c r="E8" s="53"/>
      <c r="F8" s="53"/>
      <c r="G8" s="53"/>
      <c r="H8" s="53"/>
      <c r="I8" s="53"/>
      <c r="J8" s="53"/>
      <c r="K8" s="53" t="s">
        <v>312</v>
      </c>
      <c r="L8" s="53"/>
      <c r="M8" s="53"/>
      <c r="N8" s="53"/>
      <c r="O8" s="53"/>
      <c r="P8" s="53"/>
      <c r="Q8" s="53"/>
    </row>
    <row r="9" spans="1:17" ht="16.5" thickTop="1" thickBot="1">
      <c r="A9" s="12"/>
      <c r="B9" s="37"/>
      <c r="C9" s="16"/>
      <c r="D9" s="104" t="s">
        <v>239</v>
      </c>
      <c r="E9" s="104"/>
      <c r="F9" s="104"/>
      <c r="G9" s="106"/>
      <c r="H9" s="104" t="s">
        <v>313</v>
      </c>
      <c r="I9" s="104"/>
      <c r="J9" s="104"/>
      <c r="K9" s="104" t="s">
        <v>239</v>
      </c>
      <c r="L9" s="104"/>
      <c r="M9" s="104"/>
      <c r="N9" s="70"/>
      <c r="O9" s="104" t="s">
        <v>313</v>
      </c>
      <c r="P9" s="104"/>
      <c r="Q9" s="104"/>
    </row>
    <row r="10" spans="1:17" ht="27" thickTop="1">
      <c r="A10" s="12"/>
      <c r="B10" s="37" t="s">
        <v>332</v>
      </c>
      <c r="C10" s="16"/>
      <c r="D10" s="33"/>
      <c r="E10" s="33"/>
      <c r="F10" s="33"/>
      <c r="G10" s="16"/>
      <c r="H10" s="33"/>
      <c r="I10" s="33"/>
      <c r="J10" s="33"/>
      <c r="K10" s="33"/>
      <c r="L10" s="33"/>
      <c r="M10" s="33"/>
      <c r="N10" s="16"/>
      <c r="O10" s="33"/>
      <c r="P10" s="33"/>
      <c r="Q10" s="33"/>
    </row>
    <row r="11" spans="1:17">
      <c r="A11" s="12"/>
      <c r="B11" s="46" t="s">
        <v>88</v>
      </c>
      <c r="C11" s="22"/>
      <c r="D11" s="46" t="s">
        <v>160</v>
      </c>
      <c r="E11" s="47">
        <v>6664</v>
      </c>
      <c r="F11" s="22"/>
      <c r="G11" s="22"/>
      <c r="H11" s="46" t="s">
        <v>160</v>
      </c>
      <c r="I11" s="47">
        <v>9579</v>
      </c>
      <c r="J11" s="22"/>
      <c r="K11" s="46" t="s">
        <v>160</v>
      </c>
      <c r="L11" s="47">
        <v>20806</v>
      </c>
      <c r="M11" s="22"/>
      <c r="N11" s="22"/>
      <c r="O11" s="46" t="s">
        <v>160</v>
      </c>
      <c r="P11" s="47">
        <v>26267</v>
      </c>
      <c r="Q11" s="22"/>
    </row>
    <row r="12" spans="1:17" ht="15.75" thickBot="1">
      <c r="A12" s="12"/>
      <c r="B12" s="46"/>
      <c r="C12" s="22"/>
      <c r="D12" s="63"/>
      <c r="E12" s="65"/>
      <c r="F12" s="67"/>
      <c r="G12" s="67"/>
      <c r="H12" s="63"/>
      <c r="I12" s="65"/>
      <c r="J12" s="67"/>
      <c r="K12" s="63"/>
      <c r="L12" s="65"/>
      <c r="M12" s="67"/>
      <c r="N12" s="67"/>
      <c r="O12" s="63"/>
      <c r="P12" s="65"/>
      <c r="Q12" s="67"/>
    </row>
    <row r="13" spans="1:17" ht="15.75" thickTop="1">
      <c r="A13" s="12"/>
      <c r="B13" s="16"/>
      <c r="C13" s="16"/>
      <c r="D13" s="107"/>
      <c r="E13" s="107"/>
      <c r="F13" s="107"/>
      <c r="G13" s="16"/>
      <c r="H13" s="107"/>
      <c r="I13" s="107"/>
      <c r="J13" s="107"/>
      <c r="K13" s="107"/>
      <c r="L13" s="107"/>
      <c r="M13" s="107"/>
      <c r="N13" s="16"/>
      <c r="O13" s="107"/>
      <c r="P13" s="107"/>
      <c r="Q13" s="107"/>
    </row>
    <row r="14" spans="1:17">
      <c r="A14" s="12"/>
      <c r="B14" s="46" t="s">
        <v>333</v>
      </c>
      <c r="C14" s="22"/>
      <c r="D14" s="48"/>
      <c r="E14" s="48"/>
      <c r="F14" s="22"/>
      <c r="G14" s="22"/>
      <c r="H14" s="48"/>
      <c r="I14" s="48"/>
      <c r="J14" s="22"/>
      <c r="K14" s="22"/>
      <c r="L14" s="22"/>
      <c r="M14" s="22"/>
      <c r="N14" s="22"/>
      <c r="O14" s="22"/>
      <c r="P14" s="22"/>
      <c r="Q14" s="22"/>
    </row>
    <row r="15" spans="1:17">
      <c r="A15" s="12"/>
      <c r="B15" s="46"/>
      <c r="C15" s="22"/>
      <c r="D15" s="48"/>
      <c r="E15" s="48"/>
      <c r="F15" s="22"/>
      <c r="G15" s="22"/>
      <c r="H15" s="48"/>
      <c r="I15" s="48"/>
      <c r="J15" s="22"/>
      <c r="K15" s="22"/>
      <c r="L15" s="22"/>
      <c r="M15" s="22"/>
      <c r="N15" s="22"/>
      <c r="O15" s="22"/>
      <c r="P15" s="22"/>
      <c r="Q15" s="22"/>
    </row>
    <row r="16" spans="1:17">
      <c r="A16" s="12"/>
      <c r="B16" s="49" t="s">
        <v>334</v>
      </c>
      <c r="C16" s="25"/>
      <c r="D16" s="54">
        <v>19691</v>
      </c>
      <c r="E16" s="54"/>
      <c r="F16" s="25"/>
      <c r="G16" s="25"/>
      <c r="H16" s="54">
        <v>19451</v>
      </c>
      <c r="I16" s="54"/>
      <c r="J16" s="25"/>
      <c r="K16" s="54">
        <v>19622</v>
      </c>
      <c r="L16" s="54"/>
      <c r="M16" s="25"/>
      <c r="N16" s="25"/>
      <c r="O16" s="54">
        <v>19406</v>
      </c>
      <c r="P16" s="54"/>
      <c r="Q16" s="25"/>
    </row>
    <row r="17" spans="1:17">
      <c r="A17" s="12"/>
      <c r="B17" s="49"/>
      <c r="C17" s="25"/>
      <c r="D17" s="54"/>
      <c r="E17" s="54"/>
      <c r="F17" s="25"/>
      <c r="G17" s="25"/>
      <c r="H17" s="54"/>
      <c r="I17" s="54"/>
      <c r="J17" s="25"/>
      <c r="K17" s="54"/>
      <c r="L17" s="54"/>
      <c r="M17" s="25"/>
      <c r="N17" s="25"/>
      <c r="O17" s="54"/>
      <c r="P17" s="54"/>
      <c r="Q17" s="25"/>
    </row>
    <row r="18" spans="1:17">
      <c r="A18" s="12"/>
      <c r="B18" s="46" t="s">
        <v>335</v>
      </c>
      <c r="C18" s="22"/>
      <c r="D18" s="48">
        <v>328</v>
      </c>
      <c r="E18" s="48"/>
      <c r="F18" s="22"/>
      <c r="G18" s="22"/>
      <c r="H18" s="48">
        <v>246</v>
      </c>
      <c r="I18" s="48"/>
      <c r="J18" s="22"/>
      <c r="K18" s="48">
        <v>293</v>
      </c>
      <c r="L18" s="48"/>
      <c r="M18" s="22"/>
      <c r="N18" s="22"/>
      <c r="O18" s="48">
        <v>214</v>
      </c>
      <c r="P18" s="48"/>
      <c r="Q18" s="22"/>
    </row>
    <row r="19" spans="1:17" ht="15.75" thickBot="1">
      <c r="A19" s="12"/>
      <c r="B19" s="46"/>
      <c r="C19" s="22"/>
      <c r="D19" s="58"/>
      <c r="E19" s="58"/>
      <c r="F19" s="56"/>
      <c r="G19" s="56"/>
      <c r="H19" s="58"/>
      <c r="I19" s="58"/>
      <c r="J19" s="56"/>
      <c r="K19" s="58"/>
      <c r="L19" s="58"/>
      <c r="M19" s="56"/>
      <c r="N19" s="56"/>
      <c r="O19" s="58"/>
      <c r="P19" s="58"/>
      <c r="Q19" s="56"/>
    </row>
    <row r="20" spans="1:17" ht="22.5" customHeight="1" thickTop="1">
      <c r="A20" s="12"/>
      <c r="B20" s="49" t="s">
        <v>336</v>
      </c>
      <c r="C20" s="25"/>
      <c r="D20" s="57">
        <v>20019</v>
      </c>
      <c r="E20" s="57"/>
      <c r="F20" s="33"/>
      <c r="G20" s="33"/>
      <c r="H20" s="57">
        <v>19697</v>
      </c>
      <c r="I20" s="57"/>
      <c r="J20" s="33"/>
      <c r="K20" s="57">
        <v>19915</v>
      </c>
      <c r="L20" s="57"/>
      <c r="M20" s="33"/>
      <c r="N20" s="33"/>
      <c r="O20" s="57">
        <v>19620</v>
      </c>
      <c r="P20" s="57"/>
      <c r="Q20" s="33"/>
    </row>
    <row r="21" spans="1:17" ht="15.75" thickBot="1">
      <c r="A21" s="12"/>
      <c r="B21" s="49"/>
      <c r="C21" s="25"/>
      <c r="D21" s="61"/>
      <c r="E21" s="61"/>
      <c r="F21" s="34"/>
      <c r="G21" s="25"/>
      <c r="H21" s="61"/>
      <c r="I21" s="61"/>
      <c r="J21" s="34"/>
      <c r="K21" s="61"/>
      <c r="L21" s="61"/>
      <c r="M21" s="34"/>
      <c r="N21" s="25"/>
      <c r="O21" s="61"/>
      <c r="P21" s="61"/>
      <c r="Q21" s="34"/>
    </row>
    <row r="22" spans="1:17" ht="15.75" thickTop="1"/>
  </sheetData>
  <mergeCells count="84">
    <mergeCell ref="A1:A2"/>
    <mergeCell ref="B1:Q1"/>
    <mergeCell ref="B2:Q2"/>
    <mergeCell ref="B3:Q3"/>
    <mergeCell ref="A4:A21"/>
    <mergeCell ref="B4:Q4"/>
    <mergeCell ref="B5:Q5"/>
    <mergeCell ref="J20:J21"/>
    <mergeCell ref="K20:L21"/>
    <mergeCell ref="M20:M21"/>
    <mergeCell ref="N20:N21"/>
    <mergeCell ref="O20:P21"/>
    <mergeCell ref="Q20:Q21"/>
    <mergeCell ref="B20:B21"/>
    <mergeCell ref="C20:C21"/>
    <mergeCell ref="D20:E21"/>
    <mergeCell ref="F20:F21"/>
    <mergeCell ref="G20:G21"/>
    <mergeCell ref="H20:I21"/>
    <mergeCell ref="J18:J19"/>
    <mergeCell ref="K18:L19"/>
    <mergeCell ref="M18:M19"/>
    <mergeCell ref="N18:N19"/>
    <mergeCell ref="O18:P19"/>
    <mergeCell ref="Q18:Q19"/>
    <mergeCell ref="B18:B19"/>
    <mergeCell ref="C18:C19"/>
    <mergeCell ref="D18:E19"/>
    <mergeCell ref="F18:F19"/>
    <mergeCell ref="G18:G19"/>
    <mergeCell ref="H18:I19"/>
    <mergeCell ref="J16:J17"/>
    <mergeCell ref="K16:L17"/>
    <mergeCell ref="M16:M17"/>
    <mergeCell ref="N16:N17"/>
    <mergeCell ref="O16:P17"/>
    <mergeCell ref="Q16:Q17"/>
    <mergeCell ref="J14:J15"/>
    <mergeCell ref="K14:M15"/>
    <mergeCell ref="N14:N15"/>
    <mergeCell ref="O14:Q15"/>
    <mergeCell ref="B16:B17"/>
    <mergeCell ref="C16:C17"/>
    <mergeCell ref="D16:E17"/>
    <mergeCell ref="F16:F17"/>
    <mergeCell ref="G16:G17"/>
    <mergeCell ref="H16:I17"/>
    <mergeCell ref="B14:B15"/>
    <mergeCell ref="C14:C15"/>
    <mergeCell ref="D14:E15"/>
    <mergeCell ref="F14:F15"/>
    <mergeCell ref="G14:G15"/>
    <mergeCell ref="H14:I15"/>
    <mergeCell ref="N11:N12"/>
    <mergeCell ref="O11:O12"/>
    <mergeCell ref="P11:P12"/>
    <mergeCell ref="Q11:Q12"/>
    <mergeCell ref="D13:F13"/>
    <mergeCell ref="H13:J13"/>
    <mergeCell ref="K13:M13"/>
    <mergeCell ref="O13:Q13"/>
    <mergeCell ref="H11:H12"/>
    <mergeCell ref="I11:I12"/>
    <mergeCell ref="J11:J12"/>
    <mergeCell ref="K11:K12"/>
    <mergeCell ref="L11:L12"/>
    <mergeCell ref="M11:M12"/>
    <mergeCell ref="D10:F10"/>
    <mergeCell ref="H10:J10"/>
    <mergeCell ref="K10:M10"/>
    <mergeCell ref="O10:Q10"/>
    <mergeCell ref="B11:B12"/>
    <mergeCell ref="C11:C12"/>
    <mergeCell ref="D11:D12"/>
    <mergeCell ref="E11:E12"/>
    <mergeCell ref="F11:F12"/>
    <mergeCell ref="G11:G12"/>
    <mergeCell ref="B6:Q6"/>
    <mergeCell ref="D8:J8"/>
    <mergeCell ref="K8:Q8"/>
    <mergeCell ref="D9:F9"/>
    <mergeCell ref="H9:J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5"/>
  <sheetViews>
    <sheetView showGridLines="0" workbookViewId="0"/>
  </sheetViews>
  <sheetFormatPr defaultRowHeight="1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2.42578125" customWidth="1"/>
    <col min="13" max="13" width="8.7109375" customWidth="1"/>
    <col min="14" max="14" width="2" customWidth="1"/>
    <col min="16" max="16" width="1.85546875" customWidth="1"/>
    <col min="17" max="17" width="7.140625" customWidth="1"/>
    <col min="18" max="18" width="1.5703125" customWidth="1"/>
    <col min="20" max="20" width="2" customWidth="1"/>
    <col min="21" max="21" width="7.42578125" customWidth="1"/>
    <col min="22" max="22" width="1.7109375" customWidth="1"/>
  </cols>
  <sheetData>
    <row r="1" spans="1:22" ht="15" customHeight="1">
      <c r="A1" s="8" t="s">
        <v>5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51</v>
      </c>
      <c r="B3" s="11" t="s">
        <v>5</v>
      </c>
      <c r="C3" s="11"/>
      <c r="D3" s="11"/>
      <c r="E3" s="11"/>
      <c r="F3" s="11"/>
      <c r="G3" s="11"/>
      <c r="H3" s="11"/>
      <c r="I3" s="11"/>
      <c r="J3" s="11"/>
      <c r="K3" s="11"/>
      <c r="L3" s="11"/>
      <c r="M3" s="11"/>
      <c r="N3" s="11"/>
      <c r="O3" s="11"/>
      <c r="P3" s="11"/>
      <c r="Q3" s="11"/>
      <c r="R3" s="11"/>
      <c r="S3" s="11"/>
      <c r="T3" s="11"/>
      <c r="U3" s="11"/>
      <c r="V3" s="11"/>
    </row>
    <row r="4" spans="1:22" ht="15" customHeight="1">
      <c r="A4" s="12" t="s">
        <v>568</v>
      </c>
      <c r="B4" s="11" t="s">
        <v>5</v>
      </c>
      <c r="C4" s="11"/>
      <c r="D4" s="11"/>
      <c r="E4" s="11"/>
      <c r="F4" s="11"/>
      <c r="G4" s="11"/>
      <c r="H4" s="11"/>
      <c r="I4" s="11"/>
      <c r="J4" s="11"/>
      <c r="K4" s="11"/>
      <c r="L4" s="11"/>
      <c r="M4" s="11"/>
      <c r="N4" s="11"/>
      <c r="O4" s="11"/>
      <c r="P4" s="11"/>
      <c r="Q4" s="11"/>
      <c r="R4" s="11"/>
      <c r="S4" s="11"/>
      <c r="T4" s="11"/>
      <c r="U4" s="11"/>
      <c r="V4" s="11"/>
    </row>
    <row r="5" spans="1:22">
      <c r="A5" s="12"/>
      <c r="B5" s="20"/>
      <c r="C5" s="20"/>
      <c r="D5" s="20"/>
      <c r="E5" s="20"/>
      <c r="F5" s="20"/>
      <c r="G5" s="20"/>
      <c r="H5" s="20"/>
      <c r="I5" s="20"/>
      <c r="J5" s="20"/>
      <c r="K5" s="20"/>
      <c r="L5" s="20"/>
      <c r="M5" s="20"/>
      <c r="N5" s="20"/>
      <c r="O5" s="20"/>
      <c r="P5" s="20"/>
      <c r="Q5" s="20"/>
      <c r="R5" s="20"/>
      <c r="S5" s="20"/>
      <c r="T5" s="20"/>
      <c r="U5" s="20"/>
      <c r="V5" s="20"/>
    </row>
    <row r="6" spans="1:22">
      <c r="A6" s="12"/>
      <c r="B6" s="15"/>
      <c r="C6" s="15"/>
      <c r="D6" s="15"/>
      <c r="E6" s="15"/>
      <c r="F6" s="15"/>
      <c r="G6" s="15"/>
      <c r="H6" s="15"/>
      <c r="I6" s="15"/>
      <c r="J6" s="15"/>
      <c r="K6" s="15"/>
      <c r="L6" s="15"/>
      <c r="M6" s="15"/>
      <c r="N6" s="15"/>
      <c r="O6" s="15"/>
      <c r="P6" s="15"/>
      <c r="Q6" s="15"/>
      <c r="R6" s="15"/>
      <c r="S6" s="15"/>
      <c r="T6" s="15"/>
      <c r="U6" s="15"/>
      <c r="V6" s="15"/>
    </row>
    <row r="7" spans="1:22">
      <c r="A7" s="12"/>
      <c r="B7" s="25"/>
      <c r="C7" s="25"/>
      <c r="D7" s="110" t="s">
        <v>353</v>
      </c>
      <c r="E7" s="110"/>
      <c r="F7" s="110"/>
      <c r="G7" s="25"/>
      <c r="H7" s="110" t="s">
        <v>354</v>
      </c>
      <c r="I7" s="110"/>
      <c r="J7" s="110"/>
      <c r="K7" s="25"/>
      <c r="L7" s="110" t="s">
        <v>355</v>
      </c>
      <c r="M7" s="110"/>
      <c r="N7" s="110"/>
      <c r="O7" s="25"/>
      <c r="P7" s="110" t="s">
        <v>356</v>
      </c>
      <c r="Q7" s="110"/>
      <c r="R7" s="110"/>
      <c r="S7" s="25"/>
      <c r="T7" s="110" t="s">
        <v>357</v>
      </c>
      <c r="U7" s="110"/>
      <c r="V7" s="110"/>
    </row>
    <row r="8" spans="1:22" ht="15.75" thickBot="1">
      <c r="A8" s="12"/>
      <c r="B8" s="25"/>
      <c r="C8" s="25"/>
      <c r="D8" s="111"/>
      <c r="E8" s="111"/>
      <c r="F8" s="111"/>
      <c r="G8" s="25"/>
      <c r="H8" s="111"/>
      <c r="I8" s="111"/>
      <c r="J8" s="111"/>
      <c r="K8" s="25"/>
      <c r="L8" s="111" t="s">
        <v>354</v>
      </c>
      <c r="M8" s="111"/>
      <c r="N8" s="111"/>
      <c r="O8" s="25"/>
      <c r="P8" s="111"/>
      <c r="Q8" s="111"/>
      <c r="R8" s="111"/>
      <c r="S8" s="25"/>
      <c r="T8" s="111"/>
      <c r="U8" s="111"/>
      <c r="V8" s="111"/>
    </row>
    <row r="9" spans="1:22" ht="15.75" thickTop="1">
      <c r="A9" s="12"/>
      <c r="B9" s="108" t="s">
        <v>358</v>
      </c>
      <c r="C9" s="16"/>
      <c r="D9" s="33"/>
      <c r="E9" s="33"/>
      <c r="F9" s="33"/>
      <c r="G9" s="16"/>
      <c r="H9" s="33"/>
      <c r="I9" s="33"/>
      <c r="J9" s="33"/>
      <c r="K9" s="16"/>
      <c r="L9" s="33"/>
      <c r="M9" s="33"/>
      <c r="N9" s="33"/>
      <c r="O9" s="16"/>
      <c r="P9" s="33"/>
      <c r="Q9" s="33"/>
      <c r="R9" s="33"/>
      <c r="S9" s="16"/>
      <c r="T9" s="33"/>
      <c r="U9" s="33"/>
      <c r="V9" s="33"/>
    </row>
    <row r="10" spans="1:22">
      <c r="A10" s="12"/>
      <c r="B10" s="109" t="s">
        <v>359</v>
      </c>
      <c r="C10" s="16"/>
      <c r="D10" s="25"/>
      <c r="E10" s="25"/>
      <c r="F10" s="25"/>
      <c r="G10" s="16"/>
      <c r="H10" s="25"/>
      <c r="I10" s="25"/>
      <c r="J10" s="25"/>
      <c r="K10" s="16"/>
      <c r="L10" s="25"/>
      <c r="M10" s="25"/>
      <c r="N10" s="25"/>
      <c r="O10" s="16"/>
      <c r="P10" s="25"/>
      <c r="Q10" s="25"/>
      <c r="R10" s="25"/>
      <c r="S10" s="16"/>
      <c r="T10" s="25"/>
      <c r="U10" s="25"/>
      <c r="V10" s="25"/>
    </row>
    <row r="11" spans="1:22">
      <c r="A11" s="12"/>
      <c r="B11" s="109" t="s">
        <v>33</v>
      </c>
      <c r="C11" s="16"/>
      <c r="D11" s="25"/>
      <c r="E11" s="25"/>
      <c r="F11" s="25"/>
      <c r="G11" s="16"/>
      <c r="H11" s="25"/>
      <c r="I11" s="25"/>
      <c r="J11" s="25"/>
      <c r="K11" s="16"/>
      <c r="L11" s="25"/>
      <c r="M11" s="25"/>
      <c r="N11" s="25"/>
      <c r="O11" s="16"/>
      <c r="P11" s="25"/>
      <c r="Q11" s="25"/>
      <c r="R11" s="25"/>
      <c r="S11" s="16"/>
      <c r="T11" s="25"/>
      <c r="U11" s="25"/>
      <c r="V11" s="25"/>
    </row>
    <row r="12" spans="1:22">
      <c r="A12" s="12"/>
      <c r="B12" s="112" t="s">
        <v>34</v>
      </c>
      <c r="C12" s="22"/>
      <c r="D12" s="112" t="s">
        <v>160</v>
      </c>
      <c r="E12" s="113">
        <v>82476</v>
      </c>
      <c r="F12" s="22"/>
      <c r="G12" s="22"/>
      <c r="H12" s="112" t="s">
        <v>160</v>
      </c>
      <c r="I12" s="114" t="s">
        <v>181</v>
      </c>
      <c r="J12" s="22"/>
      <c r="K12" s="22"/>
      <c r="L12" s="112" t="s">
        <v>160</v>
      </c>
      <c r="M12" s="113">
        <v>41392</v>
      </c>
      <c r="N12" s="22"/>
      <c r="O12" s="22"/>
      <c r="P12" s="112" t="s">
        <v>160</v>
      </c>
      <c r="Q12" s="114" t="s">
        <v>181</v>
      </c>
      <c r="R12" s="22"/>
      <c r="S12" s="22"/>
      <c r="T12" s="112" t="s">
        <v>160</v>
      </c>
      <c r="U12" s="113">
        <v>123868</v>
      </c>
      <c r="V12" s="22"/>
    </row>
    <row r="13" spans="1:22">
      <c r="A13" s="12"/>
      <c r="B13" s="112"/>
      <c r="C13" s="22"/>
      <c r="D13" s="112"/>
      <c r="E13" s="113"/>
      <c r="F13" s="22"/>
      <c r="G13" s="22"/>
      <c r="H13" s="112"/>
      <c r="I13" s="114"/>
      <c r="J13" s="22"/>
      <c r="K13" s="22"/>
      <c r="L13" s="112"/>
      <c r="M13" s="113"/>
      <c r="N13" s="22"/>
      <c r="O13" s="22"/>
      <c r="P13" s="112"/>
      <c r="Q13" s="114"/>
      <c r="R13" s="22"/>
      <c r="S13" s="22"/>
      <c r="T13" s="112"/>
      <c r="U13" s="113"/>
      <c r="V13" s="22"/>
    </row>
    <row r="14" spans="1:22">
      <c r="A14" s="12"/>
      <c r="B14" s="115" t="s">
        <v>360</v>
      </c>
      <c r="C14" s="25"/>
      <c r="D14" s="116">
        <v>35740</v>
      </c>
      <c r="E14" s="116"/>
      <c r="F14" s="25"/>
      <c r="G14" s="25"/>
      <c r="H14" s="116">
        <v>4278</v>
      </c>
      <c r="I14" s="116"/>
      <c r="J14" s="25"/>
      <c r="K14" s="25"/>
      <c r="L14" s="116">
        <v>35537</v>
      </c>
      <c r="M14" s="116"/>
      <c r="N14" s="25"/>
      <c r="O14" s="25"/>
      <c r="P14" s="117" t="s">
        <v>181</v>
      </c>
      <c r="Q14" s="117"/>
      <c r="R14" s="25"/>
      <c r="S14" s="25"/>
      <c r="T14" s="116">
        <v>75555</v>
      </c>
      <c r="U14" s="116"/>
      <c r="V14" s="25"/>
    </row>
    <row r="15" spans="1:22">
      <c r="A15" s="12"/>
      <c r="B15" s="115"/>
      <c r="C15" s="25"/>
      <c r="D15" s="116"/>
      <c r="E15" s="116"/>
      <c r="F15" s="25"/>
      <c r="G15" s="25"/>
      <c r="H15" s="116"/>
      <c r="I15" s="116"/>
      <c r="J15" s="25"/>
      <c r="K15" s="25"/>
      <c r="L15" s="116"/>
      <c r="M15" s="116"/>
      <c r="N15" s="25"/>
      <c r="O15" s="25"/>
      <c r="P15" s="117"/>
      <c r="Q15" s="117"/>
      <c r="R15" s="25"/>
      <c r="S15" s="25"/>
      <c r="T15" s="116"/>
      <c r="U15" s="116"/>
      <c r="V15" s="25"/>
    </row>
    <row r="16" spans="1:22">
      <c r="A16" s="12"/>
      <c r="B16" s="112" t="s">
        <v>36</v>
      </c>
      <c r="C16" s="22"/>
      <c r="D16" s="113">
        <v>28288</v>
      </c>
      <c r="E16" s="113"/>
      <c r="F16" s="22"/>
      <c r="G16" s="22"/>
      <c r="H16" s="113">
        <v>15523</v>
      </c>
      <c r="I16" s="113"/>
      <c r="J16" s="22"/>
      <c r="K16" s="22"/>
      <c r="L16" s="113">
        <v>61347</v>
      </c>
      <c r="M16" s="113"/>
      <c r="N16" s="22"/>
      <c r="O16" s="22"/>
      <c r="P16" s="114" t="s">
        <v>181</v>
      </c>
      <c r="Q16" s="114"/>
      <c r="R16" s="22"/>
      <c r="S16" s="22"/>
      <c r="T16" s="113">
        <v>105158</v>
      </c>
      <c r="U16" s="113"/>
      <c r="V16" s="22"/>
    </row>
    <row r="17" spans="1:22">
      <c r="A17" s="12"/>
      <c r="B17" s="112"/>
      <c r="C17" s="22"/>
      <c r="D17" s="113"/>
      <c r="E17" s="113"/>
      <c r="F17" s="22"/>
      <c r="G17" s="22"/>
      <c r="H17" s="113"/>
      <c r="I17" s="113"/>
      <c r="J17" s="22"/>
      <c r="K17" s="22"/>
      <c r="L17" s="113"/>
      <c r="M17" s="113"/>
      <c r="N17" s="22"/>
      <c r="O17" s="22"/>
      <c r="P17" s="114"/>
      <c r="Q17" s="114"/>
      <c r="R17" s="22"/>
      <c r="S17" s="22"/>
      <c r="T17" s="113"/>
      <c r="U17" s="113"/>
      <c r="V17" s="22"/>
    </row>
    <row r="18" spans="1:22">
      <c r="A18" s="12"/>
      <c r="B18" s="115" t="s">
        <v>37</v>
      </c>
      <c r="C18" s="25"/>
      <c r="D18" s="116">
        <v>10432</v>
      </c>
      <c r="E18" s="116"/>
      <c r="F18" s="25"/>
      <c r="G18" s="25"/>
      <c r="H18" s="116">
        <v>1540</v>
      </c>
      <c r="I18" s="116"/>
      <c r="J18" s="25"/>
      <c r="K18" s="25"/>
      <c r="L18" s="116">
        <v>7667</v>
      </c>
      <c r="M18" s="116"/>
      <c r="N18" s="25"/>
      <c r="O18" s="25"/>
      <c r="P18" s="117" t="s">
        <v>181</v>
      </c>
      <c r="Q18" s="117"/>
      <c r="R18" s="25"/>
      <c r="S18" s="25"/>
      <c r="T18" s="116">
        <v>19639</v>
      </c>
      <c r="U18" s="116"/>
      <c r="V18" s="25"/>
    </row>
    <row r="19" spans="1:22" ht="15.75" thickBot="1">
      <c r="A19" s="12"/>
      <c r="B19" s="115"/>
      <c r="C19" s="25"/>
      <c r="D19" s="118"/>
      <c r="E19" s="118"/>
      <c r="F19" s="72"/>
      <c r="G19" s="25"/>
      <c r="H19" s="118"/>
      <c r="I19" s="118"/>
      <c r="J19" s="72"/>
      <c r="K19" s="25"/>
      <c r="L19" s="118"/>
      <c r="M19" s="118"/>
      <c r="N19" s="72"/>
      <c r="O19" s="25"/>
      <c r="P19" s="119"/>
      <c r="Q19" s="119"/>
      <c r="R19" s="72"/>
      <c r="S19" s="25"/>
      <c r="T19" s="118"/>
      <c r="U19" s="118"/>
      <c r="V19" s="72"/>
    </row>
    <row r="20" spans="1:22" ht="15.75" thickTop="1">
      <c r="A20" s="12"/>
      <c r="B20" s="112" t="s">
        <v>38</v>
      </c>
      <c r="C20" s="22"/>
      <c r="D20" s="120">
        <v>156936</v>
      </c>
      <c r="E20" s="120"/>
      <c r="F20" s="66"/>
      <c r="G20" s="22"/>
      <c r="H20" s="120">
        <v>21341</v>
      </c>
      <c r="I20" s="120"/>
      <c r="J20" s="66"/>
      <c r="K20" s="22"/>
      <c r="L20" s="120">
        <v>145943</v>
      </c>
      <c r="M20" s="120"/>
      <c r="N20" s="66"/>
      <c r="O20" s="22"/>
      <c r="P20" s="123" t="s">
        <v>181</v>
      </c>
      <c r="Q20" s="123"/>
      <c r="R20" s="66"/>
      <c r="S20" s="22"/>
      <c r="T20" s="120">
        <v>324220</v>
      </c>
      <c r="U20" s="120"/>
      <c r="V20" s="66"/>
    </row>
    <row r="21" spans="1:22">
      <c r="A21" s="12"/>
      <c r="B21" s="112"/>
      <c r="C21" s="22"/>
      <c r="D21" s="113"/>
      <c r="E21" s="113"/>
      <c r="F21" s="22"/>
      <c r="G21" s="22"/>
      <c r="H21" s="121"/>
      <c r="I21" s="121"/>
      <c r="J21" s="122"/>
      <c r="K21" s="22"/>
      <c r="L21" s="113"/>
      <c r="M21" s="113"/>
      <c r="N21" s="22"/>
      <c r="O21" s="22"/>
      <c r="P21" s="114"/>
      <c r="Q21" s="114"/>
      <c r="R21" s="22"/>
      <c r="S21" s="22"/>
      <c r="T21" s="113"/>
      <c r="U21" s="113"/>
      <c r="V21" s="22"/>
    </row>
    <row r="22" spans="1:22">
      <c r="A22" s="12"/>
      <c r="B22" s="115" t="s">
        <v>361</v>
      </c>
      <c r="C22" s="25"/>
      <c r="D22" s="116">
        <v>39433</v>
      </c>
      <c r="E22" s="116"/>
      <c r="F22" s="25"/>
      <c r="G22" s="25"/>
      <c r="H22" s="116">
        <v>11521</v>
      </c>
      <c r="I22" s="116"/>
      <c r="J22" s="25"/>
      <c r="K22" s="25"/>
      <c r="L22" s="116">
        <v>21109</v>
      </c>
      <c r="M22" s="116"/>
      <c r="N22" s="25"/>
      <c r="O22" s="25"/>
      <c r="P22" s="117" t="s">
        <v>181</v>
      </c>
      <c r="Q22" s="117"/>
      <c r="R22" s="25"/>
      <c r="S22" s="25"/>
      <c r="T22" s="116">
        <v>72063</v>
      </c>
      <c r="U22" s="116"/>
      <c r="V22" s="25"/>
    </row>
    <row r="23" spans="1:22">
      <c r="A23" s="12"/>
      <c r="B23" s="115"/>
      <c r="C23" s="25"/>
      <c r="D23" s="116"/>
      <c r="E23" s="116"/>
      <c r="F23" s="25"/>
      <c r="G23" s="25"/>
      <c r="H23" s="116"/>
      <c r="I23" s="116"/>
      <c r="J23" s="25"/>
      <c r="K23" s="25"/>
      <c r="L23" s="116"/>
      <c r="M23" s="116"/>
      <c r="N23" s="25"/>
      <c r="O23" s="25"/>
      <c r="P23" s="117"/>
      <c r="Q23" s="117"/>
      <c r="R23" s="25"/>
      <c r="S23" s="25"/>
      <c r="T23" s="116"/>
      <c r="U23" s="116"/>
      <c r="V23" s="25"/>
    </row>
    <row r="24" spans="1:22">
      <c r="A24" s="12"/>
      <c r="B24" s="112" t="s">
        <v>40</v>
      </c>
      <c r="C24" s="22"/>
      <c r="D24" s="113">
        <v>40696</v>
      </c>
      <c r="E24" s="113"/>
      <c r="F24" s="22"/>
      <c r="G24" s="22"/>
      <c r="H24" s="113">
        <v>31025</v>
      </c>
      <c r="I24" s="113"/>
      <c r="J24" s="22"/>
      <c r="K24" s="22"/>
      <c r="L24" s="113">
        <v>40559</v>
      </c>
      <c r="M24" s="113"/>
      <c r="N24" s="22"/>
      <c r="O24" s="22"/>
      <c r="P24" s="114" t="s">
        <v>181</v>
      </c>
      <c r="Q24" s="114"/>
      <c r="R24" s="22"/>
      <c r="S24" s="22"/>
      <c r="T24" s="113">
        <v>112280</v>
      </c>
      <c r="U24" s="113"/>
      <c r="V24" s="22"/>
    </row>
    <row r="25" spans="1:22">
      <c r="A25" s="12"/>
      <c r="B25" s="112"/>
      <c r="C25" s="22"/>
      <c r="D25" s="113"/>
      <c r="E25" s="113"/>
      <c r="F25" s="22"/>
      <c r="G25" s="22"/>
      <c r="H25" s="113"/>
      <c r="I25" s="113"/>
      <c r="J25" s="22"/>
      <c r="K25" s="22"/>
      <c r="L25" s="113"/>
      <c r="M25" s="113"/>
      <c r="N25" s="22"/>
      <c r="O25" s="22"/>
      <c r="P25" s="114"/>
      <c r="Q25" s="114"/>
      <c r="R25" s="22"/>
      <c r="S25" s="22"/>
      <c r="T25" s="113"/>
      <c r="U25" s="113"/>
      <c r="V25" s="22"/>
    </row>
    <row r="26" spans="1:22">
      <c r="A26" s="12"/>
      <c r="B26" s="115" t="s">
        <v>41</v>
      </c>
      <c r="C26" s="25"/>
      <c r="D26" s="117">
        <v>265</v>
      </c>
      <c r="E26" s="117"/>
      <c r="F26" s="25"/>
      <c r="G26" s="25"/>
      <c r="H26" s="117" t="s">
        <v>181</v>
      </c>
      <c r="I26" s="117"/>
      <c r="J26" s="25"/>
      <c r="K26" s="25"/>
      <c r="L26" s="116">
        <v>12373</v>
      </c>
      <c r="M26" s="116"/>
      <c r="N26" s="25"/>
      <c r="O26" s="25"/>
      <c r="P26" s="117" t="s">
        <v>181</v>
      </c>
      <c r="Q26" s="117"/>
      <c r="R26" s="25"/>
      <c r="S26" s="25"/>
      <c r="T26" s="116">
        <v>12638</v>
      </c>
      <c r="U26" s="116"/>
      <c r="V26" s="25"/>
    </row>
    <row r="27" spans="1:22">
      <c r="A27" s="12"/>
      <c r="B27" s="115"/>
      <c r="C27" s="25"/>
      <c r="D27" s="117"/>
      <c r="E27" s="117"/>
      <c r="F27" s="25"/>
      <c r="G27" s="25"/>
      <c r="H27" s="117"/>
      <c r="I27" s="117"/>
      <c r="J27" s="25"/>
      <c r="K27" s="25"/>
      <c r="L27" s="116"/>
      <c r="M27" s="116"/>
      <c r="N27" s="25"/>
      <c r="O27" s="25"/>
      <c r="P27" s="117"/>
      <c r="Q27" s="117"/>
      <c r="R27" s="25"/>
      <c r="S27" s="25"/>
      <c r="T27" s="116"/>
      <c r="U27" s="116"/>
      <c r="V27" s="25"/>
    </row>
    <row r="28" spans="1:22">
      <c r="A28" s="12"/>
      <c r="B28" s="112" t="s">
        <v>362</v>
      </c>
      <c r="C28" s="22"/>
      <c r="D28" s="113">
        <v>24182</v>
      </c>
      <c r="E28" s="113"/>
      <c r="F28" s="22"/>
      <c r="G28" s="22"/>
      <c r="H28" s="113">
        <v>51122</v>
      </c>
      <c r="I28" s="113"/>
      <c r="J28" s="22"/>
      <c r="K28" s="22"/>
      <c r="L28" s="114" t="s">
        <v>363</v>
      </c>
      <c r="M28" s="114"/>
      <c r="N28" s="112" t="s">
        <v>165</v>
      </c>
      <c r="O28" s="22"/>
      <c r="P28" s="114" t="s">
        <v>181</v>
      </c>
      <c r="Q28" s="114"/>
      <c r="R28" s="22"/>
      <c r="S28" s="22"/>
      <c r="T28" s="114" t="s">
        <v>181</v>
      </c>
      <c r="U28" s="114"/>
      <c r="V28" s="22"/>
    </row>
    <row r="29" spans="1:22">
      <c r="A29" s="12"/>
      <c r="B29" s="112"/>
      <c r="C29" s="22"/>
      <c r="D29" s="113"/>
      <c r="E29" s="113"/>
      <c r="F29" s="22"/>
      <c r="G29" s="22"/>
      <c r="H29" s="113"/>
      <c r="I29" s="113"/>
      <c r="J29" s="22"/>
      <c r="K29" s="22"/>
      <c r="L29" s="114"/>
      <c r="M29" s="114"/>
      <c r="N29" s="112"/>
      <c r="O29" s="22"/>
      <c r="P29" s="114"/>
      <c r="Q29" s="114"/>
      <c r="R29" s="22"/>
      <c r="S29" s="22"/>
      <c r="T29" s="114"/>
      <c r="U29" s="114"/>
      <c r="V29" s="22"/>
    </row>
    <row r="30" spans="1:22">
      <c r="A30" s="12"/>
      <c r="B30" s="115" t="s">
        <v>42</v>
      </c>
      <c r="C30" s="25"/>
      <c r="D30" s="117" t="s">
        <v>181</v>
      </c>
      <c r="E30" s="117"/>
      <c r="F30" s="25"/>
      <c r="G30" s="25"/>
      <c r="H30" s="117" t="s">
        <v>181</v>
      </c>
      <c r="I30" s="117"/>
      <c r="J30" s="25"/>
      <c r="K30" s="25"/>
      <c r="L30" s="116">
        <v>22187</v>
      </c>
      <c r="M30" s="116"/>
      <c r="N30" s="25"/>
      <c r="O30" s="25"/>
      <c r="P30" s="117" t="s">
        <v>181</v>
      </c>
      <c r="Q30" s="117"/>
      <c r="R30" s="25"/>
      <c r="S30" s="25"/>
      <c r="T30" s="116">
        <v>22187</v>
      </c>
      <c r="U30" s="116"/>
      <c r="V30" s="25"/>
    </row>
    <row r="31" spans="1:22">
      <c r="A31" s="12"/>
      <c r="B31" s="115"/>
      <c r="C31" s="25"/>
      <c r="D31" s="117"/>
      <c r="E31" s="117"/>
      <c r="F31" s="25"/>
      <c r="G31" s="25"/>
      <c r="H31" s="117"/>
      <c r="I31" s="117"/>
      <c r="J31" s="25"/>
      <c r="K31" s="25"/>
      <c r="L31" s="116"/>
      <c r="M31" s="116"/>
      <c r="N31" s="25"/>
      <c r="O31" s="25"/>
      <c r="P31" s="117"/>
      <c r="Q31" s="117"/>
      <c r="R31" s="25"/>
      <c r="S31" s="25"/>
      <c r="T31" s="116"/>
      <c r="U31" s="116"/>
      <c r="V31" s="25"/>
    </row>
    <row r="32" spans="1:22">
      <c r="A32" s="12"/>
      <c r="B32" s="112" t="s">
        <v>43</v>
      </c>
      <c r="C32" s="22"/>
      <c r="D32" s="113">
        <v>26625</v>
      </c>
      <c r="E32" s="113"/>
      <c r="F32" s="22"/>
      <c r="G32" s="22"/>
      <c r="H32" s="113">
        <v>2389</v>
      </c>
      <c r="I32" s="113"/>
      <c r="J32" s="22"/>
      <c r="K32" s="22"/>
      <c r="L32" s="113">
        <v>10678</v>
      </c>
      <c r="M32" s="113"/>
      <c r="N32" s="22"/>
      <c r="O32" s="22"/>
      <c r="P32" s="114" t="s">
        <v>181</v>
      </c>
      <c r="Q32" s="114"/>
      <c r="R32" s="22"/>
      <c r="S32" s="22"/>
      <c r="T32" s="113">
        <v>39692</v>
      </c>
      <c r="U32" s="113"/>
      <c r="V32" s="22"/>
    </row>
    <row r="33" spans="1:22">
      <c r="A33" s="12"/>
      <c r="B33" s="112"/>
      <c r="C33" s="22"/>
      <c r="D33" s="113"/>
      <c r="E33" s="113"/>
      <c r="F33" s="22"/>
      <c r="G33" s="22"/>
      <c r="H33" s="113"/>
      <c r="I33" s="113"/>
      <c r="J33" s="22"/>
      <c r="K33" s="22"/>
      <c r="L33" s="113"/>
      <c r="M33" s="113"/>
      <c r="N33" s="22"/>
      <c r="O33" s="22"/>
      <c r="P33" s="114"/>
      <c r="Q33" s="114"/>
      <c r="R33" s="22"/>
      <c r="S33" s="22"/>
      <c r="T33" s="113"/>
      <c r="U33" s="113"/>
      <c r="V33" s="22"/>
    </row>
    <row r="34" spans="1:22">
      <c r="A34" s="12"/>
      <c r="B34" s="115" t="s">
        <v>364</v>
      </c>
      <c r="C34" s="25"/>
      <c r="D34" s="116">
        <v>203753</v>
      </c>
      <c r="E34" s="116"/>
      <c r="F34" s="25"/>
      <c r="G34" s="25"/>
      <c r="H34" s="117" t="s">
        <v>181</v>
      </c>
      <c r="I34" s="117"/>
      <c r="J34" s="25"/>
      <c r="K34" s="25"/>
      <c r="L34" s="117" t="s">
        <v>181</v>
      </c>
      <c r="M34" s="117"/>
      <c r="N34" s="25"/>
      <c r="O34" s="25"/>
      <c r="P34" s="117" t="s">
        <v>365</v>
      </c>
      <c r="Q34" s="117"/>
      <c r="R34" s="115" t="s">
        <v>165</v>
      </c>
      <c r="S34" s="25"/>
      <c r="T34" s="117" t="s">
        <v>181</v>
      </c>
      <c r="U34" s="117"/>
      <c r="V34" s="25"/>
    </row>
    <row r="35" spans="1:22">
      <c r="A35" s="12"/>
      <c r="B35" s="115"/>
      <c r="C35" s="25"/>
      <c r="D35" s="116"/>
      <c r="E35" s="116"/>
      <c r="F35" s="25"/>
      <c r="G35" s="25"/>
      <c r="H35" s="117"/>
      <c r="I35" s="117"/>
      <c r="J35" s="25"/>
      <c r="K35" s="25"/>
      <c r="L35" s="117"/>
      <c r="M35" s="117"/>
      <c r="N35" s="25"/>
      <c r="O35" s="25"/>
      <c r="P35" s="117"/>
      <c r="Q35" s="117"/>
      <c r="R35" s="115"/>
      <c r="S35" s="25"/>
      <c r="T35" s="117"/>
      <c r="U35" s="117"/>
      <c r="V35" s="25"/>
    </row>
    <row r="36" spans="1:22">
      <c r="A36" s="12"/>
      <c r="B36" s="112" t="s">
        <v>44</v>
      </c>
      <c r="C36" s="22"/>
      <c r="D36" s="113">
        <v>5954</v>
      </c>
      <c r="E36" s="113"/>
      <c r="F36" s="22"/>
      <c r="G36" s="22"/>
      <c r="H36" s="114">
        <v>525</v>
      </c>
      <c r="I36" s="114"/>
      <c r="J36" s="22"/>
      <c r="K36" s="22"/>
      <c r="L36" s="114">
        <v>11</v>
      </c>
      <c r="M36" s="114"/>
      <c r="N36" s="22"/>
      <c r="O36" s="22"/>
      <c r="P36" s="114" t="s">
        <v>181</v>
      </c>
      <c r="Q36" s="114"/>
      <c r="R36" s="22"/>
      <c r="S36" s="22"/>
      <c r="T36" s="113">
        <v>6490</v>
      </c>
      <c r="U36" s="113"/>
      <c r="V36" s="22"/>
    </row>
    <row r="37" spans="1:22" ht="15.75" thickBot="1">
      <c r="A37" s="12"/>
      <c r="B37" s="112"/>
      <c r="C37" s="22"/>
      <c r="D37" s="124"/>
      <c r="E37" s="124"/>
      <c r="F37" s="56"/>
      <c r="G37" s="22"/>
      <c r="H37" s="125"/>
      <c r="I37" s="125"/>
      <c r="J37" s="56"/>
      <c r="K37" s="22"/>
      <c r="L37" s="125"/>
      <c r="M37" s="125"/>
      <c r="N37" s="56"/>
      <c r="O37" s="22"/>
      <c r="P37" s="125"/>
      <c r="Q37" s="125"/>
      <c r="R37" s="56"/>
      <c r="S37" s="22"/>
      <c r="T37" s="124"/>
      <c r="U37" s="124"/>
      <c r="V37" s="56"/>
    </row>
    <row r="38" spans="1:22" ht="15.75" thickTop="1">
      <c r="A38" s="12"/>
      <c r="B38" s="115" t="s">
        <v>45</v>
      </c>
      <c r="C38" s="25"/>
      <c r="D38" s="126" t="s">
        <v>160</v>
      </c>
      <c r="E38" s="128">
        <v>497844</v>
      </c>
      <c r="F38" s="33"/>
      <c r="G38" s="25"/>
      <c r="H38" s="126" t="s">
        <v>160</v>
      </c>
      <c r="I38" s="128">
        <v>117923</v>
      </c>
      <c r="J38" s="33"/>
      <c r="K38" s="25"/>
      <c r="L38" s="126" t="s">
        <v>160</v>
      </c>
      <c r="M38" s="128">
        <v>177556</v>
      </c>
      <c r="N38" s="33"/>
      <c r="O38" s="25"/>
      <c r="P38" s="126" t="s">
        <v>160</v>
      </c>
      <c r="Q38" s="130" t="s">
        <v>365</v>
      </c>
      <c r="R38" s="126" t="s">
        <v>165</v>
      </c>
      <c r="S38" s="25"/>
      <c r="T38" s="126" t="s">
        <v>160</v>
      </c>
      <c r="U38" s="128">
        <v>589570</v>
      </c>
      <c r="V38" s="33"/>
    </row>
    <row r="39" spans="1:22" ht="15.75" thickBot="1">
      <c r="A39" s="12"/>
      <c r="B39" s="115"/>
      <c r="C39" s="25"/>
      <c r="D39" s="127"/>
      <c r="E39" s="129"/>
      <c r="F39" s="34"/>
      <c r="G39" s="25"/>
      <c r="H39" s="127"/>
      <c r="I39" s="129"/>
      <c r="J39" s="34"/>
      <c r="K39" s="25"/>
      <c r="L39" s="127"/>
      <c r="M39" s="129"/>
      <c r="N39" s="34"/>
      <c r="O39" s="25"/>
      <c r="P39" s="127"/>
      <c r="Q39" s="131"/>
      <c r="R39" s="127"/>
      <c r="S39" s="25"/>
      <c r="T39" s="127"/>
      <c r="U39" s="129"/>
      <c r="V39" s="34"/>
    </row>
    <row r="40" spans="1:22" ht="15.75" thickTop="1">
      <c r="A40" s="12"/>
      <c r="B40" s="18"/>
      <c r="C40" s="18"/>
      <c r="D40" s="132"/>
      <c r="E40" s="132"/>
      <c r="F40" s="132"/>
      <c r="G40" s="18"/>
      <c r="H40" s="132"/>
      <c r="I40" s="132"/>
      <c r="J40" s="132"/>
      <c r="K40" s="18"/>
      <c r="L40" s="132"/>
      <c r="M40" s="132"/>
      <c r="N40" s="132"/>
      <c r="O40" s="18"/>
      <c r="P40" s="132"/>
      <c r="Q40" s="132"/>
      <c r="R40" s="132"/>
      <c r="S40" s="18"/>
      <c r="T40" s="132"/>
      <c r="U40" s="132"/>
      <c r="V40" s="132"/>
    </row>
    <row r="41" spans="1:22">
      <c r="A41" s="12"/>
      <c r="B41" s="115" t="s">
        <v>366</v>
      </c>
      <c r="C41" s="25"/>
      <c r="D41" s="117"/>
      <c r="E41" s="117"/>
      <c r="F41" s="25"/>
      <c r="G41" s="25"/>
      <c r="H41" s="117"/>
      <c r="I41" s="117"/>
      <c r="J41" s="25"/>
      <c r="K41" s="25"/>
      <c r="L41" s="117"/>
      <c r="M41" s="117"/>
      <c r="N41" s="25"/>
      <c r="O41" s="25"/>
      <c r="P41" s="117"/>
      <c r="Q41" s="117"/>
      <c r="R41" s="25"/>
      <c r="S41" s="25"/>
      <c r="T41" s="117"/>
      <c r="U41" s="117"/>
      <c r="V41" s="25"/>
    </row>
    <row r="42" spans="1:22">
      <c r="A42" s="12"/>
      <c r="B42" s="115"/>
      <c r="C42" s="25"/>
      <c r="D42" s="117"/>
      <c r="E42" s="117"/>
      <c r="F42" s="25"/>
      <c r="G42" s="25"/>
      <c r="H42" s="117"/>
      <c r="I42" s="117"/>
      <c r="J42" s="25"/>
      <c r="K42" s="25"/>
      <c r="L42" s="117"/>
      <c r="M42" s="117"/>
      <c r="N42" s="25"/>
      <c r="O42" s="25"/>
      <c r="P42" s="117"/>
      <c r="Q42" s="117"/>
      <c r="R42" s="25"/>
      <c r="S42" s="25"/>
      <c r="T42" s="117"/>
      <c r="U42" s="117"/>
      <c r="V42" s="25"/>
    </row>
    <row r="43" spans="1:22">
      <c r="A43" s="12"/>
      <c r="B43" s="112" t="s">
        <v>46</v>
      </c>
      <c r="C43" s="22"/>
      <c r="D43" s="114"/>
      <c r="E43" s="114"/>
      <c r="F43" s="22"/>
      <c r="G43" s="22"/>
      <c r="H43" s="114"/>
      <c r="I43" s="114"/>
      <c r="J43" s="22"/>
      <c r="K43" s="22"/>
      <c r="L43" s="114"/>
      <c r="M43" s="114"/>
      <c r="N43" s="22"/>
      <c r="O43" s="22"/>
      <c r="P43" s="114"/>
      <c r="Q43" s="114"/>
      <c r="R43" s="22"/>
      <c r="S43" s="22"/>
      <c r="T43" s="114"/>
      <c r="U43" s="114"/>
      <c r="V43" s="22"/>
    </row>
    <row r="44" spans="1:22">
      <c r="A44" s="12"/>
      <c r="B44" s="112"/>
      <c r="C44" s="22"/>
      <c r="D44" s="114"/>
      <c r="E44" s="114"/>
      <c r="F44" s="22"/>
      <c r="G44" s="22"/>
      <c r="H44" s="114"/>
      <c r="I44" s="114"/>
      <c r="J44" s="22"/>
      <c r="K44" s="22"/>
      <c r="L44" s="114"/>
      <c r="M44" s="114"/>
      <c r="N44" s="22"/>
      <c r="O44" s="22"/>
      <c r="P44" s="114"/>
      <c r="Q44" s="114"/>
      <c r="R44" s="22"/>
      <c r="S44" s="22"/>
      <c r="T44" s="114"/>
      <c r="U44" s="114"/>
      <c r="V44" s="22"/>
    </row>
    <row r="45" spans="1:22">
      <c r="A45" s="12"/>
      <c r="B45" s="115" t="s">
        <v>47</v>
      </c>
      <c r="C45" s="25"/>
      <c r="D45" s="115" t="s">
        <v>160</v>
      </c>
      <c r="E45" s="116">
        <v>11837</v>
      </c>
      <c r="F45" s="25"/>
      <c r="G45" s="25"/>
      <c r="H45" s="115" t="s">
        <v>160</v>
      </c>
      <c r="I45" s="116">
        <v>5910</v>
      </c>
      <c r="J45" s="25"/>
      <c r="K45" s="25"/>
      <c r="L45" s="115" t="s">
        <v>160</v>
      </c>
      <c r="M45" s="116">
        <v>12379</v>
      </c>
      <c r="N45" s="25"/>
      <c r="O45" s="25"/>
      <c r="P45" s="115" t="s">
        <v>160</v>
      </c>
      <c r="Q45" s="117" t="s">
        <v>181</v>
      </c>
      <c r="R45" s="25"/>
      <c r="S45" s="25"/>
      <c r="T45" s="115" t="s">
        <v>160</v>
      </c>
      <c r="U45" s="116">
        <v>30126</v>
      </c>
      <c r="V45" s="25"/>
    </row>
    <row r="46" spans="1:22">
      <c r="A46" s="12"/>
      <c r="B46" s="115"/>
      <c r="C46" s="25"/>
      <c r="D46" s="115"/>
      <c r="E46" s="116"/>
      <c r="F46" s="25"/>
      <c r="G46" s="25"/>
      <c r="H46" s="115"/>
      <c r="I46" s="116"/>
      <c r="J46" s="25"/>
      <c r="K46" s="25"/>
      <c r="L46" s="115"/>
      <c r="M46" s="116"/>
      <c r="N46" s="25"/>
      <c r="O46" s="25"/>
      <c r="P46" s="115"/>
      <c r="Q46" s="117"/>
      <c r="R46" s="25"/>
      <c r="S46" s="25"/>
      <c r="T46" s="115"/>
      <c r="U46" s="116"/>
      <c r="V46" s="25"/>
    </row>
    <row r="47" spans="1:22">
      <c r="A47" s="12"/>
      <c r="B47" s="112" t="s">
        <v>48</v>
      </c>
      <c r="C47" s="22"/>
      <c r="D47" s="113">
        <v>24281</v>
      </c>
      <c r="E47" s="113"/>
      <c r="F47" s="22"/>
      <c r="G47" s="22"/>
      <c r="H47" s="113">
        <v>4371</v>
      </c>
      <c r="I47" s="113"/>
      <c r="J47" s="22"/>
      <c r="K47" s="22"/>
      <c r="L47" s="113">
        <v>28579</v>
      </c>
      <c r="M47" s="113"/>
      <c r="N47" s="22"/>
      <c r="O47" s="22"/>
      <c r="P47" s="114" t="s">
        <v>181</v>
      </c>
      <c r="Q47" s="114"/>
      <c r="R47" s="22"/>
      <c r="S47" s="22"/>
      <c r="T47" s="113">
        <v>57231</v>
      </c>
      <c r="U47" s="113"/>
      <c r="V47" s="22"/>
    </row>
    <row r="48" spans="1:22">
      <c r="A48" s="12"/>
      <c r="B48" s="112"/>
      <c r="C48" s="22"/>
      <c r="D48" s="113"/>
      <c r="E48" s="113"/>
      <c r="F48" s="22"/>
      <c r="G48" s="22"/>
      <c r="H48" s="113"/>
      <c r="I48" s="113"/>
      <c r="J48" s="22"/>
      <c r="K48" s="22"/>
      <c r="L48" s="113"/>
      <c r="M48" s="113"/>
      <c r="N48" s="22"/>
      <c r="O48" s="22"/>
      <c r="P48" s="114"/>
      <c r="Q48" s="114"/>
      <c r="R48" s="22"/>
      <c r="S48" s="22"/>
      <c r="T48" s="113"/>
      <c r="U48" s="113"/>
      <c r="V48" s="22"/>
    </row>
    <row r="49" spans="1:22">
      <c r="A49" s="12"/>
      <c r="B49" s="115" t="s">
        <v>367</v>
      </c>
      <c r="C49" s="25"/>
      <c r="D49" s="25"/>
      <c r="E49" s="25"/>
      <c r="F49" s="25"/>
      <c r="G49" s="25"/>
      <c r="H49" s="117">
        <v>337</v>
      </c>
      <c r="I49" s="117"/>
      <c r="J49" s="25"/>
      <c r="K49" s="25"/>
      <c r="L49" s="117">
        <v>801</v>
      </c>
      <c r="M49" s="117"/>
      <c r="N49" s="25"/>
      <c r="O49" s="25"/>
      <c r="P49" s="117" t="s">
        <v>181</v>
      </c>
      <c r="Q49" s="117"/>
      <c r="R49" s="25"/>
      <c r="S49" s="25"/>
      <c r="T49" s="116">
        <v>1138</v>
      </c>
      <c r="U49" s="116"/>
      <c r="V49" s="25"/>
    </row>
    <row r="50" spans="1:22" ht="15.75" thickBot="1">
      <c r="A50" s="12"/>
      <c r="B50" s="115"/>
      <c r="C50" s="25"/>
      <c r="D50" s="72"/>
      <c r="E50" s="72"/>
      <c r="F50" s="72"/>
      <c r="G50" s="25"/>
      <c r="H50" s="119"/>
      <c r="I50" s="119"/>
      <c r="J50" s="72"/>
      <c r="K50" s="25"/>
      <c r="L50" s="119"/>
      <c r="M50" s="119"/>
      <c r="N50" s="72"/>
      <c r="O50" s="25"/>
      <c r="P50" s="119"/>
      <c r="Q50" s="119"/>
      <c r="R50" s="72"/>
      <c r="S50" s="25"/>
      <c r="T50" s="118"/>
      <c r="U50" s="118"/>
      <c r="V50" s="72"/>
    </row>
    <row r="51" spans="1:22" ht="15.75" thickTop="1">
      <c r="A51" s="12"/>
      <c r="B51" s="112" t="s">
        <v>50</v>
      </c>
      <c r="C51" s="22"/>
      <c r="D51" s="120">
        <v>36118</v>
      </c>
      <c r="E51" s="120"/>
      <c r="F51" s="66"/>
      <c r="G51" s="22"/>
      <c r="H51" s="120">
        <v>10618</v>
      </c>
      <c r="I51" s="120"/>
      <c r="J51" s="66"/>
      <c r="K51" s="22"/>
      <c r="L51" s="120">
        <v>41759</v>
      </c>
      <c r="M51" s="120"/>
      <c r="N51" s="66"/>
      <c r="O51" s="22"/>
      <c r="P51" s="123" t="s">
        <v>181</v>
      </c>
      <c r="Q51" s="123"/>
      <c r="R51" s="66"/>
      <c r="S51" s="22"/>
      <c r="T51" s="120">
        <v>88495</v>
      </c>
      <c r="U51" s="120"/>
      <c r="V51" s="66"/>
    </row>
    <row r="52" spans="1:22">
      <c r="A52" s="12"/>
      <c r="B52" s="112"/>
      <c r="C52" s="22"/>
      <c r="D52" s="113"/>
      <c r="E52" s="113"/>
      <c r="F52" s="22"/>
      <c r="G52" s="22"/>
      <c r="H52" s="113"/>
      <c r="I52" s="113"/>
      <c r="J52" s="22"/>
      <c r="K52" s="22"/>
      <c r="L52" s="113"/>
      <c r="M52" s="113"/>
      <c r="N52" s="22"/>
      <c r="O52" s="22"/>
      <c r="P52" s="114"/>
      <c r="Q52" s="114"/>
      <c r="R52" s="22"/>
      <c r="S52" s="22"/>
      <c r="T52" s="113"/>
      <c r="U52" s="113"/>
      <c r="V52" s="22"/>
    </row>
    <row r="53" spans="1:22">
      <c r="A53" s="12"/>
      <c r="B53" s="115" t="s">
        <v>51</v>
      </c>
      <c r="C53" s="25"/>
      <c r="D53" s="117" t="s">
        <v>181</v>
      </c>
      <c r="E53" s="117"/>
      <c r="F53" s="25"/>
      <c r="G53" s="25"/>
      <c r="H53" s="116">
        <v>1394</v>
      </c>
      <c r="I53" s="116"/>
      <c r="J53" s="25"/>
      <c r="K53" s="25"/>
      <c r="L53" s="117">
        <v>666</v>
      </c>
      <c r="M53" s="117"/>
      <c r="N53" s="25"/>
      <c r="O53" s="25"/>
      <c r="P53" s="117" t="s">
        <v>181</v>
      </c>
      <c r="Q53" s="117"/>
      <c r="R53" s="25"/>
      <c r="S53" s="25"/>
      <c r="T53" s="116">
        <v>2060</v>
      </c>
      <c r="U53" s="116"/>
      <c r="V53" s="25"/>
    </row>
    <row r="54" spans="1:22">
      <c r="A54" s="12"/>
      <c r="B54" s="115"/>
      <c r="C54" s="25"/>
      <c r="D54" s="117"/>
      <c r="E54" s="117"/>
      <c r="F54" s="25"/>
      <c r="G54" s="25"/>
      <c r="H54" s="116"/>
      <c r="I54" s="116"/>
      <c r="J54" s="25"/>
      <c r="K54" s="25"/>
      <c r="L54" s="117"/>
      <c r="M54" s="117"/>
      <c r="N54" s="25"/>
      <c r="O54" s="25"/>
      <c r="P54" s="117"/>
      <c r="Q54" s="117"/>
      <c r="R54" s="25"/>
      <c r="S54" s="25"/>
      <c r="T54" s="116"/>
      <c r="U54" s="116"/>
      <c r="V54" s="25"/>
    </row>
    <row r="55" spans="1:22">
      <c r="A55" s="12"/>
      <c r="B55" s="112" t="s">
        <v>52</v>
      </c>
      <c r="C55" s="22"/>
      <c r="D55" s="113">
        <v>148618</v>
      </c>
      <c r="E55" s="113"/>
      <c r="F55" s="22"/>
      <c r="G55" s="22"/>
      <c r="H55" s="114" t="s">
        <v>181</v>
      </c>
      <c r="I55" s="114"/>
      <c r="J55" s="22"/>
      <c r="K55" s="22"/>
      <c r="L55" s="114" t="s">
        <v>181</v>
      </c>
      <c r="M55" s="114"/>
      <c r="N55" s="22"/>
      <c r="O55" s="22"/>
      <c r="P55" s="114" t="s">
        <v>181</v>
      </c>
      <c r="Q55" s="114"/>
      <c r="R55" s="22"/>
      <c r="S55" s="22"/>
      <c r="T55" s="113">
        <v>148618</v>
      </c>
      <c r="U55" s="113"/>
      <c r="V55" s="22"/>
    </row>
    <row r="56" spans="1:22">
      <c r="A56" s="12"/>
      <c r="B56" s="112"/>
      <c r="C56" s="22"/>
      <c r="D56" s="113"/>
      <c r="E56" s="113"/>
      <c r="F56" s="22"/>
      <c r="G56" s="22"/>
      <c r="H56" s="114"/>
      <c r="I56" s="114"/>
      <c r="J56" s="22"/>
      <c r="K56" s="22"/>
      <c r="L56" s="114"/>
      <c r="M56" s="114"/>
      <c r="N56" s="22"/>
      <c r="O56" s="22"/>
      <c r="P56" s="114"/>
      <c r="Q56" s="114"/>
      <c r="R56" s="22"/>
      <c r="S56" s="22"/>
      <c r="T56" s="113"/>
      <c r="U56" s="113"/>
      <c r="V56" s="22"/>
    </row>
    <row r="57" spans="1:22">
      <c r="A57" s="12"/>
      <c r="B57" s="115" t="s">
        <v>368</v>
      </c>
      <c r="C57" s="25"/>
      <c r="D57" s="116">
        <v>45011</v>
      </c>
      <c r="E57" s="116"/>
      <c r="F57" s="25"/>
      <c r="G57" s="25"/>
      <c r="H57" s="116">
        <v>5792</v>
      </c>
      <c r="I57" s="116"/>
      <c r="J57" s="25"/>
      <c r="K57" s="25"/>
      <c r="L57" s="116">
        <v>31497</v>
      </c>
      <c r="M57" s="116"/>
      <c r="N57" s="25"/>
      <c r="O57" s="25"/>
      <c r="P57" s="117" t="s">
        <v>181</v>
      </c>
      <c r="Q57" s="117"/>
      <c r="R57" s="25"/>
      <c r="S57" s="25"/>
      <c r="T57" s="116">
        <v>82300</v>
      </c>
      <c r="U57" s="116"/>
      <c r="V57" s="25"/>
    </row>
    <row r="58" spans="1:22" ht="15.75" thickBot="1">
      <c r="A58" s="12"/>
      <c r="B58" s="115"/>
      <c r="C58" s="25"/>
      <c r="D58" s="118"/>
      <c r="E58" s="118"/>
      <c r="F58" s="72"/>
      <c r="G58" s="25"/>
      <c r="H58" s="118"/>
      <c r="I58" s="118"/>
      <c r="J58" s="72"/>
      <c r="K58" s="25"/>
      <c r="L58" s="118"/>
      <c r="M58" s="118"/>
      <c r="N58" s="72"/>
      <c r="O58" s="25"/>
      <c r="P58" s="119"/>
      <c r="Q58" s="119"/>
      <c r="R58" s="72"/>
      <c r="S58" s="25"/>
      <c r="T58" s="118"/>
      <c r="U58" s="118"/>
      <c r="V58" s="72"/>
    </row>
    <row r="59" spans="1:22" ht="15.75" thickTop="1">
      <c r="A59" s="12"/>
      <c r="B59" s="112" t="s">
        <v>54</v>
      </c>
      <c r="C59" s="22"/>
      <c r="D59" s="120">
        <v>229747</v>
      </c>
      <c r="E59" s="120"/>
      <c r="F59" s="66"/>
      <c r="G59" s="22"/>
      <c r="H59" s="120">
        <v>17804</v>
      </c>
      <c r="I59" s="120"/>
      <c r="J59" s="66"/>
      <c r="K59" s="22"/>
      <c r="L59" s="120">
        <v>73922</v>
      </c>
      <c r="M59" s="120"/>
      <c r="N59" s="66"/>
      <c r="O59" s="22"/>
      <c r="P59" s="123" t="s">
        <v>181</v>
      </c>
      <c r="Q59" s="123"/>
      <c r="R59" s="66"/>
      <c r="S59" s="22"/>
      <c r="T59" s="120">
        <v>321473</v>
      </c>
      <c r="U59" s="120"/>
      <c r="V59" s="66"/>
    </row>
    <row r="60" spans="1:22">
      <c r="A60" s="12"/>
      <c r="B60" s="112"/>
      <c r="C60" s="22"/>
      <c r="D60" s="113"/>
      <c r="E60" s="113"/>
      <c r="F60" s="22"/>
      <c r="G60" s="22"/>
      <c r="H60" s="113"/>
      <c r="I60" s="113"/>
      <c r="J60" s="22"/>
      <c r="K60" s="22"/>
      <c r="L60" s="113"/>
      <c r="M60" s="113"/>
      <c r="N60" s="22"/>
      <c r="O60" s="22"/>
      <c r="P60" s="114"/>
      <c r="Q60" s="114"/>
      <c r="R60" s="22"/>
      <c r="S60" s="22"/>
      <c r="T60" s="113"/>
      <c r="U60" s="113"/>
      <c r="V60" s="22"/>
    </row>
    <row r="61" spans="1:22">
      <c r="A61" s="12"/>
      <c r="B61" s="115" t="s">
        <v>369</v>
      </c>
      <c r="C61" s="25"/>
      <c r="D61" s="116">
        <v>268097</v>
      </c>
      <c r="E61" s="116"/>
      <c r="F61" s="25"/>
      <c r="G61" s="25"/>
      <c r="H61" s="116">
        <v>100119</v>
      </c>
      <c r="I61" s="116"/>
      <c r="J61" s="25"/>
      <c r="K61" s="25"/>
      <c r="L61" s="116">
        <v>103634</v>
      </c>
      <c r="M61" s="116"/>
      <c r="N61" s="25"/>
      <c r="O61" s="25"/>
      <c r="P61" s="117" t="s">
        <v>365</v>
      </c>
      <c r="Q61" s="117"/>
      <c r="R61" s="115" t="s">
        <v>165</v>
      </c>
      <c r="S61" s="25"/>
      <c r="T61" s="116">
        <v>268097</v>
      </c>
      <c r="U61" s="116"/>
      <c r="V61" s="25"/>
    </row>
    <row r="62" spans="1:22" ht="15.75" thickBot="1">
      <c r="A62" s="12"/>
      <c r="B62" s="115"/>
      <c r="C62" s="25"/>
      <c r="D62" s="129"/>
      <c r="E62" s="129"/>
      <c r="F62" s="34"/>
      <c r="G62" s="25"/>
      <c r="H62" s="129"/>
      <c r="I62" s="129"/>
      <c r="J62" s="34"/>
      <c r="K62" s="25"/>
      <c r="L62" s="129"/>
      <c r="M62" s="129"/>
      <c r="N62" s="34"/>
      <c r="O62" s="25"/>
      <c r="P62" s="131"/>
      <c r="Q62" s="131"/>
      <c r="R62" s="127"/>
      <c r="S62" s="25"/>
      <c r="T62" s="129"/>
      <c r="U62" s="129"/>
      <c r="V62" s="34"/>
    </row>
    <row r="63" spans="1:22" ht="15.75" thickTop="1">
      <c r="A63" s="12"/>
      <c r="B63" s="112" t="s">
        <v>370</v>
      </c>
      <c r="C63" s="22"/>
      <c r="D63" s="133" t="s">
        <v>160</v>
      </c>
      <c r="E63" s="135">
        <v>497844</v>
      </c>
      <c r="F63" s="132"/>
      <c r="G63" s="22"/>
      <c r="H63" s="133" t="s">
        <v>160</v>
      </c>
      <c r="I63" s="135">
        <v>117923</v>
      </c>
      <c r="J63" s="132"/>
      <c r="K63" s="22"/>
      <c r="L63" s="133" t="s">
        <v>160</v>
      </c>
      <c r="M63" s="135">
        <v>177556</v>
      </c>
      <c r="N63" s="132"/>
      <c r="O63" s="22"/>
      <c r="P63" s="133" t="s">
        <v>160</v>
      </c>
      <c r="Q63" s="137" t="s">
        <v>365</v>
      </c>
      <c r="R63" s="133" t="s">
        <v>165</v>
      </c>
      <c r="S63" s="22"/>
      <c r="T63" s="133" t="s">
        <v>160</v>
      </c>
      <c r="U63" s="135">
        <v>589570</v>
      </c>
      <c r="V63" s="132"/>
    </row>
    <row r="64" spans="1:22" ht="15.75" thickBot="1">
      <c r="A64" s="12"/>
      <c r="B64" s="112"/>
      <c r="C64" s="22"/>
      <c r="D64" s="134"/>
      <c r="E64" s="136"/>
      <c r="F64" s="67"/>
      <c r="G64" s="22"/>
      <c r="H64" s="134"/>
      <c r="I64" s="136"/>
      <c r="J64" s="67"/>
      <c r="K64" s="22"/>
      <c r="L64" s="134"/>
      <c r="M64" s="136"/>
      <c r="N64" s="67"/>
      <c r="O64" s="22"/>
      <c r="P64" s="134"/>
      <c r="Q64" s="138"/>
      <c r="R64" s="134"/>
      <c r="S64" s="22"/>
      <c r="T64" s="134"/>
      <c r="U64" s="136"/>
      <c r="V64" s="67"/>
    </row>
    <row r="65" spans="1:22" ht="15.75" thickTop="1">
      <c r="A65" s="12"/>
      <c r="B65" s="20"/>
      <c r="C65" s="20"/>
      <c r="D65" s="20"/>
      <c r="E65" s="20"/>
      <c r="F65" s="20"/>
      <c r="G65" s="20"/>
      <c r="H65" s="20"/>
      <c r="I65" s="20"/>
      <c r="J65" s="20"/>
      <c r="K65" s="20"/>
      <c r="L65" s="20"/>
      <c r="M65" s="20"/>
      <c r="N65" s="20"/>
      <c r="O65" s="20"/>
      <c r="P65" s="20"/>
      <c r="Q65" s="20"/>
      <c r="R65" s="20"/>
      <c r="S65" s="20"/>
      <c r="T65" s="20"/>
      <c r="U65" s="20"/>
      <c r="V65" s="20"/>
    </row>
    <row r="66" spans="1:22">
      <c r="A66" s="12"/>
      <c r="B66" s="20"/>
      <c r="C66" s="20"/>
      <c r="D66" s="20"/>
      <c r="E66" s="20"/>
      <c r="F66" s="20"/>
      <c r="G66" s="20"/>
      <c r="H66" s="20"/>
      <c r="I66" s="20"/>
      <c r="J66" s="20"/>
      <c r="K66" s="20"/>
      <c r="L66" s="20"/>
      <c r="M66" s="20"/>
      <c r="N66" s="20"/>
      <c r="O66" s="20"/>
      <c r="P66" s="20"/>
      <c r="Q66" s="20"/>
      <c r="R66" s="20"/>
      <c r="S66" s="20"/>
      <c r="T66" s="20"/>
      <c r="U66" s="20"/>
      <c r="V66" s="20"/>
    </row>
    <row r="67" spans="1:22">
      <c r="A67" s="12"/>
      <c r="B67" s="15"/>
      <c r="C67" s="15"/>
      <c r="D67" s="15"/>
      <c r="E67" s="15"/>
      <c r="F67" s="15"/>
      <c r="G67" s="15"/>
      <c r="H67" s="15"/>
      <c r="I67" s="15"/>
      <c r="J67" s="15"/>
      <c r="K67" s="15"/>
      <c r="L67" s="15"/>
      <c r="M67" s="15"/>
      <c r="N67" s="15"/>
      <c r="O67" s="15"/>
      <c r="P67" s="15"/>
      <c r="Q67" s="15"/>
      <c r="R67" s="15"/>
      <c r="S67" s="15"/>
      <c r="T67" s="15"/>
      <c r="U67" s="15"/>
      <c r="V67" s="15"/>
    </row>
    <row r="68" spans="1:22">
      <c r="A68" s="12"/>
      <c r="B68" s="139"/>
      <c r="C68" s="139"/>
      <c r="D68" s="110" t="s">
        <v>353</v>
      </c>
      <c r="E68" s="110"/>
      <c r="F68" s="110"/>
      <c r="G68" s="139"/>
      <c r="H68" s="110" t="s">
        <v>354</v>
      </c>
      <c r="I68" s="110"/>
      <c r="J68" s="110"/>
      <c r="K68" s="139"/>
      <c r="L68" s="110" t="s">
        <v>355</v>
      </c>
      <c r="M68" s="110"/>
      <c r="N68" s="110"/>
      <c r="O68" s="139"/>
      <c r="P68" s="110" t="s">
        <v>356</v>
      </c>
      <c r="Q68" s="110"/>
      <c r="R68" s="110"/>
      <c r="S68" s="139"/>
      <c r="T68" s="110" t="s">
        <v>357</v>
      </c>
      <c r="U68" s="110"/>
      <c r="V68" s="110"/>
    </row>
    <row r="69" spans="1:22" ht="15.75" thickBot="1">
      <c r="A69" s="12"/>
      <c r="B69" s="139"/>
      <c r="C69" s="139"/>
      <c r="D69" s="111"/>
      <c r="E69" s="111"/>
      <c r="F69" s="111"/>
      <c r="G69" s="139"/>
      <c r="H69" s="111"/>
      <c r="I69" s="111"/>
      <c r="J69" s="111"/>
      <c r="K69" s="139"/>
      <c r="L69" s="111" t="s">
        <v>354</v>
      </c>
      <c r="M69" s="111"/>
      <c r="N69" s="111"/>
      <c r="O69" s="139"/>
      <c r="P69" s="111"/>
      <c r="Q69" s="111"/>
      <c r="R69" s="111"/>
      <c r="S69" s="139"/>
      <c r="T69" s="111"/>
      <c r="U69" s="111"/>
      <c r="V69" s="111"/>
    </row>
    <row r="70" spans="1:22" ht="15.75" thickTop="1">
      <c r="A70" s="12"/>
      <c r="B70" s="140" t="s">
        <v>371</v>
      </c>
      <c r="C70" s="139"/>
      <c r="D70" s="141"/>
      <c r="E70" s="141"/>
      <c r="F70" s="141"/>
      <c r="G70" s="139"/>
      <c r="H70" s="141"/>
      <c r="I70" s="141"/>
      <c r="J70" s="141"/>
      <c r="K70" s="139"/>
      <c r="L70" s="141"/>
      <c r="M70" s="141"/>
      <c r="N70" s="141"/>
      <c r="O70" s="139"/>
      <c r="P70" s="141"/>
      <c r="Q70" s="141"/>
      <c r="R70" s="141"/>
      <c r="S70" s="139"/>
      <c r="T70" s="141"/>
      <c r="U70" s="141"/>
      <c r="V70" s="141"/>
    </row>
    <row r="71" spans="1:22">
      <c r="A71" s="12"/>
      <c r="B71" s="140"/>
      <c r="C71" s="139"/>
      <c r="D71" s="139"/>
      <c r="E71" s="139"/>
      <c r="F71" s="139"/>
      <c r="G71" s="139"/>
      <c r="H71" s="139"/>
      <c r="I71" s="139"/>
      <c r="J71" s="139"/>
      <c r="K71" s="139"/>
      <c r="L71" s="139"/>
      <c r="M71" s="139"/>
      <c r="N71" s="139"/>
      <c r="O71" s="139"/>
      <c r="P71" s="139"/>
      <c r="Q71" s="139"/>
      <c r="R71" s="139"/>
      <c r="S71" s="139"/>
      <c r="T71" s="139"/>
      <c r="U71" s="139"/>
      <c r="V71" s="139"/>
    </row>
    <row r="72" spans="1:22">
      <c r="A72" s="12"/>
      <c r="B72" s="112" t="s">
        <v>71</v>
      </c>
      <c r="C72" s="142"/>
      <c r="D72" s="112" t="s">
        <v>160</v>
      </c>
      <c r="E72" s="113">
        <v>58669</v>
      </c>
      <c r="F72" s="22"/>
      <c r="G72" s="142"/>
      <c r="H72" s="112" t="s">
        <v>160</v>
      </c>
      <c r="I72" s="113">
        <v>31947</v>
      </c>
      <c r="J72" s="22"/>
      <c r="K72" s="142"/>
      <c r="L72" s="112" t="s">
        <v>160</v>
      </c>
      <c r="M72" s="113">
        <v>69073</v>
      </c>
      <c r="N72" s="22"/>
      <c r="O72" s="142"/>
      <c r="P72" s="112" t="s">
        <v>160</v>
      </c>
      <c r="Q72" s="114" t="s">
        <v>372</v>
      </c>
      <c r="R72" s="112" t="s">
        <v>165</v>
      </c>
      <c r="S72" s="142"/>
      <c r="T72" s="112" t="s">
        <v>160</v>
      </c>
      <c r="U72" s="113">
        <v>145072</v>
      </c>
      <c r="V72" s="22"/>
    </row>
    <row r="73" spans="1:22">
      <c r="A73" s="12"/>
      <c r="B73" s="112"/>
      <c r="C73" s="142"/>
      <c r="D73" s="112"/>
      <c r="E73" s="113"/>
      <c r="F73" s="22"/>
      <c r="G73" s="142"/>
      <c r="H73" s="112"/>
      <c r="I73" s="113"/>
      <c r="J73" s="22"/>
      <c r="K73" s="142"/>
      <c r="L73" s="112"/>
      <c r="M73" s="113"/>
      <c r="N73" s="22"/>
      <c r="O73" s="142"/>
      <c r="P73" s="112"/>
      <c r="Q73" s="114"/>
      <c r="R73" s="112"/>
      <c r="S73" s="142"/>
      <c r="T73" s="112"/>
      <c r="U73" s="113"/>
      <c r="V73" s="22"/>
    </row>
    <row r="74" spans="1:22">
      <c r="A74" s="12"/>
      <c r="B74" s="115" t="s">
        <v>72</v>
      </c>
      <c r="C74" s="139"/>
      <c r="D74" s="116">
        <v>41692</v>
      </c>
      <c r="E74" s="116"/>
      <c r="F74" s="25"/>
      <c r="G74" s="139"/>
      <c r="H74" s="116">
        <v>25967</v>
      </c>
      <c r="I74" s="116"/>
      <c r="J74" s="25"/>
      <c r="K74" s="139"/>
      <c r="L74" s="116">
        <v>49033</v>
      </c>
      <c r="M74" s="116"/>
      <c r="N74" s="25"/>
      <c r="O74" s="139"/>
      <c r="P74" s="117" t="s">
        <v>372</v>
      </c>
      <c r="Q74" s="117"/>
      <c r="R74" s="115" t="s">
        <v>165</v>
      </c>
      <c r="S74" s="139"/>
      <c r="T74" s="116">
        <v>102075</v>
      </c>
      <c r="U74" s="116"/>
      <c r="V74" s="25"/>
    </row>
    <row r="75" spans="1:22" ht="15.75" thickBot="1">
      <c r="A75" s="12"/>
      <c r="B75" s="115"/>
      <c r="C75" s="139"/>
      <c r="D75" s="118"/>
      <c r="E75" s="118"/>
      <c r="F75" s="72"/>
      <c r="G75" s="139"/>
      <c r="H75" s="118"/>
      <c r="I75" s="118"/>
      <c r="J75" s="72"/>
      <c r="K75" s="139"/>
      <c r="L75" s="118"/>
      <c r="M75" s="118"/>
      <c r="N75" s="72"/>
      <c r="O75" s="139"/>
      <c r="P75" s="119"/>
      <c r="Q75" s="119"/>
      <c r="R75" s="143"/>
      <c r="S75" s="139"/>
      <c r="T75" s="118"/>
      <c r="U75" s="118"/>
      <c r="V75" s="72"/>
    </row>
    <row r="76" spans="1:22" ht="15.75" thickTop="1">
      <c r="A76" s="12"/>
      <c r="B76" s="112" t="s">
        <v>73</v>
      </c>
      <c r="C76" s="142"/>
      <c r="D76" s="120">
        <v>16977</v>
      </c>
      <c r="E76" s="120"/>
      <c r="F76" s="66"/>
      <c r="G76" s="142"/>
      <c r="H76" s="120">
        <v>5980</v>
      </c>
      <c r="I76" s="120"/>
      <c r="J76" s="66"/>
      <c r="K76" s="142"/>
      <c r="L76" s="120">
        <v>20040</v>
      </c>
      <c r="M76" s="120"/>
      <c r="N76" s="66"/>
      <c r="O76" s="142"/>
      <c r="P76" s="123" t="s">
        <v>181</v>
      </c>
      <c r="Q76" s="123"/>
      <c r="R76" s="66"/>
      <c r="S76" s="142"/>
      <c r="T76" s="120">
        <v>42997</v>
      </c>
      <c r="U76" s="120"/>
      <c r="V76" s="66"/>
    </row>
    <row r="77" spans="1:22">
      <c r="A77" s="12"/>
      <c r="B77" s="112"/>
      <c r="C77" s="142"/>
      <c r="D77" s="113"/>
      <c r="E77" s="113"/>
      <c r="F77" s="22"/>
      <c r="G77" s="142"/>
      <c r="H77" s="113"/>
      <c r="I77" s="113"/>
      <c r="J77" s="22"/>
      <c r="K77" s="142"/>
      <c r="L77" s="113"/>
      <c r="M77" s="113"/>
      <c r="N77" s="22"/>
      <c r="O77" s="142"/>
      <c r="P77" s="114"/>
      <c r="Q77" s="114"/>
      <c r="R77" s="22"/>
      <c r="S77" s="142"/>
      <c r="T77" s="113"/>
      <c r="U77" s="113"/>
      <c r="V77" s="22"/>
    </row>
    <row r="78" spans="1:22">
      <c r="A78" s="12"/>
      <c r="B78" s="115" t="s">
        <v>75</v>
      </c>
      <c r="C78" s="139"/>
      <c r="D78" s="116">
        <v>5763</v>
      </c>
      <c r="E78" s="116"/>
      <c r="F78" s="25"/>
      <c r="G78" s="139"/>
      <c r="H78" s="116">
        <v>1323</v>
      </c>
      <c r="I78" s="116"/>
      <c r="J78" s="25"/>
      <c r="K78" s="139"/>
      <c r="L78" s="116">
        <v>9102</v>
      </c>
      <c r="M78" s="116"/>
      <c r="N78" s="25"/>
      <c r="O78" s="139"/>
      <c r="P78" s="117" t="s">
        <v>181</v>
      </c>
      <c r="Q78" s="117"/>
      <c r="R78" s="25"/>
      <c r="S78" s="139"/>
      <c r="T78" s="116">
        <v>16188</v>
      </c>
      <c r="U78" s="116"/>
      <c r="V78" s="25"/>
    </row>
    <row r="79" spans="1:22">
      <c r="A79" s="12"/>
      <c r="B79" s="115"/>
      <c r="C79" s="139"/>
      <c r="D79" s="116"/>
      <c r="E79" s="116"/>
      <c r="F79" s="25"/>
      <c r="G79" s="139"/>
      <c r="H79" s="116"/>
      <c r="I79" s="116"/>
      <c r="J79" s="25"/>
      <c r="K79" s="139"/>
      <c r="L79" s="116"/>
      <c r="M79" s="116"/>
      <c r="N79" s="25"/>
      <c r="O79" s="139"/>
      <c r="P79" s="117"/>
      <c r="Q79" s="117"/>
      <c r="R79" s="25"/>
      <c r="S79" s="139"/>
      <c r="T79" s="116"/>
      <c r="U79" s="116"/>
      <c r="V79" s="25"/>
    </row>
    <row r="80" spans="1:22">
      <c r="A80" s="12"/>
      <c r="B80" s="112" t="s">
        <v>76</v>
      </c>
      <c r="C80" s="142"/>
      <c r="D80" s="113">
        <v>6703</v>
      </c>
      <c r="E80" s="113"/>
      <c r="F80" s="22"/>
      <c r="G80" s="142"/>
      <c r="H80" s="113">
        <v>2269</v>
      </c>
      <c r="I80" s="113"/>
      <c r="J80" s="22"/>
      <c r="K80" s="142"/>
      <c r="L80" s="113">
        <v>6258</v>
      </c>
      <c r="M80" s="113"/>
      <c r="N80" s="22"/>
      <c r="O80" s="142"/>
      <c r="P80" s="114" t="s">
        <v>181</v>
      </c>
      <c r="Q80" s="114"/>
      <c r="R80" s="22"/>
      <c r="S80" s="142"/>
      <c r="T80" s="113">
        <v>15230</v>
      </c>
      <c r="U80" s="113"/>
      <c r="V80" s="22"/>
    </row>
    <row r="81" spans="1:22">
      <c r="A81" s="12"/>
      <c r="B81" s="112"/>
      <c r="C81" s="142"/>
      <c r="D81" s="113"/>
      <c r="E81" s="113"/>
      <c r="F81" s="22"/>
      <c r="G81" s="142"/>
      <c r="H81" s="113"/>
      <c r="I81" s="113"/>
      <c r="J81" s="22"/>
      <c r="K81" s="142"/>
      <c r="L81" s="113"/>
      <c r="M81" s="113"/>
      <c r="N81" s="22"/>
      <c r="O81" s="142"/>
      <c r="P81" s="114"/>
      <c r="Q81" s="114"/>
      <c r="R81" s="22"/>
      <c r="S81" s="142"/>
      <c r="T81" s="113"/>
      <c r="U81" s="113"/>
      <c r="V81" s="22"/>
    </row>
    <row r="82" spans="1:22">
      <c r="A82" s="12"/>
      <c r="B82" s="115" t="s">
        <v>77</v>
      </c>
      <c r="C82" s="139"/>
      <c r="D82" s="117">
        <v>25</v>
      </c>
      <c r="E82" s="117"/>
      <c r="F82" s="25"/>
      <c r="G82" s="139"/>
      <c r="H82" s="117" t="s">
        <v>181</v>
      </c>
      <c r="I82" s="117"/>
      <c r="J82" s="25"/>
      <c r="K82" s="139"/>
      <c r="L82" s="117">
        <v>453</v>
      </c>
      <c r="M82" s="117"/>
      <c r="N82" s="25"/>
      <c r="O82" s="139"/>
      <c r="P82" s="117" t="s">
        <v>181</v>
      </c>
      <c r="Q82" s="117"/>
      <c r="R82" s="25"/>
      <c r="S82" s="139"/>
      <c r="T82" s="117">
        <v>478</v>
      </c>
      <c r="U82" s="117"/>
      <c r="V82" s="25"/>
    </row>
    <row r="83" spans="1:22" ht="15.75" thickBot="1">
      <c r="A83" s="12"/>
      <c r="B83" s="115"/>
      <c r="C83" s="139"/>
      <c r="D83" s="119"/>
      <c r="E83" s="119"/>
      <c r="F83" s="72"/>
      <c r="G83" s="139"/>
      <c r="H83" s="119"/>
      <c r="I83" s="119"/>
      <c r="J83" s="72"/>
      <c r="K83" s="139"/>
      <c r="L83" s="119"/>
      <c r="M83" s="119"/>
      <c r="N83" s="72"/>
      <c r="O83" s="139"/>
      <c r="P83" s="119"/>
      <c r="Q83" s="119"/>
      <c r="R83" s="72"/>
      <c r="S83" s="139"/>
      <c r="T83" s="119"/>
      <c r="U83" s="119"/>
      <c r="V83" s="72"/>
    </row>
    <row r="84" spans="1:22" ht="15.75" thickTop="1">
      <c r="A84" s="12"/>
      <c r="B84" s="112" t="s">
        <v>79</v>
      </c>
      <c r="C84" s="142"/>
      <c r="D84" s="120">
        <v>4486</v>
      </c>
      <c r="E84" s="120"/>
      <c r="F84" s="66"/>
      <c r="G84" s="142"/>
      <c r="H84" s="120">
        <v>2388</v>
      </c>
      <c r="I84" s="120"/>
      <c r="J84" s="66"/>
      <c r="K84" s="142"/>
      <c r="L84" s="120">
        <v>4227</v>
      </c>
      <c r="M84" s="120"/>
      <c r="N84" s="66"/>
      <c r="O84" s="142"/>
      <c r="P84" s="123" t="s">
        <v>181</v>
      </c>
      <c r="Q84" s="123"/>
      <c r="R84" s="66"/>
      <c r="S84" s="142"/>
      <c r="T84" s="120">
        <v>11101</v>
      </c>
      <c r="U84" s="120"/>
      <c r="V84" s="66"/>
    </row>
    <row r="85" spans="1:22">
      <c r="A85" s="12"/>
      <c r="B85" s="112"/>
      <c r="C85" s="142"/>
      <c r="D85" s="113"/>
      <c r="E85" s="113"/>
      <c r="F85" s="22"/>
      <c r="G85" s="142"/>
      <c r="H85" s="113"/>
      <c r="I85" s="113"/>
      <c r="J85" s="22"/>
      <c r="K85" s="142"/>
      <c r="L85" s="113"/>
      <c r="M85" s="113"/>
      <c r="N85" s="22"/>
      <c r="O85" s="142"/>
      <c r="P85" s="114"/>
      <c r="Q85" s="114"/>
      <c r="R85" s="22"/>
      <c r="S85" s="142"/>
      <c r="T85" s="113"/>
      <c r="U85" s="113"/>
      <c r="V85" s="22"/>
    </row>
    <row r="86" spans="1:22">
      <c r="A86" s="12"/>
      <c r="B86" s="115" t="s">
        <v>81</v>
      </c>
      <c r="C86" s="139"/>
      <c r="D86" s="116">
        <v>3233</v>
      </c>
      <c r="E86" s="116"/>
      <c r="F86" s="25"/>
      <c r="G86" s="139"/>
      <c r="H86" s="117">
        <v>42</v>
      </c>
      <c r="I86" s="117"/>
      <c r="J86" s="25"/>
      <c r="K86" s="139"/>
      <c r="L86" s="117">
        <v>120</v>
      </c>
      <c r="M86" s="117"/>
      <c r="N86" s="25"/>
      <c r="O86" s="139"/>
      <c r="P86" s="117" t="s">
        <v>181</v>
      </c>
      <c r="Q86" s="117"/>
      <c r="R86" s="25"/>
      <c r="S86" s="139"/>
      <c r="T86" s="116">
        <v>3395</v>
      </c>
      <c r="U86" s="116"/>
      <c r="V86" s="25"/>
    </row>
    <row r="87" spans="1:22">
      <c r="A87" s="12"/>
      <c r="B87" s="115"/>
      <c r="C87" s="139"/>
      <c r="D87" s="116"/>
      <c r="E87" s="116"/>
      <c r="F87" s="25"/>
      <c r="G87" s="139"/>
      <c r="H87" s="117"/>
      <c r="I87" s="117"/>
      <c r="J87" s="25"/>
      <c r="K87" s="139"/>
      <c r="L87" s="117"/>
      <c r="M87" s="117"/>
      <c r="N87" s="25"/>
      <c r="O87" s="139"/>
      <c r="P87" s="117"/>
      <c r="Q87" s="117"/>
      <c r="R87" s="25"/>
      <c r="S87" s="139"/>
      <c r="T87" s="116"/>
      <c r="U87" s="116"/>
      <c r="V87" s="25"/>
    </row>
    <row r="88" spans="1:22">
      <c r="A88" s="12"/>
      <c r="B88" s="112" t="s">
        <v>82</v>
      </c>
      <c r="C88" s="142"/>
      <c r="D88" s="114" t="s">
        <v>181</v>
      </c>
      <c r="E88" s="114"/>
      <c r="F88" s="22"/>
      <c r="G88" s="142"/>
      <c r="H88" s="114" t="s">
        <v>181</v>
      </c>
      <c r="I88" s="114"/>
      <c r="J88" s="22"/>
      <c r="K88" s="142"/>
      <c r="L88" s="114" t="s">
        <v>373</v>
      </c>
      <c r="M88" s="114"/>
      <c r="N88" s="112" t="s">
        <v>165</v>
      </c>
      <c r="O88" s="142"/>
      <c r="P88" s="114" t="s">
        <v>181</v>
      </c>
      <c r="Q88" s="114"/>
      <c r="R88" s="22"/>
      <c r="S88" s="142"/>
      <c r="T88" s="114" t="s">
        <v>373</v>
      </c>
      <c r="U88" s="114"/>
      <c r="V88" s="112" t="s">
        <v>165</v>
      </c>
    </row>
    <row r="89" spans="1:22">
      <c r="A89" s="12"/>
      <c r="B89" s="112"/>
      <c r="C89" s="142"/>
      <c r="D89" s="114"/>
      <c r="E89" s="114"/>
      <c r="F89" s="22"/>
      <c r="G89" s="142"/>
      <c r="H89" s="114"/>
      <c r="I89" s="114"/>
      <c r="J89" s="22"/>
      <c r="K89" s="142"/>
      <c r="L89" s="114"/>
      <c r="M89" s="114"/>
      <c r="N89" s="112"/>
      <c r="O89" s="142"/>
      <c r="P89" s="114"/>
      <c r="Q89" s="114"/>
      <c r="R89" s="22"/>
      <c r="S89" s="142"/>
      <c r="T89" s="114"/>
      <c r="U89" s="114"/>
      <c r="V89" s="112"/>
    </row>
    <row r="90" spans="1:22">
      <c r="A90" s="12"/>
      <c r="B90" s="115" t="s">
        <v>83</v>
      </c>
      <c r="C90" s="139"/>
      <c r="D90" s="117" t="s">
        <v>374</v>
      </c>
      <c r="E90" s="117"/>
      <c r="F90" s="115" t="s">
        <v>165</v>
      </c>
      <c r="G90" s="139"/>
      <c r="H90" s="117" t="s">
        <v>181</v>
      </c>
      <c r="I90" s="117"/>
      <c r="J90" s="25"/>
      <c r="K90" s="139"/>
      <c r="L90" s="117">
        <v>584</v>
      </c>
      <c r="M90" s="117"/>
      <c r="N90" s="25"/>
      <c r="O90" s="139"/>
      <c r="P90" s="117" t="s">
        <v>181</v>
      </c>
      <c r="Q90" s="117"/>
      <c r="R90" s="25"/>
      <c r="S90" s="139"/>
      <c r="T90" s="117">
        <v>568</v>
      </c>
      <c r="U90" s="117"/>
      <c r="V90" s="25"/>
    </row>
    <row r="91" spans="1:22">
      <c r="A91" s="12"/>
      <c r="B91" s="115"/>
      <c r="C91" s="139"/>
      <c r="D91" s="117"/>
      <c r="E91" s="117"/>
      <c r="F91" s="115"/>
      <c r="G91" s="139"/>
      <c r="H91" s="117"/>
      <c r="I91" s="117"/>
      <c r="J91" s="25"/>
      <c r="K91" s="139"/>
      <c r="L91" s="117"/>
      <c r="M91" s="117"/>
      <c r="N91" s="25"/>
      <c r="O91" s="139"/>
      <c r="P91" s="117"/>
      <c r="Q91" s="117"/>
      <c r="R91" s="25"/>
      <c r="S91" s="139"/>
      <c r="T91" s="117"/>
      <c r="U91" s="117"/>
      <c r="V91" s="25"/>
    </row>
    <row r="92" spans="1:22">
      <c r="A92" s="12"/>
      <c r="B92" s="112" t="s">
        <v>375</v>
      </c>
      <c r="C92" s="142"/>
      <c r="D92" s="114" t="s">
        <v>376</v>
      </c>
      <c r="E92" s="114"/>
      <c r="F92" s="112" t="s">
        <v>165</v>
      </c>
      <c r="G92" s="142"/>
      <c r="H92" s="114" t="s">
        <v>377</v>
      </c>
      <c r="I92" s="114"/>
      <c r="J92" s="112" t="s">
        <v>165</v>
      </c>
      <c r="K92" s="142"/>
      <c r="L92" s="113">
        <v>1030</v>
      </c>
      <c r="M92" s="113"/>
      <c r="N92" s="22"/>
      <c r="O92" s="142"/>
      <c r="P92" s="114" t="s">
        <v>181</v>
      </c>
      <c r="Q92" s="114"/>
      <c r="R92" s="22"/>
      <c r="S92" s="142"/>
      <c r="T92" s="114" t="s">
        <v>378</v>
      </c>
      <c r="U92" s="114"/>
      <c r="V92" s="112" t="s">
        <v>165</v>
      </c>
    </row>
    <row r="93" spans="1:22" ht="15.75" thickBot="1">
      <c r="A93" s="12"/>
      <c r="B93" s="112"/>
      <c r="C93" s="142"/>
      <c r="D93" s="125"/>
      <c r="E93" s="125"/>
      <c r="F93" s="144"/>
      <c r="G93" s="142"/>
      <c r="H93" s="125"/>
      <c r="I93" s="125"/>
      <c r="J93" s="144"/>
      <c r="K93" s="142"/>
      <c r="L93" s="124"/>
      <c r="M93" s="124"/>
      <c r="N93" s="56"/>
      <c r="O93" s="142"/>
      <c r="P93" s="125"/>
      <c r="Q93" s="125"/>
      <c r="R93" s="56"/>
      <c r="S93" s="142"/>
      <c r="T93" s="125"/>
      <c r="U93" s="125"/>
      <c r="V93" s="144"/>
    </row>
    <row r="94" spans="1:22" ht="15.75" thickTop="1">
      <c r="A94" s="12"/>
      <c r="B94" s="115" t="s">
        <v>85</v>
      </c>
      <c r="C94" s="139"/>
      <c r="D94" s="128">
        <v>1602</v>
      </c>
      <c r="E94" s="128"/>
      <c r="F94" s="33"/>
      <c r="G94" s="139"/>
      <c r="H94" s="128">
        <v>3190</v>
      </c>
      <c r="I94" s="128"/>
      <c r="J94" s="33"/>
      <c r="K94" s="139"/>
      <c r="L94" s="128">
        <v>2747</v>
      </c>
      <c r="M94" s="128"/>
      <c r="N94" s="33"/>
      <c r="O94" s="139"/>
      <c r="P94" s="130" t="s">
        <v>181</v>
      </c>
      <c r="Q94" s="130"/>
      <c r="R94" s="33"/>
      <c r="S94" s="139"/>
      <c r="T94" s="128">
        <v>7539</v>
      </c>
      <c r="U94" s="128"/>
      <c r="V94" s="33"/>
    </row>
    <row r="95" spans="1:22">
      <c r="A95" s="12"/>
      <c r="B95" s="115"/>
      <c r="C95" s="139"/>
      <c r="D95" s="116"/>
      <c r="E95" s="116"/>
      <c r="F95" s="25"/>
      <c r="G95" s="139"/>
      <c r="H95" s="116"/>
      <c r="I95" s="116"/>
      <c r="J95" s="25"/>
      <c r="K95" s="139"/>
      <c r="L95" s="116"/>
      <c r="M95" s="116"/>
      <c r="N95" s="25"/>
      <c r="O95" s="139"/>
      <c r="P95" s="117"/>
      <c r="Q95" s="117"/>
      <c r="R95" s="25"/>
      <c r="S95" s="139"/>
      <c r="T95" s="116"/>
      <c r="U95" s="116"/>
      <c r="V95" s="25"/>
    </row>
    <row r="96" spans="1:22">
      <c r="A96" s="12"/>
      <c r="B96" s="112" t="s">
        <v>379</v>
      </c>
      <c r="C96" s="142"/>
      <c r="D96" s="114">
        <v>385</v>
      </c>
      <c r="E96" s="114"/>
      <c r="F96" s="22"/>
      <c r="G96" s="142"/>
      <c r="H96" s="113">
        <v>1393</v>
      </c>
      <c r="I96" s="113"/>
      <c r="J96" s="22"/>
      <c r="K96" s="142"/>
      <c r="L96" s="114" t="s">
        <v>380</v>
      </c>
      <c r="M96" s="114"/>
      <c r="N96" s="112" t="s">
        <v>165</v>
      </c>
      <c r="O96" s="142"/>
      <c r="P96" s="114" t="s">
        <v>181</v>
      </c>
      <c r="Q96" s="114"/>
      <c r="R96" s="22"/>
      <c r="S96" s="142"/>
      <c r="T96" s="114">
        <v>875</v>
      </c>
      <c r="U96" s="114"/>
      <c r="V96" s="22"/>
    </row>
    <row r="97" spans="1:22">
      <c r="A97" s="12"/>
      <c r="B97" s="112"/>
      <c r="C97" s="142"/>
      <c r="D97" s="114"/>
      <c r="E97" s="114"/>
      <c r="F97" s="22"/>
      <c r="G97" s="142"/>
      <c r="H97" s="113"/>
      <c r="I97" s="113"/>
      <c r="J97" s="22"/>
      <c r="K97" s="142"/>
      <c r="L97" s="114"/>
      <c r="M97" s="114"/>
      <c r="N97" s="112"/>
      <c r="O97" s="142"/>
      <c r="P97" s="114"/>
      <c r="Q97" s="114"/>
      <c r="R97" s="22"/>
      <c r="S97" s="142"/>
      <c r="T97" s="114"/>
      <c r="U97" s="114"/>
      <c r="V97" s="22"/>
    </row>
    <row r="98" spans="1:22">
      <c r="A98" s="12"/>
      <c r="B98" s="115" t="s">
        <v>381</v>
      </c>
      <c r="C98" s="139"/>
      <c r="D98" s="116">
        <v>5447</v>
      </c>
      <c r="E98" s="116"/>
      <c r="F98" s="25"/>
      <c r="G98" s="139"/>
      <c r="H98" s="117" t="s">
        <v>181</v>
      </c>
      <c r="I98" s="117"/>
      <c r="J98" s="25"/>
      <c r="K98" s="139"/>
      <c r="L98" s="117" t="s">
        <v>181</v>
      </c>
      <c r="M98" s="117"/>
      <c r="N98" s="25"/>
      <c r="O98" s="139"/>
      <c r="P98" s="117" t="s">
        <v>382</v>
      </c>
      <c r="Q98" s="117"/>
      <c r="R98" s="115" t="s">
        <v>165</v>
      </c>
      <c r="S98" s="139"/>
      <c r="T98" s="117" t="s">
        <v>181</v>
      </c>
      <c r="U98" s="117"/>
      <c r="V98" s="25"/>
    </row>
    <row r="99" spans="1:22" ht="15.75" thickBot="1">
      <c r="A99" s="12"/>
      <c r="B99" s="115"/>
      <c r="C99" s="139"/>
      <c r="D99" s="118"/>
      <c r="E99" s="118"/>
      <c r="F99" s="72"/>
      <c r="G99" s="139"/>
      <c r="H99" s="119"/>
      <c r="I99" s="119"/>
      <c r="J99" s="72"/>
      <c r="K99" s="139"/>
      <c r="L99" s="119"/>
      <c r="M99" s="119"/>
      <c r="N99" s="72"/>
      <c r="O99" s="139"/>
      <c r="P99" s="119"/>
      <c r="Q99" s="119"/>
      <c r="R99" s="143"/>
      <c r="S99" s="139"/>
      <c r="T99" s="119"/>
      <c r="U99" s="119"/>
      <c r="V99" s="72"/>
    </row>
    <row r="100" spans="1:22" ht="15.75" thickTop="1">
      <c r="A100" s="12"/>
      <c r="B100" s="112" t="s">
        <v>88</v>
      </c>
      <c r="C100" s="142"/>
      <c r="D100" s="145" t="s">
        <v>160</v>
      </c>
      <c r="E100" s="120">
        <v>6664</v>
      </c>
      <c r="F100" s="66"/>
      <c r="G100" s="142"/>
      <c r="H100" s="145" t="s">
        <v>160</v>
      </c>
      <c r="I100" s="120">
        <v>1797</v>
      </c>
      <c r="J100" s="66"/>
      <c r="K100" s="142"/>
      <c r="L100" s="145" t="s">
        <v>160</v>
      </c>
      <c r="M100" s="120">
        <v>3650</v>
      </c>
      <c r="N100" s="66"/>
      <c r="O100" s="142"/>
      <c r="P100" s="145" t="s">
        <v>160</v>
      </c>
      <c r="Q100" s="123" t="s">
        <v>382</v>
      </c>
      <c r="R100" s="145" t="s">
        <v>165</v>
      </c>
      <c r="S100" s="142"/>
      <c r="T100" s="145" t="s">
        <v>160</v>
      </c>
      <c r="U100" s="120">
        <v>6664</v>
      </c>
      <c r="V100" s="66"/>
    </row>
    <row r="101" spans="1:22" ht="15.75" thickBot="1">
      <c r="A101" s="12"/>
      <c r="B101" s="112"/>
      <c r="C101" s="142"/>
      <c r="D101" s="134"/>
      <c r="E101" s="136"/>
      <c r="F101" s="67"/>
      <c r="G101" s="142"/>
      <c r="H101" s="134"/>
      <c r="I101" s="136"/>
      <c r="J101" s="67"/>
      <c r="K101" s="142"/>
      <c r="L101" s="134"/>
      <c r="M101" s="136"/>
      <c r="N101" s="67"/>
      <c r="O101" s="142"/>
      <c r="P101" s="134"/>
      <c r="Q101" s="138"/>
      <c r="R101" s="134"/>
      <c r="S101" s="142"/>
      <c r="T101" s="134"/>
      <c r="U101" s="136"/>
      <c r="V101" s="67"/>
    </row>
    <row r="102" spans="1:22" ht="15.75" thickTop="1">
      <c r="A102" s="12"/>
      <c r="B102" s="20"/>
      <c r="C102" s="20"/>
      <c r="D102" s="20"/>
      <c r="E102" s="20"/>
      <c r="F102" s="20"/>
      <c r="G102" s="20"/>
      <c r="H102" s="20"/>
      <c r="I102" s="20"/>
      <c r="J102" s="20"/>
      <c r="K102" s="20"/>
      <c r="L102" s="20"/>
      <c r="M102" s="20"/>
      <c r="N102" s="20"/>
      <c r="O102" s="20"/>
      <c r="P102" s="20"/>
      <c r="Q102" s="20"/>
      <c r="R102" s="20"/>
      <c r="S102" s="20"/>
      <c r="T102" s="20"/>
      <c r="U102" s="20"/>
      <c r="V102" s="20"/>
    </row>
    <row r="103" spans="1:22">
      <c r="A103" s="12"/>
      <c r="B103" s="15"/>
      <c r="C103" s="15"/>
      <c r="D103" s="15"/>
      <c r="E103" s="15"/>
      <c r="F103" s="15"/>
      <c r="G103" s="15"/>
      <c r="H103" s="15"/>
      <c r="I103" s="15"/>
      <c r="J103" s="15"/>
      <c r="K103" s="15"/>
      <c r="L103" s="15"/>
      <c r="M103" s="15"/>
      <c r="N103" s="15"/>
      <c r="O103" s="15"/>
      <c r="P103" s="15"/>
      <c r="Q103" s="15"/>
      <c r="R103" s="15"/>
      <c r="S103" s="15"/>
      <c r="T103" s="15"/>
      <c r="U103" s="15"/>
      <c r="V103" s="15"/>
    </row>
    <row r="104" spans="1:22">
      <c r="A104" s="12"/>
      <c r="B104" s="25"/>
      <c r="C104" s="25"/>
      <c r="D104" s="110" t="s">
        <v>353</v>
      </c>
      <c r="E104" s="110"/>
      <c r="F104" s="110"/>
      <c r="G104" s="25"/>
      <c r="H104" s="110" t="s">
        <v>354</v>
      </c>
      <c r="I104" s="110"/>
      <c r="J104" s="110"/>
      <c r="K104" s="25"/>
      <c r="L104" s="110" t="s">
        <v>355</v>
      </c>
      <c r="M104" s="110"/>
      <c r="N104" s="110"/>
      <c r="O104" s="25"/>
      <c r="P104" s="110" t="s">
        <v>356</v>
      </c>
      <c r="Q104" s="110"/>
      <c r="R104" s="110"/>
      <c r="S104" s="25"/>
      <c r="T104" s="110" t="s">
        <v>357</v>
      </c>
      <c r="U104" s="110"/>
      <c r="V104" s="110"/>
    </row>
    <row r="105" spans="1:22" ht="15.75" thickBot="1">
      <c r="A105" s="12"/>
      <c r="B105" s="25"/>
      <c r="C105" s="25"/>
      <c r="D105" s="111"/>
      <c r="E105" s="111"/>
      <c r="F105" s="111"/>
      <c r="G105" s="25"/>
      <c r="H105" s="111"/>
      <c r="I105" s="111"/>
      <c r="J105" s="111"/>
      <c r="K105" s="25"/>
      <c r="L105" s="111" t="s">
        <v>354</v>
      </c>
      <c r="M105" s="111"/>
      <c r="N105" s="111"/>
      <c r="O105" s="25"/>
      <c r="P105" s="111"/>
      <c r="Q105" s="111"/>
      <c r="R105" s="111"/>
      <c r="S105" s="25"/>
      <c r="T105" s="111"/>
      <c r="U105" s="111"/>
      <c r="V105" s="111"/>
    </row>
    <row r="106" spans="1:22" ht="24" thickTop="1">
      <c r="A106" s="12"/>
      <c r="B106" s="108" t="s">
        <v>383</v>
      </c>
      <c r="C106" s="16"/>
      <c r="D106" s="33"/>
      <c r="E106" s="33"/>
      <c r="F106" s="33"/>
      <c r="G106" s="16"/>
      <c r="H106" s="33"/>
      <c r="I106" s="33"/>
      <c r="J106" s="33"/>
      <c r="K106" s="16"/>
      <c r="L106" s="33"/>
      <c r="M106" s="33"/>
      <c r="N106" s="33"/>
      <c r="O106" s="16"/>
      <c r="P106" s="33"/>
      <c r="Q106" s="33"/>
      <c r="R106" s="33"/>
      <c r="S106" s="16"/>
      <c r="T106" s="33"/>
      <c r="U106" s="33"/>
      <c r="V106" s="33"/>
    </row>
    <row r="107" spans="1:22">
      <c r="A107" s="12"/>
      <c r="B107" s="112" t="s">
        <v>71</v>
      </c>
      <c r="C107" s="22"/>
      <c r="D107" s="112" t="s">
        <v>160</v>
      </c>
      <c r="E107" s="113">
        <v>176863</v>
      </c>
      <c r="F107" s="22"/>
      <c r="G107" s="22"/>
      <c r="H107" s="112" t="s">
        <v>160</v>
      </c>
      <c r="I107" s="113">
        <v>98472</v>
      </c>
      <c r="J107" s="22"/>
      <c r="K107" s="22"/>
      <c r="L107" s="112" t="s">
        <v>160</v>
      </c>
      <c r="M107" s="113">
        <v>190386</v>
      </c>
      <c r="N107" s="22"/>
      <c r="O107" s="22"/>
      <c r="P107" s="112" t="s">
        <v>160</v>
      </c>
      <c r="Q107" s="114" t="s">
        <v>384</v>
      </c>
      <c r="R107" s="112" t="s">
        <v>165</v>
      </c>
      <c r="S107" s="22"/>
      <c r="T107" s="112" t="s">
        <v>160</v>
      </c>
      <c r="U107" s="113">
        <v>422815</v>
      </c>
      <c r="V107" s="22"/>
    </row>
    <row r="108" spans="1:22">
      <c r="A108" s="12"/>
      <c r="B108" s="112"/>
      <c r="C108" s="22"/>
      <c r="D108" s="112"/>
      <c r="E108" s="113"/>
      <c r="F108" s="22"/>
      <c r="G108" s="22"/>
      <c r="H108" s="112"/>
      <c r="I108" s="113"/>
      <c r="J108" s="22"/>
      <c r="K108" s="22"/>
      <c r="L108" s="112"/>
      <c r="M108" s="113"/>
      <c r="N108" s="22"/>
      <c r="O108" s="22"/>
      <c r="P108" s="112"/>
      <c r="Q108" s="114"/>
      <c r="R108" s="112"/>
      <c r="S108" s="22"/>
      <c r="T108" s="112"/>
      <c r="U108" s="113"/>
      <c r="V108" s="22"/>
    </row>
    <row r="109" spans="1:22">
      <c r="A109" s="12"/>
      <c r="B109" s="115" t="s">
        <v>72</v>
      </c>
      <c r="C109" s="25"/>
      <c r="D109" s="116">
        <v>123738</v>
      </c>
      <c r="E109" s="116"/>
      <c r="F109" s="25"/>
      <c r="G109" s="25"/>
      <c r="H109" s="116">
        <v>78593</v>
      </c>
      <c r="I109" s="116"/>
      <c r="J109" s="25"/>
      <c r="K109" s="25"/>
      <c r="L109" s="116">
        <v>132642</v>
      </c>
      <c r="M109" s="116"/>
      <c r="N109" s="25"/>
      <c r="O109" s="25"/>
      <c r="P109" s="117" t="s">
        <v>384</v>
      </c>
      <c r="Q109" s="117"/>
      <c r="R109" s="115" t="s">
        <v>165</v>
      </c>
      <c r="S109" s="25"/>
      <c r="T109" s="115" t="s">
        <v>160</v>
      </c>
      <c r="U109" s="116">
        <v>292067</v>
      </c>
      <c r="V109" s="25"/>
    </row>
    <row r="110" spans="1:22" ht="15.75" thickBot="1">
      <c r="A110" s="12"/>
      <c r="B110" s="115"/>
      <c r="C110" s="25"/>
      <c r="D110" s="118"/>
      <c r="E110" s="118"/>
      <c r="F110" s="72"/>
      <c r="G110" s="25"/>
      <c r="H110" s="118"/>
      <c r="I110" s="118"/>
      <c r="J110" s="72"/>
      <c r="K110" s="25"/>
      <c r="L110" s="118"/>
      <c r="M110" s="118"/>
      <c r="N110" s="72"/>
      <c r="O110" s="25"/>
      <c r="P110" s="119"/>
      <c r="Q110" s="119"/>
      <c r="R110" s="143"/>
      <c r="S110" s="25"/>
      <c r="T110" s="143"/>
      <c r="U110" s="118"/>
      <c r="V110" s="72"/>
    </row>
    <row r="111" spans="1:22" ht="15.75" thickTop="1">
      <c r="A111" s="12"/>
      <c r="B111" s="112" t="s">
        <v>73</v>
      </c>
      <c r="C111" s="22"/>
      <c r="D111" s="120">
        <v>53125</v>
      </c>
      <c r="E111" s="120"/>
      <c r="F111" s="66"/>
      <c r="G111" s="22"/>
      <c r="H111" s="120">
        <v>19879</v>
      </c>
      <c r="I111" s="120"/>
      <c r="J111" s="66"/>
      <c r="K111" s="22"/>
      <c r="L111" s="120">
        <v>57744</v>
      </c>
      <c r="M111" s="120"/>
      <c r="N111" s="66"/>
      <c r="O111" s="22"/>
      <c r="P111" s="123" t="s">
        <v>181</v>
      </c>
      <c r="Q111" s="123"/>
      <c r="R111" s="66"/>
      <c r="S111" s="22"/>
      <c r="T111" s="120">
        <v>130748</v>
      </c>
      <c r="U111" s="120"/>
      <c r="V111" s="66"/>
    </row>
    <row r="112" spans="1:22">
      <c r="A112" s="12"/>
      <c r="B112" s="112"/>
      <c r="C112" s="22"/>
      <c r="D112" s="113"/>
      <c r="E112" s="113"/>
      <c r="F112" s="22"/>
      <c r="G112" s="22"/>
      <c r="H112" s="121"/>
      <c r="I112" s="121"/>
      <c r="J112" s="122"/>
      <c r="K112" s="22"/>
      <c r="L112" s="121"/>
      <c r="M112" s="121"/>
      <c r="N112" s="122"/>
      <c r="O112" s="22"/>
      <c r="P112" s="146"/>
      <c r="Q112" s="146"/>
      <c r="R112" s="122"/>
      <c r="S112" s="22"/>
      <c r="T112" s="121"/>
      <c r="U112" s="121"/>
      <c r="V112" s="122"/>
    </row>
    <row r="113" spans="1:22">
      <c r="A113" s="12"/>
      <c r="B113" s="115" t="s">
        <v>75</v>
      </c>
      <c r="C113" s="25"/>
      <c r="D113" s="116">
        <v>17747</v>
      </c>
      <c r="E113" s="116"/>
      <c r="F113" s="25"/>
      <c r="G113" s="25"/>
      <c r="H113" s="116">
        <v>4016</v>
      </c>
      <c r="I113" s="116"/>
      <c r="J113" s="25"/>
      <c r="K113" s="25"/>
      <c r="L113" s="116">
        <v>28453</v>
      </c>
      <c r="M113" s="116"/>
      <c r="N113" s="25"/>
      <c r="O113" s="25"/>
      <c r="P113" s="117" t="s">
        <v>181</v>
      </c>
      <c r="Q113" s="117"/>
      <c r="R113" s="25"/>
      <c r="S113" s="25"/>
      <c r="T113" s="115" t="s">
        <v>160</v>
      </c>
      <c r="U113" s="116">
        <v>50216</v>
      </c>
      <c r="V113" s="25"/>
    </row>
    <row r="114" spans="1:22">
      <c r="A114" s="12"/>
      <c r="B114" s="115"/>
      <c r="C114" s="25"/>
      <c r="D114" s="116"/>
      <c r="E114" s="116"/>
      <c r="F114" s="25"/>
      <c r="G114" s="25"/>
      <c r="H114" s="116"/>
      <c r="I114" s="116"/>
      <c r="J114" s="25"/>
      <c r="K114" s="25"/>
      <c r="L114" s="116"/>
      <c r="M114" s="116"/>
      <c r="N114" s="25"/>
      <c r="O114" s="25"/>
      <c r="P114" s="117"/>
      <c r="Q114" s="117"/>
      <c r="R114" s="25"/>
      <c r="S114" s="25"/>
      <c r="T114" s="115"/>
      <c r="U114" s="116"/>
      <c r="V114" s="25"/>
    </row>
    <row r="115" spans="1:22">
      <c r="A115" s="12"/>
      <c r="B115" s="112" t="s">
        <v>76</v>
      </c>
      <c r="C115" s="22"/>
      <c r="D115" s="113">
        <v>15209</v>
      </c>
      <c r="E115" s="113"/>
      <c r="F115" s="22"/>
      <c r="G115" s="22"/>
      <c r="H115" s="113">
        <v>10092</v>
      </c>
      <c r="I115" s="113"/>
      <c r="J115" s="22"/>
      <c r="K115" s="22"/>
      <c r="L115" s="113">
        <v>16946</v>
      </c>
      <c r="M115" s="113"/>
      <c r="N115" s="22"/>
      <c r="O115" s="22"/>
      <c r="P115" s="114" t="s">
        <v>181</v>
      </c>
      <c r="Q115" s="114"/>
      <c r="R115" s="22"/>
      <c r="S115" s="22"/>
      <c r="T115" s="112" t="s">
        <v>160</v>
      </c>
      <c r="U115" s="113">
        <v>42247</v>
      </c>
      <c r="V115" s="22"/>
    </row>
    <row r="116" spans="1:22">
      <c r="A116" s="12"/>
      <c r="B116" s="112"/>
      <c r="C116" s="22"/>
      <c r="D116" s="113"/>
      <c r="E116" s="113"/>
      <c r="F116" s="22"/>
      <c r="G116" s="22"/>
      <c r="H116" s="113"/>
      <c r="I116" s="113"/>
      <c r="J116" s="22"/>
      <c r="K116" s="22"/>
      <c r="L116" s="113"/>
      <c r="M116" s="113"/>
      <c r="N116" s="22"/>
      <c r="O116" s="22"/>
      <c r="P116" s="114"/>
      <c r="Q116" s="114"/>
      <c r="R116" s="22"/>
      <c r="S116" s="22"/>
      <c r="T116" s="112"/>
      <c r="U116" s="113"/>
      <c r="V116" s="22"/>
    </row>
    <row r="117" spans="1:22">
      <c r="A117" s="12"/>
      <c r="B117" s="115" t="s">
        <v>77</v>
      </c>
      <c r="C117" s="25"/>
      <c r="D117" s="117">
        <v>72</v>
      </c>
      <c r="E117" s="117"/>
      <c r="F117" s="25"/>
      <c r="G117" s="25"/>
      <c r="H117" s="117" t="s">
        <v>181</v>
      </c>
      <c r="I117" s="117"/>
      <c r="J117" s="25"/>
      <c r="K117" s="25"/>
      <c r="L117" s="116">
        <v>1391</v>
      </c>
      <c r="M117" s="116"/>
      <c r="N117" s="25"/>
      <c r="O117" s="25"/>
      <c r="P117" s="117" t="s">
        <v>181</v>
      </c>
      <c r="Q117" s="117"/>
      <c r="R117" s="25"/>
      <c r="S117" s="25"/>
      <c r="T117" s="115" t="s">
        <v>160</v>
      </c>
      <c r="U117" s="116">
        <v>1463</v>
      </c>
      <c r="V117" s="25"/>
    </row>
    <row r="118" spans="1:22" ht="15.75" thickBot="1">
      <c r="A118" s="12"/>
      <c r="B118" s="115"/>
      <c r="C118" s="25"/>
      <c r="D118" s="119"/>
      <c r="E118" s="119"/>
      <c r="F118" s="72"/>
      <c r="G118" s="25"/>
      <c r="H118" s="119"/>
      <c r="I118" s="119"/>
      <c r="J118" s="72"/>
      <c r="K118" s="25"/>
      <c r="L118" s="118"/>
      <c r="M118" s="118"/>
      <c r="N118" s="72"/>
      <c r="O118" s="25"/>
      <c r="P118" s="119"/>
      <c r="Q118" s="119"/>
      <c r="R118" s="72"/>
      <c r="S118" s="25"/>
      <c r="T118" s="143"/>
      <c r="U118" s="118"/>
      <c r="V118" s="72"/>
    </row>
    <row r="119" spans="1:22" ht="15.75" thickTop="1">
      <c r="A119" s="12"/>
      <c r="B119" s="112" t="s">
        <v>79</v>
      </c>
      <c r="C119" s="22"/>
      <c r="D119" s="120">
        <v>20097</v>
      </c>
      <c r="E119" s="120"/>
      <c r="F119" s="66"/>
      <c r="G119" s="22"/>
      <c r="H119" s="120">
        <v>5771</v>
      </c>
      <c r="I119" s="120"/>
      <c r="J119" s="66"/>
      <c r="K119" s="22"/>
      <c r="L119" s="120">
        <v>10954</v>
      </c>
      <c r="M119" s="120"/>
      <c r="N119" s="66"/>
      <c r="O119" s="22"/>
      <c r="P119" s="123" t="s">
        <v>181</v>
      </c>
      <c r="Q119" s="123"/>
      <c r="R119" s="66"/>
      <c r="S119" s="22"/>
      <c r="T119" s="120">
        <v>36822</v>
      </c>
      <c r="U119" s="120"/>
      <c r="V119" s="66"/>
    </row>
    <row r="120" spans="1:22">
      <c r="A120" s="12"/>
      <c r="B120" s="112"/>
      <c r="C120" s="22"/>
      <c r="D120" s="113"/>
      <c r="E120" s="113"/>
      <c r="F120" s="22"/>
      <c r="G120" s="22"/>
      <c r="H120" s="121"/>
      <c r="I120" s="121"/>
      <c r="J120" s="122"/>
      <c r="K120" s="22"/>
      <c r="L120" s="121"/>
      <c r="M120" s="121"/>
      <c r="N120" s="122"/>
      <c r="O120" s="22"/>
      <c r="P120" s="146"/>
      <c r="Q120" s="146"/>
      <c r="R120" s="122"/>
      <c r="S120" s="22"/>
      <c r="T120" s="121"/>
      <c r="U120" s="121"/>
      <c r="V120" s="122"/>
    </row>
    <row r="121" spans="1:22">
      <c r="A121" s="12"/>
      <c r="B121" s="115" t="s">
        <v>81</v>
      </c>
      <c r="C121" s="25"/>
      <c r="D121" s="116">
        <v>9718</v>
      </c>
      <c r="E121" s="116"/>
      <c r="F121" s="25"/>
      <c r="G121" s="25"/>
      <c r="H121" s="117">
        <v>132</v>
      </c>
      <c r="I121" s="117"/>
      <c r="J121" s="25"/>
      <c r="K121" s="25"/>
      <c r="L121" s="117">
        <v>288</v>
      </c>
      <c r="M121" s="117"/>
      <c r="N121" s="25"/>
      <c r="O121" s="25"/>
      <c r="P121" s="117" t="s">
        <v>181</v>
      </c>
      <c r="Q121" s="117"/>
      <c r="R121" s="25"/>
      <c r="S121" s="25"/>
      <c r="T121" s="115" t="s">
        <v>160</v>
      </c>
      <c r="U121" s="116">
        <v>10138</v>
      </c>
      <c r="V121" s="25"/>
    </row>
    <row r="122" spans="1:22">
      <c r="A122" s="12"/>
      <c r="B122" s="115"/>
      <c r="C122" s="25"/>
      <c r="D122" s="116"/>
      <c r="E122" s="116"/>
      <c r="F122" s="25"/>
      <c r="G122" s="25"/>
      <c r="H122" s="117"/>
      <c r="I122" s="117"/>
      <c r="J122" s="25"/>
      <c r="K122" s="25"/>
      <c r="L122" s="117"/>
      <c r="M122" s="117"/>
      <c r="N122" s="25"/>
      <c r="O122" s="25"/>
      <c r="P122" s="117"/>
      <c r="Q122" s="117"/>
      <c r="R122" s="25"/>
      <c r="S122" s="25"/>
      <c r="T122" s="115"/>
      <c r="U122" s="116"/>
      <c r="V122" s="25"/>
    </row>
    <row r="123" spans="1:22">
      <c r="A123" s="12"/>
      <c r="B123" s="112" t="s">
        <v>82</v>
      </c>
      <c r="C123" s="22"/>
      <c r="D123" s="114" t="s">
        <v>181</v>
      </c>
      <c r="E123" s="114"/>
      <c r="F123" s="22"/>
      <c r="G123" s="22"/>
      <c r="H123" s="114" t="s">
        <v>181</v>
      </c>
      <c r="I123" s="114"/>
      <c r="J123" s="22"/>
      <c r="K123" s="22"/>
      <c r="L123" s="114" t="s">
        <v>385</v>
      </c>
      <c r="M123" s="114"/>
      <c r="N123" s="112" t="s">
        <v>165</v>
      </c>
      <c r="O123" s="22"/>
      <c r="P123" s="114" t="s">
        <v>181</v>
      </c>
      <c r="Q123" s="114"/>
      <c r="R123" s="22"/>
      <c r="S123" s="22"/>
      <c r="T123" s="112" t="s">
        <v>160</v>
      </c>
      <c r="U123" s="114" t="s">
        <v>385</v>
      </c>
      <c r="V123" s="112" t="s">
        <v>165</v>
      </c>
    </row>
    <row r="124" spans="1:22">
      <c r="A124" s="12"/>
      <c r="B124" s="112"/>
      <c r="C124" s="22"/>
      <c r="D124" s="114"/>
      <c r="E124" s="114"/>
      <c r="F124" s="22"/>
      <c r="G124" s="22"/>
      <c r="H124" s="114"/>
      <c r="I124" s="114"/>
      <c r="J124" s="22"/>
      <c r="K124" s="22"/>
      <c r="L124" s="114"/>
      <c r="M124" s="114"/>
      <c r="N124" s="112"/>
      <c r="O124" s="22"/>
      <c r="P124" s="114"/>
      <c r="Q124" s="114"/>
      <c r="R124" s="22"/>
      <c r="S124" s="22"/>
      <c r="T124" s="112"/>
      <c r="U124" s="114"/>
      <c r="V124" s="112"/>
    </row>
    <row r="125" spans="1:22">
      <c r="A125" s="12"/>
      <c r="B125" s="115" t="s">
        <v>277</v>
      </c>
      <c r="C125" s="25"/>
      <c r="D125" s="117">
        <v>24</v>
      </c>
      <c r="E125" s="117"/>
      <c r="F125" s="25"/>
      <c r="G125" s="25"/>
      <c r="H125" s="117" t="s">
        <v>181</v>
      </c>
      <c r="I125" s="117"/>
      <c r="J125" s="25"/>
      <c r="K125" s="25"/>
      <c r="L125" s="117">
        <v>964</v>
      </c>
      <c r="M125" s="117"/>
      <c r="N125" s="25"/>
      <c r="O125" s="25"/>
      <c r="P125" s="117" t="s">
        <v>181</v>
      </c>
      <c r="Q125" s="117"/>
      <c r="R125" s="25"/>
      <c r="S125" s="25"/>
      <c r="T125" s="115" t="s">
        <v>160</v>
      </c>
      <c r="U125" s="117">
        <v>988</v>
      </c>
      <c r="V125" s="25"/>
    </row>
    <row r="126" spans="1:22">
      <c r="A126" s="12"/>
      <c r="B126" s="115"/>
      <c r="C126" s="25"/>
      <c r="D126" s="117"/>
      <c r="E126" s="117"/>
      <c r="F126" s="25"/>
      <c r="G126" s="25"/>
      <c r="H126" s="117"/>
      <c r="I126" s="117"/>
      <c r="J126" s="25"/>
      <c r="K126" s="25"/>
      <c r="L126" s="117"/>
      <c r="M126" s="117"/>
      <c r="N126" s="25"/>
      <c r="O126" s="25"/>
      <c r="P126" s="117"/>
      <c r="Q126" s="117"/>
      <c r="R126" s="25"/>
      <c r="S126" s="25"/>
      <c r="T126" s="115"/>
      <c r="U126" s="117"/>
      <c r="V126" s="25"/>
    </row>
    <row r="127" spans="1:22">
      <c r="A127" s="12"/>
      <c r="B127" s="112" t="s">
        <v>375</v>
      </c>
      <c r="C127" s="22"/>
      <c r="D127" s="114" t="s">
        <v>386</v>
      </c>
      <c r="E127" s="114"/>
      <c r="F127" s="112" t="s">
        <v>165</v>
      </c>
      <c r="G127" s="22"/>
      <c r="H127" s="114" t="s">
        <v>387</v>
      </c>
      <c r="I127" s="114"/>
      <c r="J127" s="112" t="s">
        <v>165</v>
      </c>
      <c r="K127" s="22"/>
      <c r="L127" s="113">
        <v>3578</v>
      </c>
      <c r="M127" s="113"/>
      <c r="N127" s="22"/>
      <c r="O127" s="22"/>
      <c r="P127" s="114" t="s">
        <v>181</v>
      </c>
      <c r="Q127" s="114"/>
      <c r="R127" s="22"/>
      <c r="S127" s="22"/>
      <c r="T127" s="112" t="s">
        <v>160</v>
      </c>
      <c r="U127" s="114" t="s">
        <v>388</v>
      </c>
      <c r="V127" s="112" t="s">
        <v>165</v>
      </c>
    </row>
    <row r="128" spans="1:22" ht="15.75" thickBot="1">
      <c r="A128" s="12"/>
      <c r="B128" s="112"/>
      <c r="C128" s="22"/>
      <c r="D128" s="125"/>
      <c r="E128" s="125"/>
      <c r="F128" s="144"/>
      <c r="G128" s="22"/>
      <c r="H128" s="125"/>
      <c r="I128" s="125"/>
      <c r="J128" s="144"/>
      <c r="K128" s="22"/>
      <c r="L128" s="124"/>
      <c r="M128" s="124"/>
      <c r="N128" s="56"/>
      <c r="O128" s="22"/>
      <c r="P128" s="125"/>
      <c r="Q128" s="125"/>
      <c r="R128" s="56"/>
      <c r="S128" s="22"/>
      <c r="T128" s="144"/>
      <c r="U128" s="125"/>
      <c r="V128" s="144"/>
    </row>
    <row r="129" spans="1:22" ht="15.75" thickTop="1">
      <c r="A129" s="12"/>
      <c r="B129" s="115" t="s">
        <v>389</v>
      </c>
      <c r="C129" s="25"/>
      <c r="D129" s="128">
        <v>12828</v>
      </c>
      <c r="E129" s="128"/>
      <c r="F129" s="33"/>
      <c r="G129" s="25"/>
      <c r="H129" s="128">
        <v>8063</v>
      </c>
      <c r="I129" s="128"/>
      <c r="J129" s="33"/>
      <c r="K129" s="25"/>
      <c r="L129" s="128">
        <v>6870</v>
      </c>
      <c r="M129" s="128"/>
      <c r="N129" s="33"/>
      <c r="O129" s="25"/>
      <c r="P129" s="130" t="s">
        <v>181</v>
      </c>
      <c r="Q129" s="130"/>
      <c r="R129" s="33"/>
      <c r="S129" s="25"/>
      <c r="T129" s="128">
        <v>27761</v>
      </c>
      <c r="U129" s="128"/>
      <c r="V129" s="33"/>
    </row>
    <row r="130" spans="1:22">
      <c r="A130" s="12"/>
      <c r="B130" s="115"/>
      <c r="C130" s="25"/>
      <c r="D130" s="116"/>
      <c r="E130" s="116"/>
      <c r="F130" s="25"/>
      <c r="G130" s="25"/>
      <c r="H130" s="147"/>
      <c r="I130" s="147"/>
      <c r="J130" s="148"/>
      <c r="K130" s="25"/>
      <c r="L130" s="147"/>
      <c r="M130" s="147"/>
      <c r="N130" s="148"/>
      <c r="O130" s="25"/>
      <c r="P130" s="149"/>
      <c r="Q130" s="149"/>
      <c r="R130" s="148"/>
      <c r="S130" s="25"/>
      <c r="T130" s="147"/>
      <c r="U130" s="147"/>
      <c r="V130" s="148"/>
    </row>
    <row r="131" spans="1:22">
      <c r="A131" s="12"/>
      <c r="B131" s="112" t="s">
        <v>379</v>
      </c>
      <c r="C131" s="22"/>
      <c r="D131" s="113">
        <v>3893</v>
      </c>
      <c r="E131" s="113"/>
      <c r="F131" s="22"/>
      <c r="G131" s="22"/>
      <c r="H131" s="113">
        <v>3393</v>
      </c>
      <c r="I131" s="113"/>
      <c r="J131" s="22"/>
      <c r="K131" s="22"/>
      <c r="L131" s="114" t="s">
        <v>390</v>
      </c>
      <c r="M131" s="114"/>
      <c r="N131" s="112" t="s">
        <v>165</v>
      </c>
      <c r="O131" s="22"/>
      <c r="P131" s="114" t="s">
        <v>181</v>
      </c>
      <c r="Q131" s="114"/>
      <c r="R131" s="22"/>
      <c r="S131" s="22"/>
      <c r="T131" s="112" t="s">
        <v>160</v>
      </c>
      <c r="U131" s="113">
        <v>6955</v>
      </c>
      <c r="V131" s="22"/>
    </row>
    <row r="132" spans="1:22">
      <c r="A132" s="12"/>
      <c r="B132" s="112"/>
      <c r="C132" s="22"/>
      <c r="D132" s="113"/>
      <c r="E132" s="113"/>
      <c r="F132" s="22"/>
      <c r="G132" s="22"/>
      <c r="H132" s="113"/>
      <c r="I132" s="113"/>
      <c r="J132" s="22"/>
      <c r="K132" s="22"/>
      <c r="L132" s="114"/>
      <c r="M132" s="114"/>
      <c r="N132" s="112"/>
      <c r="O132" s="22"/>
      <c r="P132" s="114"/>
      <c r="Q132" s="114"/>
      <c r="R132" s="22"/>
      <c r="S132" s="22"/>
      <c r="T132" s="112"/>
      <c r="U132" s="113"/>
      <c r="V132" s="22"/>
    </row>
    <row r="133" spans="1:22">
      <c r="A133" s="12"/>
      <c r="B133" s="115" t="s">
        <v>381</v>
      </c>
      <c r="C133" s="25"/>
      <c r="D133" s="116">
        <v>11871</v>
      </c>
      <c r="E133" s="116"/>
      <c r="F133" s="25"/>
      <c r="G133" s="25"/>
      <c r="H133" s="117" t="s">
        <v>181</v>
      </c>
      <c r="I133" s="117"/>
      <c r="J133" s="25"/>
      <c r="K133" s="25"/>
      <c r="L133" s="117" t="s">
        <v>181</v>
      </c>
      <c r="M133" s="117"/>
      <c r="N133" s="25"/>
      <c r="O133" s="25"/>
      <c r="P133" s="117" t="s">
        <v>391</v>
      </c>
      <c r="Q133" s="117"/>
      <c r="R133" s="115" t="s">
        <v>165</v>
      </c>
      <c r="S133" s="25"/>
      <c r="T133" s="115" t="s">
        <v>160</v>
      </c>
      <c r="U133" s="117" t="s">
        <v>181</v>
      </c>
      <c r="V133" s="25"/>
    </row>
    <row r="134" spans="1:22" ht="15.75" thickBot="1">
      <c r="A134" s="12"/>
      <c r="B134" s="115"/>
      <c r="C134" s="25"/>
      <c r="D134" s="118"/>
      <c r="E134" s="118"/>
      <c r="F134" s="72"/>
      <c r="G134" s="25"/>
      <c r="H134" s="119"/>
      <c r="I134" s="119"/>
      <c r="J134" s="72"/>
      <c r="K134" s="25"/>
      <c r="L134" s="119"/>
      <c r="M134" s="119"/>
      <c r="N134" s="72"/>
      <c r="O134" s="25"/>
      <c r="P134" s="119"/>
      <c r="Q134" s="119"/>
      <c r="R134" s="143"/>
      <c r="S134" s="25"/>
      <c r="T134" s="143"/>
      <c r="U134" s="119"/>
      <c r="V134" s="72"/>
    </row>
    <row r="135" spans="1:22" ht="15.75" thickTop="1">
      <c r="A135" s="12"/>
      <c r="B135" s="112" t="s">
        <v>88</v>
      </c>
      <c r="C135" s="22"/>
      <c r="D135" s="145" t="s">
        <v>160</v>
      </c>
      <c r="E135" s="120">
        <v>20806</v>
      </c>
      <c r="F135" s="66"/>
      <c r="G135" s="22"/>
      <c r="H135" s="145" t="s">
        <v>160</v>
      </c>
      <c r="I135" s="120">
        <v>4670</v>
      </c>
      <c r="J135" s="66"/>
      <c r="K135" s="22"/>
      <c r="L135" s="145" t="s">
        <v>160</v>
      </c>
      <c r="M135" s="120">
        <v>7201</v>
      </c>
      <c r="N135" s="66"/>
      <c r="O135" s="22"/>
      <c r="P135" s="145" t="s">
        <v>160</v>
      </c>
      <c r="Q135" s="123" t="s">
        <v>391</v>
      </c>
      <c r="R135" s="145" t="s">
        <v>165</v>
      </c>
      <c r="S135" s="22"/>
      <c r="T135" s="145" t="s">
        <v>160</v>
      </c>
      <c r="U135" s="120">
        <v>20806</v>
      </c>
      <c r="V135" s="66"/>
    </row>
    <row r="136" spans="1:22" ht="15.75" thickBot="1">
      <c r="A136" s="12"/>
      <c r="B136" s="112"/>
      <c r="C136" s="22"/>
      <c r="D136" s="134"/>
      <c r="E136" s="136"/>
      <c r="F136" s="67"/>
      <c r="G136" s="22"/>
      <c r="H136" s="134"/>
      <c r="I136" s="136"/>
      <c r="J136" s="67"/>
      <c r="K136" s="22"/>
      <c r="L136" s="134"/>
      <c r="M136" s="136"/>
      <c r="N136" s="67"/>
      <c r="O136" s="22"/>
      <c r="P136" s="134"/>
      <c r="Q136" s="138"/>
      <c r="R136" s="134"/>
      <c r="S136" s="22"/>
      <c r="T136" s="134"/>
      <c r="U136" s="136"/>
      <c r="V136" s="67"/>
    </row>
    <row r="137" spans="1:22" ht="15.75" thickTop="1">
      <c r="A137" s="12"/>
      <c r="B137" s="103"/>
      <c r="C137" s="103"/>
      <c r="D137" s="103"/>
      <c r="E137" s="103"/>
      <c r="F137" s="103"/>
      <c r="G137" s="103"/>
      <c r="H137" s="103"/>
      <c r="I137" s="103"/>
      <c r="J137" s="103"/>
      <c r="K137" s="103"/>
      <c r="L137" s="103"/>
      <c r="M137" s="103"/>
      <c r="N137" s="103"/>
      <c r="O137" s="103"/>
      <c r="P137" s="103"/>
      <c r="Q137" s="103"/>
      <c r="R137" s="103"/>
      <c r="S137" s="103"/>
      <c r="T137" s="103"/>
      <c r="U137" s="103"/>
      <c r="V137" s="103"/>
    </row>
    <row r="138" spans="1:22">
      <c r="A138" s="12"/>
      <c r="B138" s="103"/>
      <c r="C138" s="103"/>
      <c r="D138" s="103"/>
      <c r="E138" s="103"/>
      <c r="F138" s="103"/>
      <c r="G138" s="103"/>
      <c r="H138" s="103"/>
      <c r="I138" s="103"/>
      <c r="J138" s="103"/>
      <c r="K138" s="103"/>
      <c r="L138" s="103"/>
      <c r="M138" s="103"/>
      <c r="N138" s="103"/>
      <c r="O138" s="103"/>
      <c r="P138" s="103"/>
      <c r="Q138" s="103"/>
      <c r="R138" s="103"/>
      <c r="S138" s="103"/>
      <c r="T138" s="103"/>
      <c r="U138" s="103"/>
      <c r="V138" s="103"/>
    </row>
    <row r="139" spans="1:22">
      <c r="A139" s="12"/>
      <c r="B139" s="20"/>
      <c r="C139" s="20"/>
      <c r="D139" s="20"/>
      <c r="E139" s="20"/>
      <c r="F139" s="20"/>
      <c r="G139" s="20"/>
      <c r="H139" s="20"/>
      <c r="I139" s="20"/>
      <c r="J139" s="20"/>
      <c r="K139" s="20"/>
      <c r="L139" s="20"/>
      <c r="M139" s="20"/>
      <c r="N139" s="20"/>
      <c r="O139" s="20"/>
      <c r="P139" s="20"/>
      <c r="Q139" s="20"/>
      <c r="R139" s="20"/>
      <c r="S139" s="20"/>
      <c r="T139" s="20"/>
      <c r="U139" s="20"/>
      <c r="V139" s="20"/>
    </row>
    <row r="140" spans="1:22">
      <c r="A140" s="12"/>
      <c r="B140" s="15"/>
      <c r="C140" s="15"/>
      <c r="D140" s="15"/>
      <c r="E140" s="15"/>
      <c r="F140" s="15"/>
      <c r="G140" s="15"/>
      <c r="H140" s="15"/>
      <c r="I140" s="15"/>
      <c r="J140" s="15"/>
      <c r="K140" s="15"/>
      <c r="L140" s="15"/>
      <c r="M140" s="15"/>
      <c r="N140" s="15"/>
      <c r="O140" s="15"/>
      <c r="P140" s="15"/>
      <c r="Q140" s="15"/>
      <c r="R140" s="15"/>
      <c r="S140" s="15"/>
      <c r="T140" s="15"/>
      <c r="U140" s="15"/>
      <c r="V140" s="15"/>
    </row>
    <row r="141" spans="1:22" ht="23.25">
      <c r="A141" s="12"/>
      <c r="B141" s="108" t="s">
        <v>392</v>
      </c>
      <c r="C141" s="16"/>
      <c r="D141" s="25"/>
      <c r="E141" s="25"/>
      <c r="F141" s="25"/>
      <c r="G141" s="16"/>
      <c r="H141" s="25"/>
      <c r="I141" s="25"/>
      <c r="J141" s="25"/>
      <c r="K141" s="16"/>
      <c r="L141" s="25"/>
      <c r="M141" s="25"/>
      <c r="N141" s="25"/>
      <c r="O141" s="16"/>
      <c r="P141" s="25"/>
      <c r="Q141" s="25"/>
      <c r="R141" s="25"/>
      <c r="S141" s="16"/>
      <c r="T141" s="25"/>
      <c r="U141" s="25"/>
      <c r="V141" s="25"/>
    </row>
    <row r="142" spans="1:22" ht="15.75" thickBot="1">
      <c r="A142" s="12"/>
      <c r="B142" s="109"/>
      <c r="C142" s="16"/>
      <c r="D142" s="111" t="s">
        <v>353</v>
      </c>
      <c r="E142" s="111"/>
      <c r="F142" s="111"/>
      <c r="G142" s="16"/>
      <c r="H142" s="111" t="s">
        <v>354</v>
      </c>
      <c r="I142" s="111"/>
      <c r="J142" s="111"/>
      <c r="K142" s="16"/>
      <c r="L142" s="111" t="s">
        <v>393</v>
      </c>
      <c r="M142" s="111"/>
      <c r="N142" s="111"/>
      <c r="O142" s="16"/>
      <c r="P142" s="111" t="s">
        <v>356</v>
      </c>
      <c r="Q142" s="111"/>
      <c r="R142" s="111"/>
      <c r="S142" s="16"/>
      <c r="T142" s="111" t="s">
        <v>357</v>
      </c>
      <c r="U142" s="111"/>
      <c r="V142" s="111"/>
    </row>
    <row r="143" spans="1:22" ht="15.75" thickTop="1">
      <c r="A143" s="12"/>
      <c r="B143" s="112" t="s">
        <v>88</v>
      </c>
      <c r="C143" s="22"/>
      <c r="D143" s="145" t="s">
        <v>160</v>
      </c>
      <c r="E143" s="120">
        <v>6664</v>
      </c>
      <c r="F143" s="66"/>
      <c r="G143" s="22"/>
      <c r="H143" s="145" t="s">
        <v>160</v>
      </c>
      <c r="I143" s="120">
        <v>1797</v>
      </c>
      <c r="J143" s="66"/>
      <c r="K143" s="22"/>
      <c r="L143" s="145" t="s">
        <v>160</v>
      </c>
      <c r="M143" s="120">
        <v>3650</v>
      </c>
      <c r="N143" s="66"/>
      <c r="O143" s="22"/>
      <c r="P143" s="145" t="s">
        <v>160</v>
      </c>
      <c r="Q143" s="123" t="s">
        <v>382</v>
      </c>
      <c r="R143" s="145" t="s">
        <v>165</v>
      </c>
      <c r="S143" s="22"/>
      <c r="T143" s="145" t="s">
        <v>160</v>
      </c>
      <c r="U143" s="120">
        <v>6664</v>
      </c>
      <c r="V143" s="66"/>
    </row>
    <row r="144" spans="1:22">
      <c r="A144" s="12"/>
      <c r="B144" s="112"/>
      <c r="C144" s="22"/>
      <c r="D144" s="112"/>
      <c r="E144" s="113"/>
      <c r="F144" s="22"/>
      <c r="G144" s="22"/>
      <c r="H144" s="112"/>
      <c r="I144" s="113"/>
      <c r="J144" s="22"/>
      <c r="K144" s="22"/>
      <c r="L144" s="112"/>
      <c r="M144" s="113"/>
      <c r="N144" s="22"/>
      <c r="O144" s="22"/>
      <c r="P144" s="112"/>
      <c r="Q144" s="114"/>
      <c r="R144" s="112"/>
      <c r="S144" s="22"/>
      <c r="T144" s="112"/>
      <c r="U144" s="113"/>
      <c r="V144" s="22"/>
    </row>
    <row r="145" spans="1:22">
      <c r="A145" s="12"/>
      <c r="B145" s="115" t="s">
        <v>99</v>
      </c>
      <c r="C145" s="25"/>
      <c r="D145" s="25"/>
      <c r="E145" s="25"/>
      <c r="F145" s="25"/>
      <c r="G145" s="25"/>
      <c r="H145" s="25"/>
      <c r="I145" s="25"/>
      <c r="J145" s="25"/>
      <c r="K145" s="25"/>
      <c r="L145" s="25"/>
      <c r="M145" s="25"/>
      <c r="N145" s="25"/>
      <c r="O145" s="25"/>
      <c r="P145" s="25"/>
      <c r="Q145" s="25"/>
      <c r="R145" s="25"/>
      <c r="S145" s="25"/>
      <c r="T145" s="139"/>
      <c r="U145" s="139"/>
      <c r="V145" s="25"/>
    </row>
    <row r="146" spans="1:22">
      <c r="A146" s="12"/>
      <c r="B146" s="115"/>
      <c r="C146" s="25"/>
      <c r="D146" s="25"/>
      <c r="E146" s="25"/>
      <c r="F146" s="25"/>
      <c r="G146" s="25"/>
      <c r="H146" s="25"/>
      <c r="I146" s="25"/>
      <c r="J146" s="25"/>
      <c r="K146" s="25"/>
      <c r="L146" s="25"/>
      <c r="M146" s="25"/>
      <c r="N146" s="25"/>
      <c r="O146" s="25"/>
      <c r="P146" s="25"/>
      <c r="Q146" s="25"/>
      <c r="R146" s="25"/>
      <c r="S146" s="25"/>
      <c r="T146" s="139"/>
      <c r="U146" s="139"/>
      <c r="V146" s="25"/>
    </row>
    <row r="147" spans="1:22">
      <c r="A147" s="12"/>
      <c r="B147" s="112" t="s">
        <v>100</v>
      </c>
      <c r="C147" s="22"/>
      <c r="D147" s="114" t="s">
        <v>181</v>
      </c>
      <c r="E147" s="114"/>
      <c r="F147" s="22"/>
      <c r="G147" s="22"/>
      <c r="H147" s="113">
        <v>1648</v>
      </c>
      <c r="I147" s="113"/>
      <c r="J147" s="22"/>
      <c r="K147" s="22"/>
      <c r="L147" s="114" t="s">
        <v>394</v>
      </c>
      <c r="M147" s="114"/>
      <c r="N147" s="112" t="s">
        <v>165</v>
      </c>
      <c r="O147" s="22"/>
      <c r="P147" s="114" t="s">
        <v>181</v>
      </c>
      <c r="Q147" s="114"/>
      <c r="R147" s="22"/>
      <c r="S147" s="22"/>
      <c r="T147" s="112" t="s">
        <v>160</v>
      </c>
      <c r="U147" s="114">
        <v>871</v>
      </c>
      <c r="V147" s="22"/>
    </row>
    <row r="148" spans="1:22">
      <c r="A148" s="12"/>
      <c r="B148" s="112"/>
      <c r="C148" s="22"/>
      <c r="D148" s="114"/>
      <c r="E148" s="114"/>
      <c r="F148" s="22"/>
      <c r="G148" s="22"/>
      <c r="H148" s="113"/>
      <c r="I148" s="113"/>
      <c r="J148" s="22"/>
      <c r="K148" s="22"/>
      <c r="L148" s="114"/>
      <c r="M148" s="114"/>
      <c r="N148" s="112"/>
      <c r="O148" s="22"/>
      <c r="P148" s="114"/>
      <c r="Q148" s="114"/>
      <c r="R148" s="22"/>
      <c r="S148" s="22"/>
      <c r="T148" s="112"/>
      <c r="U148" s="114"/>
      <c r="V148" s="22"/>
    </row>
    <row r="149" spans="1:22">
      <c r="A149" s="12"/>
      <c r="B149" s="115" t="s">
        <v>395</v>
      </c>
      <c r="C149" s="25"/>
      <c r="D149" s="117" t="s">
        <v>396</v>
      </c>
      <c r="E149" s="117"/>
      <c r="F149" s="115" t="s">
        <v>165</v>
      </c>
      <c r="G149" s="25"/>
      <c r="H149" s="117" t="s">
        <v>181</v>
      </c>
      <c r="I149" s="117"/>
      <c r="J149" s="25"/>
      <c r="K149" s="25"/>
      <c r="L149" s="117">
        <v>98</v>
      </c>
      <c r="M149" s="117"/>
      <c r="N149" s="25"/>
      <c r="O149" s="25"/>
      <c r="P149" s="117" t="s">
        <v>181</v>
      </c>
      <c r="Q149" s="117"/>
      <c r="R149" s="25"/>
      <c r="S149" s="25"/>
      <c r="T149" s="115" t="s">
        <v>160</v>
      </c>
      <c r="U149" s="117">
        <v>88</v>
      </c>
      <c r="V149" s="25"/>
    </row>
    <row r="150" spans="1:22">
      <c r="A150" s="12"/>
      <c r="B150" s="115"/>
      <c r="C150" s="25"/>
      <c r="D150" s="117"/>
      <c r="E150" s="117"/>
      <c r="F150" s="115"/>
      <c r="G150" s="25"/>
      <c r="H150" s="117"/>
      <c r="I150" s="117"/>
      <c r="J150" s="25"/>
      <c r="K150" s="25"/>
      <c r="L150" s="117"/>
      <c r="M150" s="117"/>
      <c r="N150" s="25"/>
      <c r="O150" s="25"/>
      <c r="P150" s="117"/>
      <c r="Q150" s="117"/>
      <c r="R150" s="25"/>
      <c r="S150" s="25"/>
      <c r="T150" s="115"/>
      <c r="U150" s="117"/>
      <c r="V150" s="25"/>
    </row>
    <row r="151" spans="1:22">
      <c r="A151" s="12"/>
      <c r="B151" s="112" t="s">
        <v>397</v>
      </c>
      <c r="C151" s="22"/>
      <c r="D151" s="114" t="s">
        <v>181</v>
      </c>
      <c r="E151" s="114"/>
      <c r="F151" s="22"/>
      <c r="G151" s="22"/>
      <c r="H151" s="114" t="s">
        <v>181</v>
      </c>
      <c r="I151" s="114"/>
      <c r="J151" s="22"/>
      <c r="K151" s="22"/>
      <c r="L151" s="114" t="s">
        <v>398</v>
      </c>
      <c r="M151" s="114"/>
      <c r="N151" s="112" t="s">
        <v>165</v>
      </c>
      <c r="O151" s="22"/>
      <c r="P151" s="114" t="s">
        <v>181</v>
      </c>
      <c r="Q151" s="114"/>
      <c r="R151" s="22"/>
      <c r="S151" s="22"/>
      <c r="T151" s="112" t="s">
        <v>160</v>
      </c>
      <c r="U151" s="114" t="s">
        <v>398</v>
      </c>
      <c r="V151" s="112" t="s">
        <v>165</v>
      </c>
    </row>
    <row r="152" spans="1:22">
      <c r="A152" s="12"/>
      <c r="B152" s="112"/>
      <c r="C152" s="22"/>
      <c r="D152" s="114"/>
      <c r="E152" s="114"/>
      <c r="F152" s="22"/>
      <c r="G152" s="22"/>
      <c r="H152" s="114"/>
      <c r="I152" s="114"/>
      <c r="J152" s="22"/>
      <c r="K152" s="22"/>
      <c r="L152" s="114"/>
      <c r="M152" s="114"/>
      <c r="N152" s="112"/>
      <c r="O152" s="22"/>
      <c r="P152" s="114"/>
      <c r="Q152" s="114"/>
      <c r="R152" s="22"/>
      <c r="S152" s="22"/>
      <c r="T152" s="112"/>
      <c r="U152" s="114"/>
      <c r="V152" s="112"/>
    </row>
    <row r="153" spans="1:22">
      <c r="A153" s="12"/>
      <c r="B153" s="115" t="s">
        <v>399</v>
      </c>
      <c r="C153" s="25"/>
      <c r="D153" s="25"/>
      <c r="E153" s="25"/>
      <c r="F153" s="25"/>
      <c r="G153" s="25"/>
      <c r="H153" s="25"/>
      <c r="I153" s="25"/>
      <c r="J153" s="25"/>
      <c r="K153" s="25"/>
      <c r="L153" s="25"/>
      <c r="M153" s="25"/>
      <c r="N153" s="25"/>
      <c r="O153" s="25"/>
      <c r="P153" s="25"/>
      <c r="Q153" s="25"/>
      <c r="R153" s="25"/>
      <c r="S153" s="25"/>
      <c r="T153" s="139"/>
      <c r="U153" s="139"/>
      <c r="V153" s="25"/>
    </row>
    <row r="154" spans="1:22">
      <c r="A154" s="12"/>
      <c r="B154" s="115"/>
      <c r="C154" s="25"/>
      <c r="D154" s="25"/>
      <c r="E154" s="25"/>
      <c r="F154" s="25"/>
      <c r="G154" s="25"/>
      <c r="H154" s="25"/>
      <c r="I154" s="25"/>
      <c r="J154" s="25"/>
      <c r="K154" s="25"/>
      <c r="L154" s="25"/>
      <c r="M154" s="25"/>
      <c r="N154" s="25"/>
      <c r="O154" s="25"/>
      <c r="P154" s="25"/>
      <c r="Q154" s="25"/>
      <c r="R154" s="25"/>
      <c r="S154" s="25"/>
      <c r="T154" s="139"/>
      <c r="U154" s="139"/>
      <c r="V154" s="25"/>
    </row>
    <row r="155" spans="1:22">
      <c r="A155" s="12"/>
      <c r="B155" s="112" t="s">
        <v>400</v>
      </c>
      <c r="C155" s="22"/>
      <c r="D155" s="114" t="s">
        <v>181</v>
      </c>
      <c r="E155" s="114"/>
      <c r="F155" s="22"/>
      <c r="G155" s="22"/>
      <c r="H155" s="114" t="s">
        <v>181</v>
      </c>
      <c r="I155" s="114"/>
      <c r="J155" s="22"/>
      <c r="K155" s="22"/>
      <c r="L155" s="114">
        <v>262</v>
      </c>
      <c r="M155" s="114"/>
      <c r="N155" s="22"/>
      <c r="O155" s="22"/>
      <c r="P155" s="114" t="s">
        <v>181</v>
      </c>
      <c r="Q155" s="114"/>
      <c r="R155" s="22"/>
      <c r="S155" s="22"/>
      <c r="T155" s="112" t="s">
        <v>160</v>
      </c>
      <c r="U155" s="114">
        <v>262</v>
      </c>
      <c r="V155" s="22"/>
    </row>
    <row r="156" spans="1:22">
      <c r="A156" s="12"/>
      <c r="B156" s="112"/>
      <c r="C156" s="22"/>
      <c r="D156" s="114"/>
      <c r="E156" s="114"/>
      <c r="F156" s="22"/>
      <c r="G156" s="22"/>
      <c r="H156" s="114"/>
      <c r="I156" s="114"/>
      <c r="J156" s="22"/>
      <c r="K156" s="22"/>
      <c r="L156" s="114"/>
      <c r="M156" s="114"/>
      <c r="N156" s="22"/>
      <c r="O156" s="22"/>
      <c r="P156" s="114"/>
      <c r="Q156" s="114"/>
      <c r="R156" s="22"/>
      <c r="S156" s="22"/>
      <c r="T156" s="112"/>
      <c r="U156" s="114"/>
      <c r="V156" s="22"/>
    </row>
    <row r="157" spans="1:22">
      <c r="A157" s="12"/>
      <c r="B157" s="115" t="s">
        <v>401</v>
      </c>
      <c r="C157" s="25"/>
      <c r="D157" s="117" t="s">
        <v>181</v>
      </c>
      <c r="E157" s="117"/>
      <c r="F157" s="25"/>
      <c r="G157" s="25"/>
      <c r="H157" s="117" t="s">
        <v>181</v>
      </c>
      <c r="I157" s="117"/>
      <c r="J157" s="25"/>
      <c r="K157" s="25"/>
      <c r="L157" s="117" t="s">
        <v>402</v>
      </c>
      <c r="M157" s="117"/>
      <c r="N157" s="115" t="s">
        <v>165</v>
      </c>
      <c r="O157" s="25"/>
      <c r="P157" s="117" t="s">
        <v>181</v>
      </c>
      <c r="Q157" s="117"/>
      <c r="R157" s="25"/>
      <c r="S157" s="25"/>
      <c r="T157" s="115" t="s">
        <v>160</v>
      </c>
      <c r="U157" s="117" t="s">
        <v>402</v>
      </c>
      <c r="V157" s="115" t="s">
        <v>165</v>
      </c>
    </row>
    <row r="158" spans="1:22" ht="15.75" thickBot="1">
      <c r="A158" s="12"/>
      <c r="B158" s="115"/>
      <c r="C158" s="25"/>
      <c r="D158" s="119"/>
      <c r="E158" s="119"/>
      <c r="F158" s="72"/>
      <c r="G158" s="25"/>
      <c r="H158" s="119"/>
      <c r="I158" s="119"/>
      <c r="J158" s="72"/>
      <c r="K158" s="25"/>
      <c r="L158" s="119"/>
      <c r="M158" s="119"/>
      <c r="N158" s="143"/>
      <c r="O158" s="25"/>
      <c r="P158" s="119"/>
      <c r="Q158" s="119"/>
      <c r="R158" s="72"/>
      <c r="S158" s="25"/>
      <c r="T158" s="143"/>
      <c r="U158" s="119"/>
      <c r="V158" s="143"/>
    </row>
    <row r="159" spans="1:22" ht="15.75" thickTop="1">
      <c r="A159" s="12"/>
      <c r="B159" s="112" t="s">
        <v>403</v>
      </c>
      <c r="C159" s="22"/>
      <c r="D159" s="123" t="s">
        <v>181</v>
      </c>
      <c r="E159" s="123"/>
      <c r="F159" s="66"/>
      <c r="G159" s="22"/>
      <c r="H159" s="123" t="s">
        <v>181</v>
      </c>
      <c r="I159" s="123"/>
      <c r="J159" s="66"/>
      <c r="K159" s="22"/>
      <c r="L159" s="123">
        <v>226</v>
      </c>
      <c r="M159" s="123"/>
      <c r="N159" s="66"/>
      <c r="O159" s="22"/>
      <c r="P159" s="123" t="s">
        <v>181</v>
      </c>
      <c r="Q159" s="123"/>
      <c r="R159" s="66"/>
      <c r="S159" s="22"/>
      <c r="T159" s="123">
        <v>226</v>
      </c>
      <c r="U159" s="123"/>
      <c r="V159" s="66"/>
    </row>
    <row r="160" spans="1:22" ht="15.75" thickBot="1">
      <c r="A160" s="12"/>
      <c r="B160" s="112"/>
      <c r="C160" s="22"/>
      <c r="D160" s="125"/>
      <c r="E160" s="125"/>
      <c r="F160" s="56"/>
      <c r="G160" s="22"/>
      <c r="H160" s="125"/>
      <c r="I160" s="125"/>
      <c r="J160" s="56"/>
      <c r="K160" s="22"/>
      <c r="L160" s="125"/>
      <c r="M160" s="125"/>
      <c r="N160" s="56"/>
      <c r="O160" s="22"/>
      <c r="P160" s="125"/>
      <c r="Q160" s="125"/>
      <c r="R160" s="56"/>
      <c r="S160" s="22"/>
      <c r="T160" s="125"/>
      <c r="U160" s="125"/>
      <c r="V160" s="56"/>
    </row>
    <row r="161" spans="1:22" ht="15.75" thickTop="1">
      <c r="A161" s="12"/>
      <c r="B161" s="115" t="s">
        <v>108</v>
      </c>
      <c r="C161" s="25"/>
      <c r="D161" s="130" t="s">
        <v>396</v>
      </c>
      <c r="E161" s="130"/>
      <c r="F161" s="126" t="s">
        <v>165</v>
      </c>
      <c r="G161" s="25"/>
      <c r="H161" s="128">
        <v>1648</v>
      </c>
      <c r="I161" s="128"/>
      <c r="J161" s="33"/>
      <c r="K161" s="25"/>
      <c r="L161" s="130" t="s">
        <v>404</v>
      </c>
      <c r="M161" s="130"/>
      <c r="N161" s="126" t="s">
        <v>165</v>
      </c>
      <c r="O161" s="25"/>
      <c r="P161" s="130" t="s">
        <v>181</v>
      </c>
      <c r="Q161" s="130"/>
      <c r="R161" s="33"/>
      <c r="S161" s="25"/>
      <c r="T161" s="128">
        <v>1174</v>
      </c>
      <c r="U161" s="128"/>
      <c r="V161" s="33"/>
    </row>
    <row r="162" spans="1:22" ht="15.75" thickBot="1">
      <c r="A162" s="12"/>
      <c r="B162" s="115"/>
      <c r="C162" s="25"/>
      <c r="D162" s="119"/>
      <c r="E162" s="119"/>
      <c r="F162" s="143"/>
      <c r="G162" s="25"/>
      <c r="H162" s="118"/>
      <c r="I162" s="118"/>
      <c r="J162" s="72"/>
      <c r="K162" s="25"/>
      <c r="L162" s="119"/>
      <c r="M162" s="119"/>
      <c r="N162" s="143"/>
      <c r="O162" s="25"/>
      <c r="P162" s="119"/>
      <c r="Q162" s="119"/>
      <c r="R162" s="72"/>
      <c r="S162" s="25"/>
      <c r="T162" s="118"/>
      <c r="U162" s="118"/>
      <c r="V162" s="72"/>
    </row>
    <row r="163" spans="1:22" ht="15.75" thickTop="1">
      <c r="A163" s="12"/>
      <c r="B163" s="112" t="s">
        <v>405</v>
      </c>
      <c r="C163" s="22"/>
      <c r="D163" s="145" t="s">
        <v>160</v>
      </c>
      <c r="E163" s="120">
        <v>6654</v>
      </c>
      <c r="F163" s="66"/>
      <c r="G163" s="22"/>
      <c r="H163" s="145" t="s">
        <v>160</v>
      </c>
      <c r="I163" s="120">
        <v>3445</v>
      </c>
      <c r="J163" s="66"/>
      <c r="K163" s="22"/>
      <c r="L163" s="145" t="s">
        <v>160</v>
      </c>
      <c r="M163" s="120">
        <v>3186</v>
      </c>
      <c r="N163" s="66"/>
      <c r="O163" s="22"/>
      <c r="P163" s="145" t="s">
        <v>160</v>
      </c>
      <c r="Q163" s="123" t="s">
        <v>382</v>
      </c>
      <c r="R163" s="145" t="s">
        <v>165</v>
      </c>
      <c r="S163" s="22"/>
      <c r="T163" s="145" t="s">
        <v>160</v>
      </c>
      <c r="U163" s="120">
        <v>7838</v>
      </c>
      <c r="V163" s="66"/>
    </row>
    <row r="164" spans="1:22" ht="15.75" thickBot="1">
      <c r="A164" s="12"/>
      <c r="B164" s="112"/>
      <c r="C164" s="22"/>
      <c r="D164" s="134"/>
      <c r="E164" s="136"/>
      <c r="F164" s="67"/>
      <c r="G164" s="22"/>
      <c r="H164" s="134"/>
      <c r="I164" s="136"/>
      <c r="J164" s="67"/>
      <c r="K164" s="22"/>
      <c r="L164" s="134"/>
      <c r="M164" s="136"/>
      <c r="N164" s="67"/>
      <c r="O164" s="22"/>
      <c r="P164" s="134"/>
      <c r="Q164" s="138"/>
      <c r="R164" s="134"/>
      <c r="S164" s="22"/>
      <c r="T164" s="134"/>
      <c r="U164" s="136"/>
      <c r="V164" s="67"/>
    </row>
    <row r="165" spans="1:22" ht="15.75" thickTop="1">
      <c r="A165" s="12"/>
      <c r="B165" s="103"/>
      <c r="C165" s="103"/>
      <c r="D165" s="103"/>
      <c r="E165" s="103"/>
      <c r="F165" s="103"/>
      <c r="G165" s="103"/>
      <c r="H165" s="103"/>
      <c r="I165" s="103"/>
      <c r="J165" s="103"/>
      <c r="K165" s="103"/>
      <c r="L165" s="103"/>
      <c r="M165" s="103"/>
      <c r="N165" s="103"/>
      <c r="O165" s="103"/>
      <c r="P165" s="103"/>
      <c r="Q165" s="103"/>
      <c r="R165" s="103"/>
      <c r="S165" s="103"/>
      <c r="T165" s="103"/>
      <c r="U165" s="103"/>
      <c r="V165" s="103"/>
    </row>
    <row r="166" spans="1:22">
      <c r="A166" s="12"/>
      <c r="B166" s="20"/>
      <c r="C166" s="20"/>
      <c r="D166" s="20"/>
      <c r="E166" s="20"/>
      <c r="F166" s="20"/>
      <c r="G166" s="20"/>
      <c r="H166" s="20"/>
      <c r="I166" s="20"/>
      <c r="J166" s="20"/>
      <c r="K166" s="20"/>
      <c r="L166" s="20"/>
      <c r="M166" s="20"/>
      <c r="N166" s="20"/>
      <c r="O166" s="20"/>
      <c r="P166" s="20"/>
      <c r="Q166" s="20"/>
      <c r="R166" s="20"/>
      <c r="S166" s="20"/>
      <c r="T166" s="20"/>
      <c r="U166" s="20"/>
      <c r="V166" s="20"/>
    </row>
    <row r="167" spans="1:22">
      <c r="A167" s="12"/>
      <c r="B167" s="15"/>
      <c r="C167" s="15"/>
      <c r="D167" s="15"/>
      <c r="E167" s="15"/>
      <c r="F167" s="15"/>
      <c r="G167" s="15"/>
      <c r="H167" s="15"/>
      <c r="I167" s="15"/>
      <c r="J167" s="15"/>
      <c r="K167" s="15"/>
      <c r="L167" s="15"/>
      <c r="M167" s="15"/>
      <c r="N167" s="15"/>
      <c r="O167" s="15"/>
      <c r="P167" s="15"/>
      <c r="Q167" s="15"/>
      <c r="R167" s="15"/>
      <c r="S167" s="15"/>
      <c r="T167" s="15"/>
      <c r="U167" s="15"/>
      <c r="V167" s="15"/>
    </row>
    <row r="168" spans="1:22" ht="23.25">
      <c r="A168" s="12"/>
      <c r="B168" s="108" t="s">
        <v>406</v>
      </c>
      <c r="C168" s="16"/>
      <c r="D168" s="25"/>
      <c r="E168" s="25"/>
      <c r="F168" s="25"/>
      <c r="G168" s="16"/>
      <c r="H168" s="25"/>
      <c r="I168" s="25"/>
      <c r="J168" s="25"/>
      <c r="K168" s="16"/>
      <c r="L168" s="25"/>
      <c r="M168" s="25"/>
      <c r="N168" s="25"/>
      <c r="O168" s="16"/>
      <c r="P168" s="25"/>
      <c r="Q168" s="25"/>
      <c r="R168" s="25"/>
      <c r="S168" s="16"/>
      <c r="T168" s="25"/>
      <c r="U168" s="25"/>
      <c r="V168" s="25"/>
    </row>
    <row r="169" spans="1:22" ht="15.75" thickBot="1">
      <c r="A169" s="12"/>
      <c r="B169" s="109"/>
      <c r="C169" s="16"/>
      <c r="D169" s="111" t="s">
        <v>353</v>
      </c>
      <c r="E169" s="111"/>
      <c r="F169" s="111"/>
      <c r="G169" s="16"/>
      <c r="H169" s="111" t="s">
        <v>354</v>
      </c>
      <c r="I169" s="111"/>
      <c r="J169" s="111"/>
      <c r="K169" s="16"/>
      <c r="L169" s="111" t="s">
        <v>393</v>
      </c>
      <c r="M169" s="111"/>
      <c r="N169" s="111"/>
      <c r="O169" s="16"/>
      <c r="P169" s="111" t="s">
        <v>356</v>
      </c>
      <c r="Q169" s="111"/>
      <c r="R169" s="111"/>
      <c r="S169" s="16"/>
      <c r="T169" s="111" t="s">
        <v>357</v>
      </c>
      <c r="U169" s="111"/>
      <c r="V169" s="111"/>
    </row>
    <row r="170" spans="1:22" ht="15.75" thickTop="1">
      <c r="A170" s="12"/>
      <c r="B170" s="112" t="s">
        <v>88</v>
      </c>
      <c r="C170" s="22"/>
      <c r="D170" s="145" t="s">
        <v>160</v>
      </c>
      <c r="E170" s="120">
        <v>20806</v>
      </c>
      <c r="F170" s="66"/>
      <c r="G170" s="22"/>
      <c r="H170" s="145" t="s">
        <v>160</v>
      </c>
      <c r="I170" s="120">
        <v>4670</v>
      </c>
      <c r="J170" s="66"/>
      <c r="K170" s="22"/>
      <c r="L170" s="145" t="s">
        <v>160</v>
      </c>
      <c r="M170" s="120">
        <v>7201</v>
      </c>
      <c r="N170" s="66"/>
      <c r="O170" s="22"/>
      <c r="P170" s="145" t="s">
        <v>160</v>
      </c>
      <c r="Q170" s="123" t="s">
        <v>391</v>
      </c>
      <c r="R170" s="145" t="s">
        <v>165</v>
      </c>
      <c r="S170" s="22"/>
      <c r="T170" s="145" t="s">
        <v>160</v>
      </c>
      <c r="U170" s="120">
        <v>20806</v>
      </c>
      <c r="V170" s="66"/>
    </row>
    <row r="171" spans="1:22">
      <c r="A171" s="12"/>
      <c r="B171" s="112"/>
      <c r="C171" s="22"/>
      <c r="D171" s="112"/>
      <c r="E171" s="113"/>
      <c r="F171" s="22"/>
      <c r="G171" s="22"/>
      <c r="H171" s="112"/>
      <c r="I171" s="113"/>
      <c r="J171" s="22"/>
      <c r="K171" s="22"/>
      <c r="L171" s="112"/>
      <c r="M171" s="113"/>
      <c r="N171" s="22"/>
      <c r="O171" s="22"/>
      <c r="P171" s="112"/>
      <c r="Q171" s="114"/>
      <c r="R171" s="112"/>
      <c r="S171" s="22"/>
      <c r="T171" s="112"/>
      <c r="U171" s="113"/>
      <c r="V171" s="22"/>
    </row>
    <row r="172" spans="1:22">
      <c r="A172" s="12"/>
      <c r="B172" s="115" t="s">
        <v>99</v>
      </c>
      <c r="C172" s="25"/>
      <c r="D172" s="25"/>
      <c r="E172" s="25"/>
      <c r="F172" s="25"/>
      <c r="G172" s="25"/>
      <c r="H172" s="25"/>
      <c r="I172" s="25"/>
      <c r="J172" s="25"/>
      <c r="K172" s="25"/>
      <c r="L172" s="25"/>
      <c r="M172" s="25"/>
      <c r="N172" s="25"/>
      <c r="O172" s="25"/>
      <c r="P172" s="25"/>
      <c r="Q172" s="25"/>
      <c r="R172" s="25"/>
      <c r="S172" s="25"/>
      <c r="T172" s="139"/>
      <c r="U172" s="139"/>
      <c r="V172" s="25"/>
    </row>
    <row r="173" spans="1:22">
      <c r="A173" s="12"/>
      <c r="B173" s="115"/>
      <c r="C173" s="25"/>
      <c r="D173" s="25"/>
      <c r="E173" s="25"/>
      <c r="F173" s="25"/>
      <c r="G173" s="25"/>
      <c r="H173" s="25"/>
      <c r="I173" s="25"/>
      <c r="J173" s="25"/>
      <c r="K173" s="25"/>
      <c r="L173" s="25"/>
      <c r="M173" s="25"/>
      <c r="N173" s="25"/>
      <c r="O173" s="25"/>
      <c r="P173" s="25"/>
      <c r="Q173" s="25"/>
      <c r="R173" s="25"/>
      <c r="S173" s="25"/>
      <c r="T173" s="139"/>
      <c r="U173" s="139"/>
      <c r="V173" s="25"/>
    </row>
    <row r="174" spans="1:22">
      <c r="A174" s="12"/>
      <c r="B174" s="112" t="s">
        <v>100</v>
      </c>
      <c r="C174" s="22"/>
      <c r="D174" s="114" t="s">
        <v>181</v>
      </c>
      <c r="E174" s="114"/>
      <c r="F174" s="22"/>
      <c r="G174" s="22"/>
      <c r="H174" s="113">
        <v>6701</v>
      </c>
      <c r="I174" s="113"/>
      <c r="J174" s="22"/>
      <c r="K174" s="22"/>
      <c r="L174" s="114" t="s">
        <v>407</v>
      </c>
      <c r="M174" s="114"/>
      <c r="N174" s="112" t="s">
        <v>165</v>
      </c>
      <c r="O174" s="22"/>
      <c r="P174" s="114" t="s">
        <v>181</v>
      </c>
      <c r="Q174" s="114"/>
      <c r="R174" s="22"/>
      <c r="S174" s="22"/>
      <c r="T174" s="112" t="s">
        <v>160</v>
      </c>
      <c r="U174" s="113">
        <v>3806</v>
      </c>
      <c r="V174" s="22"/>
    </row>
    <row r="175" spans="1:22">
      <c r="A175" s="12"/>
      <c r="B175" s="112"/>
      <c r="C175" s="22"/>
      <c r="D175" s="114"/>
      <c r="E175" s="114"/>
      <c r="F175" s="22"/>
      <c r="G175" s="22"/>
      <c r="H175" s="113"/>
      <c r="I175" s="113"/>
      <c r="J175" s="22"/>
      <c r="K175" s="22"/>
      <c r="L175" s="114"/>
      <c r="M175" s="114"/>
      <c r="N175" s="112"/>
      <c r="O175" s="22"/>
      <c r="P175" s="114"/>
      <c r="Q175" s="114"/>
      <c r="R175" s="22"/>
      <c r="S175" s="22"/>
      <c r="T175" s="112"/>
      <c r="U175" s="113"/>
      <c r="V175" s="22"/>
    </row>
    <row r="176" spans="1:22">
      <c r="A176" s="12"/>
      <c r="B176" s="115" t="s">
        <v>395</v>
      </c>
      <c r="C176" s="25"/>
      <c r="D176" s="117">
        <v>16</v>
      </c>
      <c r="E176" s="117"/>
      <c r="F176" s="25"/>
      <c r="G176" s="25"/>
      <c r="H176" s="117" t="s">
        <v>181</v>
      </c>
      <c r="I176" s="117"/>
      <c r="J176" s="25"/>
      <c r="K176" s="25"/>
      <c r="L176" s="117">
        <v>263</v>
      </c>
      <c r="M176" s="117"/>
      <c r="N176" s="25"/>
      <c r="O176" s="25"/>
      <c r="P176" s="117" t="s">
        <v>181</v>
      </c>
      <c r="Q176" s="117"/>
      <c r="R176" s="25"/>
      <c r="S176" s="25"/>
      <c r="T176" s="115" t="s">
        <v>160</v>
      </c>
      <c r="U176" s="117">
        <v>279</v>
      </c>
      <c r="V176" s="25"/>
    </row>
    <row r="177" spans="1:22">
      <c r="A177" s="12"/>
      <c r="B177" s="115"/>
      <c r="C177" s="25"/>
      <c r="D177" s="117"/>
      <c r="E177" s="117"/>
      <c r="F177" s="25"/>
      <c r="G177" s="25"/>
      <c r="H177" s="117"/>
      <c r="I177" s="117"/>
      <c r="J177" s="25"/>
      <c r="K177" s="25"/>
      <c r="L177" s="117"/>
      <c r="M177" s="117"/>
      <c r="N177" s="25"/>
      <c r="O177" s="25"/>
      <c r="P177" s="117"/>
      <c r="Q177" s="117"/>
      <c r="R177" s="25"/>
      <c r="S177" s="25"/>
      <c r="T177" s="115"/>
      <c r="U177" s="117"/>
      <c r="V177" s="25"/>
    </row>
    <row r="178" spans="1:22">
      <c r="A178" s="12"/>
      <c r="B178" s="112" t="s">
        <v>408</v>
      </c>
      <c r="C178" s="22"/>
      <c r="D178" s="114" t="s">
        <v>181</v>
      </c>
      <c r="E178" s="114"/>
      <c r="F178" s="22"/>
      <c r="G178" s="22"/>
      <c r="H178" s="114" t="s">
        <v>181</v>
      </c>
      <c r="I178" s="114"/>
      <c r="J178" s="22"/>
      <c r="K178" s="22"/>
      <c r="L178" s="114" t="s">
        <v>409</v>
      </c>
      <c r="M178" s="114"/>
      <c r="N178" s="112" t="s">
        <v>165</v>
      </c>
      <c r="O178" s="22"/>
      <c r="P178" s="114" t="s">
        <v>181</v>
      </c>
      <c r="Q178" s="114"/>
      <c r="R178" s="22"/>
      <c r="S178" s="22"/>
      <c r="T178" s="112" t="s">
        <v>160</v>
      </c>
      <c r="U178" s="114" t="s">
        <v>409</v>
      </c>
      <c r="V178" s="112" t="s">
        <v>165</v>
      </c>
    </row>
    <row r="179" spans="1:22">
      <c r="A179" s="12"/>
      <c r="B179" s="112"/>
      <c r="C179" s="22"/>
      <c r="D179" s="114"/>
      <c r="E179" s="114"/>
      <c r="F179" s="22"/>
      <c r="G179" s="22"/>
      <c r="H179" s="114"/>
      <c r="I179" s="114"/>
      <c r="J179" s="22"/>
      <c r="K179" s="22"/>
      <c r="L179" s="114"/>
      <c r="M179" s="114"/>
      <c r="N179" s="112"/>
      <c r="O179" s="22"/>
      <c r="P179" s="114"/>
      <c r="Q179" s="114"/>
      <c r="R179" s="22"/>
      <c r="S179" s="22"/>
      <c r="T179" s="112"/>
      <c r="U179" s="114"/>
      <c r="V179" s="112"/>
    </row>
    <row r="180" spans="1:22">
      <c r="A180" s="12"/>
      <c r="B180" s="115" t="s">
        <v>399</v>
      </c>
      <c r="C180" s="25"/>
      <c r="D180" s="25"/>
      <c r="E180" s="25"/>
      <c r="F180" s="25"/>
      <c r="G180" s="25"/>
      <c r="H180" s="25"/>
      <c r="I180" s="25"/>
      <c r="J180" s="25"/>
      <c r="K180" s="25"/>
      <c r="L180" s="25"/>
      <c r="M180" s="25"/>
      <c r="N180" s="25"/>
      <c r="O180" s="25"/>
      <c r="P180" s="25"/>
      <c r="Q180" s="25"/>
      <c r="R180" s="25"/>
      <c r="S180" s="25"/>
      <c r="T180" s="139"/>
      <c r="U180" s="139"/>
      <c r="V180" s="25"/>
    </row>
    <row r="181" spans="1:22">
      <c r="A181" s="12"/>
      <c r="B181" s="115"/>
      <c r="C181" s="25"/>
      <c r="D181" s="25"/>
      <c r="E181" s="25"/>
      <c r="F181" s="25"/>
      <c r="G181" s="25"/>
      <c r="H181" s="25"/>
      <c r="I181" s="25"/>
      <c r="J181" s="25"/>
      <c r="K181" s="25"/>
      <c r="L181" s="25"/>
      <c r="M181" s="25"/>
      <c r="N181" s="25"/>
      <c r="O181" s="25"/>
      <c r="P181" s="25"/>
      <c r="Q181" s="25"/>
      <c r="R181" s="25"/>
      <c r="S181" s="25"/>
      <c r="T181" s="139"/>
      <c r="U181" s="139"/>
      <c r="V181" s="25"/>
    </row>
    <row r="182" spans="1:22">
      <c r="A182" s="12"/>
      <c r="B182" s="112" t="s">
        <v>410</v>
      </c>
      <c r="C182" s="22"/>
      <c r="D182" s="114">
        <v>96</v>
      </c>
      <c r="E182" s="114"/>
      <c r="F182" s="22"/>
      <c r="G182" s="22"/>
      <c r="H182" s="114" t="s">
        <v>181</v>
      </c>
      <c r="I182" s="114"/>
      <c r="J182" s="22"/>
      <c r="K182" s="22"/>
      <c r="L182" s="114">
        <v>24</v>
      </c>
      <c r="M182" s="114"/>
      <c r="N182" s="22"/>
      <c r="O182" s="22"/>
      <c r="P182" s="114" t="s">
        <v>181</v>
      </c>
      <c r="Q182" s="114"/>
      <c r="R182" s="22"/>
      <c r="S182" s="22"/>
      <c r="T182" s="112" t="s">
        <v>160</v>
      </c>
      <c r="U182" s="114">
        <v>120</v>
      </c>
      <c r="V182" s="22"/>
    </row>
    <row r="183" spans="1:22">
      <c r="A183" s="12"/>
      <c r="B183" s="112"/>
      <c r="C183" s="22"/>
      <c r="D183" s="114"/>
      <c r="E183" s="114"/>
      <c r="F183" s="22"/>
      <c r="G183" s="22"/>
      <c r="H183" s="114"/>
      <c r="I183" s="114"/>
      <c r="J183" s="22"/>
      <c r="K183" s="22"/>
      <c r="L183" s="114"/>
      <c r="M183" s="114"/>
      <c r="N183" s="22"/>
      <c r="O183" s="22"/>
      <c r="P183" s="114"/>
      <c r="Q183" s="114"/>
      <c r="R183" s="22"/>
      <c r="S183" s="22"/>
      <c r="T183" s="112"/>
      <c r="U183" s="114"/>
      <c r="V183" s="22"/>
    </row>
    <row r="184" spans="1:22">
      <c r="A184" s="12"/>
      <c r="B184" s="115" t="s">
        <v>401</v>
      </c>
      <c r="C184" s="25"/>
      <c r="D184" s="117" t="s">
        <v>411</v>
      </c>
      <c r="E184" s="117"/>
      <c r="F184" s="115" t="s">
        <v>165</v>
      </c>
      <c r="G184" s="25"/>
      <c r="H184" s="117" t="s">
        <v>181</v>
      </c>
      <c r="I184" s="117"/>
      <c r="J184" s="25"/>
      <c r="K184" s="25"/>
      <c r="L184" s="117" t="s">
        <v>412</v>
      </c>
      <c r="M184" s="117"/>
      <c r="N184" s="115" t="s">
        <v>165</v>
      </c>
      <c r="O184" s="25"/>
      <c r="P184" s="117" t="s">
        <v>181</v>
      </c>
      <c r="Q184" s="117"/>
      <c r="R184" s="25"/>
      <c r="S184" s="25"/>
      <c r="T184" s="115" t="s">
        <v>160</v>
      </c>
      <c r="U184" s="117" t="s">
        <v>413</v>
      </c>
      <c r="V184" s="115" t="s">
        <v>165</v>
      </c>
    </row>
    <row r="185" spans="1:22" ht="15.75" thickBot="1">
      <c r="A185" s="12"/>
      <c r="B185" s="115"/>
      <c r="C185" s="25"/>
      <c r="D185" s="119"/>
      <c r="E185" s="119"/>
      <c r="F185" s="143"/>
      <c r="G185" s="25"/>
      <c r="H185" s="119"/>
      <c r="I185" s="119"/>
      <c r="J185" s="72"/>
      <c r="K185" s="25"/>
      <c r="L185" s="119"/>
      <c r="M185" s="119"/>
      <c r="N185" s="143"/>
      <c r="O185" s="25"/>
      <c r="P185" s="119"/>
      <c r="Q185" s="119"/>
      <c r="R185" s="72"/>
      <c r="S185" s="25"/>
      <c r="T185" s="143"/>
      <c r="U185" s="119"/>
      <c r="V185" s="143"/>
    </row>
    <row r="186" spans="1:22" ht="15.75" thickTop="1">
      <c r="A186" s="12"/>
      <c r="B186" s="112" t="s">
        <v>403</v>
      </c>
      <c r="C186" s="22"/>
      <c r="D186" s="123" t="s">
        <v>414</v>
      </c>
      <c r="E186" s="123"/>
      <c r="F186" s="145" t="s">
        <v>165</v>
      </c>
      <c r="G186" s="22"/>
      <c r="H186" s="123" t="s">
        <v>181</v>
      </c>
      <c r="I186" s="123"/>
      <c r="J186" s="66"/>
      <c r="K186" s="22"/>
      <c r="L186" s="123" t="s">
        <v>415</v>
      </c>
      <c r="M186" s="123"/>
      <c r="N186" s="145" t="s">
        <v>165</v>
      </c>
      <c r="O186" s="22"/>
      <c r="P186" s="123" t="s">
        <v>181</v>
      </c>
      <c r="Q186" s="123"/>
      <c r="R186" s="66"/>
      <c r="S186" s="22"/>
      <c r="T186" s="123" t="s">
        <v>416</v>
      </c>
      <c r="U186" s="123"/>
      <c r="V186" s="145" t="s">
        <v>165</v>
      </c>
    </row>
    <row r="187" spans="1:22" ht="15.75" thickBot="1">
      <c r="A187" s="12"/>
      <c r="B187" s="112"/>
      <c r="C187" s="22"/>
      <c r="D187" s="125"/>
      <c r="E187" s="125"/>
      <c r="F187" s="144"/>
      <c r="G187" s="22"/>
      <c r="H187" s="125"/>
      <c r="I187" s="125"/>
      <c r="J187" s="56"/>
      <c r="K187" s="22"/>
      <c r="L187" s="125"/>
      <c r="M187" s="125"/>
      <c r="N187" s="144"/>
      <c r="O187" s="22"/>
      <c r="P187" s="125"/>
      <c r="Q187" s="125"/>
      <c r="R187" s="56"/>
      <c r="S187" s="22"/>
      <c r="T187" s="125"/>
      <c r="U187" s="125"/>
      <c r="V187" s="144"/>
    </row>
    <row r="188" spans="1:22" ht="15.75" thickTop="1">
      <c r="A188" s="12"/>
      <c r="B188" s="115" t="s">
        <v>108</v>
      </c>
      <c r="C188" s="25"/>
      <c r="D188" s="130" t="s">
        <v>417</v>
      </c>
      <c r="E188" s="130"/>
      <c r="F188" s="126" t="s">
        <v>165</v>
      </c>
      <c r="G188" s="25"/>
      <c r="H188" s="128">
        <v>6701</v>
      </c>
      <c r="I188" s="128"/>
      <c r="J188" s="33"/>
      <c r="K188" s="25"/>
      <c r="L188" s="130" t="s">
        <v>418</v>
      </c>
      <c r="M188" s="130"/>
      <c r="N188" s="126" t="s">
        <v>165</v>
      </c>
      <c r="O188" s="25"/>
      <c r="P188" s="130" t="s">
        <v>181</v>
      </c>
      <c r="Q188" s="130"/>
      <c r="R188" s="33"/>
      <c r="S188" s="25"/>
      <c r="T188" s="128">
        <v>3076</v>
      </c>
      <c r="U188" s="128"/>
      <c r="V188" s="33"/>
    </row>
    <row r="189" spans="1:22" ht="15.75" thickBot="1">
      <c r="A189" s="12"/>
      <c r="B189" s="115"/>
      <c r="C189" s="25"/>
      <c r="D189" s="119"/>
      <c r="E189" s="119"/>
      <c r="F189" s="143"/>
      <c r="G189" s="25"/>
      <c r="H189" s="118"/>
      <c r="I189" s="118"/>
      <c r="J189" s="72"/>
      <c r="K189" s="25"/>
      <c r="L189" s="119"/>
      <c r="M189" s="119"/>
      <c r="N189" s="143"/>
      <c r="O189" s="25"/>
      <c r="P189" s="119"/>
      <c r="Q189" s="119"/>
      <c r="R189" s="72"/>
      <c r="S189" s="25"/>
      <c r="T189" s="118"/>
      <c r="U189" s="118"/>
      <c r="V189" s="72"/>
    </row>
    <row r="190" spans="1:22" ht="15.75" thickTop="1">
      <c r="A190" s="12"/>
      <c r="B190" s="112" t="s">
        <v>405</v>
      </c>
      <c r="C190" s="22"/>
      <c r="D190" s="145" t="s">
        <v>160</v>
      </c>
      <c r="E190" s="120">
        <v>20038</v>
      </c>
      <c r="F190" s="66"/>
      <c r="G190" s="22"/>
      <c r="H190" s="145" t="s">
        <v>160</v>
      </c>
      <c r="I190" s="120">
        <v>11371</v>
      </c>
      <c r="J190" s="66"/>
      <c r="K190" s="22"/>
      <c r="L190" s="145" t="s">
        <v>160</v>
      </c>
      <c r="M190" s="120">
        <v>4344</v>
      </c>
      <c r="N190" s="66"/>
      <c r="O190" s="22"/>
      <c r="P190" s="145" t="s">
        <v>160</v>
      </c>
      <c r="Q190" s="123" t="s">
        <v>391</v>
      </c>
      <c r="R190" s="145" t="s">
        <v>165</v>
      </c>
      <c r="S190" s="22"/>
      <c r="T190" s="145" t="s">
        <v>160</v>
      </c>
      <c r="U190" s="120">
        <v>23882</v>
      </c>
      <c r="V190" s="66"/>
    </row>
    <row r="191" spans="1:22" ht="15.75" thickBot="1">
      <c r="A191" s="12"/>
      <c r="B191" s="112"/>
      <c r="C191" s="22"/>
      <c r="D191" s="134"/>
      <c r="E191" s="136"/>
      <c r="F191" s="67"/>
      <c r="G191" s="22"/>
      <c r="H191" s="134"/>
      <c r="I191" s="136"/>
      <c r="J191" s="67"/>
      <c r="K191" s="22"/>
      <c r="L191" s="134"/>
      <c r="M191" s="136"/>
      <c r="N191" s="67"/>
      <c r="O191" s="22"/>
      <c r="P191" s="134"/>
      <c r="Q191" s="138"/>
      <c r="R191" s="134"/>
      <c r="S191" s="22"/>
      <c r="T191" s="134"/>
      <c r="U191" s="136"/>
      <c r="V191" s="67"/>
    </row>
    <row r="192" spans="1:22" ht="15.75" thickTop="1">
      <c r="A192" s="12"/>
      <c r="B192" s="20"/>
      <c r="C192" s="20"/>
      <c r="D192" s="20"/>
      <c r="E192" s="20"/>
      <c r="F192" s="20"/>
      <c r="G192" s="20"/>
      <c r="H192" s="20"/>
      <c r="I192" s="20"/>
      <c r="J192" s="20"/>
      <c r="K192" s="20"/>
      <c r="L192" s="20"/>
      <c r="M192" s="20"/>
      <c r="N192" s="20"/>
      <c r="O192" s="20"/>
      <c r="P192" s="20"/>
      <c r="Q192" s="20"/>
      <c r="R192" s="20"/>
      <c r="S192" s="20"/>
      <c r="T192" s="20"/>
      <c r="U192" s="20"/>
      <c r="V192" s="20"/>
    </row>
    <row r="193" spans="1:22">
      <c r="A193" s="12"/>
      <c r="B193" s="20"/>
      <c r="C193" s="20"/>
      <c r="D193" s="20"/>
      <c r="E193" s="20"/>
      <c r="F193" s="20"/>
      <c r="G193" s="20"/>
      <c r="H193" s="20"/>
      <c r="I193" s="20"/>
      <c r="J193" s="20"/>
      <c r="K193" s="20"/>
      <c r="L193" s="20"/>
      <c r="M193" s="20"/>
      <c r="N193" s="20"/>
      <c r="O193" s="20"/>
      <c r="P193" s="20"/>
      <c r="Q193" s="20"/>
      <c r="R193" s="20"/>
      <c r="S193" s="20"/>
      <c r="T193" s="20"/>
      <c r="U193" s="20"/>
      <c r="V193" s="20"/>
    </row>
    <row r="194" spans="1:22">
      <c r="A194" s="12"/>
      <c r="B194" s="20"/>
      <c r="C194" s="20"/>
      <c r="D194" s="20"/>
      <c r="E194" s="20"/>
      <c r="F194" s="20"/>
      <c r="G194" s="20"/>
      <c r="H194" s="20"/>
      <c r="I194" s="20"/>
      <c r="J194" s="20"/>
      <c r="K194" s="20"/>
      <c r="L194" s="20"/>
      <c r="M194" s="20"/>
      <c r="N194" s="20"/>
      <c r="O194" s="20"/>
      <c r="P194" s="20"/>
      <c r="Q194" s="20"/>
      <c r="R194" s="20"/>
      <c r="S194" s="20"/>
      <c r="T194" s="20"/>
      <c r="U194" s="20"/>
      <c r="V194" s="20"/>
    </row>
    <row r="195" spans="1:22">
      <c r="A195" s="12"/>
      <c r="B195" s="15"/>
      <c r="C195" s="15"/>
      <c r="D195" s="15"/>
      <c r="E195" s="15"/>
      <c r="F195" s="15"/>
      <c r="G195" s="15"/>
      <c r="H195" s="15"/>
      <c r="I195" s="15"/>
      <c r="J195" s="15"/>
      <c r="K195" s="15"/>
      <c r="L195" s="15"/>
      <c r="M195" s="15"/>
      <c r="N195" s="15"/>
      <c r="O195" s="15"/>
      <c r="P195" s="15"/>
      <c r="Q195" s="15"/>
      <c r="R195" s="15"/>
      <c r="S195" s="15"/>
      <c r="T195" s="15"/>
      <c r="U195" s="15"/>
      <c r="V195" s="15"/>
    </row>
    <row r="196" spans="1:22">
      <c r="A196" s="12"/>
      <c r="B196" s="25"/>
      <c r="C196" s="25"/>
      <c r="D196" s="110" t="s">
        <v>353</v>
      </c>
      <c r="E196" s="110"/>
      <c r="F196" s="110"/>
      <c r="G196" s="25"/>
      <c r="H196" s="110" t="s">
        <v>354</v>
      </c>
      <c r="I196" s="110"/>
      <c r="J196" s="110"/>
      <c r="K196" s="25"/>
      <c r="L196" s="110" t="s">
        <v>355</v>
      </c>
      <c r="M196" s="110"/>
      <c r="N196" s="110"/>
      <c r="O196" s="25"/>
      <c r="P196" s="110" t="s">
        <v>356</v>
      </c>
      <c r="Q196" s="110"/>
      <c r="R196" s="110"/>
      <c r="S196" s="25"/>
      <c r="T196" s="110" t="s">
        <v>357</v>
      </c>
      <c r="U196" s="110"/>
      <c r="V196" s="110"/>
    </row>
    <row r="197" spans="1:22" ht="15.75" thickBot="1">
      <c r="A197" s="12"/>
      <c r="B197" s="25"/>
      <c r="C197" s="25"/>
      <c r="D197" s="111"/>
      <c r="E197" s="111"/>
      <c r="F197" s="111"/>
      <c r="G197" s="25"/>
      <c r="H197" s="111"/>
      <c r="I197" s="111"/>
      <c r="J197" s="111"/>
      <c r="K197" s="25"/>
      <c r="L197" s="111" t="s">
        <v>354</v>
      </c>
      <c r="M197" s="111"/>
      <c r="N197" s="111"/>
      <c r="O197" s="25"/>
      <c r="P197" s="111"/>
      <c r="Q197" s="111"/>
      <c r="R197" s="111"/>
      <c r="S197" s="25"/>
      <c r="T197" s="111"/>
      <c r="U197" s="111"/>
      <c r="V197" s="111"/>
    </row>
    <row r="198" spans="1:22" ht="24" thickTop="1">
      <c r="A198" s="12"/>
      <c r="B198" s="108" t="s">
        <v>383</v>
      </c>
      <c r="C198" s="16"/>
      <c r="D198" s="33"/>
      <c r="E198" s="33"/>
      <c r="F198" s="33"/>
      <c r="G198" s="16"/>
      <c r="H198" s="33"/>
      <c r="I198" s="33"/>
      <c r="J198" s="33"/>
      <c r="K198" s="16"/>
      <c r="L198" s="33"/>
      <c r="M198" s="33"/>
      <c r="N198" s="33"/>
      <c r="O198" s="16"/>
      <c r="P198" s="33"/>
      <c r="Q198" s="33"/>
      <c r="R198" s="33"/>
      <c r="S198" s="16"/>
      <c r="T198" s="33"/>
      <c r="U198" s="33"/>
      <c r="V198" s="33"/>
    </row>
    <row r="199" spans="1:22">
      <c r="A199" s="12"/>
      <c r="B199" s="108" t="s">
        <v>116</v>
      </c>
      <c r="C199" s="16"/>
      <c r="D199" s="25"/>
      <c r="E199" s="25"/>
      <c r="F199" s="25"/>
      <c r="G199" s="16"/>
      <c r="H199" s="25"/>
      <c r="I199" s="25"/>
      <c r="J199" s="25"/>
      <c r="K199" s="16"/>
      <c r="L199" s="25"/>
      <c r="M199" s="25"/>
      <c r="N199" s="25"/>
      <c r="O199" s="16"/>
      <c r="P199" s="25"/>
      <c r="Q199" s="25"/>
      <c r="R199" s="25"/>
      <c r="S199" s="16"/>
      <c r="T199" s="25"/>
      <c r="U199" s="25"/>
      <c r="V199" s="25"/>
    </row>
    <row r="200" spans="1:22">
      <c r="A200" s="12"/>
      <c r="B200" s="112" t="s">
        <v>419</v>
      </c>
      <c r="C200" s="22"/>
      <c r="D200" s="112" t="s">
        <v>160</v>
      </c>
      <c r="E200" s="113">
        <v>18408</v>
      </c>
      <c r="F200" s="22"/>
      <c r="G200" s="22"/>
      <c r="H200" s="112" t="s">
        <v>160</v>
      </c>
      <c r="I200" s="113">
        <v>1559</v>
      </c>
      <c r="J200" s="22"/>
      <c r="K200" s="22"/>
      <c r="L200" s="112" t="s">
        <v>160</v>
      </c>
      <c r="M200" s="114" t="s">
        <v>420</v>
      </c>
      <c r="N200" s="112" t="s">
        <v>165</v>
      </c>
      <c r="O200" s="22"/>
      <c r="P200" s="112" t="s">
        <v>160</v>
      </c>
      <c r="Q200" s="114" t="s">
        <v>181</v>
      </c>
      <c r="R200" s="22"/>
      <c r="S200" s="22"/>
      <c r="T200" s="112" t="s">
        <v>160</v>
      </c>
      <c r="U200" s="113">
        <v>17958</v>
      </c>
      <c r="V200" s="22"/>
    </row>
    <row r="201" spans="1:22">
      <c r="A201" s="12"/>
      <c r="B201" s="112"/>
      <c r="C201" s="22"/>
      <c r="D201" s="112"/>
      <c r="E201" s="113"/>
      <c r="F201" s="22"/>
      <c r="G201" s="22"/>
      <c r="H201" s="112"/>
      <c r="I201" s="113"/>
      <c r="J201" s="22"/>
      <c r="K201" s="22"/>
      <c r="L201" s="112"/>
      <c r="M201" s="114"/>
      <c r="N201" s="112"/>
      <c r="O201" s="22"/>
      <c r="P201" s="112"/>
      <c r="Q201" s="114"/>
      <c r="R201" s="22"/>
      <c r="S201" s="22"/>
      <c r="T201" s="112"/>
      <c r="U201" s="113"/>
      <c r="V201" s="22"/>
    </row>
    <row r="202" spans="1:22">
      <c r="A202" s="12"/>
      <c r="B202" s="140" t="s">
        <v>421</v>
      </c>
      <c r="C202" s="25"/>
      <c r="D202" s="25"/>
      <c r="E202" s="25"/>
      <c r="F202" s="25"/>
      <c r="G202" s="25"/>
      <c r="H202" s="25"/>
      <c r="I202" s="25"/>
      <c r="J202" s="25"/>
      <c r="K202" s="25"/>
      <c r="L202" s="25"/>
      <c r="M202" s="25"/>
      <c r="N202" s="25"/>
      <c r="O202" s="25"/>
      <c r="P202" s="25"/>
      <c r="Q202" s="25"/>
      <c r="R202" s="25"/>
      <c r="S202" s="25"/>
      <c r="T202" s="115" t="s">
        <v>160</v>
      </c>
      <c r="U202" s="117" t="s">
        <v>181</v>
      </c>
      <c r="V202" s="25"/>
    </row>
    <row r="203" spans="1:22">
      <c r="A203" s="12"/>
      <c r="B203" s="140"/>
      <c r="C203" s="25"/>
      <c r="D203" s="25"/>
      <c r="E203" s="25"/>
      <c r="F203" s="25"/>
      <c r="G203" s="25"/>
      <c r="H203" s="25"/>
      <c r="I203" s="25"/>
      <c r="J203" s="25"/>
      <c r="K203" s="25"/>
      <c r="L203" s="25"/>
      <c r="M203" s="25"/>
      <c r="N203" s="25"/>
      <c r="O203" s="25"/>
      <c r="P203" s="25"/>
      <c r="Q203" s="25"/>
      <c r="R203" s="25"/>
      <c r="S203" s="25"/>
      <c r="T203" s="115"/>
      <c r="U203" s="117"/>
      <c r="V203" s="25"/>
    </row>
    <row r="204" spans="1:22">
      <c r="A204" s="12"/>
      <c r="B204" s="112" t="s">
        <v>128</v>
      </c>
      <c r="C204" s="22"/>
      <c r="D204" s="114" t="s">
        <v>181</v>
      </c>
      <c r="E204" s="114"/>
      <c r="F204" s="22"/>
      <c r="G204" s="22"/>
      <c r="H204" s="114" t="s">
        <v>181</v>
      </c>
      <c r="I204" s="114"/>
      <c r="J204" s="22"/>
      <c r="K204" s="22"/>
      <c r="L204" s="113">
        <v>5444</v>
      </c>
      <c r="M204" s="113"/>
      <c r="N204" s="22"/>
      <c r="O204" s="22"/>
      <c r="P204" s="114" t="s">
        <v>181</v>
      </c>
      <c r="Q204" s="114"/>
      <c r="R204" s="22"/>
      <c r="S204" s="22"/>
      <c r="T204" s="112" t="s">
        <v>160</v>
      </c>
      <c r="U204" s="113">
        <v>5444</v>
      </c>
      <c r="V204" s="22"/>
    </row>
    <row r="205" spans="1:22">
      <c r="A205" s="12"/>
      <c r="B205" s="112"/>
      <c r="C205" s="22"/>
      <c r="D205" s="114"/>
      <c r="E205" s="114"/>
      <c r="F205" s="22"/>
      <c r="G205" s="22"/>
      <c r="H205" s="114"/>
      <c r="I205" s="114"/>
      <c r="J205" s="22"/>
      <c r="K205" s="22"/>
      <c r="L205" s="113"/>
      <c r="M205" s="113"/>
      <c r="N205" s="22"/>
      <c r="O205" s="22"/>
      <c r="P205" s="114"/>
      <c r="Q205" s="114"/>
      <c r="R205" s="22"/>
      <c r="S205" s="22"/>
      <c r="T205" s="112"/>
      <c r="U205" s="113"/>
      <c r="V205" s="22"/>
    </row>
    <row r="206" spans="1:22">
      <c r="A206" s="12"/>
      <c r="B206" s="115" t="s">
        <v>129</v>
      </c>
      <c r="C206" s="25"/>
      <c r="D206" s="117" t="s">
        <v>181</v>
      </c>
      <c r="E206" s="117"/>
      <c r="F206" s="25"/>
      <c r="G206" s="25"/>
      <c r="H206" s="117" t="s">
        <v>181</v>
      </c>
      <c r="I206" s="117"/>
      <c r="J206" s="25"/>
      <c r="K206" s="25"/>
      <c r="L206" s="117" t="s">
        <v>422</v>
      </c>
      <c r="M206" s="117"/>
      <c r="N206" s="115" t="s">
        <v>165</v>
      </c>
      <c r="O206" s="25"/>
      <c r="P206" s="117" t="s">
        <v>181</v>
      </c>
      <c r="Q206" s="117"/>
      <c r="R206" s="25"/>
      <c r="S206" s="25"/>
      <c r="T206" s="115" t="s">
        <v>160</v>
      </c>
      <c r="U206" s="117" t="s">
        <v>422</v>
      </c>
      <c r="V206" s="115" t="s">
        <v>165</v>
      </c>
    </row>
    <row r="207" spans="1:22">
      <c r="A207" s="12"/>
      <c r="B207" s="115"/>
      <c r="C207" s="25"/>
      <c r="D207" s="117"/>
      <c r="E207" s="117"/>
      <c r="F207" s="25"/>
      <c r="G207" s="25"/>
      <c r="H207" s="117"/>
      <c r="I207" s="117"/>
      <c r="J207" s="25"/>
      <c r="K207" s="25"/>
      <c r="L207" s="117"/>
      <c r="M207" s="117"/>
      <c r="N207" s="115"/>
      <c r="O207" s="25"/>
      <c r="P207" s="117"/>
      <c r="Q207" s="117"/>
      <c r="R207" s="25"/>
      <c r="S207" s="25"/>
      <c r="T207" s="115"/>
      <c r="U207" s="117"/>
      <c r="V207" s="115"/>
    </row>
    <row r="208" spans="1:22">
      <c r="A208" s="12"/>
      <c r="B208" s="112" t="s">
        <v>130</v>
      </c>
      <c r="C208" s="22"/>
      <c r="D208" s="114" t="s">
        <v>423</v>
      </c>
      <c r="E208" s="114"/>
      <c r="F208" s="112" t="s">
        <v>165</v>
      </c>
      <c r="G208" s="22"/>
      <c r="H208" s="114" t="s">
        <v>424</v>
      </c>
      <c r="I208" s="114"/>
      <c r="J208" s="112" t="s">
        <v>165</v>
      </c>
      <c r="K208" s="22"/>
      <c r="L208" s="114" t="s">
        <v>425</v>
      </c>
      <c r="M208" s="114"/>
      <c r="N208" s="112" t="s">
        <v>165</v>
      </c>
      <c r="O208" s="22"/>
      <c r="P208" s="114" t="s">
        <v>181</v>
      </c>
      <c r="Q208" s="114"/>
      <c r="R208" s="22"/>
      <c r="S208" s="22"/>
      <c r="T208" s="112" t="s">
        <v>160</v>
      </c>
      <c r="U208" s="114" t="s">
        <v>426</v>
      </c>
      <c r="V208" s="112" t="s">
        <v>165</v>
      </c>
    </row>
    <row r="209" spans="1:22">
      <c r="A209" s="12"/>
      <c r="B209" s="112"/>
      <c r="C209" s="22"/>
      <c r="D209" s="114"/>
      <c r="E209" s="114"/>
      <c r="F209" s="112"/>
      <c r="G209" s="22"/>
      <c r="H209" s="114"/>
      <c r="I209" s="114"/>
      <c r="J209" s="112"/>
      <c r="K209" s="22"/>
      <c r="L209" s="114"/>
      <c r="M209" s="114"/>
      <c r="N209" s="112"/>
      <c r="O209" s="22"/>
      <c r="P209" s="114"/>
      <c r="Q209" s="114"/>
      <c r="R209" s="22"/>
      <c r="S209" s="22"/>
      <c r="T209" s="112"/>
      <c r="U209" s="114"/>
      <c r="V209" s="112"/>
    </row>
    <row r="210" spans="1:22">
      <c r="A210" s="12"/>
      <c r="B210" s="115" t="s">
        <v>131</v>
      </c>
      <c r="C210" s="25"/>
      <c r="D210" s="25"/>
      <c r="E210" s="25"/>
      <c r="F210" s="25"/>
      <c r="G210" s="25"/>
      <c r="H210" s="117" t="s">
        <v>181</v>
      </c>
      <c r="I210" s="117"/>
      <c r="J210" s="25"/>
      <c r="K210" s="25"/>
      <c r="L210" s="117" t="s">
        <v>427</v>
      </c>
      <c r="M210" s="117"/>
      <c r="N210" s="115" t="s">
        <v>165</v>
      </c>
      <c r="O210" s="25"/>
      <c r="P210" s="117" t="s">
        <v>181</v>
      </c>
      <c r="Q210" s="117"/>
      <c r="R210" s="25"/>
      <c r="S210" s="25"/>
      <c r="T210" s="115" t="s">
        <v>160</v>
      </c>
      <c r="U210" s="117" t="s">
        <v>427</v>
      </c>
      <c r="V210" s="115" t="s">
        <v>165</v>
      </c>
    </row>
    <row r="211" spans="1:22">
      <c r="A211" s="12"/>
      <c r="B211" s="115"/>
      <c r="C211" s="25"/>
      <c r="D211" s="25"/>
      <c r="E211" s="25"/>
      <c r="F211" s="25"/>
      <c r="G211" s="25"/>
      <c r="H211" s="117"/>
      <c r="I211" s="117"/>
      <c r="J211" s="25"/>
      <c r="K211" s="25"/>
      <c r="L211" s="117"/>
      <c r="M211" s="117"/>
      <c r="N211" s="115"/>
      <c r="O211" s="25"/>
      <c r="P211" s="117"/>
      <c r="Q211" s="117"/>
      <c r="R211" s="25"/>
      <c r="S211" s="25"/>
      <c r="T211" s="115"/>
      <c r="U211" s="117"/>
      <c r="V211" s="115"/>
    </row>
    <row r="212" spans="1:22">
      <c r="A212" s="12"/>
      <c r="B212" s="112" t="s">
        <v>428</v>
      </c>
      <c r="C212" s="22"/>
      <c r="D212" s="114" t="s">
        <v>429</v>
      </c>
      <c r="E212" s="114"/>
      <c r="F212" s="112" t="s">
        <v>165</v>
      </c>
      <c r="G212" s="22"/>
      <c r="H212" s="114" t="s">
        <v>181</v>
      </c>
      <c r="I212" s="114"/>
      <c r="J212" s="22"/>
      <c r="K212" s="22"/>
      <c r="L212" s="113">
        <v>13303</v>
      </c>
      <c r="M212" s="113"/>
      <c r="N212" s="22"/>
      <c r="O212" s="22"/>
      <c r="P212" s="114" t="s">
        <v>181</v>
      </c>
      <c r="Q212" s="114"/>
      <c r="R212" s="22"/>
      <c r="S212" s="22"/>
      <c r="T212" s="112" t="s">
        <v>160</v>
      </c>
      <c r="U212" s="114" t="s">
        <v>181</v>
      </c>
      <c r="V212" s="22"/>
    </row>
    <row r="213" spans="1:22" ht="15.75" thickBot="1">
      <c r="A213" s="12"/>
      <c r="B213" s="112"/>
      <c r="C213" s="22"/>
      <c r="D213" s="125"/>
      <c r="E213" s="125"/>
      <c r="F213" s="144"/>
      <c r="G213" s="22"/>
      <c r="H213" s="125"/>
      <c r="I213" s="125"/>
      <c r="J213" s="56"/>
      <c r="K213" s="22"/>
      <c r="L213" s="124"/>
      <c r="M213" s="124"/>
      <c r="N213" s="56"/>
      <c r="O213" s="22"/>
      <c r="P213" s="125"/>
      <c r="Q213" s="125"/>
      <c r="R213" s="56"/>
      <c r="S213" s="22"/>
      <c r="T213" s="144"/>
      <c r="U213" s="125"/>
      <c r="V213" s="56"/>
    </row>
    <row r="214" spans="1:22" ht="15.75" thickTop="1">
      <c r="A214" s="12"/>
      <c r="B214" s="115" t="s">
        <v>430</v>
      </c>
      <c r="C214" s="25"/>
      <c r="D214" s="130" t="s">
        <v>431</v>
      </c>
      <c r="E214" s="130"/>
      <c r="F214" s="126" t="s">
        <v>165</v>
      </c>
      <c r="G214" s="25"/>
      <c r="H214" s="130" t="s">
        <v>424</v>
      </c>
      <c r="I214" s="130"/>
      <c r="J214" s="126" t="s">
        <v>165</v>
      </c>
      <c r="K214" s="25"/>
      <c r="L214" s="130">
        <v>947</v>
      </c>
      <c r="M214" s="130"/>
      <c r="N214" s="33"/>
      <c r="O214" s="25"/>
      <c r="P214" s="130" t="s">
        <v>181</v>
      </c>
      <c r="Q214" s="130"/>
      <c r="R214" s="33"/>
      <c r="S214" s="25"/>
      <c r="T214" s="130" t="s">
        <v>432</v>
      </c>
      <c r="U214" s="130"/>
      <c r="V214" s="126" t="s">
        <v>165</v>
      </c>
    </row>
    <row r="215" spans="1:22">
      <c r="A215" s="12"/>
      <c r="B215" s="115"/>
      <c r="C215" s="25"/>
      <c r="D215" s="117"/>
      <c r="E215" s="117"/>
      <c r="F215" s="115"/>
      <c r="G215" s="25"/>
      <c r="H215" s="149"/>
      <c r="I215" s="149"/>
      <c r="J215" s="150"/>
      <c r="K215" s="25"/>
      <c r="L215" s="149"/>
      <c r="M215" s="149"/>
      <c r="N215" s="148"/>
      <c r="O215" s="25"/>
      <c r="P215" s="149"/>
      <c r="Q215" s="149"/>
      <c r="R215" s="148"/>
      <c r="S215" s="25"/>
      <c r="T215" s="149"/>
      <c r="U215" s="149"/>
      <c r="V215" s="150"/>
    </row>
    <row r="216" spans="1:22">
      <c r="A216" s="12"/>
      <c r="B216" s="151" t="s">
        <v>433</v>
      </c>
      <c r="C216" s="22"/>
      <c r="D216" s="22"/>
      <c r="E216" s="22"/>
      <c r="F216" s="22"/>
      <c r="G216" s="22"/>
      <c r="H216" s="22"/>
      <c r="I216" s="22"/>
      <c r="J216" s="22"/>
      <c r="K216" s="22"/>
      <c r="L216" s="22"/>
      <c r="M216" s="22"/>
      <c r="N216" s="22"/>
      <c r="O216" s="22"/>
      <c r="P216" s="22"/>
      <c r="Q216" s="22"/>
      <c r="R216" s="22"/>
      <c r="S216" s="22"/>
      <c r="T216" s="112" t="s">
        <v>160</v>
      </c>
      <c r="U216" s="114" t="s">
        <v>181</v>
      </c>
      <c r="V216" s="22"/>
    </row>
    <row r="217" spans="1:22">
      <c r="A217" s="12"/>
      <c r="B217" s="151"/>
      <c r="C217" s="22"/>
      <c r="D217" s="22"/>
      <c r="E217" s="22"/>
      <c r="F217" s="22"/>
      <c r="G217" s="22"/>
      <c r="H217" s="22"/>
      <c r="I217" s="22"/>
      <c r="J217" s="22"/>
      <c r="K217" s="22"/>
      <c r="L217" s="22"/>
      <c r="M217" s="22"/>
      <c r="N217" s="22"/>
      <c r="O217" s="22"/>
      <c r="P217" s="22"/>
      <c r="Q217" s="22"/>
      <c r="R217" s="22"/>
      <c r="S217" s="22"/>
      <c r="T217" s="112"/>
      <c r="U217" s="114"/>
      <c r="V217" s="22"/>
    </row>
    <row r="218" spans="1:22">
      <c r="A218" s="12"/>
      <c r="B218" s="115" t="s">
        <v>135</v>
      </c>
      <c r="C218" s="25"/>
      <c r="D218" s="116">
        <v>1464</v>
      </c>
      <c r="E218" s="116"/>
      <c r="F218" s="25"/>
      <c r="G218" s="25"/>
      <c r="H218" s="117" t="s">
        <v>181</v>
      </c>
      <c r="I218" s="117"/>
      <c r="J218" s="25"/>
      <c r="K218" s="25"/>
      <c r="L218" s="117" t="s">
        <v>181</v>
      </c>
      <c r="M218" s="117"/>
      <c r="N218" s="25"/>
      <c r="O218" s="25"/>
      <c r="P218" s="117" t="s">
        <v>181</v>
      </c>
      <c r="Q218" s="117"/>
      <c r="R218" s="25"/>
      <c r="S218" s="25"/>
      <c r="T218" s="115" t="s">
        <v>160</v>
      </c>
      <c r="U218" s="116">
        <v>1464</v>
      </c>
      <c r="V218" s="25"/>
    </row>
    <row r="219" spans="1:22">
      <c r="A219" s="12"/>
      <c r="B219" s="115"/>
      <c r="C219" s="25"/>
      <c r="D219" s="116"/>
      <c r="E219" s="116"/>
      <c r="F219" s="25"/>
      <c r="G219" s="25"/>
      <c r="H219" s="117"/>
      <c r="I219" s="117"/>
      <c r="J219" s="25"/>
      <c r="K219" s="25"/>
      <c r="L219" s="117"/>
      <c r="M219" s="117"/>
      <c r="N219" s="25"/>
      <c r="O219" s="25"/>
      <c r="P219" s="117"/>
      <c r="Q219" s="117"/>
      <c r="R219" s="25"/>
      <c r="S219" s="25"/>
      <c r="T219" s="115"/>
      <c r="U219" s="116"/>
      <c r="V219" s="25"/>
    </row>
    <row r="220" spans="1:22">
      <c r="A220" s="12"/>
      <c r="B220" s="112" t="s">
        <v>434</v>
      </c>
      <c r="C220" s="22"/>
      <c r="D220" s="114" t="s">
        <v>181</v>
      </c>
      <c r="E220" s="114"/>
      <c r="F220" s="22"/>
      <c r="G220" s="22"/>
      <c r="H220" s="114" t="s">
        <v>181</v>
      </c>
      <c r="I220" s="114"/>
      <c r="J220" s="22"/>
      <c r="K220" s="22"/>
      <c r="L220" s="114" t="s">
        <v>435</v>
      </c>
      <c r="M220" s="114"/>
      <c r="N220" s="112" t="s">
        <v>165</v>
      </c>
      <c r="O220" s="22"/>
      <c r="P220" s="114" t="s">
        <v>181</v>
      </c>
      <c r="Q220" s="114"/>
      <c r="R220" s="22"/>
      <c r="S220" s="22"/>
      <c r="T220" s="112" t="s">
        <v>160</v>
      </c>
      <c r="U220" s="114" t="s">
        <v>435</v>
      </c>
      <c r="V220" s="112" t="s">
        <v>165</v>
      </c>
    </row>
    <row r="221" spans="1:22">
      <c r="A221" s="12"/>
      <c r="B221" s="112"/>
      <c r="C221" s="22"/>
      <c r="D221" s="114"/>
      <c r="E221" s="114"/>
      <c r="F221" s="22"/>
      <c r="G221" s="22"/>
      <c r="H221" s="114"/>
      <c r="I221" s="114"/>
      <c r="J221" s="22"/>
      <c r="K221" s="22"/>
      <c r="L221" s="114"/>
      <c r="M221" s="114"/>
      <c r="N221" s="112"/>
      <c r="O221" s="22"/>
      <c r="P221" s="114"/>
      <c r="Q221" s="114"/>
      <c r="R221" s="22"/>
      <c r="S221" s="22"/>
      <c r="T221" s="112"/>
      <c r="U221" s="114"/>
      <c r="V221" s="112"/>
    </row>
    <row r="222" spans="1:22">
      <c r="A222" s="12"/>
      <c r="B222" s="115" t="s">
        <v>137</v>
      </c>
      <c r="C222" s="25"/>
      <c r="D222" s="117">
        <v>1</v>
      </c>
      <c r="E222" s="117"/>
      <c r="F222" s="25"/>
      <c r="G222" s="25"/>
      <c r="H222" s="117" t="s">
        <v>436</v>
      </c>
      <c r="I222" s="117"/>
      <c r="J222" s="115" t="s">
        <v>165</v>
      </c>
      <c r="K222" s="25"/>
      <c r="L222" s="117" t="s">
        <v>437</v>
      </c>
      <c r="M222" s="117"/>
      <c r="N222" s="115" t="s">
        <v>165</v>
      </c>
      <c r="O222" s="25"/>
      <c r="P222" s="117" t="s">
        <v>181</v>
      </c>
      <c r="Q222" s="117"/>
      <c r="R222" s="25"/>
      <c r="S222" s="25"/>
      <c r="T222" s="115" t="s">
        <v>160</v>
      </c>
      <c r="U222" s="117" t="s">
        <v>438</v>
      </c>
      <c r="V222" s="115" t="s">
        <v>165</v>
      </c>
    </row>
    <row r="223" spans="1:22">
      <c r="A223" s="12"/>
      <c r="B223" s="115"/>
      <c r="C223" s="25"/>
      <c r="D223" s="117"/>
      <c r="E223" s="117"/>
      <c r="F223" s="25"/>
      <c r="G223" s="25"/>
      <c r="H223" s="117"/>
      <c r="I223" s="117"/>
      <c r="J223" s="115"/>
      <c r="K223" s="25"/>
      <c r="L223" s="117"/>
      <c r="M223" s="117"/>
      <c r="N223" s="115"/>
      <c r="O223" s="25"/>
      <c r="P223" s="117"/>
      <c r="Q223" s="117"/>
      <c r="R223" s="25"/>
      <c r="S223" s="25"/>
      <c r="T223" s="115"/>
      <c r="U223" s="117"/>
      <c r="V223" s="115"/>
    </row>
    <row r="224" spans="1:22">
      <c r="A224" s="12"/>
      <c r="B224" s="112" t="s">
        <v>439</v>
      </c>
      <c r="C224" s="22"/>
      <c r="D224" s="114">
        <v>308</v>
      </c>
      <c r="E224" s="114"/>
      <c r="F224" s="22"/>
      <c r="G224" s="22"/>
      <c r="H224" s="114" t="s">
        <v>181</v>
      </c>
      <c r="I224" s="114"/>
      <c r="J224" s="22"/>
      <c r="K224" s="22"/>
      <c r="L224" s="114" t="s">
        <v>181</v>
      </c>
      <c r="M224" s="114"/>
      <c r="N224" s="22"/>
      <c r="O224" s="22"/>
      <c r="P224" s="114" t="s">
        <v>181</v>
      </c>
      <c r="Q224" s="114"/>
      <c r="R224" s="22"/>
      <c r="S224" s="22"/>
      <c r="T224" s="112" t="s">
        <v>160</v>
      </c>
      <c r="U224" s="114">
        <v>308</v>
      </c>
      <c r="V224" s="22"/>
    </row>
    <row r="225" spans="1:22" ht="15.75" thickBot="1">
      <c r="A225" s="12"/>
      <c r="B225" s="112"/>
      <c r="C225" s="22"/>
      <c r="D225" s="125"/>
      <c r="E225" s="125"/>
      <c r="F225" s="56"/>
      <c r="G225" s="22"/>
      <c r="H225" s="125"/>
      <c r="I225" s="125"/>
      <c r="J225" s="56"/>
      <c r="K225" s="22"/>
      <c r="L225" s="125"/>
      <c r="M225" s="125"/>
      <c r="N225" s="56"/>
      <c r="O225" s="22"/>
      <c r="P225" s="125"/>
      <c r="Q225" s="125"/>
      <c r="R225" s="56"/>
      <c r="S225" s="22"/>
      <c r="T225" s="144"/>
      <c r="U225" s="125"/>
      <c r="V225" s="56"/>
    </row>
    <row r="226" spans="1:22" ht="15.75" thickTop="1">
      <c r="A226" s="12"/>
      <c r="B226" s="115" t="s">
        <v>140</v>
      </c>
      <c r="C226" s="25"/>
      <c r="D226" s="128">
        <v>1773</v>
      </c>
      <c r="E226" s="128"/>
      <c r="F226" s="33"/>
      <c r="G226" s="25"/>
      <c r="H226" s="130" t="s">
        <v>436</v>
      </c>
      <c r="I226" s="130"/>
      <c r="J226" s="126" t="s">
        <v>165</v>
      </c>
      <c r="K226" s="25"/>
      <c r="L226" s="130" t="s">
        <v>440</v>
      </c>
      <c r="M226" s="130"/>
      <c r="N226" s="126" t="s">
        <v>165</v>
      </c>
      <c r="O226" s="25"/>
      <c r="P226" s="130" t="s">
        <v>181</v>
      </c>
      <c r="Q226" s="130"/>
      <c r="R226" s="33"/>
      <c r="S226" s="25"/>
      <c r="T226" s="128">
        <v>1199</v>
      </c>
      <c r="U226" s="128"/>
      <c r="V226" s="33"/>
    </row>
    <row r="227" spans="1:22">
      <c r="A227" s="12"/>
      <c r="B227" s="115"/>
      <c r="C227" s="25"/>
      <c r="D227" s="116"/>
      <c r="E227" s="116"/>
      <c r="F227" s="25"/>
      <c r="G227" s="25"/>
      <c r="H227" s="149"/>
      <c r="I227" s="149"/>
      <c r="J227" s="150"/>
      <c r="K227" s="25"/>
      <c r="L227" s="149"/>
      <c r="M227" s="149"/>
      <c r="N227" s="150"/>
      <c r="O227" s="25"/>
      <c r="P227" s="149"/>
      <c r="Q227" s="149"/>
      <c r="R227" s="148"/>
      <c r="S227" s="25"/>
      <c r="T227" s="116"/>
      <c r="U227" s="116"/>
      <c r="V227" s="25"/>
    </row>
    <row r="228" spans="1:22">
      <c r="A228" s="12"/>
      <c r="B228" s="112" t="s">
        <v>141</v>
      </c>
      <c r="C228" s="22"/>
      <c r="D228" s="114" t="s">
        <v>181</v>
      </c>
      <c r="E228" s="114"/>
      <c r="F228" s="22"/>
      <c r="G228" s="22"/>
      <c r="H228" s="114" t="s">
        <v>181</v>
      </c>
      <c r="I228" s="114"/>
      <c r="J228" s="22"/>
      <c r="K228" s="22"/>
      <c r="L228" s="114">
        <v>549</v>
      </c>
      <c r="M228" s="114"/>
      <c r="N228" s="22"/>
      <c r="O228" s="22"/>
      <c r="P228" s="114" t="s">
        <v>181</v>
      </c>
      <c r="Q228" s="114"/>
      <c r="R228" s="22"/>
      <c r="S228" s="22"/>
      <c r="T228" s="112" t="s">
        <v>160</v>
      </c>
      <c r="U228" s="114">
        <v>549</v>
      </c>
      <c r="V228" s="22"/>
    </row>
    <row r="229" spans="1:22" ht="15.75" thickBot="1">
      <c r="A229" s="12"/>
      <c r="B229" s="112"/>
      <c r="C229" s="22"/>
      <c r="D229" s="125"/>
      <c r="E229" s="125"/>
      <c r="F229" s="56"/>
      <c r="G229" s="22"/>
      <c r="H229" s="125"/>
      <c r="I229" s="125"/>
      <c r="J229" s="56"/>
      <c r="K229" s="22"/>
      <c r="L229" s="125"/>
      <c r="M229" s="125"/>
      <c r="N229" s="56"/>
      <c r="O229" s="22"/>
      <c r="P229" s="125"/>
      <c r="Q229" s="125"/>
      <c r="R229" s="56"/>
      <c r="S229" s="22"/>
      <c r="T229" s="144"/>
      <c r="U229" s="125"/>
      <c r="V229" s="56"/>
    </row>
    <row r="230" spans="1:22" ht="15.75" thickTop="1">
      <c r="A230" s="12"/>
      <c r="B230" s="115" t="s">
        <v>142</v>
      </c>
      <c r="C230" s="25"/>
      <c r="D230" s="128">
        <v>3064</v>
      </c>
      <c r="E230" s="128"/>
      <c r="F230" s="33"/>
      <c r="G230" s="25"/>
      <c r="H230" s="130" t="s">
        <v>181</v>
      </c>
      <c r="I230" s="130"/>
      <c r="J230" s="33"/>
      <c r="K230" s="25"/>
      <c r="L230" s="130" t="s">
        <v>441</v>
      </c>
      <c r="M230" s="130"/>
      <c r="N230" s="126" t="s">
        <v>165</v>
      </c>
      <c r="O230" s="25"/>
      <c r="P230" s="130" t="s">
        <v>181</v>
      </c>
      <c r="Q230" s="130"/>
      <c r="R230" s="33"/>
      <c r="S230" s="25"/>
      <c r="T230" s="128">
        <v>2208</v>
      </c>
      <c r="U230" s="128"/>
      <c r="V230" s="33"/>
    </row>
    <row r="231" spans="1:22">
      <c r="A231" s="12"/>
      <c r="B231" s="115"/>
      <c r="C231" s="25"/>
      <c r="D231" s="116"/>
      <c r="E231" s="116"/>
      <c r="F231" s="25"/>
      <c r="G231" s="25"/>
      <c r="H231" s="149"/>
      <c r="I231" s="149"/>
      <c r="J231" s="148"/>
      <c r="K231" s="25"/>
      <c r="L231" s="149"/>
      <c r="M231" s="149"/>
      <c r="N231" s="150"/>
      <c r="O231" s="25"/>
      <c r="P231" s="149"/>
      <c r="Q231" s="149"/>
      <c r="R231" s="148"/>
      <c r="S231" s="25"/>
      <c r="T231" s="116"/>
      <c r="U231" s="116"/>
      <c r="V231" s="25"/>
    </row>
    <row r="232" spans="1:22">
      <c r="A232" s="12"/>
      <c r="B232" s="112" t="s">
        <v>442</v>
      </c>
      <c r="C232" s="22"/>
      <c r="D232" s="113">
        <v>79412</v>
      </c>
      <c r="E232" s="113"/>
      <c r="F232" s="22"/>
      <c r="G232" s="22"/>
      <c r="H232" s="114" t="s">
        <v>181</v>
      </c>
      <c r="I232" s="114"/>
      <c r="J232" s="22"/>
      <c r="K232" s="22"/>
      <c r="L232" s="113">
        <v>42248</v>
      </c>
      <c r="M232" s="113"/>
      <c r="N232" s="22"/>
      <c r="O232" s="22"/>
      <c r="P232" s="114" t="s">
        <v>181</v>
      </c>
      <c r="Q232" s="114"/>
      <c r="R232" s="22"/>
      <c r="S232" s="22"/>
      <c r="T232" s="112" t="s">
        <v>160</v>
      </c>
      <c r="U232" s="113">
        <v>121660</v>
      </c>
      <c r="V232" s="22"/>
    </row>
    <row r="233" spans="1:22" ht="15.75" thickBot="1">
      <c r="A233" s="12"/>
      <c r="B233" s="112"/>
      <c r="C233" s="22"/>
      <c r="D233" s="124"/>
      <c r="E233" s="124"/>
      <c r="F233" s="56"/>
      <c r="G233" s="22"/>
      <c r="H233" s="125"/>
      <c r="I233" s="125"/>
      <c r="J233" s="56"/>
      <c r="K233" s="22"/>
      <c r="L233" s="124"/>
      <c r="M233" s="124"/>
      <c r="N233" s="56"/>
      <c r="O233" s="22"/>
      <c r="P233" s="125"/>
      <c r="Q233" s="125"/>
      <c r="R233" s="56"/>
      <c r="S233" s="22"/>
      <c r="T233" s="144"/>
      <c r="U233" s="124"/>
      <c r="V233" s="56"/>
    </row>
    <row r="234" spans="1:22" ht="15.75" thickTop="1">
      <c r="A234" s="12"/>
      <c r="B234" s="115" t="s">
        <v>443</v>
      </c>
      <c r="C234" s="25"/>
      <c r="D234" s="126" t="s">
        <v>160</v>
      </c>
      <c r="E234" s="128">
        <v>82476</v>
      </c>
      <c r="F234" s="33"/>
      <c r="G234" s="25"/>
      <c r="H234" s="126" t="s">
        <v>160</v>
      </c>
      <c r="I234" s="130" t="s">
        <v>181</v>
      </c>
      <c r="J234" s="33"/>
      <c r="K234" s="25"/>
      <c r="L234" s="126" t="s">
        <v>160</v>
      </c>
      <c r="M234" s="128">
        <v>41392</v>
      </c>
      <c r="N234" s="33"/>
      <c r="O234" s="25"/>
      <c r="P234" s="126" t="s">
        <v>160</v>
      </c>
      <c r="Q234" s="130" t="s">
        <v>181</v>
      </c>
      <c r="R234" s="33"/>
      <c r="S234" s="25"/>
      <c r="T234" s="126" t="s">
        <v>160</v>
      </c>
      <c r="U234" s="128">
        <v>123868</v>
      </c>
      <c r="V234" s="33"/>
    </row>
    <row r="235" spans="1:22" ht="15.75" thickBot="1">
      <c r="A235" s="12"/>
      <c r="B235" s="115"/>
      <c r="C235" s="25"/>
      <c r="D235" s="127"/>
      <c r="E235" s="129"/>
      <c r="F235" s="34"/>
      <c r="G235" s="25"/>
      <c r="H235" s="127"/>
      <c r="I235" s="131"/>
      <c r="J235" s="34"/>
      <c r="K235" s="25"/>
      <c r="L235" s="127"/>
      <c r="M235" s="129"/>
      <c r="N235" s="34"/>
      <c r="O235" s="25"/>
      <c r="P235" s="127"/>
      <c r="Q235" s="131"/>
      <c r="R235" s="34"/>
      <c r="S235" s="25"/>
      <c r="T235" s="127"/>
      <c r="U235" s="129"/>
      <c r="V235" s="34"/>
    </row>
    <row r="236" spans="1:22" ht="15.75" thickTop="1">
      <c r="A236" s="12"/>
      <c r="B236" s="20"/>
      <c r="C236" s="20"/>
      <c r="D236" s="20"/>
      <c r="E236" s="20"/>
      <c r="F236" s="20"/>
      <c r="G236" s="20"/>
      <c r="H236" s="20"/>
      <c r="I236" s="20"/>
      <c r="J236" s="20"/>
      <c r="K236" s="20"/>
      <c r="L236" s="20"/>
      <c r="M236" s="20"/>
      <c r="N236" s="20"/>
      <c r="O236" s="20"/>
      <c r="P236" s="20"/>
      <c r="Q236" s="20"/>
      <c r="R236" s="20"/>
      <c r="S236" s="20"/>
      <c r="T236" s="20"/>
      <c r="U236" s="20"/>
      <c r="V236" s="20"/>
    </row>
    <row r="237" spans="1:22">
      <c r="A237" s="12"/>
      <c r="B237" s="15"/>
      <c r="C237" s="15"/>
      <c r="D237" s="15"/>
      <c r="E237" s="15"/>
      <c r="F237" s="15"/>
      <c r="G237" s="15"/>
      <c r="H237" s="15"/>
      <c r="I237" s="15"/>
      <c r="J237" s="15"/>
      <c r="K237" s="15"/>
      <c r="L237" s="15"/>
      <c r="M237" s="15"/>
      <c r="N237" s="15"/>
      <c r="O237" s="15"/>
      <c r="P237" s="15"/>
      <c r="Q237" s="15"/>
      <c r="R237" s="15"/>
      <c r="S237" s="15"/>
      <c r="T237" s="15"/>
      <c r="U237" s="15"/>
      <c r="V237" s="15"/>
    </row>
    <row r="238" spans="1:22">
      <c r="A238" s="12"/>
      <c r="B238" s="25"/>
      <c r="C238" s="25"/>
      <c r="D238" s="110" t="s">
        <v>353</v>
      </c>
      <c r="E238" s="110"/>
      <c r="F238" s="110"/>
      <c r="G238" s="25"/>
      <c r="H238" s="110" t="s">
        <v>354</v>
      </c>
      <c r="I238" s="110"/>
      <c r="J238" s="110"/>
      <c r="K238" s="25"/>
      <c r="L238" s="110" t="s">
        <v>355</v>
      </c>
      <c r="M238" s="110"/>
      <c r="N238" s="110"/>
      <c r="O238" s="25"/>
      <c r="P238" s="110" t="s">
        <v>356</v>
      </c>
      <c r="Q238" s="110"/>
      <c r="R238" s="110"/>
      <c r="S238" s="25"/>
      <c r="T238" s="110" t="s">
        <v>357</v>
      </c>
      <c r="U238" s="110"/>
      <c r="V238" s="110"/>
    </row>
    <row r="239" spans="1:22" ht="15.75" thickBot="1">
      <c r="A239" s="12"/>
      <c r="B239" s="25"/>
      <c r="C239" s="25"/>
      <c r="D239" s="111"/>
      <c r="E239" s="111"/>
      <c r="F239" s="111"/>
      <c r="G239" s="25"/>
      <c r="H239" s="111"/>
      <c r="I239" s="111"/>
      <c r="J239" s="111"/>
      <c r="K239" s="25"/>
      <c r="L239" s="111" t="s">
        <v>354</v>
      </c>
      <c r="M239" s="111"/>
      <c r="N239" s="111"/>
      <c r="O239" s="25"/>
      <c r="P239" s="111"/>
      <c r="Q239" s="111"/>
      <c r="R239" s="111"/>
      <c r="S239" s="25"/>
      <c r="T239" s="111"/>
      <c r="U239" s="111"/>
      <c r="V239" s="111"/>
    </row>
    <row r="240" spans="1:22" ht="15.75" thickTop="1">
      <c r="A240" s="12"/>
      <c r="B240" s="108" t="s">
        <v>444</v>
      </c>
      <c r="C240" s="16"/>
      <c r="D240" s="33"/>
      <c r="E240" s="33"/>
      <c r="F240" s="33"/>
      <c r="G240" s="16"/>
      <c r="H240" s="33"/>
      <c r="I240" s="33"/>
      <c r="J240" s="33"/>
      <c r="K240" s="16"/>
      <c r="L240" s="33"/>
      <c r="M240" s="33"/>
      <c r="N240" s="33"/>
      <c r="O240" s="16"/>
      <c r="P240" s="33"/>
      <c r="Q240" s="33"/>
      <c r="R240" s="33"/>
      <c r="S240" s="16"/>
      <c r="T240" s="33"/>
      <c r="U240" s="33"/>
      <c r="V240" s="33"/>
    </row>
    <row r="241" spans="1:22">
      <c r="A241" s="12"/>
      <c r="B241" s="109" t="s">
        <v>359</v>
      </c>
      <c r="C241" s="16"/>
      <c r="D241" s="25"/>
      <c r="E241" s="25"/>
      <c r="F241" s="25"/>
      <c r="G241" s="16"/>
      <c r="H241" s="25"/>
      <c r="I241" s="25"/>
      <c r="J241" s="25"/>
      <c r="K241" s="16"/>
      <c r="L241" s="25"/>
      <c r="M241" s="25"/>
      <c r="N241" s="25"/>
      <c r="O241" s="16"/>
      <c r="P241" s="25"/>
      <c r="Q241" s="25"/>
      <c r="R241" s="25"/>
      <c r="S241" s="16"/>
      <c r="T241" s="25"/>
      <c r="U241" s="25"/>
      <c r="V241" s="25"/>
    </row>
    <row r="242" spans="1:22">
      <c r="A242" s="12"/>
      <c r="B242" s="109" t="s">
        <v>33</v>
      </c>
      <c r="C242" s="16"/>
      <c r="D242" s="25"/>
      <c r="E242" s="25"/>
      <c r="F242" s="25"/>
      <c r="G242" s="16"/>
      <c r="H242" s="25"/>
      <c r="I242" s="25"/>
      <c r="J242" s="25"/>
      <c r="K242" s="16"/>
      <c r="L242" s="25"/>
      <c r="M242" s="25"/>
      <c r="N242" s="25"/>
      <c r="O242" s="16"/>
      <c r="P242" s="25"/>
      <c r="Q242" s="25"/>
      <c r="R242" s="25"/>
      <c r="S242" s="16"/>
      <c r="T242" s="25"/>
      <c r="U242" s="25"/>
      <c r="V242" s="25"/>
    </row>
    <row r="243" spans="1:22">
      <c r="A243" s="12"/>
      <c r="B243" s="112" t="s">
        <v>34</v>
      </c>
      <c r="C243" s="22"/>
      <c r="D243" s="112" t="s">
        <v>160</v>
      </c>
      <c r="E243" s="113">
        <v>79412</v>
      </c>
      <c r="F243" s="22"/>
      <c r="G243" s="22"/>
      <c r="H243" s="112" t="s">
        <v>160</v>
      </c>
      <c r="I243" s="114" t="s">
        <v>181</v>
      </c>
      <c r="J243" s="22"/>
      <c r="K243" s="22"/>
      <c r="L243" s="112" t="s">
        <v>160</v>
      </c>
      <c r="M243" s="113">
        <v>42248</v>
      </c>
      <c r="N243" s="22"/>
      <c r="O243" s="22"/>
      <c r="P243" s="112" t="s">
        <v>160</v>
      </c>
      <c r="Q243" s="114" t="s">
        <v>181</v>
      </c>
      <c r="R243" s="22"/>
      <c r="S243" s="22"/>
      <c r="T243" s="112" t="s">
        <v>160</v>
      </c>
      <c r="U243" s="113">
        <v>121660</v>
      </c>
      <c r="V243" s="22"/>
    </row>
    <row r="244" spans="1:22">
      <c r="A244" s="12"/>
      <c r="B244" s="112"/>
      <c r="C244" s="22"/>
      <c r="D244" s="112"/>
      <c r="E244" s="113"/>
      <c r="F244" s="22"/>
      <c r="G244" s="22"/>
      <c r="H244" s="112"/>
      <c r="I244" s="114"/>
      <c r="J244" s="22"/>
      <c r="K244" s="22"/>
      <c r="L244" s="112"/>
      <c r="M244" s="113"/>
      <c r="N244" s="22"/>
      <c r="O244" s="22"/>
      <c r="P244" s="112"/>
      <c r="Q244" s="114"/>
      <c r="R244" s="22"/>
      <c r="S244" s="22"/>
      <c r="T244" s="112"/>
      <c r="U244" s="113"/>
      <c r="V244" s="22"/>
    </row>
    <row r="245" spans="1:22">
      <c r="A245" s="12"/>
      <c r="B245" s="115" t="s">
        <v>360</v>
      </c>
      <c r="C245" s="25"/>
      <c r="D245" s="116">
        <v>37967</v>
      </c>
      <c r="E245" s="116"/>
      <c r="F245" s="25"/>
      <c r="G245" s="25"/>
      <c r="H245" s="116">
        <v>4068</v>
      </c>
      <c r="I245" s="116"/>
      <c r="J245" s="25"/>
      <c r="K245" s="25"/>
      <c r="L245" s="116">
        <v>38189</v>
      </c>
      <c r="M245" s="116"/>
      <c r="N245" s="25"/>
      <c r="O245" s="25"/>
      <c r="P245" s="117" t="s">
        <v>181</v>
      </c>
      <c r="Q245" s="117"/>
      <c r="R245" s="25"/>
      <c r="S245" s="25"/>
      <c r="T245" s="116">
        <v>80224</v>
      </c>
      <c r="U245" s="116"/>
      <c r="V245" s="25"/>
    </row>
    <row r="246" spans="1:22">
      <c r="A246" s="12"/>
      <c r="B246" s="115"/>
      <c r="C246" s="25"/>
      <c r="D246" s="116"/>
      <c r="E246" s="116"/>
      <c r="F246" s="25"/>
      <c r="G246" s="25"/>
      <c r="H246" s="116"/>
      <c r="I246" s="116"/>
      <c r="J246" s="25"/>
      <c r="K246" s="25"/>
      <c r="L246" s="116"/>
      <c r="M246" s="116"/>
      <c r="N246" s="25"/>
      <c r="O246" s="25"/>
      <c r="P246" s="117"/>
      <c r="Q246" s="117"/>
      <c r="R246" s="25"/>
      <c r="S246" s="25"/>
      <c r="T246" s="116"/>
      <c r="U246" s="116"/>
      <c r="V246" s="25"/>
    </row>
    <row r="247" spans="1:22">
      <c r="A247" s="12"/>
      <c r="B247" s="112" t="s">
        <v>36</v>
      </c>
      <c r="C247" s="22"/>
      <c r="D247" s="113">
        <v>28117</v>
      </c>
      <c r="E247" s="113"/>
      <c r="F247" s="22"/>
      <c r="G247" s="22"/>
      <c r="H247" s="113">
        <v>14230</v>
      </c>
      <c r="I247" s="113"/>
      <c r="J247" s="22"/>
      <c r="K247" s="22"/>
      <c r="L247" s="113">
        <v>51842</v>
      </c>
      <c r="M247" s="113"/>
      <c r="N247" s="22"/>
      <c r="O247" s="22"/>
      <c r="P247" s="114" t="s">
        <v>181</v>
      </c>
      <c r="Q247" s="114"/>
      <c r="R247" s="22"/>
      <c r="S247" s="22"/>
      <c r="T247" s="112" t="s">
        <v>160</v>
      </c>
      <c r="U247" s="113">
        <v>94189</v>
      </c>
      <c r="V247" s="22"/>
    </row>
    <row r="248" spans="1:22">
      <c r="A248" s="12"/>
      <c r="B248" s="112"/>
      <c r="C248" s="22"/>
      <c r="D248" s="113"/>
      <c r="E248" s="113"/>
      <c r="F248" s="22"/>
      <c r="G248" s="22"/>
      <c r="H248" s="113"/>
      <c r="I248" s="113"/>
      <c r="J248" s="22"/>
      <c r="K248" s="22"/>
      <c r="L248" s="113"/>
      <c r="M248" s="113"/>
      <c r="N248" s="22"/>
      <c r="O248" s="22"/>
      <c r="P248" s="114"/>
      <c r="Q248" s="114"/>
      <c r="R248" s="22"/>
      <c r="S248" s="22"/>
      <c r="T248" s="112"/>
      <c r="U248" s="113"/>
      <c r="V248" s="22"/>
    </row>
    <row r="249" spans="1:22">
      <c r="A249" s="12"/>
      <c r="B249" s="115" t="s">
        <v>37</v>
      </c>
      <c r="C249" s="25"/>
      <c r="D249" s="116">
        <v>10850</v>
      </c>
      <c r="E249" s="116"/>
      <c r="F249" s="25"/>
      <c r="G249" s="25"/>
      <c r="H249" s="116">
        <v>1371</v>
      </c>
      <c r="I249" s="116"/>
      <c r="J249" s="25"/>
      <c r="K249" s="25"/>
      <c r="L249" s="116">
        <v>5684</v>
      </c>
      <c r="M249" s="116"/>
      <c r="N249" s="25"/>
      <c r="O249" s="25"/>
      <c r="P249" s="117" t="s">
        <v>181</v>
      </c>
      <c r="Q249" s="117"/>
      <c r="R249" s="25"/>
      <c r="S249" s="25"/>
      <c r="T249" s="116">
        <v>17905</v>
      </c>
      <c r="U249" s="116"/>
      <c r="V249" s="25"/>
    </row>
    <row r="250" spans="1:22" ht="15.75" thickBot="1">
      <c r="A250" s="12"/>
      <c r="B250" s="115"/>
      <c r="C250" s="25"/>
      <c r="D250" s="118"/>
      <c r="E250" s="118"/>
      <c r="F250" s="72"/>
      <c r="G250" s="25"/>
      <c r="H250" s="118"/>
      <c r="I250" s="118"/>
      <c r="J250" s="72"/>
      <c r="K250" s="25"/>
      <c r="L250" s="118"/>
      <c r="M250" s="118"/>
      <c r="N250" s="72"/>
      <c r="O250" s="25"/>
      <c r="P250" s="119"/>
      <c r="Q250" s="119"/>
      <c r="R250" s="72"/>
      <c r="S250" s="25"/>
      <c r="T250" s="118"/>
      <c r="U250" s="118"/>
      <c r="V250" s="72"/>
    </row>
    <row r="251" spans="1:22" ht="15.75" thickTop="1">
      <c r="A251" s="12"/>
      <c r="B251" s="112" t="s">
        <v>38</v>
      </c>
      <c r="C251" s="22"/>
      <c r="D251" s="120">
        <v>156346</v>
      </c>
      <c r="E251" s="120"/>
      <c r="F251" s="66"/>
      <c r="G251" s="22"/>
      <c r="H251" s="120">
        <v>19669</v>
      </c>
      <c r="I251" s="120"/>
      <c r="J251" s="66"/>
      <c r="K251" s="22"/>
      <c r="L251" s="120">
        <v>137963</v>
      </c>
      <c r="M251" s="120"/>
      <c r="N251" s="66"/>
      <c r="O251" s="22"/>
      <c r="P251" s="123" t="s">
        <v>181</v>
      </c>
      <c r="Q251" s="123"/>
      <c r="R251" s="66"/>
      <c r="S251" s="22"/>
      <c r="T251" s="120">
        <v>313978</v>
      </c>
      <c r="U251" s="120"/>
      <c r="V251" s="66"/>
    </row>
    <row r="252" spans="1:22">
      <c r="A252" s="12"/>
      <c r="B252" s="112"/>
      <c r="C252" s="22"/>
      <c r="D252" s="113"/>
      <c r="E252" s="113"/>
      <c r="F252" s="22"/>
      <c r="G252" s="22"/>
      <c r="H252" s="121"/>
      <c r="I252" s="121"/>
      <c r="J252" s="122"/>
      <c r="K252" s="22"/>
      <c r="L252" s="121"/>
      <c r="M252" s="121"/>
      <c r="N252" s="122"/>
      <c r="O252" s="22"/>
      <c r="P252" s="146"/>
      <c r="Q252" s="146"/>
      <c r="R252" s="122"/>
      <c r="S252" s="22"/>
      <c r="T252" s="121"/>
      <c r="U252" s="121"/>
      <c r="V252" s="122"/>
    </row>
    <row r="253" spans="1:22">
      <c r="A253" s="12"/>
      <c r="B253" s="115" t="s">
        <v>361</v>
      </c>
      <c r="C253" s="25"/>
      <c r="D253" s="116">
        <v>39552</v>
      </c>
      <c r="E253" s="116"/>
      <c r="F253" s="25"/>
      <c r="G253" s="25"/>
      <c r="H253" s="116">
        <v>11612</v>
      </c>
      <c r="I253" s="116"/>
      <c r="J253" s="25"/>
      <c r="K253" s="25"/>
      <c r="L253" s="116">
        <v>14534</v>
      </c>
      <c r="M253" s="116"/>
      <c r="N253" s="25"/>
      <c r="O253" s="25"/>
      <c r="P253" s="117" t="s">
        <v>181</v>
      </c>
      <c r="Q253" s="117"/>
      <c r="R253" s="25"/>
      <c r="S253" s="25"/>
      <c r="T253" s="116">
        <v>65698</v>
      </c>
      <c r="U253" s="116"/>
      <c r="V253" s="25"/>
    </row>
    <row r="254" spans="1:22">
      <c r="A254" s="12"/>
      <c r="B254" s="115"/>
      <c r="C254" s="25"/>
      <c r="D254" s="116"/>
      <c r="E254" s="116"/>
      <c r="F254" s="25"/>
      <c r="G254" s="25"/>
      <c r="H254" s="116"/>
      <c r="I254" s="116"/>
      <c r="J254" s="25"/>
      <c r="K254" s="25"/>
      <c r="L254" s="116"/>
      <c r="M254" s="116"/>
      <c r="N254" s="25"/>
      <c r="O254" s="25"/>
      <c r="P254" s="117"/>
      <c r="Q254" s="117"/>
      <c r="R254" s="25"/>
      <c r="S254" s="25"/>
      <c r="T254" s="116"/>
      <c r="U254" s="116"/>
      <c r="V254" s="25"/>
    </row>
    <row r="255" spans="1:22">
      <c r="A255" s="12"/>
      <c r="B255" s="112" t="s">
        <v>40</v>
      </c>
      <c r="C255" s="22"/>
      <c r="D255" s="113">
        <v>40696</v>
      </c>
      <c r="E255" s="113"/>
      <c r="F255" s="22"/>
      <c r="G255" s="22"/>
      <c r="H255" s="113">
        <v>31025</v>
      </c>
      <c r="I255" s="113"/>
      <c r="J255" s="22"/>
      <c r="K255" s="22"/>
      <c r="L255" s="113">
        <v>33633</v>
      </c>
      <c r="M255" s="113"/>
      <c r="N255" s="22"/>
      <c r="O255" s="22"/>
      <c r="P255" s="114" t="s">
        <v>181</v>
      </c>
      <c r="Q255" s="114"/>
      <c r="R255" s="22"/>
      <c r="S255" s="22"/>
      <c r="T255" s="112" t="s">
        <v>160</v>
      </c>
      <c r="U255" s="113">
        <v>105354</v>
      </c>
      <c r="V255" s="22"/>
    </row>
    <row r="256" spans="1:22">
      <c r="A256" s="12"/>
      <c r="B256" s="112"/>
      <c r="C256" s="22"/>
      <c r="D256" s="113"/>
      <c r="E256" s="113"/>
      <c r="F256" s="22"/>
      <c r="G256" s="22"/>
      <c r="H256" s="113"/>
      <c r="I256" s="113"/>
      <c r="J256" s="22"/>
      <c r="K256" s="22"/>
      <c r="L256" s="113"/>
      <c r="M256" s="113"/>
      <c r="N256" s="22"/>
      <c r="O256" s="22"/>
      <c r="P256" s="114"/>
      <c r="Q256" s="114"/>
      <c r="R256" s="22"/>
      <c r="S256" s="22"/>
      <c r="T256" s="112"/>
      <c r="U256" s="113"/>
      <c r="V256" s="22"/>
    </row>
    <row r="257" spans="1:22">
      <c r="A257" s="12"/>
      <c r="B257" s="115" t="s">
        <v>41</v>
      </c>
      <c r="C257" s="25"/>
      <c r="D257" s="117">
        <v>253</v>
      </c>
      <c r="E257" s="117"/>
      <c r="F257" s="25"/>
      <c r="G257" s="25"/>
      <c r="H257" s="117" t="s">
        <v>181</v>
      </c>
      <c r="I257" s="117"/>
      <c r="J257" s="25"/>
      <c r="K257" s="25"/>
      <c r="L257" s="116">
        <v>13142</v>
      </c>
      <c r="M257" s="116"/>
      <c r="N257" s="25"/>
      <c r="O257" s="25"/>
      <c r="P257" s="117" t="s">
        <v>181</v>
      </c>
      <c r="Q257" s="117"/>
      <c r="R257" s="25"/>
      <c r="S257" s="25"/>
      <c r="T257" s="116">
        <v>13395</v>
      </c>
      <c r="U257" s="116"/>
      <c r="V257" s="25"/>
    </row>
    <row r="258" spans="1:22">
      <c r="A258" s="12"/>
      <c r="B258" s="115"/>
      <c r="C258" s="25"/>
      <c r="D258" s="117"/>
      <c r="E258" s="117"/>
      <c r="F258" s="25"/>
      <c r="G258" s="25"/>
      <c r="H258" s="117"/>
      <c r="I258" s="117"/>
      <c r="J258" s="25"/>
      <c r="K258" s="25"/>
      <c r="L258" s="116"/>
      <c r="M258" s="116"/>
      <c r="N258" s="25"/>
      <c r="O258" s="25"/>
      <c r="P258" s="117"/>
      <c r="Q258" s="117"/>
      <c r="R258" s="25"/>
      <c r="S258" s="25"/>
      <c r="T258" s="116"/>
      <c r="U258" s="116"/>
      <c r="V258" s="25"/>
    </row>
    <row r="259" spans="1:22">
      <c r="A259" s="12"/>
      <c r="B259" s="112" t="s">
        <v>428</v>
      </c>
      <c r="C259" s="22"/>
      <c r="D259" s="113">
        <v>5805</v>
      </c>
      <c r="E259" s="113"/>
      <c r="F259" s="22"/>
      <c r="G259" s="22"/>
      <c r="H259" s="113">
        <v>63368</v>
      </c>
      <c r="I259" s="113"/>
      <c r="J259" s="22"/>
      <c r="K259" s="22"/>
      <c r="L259" s="114" t="s">
        <v>445</v>
      </c>
      <c r="M259" s="114"/>
      <c r="N259" s="112" t="s">
        <v>165</v>
      </c>
      <c r="O259" s="22"/>
      <c r="P259" s="114" t="s">
        <v>181</v>
      </c>
      <c r="Q259" s="114"/>
      <c r="R259" s="22"/>
      <c r="S259" s="22"/>
      <c r="T259" s="112" t="s">
        <v>160</v>
      </c>
      <c r="U259" s="114" t="s">
        <v>181</v>
      </c>
      <c r="V259" s="22"/>
    </row>
    <row r="260" spans="1:22">
      <c r="A260" s="12"/>
      <c r="B260" s="112"/>
      <c r="C260" s="22"/>
      <c r="D260" s="113"/>
      <c r="E260" s="113"/>
      <c r="F260" s="22"/>
      <c r="G260" s="22"/>
      <c r="H260" s="113"/>
      <c r="I260" s="113"/>
      <c r="J260" s="22"/>
      <c r="K260" s="22"/>
      <c r="L260" s="114"/>
      <c r="M260" s="114"/>
      <c r="N260" s="112"/>
      <c r="O260" s="22"/>
      <c r="P260" s="114"/>
      <c r="Q260" s="114"/>
      <c r="R260" s="22"/>
      <c r="S260" s="22"/>
      <c r="T260" s="112"/>
      <c r="U260" s="114"/>
      <c r="V260" s="22"/>
    </row>
    <row r="261" spans="1:22">
      <c r="A261" s="12"/>
      <c r="B261" s="115" t="s">
        <v>42</v>
      </c>
      <c r="C261" s="25"/>
      <c r="D261" s="117" t="s">
        <v>181</v>
      </c>
      <c r="E261" s="117"/>
      <c r="F261" s="25"/>
      <c r="G261" s="25"/>
      <c r="H261" s="117" t="s">
        <v>181</v>
      </c>
      <c r="I261" s="117"/>
      <c r="J261" s="25"/>
      <c r="K261" s="25"/>
      <c r="L261" s="116">
        <v>23951</v>
      </c>
      <c r="M261" s="116"/>
      <c r="N261" s="25"/>
      <c r="O261" s="25"/>
      <c r="P261" s="117" t="s">
        <v>181</v>
      </c>
      <c r="Q261" s="117"/>
      <c r="R261" s="25"/>
      <c r="S261" s="25"/>
      <c r="T261" s="116">
        <v>23951</v>
      </c>
      <c r="U261" s="116"/>
      <c r="V261" s="25"/>
    </row>
    <row r="262" spans="1:22">
      <c r="A262" s="12"/>
      <c r="B262" s="115"/>
      <c r="C262" s="25"/>
      <c r="D262" s="117"/>
      <c r="E262" s="117"/>
      <c r="F262" s="25"/>
      <c r="G262" s="25"/>
      <c r="H262" s="117"/>
      <c r="I262" s="117"/>
      <c r="J262" s="25"/>
      <c r="K262" s="25"/>
      <c r="L262" s="116"/>
      <c r="M262" s="116"/>
      <c r="N262" s="25"/>
      <c r="O262" s="25"/>
      <c r="P262" s="117"/>
      <c r="Q262" s="117"/>
      <c r="R262" s="25"/>
      <c r="S262" s="25"/>
      <c r="T262" s="116"/>
      <c r="U262" s="116"/>
      <c r="V262" s="25"/>
    </row>
    <row r="263" spans="1:22">
      <c r="A263" s="12"/>
      <c r="B263" s="112" t="s">
        <v>43</v>
      </c>
      <c r="C263" s="22"/>
      <c r="D263" s="113">
        <v>27215</v>
      </c>
      <c r="E263" s="113"/>
      <c r="F263" s="22"/>
      <c r="G263" s="22"/>
      <c r="H263" s="113">
        <v>2389</v>
      </c>
      <c r="I263" s="113"/>
      <c r="J263" s="22"/>
      <c r="K263" s="22"/>
      <c r="L263" s="113">
        <v>7601</v>
      </c>
      <c r="M263" s="113"/>
      <c r="N263" s="22"/>
      <c r="O263" s="22"/>
      <c r="P263" s="114" t="s">
        <v>181</v>
      </c>
      <c r="Q263" s="114"/>
      <c r="R263" s="22"/>
      <c r="S263" s="22"/>
      <c r="T263" s="112" t="s">
        <v>160</v>
      </c>
      <c r="U263" s="113">
        <v>37205</v>
      </c>
      <c r="V263" s="22"/>
    </row>
    <row r="264" spans="1:22">
      <c r="A264" s="12"/>
      <c r="B264" s="112"/>
      <c r="C264" s="22"/>
      <c r="D264" s="113"/>
      <c r="E264" s="113"/>
      <c r="F264" s="22"/>
      <c r="G264" s="22"/>
      <c r="H264" s="113"/>
      <c r="I264" s="113"/>
      <c r="J264" s="22"/>
      <c r="K264" s="22"/>
      <c r="L264" s="113"/>
      <c r="M264" s="113"/>
      <c r="N264" s="22"/>
      <c r="O264" s="22"/>
      <c r="P264" s="114"/>
      <c r="Q264" s="114"/>
      <c r="R264" s="22"/>
      <c r="S264" s="22"/>
      <c r="T264" s="112"/>
      <c r="U264" s="113"/>
      <c r="V264" s="22"/>
    </row>
    <row r="265" spans="1:22">
      <c r="A265" s="12"/>
      <c r="B265" s="115" t="s">
        <v>364</v>
      </c>
      <c r="C265" s="25"/>
      <c r="D265" s="116">
        <v>203753</v>
      </c>
      <c r="E265" s="116"/>
      <c r="F265" s="25"/>
      <c r="G265" s="25"/>
      <c r="H265" s="117" t="s">
        <v>181</v>
      </c>
      <c r="I265" s="117"/>
      <c r="J265" s="25"/>
      <c r="K265" s="25"/>
      <c r="L265" s="117" t="s">
        <v>181</v>
      </c>
      <c r="M265" s="117"/>
      <c r="N265" s="25"/>
      <c r="O265" s="25"/>
      <c r="P265" s="117" t="s">
        <v>365</v>
      </c>
      <c r="Q265" s="117"/>
      <c r="R265" s="115" t="s">
        <v>165</v>
      </c>
      <c r="S265" s="25"/>
      <c r="T265" s="117" t="s">
        <v>181</v>
      </c>
      <c r="U265" s="117"/>
      <c r="V265" s="25"/>
    </row>
    <row r="266" spans="1:22">
      <c r="A266" s="12"/>
      <c r="B266" s="115"/>
      <c r="C266" s="25"/>
      <c r="D266" s="116"/>
      <c r="E266" s="116"/>
      <c r="F266" s="25"/>
      <c r="G266" s="25"/>
      <c r="H266" s="117"/>
      <c r="I266" s="117"/>
      <c r="J266" s="25"/>
      <c r="K266" s="25"/>
      <c r="L266" s="117"/>
      <c r="M266" s="117"/>
      <c r="N266" s="25"/>
      <c r="O266" s="25"/>
      <c r="P266" s="117"/>
      <c r="Q266" s="117"/>
      <c r="R266" s="115"/>
      <c r="S266" s="25"/>
      <c r="T266" s="117"/>
      <c r="U266" s="117"/>
      <c r="V266" s="25"/>
    </row>
    <row r="267" spans="1:22">
      <c r="A267" s="12"/>
      <c r="B267" s="112" t="s">
        <v>44</v>
      </c>
      <c r="C267" s="22"/>
      <c r="D267" s="113">
        <v>6690</v>
      </c>
      <c r="E267" s="113"/>
      <c r="F267" s="22"/>
      <c r="G267" s="22"/>
      <c r="H267" s="114">
        <v>525</v>
      </c>
      <c r="I267" s="114"/>
      <c r="J267" s="22"/>
      <c r="K267" s="22"/>
      <c r="L267" s="114">
        <v>71</v>
      </c>
      <c r="M267" s="114"/>
      <c r="N267" s="22"/>
      <c r="O267" s="22"/>
      <c r="P267" s="114" t="s">
        <v>181</v>
      </c>
      <c r="Q267" s="114"/>
      <c r="R267" s="22"/>
      <c r="S267" s="22"/>
      <c r="T267" s="112" t="s">
        <v>160</v>
      </c>
      <c r="U267" s="113">
        <v>7286</v>
      </c>
      <c r="V267" s="22"/>
    </row>
    <row r="268" spans="1:22" ht="15.75" thickBot="1">
      <c r="A268" s="12"/>
      <c r="B268" s="112"/>
      <c r="C268" s="22"/>
      <c r="D268" s="124"/>
      <c r="E268" s="124"/>
      <c r="F268" s="56"/>
      <c r="G268" s="22"/>
      <c r="H268" s="125"/>
      <c r="I268" s="125"/>
      <c r="J268" s="56"/>
      <c r="K268" s="22"/>
      <c r="L268" s="125"/>
      <c r="M268" s="125"/>
      <c r="N268" s="56"/>
      <c r="O268" s="22"/>
      <c r="P268" s="125"/>
      <c r="Q268" s="125"/>
      <c r="R268" s="56"/>
      <c r="S268" s="22"/>
      <c r="T268" s="144"/>
      <c r="U268" s="124"/>
      <c r="V268" s="56"/>
    </row>
    <row r="269" spans="1:22" ht="15.75" thickTop="1">
      <c r="A269" s="12"/>
      <c r="B269" s="115" t="s">
        <v>45</v>
      </c>
      <c r="C269" s="25"/>
      <c r="D269" s="126" t="s">
        <v>160</v>
      </c>
      <c r="E269" s="128">
        <v>480310</v>
      </c>
      <c r="F269" s="33"/>
      <c r="G269" s="25"/>
      <c r="H269" s="126" t="s">
        <v>160</v>
      </c>
      <c r="I269" s="128">
        <v>128588</v>
      </c>
      <c r="J269" s="33"/>
      <c r="K269" s="25"/>
      <c r="L269" s="126" t="s">
        <v>160</v>
      </c>
      <c r="M269" s="128">
        <v>161722</v>
      </c>
      <c r="N269" s="33"/>
      <c r="O269" s="25"/>
      <c r="P269" s="126" t="s">
        <v>160</v>
      </c>
      <c r="Q269" s="130" t="s">
        <v>365</v>
      </c>
      <c r="R269" s="126" t="s">
        <v>165</v>
      </c>
      <c r="S269" s="25"/>
      <c r="T269" s="126" t="s">
        <v>160</v>
      </c>
      <c r="U269" s="128">
        <v>566867</v>
      </c>
      <c r="V269" s="33"/>
    </row>
    <row r="270" spans="1:22" ht="15.75" thickBot="1">
      <c r="A270" s="12"/>
      <c r="B270" s="115"/>
      <c r="C270" s="25"/>
      <c r="D270" s="127"/>
      <c r="E270" s="129"/>
      <c r="F270" s="34"/>
      <c r="G270" s="25"/>
      <c r="H270" s="127"/>
      <c r="I270" s="129"/>
      <c r="J270" s="34"/>
      <c r="K270" s="25"/>
      <c r="L270" s="127"/>
      <c r="M270" s="129"/>
      <c r="N270" s="34"/>
      <c r="O270" s="25"/>
      <c r="P270" s="127"/>
      <c r="Q270" s="131"/>
      <c r="R270" s="127"/>
      <c r="S270" s="25"/>
      <c r="T270" s="127"/>
      <c r="U270" s="129"/>
      <c r="V270" s="34"/>
    </row>
    <row r="271" spans="1:22" ht="15.75" thickTop="1">
      <c r="A271" s="12"/>
      <c r="B271" s="16"/>
      <c r="C271" s="16"/>
      <c r="D271" s="107"/>
      <c r="E271" s="107"/>
      <c r="F271" s="107"/>
      <c r="G271" s="16"/>
      <c r="H271" s="107"/>
      <c r="I271" s="107"/>
      <c r="J271" s="107"/>
      <c r="K271" s="16"/>
      <c r="L271" s="107"/>
      <c r="M271" s="107"/>
      <c r="N271" s="107"/>
      <c r="O271" s="16"/>
      <c r="P271" s="107"/>
      <c r="Q271" s="107"/>
      <c r="R271" s="107"/>
      <c r="S271" s="16"/>
      <c r="T271" s="107"/>
      <c r="U271" s="107"/>
      <c r="V271" s="107"/>
    </row>
    <row r="272" spans="1:22">
      <c r="A272" s="12"/>
      <c r="B272" s="109" t="s">
        <v>366</v>
      </c>
      <c r="C272" s="16"/>
      <c r="D272" s="25"/>
      <c r="E272" s="25"/>
      <c r="F272" s="25"/>
      <c r="G272" s="16"/>
      <c r="H272" s="25"/>
      <c r="I272" s="25"/>
      <c r="J272" s="25"/>
      <c r="K272" s="16"/>
      <c r="L272" s="25"/>
      <c r="M272" s="25"/>
      <c r="N272" s="25"/>
      <c r="O272" s="16"/>
      <c r="P272" s="25"/>
      <c r="Q272" s="25"/>
      <c r="R272" s="25"/>
      <c r="S272" s="16"/>
      <c r="T272" s="25"/>
      <c r="U272" s="25"/>
      <c r="V272" s="25"/>
    </row>
    <row r="273" spans="1:22">
      <c r="A273" s="12"/>
      <c r="B273" s="112" t="s">
        <v>46</v>
      </c>
      <c r="C273" s="22"/>
      <c r="D273" s="22"/>
      <c r="E273" s="22"/>
      <c r="F273" s="22"/>
      <c r="G273" s="22"/>
      <c r="H273" s="22"/>
      <c r="I273" s="22"/>
      <c r="J273" s="22"/>
      <c r="K273" s="22"/>
      <c r="L273" s="22"/>
      <c r="M273" s="22"/>
      <c r="N273" s="22"/>
      <c r="O273" s="22"/>
      <c r="P273" s="22"/>
      <c r="Q273" s="22"/>
      <c r="R273" s="22"/>
      <c r="S273" s="22"/>
      <c r="T273" s="142"/>
      <c r="U273" s="142"/>
      <c r="V273" s="22"/>
    </row>
    <row r="274" spans="1:22">
      <c r="A274" s="12"/>
      <c r="B274" s="112"/>
      <c r="C274" s="22"/>
      <c r="D274" s="22"/>
      <c r="E274" s="22"/>
      <c r="F274" s="22"/>
      <c r="G274" s="22"/>
      <c r="H274" s="22"/>
      <c r="I274" s="22"/>
      <c r="J274" s="22"/>
      <c r="K274" s="22"/>
      <c r="L274" s="22"/>
      <c r="M274" s="22"/>
      <c r="N274" s="22"/>
      <c r="O274" s="22"/>
      <c r="P274" s="22"/>
      <c r="Q274" s="22"/>
      <c r="R274" s="22"/>
      <c r="S274" s="22"/>
      <c r="T274" s="142"/>
      <c r="U274" s="142"/>
      <c r="V274" s="22"/>
    </row>
    <row r="275" spans="1:22">
      <c r="A275" s="12"/>
      <c r="B275" s="115" t="s">
        <v>47</v>
      </c>
      <c r="C275" s="25"/>
      <c r="D275" s="115" t="s">
        <v>160</v>
      </c>
      <c r="E275" s="116">
        <v>17433</v>
      </c>
      <c r="F275" s="25"/>
      <c r="G275" s="25"/>
      <c r="H275" s="115" t="s">
        <v>160</v>
      </c>
      <c r="I275" s="116">
        <v>7018</v>
      </c>
      <c r="J275" s="25"/>
      <c r="K275" s="25"/>
      <c r="L275" s="115" t="s">
        <v>160</v>
      </c>
      <c r="M275" s="116">
        <v>9878</v>
      </c>
      <c r="N275" s="25"/>
      <c r="O275" s="25"/>
      <c r="P275" s="115" t="s">
        <v>160</v>
      </c>
      <c r="Q275" s="117" t="s">
        <v>181</v>
      </c>
      <c r="R275" s="25"/>
      <c r="S275" s="25"/>
      <c r="T275" s="116">
        <v>34329</v>
      </c>
      <c r="U275" s="116"/>
      <c r="V275" s="25"/>
    </row>
    <row r="276" spans="1:22">
      <c r="A276" s="12"/>
      <c r="B276" s="115"/>
      <c r="C276" s="25"/>
      <c r="D276" s="115"/>
      <c r="E276" s="116"/>
      <c r="F276" s="25"/>
      <c r="G276" s="25"/>
      <c r="H276" s="115"/>
      <c r="I276" s="116"/>
      <c r="J276" s="25"/>
      <c r="K276" s="25"/>
      <c r="L276" s="115"/>
      <c r="M276" s="116"/>
      <c r="N276" s="25"/>
      <c r="O276" s="25"/>
      <c r="P276" s="115"/>
      <c r="Q276" s="117"/>
      <c r="R276" s="25"/>
      <c r="S276" s="25"/>
      <c r="T276" s="116"/>
      <c r="U276" s="116"/>
      <c r="V276" s="25"/>
    </row>
    <row r="277" spans="1:22">
      <c r="A277" s="12"/>
      <c r="B277" s="112" t="s">
        <v>48</v>
      </c>
      <c r="C277" s="22"/>
      <c r="D277" s="113">
        <v>21710</v>
      </c>
      <c r="E277" s="113"/>
      <c r="F277" s="22"/>
      <c r="G277" s="22"/>
      <c r="H277" s="113">
        <v>3952</v>
      </c>
      <c r="I277" s="113"/>
      <c r="J277" s="22"/>
      <c r="K277" s="22"/>
      <c r="L277" s="113">
        <v>23222</v>
      </c>
      <c r="M277" s="113"/>
      <c r="N277" s="22"/>
      <c r="O277" s="22"/>
      <c r="P277" s="114" t="s">
        <v>181</v>
      </c>
      <c r="Q277" s="114"/>
      <c r="R277" s="22"/>
      <c r="S277" s="22"/>
      <c r="T277" s="112" t="s">
        <v>160</v>
      </c>
      <c r="U277" s="113">
        <v>48884</v>
      </c>
      <c r="V277" s="22"/>
    </row>
    <row r="278" spans="1:22">
      <c r="A278" s="12"/>
      <c r="B278" s="112"/>
      <c r="C278" s="22"/>
      <c r="D278" s="113"/>
      <c r="E278" s="113"/>
      <c r="F278" s="22"/>
      <c r="G278" s="22"/>
      <c r="H278" s="113"/>
      <c r="I278" s="113"/>
      <c r="J278" s="22"/>
      <c r="K278" s="22"/>
      <c r="L278" s="113"/>
      <c r="M278" s="113"/>
      <c r="N278" s="22"/>
      <c r="O278" s="22"/>
      <c r="P278" s="114"/>
      <c r="Q278" s="114"/>
      <c r="R278" s="22"/>
      <c r="S278" s="22"/>
      <c r="T278" s="112"/>
      <c r="U278" s="113"/>
      <c r="V278" s="22"/>
    </row>
    <row r="279" spans="1:22">
      <c r="A279" s="12"/>
      <c r="B279" s="115" t="s">
        <v>367</v>
      </c>
      <c r="C279" s="25"/>
      <c r="D279" s="117" t="s">
        <v>181</v>
      </c>
      <c r="E279" s="117"/>
      <c r="F279" s="25"/>
      <c r="G279" s="25"/>
      <c r="H279" s="117">
        <v>311</v>
      </c>
      <c r="I279" s="117"/>
      <c r="J279" s="25"/>
      <c r="K279" s="25"/>
      <c r="L279" s="117">
        <v>713</v>
      </c>
      <c r="M279" s="117"/>
      <c r="N279" s="25"/>
      <c r="O279" s="25"/>
      <c r="P279" s="117" t="s">
        <v>181</v>
      </c>
      <c r="Q279" s="117"/>
      <c r="R279" s="25"/>
      <c r="S279" s="25"/>
      <c r="T279" s="116">
        <v>1024</v>
      </c>
      <c r="U279" s="116"/>
      <c r="V279" s="25"/>
    </row>
    <row r="280" spans="1:22" ht="15.75" thickBot="1">
      <c r="A280" s="12"/>
      <c r="B280" s="115"/>
      <c r="C280" s="25"/>
      <c r="D280" s="119"/>
      <c r="E280" s="119"/>
      <c r="F280" s="72"/>
      <c r="G280" s="25"/>
      <c r="H280" s="119"/>
      <c r="I280" s="119"/>
      <c r="J280" s="72"/>
      <c r="K280" s="25"/>
      <c r="L280" s="119"/>
      <c r="M280" s="119"/>
      <c r="N280" s="72"/>
      <c r="O280" s="25"/>
      <c r="P280" s="119"/>
      <c r="Q280" s="119"/>
      <c r="R280" s="72"/>
      <c r="S280" s="25"/>
      <c r="T280" s="118"/>
      <c r="U280" s="118"/>
      <c r="V280" s="72"/>
    </row>
    <row r="281" spans="1:22" ht="15.75" thickTop="1">
      <c r="A281" s="12"/>
      <c r="B281" s="112" t="s">
        <v>50</v>
      </c>
      <c r="C281" s="22"/>
      <c r="D281" s="120">
        <v>39143</v>
      </c>
      <c r="E281" s="120"/>
      <c r="F281" s="66"/>
      <c r="G281" s="22"/>
      <c r="H281" s="120">
        <v>11281</v>
      </c>
      <c r="I281" s="120"/>
      <c r="J281" s="66"/>
      <c r="K281" s="22"/>
      <c r="L281" s="120">
        <v>33813</v>
      </c>
      <c r="M281" s="120"/>
      <c r="N281" s="66"/>
      <c r="O281" s="22"/>
      <c r="P281" s="123" t="s">
        <v>181</v>
      </c>
      <c r="Q281" s="123"/>
      <c r="R281" s="66"/>
      <c r="S281" s="22"/>
      <c r="T281" s="120">
        <v>84237</v>
      </c>
      <c r="U281" s="120"/>
      <c r="V281" s="66"/>
    </row>
    <row r="282" spans="1:22">
      <c r="A282" s="12"/>
      <c r="B282" s="112"/>
      <c r="C282" s="22"/>
      <c r="D282" s="113"/>
      <c r="E282" s="113"/>
      <c r="F282" s="22"/>
      <c r="G282" s="22"/>
      <c r="H282" s="121"/>
      <c r="I282" s="121"/>
      <c r="J282" s="122"/>
      <c r="K282" s="22"/>
      <c r="L282" s="121"/>
      <c r="M282" s="121"/>
      <c r="N282" s="122"/>
      <c r="O282" s="22"/>
      <c r="P282" s="146"/>
      <c r="Q282" s="146"/>
      <c r="R282" s="122"/>
      <c r="S282" s="22"/>
      <c r="T282" s="121"/>
      <c r="U282" s="121"/>
      <c r="V282" s="122"/>
    </row>
    <row r="283" spans="1:22">
      <c r="A283" s="12"/>
      <c r="B283" s="115" t="s">
        <v>51</v>
      </c>
      <c r="C283" s="25"/>
      <c r="D283" s="117" t="s">
        <v>181</v>
      </c>
      <c r="E283" s="117"/>
      <c r="F283" s="25"/>
      <c r="G283" s="25"/>
      <c r="H283" s="116">
        <v>1650</v>
      </c>
      <c r="I283" s="116"/>
      <c r="J283" s="25"/>
      <c r="K283" s="25"/>
      <c r="L283" s="117">
        <v>991</v>
      </c>
      <c r="M283" s="117"/>
      <c r="N283" s="25"/>
      <c r="O283" s="25"/>
      <c r="P283" s="117" t="s">
        <v>181</v>
      </c>
      <c r="Q283" s="117"/>
      <c r="R283" s="25"/>
      <c r="S283" s="25"/>
      <c r="T283" s="116">
        <v>2641</v>
      </c>
      <c r="U283" s="116"/>
      <c r="V283" s="25"/>
    </row>
    <row r="284" spans="1:22">
      <c r="A284" s="12"/>
      <c r="B284" s="115"/>
      <c r="C284" s="25"/>
      <c r="D284" s="117"/>
      <c r="E284" s="117"/>
      <c r="F284" s="25"/>
      <c r="G284" s="25"/>
      <c r="H284" s="116"/>
      <c r="I284" s="116"/>
      <c r="J284" s="25"/>
      <c r="K284" s="25"/>
      <c r="L284" s="117"/>
      <c r="M284" s="117"/>
      <c r="N284" s="25"/>
      <c r="O284" s="25"/>
      <c r="P284" s="117"/>
      <c r="Q284" s="117"/>
      <c r="R284" s="25"/>
      <c r="S284" s="25"/>
      <c r="T284" s="116"/>
      <c r="U284" s="116"/>
      <c r="V284" s="25"/>
    </row>
    <row r="285" spans="1:22">
      <c r="A285" s="12"/>
      <c r="B285" s="112" t="s">
        <v>52</v>
      </c>
      <c r="C285" s="22"/>
      <c r="D285" s="113">
        <v>148412</v>
      </c>
      <c r="E285" s="113"/>
      <c r="F285" s="22"/>
      <c r="G285" s="22"/>
      <c r="H285" s="114" t="s">
        <v>181</v>
      </c>
      <c r="I285" s="114"/>
      <c r="J285" s="22"/>
      <c r="K285" s="22"/>
      <c r="L285" s="114" t="s">
        <v>181</v>
      </c>
      <c r="M285" s="114"/>
      <c r="N285" s="22"/>
      <c r="O285" s="22"/>
      <c r="P285" s="114" t="s">
        <v>181</v>
      </c>
      <c r="Q285" s="114"/>
      <c r="R285" s="22"/>
      <c r="S285" s="22"/>
      <c r="T285" s="112" t="s">
        <v>160</v>
      </c>
      <c r="U285" s="113">
        <v>148412</v>
      </c>
      <c r="V285" s="22"/>
    </row>
    <row r="286" spans="1:22">
      <c r="A286" s="12"/>
      <c r="B286" s="112"/>
      <c r="C286" s="22"/>
      <c r="D286" s="113"/>
      <c r="E286" s="113"/>
      <c r="F286" s="22"/>
      <c r="G286" s="22"/>
      <c r="H286" s="114"/>
      <c r="I286" s="114"/>
      <c r="J286" s="22"/>
      <c r="K286" s="22"/>
      <c r="L286" s="114"/>
      <c r="M286" s="114"/>
      <c r="N286" s="22"/>
      <c r="O286" s="22"/>
      <c r="P286" s="114"/>
      <c r="Q286" s="114"/>
      <c r="R286" s="22"/>
      <c r="S286" s="22"/>
      <c r="T286" s="112"/>
      <c r="U286" s="113"/>
      <c r="V286" s="22"/>
    </row>
    <row r="287" spans="1:22">
      <c r="A287" s="12"/>
      <c r="B287" s="115" t="s">
        <v>368</v>
      </c>
      <c r="C287" s="25"/>
      <c r="D287" s="116">
        <v>52768</v>
      </c>
      <c r="E287" s="116"/>
      <c r="F287" s="25"/>
      <c r="G287" s="25"/>
      <c r="H287" s="116">
        <v>5875</v>
      </c>
      <c r="I287" s="116"/>
      <c r="J287" s="25"/>
      <c r="K287" s="25"/>
      <c r="L287" s="116">
        <v>32947</v>
      </c>
      <c r="M287" s="116"/>
      <c r="N287" s="25"/>
      <c r="O287" s="25"/>
      <c r="P287" s="117" t="s">
        <v>181</v>
      </c>
      <c r="Q287" s="117"/>
      <c r="R287" s="25"/>
      <c r="S287" s="25"/>
      <c r="T287" s="116">
        <v>91590</v>
      </c>
      <c r="U287" s="116"/>
      <c r="V287" s="25"/>
    </row>
    <row r="288" spans="1:22" ht="15.75" thickBot="1">
      <c r="A288" s="12"/>
      <c r="B288" s="115"/>
      <c r="C288" s="25"/>
      <c r="D288" s="118"/>
      <c r="E288" s="118"/>
      <c r="F288" s="72"/>
      <c r="G288" s="25"/>
      <c r="H288" s="118"/>
      <c r="I288" s="118"/>
      <c r="J288" s="72"/>
      <c r="K288" s="25"/>
      <c r="L288" s="118"/>
      <c r="M288" s="118"/>
      <c r="N288" s="72"/>
      <c r="O288" s="25"/>
      <c r="P288" s="119"/>
      <c r="Q288" s="119"/>
      <c r="R288" s="72"/>
      <c r="S288" s="25"/>
      <c r="T288" s="118"/>
      <c r="U288" s="118"/>
      <c r="V288" s="72"/>
    </row>
    <row r="289" spans="1:22" ht="15.75" thickTop="1">
      <c r="A289" s="12"/>
      <c r="B289" s="112" t="s">
        <v>54</v>
      </c>
      <c r="C289" s="22"/>
      <c r="D289" s="120">
        <v>240323</v>
      </c>
      <c r="E289" s="120"/>
      <c r="F289" s="66"/>
      <c r="G289" s="22"/>
      <c r="H289" s="120">
        <v>18806</v>
      </c>
      <c r="I289" s="120"/>
      <c r="J289" s="66"/>
      <c r="K289" s="22"/>
      <c r="L289" s="120">
        <v>67751</v>
      </c>
      <c r="M289" s="120"/>
      <c r="N289" s="66"/>
      <c r="O289" s="22"/>
      <c r="P289" s="123" t="s">
        <v>181</v>
      </c>
      <c r="Q289" s="123"/>
      <c r="R289" s="66"/>
      <c r="S289" s="22"/>
      <c r="T289" s="120">
        <v>326880</v>
      </c>
      <c r="U289" s="120"/>
      <c r="V289" s="66"/>
    </row>
    <row r="290" spans="1:22">
      <c r="A290" s="12"/>
      <c r="B290" s="112"/>
      <c r="C290" s="22"/>
      <c r="D290" s="113"/>
      <c r="E290" s="113"/>
      <c r="F290" s="22"/>
      <c r="G290" s="22"/>
      <c r="H290" s="121"/>
      <c r="I290" s="121"/>
      <c r="J290" s="122"/>
      <c r="K290" s="22"/>
      <c r="L290" s="121"/>
      <c r="M290" s="121"/>
      <c r="N290" s="122"/>
      <c r="O290" s="22"/>
      <c r="P290" s="146"/>
      <c r="Q290" s="146"/>
      <c r="R290" s="122"/>
      <c r="S290" s="22"/>
      <c r="T290" s="121"/>
      <c r="U290" s="121"/>
      <c r="V290" s="122"/>
    </row>
    <row r="291" spans="1:22">
      <c r="A291" s="12"/>
      <c r="B291" s="115" t="s">
        <v>369</v>
      </c>
      <c r="C291" s="25"/>
      <c r="D291" s="116">
        <v>239987</v>
      </c>
      <c r="E291" s="116"/>
      <c r="F291" s="25"/>
      <c r="G291" s="25"/>
      <c r="H291" s="116">
        <v>109782</v>
      </c>
      <c r="I291" s="116"/>
      <c r="J291" s="25"/>
      <c r="K291" s="25"/>
      <c r="L291" s="116">
        <v>93971</v>
      </c>
      <c r="M291" s="116"/>
      <c r="N291" s="25"/>
      <c r="O291" s="25"/>
      <c r="P291" s="117" t="s">
        <v>365</v>
      </c>
      <c r="Q291" s="117"/>
      <c r="R291" s="115" t="s">
        <v>165</v>
      </c>
      <c r="S291" s="25"/>
      <c r="T291" s="116">
        <v>239987</v>
      </c>
      <c r="U291" s="116"/>
      <c r="V291" s="25"/>
    </row>
    <row r="292" spans="1:22" ht="15.75" thickBot="1">
      <c r="A292" s="12"/>
      <c r="B292" s="115"/>
      <c r="C292" s="25"/>
      <c r="D292" s="118"/>
      <c r="E292" s="118"/>
      <c r="F292" s="72"/>
      <c r="G292" s="25"/>
      <c r="H292" s="118"/>
      <c r="I292" s="118"/>
      <c r="J292" s="72"/>
      <c r="K292" s="25"/>
      <c r="L292" s="118"/>
      <c r="M292" s="118"/>
      <c r="N292" s="72"/>
      <c r="O292" s="25"/>
      <c r="P292" s="119"/>
      <c r="Q292" s="119"/>
      <c r="R292" s="143"/>
      <c r="S292" s="25"/>
      <c r="T292" s="118"/>
      <c r="U292" s="118"/>
      <c r="V292" s="72"/>
    </row>
    <row r="293" spans="1:22" ht="15.75" thickTop="1">
      <c r="A293" s="12"/>
      <c r="B293" s="112" t="s">
        <v>370</v>
      </c>
      <c r="C293" s="22"/>
      <c r="D293" s="145" t="s">
        <v>160</v>
      </c>
      <c r="E293" s="120">
        <v>480310</v>
      </c>
      <c r="F293" s="66"/>
      <c r="G293" s="22"/>
      <c r="H293" s="145" t="s">
        <v>160</v>
      </c>
      <c r="I293" s="120">
        <v>128588</v>
      </c>
      <c r="J293" s="66"/>
      <c r="K293" s="22"/>
      <c r="L293" s="145" t="s">
        <v>160</v>
      </c>
      <c r="M293" s="120">
        <v>161722</v>
      </c>
      <c r="N293" s="66"/>
      <c r="O293" s="22"/>
      <c r="P293" s="145" t="s">
        <v>160</v>
      </c>
      <c r="Q293" s="123" t="s">
        <v>365</v>
      </c>
      <c r="R293" s="145" t="s">
        <v>165</v>
      </c>
      <c r="S293" s="22"/>
      <c r="T293" s="145" t="s">
        <v>160</v>
      </c>
      <c r="U293" s="120">
        <v>566867</v>
      </c>
      <c r="V293" s="66"/>
    </row>
    <row r="294" spans="1:22" ht="15.75" thickBot="1">
      <c r="A294" s="12"/>
      <c r="B294" s="112"/>
      <c r="C294" s="22"/>
      <c r="D294" s="134"/>
      <c r="E294" s="136"/>
      <c r="F294" s="67"/>
      <c r="G294" s="22"/>
      <c r="H294" s="134"/>
      <c r="I294" s="136"/>
      <c r="J294" s="67"/>
      <c r="K294" s="22"/>
      <c r="L294" s="134"/>
      <c r="M294" s="136"/>
      <c r="N294" s="67"/>
      <c r="O294" s="22"/>
      <c r="P294" s="134"/>
      <c r="Q294" s="138"/>
      <c r="R294" s="134"/>
      <c r="S294" s="22"/>
      <c r="T294" s="134"/>
      <c r="U294" s="136"/>
      <c r="V294" s="67"/>
    </row>
    <row r="295" spans="1:22" ht="15.75" thickTop="1">
      <c r="A295" s="12"/>
      <c r="B295" s="20"/>
      <c r="C295" s="20"/>
      <c r="D295" s="20"/>
      <c r="E295" s="20"/>
      <c r="F295" s="20"/>
      <c r="G295" s="20"/>
      <c r="H295" s="20"/>
      <c r="I295" s="20"/>
      <c r="J295" s="20"/>
      <c r="K295" s="20"/>
      <c r="L295" s="20"/>
      <c r="M295" s="20"/>
      <c r="N295" s="20"/>
      <c r="O295" s="20"/>
      <c r="P295" s="20"/>
      <c r="Q295" s="20"/>
      <c r="R295" s="20"/>
      <c r="S295" s="20"/>
      <c r="T295" s="20"/>
      <c r="U295" s="20"/>
      <c r="V295" s="20"/>
    </row>
    <row r="296" spans="1:22">
      <c r="A296" s="12"/>
      <c r="B296" s="20"/>
      <c r="C296" s="20"/>
      <c r="D296" s="20"/>
      <c r="E296" s="20"/>
      <c r="F296" s="20"/>
      <c r="G296" s="20"/>
      <c r="H296" s="20"/>
      <c r="I296" s="20"/>
      <c r="J296" s="20"/>
      <c r="K296" s="20"/>
      <c r="L296" s="20"/>
      <c r="M296" s="20"/>
      <c r="N296" s="20"/>
      <c r="O296" s="20"/>
      <c r="P296" s="20"/>
      <c r="Q296" s="20"/>
      <c r="R296" s="20"/>
      <c r="S296" s="20"/>
      <c r="T296" s="20"/>
      <c r="U296" s="20"/>
      <c r="V296" s="20"/>
    </row>
    <row r="297" spans="1:22">
      <c r="A297" s="12"/>
      <c r="B297" s="15"/>
      <c r="C297" s="15"/>
      <c r="D297" s="15"/>
      <c r="E297" s="15"/>
      <c r="F297" s="15"/>
      <c r="G297" s="15"/>
      <c r="H297" s="15"/>
      <c r="I297" s="15"/>
      <c r="J297" s="15"/>
      <c r="K297" s="15"/>
      <c r="L297" s="15"/>
      <c r="M297" s="15"/>
      <c r="N297" s="15"/>
      <c r="O297" s="15"/>
      <c r="P297" s="15"/>
      <c r="Q297" s="15"/>
      <c r="R297" s="15"/>
      <c r="S297" s="15"/>
      <c r="T297" s="15"/>
      <c r="U297" s="15"/>
      <c r="V297" s="15"/>
    </row>
    <row r="298" spans="1:22">
      <c r="A298" s="12"/>
      <c r="B298" s="139"/>
      <c r="C298" s="139"/>
      <c r="D298" s="110" t="s">
        <v>353</v>
      </c>
      <c r="E298" s="110"/>
      <c r="F298" s="110"/>
      <c r="G298" s="139"/>
      <c r="H298" s="110" t="s">
        <v>354</v>
      </c>
      <c r="I298" s="110"/>
      <c r="J298" s="110"/>
      <c r="K298" s="139"/>
      <c r="L298" s="110" t="s">
        <v>355</v>
      </c>
      <c r="M298" s="110"/>
      <c r="N298" s="110"/>
      <c r="O298" s="139"/>
      <c r="P298" s="110" t="s">
        <v>356</v>
      </c>
      <c r="Q298" s="110"/>
      <c r="R298" s="110"/>
      <c r="S298" s="139"/>
      <c r="T298" s="110" t="s">
        <v>357</v>
      </c>
      <c r="U298" s="110"/>
      <c r="V298" s="110"/>
    </row>
    <row r="299" spans="1:22" ht="15.75" thickBot="1">
      <c r="A299" s="12"/>
      <c r="B299" s="139"/>
      <c r="C299" s="139"/>
      <c r="D299" s="111"/>
      <c r="E299" s="111"/>
      <c r="F299" s="111"/>
      <c r="G299" s="139"/>
      <c r="H299" s="111"/>
      <c r="I299" s="111"/>
      <c r="J299" s="111"/>
      <c r="K299" s="139"/>
      <c r="L299" s="111" t="s">
        <v>354</v>
      </c>
      <c r="M299" s="111"/>
      <c r="N299" s="111"/>
      <c r="O299" s="139"/>
      <c r="P299" s="111"/>
      <c r="Q299" s="111"/>
      <c r="R299" s="111"/>
      <c r="S299" s="139"/>
      <c r="T299" s="111"/>
      <c r="U299" s="111"/>
      <c r="V299" s="111"/>
    </row>
    <row r="300" spans="1:22" ht="15.75" thickTop="1">
      <c r="A300" s="12"/>
      <c r="B300" s="140" t="s">
        <v>446</v>
      </c>
      <c r="C300" s="139"/>
      <c r="D300" s="141"/>
      <c r="E300" s="141"/>
      <c r="F300" s="141"/>
      <c r="G300" s="139"/>
      <c r="H300" s="141"/>
      <c r="I300" s="141"/>
      <c r="J300" s="141"/>
      <c r="K300" s="139"/>
      <c r="L300" s="141"/>
      <c r="M300" s="141"/>
      <c r="N300" s="141"/>
      <c r="O300" s="139"/>
      <c r="P300" s="141"/>
      <c r="Q300" s="141"/>
      <c r="R300" s="141"/>
      <c r="S300" s="139"/>
      <c r="T300" s="141"/>
      <c r="U300" s="141"/>
      <c r="V300" s="141"/>
    </row>
    <row r="301" spans="1:22">
      <c r="A301" s="12"/>
      <c r="B301" s="140"/>
      <c r="C301" s="139"/>
      <c r="D301" s="139"/>
      <c r="E301" s="139"/>
      <c r="F301" s="139"/>
      <c r="G301" s="139"/>
      <c r="H301" s="139"/>
      <c r="I301" s="139"/>
      <c r="J301" s="139"/>
      <c r="K301" s="139"/>
      <c r="L301" s="139"/>
      <c r="M301" s="139"/>
      <c r="N301" s="139"/>
      <c r="O301" s="139"/>
      <c r="P301" s="139"/>
      <c r="Q301" s="139"/>
      <c r="R301" s="139"/>
      <c r="S301" s="139"/>
      <c r="T301" s="139"/>
      <c r="U301" s="139"/>
      <c r="V301" s="139"/>
    </row>
    <row r="302" spans="1:22">
      <c r="A302" s="12"/>
      <c r="B302" s="112" t="s">
        <v>71</v>
      </c>
      <c r="C302" s="142"/>
      <c r="D302" s="112" t="s">
        <v>160</v>
      </c>
      <c r="E302" s="113">
        <v>63278</v>
      </c>
      <c r="F302" s="22"/>
      <c r="G302" s="142"/>
      <c r="H302" s="112" t="s">
        <v>160</v>
      </c>
      <c r="I302" s="113">
        <v>34323</v>
      </c>
      <c r="J302" s="22"/>
      <c r="K302" s="142"/>
      <c r="L302" s="112" t="s">
        <v>160</v>
      </c>
      <c r="M302" s="113">
        <v>68439</v>
      </c>
      <c r="N302" s="22"/>
      <c r="O302" s="142"/>
      <c r="P302" s="112" t="s">
        <v>160</v>
      </c>
      <c r="Q302" s="114" t="s">
        <v>447</v>
      </c>
      <c r="R302" s="112" t="s">
        <v>165</v>
      </c>
      <c r="S302" s="142"/>
      <c r="T302" s="112" t="s">
        <v>160</v>
      </c>
      <c r="U302" s="113">
        <v>153225</v>
      </c>
      <c r="V302" s="22"/>
    </row>
    <row r="303" spans="1:22">
      <c r="A303" s="12"/>
      <c r="B303" s="112"/>
      <c r="C303" s="142"/>
      <c r="D303" s="112"/>
      <c r="E303" s="113"/>
      <c r="F303" s="22"/>
      <c r="G303" s="142"/>
      <c r="H303" s="112"/>
      <c r="I303" s="113"/>
      <c r="J303" s="22"/>
      <c r="K303" s="142"/>
      <c r="L303" s="112"/>
      <c r="M303" s="113"/>
      <c r="N303" s="22"/>
      <c r="O303" s="142"/>
      <c r="P303" s="112"/>
      <c r="Q303" s="114"/>
      <c r="R303" s="112"/>
      <c r="S303" s="142"/>
      <c r="T303" s="112"/>
      <c r="U303" s="113"/>
      <c r="V303" s="22"/>
    </row>
    <row r="304" spans="1:22">
      <c r="A304" s="12"/>
      <c r="B304" s="115" t="s">
        <v>72</v>
      </c>
      <c r="C304" s="139"/>
      <c r="D304" s="116">
        <v>44711</v>
      </c>
      <c r="E304" s="116"/>
      <c r="F304" s="25"/>
      <c r="G304" s="139"/>
      <c r="H304" s="116">
        <v>27904</v>
      </c>
      <c r="I304" s="116"/>
      <c r="J304" s="25"/>
      <c r="K304" s="139"/>
      <c r="L304" s="116">
        <v>49628</v>
      </c>
      <c r="M304" s="116"/>
      <c r="N304" s="25"/>
      <c r="O304" s="139"/>
      <c r="P304" s="117" t="s">
        <v>447</v>
      </c>
      <c r="Q304" s="117"/>
      <c r="R304" s="115" t="s">
        <v>165</v>
      </c>
      <c r="S304" s="139"/>
      <c r="T304" s="116">
        <v>109428</v>
      </c>
      <c r="U304" s="116"/>
      <c r="V304" s="25"/>
    </row>
    <row r="305" spans="1:22" ht="15.75" thickBot="1">
      <c r="A305" s="12"/>
      <c r="B305" s="115"/>
      <c r="C305" s="139"/>
      <c r="D305" s="118"/>
      <c r="E305" s="118"/>
      <c r="F305" s="72"/>
      <c r="G305" s="139"/>
      <c r="H305" s="118"/>
      <c r="I305" s="118"/>
      <c r="J305" s="72"/>
      <c r="K305" s="139"/>
      <c r="L305" s="118"/>
      <c r="M305" s="118"/>
      <c r="N305" s="72"/>
      <c r="O305" s="139"/>
      <c r="P305" s="119"/>
      <c r="Q305" s="119"/>
      <c r="R305" s="143"/>
      <c r="S305" s="139"/>
      <c r="T305" s="118"/>
      <c r="U305" s="118"/>
      <c r="V305" s="72"/>
    </row>
    <row r="306" spans="1:22" ht="15.75" thickTop="1">
      <c r="A306" s="12"/>
      <c r="B306" s="112" t="s">
        <v>73</v>
      </c>
      <c r="C306" s="142"/>
      <c r="D306" s="120">
        <v>18567</v>
      </c>
      <c r="E306" s="120"/>
      <c r="F306" s="66"/>
      <c r="G306" s="142"/>
      <c r="H306" s="120">
        <v>6419</v>
      </c>
      <c r="I306" s="120"/>
      <c r="J306" s="66"/>
      <c r="K306" s="142"/>
      <c r="L306" s="120">
        <v>18811</v>
      </c>
      <c r="M306" s="120"/>
      <c r="N306" s="66"/>
      <c r="O306" s="142"/>
      <c r="P306" s="123" t="s">
        <v>181</v>
      </c>
      <c r="Q306" s="123"/>
      <c r="R306" s="66"/>
      <c r="S306" s="142"/>
      <c r="T306" s="120">
        <v>43797</v>
      </c>
      <c r="U306" s="120"/>
      <c r="V306" s="66"/>
    </row>
    <row r="307" spans="1:22">
      <c r="A307" s="12"/>
      <c r="B307" s="112"/>
      <c r="C307" s="142"/>
      <c r="D307" s="113"/>
      <c r="E307" s="113"/>
      <c r="F307" s="22"/>
      <c r="G307" s="142"/>
      <c r="H307" s="121"/>
      <c r="I307" s="121"/>
      <c r="J307" s="122"/>
      <c r="K307" s="142"/>
      <c r="L307" s="121"/>
      <c r="M307" s="121"/>
      <c r="N307" s="122"/>
      <c r="O307" s="142"/>
      <c r="P307" s="146"/>
      <c r="Q307" s="146"/>
      <c r="R307" s="122"/>
      <c r="S307" s="142"/>
      <c r="T307" s="121"/>
      <c r="U307" s="121"/>
      <c r="V307" s="122"/>
    </row>
    <row r="308" spans="1:22">
      <c r="A308" s="12"/>
      <c r="B308" s="115" t="s">
        <v>75</v>
      </c>
      <c r="C308" s="139"/>
      <c r="D308" s="116">
        <v>5682</v>
      </c>
      <c r="E308" s="116"/>
      <c r="F308" s="25"/>
      <c r="G308" s="139"/>
      <c r="H308" s="116">
        <v>1402</v>
      </c>
      <c r="I308" s="116"/>
      <c r="J308" s="25"/>
      <c r="K308" s="139"/>
      <c r="L308" s="116">
        <v>9306</v>
      </c>
      <c r="M308" s="116"/>
      <c r="N308" s="25"/>
      <c r="O308" s="139"/>
      <c r="P308" s="117" t="s">
        <v>181</v>
      </c>
      <c r="Q308" s="117"/>
      <c r="R308" s="25"/>
      <c r="S308" s="139"/>
      <c r="T308" s="116">
        <v>16390</v>
      </c>
      <c r="U308" s="116"/>
      <c r="V308" s="25"/>
    </row>
    <row r="309" spans="1:22">
      <c r="A309" s="12"/>
      <c r="B309" s="115"/>
      <c r="C309" s="139"/>
      <c r="D309" s="116"/>
      <c r="E309" s="116"/>
      <c r="F309" s="25"/>
      <c r="G309" s="139"/>
      <c r="H309" s="116"/>
      <c r="I309" s="116"/>
      <c r="J309" s="25"/>
      <c r="K309" s="139"/>
      <c r="L309" s="116"/>
      <c r="M309" s="116"/>
      <c r="N309" s="25"/>
      <c r="O309" s="139"/>
      <c r="P309" s="117"/>
      <c r="Q309" s="117"/>
      <c r="R309" s="25"/>
      <c r="S309" s="139"/>
      <c r="T309" s="116"/>
      <c r="U309" s="116"/>
      <c r="V309" s="25"/>
    </row>
    <row r="310" spans="1:22">
      <c r="A310" s="12"/>
      <c r="B310" s="112" t="s">
        <v>76</v>
      </c>
      <c r="C310" s="142"/>
      <c r="D310" s="113">
        <v>4050</v>
      </c>
      <c r="E310" s="113"/>
      <c r="F310" s="22"/>
      <c r="G310" s="142"/>
      <c r="H310" s="113">
        <v>3464</v>
      </c>
      <c r="I310" s="113"/>
      <c r="J310" s="22"/>
      <c r="K310" s="142"/>
      <c r="L310" s="113">
        <v>5211</v>
      </c>
      <c r="M310" s="113"/>
      <c r="N310" s="22"/>
      <c r="O310" s="142"/>
      <c r="P310" s="114" t="s">
        <v>181</v>
      </c>
      <c r="Q310" s="114"/>
      <c r="R310" s="22"/>
      <c r="S310" s="142"/>
      <c r="T310" s="112" t="s">
        <v>160</v>
      </c>
      <c r="U310" s="113">
        <v>12725</v>
      </c>
      <c r="V310" s="22"/>
    </row>
    <row r="311" spans="1:22">
      <c r="A311" s="12"/>
      <c r="B311" s="112"/>
      <c r="C311" s="142"/>
      <c r="D311" s="113"/>
      <c r="E311" s="113"/>
      <c r="F311" s="22"/>
      <c r="G311" s="142"/>
      <c r="H311" s="113"/>
      <c r="I311" s="113"/>
      <c r="J311" s="22"/>
      <c r="K311" s="142"/>
      <c r="L311" s="113"/>
      <c r="M311" s="113"/>
      <c r="N311" s="22"/>
      <c r="O311" s="142"/>
      <c r="P311" s="114"/>
      <c r="Q311" s="114"/>
      <c r="R311" s="22"/>
      <c r="S311" s="142"/>
      <c r="T311" s="112"/>
      <c r="U311" s="113"/>
      <c r="V311" s="22"/>
    </row>
    <row r="312" spans="1:22">
      <c r="A312" s="12"/>
      <c r="B312" s="115" t="s">
        <v>77</v>
      </c>
      <c r="C312" s="139"/>
      <c r="D312" s="117">
        <v>26</v>
      </c>
      <c r="E312" s="117"/>
      <c r="F312" s="25"/>
      <c r="G312" s="139"/>
      <c r="H312" s="117" t="s">
        <v>181</v>
      </c>
      <c r="I312" s="117"/>
      <c r="J312" s="25"/>
      <c r="K312" s="139"/>
      <c r="L312" s="117">
        <v>467</v>
      </c>
      <c r="M312" s="117"/>
      <c r="N312" s="25"/>
      <c r="O312" s="139"/>
      <c r="P312" s="117" t="s">
        <v>181</v>
      </c>
      <c r="Q312" s="117"/>
      <c r="R312" s="25"/>
      <c r="S312" s="139"/>
      <c r="T312" s="117">
        <v>493</v>
      </c>
      <c r="U312" s="117"/>
      <c r="V312" s="25"/>
    </row>
    <row r="313" spans="1:22" ht="15.75" thickBot="1">
      <c r="A313" s="12"/>
      <c r="B313" s="115"/>
      <c r="C313" s="139"/>
      <c r="D313" s="119"/>
      <c r="E313" s="119"/>
      <c r="F313" s="72"/>
      <c r="G313" s="139"/>
      <c r="H313" s="119"/>
      <c r="I313" s="119"/>
      <c r="J313" s="72"/>
      <c r="K313" s="139"/>
      <c r="L313" s="119"/>
      <c r="M313" s="119"/>
      <c r="N313" s="72"/>
      <c r="O313" s="139"/>
      <c r="P313" s="119"/>
      <c r="Q313" s="119"/>
      <c r="R313" s="72"/>
      <c r="S313" s="139"/>
      <c r="T313" s="119"/>
      <c r="U313" s="119"/>
      <c r="V313" s="72"/>
    </row>
    <row r="314" spans="1:22" ht="15.75" thickTop="1">
      <c r="A314" s="12"/>
      <c r="B314" s="112" t="s">
        <v>79</v>
      </c>
      <c r="C314" s="142"/>
      <c r="D314" s="120">
        <v>8809</v>
      </c>
      <c r="E314" s="120"/>
      <c r="F314" s="66"/>
      <c r="G314" s="142"/>
      <c r="H314" s="120">
        <v>1553</v>
      </c>
      <c r="I314" s="120"/>
      <c r="J314" s="66"/>
      <c r="K314" s="142"/>
      <c r="L314" s="120">
        <v>3827</v>
      </c>
      <c r="M314" s="120"/>
      <c r="N314" s="66"/>
      <c r="O314" s="142"/>
      <c r="P314" s="123" t="s">
        <v>181</v>
      </c>
      <c r="Q314" s="123"/>
      <c r="R314" s="66"/>
      <c r="S314" s="142"/>
      <c r="T314" s="120">
        <v>14189</v>
      </c>
      <c r="U314" s="120"/>
      <c r="V314" s="66"/>
    </row>
    <row r="315" spans="1:22">
      <c r="A315" s="12"/>
      <c r="B315" s="112"/>
      <c r="C315" s="142"/>
      <c r="D315" s="113"/>
      <c r="E315" s="113"/>
      <c r="F315" s="22"/>
      <c r="G315" s="142"/>
      <c r="H315" s="121"/>
      <c r="I315" s="121"/>
      <c r="J315" s="122"/>
      <c r="K315" s="142"/>
      <c r="L315" s="121"/>
      <c r="M315" s="121"/>
      <c r="N315" s="122"/>
      <c r="O315" s="142"/>
      <c r="P315" s="146"/>
      <c r="Q315" s="146"/>
      <c r="R315" s="122"/>
      <c r="S315" s="142"/>
      <c r="T315" s="121"/>
      <c r="U315" s="121"/>
      <c r="V315" s="122"/>
    </row>
    <row r="316" spans="1:22">
      <c r="A316" s="12"/>
      <c r="B316" s="115" t="s">
        <v>81</v>
      </c>
      <c r="C316" s="139"/>
      <c r="D316" s="116">
        <v>3863</v>
      </c>
      <c r="E316" s="116"/>
      <c r="F316" s="25"/>
      <c r="G316" s="139"/>
      <c r="H316" s="117" t="s">
        <v>448</v>
      </c>
      <c r="I316" s="117"/>
      <c r="J316" s="115" t="s">
        <v>165</v>
      </c>
      <c r="K316" s="139"/>
      <c r="L316" s="117">
        <v>82</v>
      </c>
      <c r="M316" s="117"/>
      <c r="N316" s="25"/>
      <c r="O316" s="139"/>
      <c r="P316" s="117" t="s">
        <v>181</v>
      </c>
      <c r="Q316" s="117"/>
      <c r="R316" s="25"/>
      <c r="S316" s="139"/>
      <c r="T316" s="116">
        <v>3413</v>
      </c>
      <c r="U316" s="116"/>
      <c r="V316" s="25"/>
    </row>
    <row r="317" spans="1:22">
      <c r="A317" s="12"/>
      <c r="B317" s="115"/>
      <c r="C317" s="139"/>
      <c r="D317" s="116"/>
      <c r="E317" s="116"/>
      <c r="F317" s="25"/>
      <c r="G317" s="139"/>
      <c r="H317" s="117"/>
      <c r="I317" s="117"/>
      <c r="J317" s="115"/>
      <c r="K317" s="139"/>
      <c r="L317" s="117"/>
      <c r="M317" s="117"/>
      <c r="N317" s="25"/>
      <c r="O317" s="139"/>
      <c r="P317" s="117"/>
      <c r="Q317" s="117"/>
      <c r="R317" s="25"/>
      <c r="S317" s="139"/>
      <c r="T317" s="116"/>
      <c r="U317" s="116"/>
      <c r="V317" s="25"/>
    </row>
    <row r="318" spans="1:22">
      <c r="A318" s="12"/>
      <c r="B318" s="112" t="s">
        <v>82</v>
      </c>
      <c r="C318" s="142"/>
      <c r="D318" s="114" t="s">
        <v>181</v>
      </c>
      <c r="E318" s="114"/>
      <c r="F318" s="22"/>
      <c r="G318" s="142"/>
      <c r="H318" s="114" t="s">
        <v>181</v>
      </c>
      <c r="I318" s="114"/>
      <c r="J318" s="22"/>
      <c r="K318" s="142"/>
      <c r="L318" s="114" t="s">
        <v>449</v>
      </c>
      <c r="M318" s="114"/>
      <c r="N318" s="112" t="s">
        <v>165</v>
      </c>
      <c r="O318" s="142"/>
      <c r="P318" s="114" t="s">
        <v>181</v>
      </c>
      <c r="Q318" s="114"/>
      <c r="R318" s="22"/>
      <c r="S318" s="142"/>
      <c r="T318" s="112" t="s">
        <v>160</v>
      </c>
      <c r="U318" s="114" t="s">
        <v>449</v>
      </c>
      <c r="V318" s="112" t="s">
        <v>165</v>
      </c>
    </row>
    <row r="319" spans="1:22">
      <c r="A319" s="12"/>
      <c r="B319" s="112"/>
      <c r="C319" s="142"/>
      <c r="D319" s="114"/>
      <c r="E319" s="114"/>
      <c r="F319" s="22"/>
      <c r="G319" s="142"/>
      <c r="H319" s="114"/>
      <c r="I319" s="114"/>
      <c r="J319" s="22"/>
      <c r="K319" s="142"/>
      <c r="L319" s="114"/>
      <c r="M319" s="114"/>
      <c r="N319" s="112"/>
      <c r="O319" s="142"/>
      <c r="P319" s="114"/>
      <c r="Q319" s="114"/>
      <c r="R319" s="22"/>
      <c r="S319" s="142"/>
      <c r="T319" s="112"/>
      <c r="U319" s="114"/>
      <c r="V319" s="112"/>
    </row>
    <row r="320" spans="1:22">
      <c r="A320" s="12"/>
      <c r="B320" s="115" t="s">
        <v>284</v>
      </c>
      <c r="C320" s="139"/>
      <c r="D320" s="117">
        <v>27</v>
      </c>
      <c r="E320" s="117"/>
      <c r="F320" s="25"/>
      <c r="G320" s="139"/>
      <c r="H320" s="117" t="s">
        <v>181</v>
      </c>
      <c r="I320" s="117"/>
      <c r="J320" s="25"/>
      <c r="K320" s="139"/>
      <c r="L320" s="117">
        <v>266</v>
      </c>
      <c r="M320" s="117"/>
      <c r="N320" s="25"/>
      <c r="O320" s="139"/>
      <c r="P320" s="117" t="s">
        <v>181</v>
      </c>
      <c r="Q320" s="117"/>
      <c r="R320" s="25"/>
      <c r="S320" s="139"/>
      <c r="T320" s="117">
        <v>293</v>
      </c>
      <c r="U320" s="117"/>
      <c r="V320" s="25"/>
    </row>
    <row r="321" spans="1:22">
      <c r="A321" s="12"/>
      <c r="B321" s="115"/>
      <c r="C321" s="139"/>
      <c r="D321" s="117"/>
      <c r="E321" s="117"/>
      <c r="F321" s="25"/>
      <c r="G321" s="139"/>
      <c r="H321" s="117"/>
      <c r="I321" s="117"/>
      <c r="J321" s="25"/>
      <c r="K321" s="139"/>
      <c r="L321" s="117"/>
      <c r="M321" s="117"/>
      <c r="N321" s="25"/>
      <c r="O321" s="139"/>
      <c r="P321" s="117"/>
      <c r="Q321" s="117"/>
      <c r="R321" s="25"/>
      <c r="S321" s="139"/>
      <c r="T321" s="117"/>
      <c r="U321" s="117"/>
      <c r="V321" s="25"/>
    </row>
    <row r="322" spans="1:22">
      <c r="A322" s="12"/>
      <c r="B322" s="112" t="s">
        <v>375</v>
      </c>
      <c r="C322" s="142"/>
      <c r="D322" s="114" t="s">
        <v>450</v>
      </c>
      <c r="E322" s="114"/>
      <c r="F322" s="112" t="s">
        <v>165</v>
      </c>
      <c r="G322" s="142"/>
      <c r="H322" s="114" t="s">
        <v>451</v>
      </c>
      <c r="I322" s="114"/>
      <c r="J322" s="112" t="s">
        <v>165</v>
      </c>
      <c r="K322" s="142"/>
      <c r="L322" s="113">
        <v>1263</v>
      </c>
      <c r="M322" s="113"/>
      <c r="N322" s="22"/>
      <c r="O322" s="142"/>
      <c r="P322" s="114" t="s">
        <v>181</v>
      </c>
      <c r="Q322" s="114"/>
      <c r="R322" s="22"/>
      <c r="S322" s="142"/>
      <c r="T322" s="112" t="s">
        <v>160</v>
      </c>
      <c r="U322" s="114">
        <v>65</v>
      </c>
      <c r="V322" s="22"/>
    </row>
    <row r="323" spans="1:22" ht="15.75" thickBot="1">
      <c r="A323" s="12"/>
      <c r="B323" s="112"/>
      <c r="C323" s="142"/>
      <c r="D323" s="125"/>
      <c r="E323" s="125"/>
      <c r="F323" s="144"/>
      <c r="G323" s="142"/>
      <c r="H323" s="125"/>
      <c r="I323" s="125"/>
      <c r="J323" s="144"/>
      <c r="K323" s="142"/>
      <c r="L323" s="124"/>
      <c r="M323" s="124"/>
      <c r="N323" s="56"/>
      <c r="O323" s="142"/>
      <c r="P323" s="125"/>
      <c r="Q323" s="125"/>
      <c r="R323" s="56"/>
      <c r="S323" s="142"/>
      <c r="T323" s="144"/>
      <c r="U323" s="125"/>
      <c r="V323" s="56"/>
    </row>
    <row r="324" spans="1:22" ht="15.75" thickTop="1">
      <c r="A324" s="12"/>
      <c r="B324" s="115" t="s">
        <v>85</v>
      </c>
      <c r="C324" s="139"/>
      <c r="D324" s="128">
        <v>5937</v>
      </c>
      <c r="E324" s="128"/>
      <c r="F324" s="33"/>
      <c r="G324" s="139"/>
      <c r="H324" s="128">
        <v>2265</v>
      </c>
      <c r="I324" s="128"/>
      <c r="J324" s="33"/>
      <c r="K324" s="139"/>
      <c r="L324" s="128">
        <v>2570</v>
      </c>
      <c r="M324" s="128"/>
      <c r="N324" s="33"/>
      <c r="O324" s="139"/>
      <c r="P324" s="130" t="s">
        <v>181</v>
      </c>
      <c r="Q324" s="130"/>
      <c r="R324" s="33"/>
      <c r="S324" s="139"/>
      <c r="T324" s="128">
        <v>10772</v>
      </c>
      <c r="U324" s="128"/>
      <c r="V324" s="33"/>
    </row>
    <row r="325" spans="1:22">
      <c r="A325" s="12"/>
      <c r="B325" s="115"/>
      <c r="C325" s="139"/>
      <c r="D325" s="116"/>
      <c r="E325" s="116"/>
      <c r="F325" s="25"/>
      <c r="G325" s="139"/>
      <c r="H325" s="147"/>
      <c r="I325" s="147"/>
      <c r="J325" s="148"/>
      <c r="K325" s="139"/>
      <c r="L325" s="147"/>
      <c r="M325" s="147"/>
      <c r="N325" s="148"/>
      <c r="O325" s="139"/>
      <c r="P325" s="149"/>
      <c r="Q325" s="149"/>
      <c r="R325" s="148"/>
      <c r="S325" s="139"/>
      <c r="T325" s="147"/>
      <c r="U325" s="147"/>
      <c r="V325" s="148"/>
    </row>
    <row r="326" spans="1:22">
      <c r="A326" s="12"/>
      <c r="B326" s="112" t="s">
        <v>379</v>
      </c>
      <c r="C326" s="142"/>
      <c r="D326" s="114">
        <v>250</v>
      </c>
      <c r="E326" s="114"/>
      <c r="F326" s="22"/>
      <c r="G326" s="142"/>
      <c r="H326" s="114" t="s">
        <v>452</v>
      </c>
      <c r="I326" s="114"/>
      <c r="J326" s="112" t="s">
        <v>165</v>
      </c>
      <c r="K326" s="142"/>
      <c r="L326" s="113">
        <v>1023</v>
      </c>
      <c r="M326" s="113"/>
      <c r="N326" s="22"/>
      <c r="O326" s="142"/>
      <c r="P326" s="114" t="s">
        <v>181</v>
      </c>
      <c r="Q326" s="114"/>
      <c r="R326" s="22"/>
      <c r="S326" s="142"/>
      <c r="T326" s="112" t="s">
        <v>160</v>
      </c>
      <c r="U326" s="113">
        <v>1193</v>
      </c>
      <c r="V326" s="22"/>
    </row>
    <row r="327" spans="1:22">
      <c r="A327" s="12"/>
      <c r="B327" s="112"/>
      <c r="C327" s="142"/>
      <c r="D327" s="114"/>
      <c r="E327" s="114"/>
      <c r="F327" s="22"/>
      <c r="G327" s="142"/>
      <c r="H327" s="114"/>
      <c r="I327" s="114"/>
      <c r="J327" s="112"/>
      <c r="K327" s="142"/>
      <c r="L327" s="113"/>
      <c r="M327" s="113"/>
      <c r="N327" s="22"/>
      <c r="O327" s="142"/>
      <c r="P327" s="114"/>
      <c r="Q327" s="114"/>
      <c r="R327" s="22"/>
      <c r="S327" s="142"/>
      <c r="T327" s="112"/>
      <c r="U327" s="113"/>
      <c r="V327" s="22"/>
    </row>
    <row r="328" spans="1:22">
      <c r="A328" s="12"/>
      <c r="B328" s="115" t="s">
        <v>381</v>
      </c>
      <c r="C328" s="139"/>
      <c r="D328" s="116">
        <v>3892</v>
      </c>
      <c r="E328" s="116"/>
      <c r="F328" s="25"/>
      <c r="G328" s="139"/>
      <c r="H328" s="117" t="s">
        <v>181</v>
      </c>
      <c r="I328" s="117"/>
      <c r="J328" s="25"/>
      <c r="K328" s="139"/>
      <c r="L328" s="117" t="s">
        <v>181</v>
      </c>
      <c r="M328" s="117"/>
      <c r="N328" s="25"/>
      <c r="O328" s="139"/>
      <c r="P328" s="117" t="s">
        <v>453</v>
      </c>
      <c r="Q328" s="117"/>
      <c r="R328" s="115" t="s">
        <v>165</v>
      </c>
      <c r="S328" s="139"/>
      <c r="T328" s="117" t="s">
        <v>181</v>
      </c>
      <c r="U328" s="117"/>
      <c r="V328" s="25"/>
    </row>
    <row r="329" spans="1:22" ht="15.75" thickBot="1">
      <c r="A329" s="12"/>
      <c r="B329" s="115"/>
      <c r="C329" s="139"/>
      <c r="D329" s="118"/>
      <c r="E329" s="118"/>
      <c r="F329" s="72"/>
      <c r="G329" s="139"/>
      <c r="H329" s="119"/>
      <c r="I329" s="119"/>
      <c r="J329" s="72"/>
      <c r="K329" s="139"/>
      <c r="L329" s="119"/>
      <c r="M329" s="119"/>
      <c r="N329" s="72"/>
      <c r="O329" s="139"/>
      <c r="P329" s="119"/>
      <c r="Q329" s="119"/>
      <c r="R329" s="143"/>
      <c r="S329" s="139"/>
      <c r="T329" s="119"/>
      <c r="U329" s="119"/>
      <c r="V329" s="72"/>
    </row>
    <row r="330" spans="1:22" ht="15.75" thickTop="1">
      <c r="A330" s="12"/>
      <c r="B330" s="112" t="s">
        <v>88</v>
      </c>
      <c r="C330" s="142"/>
      <c r="D330" s="145" t="s">
        <v>160</v>
      </c>
      <c r="E330" s="120">
        <v>9579</v>
      </c>
      <c r="F330" s="66"/>
      <c r="G330" s="142"/>
      <c r="H330" s="145" t="s">
        <v>160</v>
      </c>
      <c r="I330" s="120">
        <v>2345</v>
      </c>
      <c r="J330" s="66"/>
      <c r="K330" s="142"/>
      <c r="L330" s="145" t="s">
        <v>160</v>
      </c>
      <c r="M330" s="120">
        <v>1547</v>
      </c>
      <c r="N330" s="66"/>
      <c r="O330" s="142"/>
      <c r="P330" s="145" t="s">
        <v>160</v>
      </c>
      <c r="Q330" s="123" t="s">
        <v>453</v>
      </c>
      <c r="R330" s="145" t="s">
        <v>165</v>
      </c>
      <c r="S330" s="142"/>
      <c r="T330" s="145" t="s">
        <v>160</v>
      </c>
      <c r="U330" s="120">
        <v>9579</v>
      </c>
      <c r="V330" s="66"/>
    </row>
    <row r="331" spans="1:22" ht="15.75" thickBot="1">
      <c r="A331" s="12"/>
      <c r="B331" s="112"/>
      <c r="C331" s="142"/>
      <c r="D331" s="134"/>
      <c r="E331" s="136"/>
      <c r="F331" s="67"/>
      <c r="G331" s="142"/>
      <c r="H331" s="134"/>
      <c r="I331" s="136"/>
      <c r="J331" s="67"/>
      <c r="K331" s="142"/>
      <c r="L331" s="134"/>
      <c r="M331" s="136"/>
      <c r="N331" s="67"/>
      <c r="O331" s="142"/>
      <c r="P331" s="134"/>
      <c r="Q331" s="138"/>
      <c r="R331" s="134"/>
      <c r="S331" s="142"/>
      <c r="T331" s="134"/>
      <c r="U331" s="136"/>
      <c r="V331" s="67"/>
    </row>
    <row r="332" spans="1:22" ht="15.75" thickTop="1">
      <c r="A332" s="12"/>
      <c r="B332" s="20"/>
      <c r="C332" s="20"/>
      <c r="D332" s="20"/>
      <c r="E332" s="20"/>
      <c r="F332" s="20"/>
      <c r="G332" s="20"/>
      <c r="H332" s="20"/>
      <c r="I332" s="20"/>
      <c r="J332" s="20"/>
      <c r="K332" s="20"/>
      <c r="L332" s="20"/>
      <c r="M332" s="20"/>
      <c r="N332" s="20"/>
      <c r="O332" s="20"/>
      <c r="P332" s="20"/>
      <c r="Q332" s="20"/>
      <c r="R332" s="20"/>
      <c r="S332" s="20"/>
      <c r="T332" s="20"/>
      <c r="U332" s="20"/>
      <c r="V332" s="20"/>
    </row>
    <row r="333" spans="1:22">
      <c r="A333" s="12"/>
      <c r="B333" s="15"/>
      <c r="C333" s="15"/>
      <c r="D333" s="15"/>
      <c r="E333" s="15"/>
      <c r="F333" s="15"/>
      <c r="G333" s="15"/>
      <c r="H333" s="15"/>
      <c r="I333" s="15"/>
      <c r="J333" s="15"/>
      <c r="K333" s="15"/>
      <c r="L333" s="15"/>
      <c r="M333" s="15"/>
      <c r="N333" s="15"/>
      <c r="O333" s="15"/>
      <c r="P333" s="15"/>
      <c r="Q333" s="15"/>
      <c r="R333" s="15"/>
      <c r="S333" s="15"/>
      <c r="T333" s="15"/>
      <c r="U333" s="15"/>
      <c r="V333" s="15"/>
    </row>
    <row r="334" spans="1:22">
      <c r="A334" s="12"/>
      <c r="B334" s="25"/>
      <c r="C334" s="25"/>
      <c r="D334" s="110" t="s">
        <v>353</v>
      </c>
      <c r="E334" s="110"/>
      <c r="F334" s="110"/>
      <c r="G334" s="25"/>
      <c r="H334" s="110" t="s">
        <v>354</v>
      </c>
      <c r="I334" s="110"/>
      <c r="J334" s="110"/>
      <c r="K334" s="25"/>
      <c r="L334" s="110" t="s">
        <v>355</v>
      </c>
      <c r="M334" s="110"/>
      <c r="N334" s="110"/>
      <c r="O334" s="25"/>
      <c r="P334" s="110" t="s">
        <v>356</v>
      </c>
      <c r="Q334" s="110"/>
      <c r="R334" s="110"/>
      <c r="S334" s="25"/>
      <c r="T334" s="110" t="s">
        <v>357</v>
      </c>
      <c r="U334" s="110"/>
      <c r="V334" s="110"/>
    </row>
    <row r="335" spans="1:22" ht="15.75" thickBot="1">
      <c r="A335" s="12"/>
      <c r="B335" s="25"/>
      <c r="C335" s="25"/>
      <c r="D335" s="111"/>
      <c r="E335" s="111"/>
      <c r="F335" s="111"/>
      <c r="G335" s="25"/>
      <c r="H335" s="111"/>
      <c r="I335" s="111"/>
      <c r="J335" s="111"/>
      <c r="K335" s="25"/>
      <c r="L335" s="111" t="s">
        <v>354</v>
      </c>
      <c r="M335" s="111"/>
      <c r="N335" s="111"/>
      <c r="O335" s="25"/>
      <c r="P335" s="111"/>
      <c r="Q335" s="111"/>
      <c r="R335" s="111"/>
      <c r="S335" s="25"/>
      <c r="T335" s="111"/>
      <c r="U335" s="111"/>
      <c r="V335" s="111"/>
    </row>
    <row r="336" spans="1:22" ht="24" thickTop="1">
      <c r="A336" s="12"/>
      <c r="B336" s="108" t="s">
        <v>454</v>
      </c>
      <c r="C336" s="16"/>
      <c r="D336" s="33"/>
      <c r="E336" s="33"/>
      <c r="F336" s="33"/>
      <c r="G336" s="16"/>
      <c r="H336" s="33"/>
      <c r="I336" s="33"/>
      <c r="J336" s="33"/>
      <c r="K336" s="16"/>
      <c r="L336" s="33"/>
      <c r="M336" s="33"/>
      <c r="N336" s="33"/>
      <c r="O336" s="16"/>
      <c r="P336" s="33"/>
      <c r="Q336" s="33"/>
      <c r="R336" s="33"/>
      <c r="S336" s="16"/>
      <c r="T336" s="33"/>
      <c r="U336" s="33"/>
      <c r="V336" s="33"/>
    </row>
    <row r="337" spans="1:22">
      <c r="A337" s="12"/>
      <c r="B337" s="112" t="s">
        <v>71</v>
      </c>
      <c r="C337" s="22"/>
      <c r="D337" s="112" t="s">
        <v>160</v>
      </c>
      <c r="E337" s="113">
        <v>180008</v>
      </c>
      <c r="F337" s="22"/>
      <c r="G337" s="22"/>
      <c r="H337" s="112" t="s">
        <v>160</v>
      </c>
      <c r="I337" s="113">
        <v>117522</v>
      </c>
      <c r="J337" s="22"/>
      <c r="K337" s="22"/>
      <c r="L337" s="112" t="s">
        <v>160</v>
      </c>
      <c r="M337" s="113">
        <v>195625</v>
      </c>
      <c r="N337" s="22"/>
      <c r="O337" s="22"/>
      <c r="P337" s="112" t="s">
        <v>160</v>
      </c>
      <c r="Q337" s="114" t="s">
        <v>455</v>
      </c>
      <c r="R337" s="112" t="s">
        <v>165</v>
      </c>
      <c r="S337" s="22"/>
      <c r="T337" s="112" t="s">
        <v>160</v>
      </c>
      <c r="U337" s="113">
        <v>452710</v>
      </c>
      <c r="V337" s="22"/>
    </row>
    <row r="338" spans="1:22">
      <c r="A338" s="12"/>
      <c r="B338" s="112"/>
      <c r="C338" s="22"/>
      <c r="D338" s="112"/>
      <c r="E338" s="113"/>
      <c r="F338" s="22"/>
      <c r="G338" s="22"/>
      <c r="H338" s="112"/>
      <c r="I338" s="113"/>
      <c r="J338" s="22"/>
      <c r="K338" s="22"/>
      <c r="L338" s="112"/>
      <c r="M338" s="113"/>
      <c r="N338" s="22"/>
      <c r="O338" s="22"/>
      <c r="P338" s="112"/>
      <c r="Q338" s="114"/>
      <c r="R338" s="112"/>
      <c r="S338" s="22"/>
      <c r="T338" s="112"/>
      <c r="U338" s="113"/>
      <c r="V338" s="22"/>
    </row>
    <row r="339" spans="1:22">
      <c r="A339" s="12"/>
      <c r="B339" s="115" t="s">
        <v>72</v>
      </c>
      <c r="C339" s="25"/>
      <c r="D339" s="116">
        <v>128941</v>
      </c>
      <c r="E339" s="116"/>
      <c r="F339" s="25"/>
      <c r="G339" s="25"/>
      <c r="H339" s="116">
        <v>97740</v>
      </c>
      <c r="I339" s="116"/>
      <c r="J339" s="25"/>
      <c r="K339" s="25"/>
      <c r="L339" s="116">
        <v>136451</v>
      </c>
      <c r="M339" s="116"/>
      <c r="N339" s="25"/>
      <c r="O339" s="25"/>
      <c r="P339" s="117" t="s">
        <v>455</v>
      </c>
      <c r="Q339" s="117"/>
      <c r="R339" s="115" t="s">
        <v>165</v>
      </c>
      <c r="S339" s="25"/>
      <c r="T339" s="116">
        <v>322687</v>
      </c>
      <c r="U339" s="116"/>
      <c r="V339" s="25"/>
    </row>
    <row r="340" spans="1:22" ht="15.75" thickBot="1">
      <c r="A340" s="12"/>
      <c r="B340" s="115"/>
      <c r="C340" s="25"/>
      <c r="D340" s="118"/>
      <c r="E340" s="118"/>
      <c r="F340" s="72"/>
      <c r="G340" s="25"/>
      <c r="H340" s="118"/>
      <c r="I340" s="118"/>
      <c r="J340" s="72"/>
      <c r="K340" s="25"/>
      <c r="L340" s="118"/>
      <c r="M340" s="118"/>
      <c r="N340" s="72"/>
      <c r="O340" s="25"/>
      <c r="P340" s="119"/>
      <c r="Q340" s="119"/>
      <c r="R340" s="143"/>
      <c r="S340" s="25"/>
      <c r="T340" s="118"/>
      <c r="U340" s="118"/>
      <c r="V340" s="72"/>
    </row>
    <row r="341" spans="1:22" ht="15.75" thickTop="1">
      <c r="A341" s="12"/>
      <c r="B341" s="112" t="s">
        <v>73</v>
      </c>
      <c r="C341" s="22"/>
      <c r="D341" s="120">
        <v>51067</v>
      </c>
      <c r="E341" s="120"/>
      <c r="F341" s="66"/>
      <c r="G341" s="22"/>
      <c r="H341" s="120">
        <v>19782</v>
      </c>
      <c r="I341" s="120"/>
      <c r="J341" s="66"/>
      <c r="K341" s="22"/>
      <c r="L341" s="120">
        <v>59174</v>
      </c>
      <c r="M341" s="120"/>
      <c r="N341" s="66"/>
      <c r="O341" s="22"/>
      <c r="P341" s="123" t="s">
        <v>181</v>
      </c>
      <c r="Q341" s="123"/>
      <c r="R341" s="66"/>
      <c r="S341" s="22"/>
      <c r="T341" s="120">
        <v>130023</v>
      </c>
      <c r="U341" s="120"/>
      <c r="V341" s="66"/>
    </row>
    <row r="342" spans="1:22">
      <c r="A342" s="12"/>
      <c r="B342" s="112"/>
      <c r="C342" s="22"/>
      <c r="D342" s="113"/>
      <c r="E342" s="113"/>
      <c r="F342" s="22"/>
      <c r="G342" s="22"/>
      <c r="H342" s="121"/>
      <c r="I342" s="121"/>
      <c r="J342" s="122"/>
      <c r="K342" s="22"/>
      <c r="L342" s="121"/>
      <c r="M342" s="121"/>
      <c r="N342" s="122"/>
      <c r="O342" s="22"/>
      <c r="P342" s="146"/>
      <c r="Q342" s="146"/>
      <c r="R342" s="122"/>
      <c r="S342" s="22"/>
      <c r="T342" s="121"/>
      <c r="U342" s="121"/>
      <c r="V342" s="122"/>
    </row>
    <row r="343" spans="1:22">
      <c r="A343" s="12"/>
      <c r="B343" s="115" t="s">
        <v>75</v>
      </c>
      <c r="C343" s="25"/>
      <c r="D343" s="116">
        <v>17109</v>
      </c>
      <c r="E343" s="116"/>
      <c r="F343" s="25"/>
      <c r="G343" s="25"/>
      <c r="H343" s="116">
        <v>4535</v>
      </c>
      <c r="I343" s="116"/>
      <c r="J343" s="25"/>
      <c r="K343" s="25"/>
      <c r="L343" s="116">
        <v>27560</v>
      </c>
      <c r="M343" s="116"/>
      <c r="N343" s="25"/>
      <c r="O343" s="25"/>
      <c r="P343" s="117" t="s">
        <v>181</v>
      </c>
      <c r="Q343" s="117"/>
      <c r="R343" s="25"/>
      <c r="S343" s="25"/>
      <c r="T343" s="116">
        <v>49204</v>
      </c>
      <c r="U343" s="116"/>
      <c r="V343" s="25"/>
    </row>
    <row r="344" spans="1:22">
      <c r="A344" s="12"/>
      <c r="B344" s="115"/>
      <c r="C344" s="25"/>
      <c r="D344" s="116"/>
      <c r="E344" s="116"/>
      <c r="F344" s="25"/>
      <c r="G344" s="25"/>
      <c r="H344" s="116"/>
      <c r="I344" s="116"/>
      <c r="J344" s="25"/>
      <c r="K344" s="25"/>
      <c r="L344" s="116"/>
      <c r="M344" s="116"/>
      <c r="N344" s="25"/>
      <c r="O344" s="25"/>
      <c r="P344" s="117"/>
      <c r="Q344" s="117"/>
      <c r="R344" s="25"/>
      <c r="S344" s="25"/>
      <c r="T344" s="116"/>
      <c r="U344" s="116"/>
      <c r="V344" s="25"/>
    </row>
    <row r="345" spans="1:22">
      <c r="A345" s="12"/>
      <c r="B345" s="112" t="s">
        <v>76</v>
      </c>
      <c r="C345" s="22"/>
      <c r="D345" s="113">
        <v>12952</v>
      </c>
      <c r="E345" s="113"/>
      <c r="F345" s="22"/>
      <c r="G345" s="22"/>
      <c r="H345" s="113">
        <v>11462</v>
      </c>
      <c r="I345" s="113"/>
      <c r="J345" s="22"/>
      <c r="K345" s="22"/>
      <c r="L345" s="113">
        <v>15034</v>
      </c>
      <c r="M345" s="113"/>
      <c r="N345" s="22"/>
      <c r="O345" s="22"/>
      <c r="P345" s="114" t="s">
        <v>181</v>
      </c>
      <c r="Q345" s="114"/>
      <c r="R345" s="22"/>
      <c r="S345" s="22"/>
      <c r="T345" s="112" t="s">
        <v>160</v>
      </c>
      <c r="U345" s="113">
        <v>39448</v>
      </c>
      <c r="V345" s="22"/>
    </row>
    <row r="346" spans="1:22">
      <c r="A346" s="12"/>
      <c r="B346" s="112"/>
      <c r="C346" s="22"/>
      <c r="D346" s="113"/>
      <c r="E346" s="113"/>
      <c r="F346" s="22"/>
      <c r="G346" s="22"/>
      <c r="H346" s="113"/>
      <c r="I346" s="113"/>
      <c r="J346" s="22"/>
      <c r="K346" s="22"/>
      <c r="L346" s="113"/>
      <c r="M346" s="113"/>
      <c r="N346" s="22"/>
      <c r="O346" s="22"/>
      <c r="P346" s="114"/>
      <c r="Q346" s="114"/>
      <c r="R346" s="22"/>
      <c r="S346" s="22"/>
      <c r="T346" s="112"/>
      <c r="U346" s="113"/>
      <c r="V346" s="22"/>
    </row>
    <row r="347" spans="1:22">
      <c r="A347" s="12"/>
      <c r="B347" s="115" t="s">
        <v>77</v>
      </c>
      <c r="C347" s="25"/>
      <c r="D347" s="117">
        <v>73</v>
      </c>
      <c r="E347" s="117"/>
      <c r="F347" s="25"/>
      <c r="G347" s="25"/>
      <c r="H347" s="117" t="s">
        <v>181</v>
      </c>
      <c r="I347" s="117"/>
      <c r="J347" s="25"/>
      <c r="K347" s="25"/>
      <c r="L347" s="116">
        <v>1408</v>
      </c>
      <c r="M347" s="116"/>
      <c r="N347" s="25"/>
      <c r="O347" s="25"/>
      <c r="P347" s="117" t="s">
        <v>181</v>
      </c>
      <c r="Q347" s="117"/>
      <c r="R347" s="25"/>
      <c r="S347" s="25"/>
      <c r="T347" s="116">
        <v>1481</v>
      </c>
      <c r="U347" s="116"/>
      <c r="V347" s="25"/>
    </row>
    <row r="348" spans="1:22" ht="15.75" thickBot="1">
      <c r="A348" s="12"/>
      <c r="B348" s="115"/>
      <c r="C348" s="25"/>
      <c r="D348" s="119"/>
      <c r="E348" s="119"/>
      <c r="F348" s="72"/>
      <c r="G348" s="25"/>
      <c r="H348" s="119"/>
      <c r="I348" s="119"/>
      <c r="J348" s="72"/>
      <c r="K348" s="25"/>
      <c r="L348" s="118"/>
      <c r="M348" s="118"/>
      <c r="N348" s="72"/>
      <c r="O348" s="25"/>
      <c r="P348" s="119"/>
      <c r="Q348" s="119"/>
      <c r="R348" s="72"/>
      <c r="S348" s="25"/>
      <c r="T348" s="118"/>
      <c r="U348" s="118"/>
      <c r="V348" s="72"/>
    </row>
    <row r="349" spans="1:22" ht="15.75" thickTop="1">
      <c r="A349" s="12"/>
      <c r="B349" s="112" t="s">
        <v>79</v>
      </c>
      <c r="C349" s="22"/>
      <c r="D349" s="120">
        <v>20933</v>
      </c>
      <c r="E349" s="120"/>
      <c r="F349" s="66"/>
      <c r="G349" s="22"/>
      <c r="H349" s="120">
        <v>3785</v>
      </c>
      <c r="I349" s="120"/>
      <c r="J349" s="66"/>
      <c r="K349" s="22"/>
      <c r="L349" s="120">
        <v>15172</v>
      </c>
      <c r="M349" s="120"/>
      <c r="N349" s="66"/>
      <c r="O349" s="22"/>
      <c r="P349" s="123" t="s">
        <v>181</v>
      </c>
      <c r="Q349" s="123"/>
      <c r="R349" s="66"/>
      <c r="S349" s="22"/>
      <c r="T349" s="120">
        <v>39890</v>
      </c>
      <c r="U349" s="120"/>
      <c r="V349" s="66"/>
    </row>
    <row r="350" spans="1:22">
      <c r="A350" s="12"/>
      <c r="B350" s="112"/>
      <c r="C350" s="22"/>
      <c r="D350" s="113"/>
      <c r="E350" s="113"/>
      <c r="F350" s="22"/>
      <c r="G350" s="22"/>
      <c r="H350" s="121"/>
      <c r="I350" s="121"/>
      <c r="J350" s="122"/>
      <c r="K350" s="22"/>
      <c r="L350" s="121"/>
      <c r="M350" s="121"/>
      <c r="N350" s="122"/>
      <c r="O350" s="22"/>
      <c r="P350" s="146"/>
      <c r="Q350" s="146"/>
      <c r="R350" s="122"/>
      <c r="S350" s="22"/>
      <c r="T350" s="121"/>
      <c r="U350" s="121"/>
      <c r="V350" s="122"/>
    </row>
    <row r="351" spans="1:22">
      <c r="A351" s="12"/>
      <c r="B351" s="115" t="s">
        <v>81</v>
      </c>
      <c r="C351" s="25"/>
      <c r="D351" s="116">
        <v>9961</v>
      </c>
      <c r="E351" s="116"/>
      <c r="F351" s="25"/>
      <c r="G351" s="25"/>
      <c r="H351" s="117">
        <v>152</v>
      </c>
      <c r="I351" s="117"/>
      <c r="J351" s="25"/>
      <c r="K351" s="25"/>
      <c r="L351" s="117">
        <v>305</v>
      </c>
      <c r="M351" s="117"/>
      <c r="N351" s="25"/>
      <c r="O351" s="25"/>
      <c r="P351" s="117" t="s">
        <v>181</v>
      </c>
      <c r="Q351" s="117"/>
      <c r="R351" s="25"/>
      <c r="S351" s="25"/>
      <c r="T351" s="116">
        <v>10418</v>
      </c>
      <c r="U351" s="116"/>
      <c r="V351" s="25"/>
    </row>
    <row r="352" spans="1:22">
      <c r="A352" s="12"/>
      <c r="B352" s="115"/>
      <c r="C352" s="25"/>
      <c r="D352" s="116"/>
      <c r="E352" s="116"/>
      <c r="F352" s="25"/>
      <c r="G352" s="25"/>
      <c r="H352" s="117"/>
      <c r="I352" s="117"/>
      <c r="J352" s="25"/>
      <c r="K352" s="25"/>
      <c r="L352" s="117"/>
      <c r="M352" s="117"/>
      <c r="N352" s="25"/>
      <c r="O352" s="25"/>
      <c r="P352" s="117"/>
      <c r="Q352" s="117"/>
      <c r="R352" s="25"/>
      <c r="S352" s="25"/>
      <c r="T352" s="116"/>
      <c r="U352" s="116"/>
      <c r="V352" s="25"/>
    </row>
    <row r="353" spans="1:22">
      <c r="A353" s="12"/>
      <c r="B353" s="112" t="s">
        <v>82</v>
      </c>
      <c r="C353" s="22"/>
      <c r="D353" s="114" t="s">
        <v>181</v>
      </c>
      <c r="E353" s="114"/>
      <c r="F353" s="22"/>
      <c r="G353" s="22"/>
      <c r="H353" s="114" t="s">
        <v>181</v>
      </c>
      <c r="I353" s="114"/>
      <c r="J353" s="22"/>
      <c r="K353" s="22"/>
      <c r="L353" s="114" t="s">
        <v>456</v>
      </c>
      <c r="M353" s="114"/>
      <c r="N353" s="112" t="s">
        <v>165</v>
      </c>
      <c r="O353" s="22"/>
      <c r="P353" s="114" t="s">
        <v>181</v>
      </c>
      <c r="Q353" s="114"/>
      <c r="R353" s="22"/>
      <c r="S353" s="22"/>
      <c r="T353" s="112" t="s">
        <v>160</v>
      </c>
      <c r="U353" s="114" t="s">
        <v>456</v>
      </c>
      <c r="V353" s="112" t="s">
        <v>165</v>
      </c>
    </row>
    <row r="354" spans="1:22">
      <c r="A354" s="12"/>
      <c r="B354" s="112"/>
      <c r="C354" s="22"/>
      <c r="D354" s="114"/>
      <c r="E354" s="114"/>
      <c r="F354" s="22"/>
      <c r="G354" s="22"/>
      <c r="H354" s="114"/>
      <c r="I354" s="114"/>
      <c r="J354" s="22"/>
      <c r="K354" s="22"/>
      <c r="L354" s="114"/>
      <c r="M354" s="114"/>
      <c r="N354" s="112"/>
      <c r="O354" s="22"/>
      <c r="P354" s="114"/>
      <c r="Q354" s="114"/>
      <c r="R354" s="22"/>
      <c r="S354" s="22"/>
      <c r="T354" s="112"/>
      <c r="U354" s="114"/>
      <c r="V354" s="112"/>
    </row>
    <row r="355" spans="1:22">
      <c r="A355" s="12"/>
      <c r="B355" s="115" t="s">
        <v>284</v>
      </c>
      <c r="C355" s="25"/>
      <c r="D355" s="117">
        <v>2</v>
      </c>
      <c r="E355" s="117"/>
      <c r="F355" s="25"/>
      <c r="G355" s="25"/>
      <c r="H355" s="117" t="s">
        <v>181</v>
      </c>
      <c r="I355" s="117"/>
      <c r="J355" s="25"/>
      <c r="K355" s="25"/>
      <c r="L355" s="117">
        <v>145</v>
      </c>
      <c r="M355" s="117"/>
      <c r="N355" s="25"/>
      <c r="O355" s="25"/>
      <c r="P355" s="117" t="s">
        <v>181</v>
      </c>
      <c r="Q355" s="117"/>
      <c r="R355" s="25"/>
      <c r="S355" s="25"/>
      <c r="T355" s="117">
        <v>147</v>
      </c>
      <c r="U355" s="117"/>
      <c r="V355" s="25"/>
    </row>
    <row r="356" spans="1:22">
      <c r="A356" s="12"/>
      <c r="B356" s="115"/>
      <c r="C356" s="25"/>
      <c r="D356" s="117"/>
      <c r="E356" s="117"/>
      <c r="F356" s="25"/>
      <c r="G356" s="25"/>
      <c r="H356" s="117"/>
      <c r="I356" s="117"/>
      <c r="J356" s="25"/>
      <c r="K356" s="25"/>
      <c r="L356" s="117"/>
      <c r="M356" s="117"/>
      <c r="N356" s="25"/>
      <c r="O356" s="25"/>
      <c r="P356" s="117"/>
      <c r="Q356" s="117"/>
      <c r="R356" s="25"/>
      <c r="S356" s="25"/>
      <c r="T356" s="117"/>
      <c r="U356" s="117"/>
      <c r="V356" s="25"/>
    </row>
    <row r="357" spans="1:22">
      <c r="A357" s="12"/>
      <c r="B357" s="112" t="s">
        <v>375</v>
      </c>
      <c r="C357" s="22"/>
      <c r="D357" s="114" t="s">
        <v>457</v>
      </c>
      <c r="E357" s="114"/>
      <c r="F357" s="112" t="s">
        <v>165</v>
      </c>
      <c r="G357" s="22"/>
      <c r="H357" s="114" t="s">
        <v>458</v>
      </c>
      <c r="I357" s="114"/>
      <c r="J357" s="112" t="s">
        <v>165</v>
      </c>
      <c r="K357" s="22"/>
      <c r="L357" s="114">
        <v>898</v>
      </c>
      <c r="M357" s="114"/>
      <c r="N357" s="22"/>
      <c r="O357" s="22"/>
      <c r="P357" s="114" t="s">
        <v>181</v>
      </c>
      <c r="Q357" s="114"/>
      <c r="R357" s="22"/>
      <c r="S357" s="22"/>
      <c r="T357" s="112" t="s">
        <v>160</v>
      </c>
      <c r="U357" s="114" t="s">
        <v>459</v>
      </c>
      <c r="V357" s="112" t="s">
        <v>165</v>
      </c>
    </row>
    <row r="358" spans="1:22" ht="15.75" thickBot="1">
      <c r="A358" s="12"/>
      <c r="B358" s="112"/>
      <c r="C358" s="22"/>
      <c r="D358" s="125"/>
      <c r="E358" s="125"/>
      <c r="F358" s="144"/>
      <c r="G358" s="22"/>
      <c r="H358" s="125"/>
      <c r="I358" s="125"/>
      <c r="J358" s="144"/>
      <c r="K358" s="22"/>
      <c r="L358" s="125"/>
      <c r="M358" s="125"/>
      <c r="N358" s="56"/>
      <c r="O358" s="22"/>
      <c r="P358" s="125"/>
      <c r="Q358" s="125"/>
      <c r="R358" s="56"/>
      <c r="S358" s="22"/>
      <c r="T358" s="144"/>
      <c r="U358" s="125"/>
      <c r="V358" s="144"/>
    </row>
    <row r="359" spans="1:22" ht="15.75" thickTop="1">
      <c r="A359" s="12"/>
      <c r="B359" s="115" t="s">
        <v>85</v>
      </c>
      <c r="C359" s="25"/>
      <c r="D359" s="128">
        <v>12133</v>
      </c>
      <c r="E359" s="128"/>
      <c r="F359" s="33"/>
      <c r="G359" s="25"/>
      <c r="H359" s="128">
        <v>3797</v>
      </c>
      <c r="I359" s="128"/>
      <c r="J359" s="33"/>
      <c r="K359" s="25"/>
      <c r="L359" s="128">
        <v>14841</v>
      </c>
      <c r="M359" s="128"/>
      <c r="N359" s="33"/>
      <c r="O359" s="25"/>
      <c r="P359" s="130" t="s">
        <v>181</v>
      </c>
      <c r="Q359" s="130"/>
      <c r="R359" s="33"/>
      <c r="S359" s="25"/>
      <c r="T359" s="128">
        <v>30771</v>
      </c>
      <c r="U359" s="128"/>
      <c r="V359" s="33"/>
    </row>
    <row r="360" spans="1:22">
      <c r="A360" s="12"/>
      <c r="B360" s="115"/>
      <c r="C360" s="25"/>
      <c r="D360" s="116"/>
      <c r="E360" s="116"/>
      <c r="F360" s="25"/>
      <c r="G360" s="25"/>
      <c r="H360" s="147"/>
      <c r="I360" s="147"/>
      <c r="J360" s="148"/>
      <c r="K360" s="25"/>
      <c r="L360" s="147"/>
      <c r="M360" s="147"/>
      <c r="N360" s="148"/>
      <c r="O360" s="25"/>
      <c r="P360" s="149"/>
      <c r="Q360" s="149"/>
      <c r="R360" s="148"/>
      <c r="S360" s="25"/>
      <c r="T360" s="147"/>
      <c r="U360" s="147"/>
      <c r="V360" s="148"/>
    </row>
    <row r="361" spans="1:22">
      <c r="A361" s="12"/>
      <c r="B361" s="112" t="s">
        <v>379</v>
      </c>
      <c r="C361" s="22"/>
      <c r="D361" s="114">
        <v>17</v>
      </c>
      <c r="E361" s="114"/>
      <c r="F361" s="22"/>
      <c r="G361" s="22"/>
      <c r="H361" s="114" t="s">
        <v>181</v>
      </c>
      <c r="I361" s="114"/>
      <c r="J361" s="22"/>
      <c r="K361" s="22"/>
      <c r="L361" s="113">
        <v>4487</v>
      </c>
      <c r="M361" s="113"/>
      <c r="N361" s="22"/>
      <c r="O361" s="22"/>
      <c r="P361" s="114" t="s">
        <v>181</v>
      </c>
      <c r="Q361" s="114"/>
      <c r="R361" s="22"/>
      <c r="S361" s="22"/>
      <c r="T361" s="112" t="s">
        <v>160</v>
      </c>
      <c r="U361" s="113">
        <v>4504</v>
      </c>
      <c r="V361" s="22"/>
    </row>
    <row r="362" spans="1:22">
      <c r="A362" s="12"/>
      <c r="B362" s="112"/>
      <c r="C362" s="22"/>
      <c r="D362" s="114"/>
      <c r="E362" s="114"/>
      <c r="F362" s="22"/>
      <c r="G362" s="22"/>
      <c r="H362" s="114"/>
      <c r="I362" s="114"/>
      <c r="J362" s="22"/>
      <c r="K362" s="22"/>
      <c r="L362" s="113"/>
      <c r="M362" s="113"/>
      <c r="N362" s="22"/>
      <c r="O362" s="22"/>
      <c r="P362" s="114"/>
      <c r="Q362" s="114"/>
      <c r="R362" s="22"/>
      <c r="S362" s="22"/>
      <c r="T362" s="112"/>
      <c r="U362" s="113"/>
      <c r="V362" s="22"/>
    </row>
    <row r="363" spans="1:22">
      <c r="A363" s="12"/>
      <c r="B363" s="115" t="s">
        <v>381</v>
      </c>
      <c r="C363" s="25"/>
      <c r="D363" s="116">
        <v>14151</v>
      </c>
      <c r="E363" s="116"/>
      <c r="F363" s="25"/>
      <c r="G363" s="25"/>
      <c r="H363" s="117" t="s">
        <v>181</v>
      </c>
      <c r="I363" s="117"/>
      <c r="J363" s="25"/>
      <c r="K363" s="25"/>
      <c r="L363" s="117" t="s">
        <v>181</v>
      </c>
      <c r="M363" s="117"/>
      <c r="N363" s="25"/>
      <c r="O363" s="25"/>
      <c r="P363" s="117" t="s">
        <v>460</v>
      </c>
      <c r="Q363" s="117"/>
      <c r="R363" s="115" t="s">
        <v>165</v>
      </c>
      <c r="S363" s="25"/>
      <c r="T363" s="117" t="s">
        <v>181</v>
      </c>
      <c r="U363" s="117"/>
      <c r="V363" s="25"/>
    </row>
    <row r="364" spans="1:22" ht="15.75" thickBot="1">
      <c r="A364" s="12"/>
      <c r="B364" s="115"/>
      <c r="C364" s="25"/>
      <c r="D364" s="118"/>
      <c r="E364" s="118"/>
      <c r="F364" s="72"/>
      <c r="G364" s="25"/>
      <c r="H364" s="119"/>
      <c r="I364" s="119"/>
      <c r="J364" s="72"/>
      <c r="K364" s="25"/>
      <c r="L364" s="119"/>
      <c r="M364" s="119"/>
      <c r="N364" s="72"/>
      <c r="O364" s="25"/>
      <c r="P364" s="119"/>
      <c r="Q364" s="119"/>
      <c r="R364" s="143"/>
      <c r="S364" s="25"/>
      <c r="T364" s="119"/>
      <c r="U364" s="119"/>
      <c r="V364" s="72"/>
    </row>
    <row r="365" spans="1:22" ht="15.75" thickTop="1">
      <c r="A365" s="12"/>
      <c r="B365" s="112" t="s">
        <v>88</v>
      </c>
      <c r="C365" s="22"/>
      <c r="D365" s="145" t="s">
        <v>160</v>
      </c>
      <c r="E365" s="120">
        <v>26267</v>
      </c>
      <c r="F365" s="66"/>
      <c r="G365" s="22"/>
      <c r="H365" s="145" t="s">
        <v>160</v>
      </c>
      <c r="I365" s="120">
        <v>3797</v>
      </c>
      <c r="J365" s="66"/>
      <c r="K365" s="22"/>
      <c r="L365" s="145" t="s">
        <v>160</v>
      </c>
      <c r="M365" s="120">
        <v>10354</v>
      </c>
      <c r="N365" s="66"/>
      <c r="O365" s="22"/>
      <c r="P365" s="145" t="s">
        <v>160</v>
      </c>
      <c r="Q365" s="123" t="s">
        <v>460</v>
      </c>
      <c r="R365" s="145" t="s">
        <v>165</v>
      </c>
      <c r="S365" s="22"/>
      <c r="T365" s="145" t="s">
        <v>160</v>
      </c>
      <c r="U365" s="120">
        <v>26267</v>
      </c>
      <c r="V365" s="66"/>
    </row>
    <row r="366" spans="1:22" ht="15.75" thickBot="1">
      <c r="A366" s="12"/>
      <c r="B366" s="112"/>
      <c r="C366" s="22"/>
      <c r="D366" s="134"/>
      <c r="E366" s="136"/>
      <c r="F366" s="67"/>
      <c r="G366" s="22"/>
      <c r="H366" s="134"/>
      <c r="I366" s="136"/>
      <c r="J366" s="67"/>
      <c r="K366" s="22"/>
      <c r="L366" s="134"/>
      <c r="M366" s="136"/>
      <c r="N366" s="67"/>
      <c r="O366" s="22"/>
      <c r="P366" s="134"/>
      <c r="Q366" s="138"/>
      <c r="R366" s="134"/>
      <c r="S366" s="22"/>
      <c r="T366" s="134"/>
      <c r="U366" s="136"/>
      <c r="V366" s="67"/>
    </row>
    <row r="367" spans="1:22" ht="15.75" thickTop="1">
      <c r="A367" s="12"/>
      <c r="B367" s="20"/>
      <c r="C367" s="20"/>
      <c r="D367" s="20"/>
      <c r="E367" s="20"/>
      <c r="F367" s="20"/>
      <c r="G367" s="20"/>
      <c r="H367" s="20"/>
      <c r="I367" s="20"/>
      <c r="J367" s="20"/>
      <c r="K367" s="20"/>
      <c r="L367" s="20"/>
      <c r="M367" s="20"/>
      <c r="N367" s="20"/>
      <c r="O367" s="20"/>
      <c r="P367" s="20"/>
      <c r="Q367" s="20"/>
      <c r="R367" s="20"/>
      <c r="S367" s="20"/>
      <c r="T367" s="20"/>
      <c r="U367" s="20"/>
      <c r="V367" s="20"/>
    </row>
    <row r="368" spans="1:22">
      <c r="A368" s="12"/>
      <c r="B368" s="20"/>
      <c r="C368" s="20"/>
      <c r="D368" s="20"/>
      <c r="E368" s="20"/>
      <c r="F368" s="20"/>
      <c r="G368" s="20"/>
      <c r="H368" s="20"/>
      <c r="I368" s="20"/>
      <c r="J368" s="20"/>
      <c r="K368" s="20"/>
      <c r="L368" s="20"/>
      <c r="M368" s="20"/>
      <c r="N368" s="20"/>
      <c r="O368" s="20"/>
      <c r="P368" s="20"/>
      <c r="Q368" s="20"/>
      <c r="R368" s="20"/>
      <c r="S368" s="20"/>
      <c r="T368" s="20"/>
      <c r="U368" s="20"/>
      <c r="V368" s="20"/>
    </row>
    <row r="369" spans="1:22">
      <c r="A369" s="12"/>
      <c r="B369" s="20"/>
      <c r="C369" s="20"/>
      <c r="D369" s="20"/>
      <c r="E369" s="20"/>
      <c r="F369" s="20"/>
      <c r="G369" s="20"/>
      <c r="H369" s="20"/>
      <c r="I369" s="20"/>
      <c r="J369" s="20"/>
      <c r="K369" s="20"/>
      <c r="L369" s="20"/>
      <c r="M369" s="20"/>
      <c r="N369" s="20"/>
      <c r="O369" s="20"/>
      <c r="P369" s="20"/>
      <c r="Q369" s="20"/>
      <c r="R369" s="20"/>
      <c r="S369" s="20"/>
      <c r="T369" s="20"/>
      <c r="U369" s="20"/>
      <c r="V369" s="20"/>
    </row>
    <row r="370" spans="1:22">
      <c r="A370" s="12"/>
      <c r="B370" s="15"/>
      <c r="C370" s="15"/>
      <c r="D370" s="15"/>
      <c r="E370" s="15"/>
      <c r="F370" s="15"/>
      <c r="G370" s="15"/>
      <c r="H370" s="15"/>
      <c r="I370" s="15"/>
      <c r="J370" s="15"/>
      <c r="K370" s="15"/>
      <c r="L370" s="15"/>
      <c r="M370" s="15"/>
      <c r="N370" s="15"/>
      <c r="O370" s="15"/>
      <c r="P370" s="15"/>
      <c r="Q370" s="15"/>
      <c r="R370" s="15"/>
      <c r="S370" s="15"/>
      <c r="T370" s="15"/>
      <c r="U370" s="15"/>
      <c r="V370" s="15"/>
    </row>
    <row r="371" spans="1:22" ht="23.25">
      <c r="A371" s="12"/>
      <c r="B371" s="108" t="s">
        <v>461</v>
      </c>
      <c r="C371" s="16"/>
      <c r="D371" s="25"/>
      <c r="E371" s="25"/>
      <c r="F371" s="25"/>
      <c r="G371" s="16"/>
      <c r="H371" s="25"/>
      <c r="I371" s="25"/>
      <c r="J371" s="25"/>
      <c r="K371" s="16"/>
      <c r="L371" s="25"/>
      <c r="M371" s="25"/>
      <c r="N371" s="25"/>
      <c r="O371" s="16"/>
      <c r="P371" s="25"/>
      <c r="Q371" s="25"/>
      <c r="R371" s="25"/>
      <c r="S371" s="16"/>
      <c r="T371" s="25"/>
      <c r="U371" s="25"/>
      <c r="V371" s="25"/>
    </row>
    <row r="372" spans="1:22" ht="15.75" thickBot="1">
      <c r="A372" s="12"/>
      <c r="B372" s="109"/>
      <c r="C372" s="16"/>
      <c r="D372" s="111" t="s">
        <v>353</v>
      </c>
      <c r="E372" s="111"/>
      <c r="F372" s="111"/>
      <c r="G372" s="16"/>
      <c r="H372" s="111" t="s">
        <v>354</v>
      </c>
      <c r="I372" s="111"/>
      <c r="J372" s="111"/>
      <c r="K372" s="16"/>
      <c r="L372" s="111" t="s">
        <v>393</v>
      </c>
      <c r="M372" s="111"/>
      <c r="N372" s="111"/>
      <c r="O372" s="16"/>
      <c r="P372" s="111" t="s">
        <v>356</v>
      </c>
      <c r="Q372" s="111"/>
      <c r="R372" s="111"/>
      <c r="S372" s="16"/>
      <c r="T372" s="111" t="s">
        <v>357</v>
      </c>
      <c r="U372" s="111"/>
      <c r="V372" s="111"/>
    </row>
    <row r="373" spans="1:22" ht="15.75" thickTop="1">
      <c r="A373" s="12"/>
      <c r="B373" s="112" t="s">
        <v>88</v>
      </c>
      <c r="C373" s="22"/>
      <c r="D373" s="145" t="s">
        <v>160</v>
      </c>
      <c r="E373" s="120">
        <v>9579</v>
      </c>
      <c r="F373" s="66"/>
      <c r="G373" s="22"/>
      <c r="H373" s="145" t="s">
        <v>160</v>
      </c>
      <c r="I373" s="120">
        <v>2345</v>
      </c>
      <c r="J373" s="66"/>
      <c r="K373" s="22"/>
      <c r="L373" s="145" t="s">
        <v>160</v>
      </c>
      <c r="M373" s="120">
        <v>1547</v>
      </c>
      <c r="N373" s="66"/>
      <c r="O373" s="22"/>
      <c r="P373" s="145" t="s">
        <v>160</v>
      </c>
      <c r="Q373" s="123" t="s">
        <v>453</v>
      </c>
      <c r="R373" s="145" t="s">
        <v>165</v>
      </c>
      <c r="S373" s="22"/>
      <c r="T373" s="145" t="s">
        <v>160</v>
      </c>
      <c r="U373" s="120">
        <v>9579</v>
      </c>
      <c r="V373" s="66"/>
    </row>
    <row r="374" spans="1:22">
      <c r="A374" s="12"/>
      <c r="B374" s="112"/>
      <c r="C374" s="22"/>
      <c r="D374" s="112"/>
      <c r="E374" s="113"/>
      <c r="F374" s="22"/>
      <c r="G374" s="22"/>
      <c r="H374" s="112"/>
      <c r="I374" s="113"/>
      <c r="J374" s="22"/>
      <c r="K374" s="22"/>
      <c r="L374" s="112"/>
      <c r="M374" s="113"/>
      <c r="N374" s="22"/>
      <c r="O374" s="22"/>
      <c r="P374" s="112"/>
      <c r="Q374" s="114"/>
      <c r="R374" s="112"/>
      <c r="S374" s="22"/>
      <c r="T374" s="112"/>
      <c r="U374" s="113"/>
      <c r="V374" s="22"/>
    </row>
    <row r="375" spans="1:22">
      <c r="A375" s="12"/>
      <c r="B375" s="115" t="s">
        <v>99</v>
      </c>
      <c r="C375" s="25"/>
      <c r="D375" s="25"/>
      <c r="E375" s="25"/>
      <c r="F375" s="25"/>
      <c r="G375" s="25"/>
      <c r="H375" s="25"/>
      <c r="I375" s="25"/>
      <c r="J375" s="25"/>
      <c r="K375" s="25"/>
      <c r="L375" s="25"/>
      <c r="M375" s="25"/>
      <c r="N375" s="25"/>
      <c r="O375" s="25"/>
      <c r="P375" s="25"/>
      <c r="Q375" s="25"/>
      <c r="R375" s="25"/>
      <c r="S375" s="25"/>
      <c r="T375" s="139"/>
      <c r="U375" s="139"/>
      <c r="V375" s="25"/>
    </row>
    <row r="376" spans="1:22">
      <c r="A376" s="12"/>
      <c r="B376" s="115"/>
      <c r="C376" s="25"/>
      <c r="D376" s="25"/>
      <c r="E376" s="25"/>
      <c r="F376" s="25"/>
      <c r="G376" s="25"/>
      <c r="H376" s="25"/>
      <c r="I376" s="25"/>
      <c r="J376" s="25"/>
      <c r="K376" s="25"/>
      <c r="L376" s="25"/>
      <c r="M376" s="25"/>
      <c r="N376" s="25"/>
      <c r="O376" s="25"/>
      <c r="P376" s="25"/>
      <c r="Q376" s="25"/>
      <c r="R376" s="25"/>
      <c r="S376" s="25"/>
      <c r="T376" s="139"/>
      <c r="U376" s="139"/>
      <c r="V376" s="25"/>
    </row>
    <row r="377" spans="1:22">
      <c r="A377" s="12"/>
      <c r="B377" s="112" t="s">
        <v>100</v>
      </c>
      <c r="C377" s="22"/>
      <c r="D377" s="114" t="s">
        <v>181</v>
      </c>
      <c r="E377" s="114"/>
      <c r="F377" s="22"/>
      <c r="G377" s="22"/>
      <c r="H377" s="114" t="s">
        <v>181</v>
      </c>
      <c r="I377" s="114"/>
      <c r="J377" s="22"/>
      <c r="K377" s="22"/>
      <c r="L377" s="113">
        <v>2628</v>
      </c>
      <c r="M377" s="113"/>
      <c r="N377" s="22"/>
      <c r="O377" s="22"/>
      <c r="P377" s="114" t="s">
        <v>181</v>
      </c>
      <c r="Q377" s="114"/>
      <c r="R377" s="22"/>
      <c r="S377" s="22"/>
      <c r="T377" s="112" t="s">
        <v>160</v>
      </c>
      <c r="U377" s="113">
        <v>2628</v>
      </c>
      <c r="V377" s="22"/>
    </row>
    <row r="378" spans="1:22">
      <c r="A378" s="12"/>
      <c r="B378" s="112"/>
      <c r="C378" s="22"/>
      <c r="D378" s="114"/>
      <c r="E378" s="114"/>
      <c r="F378" s="22"/>
      <c r="G378" s="22"/>
      <c r="H378" s="114"/>
      <c r="I378" s="114"/>
      <c r="J378" s="22"/>
      <c r="K378" s="22"/>
      <c r="L378" s="113"/>
      <c r="M378" s="113"/>
      <c r="N378" s="22"/>
      <c r="O378" s="22"/>
      <c r="P378" s="114"/>
      <c r="Q378" s="114"/>
      <c r="R378" s="22"/>
      <c r="S378" s="22"/>
      <c r="T378" s="112"/>
      <c r="U378" s="113"/>
      <c r="V378" s="22"/>
    </row>
    <row r="379" spans="1:22">
      <c r="A379" s="12"/>
      <c r="B379" s="115" t="s">
        <v>395</v>
      </c>
      <c r="C379" s="25"/>
      <c r="D379" s="117" t="s">
        <v>462</v>
      </c>
      <c r="E379" s="117"/>
      <c r="F379" s="115" t="s">
        <v>165</v>
      </c>
      <c r="G379" s="25"/>
      <c r="H379" s="117" t="s">
        <v>181</v>
      </c>
      <c r="I379" s="117"/>
      <c r="J379" s="25"/>
      <c r="K379" s="25"/>
      <c r="L379" s="117">
        <v>23</v>
      </c>
      <c r="M379" s="117"/>
      <c r="N379" s="25"/>
      <c r="O379" s="25"/>
      <c r="P379" s="117" t="s">
        <v>181</v>
      </c>
      <c r="Q379" s="117"/>
      <c r="R379" s="25"/>
      <c r="S379" s="25"/>
      <c r="T379" s="115" t="s">
        <v>160</v>
      </c>
      <c r="U379" s="117" t="s">
        <v>463</v>
      </c>
      <c r="V379" s="115" t="s">
        <v>165</v>
      </c>
    </row>
    <row r="380" spans="1:22">
      <c r="A380" s="12"/>
      <c r="B380" s="115"/>
      <c r="C380" s="25"/>
      <c r="D380" s="117"/>
      <c r="E380" s="117"/>
      <c r="F380" s="115"/>
      <c r="G380" s="25"/>
      <c r="H380" s="117"/>
      <c r="I380" s="117"/>
      <c r="J380" s="25"/>
      <c r="K380" s="25"/>
      <c r="L380" s="117"/>
      <c r="M380" s="117"/>
      <c r="N380" s="25"/>
      <c r="O380" s="25"/>
      <c r="P380" s="117"/>
      <c r="Q380" s="117"/>
      <c r="R380" s="25"/>
      <c r="S380" s="25"/>
      <c r="T380" s="115"/>
      <c r="U380" s="117"/>
      <c r="V380" s="115"/>
    </row>
    <row r="381" spans="1:22">
      <c r="A381" s="12"/>
      <c r="B381" s="112" t="s">
        <v>397</v>
      </c>
      <c r="C381" s="22"/>
      <c r="D381" s="114" t="s">
        <v>181</v>
      </c>
      <c r="E381" s="114"/>
      <c r="F381" s="22"/>
      <c r="G381" s="22"/>
      <c r="H381" s="114" t="s">
        <v>181</v>
      </c>
      <c r="I381" s="114"/>
      <c r="J381" s="22"/>
      <c r="K381" s="22"/>
      <c r="L381" s="114" t="s">
        <v>464</v>
      </c>
      <c r="M381" s="114"/>
      <c r="N381" s="112" t="s">
        <v>165</v>
      </c>
      <c r="O381" s="22"/>
      <c r="P381" s="114" t="s">
        <v>181</v>
      </c>
      <c r="Q381" s="114"/>
      <c r="R381" s="22"/>
      <c r="S381" s="22"/>
      <c r="T381" s="114" t="s">
        <v>464</v>
      </c>
      <c r="U381" s="114"/>
      <c r="V381" s="112" t="s">
        <v>165</v>
      </c>
    </row>
    <row r="382" spans="1:22">
      <c r="A382" s="12"/>
      <c r="B382" s="112"/>
      <c r="C382" s="22"/>
      <c r="D382" s="114"/>
      <c r="E382" s="114"/>
      <c r="F382" s="22"/>
      <c r="G382" s="22"/>
      <c r="H382" s="114"/>
      <c r="I382" s="114"/>
      <c r="J382" s="22"/>
      <c r="K382" s="22"/>
      <c r="L382" s="114"/>
      <c r="M382" s="114"/>
      <c r="N382" s="112"/>
      <c r="O382" s="22"/>
      <c r="P382" s="114"/>
      <c r="Q382" s="114"/>
      <c r="R382" s="22"/>
      <c r="S382" s="22"/>
      <c r="T382" s="114"/>
      <c r="U382" s="114"/>
      <c r="V382" s="112"/>
    </row>
    <row r="383" spans="1:22">
      <c r="A383" s="12"/>
      <c r="B383" s="115" t="s">
        <v>399</v>
      </c>
      <c r="C383" s="25"/>
      <c r="D383" s="25"/>
      <c r="E383" s="25"/>
      <c r="F383" s="25"/>
      <c r="G383" s="25"/>
      <c r="H383" s="25"/>
      <c r="I383" s="25"/>
      <c r="J383" s="25"/>
      <c r="K383" s="25"/>
      <c r="L383" s="25"/>
      <c r="M383" s="25"/>
      <c r="N383" s="25"/>
      <c r="O383" s="25"/>
      <c r="P383" s="25"/>
      <c r="Q383" s="25"/>
      <c r="R383" s="25"/>
      <c r="S383" s="25"/>
      <c r="T383" s="139"/>
      <c r="U383" s="139"/>
      <c r="V383" s="25"/>
    </row>
    <row r="384" spans="1:22">
      <c r="A384" s="12"/>
      <c r="B384" s="115"/>
      <c r="C384" s="25"/>
      <c r="D384" s="25"/>
      <c r="E384" s="25"/>
      <c r="F384" s="25"/>
      <c r="G384" s="25"/>
      <c r="H384" s="25"/>
      <c r="I384" s="25"/>
      <c r="J384" s="25"/>
      <c r="K384" s="25"/>
      <c r="L384" s="25"/>
      <c r="M384" s="25"/>
      <c r="N384" s="25"/>
      <c r="O384" s="25"/>
      <c r="P384" s="25"/>
      <c r="Q384" s="25"/>
      <c r="R384" s="25"/>
      <c r="S384" s="25"/>
      <c r="T384" s="139"/>
      <c r="U384" s="139"/>
      <c r="V384" s="25"/>
    </row>
    <row r="385" spans="1:22">
      <c r="A385" s="12"/>
      <c r="B385" s="112" t="s">
        <v>105</v>
      </c>
      <c r="C385" s="22"/>
      <c r="D385" s="114" t="s">
        <v>181</v>
      </c>
      <c r="E385" s="114"/>
      <c r="F385" s="22"/>
      <c r="G385" s="22"/>
      <c r="H385" s="114" t="s">
        <v>181</v>
      </c>
      <c r="I385" s="114"/>
      <c r="J385" s="22"/>
      <c r="K385" s="22"/>
      <c r="L385" s="114">
        <v>194</v>
      </c>
      <c r="M385" s="114"/>
      <c r="N385" s="22"/>
      <c r="O385" s="22"/>
      <c r="P385" s="114" t="s">
        <v>181</v>
      </c>
      <c r="Q385" s="114"/>
      <c r="R385" s="22"/>
      <c r="S385" s="22"/>
      <c r="T385" s="112" t="s">
        <v>160</v>
      </c>
      <c r="U385" s="114">
        <v>194</v>
      </c>
      <c r="V385" s="22"/>
    </row>
    <row r="386" spans="1:22">
      <c r="A386" s="12"/>
      <c r="B386" s="112"/>
      <c r="C386" s="22"/>
      <c r="D386" s="114"/>
      <c r="E386" s="114"/>
      <c r="F386" s="22"/>
      <c r="G386" s="22"/>
      <c r="H386" s="114"/>
      <c r="I386" s="114"/>
      <c r="J386" s="22"/>
      <c r="K386" s="22"/>
      <c r="L386" s="114"/>
      <c r="M386" s="114"/>
      <c r="N386" s="22"/>
      <c r="O386" s="22"/>
      <c r="P386" s="114"/>
      <c r="Q386" s="114"/>
      <c r="R386" s="22"/>
      <c r="S386" s="22"/>
      <c r="T386" s="112"/>
      <c r="U386" s="114"/>
      <c r="V386" s="22"/>
    </row>
    <row r="387" spans="1:22">
      <c r="A387" s="12"/>
      <c r="B387" s="115" t="s">
        <v>401</v>
      </c>
      <c r="C387" s="25"/>
      <c r="D387" s="117" t="s">
        <v>181</v>
      </c>
      <c r="E387" s="117"/>
      <c r="F387" s="25"/>
      <c r="G387" s="25"/>
      <c r="H387" s="117" t="s">
        <v>181</v>
      </c>
      <c r="I387" s="117"/>
      <c r="J387" s="25"/>
      <c r="K387" s="25"/>
      <c r="L387" s="117" t="s">
        <v>465</v>
      </c>
      <c r="M387" s="117"/>
      <c r="N387" s="115" t="s">
        <v>165</v>
      </c>
      <c r="O387" s="25"/>
      <c r="P387" s="117" t="s">
        <v>181</v>
      </c>
      <c r="Q387" s="117"/>
      <c r="R387" s="25"/>
      <c r="S387" s="25"/>
      <c r="T387" s="115" t="s">
        <v>160</v>
      </c>
      <c r="U387" s="117" t="s">
        <v>465</v>
      </c>
      <c r="V387" s="115" t="s">
        <v>165</v>
      </c>
    </row>
    <row r="388" spans="1:22" ht="15.75" thickBot="1">
      <c r="A388" s="12"/>
      <c r="B388" s="115"/>
      <c r="C388" s="25"/>
      <c r="D388" s="119"/>
      <c r="E388" s="119"/>
      <c r="F388" s="72"/>
      <c r="G388" s="25"/>
      <c r="H388" s="119"/>
      <c r="I388" s="119"/>
      <c r="J388" s="72"/>
      <c r="K388" s="25"/>
      <c r="L388" s="119"/>
      <c r="M388" s="119"/>
      <c r="N388" s="143"/>
      <c r="O388" s="25"/>
      <c r="P388" s="119"/>
      <c r="Q388" s="119"/>
      <c r="R388" s="72"/>
      <c r="S388" s="25"/>
      <c r="T388" s="143"/>
      <c r="U388" s="119"/>
      <c r="V388" s="143"/>
    </row>
    <row r="389" spans="1:22" ht="15.75" thickTop="1">
      <c r="A389" s="12"/>
      <c r="B389" s="112" t="s">
        <v>403</v>
      </c>
      <c r="C389" s="22"/>
      <c r="D389" s="123" t="s">
        <v>181</v>
      </c>
      <c r="E389" s="123"/>
      <c r="F389" s="66"/>
      <c r="G389" s="22"/>
      <c r="H389" s="123" t="s">
        <v>181</v>
      </c>
      <c r="I389" s="123"/>
      <c r="J389" s="66"/>
      <c r="K389" s="22"/>
      <c r="L389" s="123" t="s">
        <v>466</v>
      </c>
      <c r="M389" s="123"/>
      <c r="N389" s="145" t="s">
        <v>165</v>
      </c>
      <c r="O389" s="22"/>
      <c r="P389" s="123" t="s">
        <v>181</v>
      </c>
      <c r="Q389" s="123"/>
      <c r="R389" s="66"/>
      <c r="S389" s="22"/>
      <c r="T389" s="123" t="s">
        <v>466</v>
      </c>
      <c r="U389" s="123"/>
      <c r="V389" s="145" t="s">
        <v>165</v>
      </c>
    </row>
    <row r="390" spans="1:22" ht="15.75" thickBot="1">
      <c r="A390" s="12"/>
      <c r="B390" s="112"/>
      <c r="C390" s="22"/>
      <c r="D390" s="125"/>
      <c r="E390" s="125"/>
      <c r="F390" s="56"/>
      <c r="G390" s="22"/>
      <c r="H390" s="125"/>
      <c r="I390" s="125"/>
      <c r="J390" s="56"/>
      <c r="K390" s="22"/>
      <c r="L390" s="125"/>
      <c r="M390" s="125"/>
      <c r="N390" s="144"/>
      <c r="O390" s="22"/>
      <c r="P390" s="125"/>
      <c r="Q390" s="125"/>
      <c r="R390" s="56"/>
      <c r="S390" s="22"/>
      <c r="T390" s="125"/>
      <c r="U390" s="125"/>
      <c r="V390" s="144"/>
    </row>
    <row r="391" spans="1:22" ht="15.75" thickTop="1">
      <c r="A391" s="12"/>
      <c r="B391" s="115" t="s">
        <v>467</v>
      </c>
      <c r="C391" s="25"/>
      <c r="D391" s="130" t="s">
        <v>462</v>
      </c>
      <c r="E391" s="130"/>
      <c r="F391" s="126" t="s">
        <v>165</v>
      </c>
      <c r="G391" s="25"/>
      <c r="H391" s="130" t="s">
        <v>181</v>
      </c>
      <c r="I391" s="130"/>
      <c r="J391" s="33"/>
      <c r="K391" s="25"/>
      <c r="L391" s="128">
        <v>2568</v>
      </c>
      <c r="M391" s="128"/>
      <c r="N391" s="33"/>
      <c r="O391" s="25"/>
      <c r="P391" s="130" t="s">
        <v>181</v>
      </c>
      <c r="Q391" s="130"/>
      <c r="R391" s="33"/>
      <c r="S391" s="25"/>
      <c r="T391" s="128">
        <v>2407</v>
      </c>
      <c r="U391" s="128"/>
      <c r="V391" s="33"/>
    </row>
    <row r="392" spans="1:22" ht="15.75" thickBot="1">
      <c r="A392" s="12"/>
      <c r="B392" s="115"/>
      <c r="C392" s="25"/>
      <c r="D392" s="119"/>
      <c r="E392" s="119"/>
      <c r="F392" s="143"/>
      <c r="G392" s="25"/>
      <c r="H392" s="119"/>
      <c r="I392" s="119"/>
      <c r="J392" s="72"/>
      <c r="K392" s="25"/>
      <c r="L392" s="118"/>
      <c r="M392" s="118"/>
      <c r="N392" s="72"/>
      <c r="O392" s="25"/>
      <c r="P392" s="119"/>
      <c r="Q392" s="119"/>
      <c r="R392" s="72"/>
      <c r="S392" s="25"/>
      <c r="T392" s="118"/>
      <c r="U392" s="118"/>
      <c r="V392" s="72"/>
    </row>
    <row r="393" spans="1:22" ht="15.75" thickTop="1">
      <c r="A393" s="12"/>
      <c r="B393" s="112" t="s">
        <v>109</v>
      </c>
      <c r="C393" s="22"/>
      <c r="D393" s="145" t="s">
        <v>160</v>
      </c>
      <c r="E393" s="120">
        <v>9418</v>
      </c>
      <c r="F393" s="66"/>
      <c r="G393" s="22"/>
      <c r="H393" s="145" t="s">
        <v>160</v>
      </c>
      <c r="I393" s="120">
        <v>2345</v>
      </c>
      <c r="J393" s="66"/>
      <c r="K393" s="22"/>
      <c r="L393" s="145" t="s">
        <v>160</v>
      </c>
      <c r="M393" s="120">
        <v>4115</v>
      </c>
      <c r="N393" s="66"/>
      <c r="O393" s="22"/>
      <c r="P393" s="145" t="s">
        <v>160</v>
      </c>
      <c r="Q393" s="123" t="s">
        <v>453</v>
      </c>
      <c r="R393" s="145" t="s">
        <v>165</v>
      </c>
      <c r="S393" s="22"/>
      <c r="T393" s="145" t="s">
        <v>160</v>
      </c>
      <c r="U393" s="120">
        <v>11986</v>
      </c>
      <c r="V393" s="66"/>
    </row>
    <row r="394" spans="1:22" ht="15.75" thickBot="1">
      <c r="A394" s="12"/>
      <c r="B394" s="112"/>
      <c r="C394" s="22"/>
      <c r="D394" s="134"/>
      <c r="E394" s="136"/>
      <c r="F394" s="67"/>
      <c r="G394" s="22"/>
      <c r="H394" s="134"/>
      <c r="I394" s="136"/>
      <c r="J394" s="67"/>
      <c r="K394" s="22"/>
      <c r="L394" s="134"/>
      <c r="M394" s="136"/>
      <c r="N394" s="67"/>
      <c r="O394" s="22"/>
      <c r="P394" s="134"/>
      <c r="Q394" s="138"/>
      <c r="R394" s="134"/>
      <c r="S394" s="22"/>
      <c r="T394" s="134"/>
      <c r="U394" s="136"/>
      <c r="V394" s="67"/>
    </row>
    <row r="395" spans="1:22" ht="15.75" thickTop="1">
      <c r="A395" s="12"/>
      <c r="B395" s="153"/>
      <c r="C395" s="153"/>
      <c r="D395" s="153"/>
      <c r="E395" s="153"/>
      <c r="F395" s="153"/>
      <c r="G395" s="153"/>
      <c r="H395" s="153"/>
      <c r="I395" s="153"/>
      <c r="J395" s="153"/>
      <c r="K395" s="153"/>
      <c r="L395" s="153"/>
      <c r="M395" s="153"/>
      <c r="N395" s="153"/>
      <c r="O395" s="153"/>
      <c r="P395" s="153"/>
      <c r="Q395" s="153"/>
      <c r="R395" s="153"/>
      <c r="S395" s="153"/>
      <c r="T395" s="153"/>
      <c r="U395" s="153"/>
      <c r="V395" s="153"/>
    </row>
    <row r="396" spans="1:22">
      <c r="A396" s="12"/>
      <c r="B396" s="20"/>
      <c r="C396" s="20"/>
      <c r="D396" s="20"/>
      <c r="E396" s="20"/>
      <c r="F396" s="20"/>
      <c r="G396" s="20"/>
      <c r="H396" s="20"/>
      <c r="I396" s="20"/>
      <c r="J396" s="20"/>
      <c r="K396" s="20"/>
      <c r="L396" s="20"/>
      <c r="M396" s="20"/>
      <c r="N396" s="20"/>
      <c r="O396" s="20"/>
      <c r="P396" s="20"/>
      <c r="Q396" s="20"/>
      <c r="R396" s="20"/>
      <c r="S396" s="20"/>
      <c r="T396" s="20"/>
      <c r="U396" s="20"/>
      <c r="V396" s="20"/>
    </row>
    <row r="397" spans="1:22">
      <c r="A397" s="12"/>
      <c r="B397" s="15"/>
      <c r="C397" s="15"/>
      <c r="D397" s="15"/>
      <c r="E397" s="15"/>
      <c r="F397" s="15"/>
      <c r="G397" s="15"/>
      <c r="H397" s="15"/>
      <c r="I397" s="15"/>
      <c r="J397" s="15"/>
      <c r="K397" s="15"/>
      <c r="L397" s="15"/>
      <c r="M397" s="15"/>
      <c r="N397" s="15"/>
      <c r="O397" s="15"/>
      <c r="P397" s="15"/>
      <c r="Q397" s="15"/>
      <c r="R397" s="15"/>
      <c r="S397" s="15"/>
      <c r="T397" s="15"/>
      <c r="U397" s="15"/>
      <c r="V397" s="15"/>
    </row>
    <row r="398" spans="1:22" ht="23.25">
      <c r="A398" s="12"/>
      <c r="B398" s="108" t="s">
        <v>468</v>
      </c>
      <c r="C398" s="16"/>
      <c r="D398" s="25"/>
      <c r="E398" s="25"/>
      <c r="F398" s="25"/>
      <c r="G398" s="16"/>
      <c r="H398" s="25"/>
      <c r="I398" s="25"/>
      <c r="J398" s="25"/>
      <c r="K398" s="16"/>
      <c r="L398" s="25"/>
      <c r="M398" s="25"/>
      <c r="N398" s="25"/>
      <c r="O398" s="16"/>
      <c r="P398" s="25"/>
      <c r="Q398" s="25"/>
      <c r="R398" s="25"/>
      <c r="S398" s="16"/>
      <c r="T398" s="25"/>
      <c r="U398" s="25"/>
      <c r="V398" s="25"/>
    </row>
    <row r="399" spans="1:22" ht="15.75" thickBot="1">
      <c r="A399" s="12"/>
      <c r="B399" s="109"/>
      <c r="C399" s="16"/>
      <c r="D399" s="111" t="s">
        <v>353</v>
      </c>
      <c r="E399" s="111"/>
      <c r="F399" s="111"/>
      <c r="G399" s="16"/>
      <c r="H399" s="111" t="s">
        <v>354</v>
      </c>
      <c r="I399" s="111"/>
      <c r="J399" s="111"/>
      <c r="K399" s="16"/>
      <c r="L399" s="111" t="s">
        <v>393</v>
      </c>
      <c r="M399" s="111"/>
      <c r="N399" s="111"/>
      <c r="O399" s="16"/>
      <c r="P399" s="111" t="s">
        <v>356</v>
      </c>
      <c r="Q399" s="111"/>
      <c r="R399" s="111"/>
      <c r="S399" s="16"/>
      <c r="T399" s="111" t="s">
        <v>357</v>
      </c>
      <c r="U399" s="111"/>
      <c r="V399" s="111"/>
    </row>
    <row r="400" spans="1:22" ht="15.75" thickTop="1">
      <c r="A400" s="12"/>
      <c r="B400" s="112" t="s">
        <v>88</v>
      </c>
      <c r="C400" s="22"/>
      <c r="D400" s="145" t="s">
        <v>160</v>
      </c>
      <c r="E400" s="120">
        <v>26267</v>
      </c>
      <c r="F400" s="66"/>
      <c r="G400" s="22"/>
      <c r="H400" s="145" t="s">
        <v>160</v>
      </c>
      <c r="I400" s="120">
        <v>3797</v>
      </c>
      <c r="J400" s="66"/>
      <c r="K400" s="22"/>
      <c r="L400" s="145" t="s">
        <v>160</v>
      </c>
      <c r="M400" s="120">
        <v>10354</v>
      </c>
      <c r="N400" s="66"/>
      <c r="O400" s="22"/>
      <c r="P400" s="145" t="s">
        <v>160</v>
      </c>
      <c r="Q400" s="123" t="s">
        <v>460</v>
      </c>
      <c r="R400" s="145" t="s">
        <v>165</v>
      </c>
      <c r="S400" s="22"/>
      <c r="T400" s="145" t="s">
        <v>160</v>
      </c>
      <c r="U400" s="120">
        <v>26267</v>
      </c>
      <c r="V400" s="66"/>
    </row>
    <row r="401" spans="1:22">
      <c r="A401" s="12"/>
      <c r="B401" s="112"/>
      <c r="C401" s="22"/>
      <c r="D401" s="112"/>
      <c r="E401" s="113"/>
      <c r="F401" s="22"/>
      <c r="G401" s="22"/>
      <c r="H401" s="112"/>
      <c r="I401" s="113"/>
      <c r="J401" s="22"/>
      <c r="K401" s="22"/>
      <c r="L401" s="112"/>
      <c r="M401" s="113"/>
      <c r="N401" s="22"/>
      <c r="O401" s="22"/>
      <c r="P401" s="112"/>
      <c r="Q401" s="114"/>
      <c r="R401" s="112"/>
      <c r="S401" s="22"/>
      <c r="T401" s="112"/>
      <c r="U401" s="113"/>
      <c r="V401" s="22"/>
    </row>
    <row r="402" spans="1:22">
      <c r="A402" s="12"/>
      <c r="B402" s="115" t="s">
        <v>99</v>
      </c>
      <c r="C402" s="25"/>
      <c r="D402" s="25"/>
      <c r="E402" s="25"/>
      <c r="F402" s="25"/>
      <c r="G402" s="25"/>
      <c r="H402" s="25"/>
      <c r="I402" s="25"/>
      <c r="J402" s="25"/>
      <c r="K402" s="25"/>
      <c r="L402" s="25"/>
      <c r="M402" s="25"/>
      <c r="N402" s="25"/>
      <c r="O402" s="25"/>
      <c r="P402" s="25"/>
      <c r="Q402" s="25"/>
      <c r="R402" s="25"/>
      <c r="S402" s="25"/>
      <c r="T402" s="139"/>
      <c r="U402" s="139"/>
      <c r="V402" s="25"/>
    </row>
    <row r="403" spans="1:22">
      <c r="A403" s="12"/>
      <c r="B403" s="115"/>
      <c r="C403" s="25"/>
      <c r="D403" s="25"/>
      <c r="E403" s="25"/>
      <c r="F403" s="25"/>
      <c r="G403" s="25"/>
      <c r="H403" s="25"/>
      <c r="I403" s="25"/>
      <c r="J403" s="25"/>
      <c r="K403" s="25"/>
      <c r="L403" s="25"/>
      <c r="M403" s="25"/>
      <c r="N403" s="25"/>
      <c r="O403" s="25"/>
      <c r="P403" s="25"/>
      <c r="Q403" s="25"/>
      <c r="R403" s="25"/>
      <c r="S403" s="25"/>
      <c r="T403" s="139"/>
      <c r="U403" s="139"/>
      <c r="V403" s="25"/>
    </row>
    <row r="404" spans="1:22">
      <c r="A404" s="12"/>
      <c r="B404" s="112" t="s">
        <v>100</v>
      </c>
      <c r="C404" s="22"/>
      <c r="D404" s="114" t="s">
        <v>181</v>
      </c>
      <c r="E404" s="114"/>
      <c r="F404" s="22"/>
      <c r="G404" s="22"/>
      <c r="H404" s="114" t="s">
        <v>181</v>
      </c>
      <c r="I404" s="114"/>
      <c r="J404" s="22"/>
      <c r="K404" s="22"/>
      <c r="L404" s="114" t="s">
        <v>469</v>
      </c>
      <c r="M404" s="114"/>
      <c r="N404" s="112" t="s">
        <v>165</v>
      </c>
      <c r="O404" s="22"/>
      <c r="P404" s="114" t="s">
        <v>181</v>
      </c>
      <c r="Q404" s="114"/>
      <c r="R404" s="22"/>
      <c r="S404" s="22"/>
      <c r="T404" s="112" t="s">
        <v>160</v>
      </c>
      <c r="U404" s="114" t="s">
        <v>469</v>
      </c>
      <c r="V404" s="112" t="s">
        <v>165</v>
      </c>
    </row>
    <row r="405" spans="1:22">
      <c r="A405" s="12"/>
      <c r="B405" s="112"/>
      <c r="C405" s="22"/>
      <c r="D405" s="114"/>
      <c r="E405" s="114"/>
      <c r="F405" s="22"/>
      <c r="G405" s="22"/>
      <c r="H405" s="114"/>
      <c r="I405" s="114"/>
      <c r="J405" s="22"/>
      <c r="K405" s="22"/>
      <c r="L405" s="114"/>
      <c r="M405" s="114"/>
      <c r="N405" s="112"/>
      <c r="O405" s="22"/>
      <c r="P405" s="114"/>
      <c r="Q405" s="114"/>
      <c r="R405" s="22"/>
      <c r="S405" s="22"/>
      <c r="T405" s="112"/>
      <c r="U405" s="114"/>
      <c r="V405" s="112"/>
    </row>
    <row r="406" spans="1:22">
      <c r="A406" s="12"/>
      <c r="B406" s="115" t="s">
        <v>395</v>
      </c>
      <c r="C406" s="25"/>
      <c r="D406" s="117" t="s">
        <v>412</v>
      </c>
      <c r="E406" s="117"/>
      <c r="F406" s="115" t="s">
        <v>165</v>
      </c>
      <c r="G406" s="25"/>
      <c r="H406" s="117" t="s">
        <v>181</v>
      </c>
      <c r="I406" s="117"/>
      <c r="J406" s="25"/>
      <c r="K406" s="25"/>
      <c r="L406" s="117" t="s">
        <v>470</v>
      </c>
      <c r="M406" s="117"/>
      <c r="N406" s="115" t="s">
        <v>165</v>
      </c>
      <c r="O406" s="25"/>
      <c r="P406" s="117" t="s">
        <v>181</v>
      </c>
      <c r="Q406" s="117"/>
      <c r="R406" s="25"/>
      <c r="S406" s="25"/>
      <c r="T406" s="115" t="s">
        <v>160</v>
      </c>
      <c r="U406" s="117" t="s">
        <v>471</v>
      </c>
      <c r="V406" s="115" t="s">
        <v>165</v>
      </c>
    </row>
    <row r="407" spans="1:22">
      <c r="A407" s="12"/>
      <c r="B407" s="115"/>
      <c r="C407" s="25"/>
      <c r="D407" s="117"/>
      <c r="E407" s="117"/>
      <c r="F407" s="115"/>
      <c r="G407" s="25"/>
      <c r="H407" s="117"/>
      <c r="I407" s="117"/>
      <c r="J407" s="25"/>
      <c r="K407" s="25"/>
      <c r="L407" s="117"/>
      <c r="M407" s="117"/>
      <c r="N407" s="115"/>
      <c r="O407" s="25"/>
      <c r="P407" s="117"/>
      <c r="Q407" s="117"/>
      <c r="R407" s="25"/>
      <c r="S407" s="25"/>
      <c r="T407" s="115"/>
      <c r="U407" s="117"/>
      <c r="V407" s="115"/>
    </row>
    <row r="408" spans="1:22">
      <c r="A408" s="12"/>
      <c r="B408" s="112" t="s">
        <v>397</v>
      </c>
      <c r="C408" s="22"/>
      <c r="D408" s="114" t="s">
        <v>181</v>
      </c>
      <c r="E408" s="114"/>
      <c r="F408" s="22"/>
      <c r="G408" s="22"/>
      <c r="H408" s="114" t="s">
        <v>181</v>
      </c>
      <c r="I408" s="114"/>
      <c r="J408" s="22"/>
      <c r="K408" s="22"/>
      <c r="L408" s="114">
        <v>9</v>
      </c>
      <c r="M408" s="114"/>
      <c r="N408" s="22"/>
      <c r="O408" s="22"/>
      <c r="P408" s="114" t="s">
        <v>181</v>
      </c>
      <c r="Q408" s="114"/>
      <c r="R408" s="22"/>
      <c r="S408" s="22"/>
      <c r="T408" s="114">
        <v>9</v>
      </c>
      <c r="U408" s="114"/>
      <c r="V408" s="22"/>
    </row>
    <row r="409" spans="1:22">
      <c r="A409" s="12"/>
      <c r="B409" s="112"/>
      <c r="C409" s="22"/>
      <c r="D409" s="114"/>
      <c r="E409" s="114"/>
      <c r="F409" s="22"/>
      <c r="G409" s="22"/>
      <c r="H409" s="114"/>
      <c r="I409" s="114"/>
      <c r="J409" s="22"/>
      <c r="K409" s="22"/>
      <c r="L409" s="114"/>
      <c r="M409" s="114"/>
      <c r="N409" s="22"/>
      <c r="O409" s="22"/>
      <c r="P409" s="114"/>
      <c r="Q409" s="114"/>
      <c r="R409" s="22"/>
      <c r="S409" s="22"/>
      <c r="T409" s="114"/>
      <c r="U409" s="114"/>
      <c r="V409" s="22"/>
    </row>
    <row r="410" spans="1:22">
      <c r="A410" s="12"/>
      <c r="B410" s="115" t="s">
        <v>399</v>
      </c>
      <c r="C410" s="25"/>
      <c r="D410" s="25"/>
      <c r="E410" s="25"/>
      <c r="F410" s="25"/>
      <c r="G410" s="25"/>
      <c r="H410" s="25"/>
      <c r="I410" s="25"/>
      <c r="J410" s="25"/>
      <c r="K410" s="25"/>
      <c r="L410" s="25"/>
      <c r="M410" s="25"/>
      <c r="N410" s="25"/>
      <c r="O410" s="25"/>
      <c r="P410" s="25"/>
      <c r="Q410" s="25"/>
      <c r="R410" s="25"/>
      <c r="S410" s="25"/>
      <c r="T410" s="139"/>
      <c r="U410" s="139"/>
      <c r="V410" s="25"/>
    </row>
    <row r="411" spans="1:22">
      <c r="A411" s="12"/>
      <c r="B411" s="115"/>
      <c r="C411" s="25"/>
      <c r="D411" s="25"/>
      <c r="E411" s="25"/>
      <c r="F411" s="25"/>
      <c r="G411" s="25"/>
      <c r="H411" s="25"/>
      <c r="I411" s="25"/>
      <c r="J411" s="25"/>
      <c r="K411" s="25"/>
      <c r="L411" s="25"/>
      <c r="M411" s="25"/>
      <c r="N411" s="25"/>
      <c r="O411" s="25"/>
      <c r="P411" s="25"/>
      <c r="Q411" s="25"/>
      <c r="R411" s="25"/>
      <c r="S411" s="25"/>
      <c r="T411" s="139"/>
      <c r="U411" s="139"/>
      <c r="V411" s="25"/>
    </row>
    <row r="412" spans="1:22">
      <c r="A412" s="12"/>
      <c r="B412" s="112" t="s">
        <v>105</v>
      </c>
      <c r="C412" s="22"/>
      <c r="D412" s="114" t="s">
        <v>181</v>
      </c>
      <c r="E412" s="114"/>
      <c r="F412" s="22"/>
      <c r="G412" s="22"/>
      <c r="H412" s="114" t="s">
        <v>181</v>
      </c>
      <c r="I412" s="114"/>
      <c r="J412" s="22"/>
      <c r="K412" s="22"/>
      <c r="L412" s="114">
        <v>489</v>
      </c>
      <c r="M412" s="114"/>
      <c r="N412" s="22"/>
      <c r="O412" s="22"/>
      <c r="P412" s="114" t="s">
        <v>181</v>
      </c>
      <c r="Q412" s="114"/>
      <c r="R412" s="22"/>
      <c r="S412" s="22"/>
      <c r="T412" s="112" t="s">
        <v>160</v>
      </c>
      <c r="U412" s="114">
        <v>489</v>
      </c>
      <c r="V412" s="22"/>
    </row>
    <row r="413" spans="1:22">
      <c r="A413" s="12"/>
      <c r="B413" s="112"/>
      <c r="C413" s="22"/>
      <c r="D413" s="114"/>
      <c r="E413" s="114"/>
      <c r="F413" s="22"/>
      <c r="G413" s="22"/>
      <c r="H413" s="114"/>
      <c r="I413" s="114"/>
      <c r="J413" s="22"/>
      <c r="K413" s="22"/>
      <c r="L413" s="114"/>
      <c r="M413" s="114"/>
      <c r="N413" s="22"/>
      <c r="O413" s="22"/>
      <c r="P413" s="114"/>
      <c r="Q413" s="114"/>
      <c r="R413" s="22"/>
      <c r="S413" s="22"/>
      <c r="T413" s="112"/>
      <c r="U413" s="114"/>
      <c r="V413" s="22"/>
    </row>
    <row r="414" spans="1:22">
      <c r="A414" s="12"/>
      <c r="B414" s="115" t="s">
        <v>401</v>
      </c>
      <c r="C414" s="25"/>
      <c r="D414" s="117" t="s">
        <v>181</v>
      </c>
      <c r="E414" s="117"/>
      <c r="F414" s="25"/>
      <c r="G414" s="25"/>
      <c r="H414" s="117" t="s">
        <v>181</v>
      </c>
      <c r="I414" s="117"/>
      <c r="J414" s="25"/>
      <c r="K414" s="25"/>
      <c r="L414" s="117" t="s">
        <v>472</v>
      </c>
      <c r="M414" s="117"/>
      <c r="N414" s="115" t="s">
        <v>165</v>
      </c>
      <c r="O414" s="25"/>
      <c r="P414" s="117" t="s">
        <v>181</v>
      </c>
      <c r="Q414" s="117"/>
      <c r="R414" s="25"/>
      <c r="S414" s="25"/>
      <c r="T414" s="115" t="s">
        <v>160</v>
      </c>
      <c r="U414" s="117" t="s">
        <v>472</v>
      </c>
      <c r="V414" s="115" t="s">
        <v>165</v>
      </c>
    </row>
    <row r="415" spans="1:22" ht="15.75" thickBot="1">
      <c r="A415" s="12"/>
      <c r="B415" s="115"/>
      <c r="C415" s="25"/>
      <c r="D415" s="119"/>
      <c r="E415" s="119"/>
      <c r="F415" s="72"/>
      <c r="G415" s="25"/>
      <c r="H415" s="119"/>
      <c r="I415" s="119"/>
      <c r="J415" s="72"/>
      <c r="K415" s="25"/>
      <c r="L415" s="119"/>
      <c r="M415" s="119"/>
      <c r="N415" s="143"/>
      <c r="O415" s="25"/>
      <c r="P415" s="119"/>
      <c r="Q415" s="119"/>
      <c r="R415" s="72"/>
      <c r="S415" s="25"/>
      <c r="T415" s="143"/>
      <c r="U415" s="119"/>
      <c r="V415" s="143"/>
    </row>
    <row r="416" spans="1:22" ht="15.75" thickTop="1">
      <c r="A416" s="12"/>
      <c r="B416" s="112" t="s">
        <v>403</v>
      </c>
      <c r="C416" s="22"/>
      <c r="D416" s="123" t="s">
        <v>181</v>
      </c>
      <c r="E416" s="123"/>
      <c r="F416" s="66"/>
      <c r="G416" s="22"/>
      <c r="H416" s="123" t="s">
        <v>181</v>
      </c>
      <c r="I416" s="123"/>
      <c r="J416" s="66"/>
      <c r="K416" s="22"/>
      <c r="L416" s="123">
        <v>89</v>
      </c>
      <c r="M416" s="123"/>
      <c r="N416" s="66"/>
      <c r="O416" s="22"/>
      <c r="P416" s="123" t="s">
        <v>181</v>
      </c>
      <c r="Q416" s="123"/>
      <c r="R416" s="66"/>
      <c r="S416" s="22"/>
      <c r="T416" s="123">
        <v>89</v>
      </c>
      <c r="U416" s="123"/>
      <c r="V416" s="66"/>
    </row>
    <row r="417" spans="1:22" ht="15.75" thickBot="1">
      <c r="A417" s="12"/>
      <c r="B417" s="112"/>
      <c r="C417" s="22"/>
      <c r="D417" s="125"/>
      <c r="E417" s="125"/>
      <c r="F417" s="56"/>
      <c r="G417" s="22"/>
      <c r="H417" s="125"/>
      <c r="I417" s="125"/>
      <c r="J417" s="56"/>
      <c r="K417" s="22"/>
      <c r="L417" s="125"/>
      <c r="M417" s="125"/>
      <c r="N417" s="56"/>
      <c r="O417" s="22"/>
      <c r="P417" s="125"/>
      <c r="Q417" s="125"/>
      <c r="R417" s="56"/>
      <c r="S417" s="22"/>
      <c r="T417" s="125"/>
      <c r="U417" s="125"/>
      <c r="V417" s="56"/>
    </row>
    <row r="418" spans="1:22" ht="15.75" thickTop="1">
      <c r="A418" s="12"/>
      <c r="B418" s="115" t="s">
        <v>108</v>
      </c>
      <c r="C418" s="25"/>
      <c r="D418" s="130" t="s">
        <v>412</v>
      </c>
      <c r="E418" s="130"/>
      <c r="F418" s="126" t="s">
        <v>165</v>
      </c>
      <c r="G418" s="25"/>
      <c r="H418" s="130" t="s">
        <v>181</v>
      </c>
      <c r="I418" s="130"/>
      <c r="J418" s="33"/>
      <c r="K418" s="25"/>
      <c r="L418" s="130" t="s">
        <v>473</v>
      </c>
      <c r="M418" s="130"/>
      <c r="N418" s="126" t="s">
        <v>165</v>
      </c>
      <c r="O418" s="25"/>
      <c r="P418" s="130" t="s">
        <v>181</v>
      </c>
      <c r="Q418" s="130"/>
      <c r="R418" s="33"/>
      <c r="S418" s="25"/>
      <c r="T418" s="130" t="s">
        <v>474</v>
      </c>
      <c r="U418" s="130"/>
      <c r="V418" s="126" t="s">
        <v>165</v>
      </c>
    </row>
    <row r="419" spans="1:22" ht="15.75" thickBot="1">
      <c r="A419" s="12"/>
      <c r="B419" s="115"/>
      <c r="C419" s="25"/>
      <c r="D419" s="119"/>
      <c r="E419" s="119"/>
      <c r="F419" s="143"/>
      <c r="G419" s="25"/>
      <c r="H419" s="119"/>
      <c r="I419" s="119"/>
      <c r="J419" s="72"/>
      <c r="K419" s="25"/>
      <c r="L419" s="119"/>
      <c r="M419" s="119"/>
      <c r="N419" s="143"/>
      <c r="O419" s="25"/>
      <c r="P419" s="119"/>
      <c r="Q419" s="119"/>
      <c r="R419" s="72"/>
      <c r="S419" s="25"/>
      <c r="T419" s="119"/>
      <c r="U419" s="119"/>
      <c r="V419" s="143"/>
    </row>
    <row r="420" spans="1:22" ht="15.75" thickTop="1">
      <c r="A420" s="12"/>
      <c r="B420" s="112" t="s">
        <v>109</v>
      </c>
      <c r="C420" s="22"/>
      <c r="D420" s="145" t="s">
        <v>160</v>
      </c>
      <c r="E420" s="120">
        <v>26149</v>
      </c>
      <c r="F420" s="66"/>
      <c r="G420" s="22"/>
      <c r="H420" s="145" t="s">
        <v>160</v>
      </c>
      <c r="I420" s="120">
        <v>3797</v>
      </c>
      <c r="J420" s="66"/>
      <c r="K420" s="22"/>
      <c r="L420" s="145" t="s">
        <v>160</v>
      </c>
      <c r="M420" s="120">
        <v>10195</v>
      </c>
      <c r="N420" s="66"/>
      <c r="O420" s="22"/>
      <c r="P420" s="145" t="s">
        <v>160</v>
      </c>
      <c r="Q420" s="123" t="s">
        <v>460</v>
      </c>
      <c r="R420" s="145" t="s">
        <v>165</v>
      </c>
      <c r="S420" s="22"/>
      <c r="T420" s="145" t="s">
        <v>160</v>
      </c>
      <c r="U420" s="120">
        <v>25990</v>
      </c>
      <c r="V420" s="66"/>
    </row>
    <row r="421" spans="1:22" ht="15.75" thickBot="1">
      <c r="A421" s="12"/>
      <c r="B421" s="112"/>
      <c r="C421" s="22"/>
      <c r="D421" s="134"/>
      <c r="E421" s="136"/>
      <c r="F421" s="67"/>
      <c r="G421" s="22"/>
      <c r="H421" s="134"/>
      <c r="I421" s="136"/>
      <c r="J421" s="67"/>
      <c r="K421" s="22"/>
      <c r="L421" s="134"/>
      <c r="M421" s="136"/>
      <c r="N421" s="67"/>
      <c r="O421" s="22"/>
      <c r="P421" s="134"/>
      <c r="Q421" s="138"/>
      <c r="R421" s="134"/>
      <c r="S421" s="22"/>
      <c r="T421" s="134"/>
      <c r="U421" s="136"/>
      <c r="V421" s="67"/>
    </row>
    <row r="422" spans="1:22" ht="15.75" thickTop="1">
      <c r="A422" s="12"/>
      <c r="B422" s="20"/>
      <c r="C422" s="20"/>
      <c r="D422" s="20"/>
      <c r="E422" s="20"/>
      <c r="F422" s="20"/>
      <c r="G422" s="20"/>
      <c r="H422" s="20"/>
      <c r="I422" s="20"/>
      <c r="J422" s="20"/>
      <c r="K422" s="20"/>
      <c r="L422" s="20"/>
      <c r="M422" s="20"/>
      <c r="N422" s="20"/>
      <c r="O422" s="20"/>
      <c r="P422" s="20"/>
      <c r="Q422" s="20"/>
      <c r="R422" s="20"/>
      <c r="S422" s="20"/>
      <c r="T422" s="20"/>
      <c r="U422" s="20"/>
      <c r="V422" s="20"/>
    </row>
    <row r="423" spans="1:22">
      <c r="A423" s="12"/>
      <c r="B423" s="20"/>
      <c r="C423" s="20"/>
      <c r="D423" s="20"/>
      <c r="E423" s="20"/>
      <c r="F423" s="20"/>
      <c r="G423" s="20"/>
      <c r="H423" s="20"/>
      <c r="I423" s="20"/>
      <c r="J423" s="20"/>
      <c r="K423" s="20"/>
      <c r="L423" s="20"/>
      <c r="M423" s="20"/>
      <c r="N423" s="20"/>
      <c r="O423" s="20"/>
      <c r="P423" s="20"/>
      <c r="Q423" s="20"/>
      <c r="R423" s="20"/>
      <c r="S423" s="20"/>
      <c r="T423" s="20"/>
      <c r="U423" s="20"/>
      <c r="V423" s="20"/>
    </row>
    <row r="424" spans="1:22">
      <c r="A424" s="12"/>
      <c r="B424" s="20"/>
      <c r="C424" s="20"/>
      <c r="D424" s="20"/>
      <c r="E424" s="20"/>
      <c r="F424" s="20"/>
      <c r="G424" s="20"/>
      <c r="H424" s="20"/>
      <c r="I424" s="20"/>
      <c r="J424" s="20"/>
      <c r="K424" s="20"/>
      <c r="L424" s="20"/>
      <c r="M424" s="20"/>
      <c r="N424" s="20"/>
      <c r="O424" s="20"/>
      <c r="P424" s="20"/>
      <c r="Q424" s="20"/>
      <c r="R424" s="20"/>
      <c r="S424" s="20"/>
      <c r="T424" s="20"/>
      <c r="U424" s="20"/>
      <c r="V424" s="20"/>
    </row>
    <row r="425" spans="1:22">
      <c r="A425" s="12"/>
      <c r="B425" s="20"/>
      <c r="C425" s="20"/>
      <c r="D425" s="20"/>
      <c r="E425" s="20"/>
      <c r="F425" s="20"/>
      <c r="G425" s="20"/>
      <c r="H425" s="20"/>
      <c r="I425" s="20"/>
      <c r="J425" s="20"/>
      <c r="K425" s="20"/>
      <c r="L425" s="20"/>
      <c r="M425" s="20"/>
      <c r="N425" s="20"/>
      <c r="O425" s="20"/>
      <c r="P425" s="20"/>
      <c r="Q425" s="20"/>
      <c r="R425" s="20"/>
      <c r="S425" s="20"/>
      <c r="T425" s="20"/>
      <c r="U425" s="20"/>
      <c r="V425" s="20"/>
    </row>
    <row r="426" spans="1:22">
      <c r="A426" s="12"/>
      <c r="B426" s="20"/>
      <c r="C426" s="20"/>
      <c r="D426" s="20"/>
      <c r="E426" s="20"/>
      <c r="F426" s="20"/>
      <c r="G426" s="20"/>
      <c r="H426" s="20"/>
      <c r="I426" s="20"/>
      <c r="J426" s="20"/>
      <c r="K426" s="20"/>
      <c r="L426" s="20"/>
      <c r="M426" s="20"/>
      <c r="N426" s="20"/>
      <c r="O426" s="20"/>
      <c r="P426" s="20"/>
      <c r="Q426" s="20"/>
      <c r="R426" s="20"/>
      <c r="S426" s="20"/>
      <c r="T426" s="20"/>
      <c r="U426" s="20"/>
      <c r="V426" s="20"/>
    </row>
    <row r="427" spans="1:22">
      <c r="A427" s="12"/>
      <c r="B427" s="20"/>
      <c r="C427" s="20"/>
      <c r="D427" s="20"/>
      <c r="E427" s="20"/>
      <c r="F427" s="20"/>
      <c r="G427" s="20"/>
      <c r="H427" s="20"/>
      <c r="I427" s="20"/>
      <c r="J427" s="20"/>
      <c r="K427" s="20"/>
      <c r="L427" s="20"/>
      <c r="M427" s="20"/>
      <c r="N427" s="20"/>
      <c r="O427" s="20"/>
      <c r="P427" s="20"/>
      <c r="Q427" s="20"/>
      <c r="R427" s="20"/>
      <c r="S427" s="20"/>
      <c r="T427" s="20"/>
      <c r="U427" s="20"/>
      <c r="V427" s="20"/>
    </row>
    <row r="428" spans="1:22">
      <c r="A428" s="12"/>
      <c r="B428" s="20"/>
      <c r="C428" s="20"/>
      <c r="D428" s="20"/>
      <c r="E428" s="20"/>
      <c r="F428" s="20"/>
      <c r="G428" s="20"/>
      <c r="H428" s="20"/>
      <c r="I428" s="20"/>
      <c r="J428" s="20"/>
      <c r="K428" s="20"/>
      <c r="L428" s="20"/>
      <c r="M428" s="20"/>
      <c r="N428" s="20"/>
      <c r="O428" s="20"/>
      <c r="P428" s="20"/>
      <c r="Q428" s="20"/>
      <c r="R428" s="20"/>
      <c r="S428" s="20"/>
      <c r="T428" s="20"/>
      <c r="U428" s="20"/>
      <c r="V428" s="20"/>
    </row>
    <row r="429" spans="1:22">
      <c r="A429" s="12"/>
      <c r="B429" s="15"/>
      <c r="C429" s="15"/>
      <c r="D429" s="15"/>
      <c r="E429" s="15"/>
      <c r="F429" s="15"/>
      <c r="G429" s="15"/>
      <c r="H429" s="15"/>
      <c r="I429" s="15"/>
      <c r="J429" s="15"/>
      <c r="K429" s="15"/>
      <c r="L429" s="15"/>
      <c r="M429" s="15"/>
      <c r="N429" s="15"/>
      <c r="O429" s="15"/>
      <c r="P429" s="15"/>
      <c r="Q429" s="15"/>
      <c r="R429" s="15"/>
      <c r="S429" s="15"/>
      <c r="T429" s="15"/>
      <c r="U429" s="15"/>
      <c r="V429" s="15"/>
    </row>
    <row r="430" spans="1:22">
      <c r="A430" s="12"/>
      <c r="B430" s="25"/>
      <c r="C430" s="25"/>
      <c r="D430" s="110" t="s">
        <v>353</v>
      </c>
      <c r="E430" s="110"/>
      <c r="F430" s="110"/>
      <c r="G430" s="25"/>
      <c r="H430" s="110" t="s">
        <v>354</v>
      </c>
      <c r="I430" s="110"/>
      <c r="J430" s="110"/>
      <c r="K430" s="25"/>
      <c r="L430" s="110" t="s">
        <v>355</v>
      </c>
      <c r="M430" s="110"/>
      <c r="N430" s="110"/>
      <c r="O430" s="25"/>
      <c r="P430" s="110" t="s">
        <v>356</v>
      </c>
      <c r="Q430" s="110"/>
      <c r="R430" s="110"/>
      <c r="S430" s="25"/>
      <c r="T430" s="110" t="s">
        <v>357</v>
      </c>
      <c r="U430" s="110"/>
      <c r="V430" s="110"/>
    </row>
    <row r="431" spans="1:22" ht="15.75" thickBot="1">
      <c r="A431" s="12"/>
      <c r="B431" s="25"/>
      <c r="C431" s="25"/>
      <c r="D431" s="111"/>
      <c r="E431" s="111"/>
      <c r="F431" s="111"/>
      <c r="G431" s="25"/>
      <c r="H431" s="111"/>
      <c r="I431" s="111"/>
      <c r="J431" s="111"/>
      <c r="K431" s="25"/>
      <c r="L431" s="111" t="s">
        <v>354</v>
      </c>
      <c r="M431" s="111"/>
      <c r="N431" s="111"/>
      <c r="O431" s="25"/>
      <c r="P431" s="111"/>
      <c r="Q431" s="111"/>
      <c r="R431" s="111"/>
      <c r="S431" s="25"/>
      <c r="T431" s="111"/>
      <c r="U431" s="111"/>
      <c r="V431" s="111"/>
    </row>
    <row r="432" spans="1:22" ht="24" thickTop="1">
      <c r="A432" s="12"/>
      <c r="B432" s="108" t="s">
        <v>454</v>
      </c>
      <c r="C432" s="16"/>
      <c r="D432" s="33"/>
      <c r="E432" s="33"/>
      <c r="F432" s="33"/>
      <c r="G432" s="16"/>
      <c r="H432" s="33"/>
      <c r="I432" s="33"/>
      <c r="J432" s="33"/>
      <c r="K432" s="16"/>
      <c r="L432" s="33"/>
      <c r="M432" s="33"/>
      <c r="N432" s="33"/>
      <c r="O432" s="16"/>
      <c r="P432" s="33"/>
      <c r="Q432" s="33"/>
      <c r="R432" s="33"/>
      <c r="S432" s="16"/>
      <c r="T432" s="33"/>
      <c r="U432" s="33"/>
      <c r="V432" s="33"/>
    </row>
    <row r="433" spans="1:22">
      <c r="A433" s="12"/>
      <c r="B433" s="108" t="s">
        <v>116</v>
      </c>
      <c r="C433" s="16"/>
      <c r="D433" s="25"/>
      <c r="E433" s="25"/>
      <c r="F433" s="25"/>
      <c r="G433" s="16"/>
      <c r="H433" s="25"/>
      <c r="I433" s="25"/>
      <c r="J433" s="25"/>
      <c r="K433" s="16"/>
      <c r="L433" s="25"/>
      <c r="M433" s="25"/>
      <c r="N433" s="25"/>
      <c r="O433" s="16"/>
      <c r="P433" s="25"/>
      <c r="Q433" s="25"/>
      <c r="R433" s="25"/>
      <c r="S433" s="16"/>
      <c r="T433" s="25"/>
      <c r="U433" s="25"/>
      <c r="V433" s="25"/>
    </row>
    <row r="434" spans="1:22">
      <c r="A434" s="12"/>
      <c r="B434" s="112" t="s">
        <v>419</v>
      </c>
      <c r="C434" s="22"/>
      <c r="D434" s="112" t="s">
        <v>160</v>
      </c>
      <c r="E434" s="113">
        <v>15908</v>
      </c>
      <c r="F434" s="22"/>
      <c r="G434" s="22"/>
      <c r="H434" s="112" t="s">
        <v>160</v>
      </c>
      <c r="I434" s="114" t="s">
        <v>475</v>
      </c>
      <c r="J434" s="112" t="s">
        <v>165</v>
      </c>
      <c r="K434" s="22"/>
      <c r="L434" s="112" t="s">
        <v>160</v>
      </c>
      <c r="M434" s="113">
        <v>12094</v>
      </c>
      <c r="N434" s="22"/>
      <c r="O434" s="22"/>
      <c r="P434" s="112" t="s">
        <v>160</v>
      </c>
      <c r="Q434" s="114" t="s">
        <v>181</v>
      </c>
      <c r="R434" s="22"/>
      <c r="S434" s="22"/>
      <c r="T434" s="112" t="s">
        <v>160</v>
      </c>
      <c r="U434" s="113">
        <v>26287</v>
      </c>
      <c r="V434" s="22"/>
    </row>
    <row r="435" spans="1:22">
      <c r="A435" s="12"/>
      <c r="B435" s="112"/>
      <c r="C435" s="22"/>
      <c r="D435" s="112"/>
      <c r="E435" s="113"/>
      <c r="F435" s="22"/>
      <c r="G435" s="22"/>
      <c r="H435" s="112"/>
      <c r="I435" s="114"/>
      <c r="J435" s="112"/>
      <c r="K435" s="22"/>
      <c r="L435" s="112"/>
      <c r="M435" s="113"/>
      <c r="N435" s="22"/>
      <c r="O435" s="22"/>
      <c r="P435" s="112"/>
      <c r="Q435" s="114"/>
      <c r="R435" s="22"/>
      <c r="S435" s="22"/>
      <c r="T435" s="112"/>
      <c r="U435" s="113"/>
      <c r="V435" s="22"/>
    </row>
    <row r="436" spans="1:22">
      <c r="A436" s="12"/>
      <c r="B436" s="108" t="s">
        <v>421</v>
      </c>
      <c r="C436" s="16"/>
      <c r="D436" s="25"/>
      <c r="E436" s="25"/>
      <c r="F436" s="25"/>
      <c r="G436" s="16"/>
      <c r="H436" s="25"/>
      <c r="I436" s="25"/>
      <c r="J436" s="25"/>
      <c r="K436" s="16"/>
      <c r="L436" s="25"/>
      <c r="M436" s="25"/>
      <c r="N436" s="25"/>
      <c r="O436" s="16"/>
      <c r="P436" s="25"/>
      <c r="Q436" s="25"/>
      <c r="R436" s="25"/>
      <c r="S436" s="16"/>
      <c r="T436" s="25"/>
      <c r="U436" s="25"/>
      <c r="V436" s="25"/>
    </row>
    <row r="437" spans="1:22">
      <c r="A437" s="12"/>
      <c r="B437" s="112" t="s">
        <v>128</v>
      </c>
      <c r="C437" s="22"/>
      <c r="D437" s="114" t="s">
        <v>181</v>
      </c>
      <c r="E437" s="114"/>
      <c r="F437" s="22"/>
      <c r="G437" s="22"/>
      <c r="H437" s="114" t="s">
        <v>181</v>
      </c>
      <c r="I437" s="114"/>
      <c r="J437" s="22"/>
      <c r="K437" s="22"/>
      <c r="L437" s="113">
        <v>4907</v>
      </c>
      <c r="M437" s="113"/>
      <c r="N437" s="22"/>
      <c r="O437" s="22"/>
      <c r="P437" s="114" t="s">
        <v>181</v>
      </c>
      <c r="Q437" s="114"/>
      <c r="R437" s="22"/>
      <c r="S437" s="22"/>
      <c r="T437" s="112" t="s">
        <v>160</v>
      </c>
      <c r="U437" s="113">
        <v>4907</v>
      </c>
      <c r="V437" s="22"/>
    </row>
    <row r="438" spans="1:22">
      <c r="A438" s="12"/>
      <c r="B438" s="112"/>
      <c r="C438" s="22"/>
      <c r="D438" s="114"/>
      <c r="E438" s="114"/>
      <c r="F438" s="22"/>
      <c r="G438" s="22"/>
      <c r="H438" s="114"/>
      <c r="I438" s="114"/>
      <c r="J438" s="22"/>
      <c r="K438" s="22"/>
      <c r="L438" s="113"/>
      <c r="M438" s="113"/>
      <c r="N438" s="22"/>
      <c r="O438" s="22"/>
      <c r="P438" s="114"/>
      <c r="Q438" s="114"/>
      <c r="R438" s="22"/>
      <c r="S438" s="22"/>
      <c r="T438" s="112"/>
      <c r="U438" s="113"/>
      <c r="V438" s="22"/>
    </row>
    <row r="439" spans="1:22">
      <c r="A439" s="12"/>
      <c r="B439" s="115" t="s">
        <v>129</v>
      </c>
      <c r="C439" s="25"/>
      <c r="D439" s="117" t="s">
        <v>181</v>
      </c>
      <c r="E439" s="117"/>
      <c r="F439" s="25"/>
      <c r="G439" s="25"/>
      <c r="H439" s="117" t="s">
        <v>181</v>
      </c>
      <c r="I439" s="117"/>
      <c r="J439" s="25"/>
      <c r="K439" s="25"/>
      <c r="L439" s="117" t="s">
        <v>476</v>
      </c>
      <c r="M439" s="117"/>
      <c r="N439" s="115" t="s">
        <v>165</v>
      </c>
      <c r="O439" s="25"/>
      <c r="P439" s="117" t="s">
        <v>181</v>
      </c>
      <c r="Q439" s="117"/>
      <c r="R439" s="25"/>
      <c r="S439" s="25"/>
      <c r="T439" s="117" t="s">
        <v>476</v>
      </c>
      <c r="U439" s="117"/>
      <c r="V439" s="115" t="s">
        <v>165</v>
      </c>
    </row>
    <row r="440" spans="1:22">
      <c r="A440" s="12"/>
      <c r="B440" s="115"/>
      <c r="C440" s="25"/>
      <c r="D440" s="117"/>
      <c r="E440" s="117"/>
      <c r="F440" s="25"/>
      <c r="G440" s="25"/>
      <c r="H440" s="117"/>
      <c r="I440" s="117"/>
      <c r="J440" s="25"/>
      <c r="K440" s="25"/>
      <c r="L440" s="117"/>
      <c r="M440" s="117"/>
      <c r="N440" s="115"/>
      <c r="O440" s="25"/>
      <c r="P440" s="117"/>
      <c r="Q440" s="117"/>
      <c r="R440" s="25"/>
      <c r="S440" s="25"/>
      <c r="T440" s="117"/>
      <c r="U440" s="117"/>
      <c r="V440" s="115"/>
    </row>
    <row r="441" spans="1:22">
      <c r="A441" s="12"/>
      <c r="B441" s="112" t="s">
        <v>130</v>
      </c>
      <c r="C441" s="22"/>
      <c r="D441" s="114" t="s">
        <v>477</v>
      </c>
      <c r="E441" s="114"/>
      <c r="F441" s="112" t="s">
        <v>165</v>
      </c>
      <c r="G441" s="22"/>
      <c r="H441" s="114" t="s">
        <v>478</v>
      </c>
      <c r="I441" s="114"/>
      <c r="J441" s="112" t="s">
        <v>165</v>
      </c>
      <c r="K441" s="22"/>
      <c r="L441" s="114" t="s">
        <v>479</v>
      </c>
      <c r="M441" s="114"/>
      <c r="N441" s="112" t="s">
        <v>165</v>
      </c>
      <c r="O441" s="22"/>
      <c r="P441" s="114" t="s">
        <v>181</v>
      </c>
      <c r="Q441" s="114"/>
      <c r="R441" s="22"/>
      <c r="S441" s="22"/>
      <c r="T441" s="112" t="s">
        <v>160</v>
      </c>
      <c r="U441" s="114" t="s">
        <v>480</v>
      </c>
      <c r="V441" s="112" t="s">
        <v>165</v>
      </c>
    </row>
    <row r="442" spans="1:22">
      <c r="A442" s="12"/>
      <c r="B442" s="112"/>
      <c r="C442" s="22"/>
      <c r="D442" s="114"/>
      <c r="E442" s="114"/>
      <c r="F442" s="112"/>
      <c r="G442" s="22"/>
      <c r="H442" s="114"/>
      <c r="I442" s="114"/>
      <c r="J442" s="112"/>
      <c r="K442" s="22"/>
      <c r="L442" s="114"/>
      <c r="M442" s="114"/>
      <c r="N442" s="112"/>
      <c r="O442" s="22"/>
      <c r="P442" s="114"/>
      <c r="Q442" s="114"/>
      <c r="R442" s="22"/>
      <c r="S442" s="22"/>
      <c r="T442" s="112"/>
      <c r="U442" s="114"/>
      <c r="V442" s="112"/>
    </row>
    <row r="443" spans="1:22">
      <c r="A443" s="12"/>
      <c r="B443" s="115" t="s">
        <v>132</v>
      </c>
      <c r="C443" s="25"/>
      <c r="D443" s="117" t="s">
        <v>181</v>
      </c>
      <c r="E443" s="117"/>
      <c r="F443" s="25"/>
      <c r="G443" s="25"/>
      <c r="H443" s="116">
        <v>2357</v>
      </c>
      <c r="I443" s="116"/>
      <c r="J443" s="25"/>
      <c r="K443" s="25"/>
      <c r="L443" s="117" t="s">
        <v>181</v>
      </c>
      <c r="M443" s="117"/>
      <c r="N443" s="25"/>
      <c r="O443" s="25"/>
      <c r="P443" s="117" t="s">
        <v>181</v>
      </c>
      <c r="Q443" s="117"/>
      <c r="R443" s="25"/>
      <c r="S443" s="25"/>
      <c r="T443" s="115" t="s">
        <v>160</v>
      </c>
      <c r="U443" s="116">
        <v>2357</v>
      </c>
      <c r="V443" s="25"/>
    </row>
    <row r="444" spans="1:22" ht="15.75" thickBot="1">
      <c r="A444" s="12"/>
      <c r="B444" s="115"/>
      <c r="C444" s="25"/>
      <c r="D444" s="119"/>
      <c r="E444" s="119"/>
      <c r="F444" s="72"/>
      <c r="G444" s="25"/>
      <c r="H444" s="118"/>
      <c r="I444" s="118"/>
      <c r="J444" s="72"/>
      <c r="K444" s="25"/>
      <c r="L444" s="119"/>
      <c r="M444" s="119"/>
      <c r="N444" s="72"/>
      <c r="O444" s="25"/>
      <c r="P444" s="119"/>
      <c r="Q444" s="119"/>
      <c r="R444" s="72"/>
      <c r="S444" s="25"/>
      <c r="T444" s="143"/>
      <c r="U444" s="118"/>
      <c r="V444" s="72"/>
    </row>
    <row r="445" spans="1:22" ht="15.75" thickTop="1">
      <c r="A445" s="12"/>
      <c r="B445" s="112" t="s">
        <v>430</v>
      </c>
      <c r="C445" s="22"/>
      <c r="D445" s="123" t="s">
        <v>477</v>
      </c>
      <c r="E445" s="123"/>
      <c r="F445" s="145" t="s">
        <v>165</v>
      </c>
      <c r="G445" s="22"/>
      <c r="H445" s="120">
        <v>1912</v>
      </c>
      <c r="I445" s="120"/>
      <c r="J445" s="66"/>
      <c r="K445" s="22"/>
      <c r="L445" s="123">
        <v>172</v>
      </c>
      <c r="M445" s="123"/>
      <c r="N445" s="66"/>
      <c r="O445" s="22"/>
      <c r="P445" s="123" t="s">
        <v>181</v>
      </c>
      <c r="Q445" s="123"/>
      <c r="R445" s="66"/>
      <c r="S445" s="22"/>
      <c r="T445" s="123" t="s">
        <v>481</v>
      </c>
      <c r="U445" s="123"/>
      <c r="V445" s="145" t="s">
        <v>165</v>
      </c>
    </row>
    <row r="446" spans="1:22">
      <c r="A446" s="12"/>
      <c r="B446" s="112"/>
      <c r="C446" s="22"/>
      <c r="D446" s="114"/>
      <c r="E446" s="114"/>
      <c r="F446" s="112"/>
      <c r="G446" s="22"/>
      <c r="H446" s="121"/>
      <c r="I446" s="121"/>
      <c r="J446" s="122"/>
      <c r="K446" s="22"/>
      <c r="L446" s="146"/>
      <c r="M446" s="146"/>
      <c r="N446" s="122"/>
      <c r="O446" s="22"/>
      <c r="P446" s="146"/>
      <c r="Q446" s="146"/>
      <c r="R446" s="122"/>
      <c r="S446" s="22"/>
      <c r="T446" s="146"/>
      <c r="U446" s="146"/>
      <c r="V446" s="152"/>
    </row>
    <row r="447" spans="1:22">
      <c r="A447" s="12"/>
      <c r="B447" s="140" t="s">
        <v>433</v>
      </c>
      <c r="C447" s="25"/>
      <c r="D447" s="25"/>
      <c r="E447" s="25"/>
      <c r="F447" s="25"/>
      <c r="G447" s="25"/>
      <c r="H447" s="25"/>
      <c r="I447" s="25"/>
      <c r="J447" s="25"/>
      <c r="K447" s="25"/>
      <c r="L447" s="25"/>
      <c r="M447" s="25"/>
      <c r="N447" s="25"/>
      <c r="O447" s="25"/>
      <c r="P447" s="25"/>
      <c r="Q447" s="25"/>
      <c r="R447" s="25"/>
      <c r="S447" s="25"/>
      <c r="T447" s="139"/>
      <c r="U447" s="139"/>
      <c r="V447" s="25"/>
    </row>
    <row r="448" spans="1:22">
      <c r="A448" s="12"/>
      <c r="B448" s="140"/>
      <c r="C448" s="25"/>
      <c r="D448" s="25"/>
      <c r="E448" s="25"/>
      <c r="F448" s="25"/>
      <c r="G448" s="25"/>
      <c r="H448" s="25"/>
      <c r="I448" s="25"/>
      <c r="J448" s="25"/>
      <c r="K448" s="25"/>
      <c r="L448" s="25"/>
      <c r="M448" s="25"/>
      <c r="N448" s="25"/>
      <c r="O448" s="25"/>
      <c r="P448" s="25"/>
      <c r="Q448" s="25"/>
      <c r="R448" s="25"/>
      <c r="S448" s="25"/>
      <c r="T448" s="139"/>
      <c r="U448" s="139"/>
      <c r="V448" s="25"/>
    </row>
    <row r="449" spans="1:22">
      <c r="A449" s="12"/>
      <c r="B449" s="112" t="s">
        <v>482</v>
      </c>
      <c r="C449" s="22"/>
      <c r="D449" s="114">
        <v>232</v>
      </c>
      <c r="E449" s="114"/>
      <c r="F449" s="22"/>
      <c r="G449" s="22"/>
      <c r="H449" s="114" t="s">
        <v>181</v>
      </c>
      <c r="I449" s="114"/>
      <c r="J449" s="22"/>
      <c r="K449" s="22"/>
      <c r="L449" s="114" t="s">
        <v>181</v>
      </c>
      <c r="M449" s="114"/>
      <c r="N449" s="22"/>
      <c r="O449" s="22"/>
      <c r="P449" s="114" t="s">
        <v>181</v>
      </c>
      <c r="Q449" s="114"/>
      <c r="R449" s="22"/>
      <c r="S449" s="22"/>
      <c r="T449" s="114">
        <v>232</v>
      </c>
      <c r="U449" s="114"/>
      <c r="V449" s="22"/>
    </row>
    <row r="450" spans="1:22">
      <c r="A450" s="12"/>
      <c r="B450" s="112"/>
      <c r="C450" s="22"/>
      <c r="D450" s="114"/>
      <c r="E450" s="114"/>
      <c r="F450" s="22"/>
      <c r="G450" s="22"/>
      <c r="H450" s="114"/>
      <c r="I450" s="114"/>
      <c r="J450" s="22"/>
      <c r="K450" s="22"/>
      <c r="L450" s="114"/>
      <c r="M450" s="114"/>
      <c r="N450" s="22"/>
      <c r="O450" s="22"/>
      <c r="P450" s="114"/>
      <c r="Q450" s="114"/>
      <c r="R450" s="22"/>
      <c r="S450" s="22"/>
      <c r="T450" s="114"/>
      <c r="U450" s="114"/>
      <c r="V450" s="22"/>
    </row>
    <row r="451" spans="1:22">
      <c r="A451" s="12"/>
      <c r="B451" s="115" t="s">
        <v>136</v>
      </c>
      <c r="C451" s="25"/>
      <c r="D451" s="117" t="s">
        <v>181</v>
      </c>
      <c r="E451" s="117"/>
      <c r="F451" s="25"/>
      <c r="G451" s="25"/>
      <c r="H451" s="117" t="s">
        <v>181</v>
      </c>
      <c r="I451" s="117"/>
      <c r="J451" s="25"/>
      <c r="K451" s="25"/>
      <c r="L451" s="117" t="s">
        <v>483</v>
      </c>
      <c r="M451" s="117"/>
      <c r="N451" s="115" t="s">
        <v>165</v>
      </c>
      <c r="O451" s="25"/>
      <c r="P451" s="117" t="s">
        <v>181</v>
      </c>
      <c r="Q451" s="117"/>
      <c r="R451" s="25"/>
      <c r="S451" s="25"/>
      <c r="T451" s="115" t="s">
        <v>160</v>
      </c>
      <c r="U451" s="117" t="s">
        <v>483</v>
      </c>
      <c r="V451" s="115" t="s">
        <v>165</v>
      </c>
    </row>
    <row r="452" spans="1:22">
      <c r="A452" s="12"/>
      <c r="B452" s="115"/>
      <c r="C452" s="25"/>
      <c r="D452" s="117"/>
      <c r="E452" s="117"/>
      <c r="F452" s="25"/>
      <c r="G452" s="25"/>
      <c r="H452" s="117"/>
      <c r="I452" s="117"/>
      <c r="J452" s="25"/>
      <c r="K452" s="25"/>
      <c r="L452" s="117"/>
      <c r="M452" s="117"/>
      <c r="N452" s="115"/>
      <c r="O452" s="25"/>
      <c r="P452" s="117"/>
      <c r="Q452" s="117"/>
      <c r="R452" s="25"/>
      <c r="S452" s="25"/>
      <c r="T452" s="115"/>
      <c r="U452" s="117"/>
      <c r="V452" s="115"/>
    </row>
    <row r="453" spans="1:22">
      <c r="A453" s="12"/>
      <c r="B453" s="112" t="s">
        <v>253</v>
      </c>
      <c r="C453" s="22"/>
      <c r="D453" s="114" t="s">
        <v>484</v>
      </c>
      <c r="E453" s="114"/>
      <c r="F453" s="112" t="s">
        <v>165</v>
      </c>
      <c r="G453" s="22"/>
      <c r="H453" s="114" t="s">
        <v>485</v>
      </c>
      <c r="I453" s="114"/>
      <c r="J453" s="112" t="s">
        <v>165</v>
      </c>
      <c r="K453" s="22"/>
      <c r="L453" s="114" t="s">
        <v>486</v>
      </c>
      <c r="M453" s="114"/>
      <c r="N453" s="112" t="s">
        <v>165</v>
      </c>
      <c r="O453" s="22"/>
      <c r="P453" s="114" t="s">
        <v>181</v>
      </c>
      <c r="Q453" s="114"/>
      <c r="R453" s="22"/>
      <c r="S453" s="22"/>
      <c r="T453" s="114" t="s">
        <v>487</v>
      </c>
      <c r="U453" s="114"/>
      <c r="V453" s="112" t="s">
        <v>165</v>
      </c>
    </row>
    <row r="454" spans="1:22" ht="15.75" thickBot="1">
      <c r="A454" s="12"/>
      <c r="B454" s="112"/>
      <c r="C454" s="22"/>
      <c r="D454" s="125"/>
      <c r="E454" s="125"/>
      <c r="F454" s="144"/>
      <c r="G454" s="22"/>
      <c r="H454" s="125"/>
      <c r="I454" s="125"/>
      <c r="J454" s="144"/>
      <c r="K454" s="22"/>
      <c r="L454" s="125"/>
      <c r="M454" s="125"/>
      <c r="N454" s="144"/>
      <c r="O454" s="22"/>
      <c r="P454" s="125"/>
      <c r="Q454" s="125"/>
      <c r="R454" s="56"/>
      <c r="S454" s="22"/>
      <c r="T454" s="125"/>
      <c r="U454" s="125"/>
      <c r="V454" s="144"/>
    </row>
    <row r="455" spans="1:22" ht="15.75" thickTop="1">
      <c r="A455" s="12"/>
      <c r="B455" s="115" t="s">
        <v>140</v>
      </c>
      <c r="C455" s="25"/>
      <c r="D455" s="130">
        <v>72</v>
      </c>
      <c r="E455" s="130"/>
      <c r="F455" s="33"/>
      <c r="G455" s="25"/>
      <c r="H455" s="130" t="s">
        <v>485</v>
      </c>
      <c r="I455" s="130"/>
      <c r="J455" s="126" t="s">
        <v>165</v>
      </c>
      <c r="K455" s="25"/>
      <c r="L455" s="130" t="s">
        <v>488</v>
      </c>
      <c r="M455" s="130"/>
      <c r="N455" s="126" t="s">
        <v>165</v>
      </c>
      <c r="O455" s="25"/>
      <c r="P455" s="130" t="s">
        <v>181</v>
      </c>
      <c r="Q455" s="130"/>
      <c r="R455" s="33"/>
      <c r="S455" s="25"/>
      <c r="T455" s="130" t="s">
        <v>489</v>
      </c>
      <c r="U455" s="130"/>
      <c r="V455" s="126" t="s">
        <v>165</v>
      </c>
    </row>
    <row r="456" spans="1:22">
      <c r="A456" s="12"/>
      <c r="B456" s="115"/>
      <c r="C456" s="25"/>
      <c r="D456" s="117"/>
      <c r="E456" s="117"/>
      <c r="F456" s="25"/>
      <c r="G456" s="25"/>
      <c r="H456" s="149"/>
      <c r="I456" s="149"/>
      <c r="J456" s="150"/>
      <c r="K456" s="25"/>
      <c r="L456" s="149"/>
      <c r="M456" s="149"/>
      <c r="N456" s="150"/>
      <c r="O456" s="25"/>
      <c r="P456" s="149"/>
      <c r="Q456" s="149"/>
      <c r="R456" s="148"/>
      <c r="S456" s="25"/>
      <c r="T456" s="149"/>
      <c r="U456" s="149"/>
      <c r="V456" s="150"/>
    </row>
    <row r="457" spans="1:22">
      <c r="A457" s="12"/>
      <c r="B457" s="112" t="s">
        <v>141</v>
      </c>
      <c r="C457" s="22"/>
      <c r="D457" s="114" t="s">
        <v>181</v>
      </c>
      <c r="E457" s="114"/>
      <c r="F457" s="22"/>
      <c r="G457" s="22"/>
      <c r="H457" s="114" t="s">
        <v>181</v>
      </c>
      <c r="I457" s="114"/>
      <c r="J457" s="22"/>
      <c r="K457" s="22"/>
      <c r="L457" s="114" t="s">
        <v>490</v>
      </c>
      <c r="M457" s="114"/>
      <c r="N457" s="112" t="s">
        <v>165</v>
      </c>
      <c r="O457" s="22"/>
      <c r="P457" s="114" t="s">
        <v>181</v>
      </c>
      <c r="Q457" s="114"/>
      <c r="R457" s="22"/>
      <c r="S457" s="22"/>
      <c r="T457" s="114" t="s">
        <v>490</v>
      </c>
      <c r="U457" s="114"/>
      <c r="V457" s="112" t="s">
        <v>165</v>
      </c>
    </row>
    <row r="458" spans="1:22" ht="15.75" thickBot="1">
      <c r="A458" s="12"/>
      <c r="B458" s="112"/>
      <c r="C458" s="22"/>
      <c r="D458" s="125"/>
      <c r="E458" s="125"/>
      <c r="F458" s="56"/>
      <c r="G458" s="22"/>
      <c r="H458" s="125"/>
      <c r="I458" s="125"/>
      <c r="J458" s="56"/>
      <c r="K458" s="22"/>
      <c r="L458" s="125"/>
      <c r="M458" s="125"/>
      <c r="N458" s="144"/>
      <c r="O458" s="22"/>
      <c r="P458" s="125"/>
      <c r="Q458" s="125"/>
      <c r="R458" s="56"/>
      <c r="S458" s="22"/>
      <c r="T458" s="125"/>
      <c r="U458" s="125"/>
      <c r="V458" s="144"/>
    </row>
    <row r="459" spans="1:22" ht="15.75" thickTop="1">
      <c r="A459" s="12"/>
      <c r="B459" s="115" t="s">
        <v>142</v>
      </c>
      <c r="C459" s="25"/>
      <c r="D459" s="128">
        <v>11297</v>
      </c>
      <c r="E459" s="128"/>
      <c r="F459" s="33"/>
      <c r="G459" s="25"/>
      <c r="H459" s="130" t="s">
        <v>491</v>
      </c>
      <c r="I459" s="130"/>
      <c r="J459" s="126" t="s">
        <v>165</v>
      </c>
      <c r="K459" s="25"/>
      <c r="L459" s="128">
        <v>11172</v>
      </c>
      <c r="M459" s="128"/>
      <c r="N459" s="33"/>
      <c r="O459" s="25"/>
      <c r="P459" s="130" t="s">
        <v>181</v>
      </c>
      <c r="Q459" s="130"/>
      <c r="R459" s="33"/>
      <c r="S459" s="25"/>
      <c r="T459" s="128">
        <v>22464</v>
      </c>
      <c r="U459" s="128"/>
      <c r="V459" s="33"/>
    </row>
    <row r="460" spans="1:22">
      <c r="A460" s="12"/>
      <c r="B460" s="115"/>
      <c r="C460" s="25"/>
      <c r="D460" s="116"/>
      <c r="E460" s="116"/>
      <c r="F460" s="25"/>
      <c r="G460" s="25"/>
      <c r="H460" s="149"/>
      <c r="I460" s="149"/>
      <c r="J460" s="150"/>
      <c r="K460" s="25"/>
      <c r="L460" s="147"/>
      <c r="M460" s="147"/>
      <c r="N460" s="148"/>
      <c r="O460" s="25"/>
      <c r="P460" s="149"/>
      <c r="Q460" s="149"/>
      <c r="R460" s="148"/>
      <c r="S460" s="25"/>
      <c r="T460" s="147"/>
      <c r="U460" s="147"/>
      <c r="V460" s="148"/>
    </row>
    <row r="461" spans="1:22">
      <c r="A461" s="12"/>
      <c r="B461" s="112" t="s">
        <v>442</v>
      </c>
      <c r="C461" s="22"/>
      <c r="D461" s="113">
        <v>55958</v>
      </c>
      <c r="E461" s="113"/>
      <c r="F461" s="22"/>
      <c r="G461" s="22"/>
      <c r="H461" s="114">
        <v>5</v>
      </c>
      <c r="I461" s="114"/>
      <c r="J461" s="22"/>
      <c r="K461" s="22"/>
      <c r="L461" s="113">
        <v>33510</v>
      </c>
      <c r="M461" s="113"/>
      <c r="N461" s="22"/>
      <c r="O461" s="22"/>
      <c r="P461" s="114" t="s">
        <v>181</v>
      </c>
      <c r="Q461" s="114"/>
      <c r="R461" s="22"/>
      <c r="S461" s="22"/>
      <c r="T461" s="113">
        <v>89473</v>
      </c>
      <c r="U461" s="113"/>
      <c r="V461" s="22"/>
    </row>
    <row r="462" spans="1:22" ht="15.75" thickBot="1">
      <c r="A462" s="12"/>
      <c r="B462" s="112"/>
      <c r="C462" s="22"/>
      <c r="D462" s="124"/>
      <c r="E462" s="124"/>
      <c r="F462" s="56"/>
      <c r="G462" s="22"/>
      <c r="H462" s="125"/>
      <c r="I462" s="125"/>
      <c r="J462" s="56"/>
      <c r="K462" s="22"/>
      <c r="L462" s="124"/>
      <c r="M462" s="124"/>
      <c r="N462" s="56"/>
      <c r="O462" s="22"/>
      <c r="P462" s="125"/>
      <c r="Q462" s="125"/>
      <c r="R462" s="56"/>
      <c r="S462" s="22"/>
      <c r="T462" s="124"/>
      <c r="U462" s="124"/>
      <c r="V462" s="56"/>
    </row>
    <row r="463" spans="1:22" ht="15.75" thickTop="1">
      <c r="A463" s="12"/>
      <c r="B463" s="115" t="s">
        <v>443</v>
      </c>
      <c r="C463" s="25"/>
      <c r="D463" s="126" t="s">
        <v>160</v>
      </c>
      <c r="E463" s="128">
        <v>67255</v>
      </c>
      <c r="F463" s="33"/>
      <c r="G463" s="25"/>
      <c r="H463" s="126" t="s">
        <v>160</v>
      </c>
      <c r="I463" s="130" t="s">
        <v>181</v>
      </c>
      <c r="J463" s="33"/>
      <c r="K463" s="25"/>
      <c r="L463" s="126" t="s">
        <v>160</v>
      </c>
      <c r="M463" s="128">
        <v>44682</v>
      </c>
      <c r="N463" s="33"/>
      <c r="O463" s="25"/>
      <c r="P463" s="126" t="s">
        <v>160</v>
      </c>
      <c r="Q463" s="130" t="s">
        <v>181</v>
      </c>
      <c r="R463" s="33"/>
      <c r="S463" s="25"/>
      <c r="T463" s="126" t="s">
        <v>160</v>
      </c>
      <c r="U463" s="128">
        <v>111937</v>
      </c>
      <c r="V463" s="33"/>
    </row>
    <row r="464" spans="1:22" ht="15.75" thickBot="1">
      <c r="A464" s="12"/>
      <c r="B464" s="115"/>
      <c r="C464" s="25"/>
      <c r="D464" s="127"/>
      <c r="E464" s="129"/>
      <c r="F464" s="34"/>
      <c r="G464" s="25"/>
      <c r="H464" s="127"/>
      <c r="I464" s="131"/>
      <c r="J464" s="34"/>
      <c r="K464" s="25"/>
      <c r="L464" s="127"/>
      <c r="M464" s="129"/>
      <c r="N464" s="34"/>
      <c r="O464" s="25"/>
      <c r="P464" s="127"/>
      <c r="Q464" s="131"/>
      <c r="R464" s="34"/>
      <c r="S464" s="25"/>
      <c r="T464" s="127"/>
      <c r="U464" s="129"/>
      <c r="V464" s="34"/>
    </row>
    <row r="465" ht="15.75" thickTop="1"/>
  </sheetData>
  <mergeCells count="3429">
    <mergeCell ref="B422:V422"/>
    <mergeCell ref="B423:V423"/>
    <mergeCell ref="B424:V424"/>
    <mergeCell ref="B425:V425"/>
    <mergeCell ref="B426:V426"/>
    <mergeCell ref="B427:V427"/>
    <mergeCell ref="B192:V192"/>
    <mergeCell ref="B193:V193"/>
    <mergeCell ref="B295:V295"/>
    <mergeCell ref="B367:V367"/>
    <mergeCell ref="B368:V368"/>
    <mergeCell ref="B395:V395"/>
    <mergeCell ref="V463:V464"/>
    <mergeCell ref="A1:A2"/>
    <mergeCell ref="B1:V1"/>
    <mergeCell ref="B2:V2"/>
    <mergeCell ref="B3:V3"/>
    <mergeCell ref="A4:A464"/>
    <mergeCell ref="B4:V4"/>
    <mergeCell ref="B65:V65"/>
    <mergeCell ref="B137:V137"/>
    <mergeCell ref="B138:V138"/>
    <mergeCell ref="P463:P464"/>
    <mergeCell ref="Q463:Q464"/>
    <mergeCell ref="R463:R464"/>
    <mergeCell ref="S463:S464"/>
    <mergeCell ref="T463:T464"/>
    <mergeCell ref="U463:U464"/>
    <mergeCell ref="J463:J464"/>
    <mergeCell ref="K463:K464"/>
    <mergeCell ref="L463:L464"/>
    <mergeCell ref="M463:M464"/>
    <mergeCell ref="N463:N464"/>
    <mergeCell ref="O463:O464"/>
    <mergeCell ref="T461:U462"/>
    <mergeCell ref="V461:V462"/>
    <mergeCell ref="B463:B464"/>
    <mergeCell ref="C463:C464"/>
    <mergeCell ref="D463:D464"/>
    <mergeCell ref="E463:E464"/>
    <mergeCell ref="F463:F464"/>
    <mergeCell ref="G463:G464"/>
    <mergeCell ref="H463:H464"/>
    <mergeCell ref="I463:I464"/>
    <mergeCell ref="L461:M462"/>
    <mergeCell ref="N461:N462"/>
    <mergeCell ref="O461:O462"/>
    <mergeCell ref="P461:Q462"/>
    <mergeCell ref="R461:R462"/>
    <mergeCell ref="S461:S462"/>
    <mergeCell ref="T459:U460"/>
    <mergeCell ref="V459:V460"/>
    <mergeCell ref="B461:B462"/>
    <mergeCell ref="C461:C462"/>
    <mergeCell ref="D461:E462"/>
    <mergeCell ref="F461:F462"/>
    <mergeCell ref="G461:G462"/>
    <mergeCell ref="H461:I462"/>
    <mergeCell ref="J461:J462"/>
    <mergeCell ref="K461:K462"/>
    <mergeCell ref="L459:M460"/>
    <mergeCell ref="N459:N460"/>
    <mergeCell ref="O459:O460"/>
    <mergeCell ref="P459:Q460"/>
    <mergeCell ref="R459:R460"/>
    <mergeCell ref="S459:S460"/>
    <mergeCell ref="T457:U458"/>
    <mergeCell ref="V457:V458"/>
    <mergeCell ref="B459:B460"/>
    <mergeCell ref="C459:C460"/>
    <mergeCell ref="D459:E460"/>
    <mergeCell ref="F459:F460"/>
    <mergeCell ref="G459:G460"/>
    <mergeCell ref="H459:I460"/>
    <mergeCell ref="J459:J460"/>
    <mergeCell ref="K459:K460"/>
    <mergeCell ref="L457:M458"/>
    <mergeCell ref="N457:N458"/>
    <mergeCell ref="O457:O458"/>
    <mergeCell ref="P457:Q458"/>
    <mergeCell ref="R457:R458"/>
    <mergeCell ref="S457:S458"/>
    <mergeCell ref="T455:U456"/>
    <mergeCell ref="V455:V456"/>
    <mergeCell ref="B457:B458"/>
    <mergeCell ref="C457:C458"/>
    <mergeCell ref="D457:E458"/>
    <mergeCell ref="F457:F458"/>
    <mergeCell ref="G457:G458"/>
    <mergeCell ref="H457:I458"/>
    <mergeCell ref="J457:J458"/>
    <mergeCell ref="K457:K458"/>
    <mergeCell ref="L455:M456"/>
    <mergeCell ref="N455:N456"/>
    <mergeCell ref="O455:O456"/>
    <mergeCell ref="P455:Q456"/>
    <mergeCell ref="R455:R456"/>
    <mergeCell ref="S455:S456"/>
    <mergeCell ref="T453:U454"/>
    <mergeCell ref="V453:V454"/>
    <mergeCell ref="B455:B456"/>
    <mergeCell ref="C455:C456"/>
    <mergeCell ref="D455:E456"/>
    <mergeCell ref="F455:F456"/>
    <mergeCell ref="G455:G456"/>
    <mergeCell ref="H455:I456"/>
    <mergeCell ref="J455:J456"/>
    <mergeCell ref="K455:K456"/>
    <mergeCell ref="L453:M454"/>
    <mergeCell ref="N453:N454"/>
    <mergeCell ref="O453:O454"/>
    <mergeCell ref="P453:Q454"/>
    <mergeCell ref="R453:R454"/>
    <mergeCell ref="S453:S454"/>
    <mergeCell ref="U451:U452"/>
    <mergeCell ref="V451:V452"/>
    <mergeCell ref="B453:B454"/>
    <mergeCell ref="C453:C454"/>
    <mergeCell ref="D453:E454"/>
    <mergeCell ref="F453:F454"/>
    <mergeCell ref="G453:G454"/>
    <mergeCell ref="H453:I454"/>
    <mergeCell ref="J453:J454"/>
    <mergeCell ref="K453:K454"/>
    <mergeCell ref="N451:N452"/>
    <mergeCell ref="O451:O452"/>
    <mergeCell ref="P451:Q452"/>
    <mergeCell ref="R451:R452"/>
    <mergeCell ref="S451:S452"/>
    <mergeCell ref="T451:T452"/>
    <mergeCell ref="V449:V450"/>
    <mergeCell ref="B451:B452"/>
    <mergeCell ref="C451:C452"/>
    <mergeCell ref="D451:E452"/>
    <mergeCell ref="F451:F452"/>
    <mergeCell ref="G451:G452"/>
    <mergeCell ref="H451:I452"/>
    <mergeCell ref="J451:J452"/>
    <mergeCell ref="K451:K452"/>
    <mergeCell ref="L451:M452"/>
    <mergeCell ref="N449:N450"/>
    <mergeCell ref="O449:O450"/>
    <mergeCell ref="P449:Q450"/>
    <mergeCell ref="R449:R450"/>
    <mergeCell ref="S449:S450"/>
    <mergeCell ref="T449:U450"/>
    <mergeCell ref="V447:V448"/>
    <mergeCell ref="B449:B450"/>
    <mergeCell ref="C449:C450"/>
    <mergeCell ref="D449:E450"/>
    <mergeCell ref="F449:F450"/>
    <mergeCell ref="G449:G450"/>
    <mergeCell ref="H449:I450"/>
    <mergeCell ref="J449:J450"/>
    <mergeCell ref="K449:K450"/>
    <mergeCell ref="L449:M450"/>
    <mergeCell ref="K447:K448"/>
    <mergeCell ref="L447:N448"/>
    <mergeCell ref="O447:O448"/>
    <mergeCell ref="P447:R448"/>
    <mergeCell ref="S447:S448"/>
    <mergeCell ref="T447:U448"/>
    <mergeCell ref="P445:Q446"/>
    <mergeCell ref="R445:R446"/>
    <mergeCell ref="S445:S446"/>
    <mergeCell ref="T445:U446"/>
    <mergeCell ref="V445:V446"/>
    <mergeCell ref="B447:B448"/>
    <mergeCell ref="C447:C448"/>
    <mergeCell ref="D447:F448"/>
    <mergeCell ref="G447:G448"/>
    <mergeCell ref="H447:J448"/>
    <mergeCell ref="H445:I446"/>
    <mergeCell ref="J445:J446"/>
    <mergeCell ref="K445:K446"/>
    <mergeCell ref="L445:M446"/>
    <mergeCell ref="N445:N446"/>
    <mergeCell ref="O445:O446"/>
    <mergeCell ref="R443:R444"/>
    <mergeCell ref="S443:S444"/>
    <mergeCell ref="T443:T444"/>
    <mergeCell ref="U443:U444"/>
    <mergeCell ref="V443:V444"/>
    <mergeCell ref="B445:B446"/>
    <mergeCell ref="C445:C446"/>
    <mergeCell ref="D445:E446"/>
    <mergeCell ref="F445:F446"/>
    <mergeCell ref="G445:G446"/>
    <mergeCell ref="J443:J444"/>
    <mergeCell ref="K443:K444"/>
    <mergeCell ref="L443:M444"/>
    <mergeCell ref="N443:N444"/>
    <mergeCell ref="O443:O444"/>
    <mergeCell ref="P443:Q444"/>
    <mergeCell ref="B443:B444"/>
    <mergeCell ref="C443:C444"/>
    <mergeCell ref="D443:E444"/>
    <mergeCell ref="F443:F444"/>
    <mergeCell ref="G443:G444"/>
    <mergeCell ref="H443:I444"/>
    <mergeCell ref="P441:Q442"/>
    <mergeCell ref="R441:R442"/>
    <mergeCell ref="S441:S442"/>
    <mergeCell ref="T441:T442"/>
    <mergeCell ref="U441:U442"/>
    <mergeCell ref="V441:V442"/>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R437:R438"/>
    <mergeCell ref="S437:S438"/>
    <mergeCell ref="T437:T438"/>
    <mergeCell ref="U437:U438"/>
    <mergeCell ref="V437:V438"/>
    <mergeCell ref="B439:B440"/>
    <mergeCell ref="C439:C440"/>
    <mergeCell ref="D439:E440"/>
    <mergeCell ref="F439:F440"/>
    <mergeCell ref="G439:G440"/>
    <mergeCell ref="J437:J438"/>
    <mergeCell ref="K437:K438"/>
    <mergeCell ref="L437:M438"/>
    <mergeCell ref="N437:N438"/>
    <mergeCell ref="O437:O438"/>
    <mergeCell ref="P437:Q438"/>
    <mergeCell ref="B437:B438"/>
    <mergeCell ref="C437:C438"/>
    <mergeCell ref="D437:E438"/>
    <mergeCell ref="F437:F438"/>
    <mergeCell ref="G437:G438"/>
    <mergeCell ref="H437:I438"/>
    <mergeCell ref="T434:T435"/>
    <mergeCell ref="U434:U435"/>
    <mergeCell ref="V434:V435"/>
    <mergeCell ref="D436:F436"/>
    <mergeCell ref="H436:J436"/>
    <mergeCell ref="L436:N436"/>
    <mergeCell ref="P436:R436"/>
    <mergeCell ref="T436:V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D432:F432"/>
    <mergeCell ref="H432:J432"/>
    <mergeCell ref="L432:N432"/>
    <mergeCell ref="P432:R432"/>
    <mergeCell ref="T432:V432"/>
    <mergeCell ref="D433:F433"/>
    <mergeCell ref="H433:J433"/>
    <mergeCell ref="L433:N433"/>
    <mergeCell ref="P433:R433"/>
    <mergeCell ref="T433:V433"/>
    <mergeCell ref="L430:N430"/>
    <mergeCell ref="L431:N431"/>
    <mergeCell ref="O430:O431"/>
    <mergeCell ref="P430:R431"/>
    <mergeCell ref="S430:S431"/>
    <mergeCell ref="T430:V431"/>
    <mergeCell ref="T420:T421"/>
    <mergeCell ref="U420:U421"/>
    <mergeCell ref="V420:V421"/>
    <mergeCell ref="B428:V428"/>
    <mergeCell ref="B430:B431"/>
    <mergeCell ref="C430:C431"/>
    <mergeCell ref="D430:F431"/>
    <mergeCell ref="G430:G431"/>
    <mergeCell ref="H430:J431"/>
    <mergeCell ref="K430:K431"/>
    <mergeCell ref="N420:N421"/>
    <mergeCell ref="O420:O421"/>
    <mergeCell ref="P420:P421"/>
    <mergeCell ref="Q420:Q421"/>
    <mergeCell ref="R420:R421"/>
    <mergeCell ref="S420:S421"/>
    <mergeCell ref="H420:H421"/>
    <mergeCell ref="I420:I421"/>
    <mergeCell ref="J420:J421"/>
    <mergeCell ref="K420:K421"/>
    <mergeCell ref="L420:L421"/>
    <mergeCell ref="M420:M421"/>
    <mergeCell ref="R418:R419"/>
    <mergeCell ref="S418:S419"/>
    <mergeCell ref="T418:U419"/>
    <mergeCell ref="V418:V419"/>
    <mergeCell ref="B420:B421"/>
    <mergeCell ref="C420:C421"/>
    <mergeCell ref="D420:D421"/>
    <mergeCell ref="E420:E421"/>
    <mergeCell ref="F420:F421"/>
    <mergeCell ref="G420:G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P414:Q415"/>
    <mergeCell ref="R414:R415"/>
    <mergeCell ref="S414:S415"/>
    <mergeCell ref="T414:T415"/>
    <mergeCell ref="U414:U415"/>
    <mergeCell ref="V414:V415"/>
    <mergeCell ref="H414:I415"/>
    <mergeCell ref="J414:J415"/>
    <mergeCell ref="K414:K415"/>
    <mergeCell ref="L414:M415"/>
    <mergeCell ref="N414:N415"/>
    <mergeCell ref="O414:O415"/>
    <mergeCell ref="R412:R413"/>
    <mergeCell ref="S412:S413"/>
    <mergeCell ref="T412:T413"/>
    <mergeCell ref="U412:U413"/>
    <mergeCell ref="V412:V413"/>
    <mergeCell ref="B414:B415"/>
    <mergeCell ref="C414:C415"/>
    <mergeCell ref="D414:E415"/>
    <mergeCell ref="F414:F415"/>
    <mergeCell ref="G414:G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L410:N411"/>
    <mergeCell ref="O410:O411"/>
    <mergeCell ref="P410:R411"/>
    <mergeCell ref="S410:S411"/>
    <mergeCell ref="T410:U411"/>
    <mergeCell ref="V410:V411"/>
    <mergeCell ref="R408:R409"/>
    <mergeCell ref="S408:S409"/>
    <mergeCell ref="T408:U409"/>
    <mergeCell ref="V408:V409"/>
    <mergeCell ref="B410:B411"/>
    <mergeCell ref="C410:C411"/>
    <mergeCell ref="D410:F411"/>
    <mergeCell ref="G410:G411"/>
    <mergeCell ref="H410:J411"/>
    <mergeCell ref="K410:K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P406:Q407"/>
    <mergeCell ref="R406:R407"/>
    <mergeCell ref="S406:S407"/>
    <mergeCell ref="T406:T407"/>
    <mergeCell ref="U406:U407"/>
    <mergeCell ref="V406:V407"/>
    <mergeCell ref="H406:I407"/>
    <mergeCell ref="J406:J407"/>
    <mergeCell ref="K406:K407"/>
    <mergeCell ref="L406:M407"/>
    <mergeCell ref="N406:N407"/>
    <mergeCell ref="O406:O407"/>
    <mergeCell ref="R404:R405"/>
    <mergeCell ref="S404:S405"/>
    <mergeCell ref="T404:T405"/>
    <mergeCell ref="U404:U405"/>
    <mergeCell ref="V404:V405"/>
    <mergeCell ref="B406:B407"/>
    <mergeCell ref="C406:C407"/>
    <mergeCell ref="D406:E407"/>
    <mergeCell ref="F406:F407"/>
    <mergeCell ref="G406:G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L402:N403"/>
    <mergeCell ref="O402:O403"/>
    <mergeCell ref="P402:R403"/>
    <mergeCell ref="S402:S403"/>
    <mergeCell ref="T402:U403"/>
    <mergeCell ref="V402:V403"/>
    <mergeCell ref="S400:S401"/>
    <mergeCell ref="T400:T401"/>
    <mergeCell ref="U400:U401"/>
    <mergeCell ref="V400:V401"/>
    <mergeCell ref="B402:B403"/>
    <mergeCell ref="C402:C403"/>
    <mergeCell ref="D402:F403"/>
    <mergeCell ref="G402:G403"/>
    <mergeCell ref="H402:J403"/>
    <mergeCell ref="K402:K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D399:F399"/>
    <mergeCell ref="H399:J399"/>
    <mergeCell ref="L399:N399"/>
    <mergeCell ref="P399:R399"/>
    <mergeCell ref="T399:V399"/>
    <mergeCell ref="B400:B401"/>
    <mergeCell ref="C400:C401"/>
    <mergeCell ref="D400:D401"/>
    <mergeCell ref="E400:E401"/>
    <mergeCell ref="F400:F401"/>
    <mergeCell ref="T393:T394"/>
    <mergeCell ref="U393:U394"/>
    <mergeCell ref="V393:V394"/>
    <mergeCell ref="B396:V396"/>
    <mergeCell ref="D398:F398"/>
    <mergeCell ref="H398:J398"/>
    <mergeCell ref="L398:N398"/>
    <mergeCell ref="P398:R398"/>
    <mergeCell ref="T398:V398"/>
    <mergeCell ref="N393:N394"/>
    <mergeCell ref="O393:O394"/>
    <mergeCell ref="P393:P394"/>
    <mergeCell ref="Q393:Q394"/>
    <mergeCell ref="R393:R394"/>
    <mergeCell ref="S393:S394"/>
    <mergeCell ref="H393:H394"/>
    <mergeCell ref="I393:I394"/>
    <mergeCell ref="J393:J394"/>
    <mergeCell ref="K393:K394"/>
    <mergeCell ref="L393:L394"/>
    <mergeCell ref="M393:M394"/>
    <mergeCell ref="R391:R392"/>
    <mergeCell ref="S391:S392"/>
    <mergeCell ref="T391:U392"/>
    <mergeCell ref="V391:V392"/>
    <mergeCell ref="B393:B394"/>
    <mergeCell ref="C393:C394"/>
    <mergeCell ref="D393:D394"/>
    <mergeCell ref="E393:E394"/>
    <mergeCell ref="F393:F394"/>
    <mergeCell ref="G393:G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P387:Q388"/>
    <mergeCell ref="R387:R388"/>
    <mergeCell ref="S387:S388"/>
    <mergeCell ref="T387:T388"/>
    <mergeCell ref="U387:U388"/>
    <mergeCell ref="V387:V388"/>
    <mergeCell ref="H387:I388"/>
    <mergeCell ref="J387:J388"/>
    <mergeCell ref="K387:K388"/>
    <mergeCell ref="L387:M388"/>
    <mergeCell ref="N387:N388"/>
    <mergeCell ref="O387:O388"/>
    <mergeCell ref="R385:R386"/>
    <mergeCell ref="S385:S386"/>
    <mergeCell ref="T385:T386"/>
    <mergeCell ref="U385:U386"/>
    <mergeCell ref="V385:V386"/>
    <mergeCell ref="B387:B388"/>
    <mergeCell ref="C387:C388"/>
    <mergeCell ref="D387:E388"/>
    <mergeCell ref="F387:F388"/>
    <mergeCell ref="G387:G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L383:N384"/>
    <mergeCell ref="O383:O384"/>
    <mergeCell ref="P383:R384"/>
    <mergeCell ref="S383:S384"/>
    <mergeCell ref="T383:U384"/>
    <mergeCell ref="V383:V384"/>
    <mergeCell ref="R381:R382"/>
    <mergeCell ref="S381:S382"/>
    <mergeCell ref="T381:U382"/>
    <mergeCell ref="V381:V382"/>
    <mergeCell ref="B383:B384"/>
    <mergeCell ref="C383:C384"/>
    <mergeCell ref="D383:F384"/>
    <mergeCell ref="G383:G384"/>
    <mergeCell ref="H383:J384"/>
    <mergeCell ref="K383:K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P379:Q380"/>
    <mergeCell ref="R379:R380"/>
    <mergeCell ref="S379:S380"/>
    <mergeCell ref="T379:T380"/>
    <mergeCell ref="U379:U380"/>
    <mergeCell ref="V379:V380"/>
    <mergeCell ref="H379:I380"/>
    <mergeCell ref="J379:J380"/>
    <mergeCell ref="K379:K380"/>
    <mergeCell ref="L379:M380"/>
    <mergeCell ref="N379:N380"/>
    <mergeCell ref="O379:O380"/>
    <mergeCell ref="R377:R378"/>
    <mergeCell ref="S377:S378"/>
    <mergeCell ref="T377:T378"/>
    <mergeCell ref="U377:U378"/>
    <mergeCell ref="V377:V378"/>
    <mergeCell ref="B379:B380"/>
    <mergeCell ref="C379:C380"/>
    <mergeCell ref="D379:E380"/>
    <mergeCell ref="F379:F380"/>
    <mergeCell ref="G379:G380"/>
    <mergeCell ref="J377:J378"/>
    <mergeCell ref="K377:K378"/>
    <mergeCell ref="L377:M378"/>
    <mergeCell ref="N377:N378"/>
    <mergeCell ref="O377:O378"/>
    <mergeCell ref="P377:Q378"/>
    <mergeCell ref="B377:B378"/>
    <mergeCell ref="C377:C378"/>
    <mergeCell ref="D377:E378"/>
    <mergeCell ref="F377:F378"/>
    <mergeCell ref="G377:G378"/>
    <mergeCell ref="H377:I378"/>
    <mergeCell ref="L375:N376"/>
    <mergeCell ref="O375:O376"/>
    <mergeCell ref="P375:R376"/>
    <mergeCell ref="S375:S376"/>
    <mergeCell ref="T375:U376"/>
    <mergeCell ref="V375:V376"/>
    <mergeCell ref="S373:S374"/>
    <mergeCell ref="T373:T374"/>
    <mergeCell ref="U373:U374"/>
    <mergeCell ref="V373:V374"/>
    <mergeCell ref="B375:B376"/>
    <mergeCell ref="C375:C376"/>
    <mergeCell ref="D375:F376"/>
    <mergeCell ref="G375:G376"/>
    <mergeCell ref="H375:J376"/>
    <mergeCell ref="K375:K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D372:F372"/>
    <mergeCell ref="H372:J372"/>
    <mergeCell ref="L372:N372"/>
    <mergeCell ref="P372:R372"/>
    <mergeCell ref="T372:V372"/>
    <mergeCell ref="B373:B374"/>
    <mergeCell ref="C373:C374"/>
    <mergeCell ref="D373:D374"/>
    <mergeCell ref="E373:E374"/>
    <mergeCell ref="F373:F374"/>
    <mergeCell ref="S365:S366"/>
    <mergeCell ref="T365:T366"/>
    <mergeCell ref="U365:U366"/>
    <mergeCell ref="V365:V366"/>
    <mergeCell ref="B369:V369"/>
    <mergeCell ref="D371:F371"/>
    <mergeCell ref="H371:J371"/>
    <mergeCell ref="L371:N371"/>
    <mergeCell ref="P371:R371"/>
    <mergeCell ref="T371:V371"/>
    <mergeCell ref="M365:M366"/>
    <mergeCell ref="N365:N366"/>
    <mergeCell ref="O365:O366"/>
    <mergeCell ref="P365:P366"/>
    <mergeCell ref="Q365:Q366"/>
    <mergeCell ref="R365:R366"/>
    <mergeCell ref="G365:G366"/>
    <mergeCell ref="H365:H366"/>
    <mergeCell ref="I365:I366"/>
    <mergeCell ref="J365:J366"/>
    <mergeCell ref="K365:K366"/>
    <mergeCell ref="L365:L366"/>
    <mergeCell ref="P363:Q364"/>
    <mergeCell ref="R363:R364"/>
    <mergeCell ref="S363:S364"/>
    <mergeCell ref="T363:U364"/>
    <mergeCell ref="V363:V364"/>
    <mergeCell ref="B365:B366"/>
    <mergeCell ref="C365:C366"/>
    <mergeCell ref="D365:D366"/>
    <mergeCell ref="E365:E366"/>
    <mergeCell ref="F365:F366"/>
    <mergeCell ref="H363:I364"/>
    <mergeCell ref="J363:J364"/>
    <mergeCell ref="K363:K364"/>
    <mergeCell ref="L363:M364"/>
    <mergeCell ref="N363:N364"/>
    <mergeCell ref="O363:O364"/>
    <mergeCell ref="R361:R362"/>
    <mergeCell ref="S361:S362"/>
    <mergeCell ref="T361:T362"/>
    <mergeCell ref="U361:U362"/>
    <mergeCell ref="V361:V362"/>
    <mergeCell ref="B363:B364"/>
    <mergeCell ref="C363:C364"/>
    <mergeCell ref="D363:E364"/>
    <mergeCell ref="F363:F364"/>
    <mergeCell ref="G363:G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P357:Q358"/>
    <mergeCell ref="R357:R358"/>
    <mergeCell ref="S357:S358"/>
    <mergeCell ref="T357:T358"/>
    <mergeCell ref="U357:U358"/>
    <mergeCell ref="V357:V358"/>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R353:R354"/>
    <mergeCell ref="S353:S354"/>
    <mergeCell ref="T353:T354"/>
    <mergeCell ref="U353:U354"/>
    <mergeCell ref="V353:V354"/>
    <mergeCell ref="B355:B356"/>
    <mergeCell ref="C355:C356"/>
    <mergeCell ref="D355:E356"/>
    <mergeCell ref="F355:F356"/>
    <mergeCell ref="G355:G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S345:S346"/>
    <mergeCell ref="T345:T346"/>
    <mergeCell ref="U345:U346"/>
    <mergeCell ref="V345:V346"/>
    <mergeCell ref="B347:B348"/>
    <mergeCell ref="C347:C348"/>
    <mergeCell ref="D347:E348"/>
    <mergeCell ref="F347:F348"/>
    <mergeCell ref="G347:G348"/>
    <mergeCell ref="H347:I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T337:T338"/>
    <mergeCell ref="U337:U338"/>
    <mergeCell ref="V337:V338"/>
    <mergeCell ref="B339:B340"/>
    <mergeCell ref="C339:C340"/>
    <mergeCell ref="D339:E340"/>
    <mergeCell ref="F339:F340"/>
    <mergeCell ref="G339:G340"/>
    <mergeCell ref="H339:I340"/>
    <mergeCell ref="J339:J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T334:V335"/>
    <mergeCell ref="D336:F336"/>
    <mergeCell ref="H336:J336"/>
    <mergeCell ref="L336:N336"/>
    <mergeCell ref="P336:R336"/>
    <mergeCell ref="T336:V336"/>
    <mergeCell ref="K334:K335"/>
    <mergeCell ref="L334:N334"/>
    <mergeCell ref="L335:N335"/>
    <mergeCell ref="O334:O335"/>
    <mergeCell ref="P334:R335"/>
    <mergeCell ref="S334:S335"/>
    <mergeCell ref="S330:S331"/>
    <mergeCell ref="T330:T331"/>
    <mergeCell ref="U330:U331"/>
    <mergeCell ref="V330:V331"/>
    <mergeCell ref="B332:V332"/>
    <mergeCell ref="B334:B335"/>
    <mergeCell ref="C334:C335"/>
    <mergeCell ref="D334:F335"/>
    <mergeCell ref="G334:G335"/>
    <mergeCell ref="H334:J335"/>
    <mergeCell ref="M330:M331"/>
    <mergeCell ref="N330:N331"/>
    <mergeCell ref="O330:O331"/>
    <mergeCell ref="P330:P331"/>
    <mergeCell ref="Q330:Q331"/>
    <mergeCell ref="R330:R331"/>
    <mergeCell ref="G330:G331"/>
    <mergeCell ref="H330:H331"/>
    <mergeCell ref="I330:I331"/>
    <mergeCell ref="J330:J331"/>
    <mergeCell ref="K330:K331"/>
    <mergeCell ref="L330:L331"/>
    <mergeCell ref="P328:Q329"/>
    <mergeCell ref="R328:R329"/>
    <mergeCell ref="S328:S329"/>
    <mergeCell ref="T328:U329"/>
    <mergeCell ref="V328:V329"/>
    <mergeCell ref="B330:B331"/>
    <mergeCell ref="C330:C331"/>
    <mergeCell ref="D330:D331"/>
    <mergeCell ref="E330:E331"/>
    <mergeCell ref="F330:F331"/>
    <mergeCell ref="H328:I329"/>
    <mergeCell ref="J328:J329"/>
    <mergeCell ref="K328:K329"/>
    <mergeCell ref="L328:M329"/>
    <mergeCell ref="N328:N329"/>
    <mergeCell ref="O328:O329"/>
    <mergeCell ref="R326:R327"/>
    <mergeCell ref="S326:S327"/>
    <mergeCell ref="T326:T327"/>
    <mergeCell ref="U326:U327"/>
    <mergeCell ref="V326:V327"/>
    <mergeCell ref="B328:B329"/>
    <mergeCell ref="C328:C329"/>
    <mergeCell ref="D328:E329"/>
    <mergeCell ref="F328:F329"/>
    <mergeCell ref="G328:G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S322:S323"/>
    <mergeCell ref="T322:T323"/>
    <mergeCell ref="U322:U323"/>
    <mergeCell ref="V322:V323"/>
    <mergeCell ref="B324:B325"/>
    <mergeCell ref="C324:C325"/>
    <mergeCell ref="D324:E325"/>
    <mergeCell ref="F324:F325"/>
    <mergeCell ref="G324:G325"/>
    <mergeCell ref="H324:I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T318:T319"/>
    <mergeCell ref="U318:U319"/>
    <mergeCell ref="V318:V319"/>
    <mergeCell ref="B320:B321"/>
    <mergeCell ref="C320:C321"/>
    <mergeCell ref="D320:E321"/>
    <mergeCell ref="F320:F321"/>
    <mergeCell ref="G320:G321"/>
    <mergeCell ref="H320:I321"/>
    <mergeCell ref="J320:J321"/>
    <mergeCell ref="L318:M319"/>
    <mergeCell ref="N318:N319"/>
    <mergeCell ref="O318:O319"/>
    <mergeCell ref="P318:Q319"/>
    <mergeCell ref="R318:R319"/>
    <mergeCell ref="S318:S319"/>
    <mergeCell ref="T316:U317"/>
    <mergeCell ref="V316:V317"/>
    <mergeCell ref="B318:B319"/>
    <mergeCell ref="C318:C319"/>
    <mergeCell ref="D318:E319"/>
    <mergeCell ref="F318:F319"/>
    <mergeCell ref="G318:G319"/>
    <mergeCell ref="H318:I319"/>
    <mergeCell ref="J318:J319"/>
    <mergeCell ref="K318:K319"/>
    <mergeCell ref="L316:M317"/>
    <mergeCell ref="N316:N317"/>
    <mergeCell ref="O316:O317"/>
    <mergeCell ref="P316:Q317"/>
    <mergeCell ref="R316:R317"/>
    <mergeCell ref="S316:S317"/>
    <mergeCell ref="T314:U315"/>
    <mergeCell ref="V314:V315"/>
    <mergeCell ref="B316:B317"/>
    <mergeCell ref="C316:C317"/>
    <mergeCell ref="D316:E317"/>
    <mergeCell ref="F316:F317"/>
    <mergeCell ref="G316:G317"/>
    <mergeCell ref="H316:I317"/>
    <mergeCell ref="J316:J317"/>
    <mergeCell ref="K316:K317"/>
    <mergeCell ref="L314:M315"/>
    <mergeCell ref="N314:N315"/>
    <mergeCell ref="O314:O315"/>
    <mergeCell ref="P314:Q315"/>
    <mergeCell ref="R314:R315"/>
    <mergeCell ref="S314:S315"/>
    <mergeCell ref="T312:U313"/>
    <mergeCell ref="V312:V313"/>
    <mergeCell ref="B314:B315"/>
    <mergeCell ref="C314:C315"/>
    <mergeCell ref="D314:E315"/>
    <mergeCell ref="F314:F315"/>
    <mergeCell ref="G314:G315"/>
    <mergeCell ref="H314:I315"/>
    <mergeCell ref="J314:J315"/>
    <mergeCell ref="K314:K315"/>
    <mergeCell ref="L312:M313"/>
    <mergeCell ref="N312:N313"/>
    <mergeCell ref="O312:O313"/>
    <mergeCell ref="P312:Q313"/>
    <mergeCell ref="R312:R313"/>
    <mergeCell ref="S312:S313"/>
    <mergeCell ref="U310:U311"/>
    <mergeCell ref="V310:V311"/>
    <mergeCell ref="B312:B313"/>
    <mergeCell ref="C312:C313"/>
    <mergeCell ref="D312:E313"/>
    <mergeCell ref="F312:F313"/>
    <mergeCell ref="G312:G313"/>
    <mergeCell ref="H312:I313"/>
    <mergeCell ref="J312:J313"/>
    <mergeCell ref="K312:K313"/>
    <mergeCell ref="N310:N311"/>
    <mergeCell ref="O310:O311"/>
    <mergeCell ref="P310:Q311"/>
    <mergeCell ref="R310:R311"/>
    <mergeCell ref="S310:S311"/>
    <mergeCell ref="T310:T311"/>
    <mergeCell ref="V308:V309"/>
    <mergeCell ref="B310:B311"/>
    <mergeCell ref="C310:C311"/>
    <mergeCell ref="D310:E311"/>
    <mergeCell ref="F310:F311"/>
    <mergeCell ref="G310:G311"/>
    <mergeCell ref="H310:I311"/>
    <mergeCell ref="J310:J311"/>
    <mergeCell ref="K310:K311"/>
    <mergeCell ref="L310:M311"/>
    <mergeCell ref="N308:N309"/>
    <mergeCell ref="O308:O309"/>
    <mergeCell ref="P308:Q309"/>
    <mergeCell ref="R308:R309"/>
    <mergeCell ref="S308:S309"/>
    <mergeCell ref="T308:U309"/>
    <mergeCell ref="V306:V307"/>
    <mergeCell ref="B308:B309"/>
    <mergeCell ref="C308:C309"/>
    <mergeCell ref="D308:E309"/>
    <mergeCell ref="F308:F309"/>
    <mergeCell ref="G308:G309"/>
    <mergeCell ref="H308:I309"/>
    <mergeCell ref="J308:J309"/>
    <mergeCell ref="K308:K309"/>
    <mergeCell ref="L308:M309"/>
    <mergeCell ref="N306:N307"/>
    <mergeCell ref="O306:O307"/>
    <mergeCell ref="P306:Q307"/>
    <mergeCell ref="R306:R307"/>
    <mergeCell ref="S306:S307"/>
    <mergeCell ref="T306:U307"/>
    <mergeCell ref="V304:V305"/>
    <mergeCell ref="B306:B307"/>
    <mergeCell ref="C306:C307"/>
    <mergeCell ref="D306:E307"/>
    <mergeCell ref="F306:F307"/>
    <mergeCell ref="G306:G307"/>
    <mergeCell ref="H306:I307"/>
    <mergeCell ref="J306:J307"/>
    <mergeCell ref="K306:K307"/>
    <mergeCell ref="L306:M307"/>
    <mergeCell ref="N304:N305"/>
    <mergeCell ref="O304:O305"/>
    <mergeCell ref="P304:Q305"/>
    <mergeCell ref="R304:R305"/>
    <mergeCell ref="S304:S305"/>
    <mergeCell ref="T304:U305"/>
    <mergeCell ref="V302:V303"/>
    <mergeCell ref="B304:B305"/>
    <mergeCell ref="C304:C305"/>
    <mergeCell ref="D304:E305"/>
    <mergeCell ref="F304:F305"/>
    <mergeCell ref="G304:G305"/>
    <mergeCell ref="H304:I305"/>
    <mergeCell ref="J304:J305"/>
    <mergeCell ref="K304:K305"/>
    <mergeCell ref="L304:M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S300:S301"/>
    <mergeCell ref="T300:V301"/>
    <mergeCell ref="B302:B303"/>
    <mergeCell ref="C302:C303"/>
    <mergeCell ref="D302:D303"/>
    <mergeCell ref="E302:E303"/>
    <mergeCell ref="F302:F303"/>
    <mergeCell ref="G302:G303"/>
    <mergeCell ref="H302:H303"/>
    <mergeCell ref="I302:I303"/>
    <mergeCell ref="T298:V299"/>
    <mergeCell ref="B300:B301"/>
    <mergeCell ref="C300:C301"/>
    <mergeCell ref="D300:F301"/>
    <mergeCell ref="G300:G301"/>
    <mergeCell ref="H300:J301"/>
    <mergeCell ref="K300:K301"/>
    <mergeCell ref="L300:N301"/>
    <mergeCell ref="O300:O301"/>
    <mergeCell ref="P300:R301"/>
    <mergeCell ref="K298:K299"/>
    <mergeCell ref="L298:N298"/>
    <mergeCell ref="L299:N299"/>
    <mergeCell ref="O298:O299"/>
    <mergeCell ref="P298:R299"/>
    <mergeCell ref="S298:S299"/>
    <mergeCell ref="S293:S294"/>
    <mergeCell ref="T293:T294"/>
    <mergeCell ref="U293:U294"/>
    <mergeCell ref="V293:V294"/>
    <mergeCell ref="B296:V296"/>
    <mergeCell ref="B298:B299"/>
    <mergeCell ref="C298:C299"/>
    <mergeCell ref="D298:F299"/>
    <mergeCell ref="G298:G299"/>
    <mergeCell ref="H298:J299"/>
    <mergeCell ref="M293:M294"/>
    <mergeCell ref="N293:N294"/>
    <mergeCell ref="O293:O294"/>
    <mergeCell ref="P293:P294"/>
    <mergeCell ref="Q293:Q294"/>
    <mergeCell ref="R293:R294"/>
    <mergeCell ref="G293:G294"/>
    <mergeCell ref="H293:H294"/>
    <mergeCell ref="I293:I294"/>
    <mergeCell ref="J293:J294"/>
    <mergeCell ref="K293:K294"/>
    <mergeCell ref="L293:L294"/>
    <mergeCell ref="P291:Q292"/>
    <mergeCell ref="R291:R292"/>
    <mergeCell ref="S291:S292"/>
    <mergeCell ref="T291:U292"/>
    <mergeCell ref="V291:V292"/>
    <mergeCell ref="B293:B294"/>
    <mergeCell ref="C293:C294"/>
    <mergeCell ref="D293:D294"/>
    <mergeCell ref="E293:E294"/>
    <mergeCell ref="F293:F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R285:R286"/>
    <mergeCell ref="S285:S286"/>
    <mergeCell ref="T285:T286"/>
    <mergeCell ref="U285:U286"/>
    <mergeCell ref="V285:V286"/>
    <mergeCell ref="B287:B288"/>
    <mergeCell ref="C287:C288"/>
    <mergeCell ref="D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P277:Q278"/>
    <mergeCell ref="R277:R278"/>
    <mergeCell ref="S277:S278"/>
    <mergeCell ref="T277:T278"/>
    <mergeCell ref="U277:U278"/>
    <mergeCell ref="V277:V278"/>
    <mergeCell ref="H277:I278"/>
    <mergeCell ref="J277:J278"/>
    <mergeCell ref="K277:K278"/>
    <mergeCell ref="L277:M278"/>
    <mergeCell ref="N277:N278"/>
    <mergeCell ref="O277:O278"/>
    <mergeCell ref="Q275:Q276"/>
    <mergeCell ref="R275:R276"/>
    <mergeCell ref="S275:S276"/>
    <mergeCell ref="T275:U276"/>
    <mergeCell ref="V275:V276"/>
    <mergeCell ref="B277:B278"/>
    <mergeCell ref="C277:C278"/>
    <mergeCell ref="D277:E278"/>
    <mergeCell ref="F277:F278"/>
    <mergeCell ref="G277:G278"/>
    <mergeCell ref="K275:K276"/>
    <mergeCell ref="L275:L276"/>
    <mergeCell ref="M275:M276"/>
    <mergeCell ref="N275:N276"/>
    <mergeCell ref="O275:O276"/>
    <mergeCell ref="P275:P276"/>
    <mergeCell ref="V273:V274"/>
    <mergeCell ref="B275:B276"/>
    <mergeCell ref="C275:C276"/>
    <mergeCell ref="D275:D276"/>
    <mergeCell ref="E275:E276"/>
    <mergeCell ref="F275:F276"/>
    <mergeCell ref="G275:G276"/>
    <mergeCell ref="H275:H276"/>
    <mergeCell ref="I275:I276"/>
    <mergeCell ref="J275:J276"/>
    <mergeCell ref="K273:K274"/>
    <mergeCell ref="L273:N274"/>
    <mergeCell ref="O273:O274"/>
    <mergeCell ref="P273:R274"/>
    <mergeCell ref="S273:S274"/>
    <mergeCell ref="T273:U274"/>
    <mergeCell ref="D272:F272"/>
    <mergeCell ref="H272:J272"/>
    <mergeCell ref="L272:N272"/>
    <mergeCell ref="P272:R272"/>
    <mergeCell ref="T272:V272"/>
    <mergeCell ref="B273:B274"/>
    <mergeCell ref="C273:C274"/>
    <mergeCell ref="D273:F274"/>
    <mergeCell ref="G273:G274"/>
    <mergeCell ref="H273:J274"/>
    <mergeCell ref="S269:S270"/>
    <mergeCell ref="T269:T270"/>
    <mergeCell ref="U269:U270"/>
    <mergeCell ref="V269:V270"/>
    <mergeCell ref="D271:F271"/>
    <mergeCell ref="H271:J271"/>
    <mergeCell ref="L271:N271"/>
    <mergeCell ref="P271:R271"/>
    <mergeCell ref="T271:V271"/>
    <mergeCell ref="M269:M270"/>
    <mergeCell ref="N269:N270"/>
    <mergeCell ref="O269:O270"/>
    <mergeCell ref="P269:P270"/>
    <mergeCell ref="Q269:Q270"/>
    <mergeCell ref="R269:R270"/>
    <mergeCell ref="G269:G270"/>
    <mergeCell ref="H269:H270"/>
    <mergeCell ref="I269:I270"/>
    <mergeCell ref="J269:J270"/>
    <mergeCell ref="K269:K270"/>
    <mergeCell ref="L269:L270"/>
    <mergeCell ref="R267:R268"/>
    <mergeCell ref="S267:S268"/>
    <mergeCell ref="T267:T268"/>
    <mergeCell ref="U267:U268"/>
    <mergeCell ref="V267:V268"/>
    <mergeCell ref="B269:B270"/>
    <mergeCell ref="C269:C270"/>
    <mergeCell ref="D269:D270"/>
    <mergeCell ref="E269:E270"/>
    <mergeCell ref="F269:F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P263:Q264"/>
    <mergeCell ref="R263:R264"/>
    <mergeCell ref="S263:S264"/>
    <mergeCell ref="T263:T264"/>
    <mergeCell ref="U263:U264"/>
    <mergeCell ref="V263:V264"/>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R259:R260"/>
    <mergeCell ref="S259:S260"/>
    <mergeCell ref="T259:T260"/>
    <mergeCell ref="U259:U260"/>
    <mergeCell ref="V259:V260"/>
    <mergeCell ref="B261:B262"/>
    <mergeCell ref="C261:C262"/>
    <mergeCell ref="D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P255:Q256"/>
    <mergeCell ref="R255:R256"/>
    <mergeCell ref="S255:S256"/>
    <mergeCell ref="T255:T256"/>
    <mergeCell ref="U255:U256"/>
    <mergeCell ref="V255:V256"/>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P249:Q250"/>
    <mergeCell ref="R249:R250"/>
    <mergeCell ref="S249:S250"/>
    <mergeCell ref="T249:U250"/>
    <mergeCell ref="V249:V250"/>
    <mergeCell ref="B251:B252"/>
    <mergeCell ref="C251:C252"/>
    <mergeCell ref="D251:E252"/>
    <mergeCell ref="F251:F252"/>
    <mergeCell ref="G251:G252"/>
    <mergeCell ref="H249:I250"/>
    <mergeCell ref="J249:J250"/>
    <mergeCell ref="K249:K250"/>
    <mergeCell ref="L249:M250"/>
    <mergeCell ref="N249:N250"/>
    <mergeCell ref="O249:O250"/>
    <mergeCell ref="R247:R248"/>
    <mergeCell ref="S247:S248"/>
    <mergeCell ref="T247:T248"/>
    <mergeCell ref="U247:U248"/>
    <mergeCell ref="V247:V248"/>
    <mergeCell ref="B249:B250"/>
    <mergeCell ref="C249:C250"/>
    <mergeCell ref="D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S243:S244"/>
    <mergeCell ref="T243:T244"/>
    <mergeCell ref="U243:U244"/>
    <mergeCell ref="V243:V244"/>
    <mergeCell ref="B245:B246"/>
    <mergeCell ref="C245:C246"/>
    <mergeCell ref="D245:E246"/>
    <mergeCell ref="F245:F246"/>
    <mergeCell ref="G245:G246"/>
    <mergeCell ref="H245:I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D242:F242"/>
    <mergeCell ref="H242:J242"/>
    <mergeCell ref="L242:N242"/>
    <mergeCell ref="P242:R242"/>
    <mergeCell ref="T242:V242"/>
    <mergeCell ref="B243:B244"/>
    <mergeCell ref="C243:C244"/>
    <mergeCell ref="D243:D244"/>
    <mergeCell ref="E243:E244"/>
    <mergeCell ref="F243:F244"/>
    <mergeCell ref="D240:F240"/>
    <mergeCell ref="H240:J240"/>
    <mergeCell ref="L240:N240"/>
    <mergeCell ref="P240:R240"/>
    <mergeCell ref="T240:V240"/>
    <mergeCell ref="D241:F241"/>
    <mergeCell ref="H241:J241"/>
    <mergeCell ref="L241:N241"/>
    <mergeCell ref="P241:R241"/>
    <mergeCell ref="T241:V241"/>
    <mergeCell ref="L238:N238"/>
    <mergeCell ref="L239:N239"/>
    <mergeCell ref="O238:O239"/>
    <mergeCell ref="P238:R239"/>
    <mergeCell ref="S238:S239"/>
    <mergeCell ref="T238:V239"/>
    <mergeCell ref="T234:T235"/>
    <mergeCell ref="U234:U235"/>
    <mergeCell ref="V234:V235"/>
    <mergeCell ref="B236:V236"/>
    <mergeCell ref="B238:B239"/>
    <mergeCell ref="C238:C239"/>
    <mergeCell ref="D238:F239"/>
    <mergeCell ref="G238:G239"/>
    <mergeCell ref="H238:J239"/>
    <mergeCell ref="K238:K239"/>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2:Q233"/>
    <mergeCell ref="R232:R233"/>
    <mergeCell ref="S232:S233"/>
    <mergeCell ref="T232:T233"/>
    <mergeCell ref="U232:U233"/>
    <mergeCell ref="V232:V233"/>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R228:R229"/>
    <mergeCell ref="S228:S229"/>
    <mergeCell ref="T228:T229"/>
    <mergeCell ref="U228:U229"/>
    <mergeCell ref="V228:V229"/>
    <mergeCell ref="B230:B231"/>
    <mergeCell ref="C230:C231"/>
    <mergeCell ref="D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P224:Q225"/>
    <mergeCell ref="R224:R225"/>
    <mergeCell ref="S224:S225"/>
    <mergeCell ref="T224:T225"/>
    <mergeCell ref="U224:U225"/>
    <mergeCell ref="V224:V225"/>
    <mergeCell ref="H224:I225"/>
    <mergeCell ref="J224:J225"/>
    <mergeCell ref="K224:K225"/>
    <mergeCell ref="L224:M225"/>
    <mergeCell ref="N224:N225"/>
    <mergeCell ref="O224:O225"/>
    <mergeCell ref="R222:R223"/>
    <mergeCell ref="S222:S223"/>
    <mergeCell ref="T222:T223"/>
    <mergeCell ref="U222:U223"/>
    <mergeCell ref="V222:V223"/>
    <mergeCell ref="B224:B225"/>
    <mergeCell ref="C224:C225"/>
    <mergeCell ref="D224:E225"/>
    <mergeCell ref="F224:F225"/>
    <mergeCell ref="G224:G225"/>
    <mergeCell ref="J222:J223"/>
    <mergeCell ref="K222:K223"/>
    <mergeCell ref="L222:M223"/>
    <mergeCell ref="N222:N223"/>
    <mergeCell ref="O222:O223"/>
    <mergeCell ref="P222:Q223"/>
    <mergeCell ref="S220:S221"/>
    <mergeCell ref="T220:T221"/>
    <mergeCell ref="U220:U221"/>
    <mergeCell ref="V220:V221"/>
    <mergeCell ref="B222:B223"/>
    <mergeCell ref="C222:C223"/>
    <mergeCell ref="D222:E223"/>
    <mergeCell ref="F222:F223"/>
    <mergeCell ref="G222:G223"/>
    <mergeCell ref="H222:I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L218:M219"/>
    <mergeCell ref="N218:N219"/>
    <mergeCell ref="O218:O219"/>
    <mergeCell ref="P218:Q219"/>
    <mergeCell ref="R218:R219"/>
    <mergeCell ref="S218:S219"/>
    <mergeCell ref="U216:U217"/>
    <mergeCell ref="V216:V217"/>
    <mergeCell ref="B218:B219"/>
    <mergeCell ref="C218:C219"/>
    <mergeCell ref="D218:E219"/>
    <mergeCell ref="F218:F219"/>
    <mergeCell ref="G218:G219"/>
    <mergeCell ref="H218:I219"/>
    <mergeCell ref="J218:J219"/>
    <mergeCell ref="K218:K219"/>
    <mergeCell ref="K216:K217"/>
    <mergeCell ref="L216:N217"/>
    <mergeCell ref="O216:O217"/>
    <mergeCell ref="P216:R217"/>
    <mergeCell ref="S216:S217"/>
    <mergeCell ref="T216:T217"/>
    <mergeCell ref="P214:Q215"/>
    <mergeCell ref="R214:R215"/>
    <mergeCell ref="S214:S215"/>
    <mergeCell ref="T214:U215"/>
    <mergeCell ref="V214:V215"/>
    <mergeCell ref="B216:B217"/>
    <mergeCell ref="C216:C217"/>
    <mergeCell ref="D216:F217"/>
    <mergeCell ref="G216:G217"/>
    <mergeCell ref="H216:J217"/>
    <mergeCell ref="H214:I215"/>
    <mergeCell ref="J214:J215"/>
    <mergeCell ref="K214:K215"/>
    <mergeCell ref="L214:M215"/>
    <mergeCell ref="N214:N215"/>
    <mergeCell ref="O214:O215"/>
    <mergeCell ref="R212:R213"/>
    <mergeCell ref="S212:S213"/>
    <mergeCell ref="T212:T213"/>
    <mergeCell ref="U212:U213"/>
    <mergeCell ref="V212:V213"/>
    <mergeCell ref="B214:B215"/>
    <mergeCell ref="C214:C215"/>
    <mergeCell ref="D214:E215"/>
    <mergeCell ref="F214:F215"/>
    <mergeCell ref="G214:G215"/>
    <mergeCell ref="J212:J213"/>
    <mergeCell ref="K212:K213"/>
    <mergeCell ref="L212:M213"/>
    <mergeCell ref="N212:N213"/>
    <mergeCell ref="O212:O213"/>
    <mergeCell ref="P212:Q213"/>
    <mergeCell ref="S210:S211"/>
    <mergeCell ref="T210:T211"/>
    <mergeCell ref="U210:U211"/>
    <mergeCell ref="V210:V211"/>
    <mergeCell ref="B212:B213"/>
    <mergeCell ref="C212:C213"/>
    <mergeCell ref="D212:E213"/>
    <mergeCell ref="F212:F213"/>
    <mergeCell ref="G212:G213"/>
    <mergeCell ref="H212:I213"/>
    <mergeCell ref="K210:K211"/>
    <mergeCell ref="L210:M211"/>
    <mergeCell ref="N210:N211"/>
    <mergeCell ref="O210:O211"/>
    <mergeCell ref="P210:Q211"/>
    <mergeCell ref="R210:R211"/>
    <mergeCell ref="S208:S209"/>
    <mergeCell ref="T208:T209"/>
    <mergeCell ref="U208:U209"/>
    <mergeCell ref="V208:V209"/>
    <mergeCell ref="B210:B211"/>
    <mergeCell ref="C210:C211"/>
    <mergeCell ref="D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L206:M207"/>
    <mergeCell ref="N206:N207"/>
    <mergeCell ref="O206:O207"/>
    <mergeCell ref="P206:Q207"/>
    <mergeCell ref="R206:R207"/>
    <mergeCell ref="S206:S207"/>
    <mergeCell ref="U204:U205"/>
    <mergeCell ref="V204:V205"/>
    <mergeCell ref="B206:B207"/>
    <mergeCell ref="C206:C207"/>
    <mergeCell ref="D206:E207"/>
    <mergeCell ref="F206:F207"/>
    <mergeCell ref="G206:G207"/>
    <mergeCell ref="H206:I207"/>
    <mergeCell ref="J206:J207"/>
    <mergeCell ref="K206:K207"/>
    <mergeCell ref="N204:N205"/>
    <mergeCell ref="O204:O205"/>
    <mergeCell ref="P204:Q205"/>
    <mergeCell ref="R204:R205"/>
    <mergeCell ref="S204:S205"/>
    <mergeCell ref="T204:T205"/>
    <mergeCell ref="V202:V203"/>
    <mergeCell ref="B204:B205"/>
    <mergeCell ref="C204:C205"/>
    <mergeCell ref="D204:E205"/>
    <mergeCell ref="F204:F205"/>
    <mergeCell ref="G204:G205"/>
    <mergeCell ref="H204:I205"/>
    <mergeCell ref="J204:J205"/>
    <mergeCell ref="K204:K205"/>
    <mergeCell ref="L204:M205"/>
    <mergeCell ref="L202:N203"/>
    <mergeCell ref="O202:O203"/>
    <mergeCell ref="P202:R203"/>
    <mergeCell ref="S202:S203"/>
    <mergeCell ref="T202:T203"/>
    <mergeCell ref="U202:U203"/>
    <mergeCell ref="S200:S201"/>
    <mergeCell ref="T200:T201"/>
    <mergeCell ref="U200:U201"/>
    <mergeCell ref="V200:V201"/>
    <mergeCell ref="B202:B203"/>
    <mergeCell ref="C202:C203"/>
    <mergeCell ref="D202:F203"/>
    <mergeCell ref="G202:G203"/>
    <mergeCell ref="H202:J203"/>
    <mergeCell ref="K202:K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D199:F199"/>
    <mergeCell ref="H199:J199"/>
    <mergeCell ref="L199:N199"/>
    <mergeCell ref="P199:R199"/>
    <mergeCell ref="T199:V199"/>
    <mergeCell ref="B200:B201"/>
    <mergeCell ref="C200:C201"/>
    <mergeCell ref="D200:D201"/>
    <mergeCell ref="E200:E201"/>
    <mergeCell ref="F200:F201"/>
    <mergeCell ref="L197:N197"/>
    <mergeCell ref="O196:O197"/>
    <mergeCell ref="P196:R197"/>
    <mergeCell ref="S196:S197"/>
    <mergeCell ref="T196:V197"/>
    <mergeCell ref="D198:F198"/>
    <mergeCell ref="H198:J198"/>
    <mergeCell ref="L198:N198"/>
    <mergeCell ref="P198:R198"/>
    <mergeCell ref="T198:V198"/>
    <mergeCell ref="U190:U191"/>
    <mergeCell ref="V190:V191"/>
    <mergeCell ref="B194:V194"/>
    <mergeCell ref="B196:B197"/>
    <mergeCell ref="C196:C197"/>
    <mergeCell ref="D196:F197"/>
    <mergeCell ref="G196:G197"/>
    <mergeCell ref="H196:J197"/>
    <mergeCell ref="K196:K197"/>
    <mergeCell ref="L196:N196"/>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8:S189"/>
    <mergeCell ref="T188:U189"/>
    <mergeCell ref="V188:V189"/>
    <mergeCell ref="B190:B191"/>
    <mergeCell ref="C190:C191"/>
    <mergeCell ref="D190:D191"/>
    <mergeCell ref="E190:E191"/>
    <mergeCell ref="F190:F191"/>
    <mergeCell ref="G190:G191"/>
    <mergeCell ref="H190:H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T184:T185"/>
    <mergeCell ref="U184:U185"/>
    <mergeCell ref="V184:V185"/>
    <mergeCell ref="B186:B187"/>
    <mergeCell ref="C186:C187"/>
    <mergeCell ref="D186:E187"/>
    <mergeCell ref="F186:F187"/>
    <mergeCell ref="G186:G187"/>
    <mergeCell ref="H186:I187"/>
    <mergeCell ref="J186:J187"/>
    <mergeCell ref="L184:M185"/>
    <mergeCell ref="N184:N185"/>
    <mergeCell ref="O184:O185"/>
    <mergeCell ref="P184:Q185"/>
    <mergeCell ref="R184:R185"/>
    <mergeCell ref="S184:S185"/>
    <mergeCell ref="U182:U183"/>
    <mergeCell ref="V182:V183"/>
    <mergeCell ref="B184:B185"/>
    <mergeCell ref="C184:C185"/>
    <mergeCell ref="D184:E185"/>
    <mergeCell ref="F184:F185"/>
    <mergeCell ref="G184:G185"/>
    <mergeCell ref="H184:I185"/>
    <mergeCell ref="J184:J185"/>
    <mergeCell ref="K184:K185"/>
    <mergeCell ref="N182:N183"/>
    <mergeCell ref="O182:O183"/>
    <mergeCell ref="P182:Q183"/>
    <mergeCell ref="R182:R183"/>
    <mergeCell ref="S182:S183"/>
    <mergeCell ref="T182:T183"/>
    <mergeCell ref="V180:V181"/>
    <mergeCell ref="B182:B183"/>
    <mergeCell ref="C182:C183"/>
    <mergeCell ref="D182:E183"/>
    <mergeCell ref="F182:F183"/>
    <mergeCell ref="G182:G183"/>
    <mergeCell ref="H182:I183"/>
    <mergeCell ref="J182:J183"/>
    <mergeCell ref="K182:K183"/>
    <mergeCell ref="L182:M183"/>
    <mergeCell ref="K180:K181"/>
    <mergeCell ref="L180:N181"/>
    <mergeCell ref="O180:O181"/>
    <mergeCell ref="P180:R181"/>
    <mergeCell ref="S180:S181"/>
    <mergeCell ref="T180:U181"/>
    <mergeCell ref="R178:R179"/>
    <mergeCell ref="S178:S179"/>
    <mergeCell ref="T178:T179"/>
    <mergeCell ref="U178:U179"/>
    <mergeCell ref="V178:V179"/>
    <mergeCell ref="B180:B181"/>
    <mergeCell ref="C180:C181"/>
    <mergeCell ref="D180:F181"/>
    <mergeCell ref="G180:G181"/>
    <mergeCell ref="H180:J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P176:Q177"/>
    <mergeCell ref="R176:R177"/>
    <mergeCell ref="S176:S177"/>
    <mergeCell ref="T176:T177"/>
    <mergeCell ref="U176:U177"/>
    <mergeCell ref="V176:V177"/>
    <mergeCell ref="H176:I177"/>
    <mergeCell ref="J176:J177"/>
    <mergeCell ref="K176:K177"/>
    <mergeCell ref="L176:M177"/>
    <mergeCell ref="N176:N177"/>
    <mergeCell ref="O176:O177"/>
    <mergeCell ref="R174:R175"/>
    <mergeCell ref="S174:S175"/>
    <mergeCell ref="T174:T175"/>
    <mergeCell ref="U174:U175"/>
    <mergeCell ref="V174:V175"/>
    <mergeCell ref="B176:B177"/>
    <mergeCell ref="C176:C177"/>
    <mergeCell ref="D176:E177"/>
    <mergeCell ref="F176:F177"/>
    <mergeCell ref="G176:G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L172:N173"/>
    <mergeCell ref="O172:O173"/>
    <mergeCell ref="P172:R173"/>
    <mergeCell ref="S172:S173"/>
    <mergeCell ref="T172:U173"/>
    <mergeCell ref="V172:V173"/>
    <mergeCell ref="S170:S171"/>
    <mergeCell ref="T170:T171"/>
    <mergeCell ref="U170:U171"/>
    <mergeCell ref="V170:V171"/>
    <mergeCell ref="B172:B173"/>
    <mergeCell ref="C172:C173"/>
    <mergeCell ref="D172:F173"/>
    <mergeCell ref="G172:G173"/>
    <mergeCell ref="H172:J173"/>
    <mergeCell ref="K172:K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9:F169"/>
    <mergeCell ref="H169:J169"/>
    <mergeCell ref="L169:N169"/>
    <mergeCell ref="P169:R169"/>
    <mergeCell ref="T169:V169"/>
    <mergeCell ref="B170:B171"/>
    <mergeCell ref="C170:C171"/>
    <mergeCell ref="D170:D171"/>
    <mergeCell ref="E170:E171"/>
    <mergeCell ref="F170:F171"/>
    <mergeCell ref="U163:U164"/>
    <mergeCell ref="V163:V164"/>
    <mergeCell ref="B166:V166"/>
    <mergeCell ref="D168:F168"/>
    <mergeCell ref="H168:J168"/>
    <mergeCell ref="L168:N168"/>
    <mergeCell ref="P168:R168"/>
    <mergeCell ref="T168:V168"/>
    <mergeCell ref="B165:V165"/>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L157:M158"/>
    <mergeCell ref="N157:N158"/>
    <mergeCell ref="O157:O158"/>
    <mergeCell ref="P157:Q158"/>
    <mergeCell ref="R157:R158"/>
    <mergeCell ref="S157:S158"/>
    <mergeCell ref="U155:U156"/>
    <mergeCell ref="V155:V156"/>
    <mergeCell ref="B157:B158"/>
    <mergeCell ref="C157:C158"/>
    <mergeCell ref="D157:E158"/>
    <mergeCell ref="F157:F158"/>
    <mergeCell ref="G157:G158"/>
    <mergeCell ref="H157:I158"/>
    <mergeCell ref="J157:J158"/>
    <mergeCell ref="K157:K158"/>
    <mergeCell ref="N155:N156"/>
    <mergeCell ref="O155:O156"/>
    <mergeCell ref="P155:Q156"/>
    <mergeCell ref="R155:R156"/>
    <mergeCell ref="S155:S156"/>
    <mergeCell ref="T155:T156"/>
    <mergeCell ref="V153:V154"/>
    <mergeCell ref="B155:B156"/>
    <mergeCell ref="C155:C156"/>
    <mergeCell ref="D155:E156"/>
    <mergeCell ref="F155:F156"/>
    <mergeCell ref="G155:G156"/>
    <mergeCell ref="H155:I156"/>
    <mergeCell ref="J155:J156"/>
    <mergeCell ref="K155:K156"/>
    <mergeCell ref="L155:M156"/>
    <mergeCell ref="K153:K154"/>
    <mergeCell ref="L153:N154"/>
    <mergeCell ref="O153:O154"/>
    <mergeCell ref="P153:R154"/>
    <mergeCell ref="S153:S154"/>
    <mergeCell ref="T153:U154"/>
    <mergeCell ref="R151:R152"/>
    <mergeCell ref="S151:S152"/>
    <mergeCell ref="T151:T152"/>
    <mergeCell ref="U151:U152"/>
    <mergeCell ref="V151:V152"/>
    <mergeCell ref="B153:B154"/>
    <mergeCell ref="C153:C154"/>
    <mergeCell ref="D153:F154"/>
    <mergeCell ref="G153:G154"/>
    <mergeCell ref="H153:J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P149:Q150"/>
    <mergeCell ref="R149:R150"/>
    <mergeCell ref="S149:S150"/>
    <mergeCell ref="T149:T150"/>
    <mergeCell ref="U149:U150"/>
    <mergeCell ref="V149:V150"/>
    <mergeCell ref="H149:I150"/>
    <mergeCell ref="J149:J150"/>
    <mergeCell ref="K149:K150"/>
    <mergeCell ref="L149:M150"/>
    <mergeCell ref="N149:N150"/>
    <mergeCell ref="O149:O150"/>
    <mergeCell ref="R147:R148"/>
    <mergeCell ref="S147:S148"/>
    <mergeCell ref="T147:T148"/>
    <mergeCell ref="U147:U148"/>
    <mergeCell ref="V147:V148"/>
    <mergeCell ref="B149:B150"/>
    <mergeCell ref="C149:C150"/>
    <mergeCell ref="D149:E150"/>
    <mergeCell ref="F149:F150"/>
    <mergeCell ref="G149:G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L145:N146"/>
    <mergeCell ref="O145:O146"/>
    <mergeCell ref="P145:R146"/>
    <mergeCell ref="S145:S146"/>
    <mergeCell ref="T145:U146"/>
    <mergeCell ref="V145:V146"/>
    <mergeCell ref="S143:S144"/>
    <mergeCell ref="T143:T144"/>
    <mergeCell ref="U143:U144"/>
    <mergeCell ref="V143:V144"/>
    <mergeCell ref="B145:B146"/>
    <mergeCell ref="C145:C146"/>
    <mergeCell ref="D145:F146"/>
    <mergeCell ref="G145:G146"/>
    <mergeCell ref="H145:J146"/>
    <mergeCell ref="K145:K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D142:F142"/>
    <mergeCell ref="H142:J142"/>
    <mergeCell ref="L142:N142"/>
    <mergeCell ref="P142:R142"/>
    <mergeCell ref="T142:V142"/>
    <mergeCell ref="B143:B144"/>
    <mergeCell ref="C143:C144"/>
    <mergeCell ref="D143:D144"/>
    <mergeCell ref="E143:E144"/>
    <mergeCell ref="F143:F144"/>
    <mergeCell ref="T135:T136"/>
    <mergeCell ref="U135:U136"/>
    <mergeCell ref="V135:V136"/>
    <mergeCell ref="B139:V139"/>
    <mergeCell ref="D141:F141"/>
    <mergeCell ref="H141:J141"/>
    <mergeCell ref="L141:N141"/>
    <mergeCell ref="P141:R141"/>
    <mergeCell ref="T141:V141"/>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P133:Q134"/>
    <mergeCell ref="R133:R134"/>
    <mergeCell ref="S133:S134"/>
    <mergeCell ref="T133:T134"/>
    <mergeCell ref="U133:U134"/>
    <mergeCell ref="V133:V134"/>
    <mergeCell ref="H133:I134"/>
    <mergeCell ref="J133:J134"/>
    <mergeCell ref="K133:K134"/>
    <mergeCell ref="L133:M134"/>
    <mergeCell ref="N133:N134"/>
    <mergeCell ref="O133:O134"/>
    <mergeCell ref="R131:R132"/>
    <mergeCell ref="S131:S132"/>
    <mergeCell ref="T131:T132"/>
    <mergeCell ref="U131:U132"/>
    <mergeCell ref="V131:V132"/>
    <mergeCell ref="B133:B134"/>
    <mergeCell ref="C133:C134"/>
    <mergeCell ref="D133:E134"/>
    <mergeCell ref="F133:F134"/>
    <mergeCell ref="G133:G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P127:Q128"/>
    <mergeCell ref="R127:R128"/>
    <mergeCell ref="S127:S128"/>
    <mergeCell ref="T127:T128"/>
    <mergeCell ref="U127:U128"/>
    <mergeCell ref="V127:V128"/>
    <mergeCell ref="H127:I128"/>
    <mergeCell ref="J127:J128"/>
    <mergeCell ref="K127:K128"/>
    <mergeCell ref="L127:M128"/>
    <mergeCell ref="N127:N128"/>
    <mergeCell ref="O127:O128"/>
    <mergeCell ref="R125:R126"/>
    <mergeCell ref="S125:S126"/>
    <mergeCell ref="T125:T126"/>
    <mergeCell ref="U125:U126"/>
    <mergeCell ref="V125:V126"/>
    <mergeCell ref="B127:B128"/>
    <mergeCell ref="C127:C128"/>
    <mergeCell ref="D127:E128"/>
    <mergeCell ref="F127:F128"/>
    <mergeCell ref="G127:G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P123:Q124"/>
    <mergeCell ref="R123:R124"/>
    <mergeCell ref="S123:S124"/>
    <mergeCell ref="T123:T124"/>
    <mergeCell ref="U123:U124"/>
    <mergeCell ref="V123:V124"/>
    <mergeCell ref="H123:I124"/>
    <mergeCell ref="J123:J124"/>
    <mergeCell ref="K123:K124"/>
    <mergeCell ref="L123:M124"/>
    <mergeCell ref="N123:N124"/>
    <mergeCell ref="O123:O124"/>
    <mergeCell ref="R121:R122"/>
    <mergeCell ref="S121:S122"/>
    <mergeCell ref="T121:T122"/>
    <mergeCell ref="U121:U122"/>
    <mergeCell ref="V121:V122"/>
    <mergeCell ref="B123:B124"/>
    <mergeCell ref="C123:C124"/>
    <mergeCell ref="D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P117:Q118"/>
    <mergeCell ref="R117:R118"/>
    <mergeCell ref="S117:S118"/>
    <mergeCell ref="T117:T118"/>
    <mergeCell ref="U117:U118"/>
    <mergeCell ref="V117:V118"/>
    <mergeCell ref="H117:I118"/>
    <mergeCell ref="J117:J118"/>
    <mergeCell ref="K117:K118"/>
    <mergeCell ref="L117:M118"/>
    <mergeCell ref="N117:N118"/>
    <mergeCell ref="O117:O118"/>
    <mergeCell ref="R115:R116"/>
    <mergeCell ref="S115:S116"/>
    <mergeCell ref="T115:T116"/>
    <mergeCell ref="U115:U116"/>
    <mergeCell ref="V115:V116"/>
    <mergeCell ref="B117:B118"/>
    <mergeCell ref="C117:C118"/>
    <mergeCell ref="D117:E118"/>
    <mergeCell ref="F117:F118"/>
    <mergeCell ref="G117:G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P113:Q114"/>
    <mergeCell ref="R113:R114"/>
    <mergeCell ref="S113:S114"/>
    <mergeCell ref="T113:T114"/>
    <mergeCell ref="U113:U114"/>
    <mergeCell ref="V113:V114"/>
    <mergeCell ref="H113:I114"/>
    <mergeCell ref="J113:J114"/>
    <mergeCell ref="K113:K114"/>
    <mergeCell ref="L113:M114"/>
    <mergeCell ref="N113:N114"/>
    <mergeCell ref="O113:O114"/>
    <mergeCell ref="P111:Q112"/>
    <mergeCell ref="R111:R112"/>
    <mergeCell ref="S111:S112"/>
    <mergeCell ref="T111:U112"/>
    <mergeCell ref="V111:V112"/>
    <mergeCell ref="B113:B114"/>
    <mergeCell ref="C113:C114"/>
    <mergeCell ref="D113:E114"/>
    <mergeCell ref="F113:F114"/>
    <mergeCell ref="G113:G114"/>
    <mergeCell ref="H111:I112"/>
    <mergeCell ref="J111:J112"/>
    <mergeCell ref="K111:K112"/>
    <mergeCell ref="L111:M112"/>
    <mergeCell ref="N111:N112"/>
    <mergeCell ref="O111:O112"/>
    <mergeCell ref="R109:R110"/>
    <mergeCell ref="S109:S110"/>
    <mergeCell ref="T109:T110"/>
    <mergeCell ref="U109:U110"/>
    <mergeCell ref="V109:V110"/>
    <mergeCell ref="B111:B112"/>
    <mergeCell ref="C111:C112"/>
    <mergeCell ref="D111:E112"/>
    <mergeCell ref="F111:F112"/>
    <mergeCell ref="G111:G112"/>
    <mergeCell ref="J109:J110"/>
    <mergeCell ref="K109:K110"/>
    <mergeCell ref="L109:M110"/>
    <mergeCell ref="N109:N110"/>
    <mergeCell ref="O109:O110"/>
    <mergeCell ref="P109:Q110"/>
    <mergeCell ref="S107:S108"/>
    <mergeCell ref="T107:T108"/>
    <mergeCell ref="U107:U108"/>
    <mergeCell ref="V107:V108"/>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L104:N104"/>
    <mergeCell ref="L105:N105"/>
    <mergeCell ref="O104:O105"/>
    <mergeCell ref="P104:R105"/>
    <mergeCell ref="S104:S105"/>
    <mergeCell ref="T104:V105"/>
    <mergeCell ref="T100:T101"/>
    <mergeCell ref="U100:U101"/>
    <mergeCell ref="V100:V101"/>
    <mergeCell ref="B102:V102"/>
    <mergeCell ref="B104:B105"/>
    <mergeCell ref="C104:C105"/>
    <mergeCell ref="D104:F105"/>
    <mergeCell ref="G104:G105"/>
    <mergeCell ref="H104:J105"/>
    <mergeCell ref="K104:K105"/>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L70:N71"/>
    <mergeCell ref="O70:O71"/>
    <mergeCell ref="P70:R71"/>
    <mergeCell ref="S70:S71"/>
    <mergeCell ref="T70:V71"/>
    <mergeCell ref="B72:B73"/>
    <mergeCell ref="C72:C73"/>
    <mergeCell ref="D72:D73"/>
    <mergeCell ref="E72:E73"/>
    <mergeCell ref="F72:F73"/>
    <mergeCell ref="O68:O69"/>
    <mergeCell ref="P68:R69"/>
    <mergeCell ref="S68:S69"/>
    <mergeCell ref="T68:V69"/>
    <mergeCell ref="B70:B71"/>
    <mergeCell ref="C70:C71"/>
    <mergeCell ref="D70:F71"/>
    <mergeCell ref="G70:G71"/>
    <mergeCell ref="H70:J71"/>
    <mergeCell ref="K70:K71"/>
    <mergeCell ref="V63:V64"/>
    <mergeCell ref="B66:V66"/>
    <mergeCell ref="B68:B69"/>
    <mergeCell ref="C68:C69"/>
    <mergeCell ref="D68:F69"/>
    <mergeCell ref="G68:G69"/>
    <mergeCell ref="H68:J69"/>
    <mergeCell ref="K68:K69"/>
    <mergeCell ref="L68:N68"/>
    <mergeCell ref="L69:N69"/>
    <mergeCell ref="P63:P64"/>
    <mergeCell ref="Q63:Q64"/>
    <mergeCell ref="R63:R64"/>
    <mergeCell ref="S63:S64"/>
    <mergeCell ref="T63:T64"/>
    <mergeCell ref="U63:U64"/>
    <mergeCell ref="J63:J64"/>
    <mergeCell ref="K63:K64"/>
    <mergeCell ref="L63:L64"/>
    <mergeCell ref="M63:M64"/>
    <mergeCell ref="N63:N64"/>
    <mergeCell ref="O63:O64"/>
    <mergeCell ref="T61:U62"/>
    <mergeCell ref="V61:V62"/>
    <mergeCell ref="B63:B64"/>
    <mergeCell ref="C63:C64"/>
    <mergeCell ref="D63:D64"/>
    <mergeCell ref="E63:E64"/>
    <mergeCell ref="F63:F64"/>
    <mergeCell ref="G63:G64"/>
    <mergeCell ref="H63:H64"/>
    <mergeCell ref="I63:I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S47:S48"/>
    <mergeCell ref="T47:U48"/>
    <mergeCell ref="V47:V48"/>
    <mergeCell ref="B49:B50"/>
    <mergeCell ref="C49:C50"/>
    <mergeCell ref="D49:F50"/>
    <mergeCell ref="G49:G50"/>
    <mergeCell ref="H49:I50"/>
    <mergeCell ref="J49:J50"/>
    <mergeCell ref="K49:K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U38:U39"/>
    <mergeCell ref="V38:V39"/>
    <mergeCell ref="D40:F40"/>
    <mergeCell ref="H40:J40"/>
    <mergeCell ref="L40:N40"/>
    <mergeCell ref="P40:R40"/>
    <mergeCell ref="T40:V40"/>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P7:R8"/>
    <mergeCell ref="S7:S8"/>
    <mergeCell ref="T7:V8"/>
    <mergeCell ref="D9:F9"/>
    <mergeCell ref="H9:J9"/>
    <mergeCell ref="L9:N9"/>
    <mergeCell ref="P9:R9"/>
    <mergeCell ref="T9:V9"/>
    <mergeCell ref="B5:V5"/>
    <mergeCell ref="B7:B8"/>
    <mergeCell ref="C7:C8"/>
    <mergeCell ref="D7:F8"/>
    <mergeCell ref="G7:G8"/>
    <mergeCell ref="H7:J8"/>
    <mergeCell ref="K7:K8"/>
    <mergeCell ref="L7:N7"/>
    <mergeCell ref="L8:N8"/>
    <mergeCell ref="O7: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3" width="36.5703125" bestFit="1" customWidth="1"/>
    <col min="4" max="4" width="5.5703125" customWidth="1"/>
    <col min="5" max="5" width="17.28515625" customWidth="1"/>
    <col min="6" max="6" width="4.42578125" customWidth="1"/>
    <col min="8" max="8" width="36.5703125" bestFit="1" customWidth="1"/>
    <col min="9" max="9" width="7.140625" bestFit="1" customWidth="1"/>
    <col min="10" max="10" width="1.5703125" bestFit="1" customWidth="1"/>
    <col min="12" max="12" width="2" bestFit="1" customWidth="1"/>
    <col min="13" max="13" width="5.5703125" bestFit="1" customWidth="1"/>
    <col min="16" max="16" width="10.140625" customWidth="1"/>
    <col min="17" max="17" width="23.28515625" customWidth="1"/>
    <col min="18" max="18" width="7.85546875" customWidth="1"/>
    <col min="20" max="20" width="2" bestFit="1" customWidth="1"/>
    <col min="21" max="21" width="7.140625" bestFit="1" customWidth="1"/>
    <col min="22" max="22" width="1.5703125" bestFit="1" customWidth="1"/>
  </cols>
  <sheetData>
    <row r="1" spans="1:22" ht="15" customHeight="1">
      <c r="A1" s="8" t="s">
        <v>5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93</v>
      </c>
      <c r="B3" s="11" t="s">
        <v>5</v>
      </c>
      <c r="C3" s="11"/>
      <c r="D3" s="11"/>
      <c r="E3" s="11"/>
      <c r="F3" s="11"/>
      <c r="G3" s="11"/>
      <c r="H3" s="11"/>
      <c r="I3" s="11"/>
      <c r="J3" s="11"/>
      <c r="K3" s="11"/>
      <c r="L3" s="11"/>
      <c r="M3" s="11"/>
      <c r="N3" s="11"/>
      <c r="O3" s="11"/>
      <c r="P3" s="11"/>
      <c r="Q3" s="11"/>
      <c r="R3" s="11"/>
      <c r="S3" s="11"/>
      <c r="T3" s="11"/>
      <c r="U3" s="11"/>
      <c r="V3" s="11"/>
    </row>
    <row r="4" spans="1:22" ht="15" customHeight="1">
      <c r="A4" s="12" t="s">
        <v>570</v>
      </c>
      <c r="B4" s="11" t="s">
        <v>5</v>
      </c>
      <c r="C4" s="11"/>
      <c r="D4" s="11"/>
      <c r="E4" s="11"/>
      <c r="F4" s="11"/>
      <c r="G4" s="11"/>
      <c r="H4" s="11"/>
      <c r="I4" s="11"/>
      <c r="J4" s="11"/>
      <c r="K4" s="11"/>
      <c r="L4" s="11"/>
      <c r="M4" s="11"/>
      <c r="N4" s="11"/>
      <c r="O4" s="11"/>
      <c r="P4" s="11"/>
      <c r="Q4" s="11"/>
      <c r="R4" s="11"/>
      <c r="S4" s="11"/>
      <c r="T4" s="11"/>
      <c r="U4" s="11"/>
      <c r="V4" s="11"/>
    </row>
    <row r="5" spans="1:22">
      <c r="A5" s="12"/>
      <c r="B5" s="49" t="s">
        <v>494</v>
      </c>
      <c r="C5" s="49"/>
      <c r="D5" s="49"/>
      <c r="E5" s="49"/>
      <c r="F5" s="49"/>
      <c r="G5" s="49"/>
      <c r="H5" s="49"/>
      <c r="I5" s="49"/>
      <c r="J5" s="49"/>
      <c r="K5" s="49"/>
      <c r="L5" s="49"/>
      <c r="M5" s="49"/>
      <c r="N5" s="49"/>
      <c r="O5" s="49"/>
      <c r="P5" s="49"/>
      <c r="Q5" s="49"/>
      <c r="R5" s="49"/>
      <c r="S5" s="49"/>
      <c r="T5" s="49"/>
      <c r="U5" s="49"/>
      <c r="V5" s="49"/>
    </row>
    <row r="6" spans="1:22">
      <c r="A6" s="12"/>
      <c r="B6" s="49"/>
      <c r="C6" s="49"/>
      <c r="D6" s="49"/>
      <c r="E6" s="49"/>
      <c r="F6" s="49"/>
      <c r="G6" s="49"/>
      <c r="H6" s="49"/>
      <c r="I6" s="49"/>
      <c r="J6" s="49"/>
      <c r="K6" s="49"/>
      <c r="L6" s="49"/>
      <c r="M6" s="49"/>
      <c r="N6" s="49"/>
      <c r="O6" s="49"/>
      <c r="P6" s="49"/>
      <c r="Q6" s="49"/>
      <c r="R6" s="49"/>
      <c r="S6" s="49"/>
      <c r="T6" s="49"/>
      <c r="U6" s="49"/>
      <c r="V6" s="49"/>
    </row>
    <row r="7" spans="1:22">
      <c r="A7" s="12"/>
      <c r="B7" s="20"/>
      <c r="C7" s="20"/>
      <c r="D7" s="20"/>
      <c r="E7" s="20"/>
      <c r="F7" s="20"/>
      <c r="G7" s="20"/>
      <c r="H7" s="20"/>
      <c r="I7" s="20"/>
      <c r="J7" s="20"/>
      <c r="K7" s="20"/>
      <c r="L7" s="20"/>
      <c r="M7" s="20"/>
      <c r="N7" s="20"/>
      <c r="O7" s="20"/>
      <c r="P7" s="20"/>
      <c r="Q7" s="20"/>
      <c r="R7" s="20"/>
      <c r="S7" s="20"/>
      <c r="T7" s="20"/>
      <c r="U7" s="20"/>
      <c r="V7" s="20"/>
    </row>
    <row r="8" spans="1:22">
      <c r="A8" s="12"/>
      <c r="B8" s="20"/>
      <c r="C8" s="20"/>
      <c r="D8" s="20"/>
      <c r="E8" s="20"/>
      <c r="F8" s="20"/>
      <c r="G8" s="20"/>
      <c r="H8" s="20"/>
      <c r="I8" s="20"/>
      <c r="J8" s="20"/>
      <c r="K8" s="20"/>
      <c r="L8" s="20"/>
      <c r="M8" s="20"/>
      <c r="N8" s="20"/>
      <c r="O8" s="20"/>
      <c r="P8" s="20"/>
      <c r="Q8" s="20"/>
      <c r="R8" s="20"/>
      <c r="S8" s="20"/>
      <c r="T8" s="20"/>
      <c r="U8" s="20"/>
      <c r="V8" s="20"/>
    </row>
    <row r="9" spans="1:22">
      <c r="A9" s="12"/>
      <c r="B9" s="15"/>
      <c r="C9" s="15"/>
      <c r="D9" s="15"/>
      <c r="E9" s="15"/>
      <c r="F9" s="15"/>
      <c r="G9" s="15"/>
      <c r="H9" s="15"/>
      <c r="I9" s="15"/>
      <c r="J9" s="15"/>
      <c r="K9" s="15"/>
      <c r="L9" s="15"/>
      <c r="M9" s="15"/>
      <c r="N9" s="15"/>
      <c r="O9" s="15"/>
      <c r="P9" s="15"/>
      <c r="Q9" s="15"/>
      <c r="R9" s="15"/>
      <c r="S9" s="15"/>
      <c r="T9" s="15"/>
      <c r="U9" s="15"/>
      <c r="V9" s="15"/>
    </row>
    <row r="10" spans="1:22">
      <c r="A10" s="12"/>
      <c r="B10" s="156"/>
      <c r="C10" s="157"/>
      <c r="D10" s="52" t="s">
        <v>495</v>
      </c>
      <c r="E10" s="52"/>
      <c r="F10" s="52"/>
      <c r="G10" s="52"/>
      <c r="H10" s="52"/>
      <c r="I10" s="52"/>
      <c r="J10" s="52"/>
      <c r="K10" s="52"/>
      <c r="L10" s="52"/>
      <c r="M10" s="52"/>
      <c r="N10" s="52"/>
      <c r="O10" s="52"/>
      <c r="P10" s="52"/>
      <c r="Q10" s="52"/>
      <c r="R10" s="52"/>
      <c r="S10" s="52"/>
      <c r="T10" s="52"/>
      <c r="U10" s="52"/>
      <c r="V10" s="52"/>
    </row>
    <row r="11" spans="1:22">
      <c r="A11" s="12"/>
      <c r="B11" s="156"/>
      <c r="C11" s="157"/>
      <c r="D11" s="52"/>
      <c r="E11" s="52"/>
      <c r="F11" s="52"/>
      <c r="G11" s="52"/>
      <c r="H11" s="52"/>
      <c r="I11" s="52"/>
      <c r="J11" s="52"/>
      <c r="K11" s="52"/>
      <c r="L11" s="52"/>
      <c r="M11" s="52"/>
      <c r="N11" s="52"/>
      <c r="O11" s="52"/>
      <c r="P11" s="52"/>
      <c r="Q11" s="52"/>
      <c r="R11" s="52"/>
      <c r="S11" s="52"/>
      <c r="T11" s="52"/>
      <c r="U11" s="52"/>
      <c r="V11" s="52"/>
    </row>
    <row r="12" spans="1:22">
      <c r="A12" s="12"/>
      <c r="B12" s="156"/>
      <c r="C12" s="157"/>
      <c r="D12" s="52" t="s">
        <v>496</v>
      </c>
      <c r="E12" s="52"/>
      <c r="F12" s="52"/>
      <c r="G12" s="25"/>
      <c r="H12" s="52" t="s">
        <v>497</v>
      </c>
      <c r="I12" s="52"/>
      <c r="J12" s="52"/>
      <c r="K12" s="25"/>
      <c r="L12" s="52" t="s">
        <v>498</v>
      </c>
      <c r="M12" s="52"/>
      <c r="N12" s="52"/>
      <c r="O12" s="25"/>
      <c r="P12" s="52" t="s">
        <v>499</v>
      </c>
      <c r="Q12" s="52"/>
      <c r="R12" s="52"/>
      <c r="S12" s="25"/>
      <c r="T12" s="52" t="s">
        <v>166</v>
      </c>
      <c r="U12" s="52"/>
      <c r="V12" s="52"/>
    </row>
    <row r="13" spans="1:22" ht="15.75" thickBot="1">
      <c r="A13" s="12"/>
      <c r="B13" s="156"/>
      <c r="C13" s="157"/>
      <c r="D13" s="53"/>
      <c r="E13" s="53"/>
      <c r="F13" s="53"/>
      <c r="G13" s="25"/>
      <c r="H13" s="53"/>
      <c r="I13" s="53"/>
      <c r="J13" s="53"/>
      <c r="K13" s="25"/>
      <c r="L13" s="53"/>
      <c r="M13" s="53"/>
      <c r="N13" s="53"/>
      <c r="O13" s="25"/>
      <c r="P13" s="53"/>
      <c r="Q13" s="53"/>
      <c r="R13" s="53"/>
      <c r="S13" s="25"/>
      <c r="T13" s="53"/>
      <c r="U13" s="53"/>
      <c r="V13" s="53"/>
    </row>
    <row r="14" spans="1:22" ht="15.75" thickTop="1">
      <c r="A14" s="12"/>
      <c r="B14" s="158" t="s">
        <v>500</v>
      </c>
      <c r="C14" s="159"/>
      <c r="D14" s="160" t="s">
        <v>160</v>
      </c>
      <c r="E14" s="162">
        <v>1704</v>
      </c>
      <c r="F14" s="66"/>
      <c r="G14" s="159"/>
      <c r="H14" s="160" t="s">
        <v>160</v>
      </c>
      <c r="I14" s="164" t="s">
        <v>501</v>
      </c>
      <c r="J14" s="160" t="s">
        <v>165</v>
      </c>
      <c r="K14" s="159"/>
      <c r="L14" s="160" t="s">
        <v>160</v>
      </c>
      <c r="M14" s="162">
        <v>5140</v>
      </c>
      <c r="N14" s="66"/>
      <c r="O14" s="159"/>
      <c r="P14" s="160" t="s">
        <v>160</v>
      </c>
      <c r="Q14" s="164" t="s">
        <v>502</v>
      </c>
      <c r="R14" s="160" t="s">
        <v>165</v>
      </c>
      <c r="S14" s="159"/>
      <c r="T14" s="160" t="s">
        <v>160</v>
      </c>
      <c r="U14" s="164" t="s">
        <v>503</v>
      </c>
      <c r="V14" s="160" t="s">
        <v>165</v>
      </c>
    </row>
    <row r="15" spans="1:22">
      <c r="A15" s="12"/>
      <c r="B15" s="158"/>
      <c r="C15" s="159"/>
      <c r="D15" s="158"/>
      <c r="E15" s="161"/>
      <c r="F15" s="22"/>
      <c r="G15" s="159"/>
      <c r="H15" s="158"/>
      <c r="I15" s="163"/>
      <c r="J15" s="158"/>
      <c r="K15" s="159"/>
      <c r="L15" s="158"/>
      <c r="M15" s="161"/>
      <c r="N15" s="22"/>
      <c r="O15" s="159"/>
      <c r="P15" s="158"/>
      <c r="Q15" s="163"/>
      <c r="R15" s="158"/>
      <c r="S15" s="159"/>
      <c r="T15" s="158"/>
      <c r="U15" s="163"/>
      <c r="V15" s="158"/>
    </row>
    <row r="16" spans="1:22">
      <c r="A16" s="12"/>
      <c r="B16" s="156" t="s">
        <v>504</v>
      </c>
      <c r="C16" s="157"/>
      <c r="D16" s="165">
        <v>262</v>
      </c>
      <c r="E16" s="165"/>
      <c r="F16" s="25"/>
      <c r="G16" s="157"/>
      <c r="H16" s="165" t="s">
        <v>505</v>
      </c>
      <c r="I16" s="165"/>
      <c r="J16" s="156" t="s">
        <v>165</v>
      </c>
      <c r="K16" s="157"/>
      <c r="L16" s="165">
        <v>871</v>
      </c>
      <c r="M16" s="165"/>
      <c r="N16" s="25"/>
      <c r="O16" s="157"/>
      <c r="P16" s="165" t="s">
        <v>271</v>
      </c>
      <c r="Q16" s="165"/>
      <c r="R16" s="156" t="s">
        <v>165</v>
      </c>
      <c r="S16" s="157"/>
      <c r="T16" s="165" t="s">
        <v>506</v>
      </c>
      <c r="U16" s="165"/>
      <c r="V16" s="156" t="s">
        <v>165</v>
      </c>
    </row>
    <row r="17" spans="1:22">
      <c r="A17" s="12"/>
      <c r="B17" s="156"/>
      <c r="C17" s="157"/>
      <c r="D17" s="165"/>
      <c r="E17" s="165"/>
      <c r="F17" s="25"/>
      <c r="G17" s="157"/>
      <c r="H17" s="165"/>
      <c r="I17" s="165"/>
      <c r="J17" s="156"/>
      <c r="K17" s="157"/>
      <c r="L17" s="165"/>
      <c r="M17" s="165"/>
      <c r="N17" s="25"/>
      <c r="O17" s="157"/>
      <c r="P17" s="165"/>
      <c r="Q17" s="165"/>
      <c r="R17" s="156"/>
      <c r="S17" s="157"/>
      <c r="T17" s="165"/>
      <c r="U17" s="165"/>
      <c r="V17" s="156"/>
    </row>
    <row r="18" spans="1:22">
      <c r="A18" s="12"/>
      <c r="B18" s="158" t="s">
        <v>507</v>
      </c>
      <c r="C18" s="159"/>
      <c r="D18" s="163" t="s">
        <v>402</v>
      </c>
      <c r="E18" s="163"/>
      <c r="F18" s="158" t="s">
        <v>165</v>
      </c>
      <c r="G18" s="159"/>
      <c r="H18" s="161">
        <v>1227</v>
      </c>
      <c r="I18" s="161"/>
      <c r="J18" s="22"/>
      <c r="K18" s="159"/>
      <c r="L18" s="163" t="s">
        <v>181</v>
      </c>
      <c r="M18" s="163"/>
      <c r="N18" s="22"/>
      <c r="O18" s="159"/>
      <c r="P18" s="163">
        <v>90</v>
      </c>
      <c r="Q18" s="163"/>
      <c r="R18" s="22"/>
      <c r="S18" s="159"/>
      <c r="T18" s="161">
        <v>1281</v>
      </c>
      <c r="U18" s="161"/>
      <c r="V18" s="22"/>
    </row>
    <row r="19" spans="1:22" ht="15.75" thickBot="1">
      <c r="A19" s="12"/>
      <c r="B19" s="158"/>
      <c r="C19" s="159"/>
      <c r="D19" s="166"/>
      <c r="E19" s="166"/>
      <c r="F19" s="167"/>
      <c r="G19" s="159"/>
      <c r="H19" s="168"/>
      <c r="I19" s="168"/>
      <c r="J19" s="56"/>
      <c r="K19" s="159"/>
      <c r="L19" s="166"/>
      <c r="M19" s="166"/>
      <c r="N19" s="56"/>
      <c r="O19" s="159"/>
      <c r="P19" s="166"/>
      <c r="Q19" s="166"/>
      <c r="R19" s="56"/>
      <c r="S19" s="159"/>
      <c r="T19" s="168"/>
      <c r="U19" s="168"/>
      <c r="V19" s="56"/>
    </row>
    <row r="20" spans="1:22" ht="15.75" thickTop="1">
      <c r="A20" s="12"/>
      <c r="B20" s="156" t="s">
        <v>508</v>
      </c>
      <c r="C20" s="157"/>
      <c r="D20" s="169">
        <v>226</v>
      </c>
      <c r="E20" s="169"/>
      <c r="F20" s="33"/>
      <c r="G20" s="157"/>
      <c r="H20" s="169" t="s">
        <v>398</v>
      </c>
      <c r="I20" s="169"/>
      <c r="J20" s="171" t="s">
        <v>165</v>
      </c>
      <c r="K20" s="25"/>
      <c r="L20" s="169">
        <v>871</v>
      </c>
      <c r="M20" s="169"/>
      <c r="N20" s="33"/>
      <c r="O20" s="25"/>
      <c r="P20" s="169">
        <v>88</v>
      </c>
      <c r="Q20" s="169"/>
      <c r="R20" s="33"/>
      <c r="S20" s="25"/>
      <c r="T20" s="173">
        <v>1174</v>
      </c>
      <c r="U20" s="173"/>
      <c r="V20" s="33"/>
    </row>
    <row r="21" spans="1:22" ht="15.75" thickBot="1">
      <c r="A21" s="12"/>
      <c r="B21" s="156"/>
      <c r="C21" s="157"/>
      <c r="D21" s="170"/>
      <c r="E21" s="170"/>
      <c r="F21" s="72"/>
      <c r="G21" s="157"/>
      <c r="H21" s="170"/>
      <c r="I21" s="170"/>
      <c r="J21" s="172"/>
      <c r="K21" s="25"/>
      <c r="L21" s="170"/>
      <c r="M21" s="170"/>
      <c r="N21" s="72"/>
      <c r="O21" s="25"/>
      <c r="P21" s="170"/>
      <c r="Q21" s="170"/>
      <c r="R21" s="72"/>
      <c r="S21" s="25"/>
      <c r="T21" s="174"/>
      <c r="U21" s="174"/>
      <c r="V21" s="72"/>
    </row>
    <row r="22" spans="1:22" ht="15.75" thickTop="1">
      <c r="A22" s="12"/>
      <c r="B22" s="158" t="s">
        <v>509</v>
      </c>
      <c r="C22" s="159"/>
      <c r="D22" s="160" t="s">
        <v>160</v>
      </c>
      <c r="E22" s="162">
        <v>1930</v>
      </c>
      <c r="F22" s="66"/>
      <c r="G22" s="159"/>
      <c r="H22" s="160" t="s">
        <v>160</v>
      </c>
      <c r="I22" s="164" t="s">
        <v>510</v>
      </c>
      <c r="J22" s="160" t="s">
        <v>165</v>
      </c>
      <c r="K22" s="22"/>
      <c r="L22" s="160" t="s">
        <v>160</v>
      </c>
      <c r="M22" s="162">
        <v>6011</v>
      </c>
      <c r="N22" s="66"/>
      <c r="O22" s="22"/>
      <c r="P22" s="160" t="s">
        <v>160</v>
      </c>
      <c r="Q22" s="164" t="s">
        <v>511</v>
      </c>
      <c r="R22" s="160" t="s">
        <v>165</v>
      </c>
      <c r="S22" s="22"/>
      <c r="T22" s="160" t="s">
        <v>160</v>
      </c>
      <c r="U22" s="164" t="s">
        <v>512</v>
      </c>
      <c r="V22" s="160" t="s">
        <v>165</v>
      </c>
    </row>
    <row r="23" spans="1:22" ht="15.75" thickBot="1">
      <c r="A23" s="12"/>
      <c r="B23" s="158"/>
      <c r="C23" s="159"/>
      <c r="D23" s="175"/>
      <c r="E23" s="176"/>
      <c r="F23" s="67"/>
      <c r="G23" s="159"/>
      <c r="H23" s="175"/>
      <c r="I23" s="177"/>
      <c r="J23" s="175"/>
      <c r="K23" s="22"/>
      <c r="L23" s="175"/>
      <c r="M23" s="176"/>
      <c r="N23" s="67"/>
      <c r="O23" s="22"/>
      <c r="P23" s="175"/>
      <c r="Q23" s="177"/>
      <c r="R23" s="175"/>
      <c r="S23" s="22"/>
      <c r="T23" s="175"/>
      <c r="U23" s="177"/>
      <c r="V23" s="175"/>
    </row>
    <row r="24" spans="1:22" ht="15.75" thickTop="1">
      <c r="A24" s="12"/>
      <c r="B24" s="49"/>
      <c r="C24" s="49"/>
      <c r="D24" s="49"/>
      <c r="E24" s="49"/>
      <c r="F24" s="49"/>
      <c r="G24" s="49"/>
      <c r="H24" s="49"/>
      <c r="I24" s="49"/>
      <c r="J24" s="49"/>
      <c r="K24" s="49"/>
      <c r="L24" s="49"/>
      <c r="M24" s="49"/>
      <c r="N24" s="49"/>
      <c r="O24" s="49"/>
      <c r="P24" s="49"/>
      <c r="Q24" s="49"/>
      <c r="R24" s="49"/>
      <c r="S24" s="49"/>
      <c r="T24" s="49"/>
      <c r="U24" s="49"/>
      <c r="V24" s="49"/>
    </row>
    <row r="25" spans="1:22">
      <c r="A25" s="12"/>
      <c r="B25" s="49" t="s">
        <v>513</v>
      </c>
      <c r="C25" s="49"/>
      <c r="D25" s="49"/>
      <c r="E25" s="49"/>
      <c r="F25" s="49"/>
      <c r="G25" s="49"/>
      <c r="H25" s="49"/>
      <c r="I25" s="49"/>
      <c r="J25" s="49"/>
      <c r="K25" s="49"/>
      <c r="L25" s="49"/>
      <c r="M25" s="49"/>
      <c r="N25" s="49"/>
      <c r="O25" s="49"/>
      <c r="P25" s="49"/>
      <c r="Q25" s="49"/>
      <c r="R25" s="49"/>
      <c r="S25" s="49"/>
      <c r="T25" s="49"/>
      <c r="U25" s="49"/>
      <c r="V25" s="49"/>
    </row>
    <row r="26" spans="1:22">
      <c r="A26" s="12"/>
      <c r="B26" s="103"/>
      <c r="C26" s="103"/>
      <c r="D26" s="103"/>
      <c r="E26" s="103"/>
      <c r="F26" s="103"/>
      <c r="G26" s="103"/>
      <c r="H26" s="103"/>
      <c r="I26" s="103"/>
      <c r="J26" s="103"/>
      <c r="K26" s="103"/>
      <c r="L26" s="103"/>
      <c r="M26" s="103"/>
      <c r="N26" s="103"/>
      <c r="O26" s="103"/>
      <c r="P26" s="103"/>
      <c r="Q26" s="103"/>
      <c r="R26" s="103"/>
      <c r="S26" s="103"/>
      <c r="T26" s="103"/>
      <c r="U26" s="103"/>
      <c r="V26" s="103"/>
    </row>
    <row r="27" spans="1:22">
      <c r="A27" s="12"/>
      <c r="B27" s="20"/>
      <c r="C27" s="20"/>
      <c r="D27" s="20"/>
      <c r="E27" s="20"/>
      <c r="F27" s="20"/>
      <c r="G27" s="20"/>
      <c r="H27" s="20"/>
      <c r="I27" s="20"/>
      <c r="J27" s="20"/>
      <c r="K27" s="20"/>
      <c r="L27" s="20"/>
      <c r="M27" s="20"/>
      <c r="N27" s="20"/>
      <c r="O27" s="20"/>
      <c r="P27" s="20"/>
      <c r="Q27" s="20"/>
      <c r="R27" s="20"/>
      <c r="S27" s="20"/>
      <c r="T27" s="20"/>
      <c r="U27" s="20"/>
      <c r="V27" s="20"/>
    </row>
    <row r="28" spans="1:22">
      <c r="A28" s="12"/>
      <c r="B28" s="15"/>
      <c r="C28" s="15"/>
      <c r="D28" s="15"/>
      <c r="E28" s="15"/>
      <c r="F28" s="15"/>
      <c r="G28" s="15"/>
      <c r="H28" s="15"/>
      <c r="I28" s="15"/>
      <c r="J28" s="15"/>
      <c r="K28" s="15"/>
      <c r="L28" s="15"/>
      <c r="M28" s="15"/>
      <c r="N28" s="15"/>
      <c r="O28" s="15"/>
      <c r="P28" s="15"/>
      <c r="Q28" s="15"/>
      <c r="R28" s="15"/>
      <c r="S28" s="15"/>
      <c r="T28" s="15"/>
      <c r="U28" s="15"/>
      <c r="V28" s="15"/>
    </row>
    <row r="29" spans="1:22">
      <c r="A29" s="12"/>
      <c r="B29" s="154"/>
      <c r="C29" s="16"/>
      <c r="D29" s="52" t="s">
        <v>514</v>
      </c>
      <c r="E29" s="52"/>
      <c r="F29" s="52"/>
      <c r="G29" s="52"/>
      <c r="H29" s="52"/>
      <c r="I29" s="52"/>
      <c r="J29" s="52"/>
      <c r="K29" s="52"/>
      <c r="L29" s="52"/>
      <c r="M29" s="52"/>
      <c r="N29" s="52"/>
      <c r="O29" s="52"/>
      <c r="P29" s="52"/>
      <c r="Q29" s="52"/>
      <c r="R29" s="52"/>
      <c r="S29" s="52"/>
      <c r="T29" s="52"/>
      <c r="U29" s="52"/>
      <c r="V29" s="52"/>
    </row>
    <row r="30" spans="1:22" ht="15.75" thickBot="1">
      <c r="A30" s="12"/>
      <c r="B30" s="154"/>
      <c r="C30" s="16"/>
      <c r="D30" s="53" t="s">
        <v>496</v>
      </c>
      <c r="E30" s="53"/>
      <c r="F30" s="53"/>
      <c r="G30" s="16"/>
      <c r="H30" s="53" t="s">
        <v>497</v>
      </c>
      <c r="I30" s="53"/>
      <c r="J30" s="53"/>
      <c r="K30" s="16"/>
      <c r="L30" s="53" t="s">
        <v>498</v>
      </c>
      <c r="M30" s="53"/>
      <c r="N30" s="53"/>
      <c r="O30" s="16"/>
      <c r="P30" s="53" t="s">
        <v>499</v>
      </c>
      <c r="Q30" s="53"/>
      <c r="R30" s="53"/>
      <c r="S30" s="16"/>
      <c r="T30" s="53" t="s">
        <v>166</v>
      </c>
      <c r="U30" s="53"/>
      <c r="V30" s="53"/>
    </row>
    <row r="31" spans="1:22" ht="15.75" thickTop="1">
      <c r="A31" s="12"/>
      <c r="B31" s="158" t="s">
        <v>500</v>
      </c>
      <c r="C31" s="22"/>
      <c r="D31" s="160" t="s">
        <v>160</v>
      </c>
      <c r="E31" s="162">
        <v>2808</v>
      </c>
      <c r="F31" s="66"/>
      <c r="G31" s="22"/>
      <c r="H31" s="160" t="s">
        <v>160</v>
      </c>
      <c r="I31" s="164" t="s">
        <v>515</v>
      </c>
      <c r="J31" s="160" t="s">
        <v>165</v>
      </c>
      <c r="K31" s="22"/>
      <c r="L31" s="160" t="s">
        <v>160</v>
      </c>
      <c r="M31" s="162">
        <v>2205</v>
      </c>
      <c r="N31" s="66"/>
      <c r="O31" s="22"/>
      <c r="P31" s="160" t="s">
        <v>160</v>
      </c>
      <c r="Q31" s="164" t="s">
        <v>516</v>
      </c>
      <c r="R31" s="160" t="s">
        <v>165</v>
      </c>
      <c r="S31" s="22"/>
      <c r="T31" s="160" t="s">
        <v>160</v>
      </c>
      <c r="U31" s="164" t="s">
        <v>517</v>
      </c>
      <c r="V31" s="160" t="s">
        <v>165</v>
      </c>
    </row>
    <row r="32" spans="1:22">
      <c r="A32" s="12"/>
      <c r="B32" s="158"/>
      <c r="C32" s="22"/>
      <c r="D32" s="158"/>
      <c r="E32" s="161"/>
      <c r="F32" s="22"/>
      <c r="G32" s="22"/>
      <c r="H32" s="158"/>
      <c r="I32" s="163"/>
      <c r="J32" s="158"/>
      <c r="K32" s="22"/>
      <c r="L32" s="158"/>
      <c r="M32" s="161"/>
      <c r="N32" s="22"/>
      <c r="O32" s="22"/>
      <c r="P32" s="158"/>
      <c r="Q32" s="163"/>
      <c r="R32" s="158"/>
      <c r="S32" s="22"/>
      <c r="T32" s="158"/>
      <c r="U32" s="163"/>
      <c r="V32" s="158"/>
    </row>
    <row r="33" spans="1:22">
      <c r="A33" s="12"/>
      <c r="B33" s="156" t="s">
        <v>504</v>
      </c>
      <c r="C33" s="25"/>
      <c r="D33" s="165">
        <v>120</v>
      </c>
      <c r="E33" s="165"/>
      <c r="F33" s="25"/>
      <c r="G33" s="25"/>
      <c r="H33" s="165" t="s">
        <v>518</v>
      </c>
      <c r="I33" s="165"/>
      <c r="J33" s="156" t="s">
        <v>165</v>
      </c>
      <c r="K33" s="25"/>
      <c r="L33" s="178">
        <v>3806</v>
      </c>
      <c r="M33" s="178"/>
      <c r="N33" s="25"/>
      <c r="O33" s="25"/>
      <c r="P33" s="165">
        <v>114</v>
      </c>
      <c r="Q33" s="165"/>
      <c r="R33" s="25"/>
      <c r="S33" s="25"/>
      <c r="T33" s="165">
        <v>441</v>
      </c>
      <c r="U33" s="165"/>
      <c r="V33" s="25"/>
    </row>
    <row r="34" spans="1:22">
      <c r="A34" s="12"/>
      <c r="B34" s="156"/>
      <c r="C34" s="25"/>
      <c r="D34" s="165"/>
      <c r="E34" s="165"/>
      <c r="F34" s="25"/>
      <c r="G34" s="25"/>
      <c r="H34" s="165"/>
      <c r="I34" s="165"/>
      <c r="J34" s="156"/>
      <c r="K34" s="25"/>
      <c r="L34" s="178"/>
      <c r="M34" s="178"/>
      <c r="N34" s="25"/>
      <c r="O34" s="25"/>
      <c r="P34" s="165"/>
      <c r="Q34" s="165"/>
      <c r="R34" s="25"/>
      <c r="S34" s="25"/>
      <c r="T34" s="165"/>
      <c r="U34" s="165"/>
      <c r="V34" s="25"/>
    </row>
    <row r="35" spans="1:22">
      <c r="A35" s="12"/>
      <c r="B35" s="158" t="s">
        <v>507</v>
      </c>
      <c r="C35" s="22"/>
      <c r="D35" s="163" t="s">
        <v>413</v>
      </c>
      <c r="E35" s="163"/>
      <c r="F35" s="158" t="s">
        <v>165</v>
      </c>
      <c r="G35" s="22"/>
      <c r="H35" s="161">
        <v>3468</v>
      </c>
      <c r="I35" s="161"/>
      <c r="J35" s="22"/>
      <c r="K35" s="22"/>
      <c r="L35" s="163" t="s">
        <v>181</v>
      </c>
      <c r="M35" s="163"/>
      <c r="N35" s="22"/>
      <c r="O35" s="22"/>
      <c r="P35" s="163">
        <v>165</v>
      </c>
      <c r="Q35" s="163"/>
      <c r="R35" s="22"/>
      <c r="S35" s="22"/>
      <c r="T35" s="161">
        <v>2635</v>
      </c>
      <c r="U35" s="161"/>
      <c r="V35" s="22"/>
    </row>
    <row r="36" spans="1:22" ht="15.75" thickBot="1">
      <c r="A36" s="12"/>
      <c r="B36" s="158"/>
      <c r="C36" s="22"/>
      <c r="D36" s="166"/>
      <c r="E36" s="166"/>
      <c r="F36" s="167"/>
      <c r="G36" s="22"/>
      <c r="H36" s="168"/>
      <c r="I36" s="168"/>
      <c r="J36" s="56"/>
      <c r="K36" s="22"/>
      <c r="L36" s="166"/>
      <c r="M36" s="166"/>
      <c r="N36" s="56"/>
      <c r="O36" s="22"/>
      <c r="P36" s="166"/>
      <c r="Q36" s="166"/>
      <c r="R36" s="56"/>
      <c r="S36" s="22"/>
      <c r="T36" s="168"/>
      <c r="U36" s="168"/>
      <c r="V36" s="56"/>
    </row>
    <row r="37" spans="1:22" ht="15.75" thickTop="1">
      <c r="A37" s="12"/>
      <c r="B37" s="156" t="s">
        <v>508</v>
      </c>
      <c r="C37" s="25"/>
      <c r="D37" s="169" t="s">
        <v>416</v>
      </c>
      <c r="E37" s="169"/>
      <c r="F37" s="171" t="s">
        <v>165</v>
      </c>
      <c r="G37" s="25"/>
      <c r="H37" s="169" t="s">
        <v>409</v>
      </c>
      <c r="I37" s="169"/>
      <c r="J37" s="171" t="s">
        <v>165</v>
      </c>
      <c r="K37" s="25"/>
      <c r="L37" s="173">
        <v>3806</v>
      </c>
      <c r="M37" s="173"/>
      <c r="N37" s="33"/>
      <c r="O37" s="25"/>
      <c r="P37" s="169">
        <v>279</v>
      </c>
      <c r="Q37" s="169"/>
      <c r="R37" s="33"/>
      <c r="S37" s="25"/>
      <c r="T37" s="173">
        <v>3076</v>
      </c>
      <c r="U37" s="173"/>
      <c r="V37" s="33"/>
    </row>
    <row r="38" spans="1:22" ht="15.75" thickBot="1">
      <c r="A38" s="12"/>
      <c r="B38" s="156"/>
      <c r="C38" s="25"/>
      <c r="D38" s="170"/>
      <c r="E38" s="170"/>
      <c r="F38" s="172"/>
      <c r="G38" s="25"/>
      <c r="H38" s="170"/>
      <c r="I38" s="170"/>
      <c r="J38" s="172"/>
      <c r="K38" s="25"/>
      <c r="L38" s="174"/>
      <c r="M38" s="174"/>
      <c r="N38" s="72"/>
      <c r="O38" s="25"/>
      <c r="P38" s="170"/>
      <c r="Q38" s="170"/>
      <c r="R38" s="72"/>
      <c r="S38" s="25"/>
      <c r="T38" s="174"/>
      <c r="U38" s="174"/>
      <c r="V38" s="72"/>
    </row>
    <row r="39" spans="1:22" ht="15.75" thickTop="1">
      <c r="A39" s="12"/>
      <c r="B39" s="158" t="s">
        <v>509</v>
      </c>
      <c r="C39" s="22"/>
      <c r="D39" s="160" t="s">
        <v>160</v>
      </c>
      <c r="E39" s="162">
        <v>1930</v>
      </c>
      <c r="F39" s="66"/>
      <c r="G39" s="22"/>
      <c r="H39" s="160" t="s">
        <v>160</v>
      </c>
      <c r="I39" s="164" t="s">
        <v>510</v>
      </c>
      <c r="J39" s="160" t="s">
        <v>165</v>
      </c>
      <c r="K39" s="22"/>
      <c r="L39" s="160" t="s">
        <v>160</v>
      </c>
      <c r="M39" s="162">
        <v>6011</v>
      </c>
      <c r="N39" s="66"/>
      <c r="O39" s="22"/>
      <c r="P39" s="160" t="s">
        <v>160</v>
      </c>
      <c r="Q39" s="164" t="s">
        <v>511</v>
      </c>
      <c r="R39" s="160" t="s">
        <v>165</v>
      </c>
      <c r="S39" s="22"/>
      <c r="T39" s="160" t="s">
        <v>160</v>
      </c>
      <c r="U39" s="164" t="s">
        <v>512</v>
      </c>
      <c r="V39" s="160" t="s">
        <v>165</v>
      </c>
    </row>
    <row r="40" spans="1:22" ht="15.75" thickBot="1">
      <c r="A40" s="12"/>
      <c r="B40" s="158"/>
      <c r="C40" s="22"/>
      <c r="D40" s="175"/>
      <c r="E40" s="176"/>
      <c r="F40" s="67"/>
      <c r="G40" s="22"/>
      <c r="H40" s="175"/>
      <c r="I40" s="177"/>
      <c r="J40" s="175"/>
      <c r="K40" s="22"/>
      <c r="L40" s="175"/>
      <c r="M40" s="176"/>
      <c r="N40" s="67"/>
      <c r="O40" s="22"/>
      <c r="P40" s="175"/>
      <c r="Q40" s="177"/>
      <c r="R40" s="175"/>
      <c r="S40" s="22"/>
      <c r="T40" s="175"/>
      <c r="U40" s="177"/>
      <c r="V40" s="175"/>
    </row>
    <row r="41" spans="1:22" ht="15.75" thickTop="1">
      <c r="A41" s="12" t="s">
        <v>571</v>
      </c>
      <c r="B41" s="11" t="s">
        <v>5</v>
      </c>
      <c r="C41" s="11"/>
      <c r="D41" s="11"/>
      <c r="E41" s="11"/>
      <c r="F41" s="11"/>
      <c r="G41" s="11"/>
      <c r="H41" s="11"/>
      <c r="I41" s="11"/>
      <c r="J41" s="11"/>
      <c r="K41" s="11"/>
      <c r="L41" s="11"/>
      <c r="M41" s="11"/>
      <c r="N41" s="11"/>
      <c r="O41" s="11"/>
      <c r="P41" s="11"/>
      <c r="Q41" s="11"/>
      <c r="R41" s="11"/>
      <c r="S41" s="11"/>
      <c r="T41" s="11"/>
      <c r="U41" s="11"/>
      <c r="V41" s="11"/>
    </row>
    <row r="42" spans="1:22">
      <c r="A42" s="12"/>
      <c r="B42" s="25" t="s">
        <v>519</v>
      </c>
      <c r="C42" s="25"/>
      <c r="D42" s="25"/>
      <c r="E42" s="25"/>
      <c r="F42" s="25"/>
      <c r="G42" s="25"/>
      <c r="H42" s="25"/>
      <c r="I42" s="25"/>
      <c r="J42" s="25"/>
      <c r="K42" s="25"/>
      <c r="L42" s="25"/>
      <c r="M42" s="25"/>
      <c r="N42" s="25"/>
      <c r="O42" s="25"/>
      <c r="P42" s="25"/>
      <c r="Q42" s="25"/>
      <c r="R42" s="25"/>
      <c r="S42" s="25"/>
      <c r="T42" s="25"/>
      <c r="U42" s="25"/>
      <c r="V42" s="25"/>
    </row>
    <row r="43" spans="1:22">
      <c r="A43" s="12"/>
      <c r="B43" s="20"/>
      <c r="C43" s="20"/>
      <c r="D43" s="20"/>
      <c r="E43" s="20"/>
      <c r="F43" s="20"/>
      <c r="G43" s="20"/>
      <c r="H43" s="20"/>
      <c r="I43" s="20"/>
      <c r="J43" s="20"/>
      <c r="K43" s="20"/>
      <c r="L43" s="20"/>
      <c r="M43" s="20"/>
      <c r="N43" s="20"/>
      <c r="O43" s="20"/>
      <c r="P43" s="20"/>
      <c r="Q43" s="20"/>
      <c r="R43" s="20"/>
      <c r="S43" s="20"/>
      <c r="T43" s="20"/>
      <c r="U43" s="20"/>
      <c r="V43" s="20"/>
    </row>
    <row r="44" spans="1:22">
      <c r="A44" s="12"/>
      <c r="B44" s="20"/>
      <c r="C44" s="20"/>
      <c r="D44" s="20"/>
      <c r="E44" s="20"/>
      <c r="F44" s="20"/>
      <c r="G44" s="20"/>
      <c r="H44" s="20"/>
    </row>
    <row r="45" spans="1:22">
      <c r="A45" s="12"/>
      <c r="B45" s="15"/>
      <c r="C45" s="15"/>
      <c r="D45" s="15"/>
      <c r="E45" s="15"/>
      <c r="F45" s="15"/>
      <c r="G45" s="15"/>
      <c r="H45" s="15"/>
    </row>
    <row r="46" spans="1:22" ht="22.5" customHeight="1">
      <c r="A46" s="12"/>
      <c r="B46" s="49" t="s">
        <v>520</v>
      </c>
      <c r="C46" s="25"/>
      <c r="D46" s="45" t="s">
        <v>521</v>
      </c>
      <c r="E46" s="45"/>
      <c r="F46" s="45"/>
      <c r="G46" s="25"/>
      <c r="H46" s="45" t="s">
        <v>522</v>
      </c>
    </row>
    <row r="47" spans="1:22" ht="15.75" thickBot="1">
      <c r="A47" s="12"/>
      <c r="B47" s="179"/>
      <c r="C47" s="25"/>
      <c r="D47" s="43"/>
      <c r="E47" s="43"/>
      <c r="F47" s="43"/>
      <c r="G47" s="25"/>
      <c r="H47" s="43"/>
    </row>
    <row r="48" spans="1:22" ht="15.75" thickTop="1">
      <c r="A48" s="12"/>
      <c r="B48" s="171" t="s">
        <v>523</v>
      </c>
      <c r="C48" s="157"/>
      <c r="D48" s="180"/>
      <c r="E48" s="180"/>
      <c r="F48" s="180"/>
      <c r="G48" s="157"/>
      <c r="H48" s="180"/>
    </row>
    <row r="49" spans="1:8">
      <c r="A49" s="12"/>
      <c r="B49" s="156"/>
      <c r="C49" s="157"/>
      <c r="D49" s="157"/>
      <c r="E49" s="157"/>
      <c r="F49" s="157"/>
      <c r="G49" s="157"/>
      <c r="H49" s="157"/>
    </row>
    <row r="50" spans="1:8">
      <c r="A50" s="12"/>
      <c r="B50" s="158"/>
      <c r="C50" s="159"/>
      <c r="D50" s="158" t="s">
        <v>160</v>
      </c>
      <c r="E50" s="163" t="s">
        <v>524</v>
      </c>
      <c r="F50" s="158" t="s">
        <v>165</v>
      </c>
      <c r="G50" s="159"/>
      <c r="H50" s="158" t="s">
        <v>82</v>
      </c>
    </row>
    <row r="51" spans="1:8" ht="15.75" thickBot="1">
      <c r="A51" s="12"/>
      <c r="B51" s="158"/>
      <c r="C51" s="159"/>
      <c r="D51" s="167"/>
      <c r="E51" s="166"/>
      <c r="F51" s="167"/>
      <c r="G51" s="159"/>
      <c r="H51" s="158"/>
    </row>
    <row r="52" spans="1:8" ht="15.75" thickTop="1">
      <c r="A52" s="12"/>
      <c r="B52" s="156"/>
      <c r="C52" s="157"/>
      <c r="D52" s="169" t="s">
        <v>524</v>
      </c>
      <c r="E52" s="169"/>
      <c r="F52" s="171" t="s">
        <v>165</v>
      </c>
      <c r="G52" s="157"/>
      <c r="H52" s="156" t="s">
        <v>525</v>
      </c>
    </row>
    <row r="53" spans="1:8">
      <c r="A53" s="12"/>
      <c r="B53" s="156"/>
      <c r="C53" s="157"/>
      <c r="D53" s="165"/>
      <c r="E53" s="165"/>
      <c r="F53" s="156"/>
      <c r="G53" s="157"/>
      <c r="H53" s="156"/>
    </row>
    <row r="54" spans="1:8">
      <c r="A54" s="12"/>
      <c r="B54" s="158"/>
      <c r="C54" s="159"/>
      <c r="D54" s="163">
        <v>19</v>
      </c>
      <c r="E54" s="163"/>
      <c r="F54" s="22"/>
      <c r="G54" s="159"/>
      <c r="H54" s="158" t="s">
        <v>526</v>
      </c>
    </row>
    <row r="55" spans="1:8" ht="15.75" thickBot="1">
      <c r="A55" s="12"/>
      <c r="B55" s="158"/>
      <c r="C55" s="159"/>
      <c r="D55" s="166"/>
      <c r="E55" s="166"/>
      <c r="F55" s="56"/>
      <c r="G55" s="159"/>
      <c r="H55" s="158"/>
    </row>
    <row r="56" spans="1:8" ht="15.75" thickTop="1">
      <c r="A56" s="12"/>
      <c r="B56" s="156"/>
      <c r="C56" s="157"/>
      <c r="D56" s="171" t="s">
        <v>160</v>
      </c>
      <c r="E56" s="169" t="s">
        <v>402</v>
      </c>
      <c r="F56" s="171" t="s">
        <v>165</v>
      </c>
      <c r="G56" s="157"/>
      <c r="H56" s="156" t="s">
        <v>527</v>
      </c>
    </row>
    <row r="57" spans="1:8" ht="15.75" thickBot="1">
      <c r="A57" s="12"/>
      <c r="B57" s="156"/>
      <c r="C57" s="157"/>
      <c r="D57" s="181"/>
      <c r="E57" s="182"/>
      <c r="F57" s="181"/>
      <c r="G57" s="157"/>
      <c r="H57" s="156"/>
    </row>
    <row r="58" spans="1:8" ht="15.75" thickTop="1">
      <c r="A58" s="12"/>
      <c r="B58" s="159"/>
      <c r="C58" s="159"/>
      <c r="D58" s="183"/>
      <c r="E58" s="183"/>
      <c r="F58" s="132"/>
      <c r="G58" s="159"/>
      <c r="H58" s="159"/>
    </row>
    <row r="59" spans="1:8">
      <c r="A59" s="12"/>
      <c r="B59" s="159"/>
      <c r="C59" s="159"/>
      <c r="D59" s="159"/>
      <c r="E59" s="159"/>
      <c r="F59" s="22"/>
      <c r="G59" s="159"/>
      <c r="H59" s="159"/>
    </row>
    <row r="60" spans="1:8">
      <c r="A60" s="12"/>
      <c r="B60" s="156" t="s">
        <v>528</v>
      </c>
      <c r="C60" s="157"/>
      <c r="D60" s="165"/>
      <c r="E60" s="165"/>
      <c r="F60" s="25"/>
      <c r="G60" s="157"/>
      <c r="H60" s="157"/>
    </row>
    <row r="61" spans="1:8">
      <c r="A61" s="12"/>
      <c r="B61" s="156"/>
      <c r="C61" s="157"/>
      <c r="D61" s="165"/>
      <c r="E61" s="165"/>
      <c r="F61" s="25"/>
      <c r="G61" s="157"/>
      <c r="H61" s="157"/>
    </row>
    <row r="62" spans="1:8">
      <c r="A62" s="12"/>
      <c r="B62" s="158"/>
      <c r="C62" s="159"/>
      <c r="D62" s="158" t="s">
        <v>160</v>
      </c>
      <c r="E62" s="161">
        <v>1753</v>
      </c>
      <c r="F62" s="22"/>
      <c r="G62" s="159"/>
      <c r="H62" s="158">
        <v>-1</v>
      </c>
    </row>
    <row r="63" spans="1:8" ht="15.75" thickBot="1">
      <c r="A63" s="12"/>
      <c r="B63" s="158"/>
      <c r="C63" s="159"/>
      <c r="D63" s="167"/>
      <c r="E63" s="168"/>
      <c r="F63" s="56"/>
      <c r="G63" s="159"/>
      <c r="H63" s="158"/>
    </row>
    <row r="64" spans="1:8" ht="15.75" thickTop="1">
      <c r="A64" s="12"/>
      <c r="B64" s="156"/>
      <c r="C64" s="157"/>
      <c r="D64" s="173">
        <v>1753</v>
      </c>
      <c r="E64" s="173"/>
      <c r="F64" s="33"/>
      <c r="G64" s="157"/>
      <c r="H64" s="156" t="s">
        <v>525</v>
      </c>
    </row>
    <row r="65" spans="1:8">
      <c r="A65" s="12"/>
      <c r="B65" s="156"/>
      <c r="C65" s="157"/>
      <c r="D65" s="178"/>
      <c r="E65" s="178"/>
      <c r="F65" s="25"/>
      <c r="G65" s="157"/>
      <c r="H65" s="156"/>
    </row>
    <row r="66" spans="1:8">
      <c r="A66" s="12"/>
      <c r="B66" s="158"/>
      <c r="C66" s="159"/>
      <c r="D66" s="163">
        <v>526</v>
      </c>
      <c r="E66" s="163"/>
      <c r="F66" s="22"/>
      <c r="G66" s="159"/>
      <c r="H66" s="158" t="s">
        <v>529</v>
      </c>
    </row>
    <row r="67" spans="1:8" ht="15.75" thickBot="1">
      <c r="A67" s="12"/>
      <c r="B67" s="158"/>
      <c r="C67" s="159"/>
      <c r="D67" s="166"/>
      <c r="E67" s="166"/>
      <c r="F67" s="56"/>
      <c r="G67" s="159"/>
      <c r="H67" s="158"/>
    </row>
    <row r="68" spans="1:8" ht="15.75" thickTop="1">
      <c r="A68" s="12"/>
      <c r="B68" s="156"/>
      <c r="C68" s="157"/>
      <c r="D68" s="171" t="s">
        <v>160</v>
      </c>
      <c r="E68" s="173">
        <v>1227</v>
      </c>
      <c r="F68" s="33"/>
      <c r="G68" s="157"/>
      <c r="H68" s="156" t="s">
        <v>527</v>
      </c>
    </row>
    <row r="69" spans="1:8" ht="15.75" thickBot="1">
      <c r="A69" s="12"/>
      <c r="B69" s="156"/>
      <c r="C69" s="157"/>
      <c r="D69" s="181"/>
      <c r="E69" s="184"/>
      <c r="F69" s="34"/>
      <c r="G69" s="157"/>
      <c r="H69" s="156"/>
    </row>
    <row r="70" spans="1:8" ht="15.75" thickTop="1">
      <c r="A70" s="12"/>
      <c r="B70" s="159"/>
      <c r="C70" s="159"/>
      <c r="D70" s="183"/>
      <c r="E70" s="183"/>
      <c r="F70" s="132"/>
      <c r="G70" s="159"/>
      <c r="H70" s="159"/>
    </row>
    <row r="71" spans="1:8">
      <c r="A71" s="12"/>
      <c r="B71" s="159"/>
      <c r="C71" s="159"/>
      <c r="D71" s="159"/>
      <c r="E71" s="159"/>
      <c r="F71" s="22"/>
      <c r="G71" s="159"/>
      <c r="H71" s="159"/>
    </row>
    <row r="72" spans="1:8">
      <c r="A72" s="12"/>
      <c r="B72" s="156" t="s">
        <v>530</v>
      </c>
      <c r="C72" s="157"/>
      <c r="D72" s="165"/>
      <c r="E72" s="165"/>
      <c r="F72" s="25"/>
      <c r="G72" s="157"/>
      <c r="H72" s="165"/>
    </row>
    <row r="73" spans="1:8">
      <c r="A73" s="12"/>
      <c r="B73" s="156"/>
      <c r="C73" s="157"/>
      <c r="D73" s="165"/>
      <c r="E73" s="165"/>
      <c r="F73" s="25"/>
      <c r="G73" s="157"/>
      <c r="H73" s="165"/>
    </row>
    <row r="74" spans="1:8">
      <c r="A74" s="12"/>
      <c r="B74" s="158"/>
      <c r="C74" s="159"/>
      <c r="D74" s="158" t="s">
        <v>160</v>
      </c>
      <c r="E74" s="163">
        <v>129</v>
      </c>
      <c r="F74" s="22"/>
      <c r="G74" s="159"/>
      <c r="H74" s="158" t="s">
        <v>72</v>
      </c>
    </row>
    <row r="75" spans="1:8" ht="15.75" thickBot="1">
      <c r="A75" s="12"/>
      <c r="B75" s="158"/>
      <c r="C75" s="159"/>
      <c r="D75" s="167"/>
      <c r="E75" s="166"/>
      <c r="F75" s="56"/>
      <c r="G75" s="159"/>
      <c r="H75" s="158"/>
    </row>
    <row r="76" spans="1:8" ht="15.75" thickTop="1">
      <c r="A76" s="12"/>
      <c r="B76" s="156"/>
      <c r="C76" s="157"/>
      <c r="D76" s="169">
        <v>129</v>
      </c>
      <c r="E76" s="169"/>
      <c r="F76" s="33"/>
      <c r="G76" s="157"/>
      <c r="H76" s="156" t="s">
        <v>525</v>
      </c>
    </row>
    <row r="77" spans="1:8">
      <c r="A77" s="12"/>
      <c r="B77" s="156"/>
      <c r="C77" s="157"/>
      <c r="D77" s="165"/>
      <c r="E77" s="165"/>
      <c r="F77" s="25"/>
      <c r="G77" s="157"/>
      <c r="H77" s="156"/>
    </row>
    <row r="78" spans="1:8">
      <c r="A78" s="12"/>
      <c r="B78" s="158"/>
      <c r="C78" s="159"/>
      <c r="D78" s="163">
        <v>39</v>
      </c>
      <c r="E78" s="163"/>
      <c r="F78" s="22"/>
      <c r="G78" s="159"/>
      <c r="H78" s="158" t="s">
        <v>526</v>
      </c>
    </row>
    <row r="79" spans="1:8" ht="15.75" thickBot="1">
      <c r="A79" s="12"/>
      <c r="B79" s="158"/>
      <c r="C79" s="159"/>
      <c r="D79" s="166"/>
      <c r="E79" s="166"/>
      <c r="F79" s="56"/>
      <c r="G79" s="159"/>
      <c r="H79" s="158"/>
    </row>
    <row r="80" spans="1:8" ht="15.75" thickTop="1">
      <c r="A80" s="12"/>
      <c r="B80" s="156"/>
      <c r="C80" s="157"/>
      <c r="D80" s="171" t="s">
        <v>160</v>
      </c>
      <c r="E80" s="169">
        <v>90</v>
      </c>
      <c r="F80" s="33"/>
      <c r="G80" s="157"/>
      <c r="H80" s="156" t="s">
        <v>527</v>
      </c>
    </row>
    <row r="81" spans="1:22" ht="15.75" thickBot="1">
      <c r="A81" s="12"/>
      <c r="B81" s="156"/>
      <c r="C81" s="157"/>
      <c r="D81" s="181"/>
      <c r="E81" s="182"/>
      <c r="F81" s="34"/>
      <c r="G81" s="157"/>
      <c r="H81" s="156"/>
    </row>
    <row r="82" spans="1:22" ht="15.75" thickTop="1">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25" t="s">
        <v>531</v>
      </c>
      <c r="C83" s="25"/>
      <c r="D83" s="25"/>
      <c r="E83" s="25"/>
      <c r="F83" s="25"/>
      <c r="G83" s="25"/>
      <c r="H83" s="25"/>
      <c r="I83" s="25"/>
      <c r="J83" s="25"/>
      <c r="K83" s="25"/>
      <c r="L83" s="25"/>
      <c r="M83" s="25"/>
      <c r="N83" s="25"/>
      <c r="O83" s="25"/>
      <c r="P83" s="25"/>
      <c r="Q83" s="25"/>
      <c r="R83" s="25"/>
      <c r="S83" s="25"/>
      <c r="T83" s="25"/>
      <c r="U83" s="25"/>
      <c r="V83" s="25"/>
    </row>
    <row r="84" spans="1:22">
      <c r="A84" s="12"/>
      <c r="B84" s="103"/>
      <c r="C84" s="103"/>
      <c r="D84" s="103"/>
      <c r="E84" s="103"/>
      <c r="F84" s="103"/>
      <c r="G84" s="103"/>
      <c r="H84" s="103"/>
      <c r="I84" s="103"/>
      <c r="J84" s="103"/>
      <c r="K84" s="103"/>
      <c r="L84" s="103"/>
      <c r="M84" s="103"/>
      <c r="N84" s="103"/>
      <c r="O84" s="103"/>
      <c r="P84" s="103"/>
      <c r="Q84" s="103"/>
      <c r="R84" s="103"/>
      <c r="S84" s="103"/>
      <c r="T84" s="103"/>
      <c r="U84" s="103"/>
      <c r="V84" s="103"/>
    </row>
    <row r="85" spans="1:22">
      <c r="A85" s="12"/>
      <c r="B85" s="20"/>
      <c r="C85" s="20"/>
      <c r="D85" s="20"/>
      <c r="E85" s="20"/>
      <c r="F85" s="20"/>
      <c r="G85" s="20"/>
      <c r="H85" s="20"/>
    </row>
    <row r="86" spans="1:22">
      <c r="A86" s="12"/>
      <c r="B86" s="15"/>
      <c r="C86" s="15"/>
      <c r="D86" s="15"/>
      <c r="E86" s="15"/>
      <c r="F86" s="15"/>
      <c r="G86" s="15"/>
      <c r="H86" s="15"/>
    </row>
    <row r="87" spans="1:22" ht="39.75" thickBot="1">
      <c r="A87" s="12"/>
      <c r="B87" s="185" t="s">
        <v>520</v>
      </c>
      <c r="C87" s="16"/>
      <c r="D87" s="43" t="s">
        <v>521</v>
      </c>
      <c r="E87" s="43"/>
      <c r="F87" s="43"/>
      <c r="G87" s="16"/>
      <c r="H87" s="39" t="s">
        <v>522</v>
      </c>
    </row>
    <row r="88" spans="1:22" ht="15.75" thickTop="1">
      <c r="A88" s="12"/>
      <c r="B88" s="154" t="s">
        <v>523</v>
      </c>
      <c r="C88" s="16"/>
      <c r="D88" s="33"/>
      <c r="E88" s="33"/>
      <c r="F88" s="33"/>
      <c r="G88" s="16"/>
      <c r="H88" s="16"/>
    </row>
    <row r="89" spans="1:22" ht="15.75" thickBot="1">
      <c r="A89" s="12"/>
      <c r="B89" s="155"/>
      <c r="C89" s="18"/>
      <c r="D89" s="186" t="s">
        <v>160</v>
      </c>
      <c r="E89" s="187" t="s">
        <v>532</v>
      </c>
      <c r="F89" s="186" t="s">
        <v>165</v>
      </c>
      <c r="G89" s="18"/>
      <c r="H89" s="155" t="s">
        <v>82</v>
      </c>
    </row>
    <row r="90" spans="1:22" ht="15.75" thickTop="1">
      <c r="A90" s="12"/>
      <c r="B90" s="154"/>
      <c r="C90" s="16"/>
      <c r="D90" s="169" t="s">
        <v>532</v>
      </c>
      <c r="E90" s="169"/>
      <c r="F90" s="154" t="s">
        <v>165</v>
      </c>
      <c r="G90" s="16"/>
      <c r="H90" s="154" t="s">
        <v>525</v>
      </c>
    </row>
    <row r="91" spans="1:22">
      <c r="A91" s="12"/>
      <c r="B91" s="158"/>
      <c r="C91" s="22"/>
      <c r="D91" s="163">
        <v>538</v>
      </c>
      <c r="E91" s="163"/>
      <c r="F91" s="22"/>
      <c r="G91" s="22"/>
      <c r="H91" s="158" t="s">
        <v>526</v>
      </c>
    </row>
    <row r="92" spans="1:22" ht="15.75" thickBot="1">
      <c r="A92" s="12"/>
      <c r="B92" s="158"/>
      <c r="C92" s="22"/>
      <c r="D92" s="166"/>
      <c r="E92" s="166"/>
      <c r="F92" s="56"/>
      <c r="G92" s="22"/>
      <c r="H92" s="158"/>
    </row>
    <row r="93" spans="1:22" ht="16.5" thickTop="1" thickBot="1">
      <c r="A93" s="12"/>
      <c r="B93" s="154"/>
      <c r="C93" s="16"/>
      <c r="D93" s="188" t="s">
        <v>160</v>
      </c>
      <c r="E93" s="189" t="s">
        <v>413</v>
      </c>
      <c r="F93" s="188" t="s">
        <v>165</v>
      </c>
      <c r="G93" s="16"/>
      <c r="H93" s="154" t="s">
        <v>527</v>
      </c>
    </row>
    <row r="94" spans="1:22" ht="15.75" thickTop="1">
      <c r="A94" s="12"/>
      <c r="B94" s="18"/>
      <c r="C94" s="18"/>
      <c r="D94" s="132"/>
      <c r="E94" s="132"/>
      <c r="F94" s="132"/>
      <c r="G94" s="18"/>
      <c r="H94" s="18"/>
    </row>
    <row r="95" spans="1:22">
      <c r="A95" s="12"/>
      <c r="B95" s="156" t="s">
        <v>528</v>
      </c>
      <c r="C95" s="25"/>
      <c r="D95" s="165"/>
      <c r="E95" s="165"/>
      <c r="F95" s="25"/>
      <c r="G95" s="25"/>
      <c r="H95" s="25"/>
    </row>
    <row r="96" spans="1:22">
      <c r="A96" s="12"/>
      <c r="B96" s="156"/>
      <c r="C96" s="25"/>
      <c r="D96" s="165"/>
      <c r="E96" s="165"/>
      <c r="F96" s="25"/>
      <c r="G96" s="25"/>
      <c r="H96" s="25"/>
    </row>
    <row r="97" spans="1:8">
      <c r="A97" s="12"/>
      <c r="B97" s="158"/>
      <c r="C97" s="22"/>
      <c r="D97" s="158" t="s">
        <v>160</v>
      </c>
      <c r="E97" s="161">
        <v>4955</v>
      </c>
      <c r="F97" s="22"/>
      <c r="G97" s="22"/>
      <c r="H97" s="158">
        <v>-1</v>
      </c>
    </row>
    <row r="98" spans="1:8" ht="15.75" thickBot="1">
      <c r="A98" s="12"/>
      <c r="B98" s="158"/>
      <c r="C98" s="22"/>
      <c r="D98" s="167"/>
      <c r="E98" s="168"/>
      <c r="F98" s="56"/>
      <c r="G98" s="22"/>
      <c r="H98" s="158"/>
    </row>
    <row r="99" spans="1:8" ht="15.75" thickTop="1">
      <c r="A99" s="12"/>
      <c r="B99" s="156"/>
      <c r="C99" s="25"/>
      <c r="D99" s="173">
        <v>4955</v>
      </c>
      <c r="E99" s="173"/>
      <c r="F99" s="33"/>
      <c r="G99" s="25"/>
      <c r="H99" s="156" t="s">
        <v>525</v>
      </c>
    </row>
    <row r="100" spans="1:8">
      <c r="A100" s="12"/>
      <c r="B100" s="156"/>
      <c r="C100" s="25"/>
      <c r="D100" s="178"/>
      <c r="E100" s="178"/>
      <c r="F100" s="25"/>
      <c r="G100" s="25"/>
      <c r="H100" s="156"/>
    </row>
    <row r="101" spans="1:8">
      <c r="A101" s="12"/>
      <c r="B101" s="158"/>
      <c r="C101" s="22"/>
      <c r="D101" s="161">
        <v>1487</v>
      </c>
      <c r="E101" s="161"/>
      <c r="F101" s="22"/>
      <c r="G101" s="22"/>
      <c r="H101" s="158" t="s">
        <v>529</v>
      </c>
    </row>
    <row r="102" spans="1:8" ht="15.75" thickBot="1">
      <c r="A102" s="12"/>
      <c r="B102" s="158"/>
      <c r="C102" s="22"/>
      <c r="D102" s="168"/>
      <c r="E102" s="168"/>
      <c r="F102" s="56"/>
      <c r="G102" s="22"/>
      <c r="H102" s="158"/>
    </row>
    <row r="103" spans="1:8" ht="15.75" thickTop="1">
      <c r="A103" s="12"/>
      <c r="B103" s="156"/>
      <c r="C103" s="25"/>
      <c r="D103" s="171" t="s">
        <v>160</v>
      </c>
      <c r="E103" s="173">
        <v>3468</v>
      </c>
      <c r="F103" s="33"/>
      <c r="G103" s="25"/>
      <c r="H103" s="156" t="s">
        <v>527</v>
      </c>
    </row>
    <row r="104" spans="1:8" ht="15.75" thickBot="1">
      <c r="A104" s="12"/>
      <c r="B104" s="156"/>
      <c r="C104" s="25"/>
      <c r="D104" s="181"/>
      <c r="E104" s="184"/>
      <c r="F104" s="34"/>
      <c r="G104" s="25"/>
      <c r="H104" s="156"/>
    </row>
    <row r="105" spans="1:8" ht="15.75" thickTop="1">
      <c r="A105" s="12"/>
      <c r="B105" s="18"/>
      <c r="C105" s="18"/>
      <c r="D105" s="132"/>
      <c r="E105" s="132"/>
      <c r="F105" s="132"/>
      <c r="G105" s="18"/>
      <c r="H105" s="18"/>
    </row>
    <row r="106" spans="1:8">
      <c r="A106" s="12"/>
      <c r="B106" s="156" t="s">
        <v>530</v>
      </c>
      <c r="C106" s="25"/>
      <c r="D106" s="165"/>
      <c r="E106" s="165"/>
      <c r="F106" s="25"/>
      <c r="G106" s="25"/>
      <c r="H106" s="165"/>
    </row>
    <row r="107" spans="1:8">
      <c r="A107" s="12"/>
      <c r="B107" s="156"/>
      <c r="C107" s="25"/>
      <c r="D107" s="165"/>
      <c r="E107" s="165"/>
      <c r="F107" s="25"/>
      <c r="G107" s="25"/>
      <c r="H107" s="165"/>
    </row>
    <row r="108" spans="1:8">
      <c r="A108" s="12"/>
      <c r="B108" s="158"/>
      <c r="C108" s="22"/>
      <c r="D108" s="158" t="s">
        <v>160</v>
      </c>
      <c r="E108" s="163">
        <v>236</v>
      </c>
      <c r="F108" s="22"/>
      <c r="G108" s="22"/>
      <c r="H108" s="158" t="s">
        <v>72</v>
      </c>
    </row>
    <row r="109" spans="1:8" ht="15.75" thickBot="1">
      <c r="A109" s="12"/>
      <c r="B109" s="158"/>
      <c r="C109" s="22"/>
      <c r="D109" s="167"/>
      <c r="E109" s="166"/>
      <c r="F109" s="56"/>
      <c r="G109" s="22"/>
      <c r="H109" s="158"/>
    </row>
    <row r="110" spans="1:8" ht="15.75" thickTop="1">
      <c r="A110" s="12"/>
      <c r="B110" s="156"/>
      <c r="C110" s="25"/>
      <c r="D110" s="169">
        <v>236</v>
      </c>
      <c r="E110" s="169"/>
      <c r="F110" s="33"/>
      <c r="G110" s="25"/>
      <c r="H110" s="156" t="s">
        <v>525</v>
      </c>
    </row>
    <row r="111" spans="1:8">
      <c r="A111" s="12"/>
      <c r="B111" s="156"/>
      <c r="C111" s="25"/>
      <c r="D111" s="165"/>
      <c r="E111" s="165"/>
      <c r="F111" s="25"/>
      <c r="G111" s="25"/>
      <c r="H111" s="156"/>
    </row>
    <row r="112" spans="1:8">
      <c r="A112" s="12"/>
      <c r="B112" s="158"/>
      <c r="C112" s="22"/>
      <c r="D112" s="163">
        <v>71</v>
      </c>
      <c r="E112" s="163"/>
      <c r="F112" s="22"/>
      <c r="G112" s="22"/>
      <c r="H112" s="158" t="s">
        <v>526</v>
      </c>
    </row>
    <row r="113" spans="1:22" ht="15.75" thickBot="1">
      <c r="A113" s="12"/>
      <c r="B113" s="158"/>
      <c r="C113" s="22"/>
      <c r="D113" s="166"/>
      <c r="E113" s="166"/>
      <c r="F113" s="56"/>
      <c r="G113" s="22"/>
      <c r="H113" s="158"/>
    </row>
    <row r="114" spans="1:22" ht="15.75" thickTop="1">
      <c r="A114" s="12"/>
      <c r="B114" s="156"/>
      <c r="C114" s="25"/>
      <c r="D114" s="171" t="s">
        <v>160</v>
      </c>
      <c r="E114" s="169">
        <v>165</v>
      </c>
      <c r="F114" s="33"/>
      <c r="G114" s="25"/>
      <c r="H114" s="156" t="s">
        <v>527</v>
      </c>
    </row>
    <row r="115" spans="1:22" ht="15.75" thickBot="1">
      <c r="A115" s="12"/>
      <c r="B115" s="156"/>
      <c r="C115" s="25"/>
      <c r="D115" s="181"/>
      <c r="E115" s="182"/>
      <c r="F115" s="34"/>
      <c r="G115" s="25"/>
      <c r="H115" s="156"/>
    </row>
    <row r="116" spans="1:22" ht="15.75" thickTop="1">
      <c r="A116" s="12"/>
      <c r="B116" s="25"/>
      <c r="C116" s="25"/>
      <c r="D116" s="25"/>
      <c r="E116" s="25"/>
      <c r="F116" s="25"/>
      <c r="G116" s="25"/>
      <c r="H116" s="25"/>
      <c r="I116" s="25"/>
      <c r="J116" s="25"/>
      <c r="K116" s="25"/>
      <c r="L116" s="25"/>
      <c r="M116" s="25"/>
      <c r="N116" s="25"/>
      <c r="O116" s="25"/>
      <c r="P116" s="25"/>
      <c r="Q116" s="25"/>
      <c r="R116" s="25"/>
      <c r="S116" s="25"/>
      <c r="T116" s="25"/>
      <c r="U116" s="25"/>
      <c r="V116" s="25"/>
    </row>
    <row r="117" spans="1:22">
      <c r="A117" s="12"/>
      <c r="B117" s="15"/>
      <c r="C117" s="15"/>
    </row>
    <row r="118" spans="1:22" ht="51">
      <c r="A118" s="12"/>
      <c r="B118" s="190">
        <v>-1</v>
      </c>
      <c r="C118" s="154" t="s">
        <v>533</v>
      </c>
    </row>
  </sheetData>
  <mergeCells count="411">
    <mergeCell ref="B116:V116"/>
    <mergeCell ref="B24:V24"/>
    <mergeCell ref="B25:V25"/>
    <mergeCell ref="B26:V26"/>
    <mergeCell ref="A41:A118"/>
    <mergeCell ref="B41:V41"/>
    <mergeCell ref="B42:V42"/>
    <mergeCell ref="B43:V43"/>
    <mergeCell ref="B82:V82"/>
    <mergeCell ref="B83:V83"/>
    <mergeCell ref="B84:V84"/>
    <mergeCell ref="H114:H115"/>
    <mergeCell ref="A1:A2"/>
    <mergeCell ref="B1:V1"/>
    <mergeCell ref="B2:V2"/>
    <mergeCell ref="B3:V3"/>
    <mergeCell ref="A4:A40"/>
    <mergeCell ref="B4:V4"/>
    <mergeCell ref="B5:V5"/>
    <mergeCell ref="B6:V6"/>
    <mergeCell ref="B7:V7"/>
    <mergeCell ref="B114:B115"/>
    <mergeCell ref="C114:C115"/>
    <mergeCell ref="D114:D115"/>
    <mergeCell ref="E114:E115"/>
    <mergeCell ref="F114:F115"/>
    <mergeCell ref="G114:G115"/>
    <mergeCell ref="B112:B113"/>
    <mergeCell ref="C112:C113"/>
    <mergeCell ref="D112:E113"/>
    <mergeCell ref="F112:F113"/>
    <mergeCell ref="G112:G113"/>
    <mergeCell ref="H112:H113"/>
    <mergeCell ref="H108:H109"/>
    <mergeCell ref="B110:B111"/>
    <mergeCell ref="C110:C111"/>
    <mergeCell ref="D110:E111"/>
    <mergeCell ref="F110:F111"/>
    <mergeCell ref="G110:G111"/>
    <mergeCell ref="H110:H111"/>
    <mergeCell ref="B108:B109"/>
    <mergeCell ref="C108:C109"/>
    <mergeCell ref="D108:D109"/>
    <mergeCell ref="E108:E109"/>
    <mergeCell ref="F108:F109"/>
    <mergeCell ref="G108:G109"/>
    <mergeCell ref="H103:H104"/>
    <mergeCell ref="D105:F105"/>
    <mergeCell ref="B106:B107"/>
    <mergeCell ref="C106:C107"/>
    <mergeCell ref="D106:E107"/>
    <mergeCell ref="F106:F107"/>
    <mergeCell ref="G106:G107"/>
    <mergeCell ref="H106:H107"/>
    <mergeCell ref="B103:B104"/>
    <mergeCell ref="C103:C104"/>
    <mergeCell ref="D103:D104"/>
    <mergeCell ref="E103:E104"/>
    <mergeCell ref="F103:F104"/>
    <mergeCell ref="G103:G104"/>
    <mergeCell ref="B101:B102"/>
    <mergeCell ref="C101:C102"/>
    <mergeCell ref="D101:E102"/>
    <mergeCell ref="F101:F102"/>
    <mergeCell ref="G101:G102"/>
    <mergeCell ref="H101:H102"/>
    <mergeCell ref="H97:H98"/>
    <mergeCell ref="B99:B100"/>
    <mergeCell ref="C99:C100"/>
    <mergeCell ref="D99:E100"/>
    <mergeCell ref="F99:F100"/>
    <mergeCell ref="G99:G100"/>
    <mergeCell ref="H99:H100"/>
    <mergeCell ref="B97:B98"/>
    <mergeCell ref="C97:C98"/>
    <mergeCell ref="D97:D98"/>
    <mergeCell ref="E97:E98"/>
    <mergeCell ref="F97:F98"/>
    <mergeCell ref="G97:G98"/>
    <mergeCell ref="H91:H92"/>
    <mergeCell ref="D94:F94"/>
    <mergeCell ref="B95:B96"/>
    <mergeCell ref="C95:C96"/>
    <mergeCell ref="D95:E96"/>
    <mergeCell ref="F95:F96"/>
    <mergeCell ref="G95:G96"/>
    <mergeCell ref="H95:H96"/>
    <mergeCell ref="H80:H81"/>
    <mergeCell ref="B85:H85"/>
    <mergeCell ref="D87:F87"/>
    <mergeCell ref="D88:F88"/>
    <mergeCell ref="D90:E90"/>
    <mergeCell ref="B91:B92"/>
    <mergeCell ref="C91:C92"/>
    <mergeCell ref="D91:E92"/>
    <mergeCell ref="F91:F92"/>
    <mergeCell ref="G91:G92"/>
    <mergeCell ref="B80:B81"/>
    <mergeCell ref="C80:C81"/>
    <mergeCell ref="D80:D81"/>
    <mergeCell ref="E80:E81"/>
    <mergeCell ref="F80:F81"/>
    <mergeCell ref="G80:G81"/>
    <mergeCell ref="B78:B79"/>
    <mergeCell ref="C78:C79"/>
    <mergeCell ref="D78:E79"/>
    <mergeCell ref="F78:F79"/>
    <mergeCell ref="G78:G79"/>
    <mergeCell ref="H78:H79"/>
    <mergeCell ref="H74:H75"/>
    <mergeCell ref="B76:B77"/>
    <mergeCell ref="C76:C77"/>
    <mergeCell ref="D76:E77"/>
    <mergeCell ref="F76:F77"/>
    <mergeCell ref="G76:G77"/>
    <mergeCell ref="H76:H77"/>
    <mergeCell ref="B74:B75"/>
    <mergeCell ref="C74:C75"/>
    <mergeCell ref="D74:D75"/>
    <mergeCell ref="E74:E75"/>
    <mergeCell ref="F74:F75"/>
    <mergeCell ref="G74:G75"/>
    <mergeCell ref="B72:B73"/>
    <mergeCell ref="C72:C73"/>
    <mergeCell ref="D72:E73"/>
    <mergeCell ref="F72:F73"/>
    <mergeCell ref="G72:G73"/>
    <mergeCell ref="H72:H73"/>
    <mergeCell ref="H68:H69"/>
    <mergeCell ref="B70:B71"/>
    <mergeCell ref="C70:C71"/>
    <mergeCell ref="D70:E71"/>
    <mergeCell ref="F70:F71"/>
    <mergeCell ref="G70:G71"/>
    <mergeCell ref="H70:H71"/>
    <mergeCell ref="B68:B69"/>
    <mergeCell ref="C68:C69"/>
    <mergeCell ref="D68:D69"/>
    <mergeCell ref="E68:E69"/>
    <mergeCell ref="F68:F69"/>
    <mergeCell ref="G68:G69"/>
    <mergeCell ref="B66:B67"/>
    <mergeCell ref="C66:C67"/>
    <mergeCell ref="D66:E67"/>
    <mergeCell ref="F66:F67"/>
    <mergeCell ref="G66:G67"/>
    <mergeCell ref="H66:H67"/>
    <mergeCell ref="H62:H63"/>
    <mergeCell ref="B64:B65"/>
    <mergeCell ref="C64:C65"/>
    <mergeCell ref="D64:E65"/>
    <mergeCell ref="F64:F65"/>
    <mergeCell ref="G64:G65"/>
    <mergeCell ref="H64:H65"/>
    <mergeCell ref="B62:B63"/>
    <mergeCell ref="C62:C63"/>
    <mergeCell ref="D62:D63"/>
    <mergeCell ref="E62:E63"/>
    <mergeCell ref="F62:F63"/>
    <mergeCell ref="G62:G63"/>
    <mergeCell ref="B60:B61"/>
    <mergeCell ref="C60:C61"/>
    <mergeCell ref="D60:E61"/>
    <mergeCell ref="F60:F61"/>
    <mergeCell ref="G60:G61"/>
    <mergeCell ref="H60:H61"/>
    <mergeCell ref="H56:H57"/>
    <mergeCell ref="B58:B59"/>
    <mergeCell ref="C58:C59"/>
    <mergeCell ref="D58:E59"/>
    <mergeCell ref="F58:F59"/>
    <mergeCell ref="G58:G59"/>
    <mergeCell ref="H58:H59"/>
    <mergeCell ref="B56:B57"/>
    <mergeCell ref="C56:C57"/>
    <mergeCell ref="D56:D57"/>
    <mergeCell ref="E56:E57"/>
    <mergeCell ref="F56:F57"/>
    <mergeCell ref="G56:G57"/>
    <mergeCell ref="B54:B55"/>
    <mergeCell ref="C54:C55"/>
    <mergeCell ref="D54:E55"/>
    <mergeCell ref="F54:F55"/>
    <mergeCell ref="G54:G55"/>
    <mergeCell ref="H54:H55"/>
    <mergeCell ref="G50:G51"/>
    <mergeCell ref="H50:H51"/>
    <mergeCell ref="B52:B53"/>
    <mergeCell ref="C52:C53"/>
    <mergeCell ref="D52:E53"/>
    <mergeCell ref="F52:F53"/>
    <mergeCell ref="G52:G53"/>
    <mergeCell ref="H52:H53"/>
    <mergeCell ref="B48:B49"/>
    <mergeCell ref="C48:C49"/>
    <mergeCell ref="D48:F49"/>
    <mergeCell ref="G48:G49"/>
    <mergeCell ref="H48:H49"/>
    <mergeCell ref="B50:B51"/>
    <mergeCell ref="C50:C51"/>
    <mergeCell ref="D50:D51"/>
    <mergeCell ref="E50:E51"/>
    <mergeCell ref="F50:F51"/>
    <mergeCell ref="U39:U40"/>
    <mergeCell ref="V39:V40"/>
    <mergeCell ref="B44:H44"/>
    <mergeCell ref="B46:B47"/>
    <mergeCell ref="C46:C47"/>
    <mergeCell ref="D46:F47"/>
    <mergeCell ref="G46:G47"/>
    <mergeCell ref="H46:H47"/>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2:T23"/>
    <mergeCell ref="U22:U23"/>
    <mergeCell ref="V22:V23"/>
    <mergeCell ref="B27:V27"/>
    <mergeCell ref="D29:V29"/>
    <mergeCell ref="D30:F30"/>
    <mergeCell ref="H30:J30"/>
    <mergeCell ref="L30:N30"/>
    <mergeCell ref="P30:R30"/>
    <mergeCell ref="T30:V30"/>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N13"/>
    <mergeCell ref="O12:O13"/>
    <mergeCell ref="P12:R13"/>
    <mergeCell ref="S12:S13"/>
    <mergeCell ref="T12:V13"/>
    <mergeCell ref="B14:B15"/>
    <mergeCell ref="C14:C15"/>
    <mergeCell ref="D14:D15"/>
    <mergeCell ref="E14:E15"/>
    <mergeCell ref="F14:F15"/>
    <mergeCell ref="B8:V8"/>
    <mergeCell ref="B10:B11"/>
    <mergeCell ref="C10:C11"/>
    <mergeCell ref="D10:V11"/>
    <mergeCell ref="B12:B13"/>
    <mergeCell ref="C12:C13"/>
    <mergeCell ref="D12:F13"/>
    <mergeCell ref="G12:G13"/>
    <mergeCell ref="H12:J13"/>
    <mergeCell ref="K12: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8" t="s">
        <v>572</v>
      </c>
      <c r="B1" s="1" t="s">
        <v>68</v>
      </c>
      <c r="C1" s="1" t="s">
        <v>1</v>
      </c>
    </row>
    <row r="2" spans="1:3">
      <c r="A2" s="8"/>
      <c r="B2" s="1" t="s">
        <v>2</v>
      </c>
      <c r="C2" s="1" t="s">
        <v>2</v>
      </c>
    </row>
    <row r="3" spans="1:3" ht="30">
      <c r="A3" s="3" t="s">
        <v>573</v>
      </c>
      <c r="B3" s="4" t="s">
        <v>5</v>
      </c>
      <c r="C3" s="4" t="s">
        <v>5</v>
      </c>
    </row>
    <row r="4" spans="1:3" ht="105">
      <c r="A4" s="2" t="s">
        <v>574</v>
      </c>
      <c r="B4" s="4" t="s">
        <v>5</v>
      </c>
      <c r="C4" s="4" t="s">
        <v>575</v>
      </c>
    </row>
    <row r="5" spans="1:3">
      <c r="A5" s="2" t="s">
        <v>576</v>
      </c>
      <c r="B5" s="4" t="s">
        <v>5</v>
      </c>
      <c r="C5" s="4" t="s">
        <v>5</v>
      </c>
    </row>
    <row r="6" spans="1:3" ht="30">
      <c r="A6" s="3" t="s">
        <v>573</v>
      </c>
      <c r="B6" s="4" t="s">
        <v>5</v>
      </c>
      <c r="C6" s="4" t="s">
        <v>5</v>
      </c>
    </row>
    <row r="7" spans="1:3">
      <c r="A7" s="2" t="s">
        <v>577</v>
      </c>
      <c r="B7" s="191">
        <v>0.54</v>
      </c>
      <c r="C7" s="191">
        <v>0.5699999999999999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578</v>
      </c>
      <c r="B1" s="1" t="s">
        <v>1</v>
      </c>
      <c r="C1" s="1"/>
    </row>
    <row r="2" spans="1:3">
      <c r="A2" s="8"/>
      <c r="B2" s="1" t="s">
        <v>2</v>
      </c>
      <c r="C2" s="1" t="s">
        <v>579</v>
      </c>
    </row>
    <row r="3" spans="1:3">
      <c r="A3" s="3" t="s">
        <v>580</v>
      </c>
      <c r="B3" s="4" t="s">
        <v>5</v>
      </c>
      <c r="C3" s="4" t="s">
        <v>5</v>
      </c>
    </row>
    <row r="4" spans="1:3">
      <c r="A4" s="2" t="s">
        <v>40</v>
      </c>
      <c r="B4" s="4" t="s">
        <v>5</v>
      </c>
      <c r="C4" s="6">
        <v>5324000</v>
      </c>
    </row>
    <row r="5" spans="1:3">
      <c r="A5" s="2" t="s">
        <v>581</v>
      </c>
      <c r="B5" s="4" t="s">
        <v>5</v>
      </c>
      <c r="C5" s="4" t="s">
        <v>5</v>
      </c>
    </row>
    <row r="6" spans="1:3">
      <c r="A6" s="3" t="s">
        <v>580</v>
      </c>
      <c r="B6" s="4" t="s">
        <v>5</v>
      </c>
      <c r="C6" s="4" t="s">
        <v>5</v>
      </c>
    </row>
    <row r="7" spans="1:3" ht="30">
      <c r="A7" s="2" t="s">
        <v>582</v>
      </c>
      <c r="B7" s="4" t="s">
        <v>5</v>
      </c>
      <c r="C7" s="191">
        <v>1</v>
      </c>
    </row>
    <row r="8" spans="1:3">
      <c r="A8" s="2" t="s">
        <v>583</v>
      </c>
      <c r="B8" s="7">
        <v>10000000</v>
      </c>
      <c r="C8" s="4" t="s">
        <v>5</v>
      </c>
    </row>
    <row r="9" spans="1:3" ht="30">
      <c r="A9" s="2" t="s">
        <v>584</v>
      </c>
      <c r="B9" s="4" t="s">
        <v>585</v>
      </c>
      <c r="C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c r="A1" s="1" t="s">
        <v>586</v>
      </c>
      <c r="B1" s="1" t="s">
        <v>579</v>
      </c>
    </row>
    <row r="2" spans="1:2" ht="30">
      <c r="A2" s="3" t="s">
        <v>156</v>
      </c>
      <c r="B2" s="4" t="s">
        <v>5</v>
      </c>
    </row>
    <row r="3" spans="1:2">
      <c r="A3" s="2" t="s">
        <v>159</v>
      </c>
      <c r="B3" s="7">
        <v>212000</v>
      </c>
    </row>
    <row r="4" spans="1:2">
      <c r="A4" s="2" t="s">
        <v>161</v>
      </c>
      <c r="B4" s="6">
        <v>58000</v>
      </c>
    </row>
    <row r="5" spans="1:2">
      <c r="A5" s="2" t="s">
        <v>162</v>
      </c>
      <c r="B5" s="6">
        <v>446000</v>
      </c>
    </row>
    <row r="6" spans="1:2">
      <c r="A6" s="2" t="s">
        <v>40</v>
      </c>
      <c r="B6" s="6">
        <v>5324000</v>
      </c>
    </row>
    <row r="7" spans="1:2">
      <c r="A7" s="2" t="s">
        <v>163</v>
      </c>
      <c r="B7" s="6">
        <v>-193000</v>
      </c>
    </row>
    <row r="8" spans="1:2">
      <c r="A8" s="2" t="s">
        <v>166</v>
      </c>
      <c r="B8" s="7">
        <v>584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45">
      <c r="A1" s="1" t="s">
        <v>587</v>
      </c>
      <c r="B1" s="1" t="s">
        <v>2</v>
      </c>
      <c r="C1" s="1" t="s">
        <v>32</v>
      </c>
    </row>
    <row r="2" spans="1:3" ht="45">
      <c r="A2" s="3" t="s">
        <v>588</v>
      </c>
      <c r="B2" s="4" t="s">
        <v>5</v>
      </c>
      <c r="C2" s="4" t="s">
        <v>5</v>
      </c>
    </row>
    <row r="3" spans="1:3">
      <c r="A3" s="2" t="s">
        <v>589</v>
      </c>
      <c r="B3" s="191">
        <v>7.8799999999999995E-2</v>
      </c>
      <c r="C3" s="4" t="s">
        <v>5</v>
      </c>
    </row>
    <row r="4" spans="1:3">
      <c r="A4" s="2" t="s">
        <v>52</v>
      </c>
      <c r="B4" s="4" t="s">
        <v>5</v>
      </c>
      <c r="C4" s="4" t="s">
        <v>5</v>
      </c>
    </row>
    <row r="5" spans="1:3" ht="45">
      <c r="A5" s="3" t="s">
        <v>588</v>
      </c>
      <c r="B5" s="4" t="s">
        <v>5</v>
      </c>
      <c r="C5" s="4" t="s">
        <v>5</v>
      </c>
    </row>
    <row r="6" spans="1:3">
      <c r="A6" s="2" t="s">
        <v>589</v>
      </c>
      <c r="B6" s="191">
        <v>7.8799999999999995E-2</v>
      </c>
      <c r="C6" s="4" t="s">
        <v>5</v>
      </c>
    </row>
    <row r="7" spans="1:3" ht="30">
      <c r="A7" s="2" t="s">
        <v>590</v>
      </c>
      <c r="B7" s="4" t="s">
        <v>5</v>
      </c>
      <c r="C7" s="4" t="s">
        <v>5</v>
      </c>
    </row>
    <row r="8" spans="1:3" ht="45">
      <c r="A8" s="3" t="s">
        <v>588</v>
      </c>
      <c r="B8" s="4" t="s">
        <v>5</v>
      </c>
      <c r="C8" s="4" t="s">
        <v>5</v>
      </c>
    </row>
    <row r="9" spans="1:3">
      <c r="A9" s="2" t="s">
        <v>591</v>
      </c>
      <c r="B9" s="7">
        <v>148618000</v>
      </c>
      <c r="C9" s="7">
        <v>148412000</v>
      </c>
    </row>
    <row r="10" spans="1:3">
      <c r="A10" s="2" t="s">
        <v>42</v>
      </c>
      <c r="B10" s="4" t="s">
        <v>5</v>
      </c>
      <c r="C10" s="4" t="s">
        <v>5</v>
      </c>
    </row>
    <row r="11" spans="1:3" ht="45">
      <c r="A11" s="3" t="s">
        <v>588</v>
      </c>
      <c r="B11" s="4" t="s">
        <v>5</v>
      </c>
      <c r="C11" s="4" t="s">
        <v>5</v>
      </c>
    </row>
    <row r="12" spans="1:3">
      <c r="A12" s="2" t="s">
        <v>592</v>
      </c>
      <c r="B12" s="6">
        <v>22187000</v>
      </c>
      <c r="C12" s="6">
        <v>23951000</v>
      </c>
    </row>
    <row r="13" spans="1:3" ht="45">
      <c r="A13" s="2" t="s">
        <v>593</v>
      </c>
      <c r="B13" s="4" t="s">
        <v>5</v>
      </c>
      <c r="C13" s="4" t="s">
        <v>5</v>
      </c>
    </row>
    <row r="14" spans="1:3" ht="45">
      <c r="A14" s="3" t="s">
        <v>588</v>
      </c>
      <c r="B14" s="4" t="s">
        <v>5</v>
      </c>
      <c r="C14" s="4" t="s">
        <v>5</v>
      </c>
    </row>
    <row r="15" spans="1:3">
      <c r="A15" s="2" t="s">
        <v>592</v>
      </c>
      <c r="B15" s="6">
        <v>22187000</v>
      </c>
      <c r="C15" s="6">
        <v>23951000</v>
      </c>
    </row>
    <row r="16" spans="1:3" ht="30">
      <c r="A16" s="2" t="s">
        <v>594</v>
      </c>
      <c r="B16" s="4" t="s">
        <v>5</v>
      </c>
      <c r="C16" s="4" t="s">
        <v>5</v>
      </c>
    </row>
    <row r="17" spans="1:3" ht="45">
      <c r="A17" s="3" t="s">
        <v>588</v>
      </c>
      <c r="B17" s="4" t="s">
        <v>5</v>
      </c>
      <c r="C17" s="4" t="s">
        <v>5</v>
      </c>
    </row>
    <row r="18" spans="1:3">
      <c r="A18" s="2" t="s">
        <v>592</v>
      </c>
      <c r="B18" s="4">
        <v>0</v>
      </c>
      <c r="C18" s="4">
        <v>0</v>
      </c>
    </row>
    <row r="19" spans="1:3" ht="30">
      <c r="A19" s="2" t="s">
        <v>595</v>
      </c>
      <c r="B19" s="4" t="s">
        <v>5</v>
      </c>
      <c r="C19" s="4" t="s">
        <v>5</v>
      </c>
    </row>
    <row r="20" spans="1:3" ht="45">
      <c r="A20" s="3" t="s">
        <v>588</v>
      </c>
      <c r="B20" s="4" t="s">
        <v>5</v>
      </c>
      <c r="C20" s="4" t="s">
        <v>5</v>
      </c>
    </row>
    <row r="21" spans="1:3">
      <c r="A21" s="2" t="s">
        <v>592</v>
      </c>
      <c r="B21" s="4">
        <v>0</v>
      </c>
      <c r="C21" s="4">
        <v>0</v>
      </c>
    </row>
    <row r="22" spans="1:3">
      <c r="A22" s="2" t="s">
        <v>182</v>
      </c>
      <c r="B22" s="4" t="s">
        <v>5</v>
      </c>
      <c r="C22" s="4" t="s">
        <v>5</v>
      </c>
    </row>
    <row r="23" spans="1:3" ht="45">
      <c r="A23" s="3" t="s">
        <v>588</v>
      </c>
      <c r="B23" s="4" t="s">
        <v>5</v>
      </c>
      <c r="C23" s="4" t="s">
        <v>5</v>
      </c>
    </row>
    <row r="24" spans="1:3">
      <c r="A24" s="2" t="s">
        <v>596</v>
      </c>
      <c r="B24" s="6">
        <v>-219000</v>
      </c>
      <c r="C24" s="6">
        <v>-512000</v>
      </c>
    </row>
    <row r="25" spans="1:3" ht="45">
      <c r="A25" s="2" t="s">
        <v>597</v>
      </c>
      <c r="B25" s="4" t="s">
        <v>5</v>
      </c>
      <c r="C25" s="4" t="s">
        <v>5</v>
      </c>
    </row>
    <row r="26" spans="1:3" ht="45">
      <c r="A26" s="3" t="s">
        <v>588</v>
      </c>
      <c r="B26" s="4" t="s">
        <v>5</v>
      </c>
      <c r="C26" s="4" t="s">
        <v>5</v>
      </c>
    </row>
    <row r="27" spans="1:3">
      <c r="A27" s="2" t="s">
        <v>596</v>
      </c>
      <c r="B27" s="4">
        <v>0</v>
      </c>
      <c r="C27" s="4">
        <v>0</v>
      </c>
    </row>
    <row r="28" spans="1:3" ht="30">
      <c r="A28" s="2" t="s">
        <v>598</v>
      </c>
      <c r="B28" s="4" t="s">
        <v>5</v>
      </c>
      <c r="C28" s="4" t="s">
        <v>5</v>
      </c>
    </row>
    <row r="29" spans="1:3" ht="45">
      <c r="A29" s="3" t="s">
        <v>588</v>
      </c>
      <c r="B29" s="4" t="s">
        <v>5</v>
      </c>
      <c r="C29" s="4" t="s">
        <v>5</v>
      </c>
    </row>
    <row r="30" spans="1:3">
      <c r="A30" s="2" t="s">
        <v>596</v>
      </c>
      <c r="B30" s="6">
        <v>-219000</v>
      </c>
      <c r="C30" s="6">
        <v>-512000</v>
      </c>
    </row>
    <row r="31" spans="1:3" ht="30">
      <c r="A31" s="2" t="s">
        <v>599</v>
      </c>
      <c r="B31" s="4" t="s">
        <v>5</v>
      </c>
      <c r="C31" s="4" t="s">
        <v>5</v>
      </c>
    </row>
    <row r="32" spans="1:3" ht="45">
      <c r="A32" s="3" t="s">
        <v>588</v>
      </c>
      <c r="B32" s="4" t="s">
        <v>5</v>
      </c>
      <c r="C32" s="4" t="s">
        <v>5</v>
      </c>
    </row>
    <row r="33" spans="1:3">
      <c r="A33" s="2" t="s">
        <v>596</v>
      </c>
      <c r="B33" s="4">
        <v>0</v>
      </c>
      <c r="C33" s="4">
        <v>0</v>
      </c>
    </row>
    <row r="34" spans="1:3">
      <c r="A34" s="2" t="s">
        <v>190</v>
      </c>
      <c r="B34" s="4" t="s">
        <v>5</v>
      </c>
      <c r="C34" s="4" t="s">
        <v>5</v>
      </c>
    </row>
    <row r="35" spans="1:3" ht="45">
      <c r="A35" s="3" t="s">
        <v>588</v>
      </c>
      <c r="B35" s="4" t="s">
        <v>5</v>
      </c>
      <c r="C35" s="4" t="s">
        <v>5</v>
      </c>
    </row>
    <row r="36" spans="1:3">
      <c r="A36" s="2" t="s">
        <v>592</v>
      </c>
      <c r="B36" s="4" t="s">
        <v>5</v>
      </c>
      <c r="C36" s="6">
        <v>1508000</v>
      </c>
    </row>
    <row r="37" spans="1:3" ht="45">
      <c r="A37" s="2" t="s">
        <v>600</v>
      </c>
      <c r="B37" s="4" t="s">
        <v>5</v>
      </c>
      <c r="C37" s="4" t="s">
        <v>5</v>
      </c>
    </row>
    <row r="38" spans="1:3" ht="45">
      <c r="A38" s="3" t="s">
        <v>588</v>
      </c>
      <c r="B38" s="4" t="s">
        <v>5</v>
      </c>
      <c r="C38" s="4" t="s">
        <v>5</v>
      </c>
    </row>
    <row r="39" spans="1:3">
      <c r="A39" s="2" t="s">
        <v>592</v>
      </c>
      <c r="B39" s="4" t="s">
        <v>5</v>
      </c>
      <c r="C39" s="6">
        <v>1508000</v>
      </c>
    </row>
    <row r="40" spans="1:3">
      <c r="A40" s="2" t="s">
        <v>52</v>
      </c>
      <c r="B40" s="4" t="s">
        <v>5</v>
      </c>
      <c r="C40" s="4" t="s">
        <v>5</v>
      </c>
    </row>
    <row r="41" spans="1:3" ht="45">
      <c r="A41" s="3" t="s">
        <v>588</v>
      </c>
      <c r="B41" s="4" t="s">
        <v>5</v>
      </c>
      <c r="C41" s="4" t="s">
        <v>5</v>
      </c>
    </row>
    <row r="42" spans="1:3">
      <c r="A42" s="2" t="s">
        <v>596</v>
      </c>
      <c r="B42" s="6">
        <v>-160500000</v>
      </c>
      <c r="C42" s="6">
        <v>-160500000</v>
      </c>
    </row>
    <row r="43" spans="1:3" ht="45">
      <c r="A43" s="2" t="s">
        <v>601</v>
      </c>
      <c r="B43" s="4" t="s">
        <v>5</v>
      </c>
      <c r="C43" s="4" t="s">
        <v>5</v>
      </c>
    </row>
    <row r="44" spans="1:3" ht="45">
      <c r="A44" s="3" t="s">
        <v>588</v>
      </c>
      <c r="B44" s="4" t="s">
        <v>5</v>
      </c>
      <c r="C44" s="4" t="s">
        <v>5</v>
      </c>
    </row>
    <row r="45" spans="1:3">
      <c r="A45" s="2" t="s">
        <v>596</v>
      </c>
      <c r="B45" s="4">
        <v>0</v>
      </c>
      <c r="C45" s="4">
        <v>0</v>
      </c>
    </row>
    <row r="46" spans="1:3" ht="30">
      <c r="A46" s="2" t="s">
        <v>602</v>
      </c>
      <c r="B46" s="4" t="s">
        <v>5</v>
      </c>
      <c r="C46" s="4" t="s">
        <v>5</v>
      </c>
    </row>
    <row r="47" spans="1:3" ht="45">
      <c r="A47" s="3" t="s">
        <v>588</v>
      </c>
      <c r="B47" s="4" t="s">
        <v>5</v>
      </c>
      <c r="C47" s="4" t="s">
        <v>5</v>
      </c>
    </row>
    <row r="48" spans="1:3">
      <c r="A48" s="2" t="s">
        <v>596</v>
      </c>
      <c r="B48" s="6">
        <v>-160500000</v>
      </c>
      <c r="C48" s="6">
        <v>-160500000</v>
      </c>
    </row>
    <row r="49" spans="1:3" ht="30">
      <c r="A49" s="2" t="s">
        <v>603</v>
      </c>
      <c r="B49" s="4" t="s">
        <v>5</v>
      </c>
      <c r="C49" s="4" t="s">
        <v>5</v>
      </c>
    </row>
    <row r="50" spans="1:3" ht="45">
      <c r="A50" s="3" t="s">
        <v>588</v>
      </c>
      <c r="B50" s="4" t="s">
        <v>5</v>
      </c>
      <c r="C50" s="4" t="s">
        <v>5</v>
      </c>
    </row>
    <row r="51" spans="1:3">
      <c r="A51" s="2" t="s">
        <v>596</v>
      </c>
      <c r="B51" s="4">
        <v>0</v>
      </c>
      <c r="C51" s="4">
        <v>0</v>
      </c>
    </row>
    <row r="52" spans="1:3">
      <c r="A52" s="2" t="s">
        <v>186</v>
      </c>
      <c r="B52" s="4" t="s">
        <v>5</v>
      </c>
      <c r="C52" s="4" t="s">
        <v>5</v>
      </c>
    </row>
    <row r="53" spans="1:3" ht="45">
      <c r="A53" s="3" t="s">
        <v>588</v>
      </c>
      <c r="B53" s="4" t="s">
        <v>5</v>
      </c>
      <c r="C53" s="4" t="s">
        <v>5</v>
      </c>
    </row>
    <row r="54" spans="1:3">
      <c r="A54" s="2" t="s">
        <v>596</v>
      </c>
      <c r="B54" s="6">
        <v>-3198000</v>
      </c>
      <c r="C54" s="6">
        <v>-3665000</v>
      </c>
    </row>
    <row r="55" spans="1:3" ht="30">
      <c r="A55" s="2" t="s">
        <v>604</v>
      </c>
      <c r="B55" s="4" t="s">
        <v>5</v>
      </c>
      <c r="C55" s="4" t="s">
        <v>5</v>
      </c>
    </row>
    <row r="56" spans="1:3" ht="45">
      <c r="A56" s="3" t="s">
        <v>588</v>
      </c>
      <c r="B56" s="4" t="s">
        <v>5</v>
      </c>
      <c r="C56" s="4" t="s">
        <v>5</v>
      </c>
    </row>
    <row r="57" spans="1:3">
      <c r="A57" s="2" t="s">
        <v>596</v>
      </c>
      <c r="B57" s="4">
        <v>0</v>
      </c>
      <c r="C57" s="4">
        <v>0</v>
      </c>
    </row>
    <row r="58" spans="1:3" ht="30">
      <c r="A58" s="2" t="s">
        <v>605</v>
      </c>
      <c r="B58" s="4" t="s">
        <v>5</v>
      </c>
      <c r="C58" s="4" t="s">
        <v>5</v>
      </c>
    </row>
    <row r="59" spans="1:3" ht="45">
      <c r="A59" s="3" t="s">
        <v>588</v>
      </c>
      <c r="B59" s="4" t="s">
        <v>5</v>
      </c>
      <c r="C59" s="4" t="s">
        <v>5</v>
      </c>
    </row>
    <row r="60" spans="1:3">
      <c r="A60" s="2" t="s">
        <v>596</v>
      </c>
      <c r="B60" s="6">
        <v>-3198000</v>
      </c>
      <c r="C60" s="6">
        <v>-3665000</v>
      </c>
    </row>
    <row r="61" spans="1:3" ht="30">
      <c r="A61" s="2" t="s">
        <v>606</v>
      </c>
      <c r="B61" s="4" t="s">
        <v>5</v>
      </c>
      <c r="C61" s="4" t="s">
        <v>5</v>
      </c>
    </row>
    <row r="62" spans="1:3" ht="45">
      <c r="A62" s="3" t="s">
        <v>588</v>
      </c>
      <c r="B62" s="4" t="s">
        <v>5</v>
      </c>
      <c r="C62" s="4" t="s">
        <v>5</v>
      </c>
    </row>
    <row r="63" spans="1:3">
      <c r="A63" s="2" t="s">
        <v>596</v>
      </c>
      <c r="B63" s="7">
        <v>0</v>
      </c>
      <c r="C63"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07</v>
      </c>
      <c r="B1" s="8" t="s">
        <v>2</v>
      </c>
      <c r="C1" s="8" t="s">
        <v>32</v>
      </c>
    </row>
    <row r="2" spans="1:3" ht="30">
      <c r="A2" s="1" t="s">
        <v>31</v>
      </c>
      <c r="B2" s="8"/>
      <c r="C2" s="8"/>
    </row>
    <row r="3" spans="1:3">
      <c r="A3" s="3" t="s">
        <v>194</v>
      </c>
      <c r="B3" s="4" t="s">
        <v>5</v>
      </c>
      <c r="C3" s="4" t="s">
        <v>5</v>
      </c>
    </row>
    <row r="4" spans="1:3">
      <c r="A4" s="2" t="s">
        <v>199</v>
      </c>
      <c r="B4" s="7">
        <v>56999</v>
      </c>
      <c r="C4" s="7">
        <v>52900</v>
      </c>
    </row>
    <row r="5" spans="1:3">
      <c r="A5" s="2" t="s">
        <v>200</v>
      </c>
      <c r="B5" s="6">
        <v>16011</v>
      </c>
      <c r="C5" s="6">
        <v>10813</v>
      </c>
    </row>
    <row r="6" spans="1:3">
      <c r="A6" s="2" t="s">
        <v>201</v>
      </c>
      <c r="B6" s="6">
        <v>52310</v>
      </c>
      <c r="C6" s="6">
        <v>50722</v>
      </c>
    </row>
    <row r="7" spans="1:3">
      <c r="A7" s="2" t="s">
        <v>198</v>
      </c>
      <c r="B7" s="6">
        <v>125320</v>
      </c>
      <c r="C7" s="6">
        <v>114435</v>
      </c>
    </row>
    <row r="8" spans="1:3">
      <c r="A8" s="2" t="s">
        <v>202</v>
      </c>
      <c r="B8" s="6">
        <v>-20162</v>
      </c>
      <c r="C8" s="6">
        <v>-20246</v>
      </c>
    </row>
    <row r="9" spans="1:3">
      <c r="A9" s="2" t="s">
        <v>205</v>
      </c>
      <c r="B9" s="7">
        <v>105158</v>
      </c>
      <c r="C9" s="7">
        <v>941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8" t="s">
        <v>608</v>
      </c>
      <c r="B1" s="8" t="s">
        <v>68</v>
      </c>
      <c r="C1" s="8"/>
      <c r="D1" s="8" t="s">
        <v>1</v>
      </c>
      <c r="E1" s="8"/>
    </row>
    <row r="2" spans="1:5">
      <c r="A2" s="8"/>
      <c r="B2" s="1" t="s">
        <v>2</v>
      </c>
      <c r="C2" s="1" t="s">
        <v>69</v>
      </c>
      <c r="D2" s="1" t="s">
        <v>2</v>
      </c>
      <c r="E2" s="1" t="s">
        <v>69</v>
      </c>
    </row>
    <row r="3" spans="1:5" ht="30">
      <c r="A3" s="3" t="s">
        <v>609</v>
      </c>
      <c r="B3" s="4" t="s">
        <v>5</v>
      </c>
      <c r="C3" s="4" t="s">
        <v>5</v>
      </c>
      <c r="D3" s="4" t="s">
        <v>5</v>
      </c>
      <c r="E3" s="4" t="s">
        <v>5</v>
      </c>
    </row>
    <row r="4" spans="1:5" ht="285">
      <c r="A4" s="2" t="s">
        <v>610</v>
      </c>
      <c r="B4" s="4" t="s">
        <v>5</v>
      </c>
      <c r="C4" s="4" t="s">
        <v>5</v>
      </c>
      <c r="D4" s="4" t="s">
        <v>611</v>
      </c>
      <c r="E4" s="4" t="s">
        <v>5</v>
      </c>
    </row>
    <row r="5" spans="1:5" ht="60">
      <c r="A5" s="2" t="s">
        <v>612</v>
      </c>
      <c r="B5" s="4" t="s">
        <v>5</v>
      </c>
      <c r="C5" s="4" t="s">
        <v>5</v>
      </c>
      <c r="D5" s="4" t="s">
        <v>613</v>
      </c>
      <c r="E5" s="4" t="s">
        <v>5</v>
      </c>
    </row>
    <row r="6" spans="1:5" ht="60">
      <c r="A6" s="2" t="s">
        <v>614</v>
      </c>
      <c r="B6" s="4" t="s">
        <v>5</v>
      </c>
      <c r="C6" s="4" t="s">
        <v>5</v>
      </c>
      <c r="D6" s="191">
        <v>0.2</v>
      </c>
      <c r="E6" s="4" t="s">
        <v>5</v>
      </c>
    </row>
    <row r="7" spans="1:5" ht="30">
      <c r="A7" s="2" t="s">
        <v>615</v>
      </c>
      <c r="B7" s="7">
        <v>55000</v>
      </c>
      <c r="C7" s="7">
        <v>147000</v>
      </c>
      <c r="D7" s="7">
        <v>182000</v>
      </c>
      <c r="E7" s="7">
        <v>399000</v>
      </c>
    </row>
    <row r="8" spans="1:5">
      <c r="A8" s="2" t="s">
        <v>616</v>
      </c>
      <c r="B8" s="4" t="s">
        <v>5</v>
      </c>
      <c r="C8" s="4" t="s">
        <v>5</v>
      </c>
      <c r="D8" s="4" t="s">
        <v>5</v>
      </c>
      <c r="E8" s="4" t="s">
        <v>5</v>
      </c>
    </row>
    <row r="9" spans="1:5" ht="30">
      <c r="A9" s="3" t="s">
        <v>609</v>
      </c>
      <c r="B9" s="4" t="s">
        <v>5</v>
      </c>
      <c r="C9" s="4" t="s">
        <v>5</v>
      </c>
      <c r="D9" s="4" t="s">
        <v>5</v>
      </c>
      <c r="E9" s="4" t="s">
        <v>5</v>
      </c>
    </row>
    <row r="10" spans="1:5">
      <c r="A10" s="2" t="s">
        <v>617</v>
      </c>
      <c r="B10" s="4" t="s">
        <v>5</v>
      </c>
      <c r="C10" s="4" t="s">
        <v>5</v>
      </c>
      <c r="D10" s="7">
        <v>1354000</v>
      </c>
      <c r="E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8" t="s">
        <v>68</v>
      </c>
      <c r="C1" s="8"/>
      <c r="D1" s="8" t="s">
        <v>1</v>
      </c>
      <c r="E1" s="8"/>
    </row>
    <row r="2" spans="1:5" ht="30">
      <c r="A2" s="1" t="s">
        <v>67</v>
      </c>
      <c r="B2" s="1" t="s">
        <v>2</v>
      </c>
      <c r="C2" s="1" t="s">
        <v>69</v>
      </c>
      <c r="D2" s="1" t="s">
        <v>2</v>
      </c>
      <c r="E2" s="1" t="s">
        <v>69</v>
      </c>
    </row>
    <row r="3" spans="1:5">
      <c r="A3" s="3" t="s">
        <v>70</v>
      </c>
      <c r="B3" s="4" t="s">
        <v>5</v>
      </c>
      <c r="C3" s="4" t="s">
        <v>5</v>
      </c>
      <c r="D3" s="4" t="s">
        <v>5</v>
      </c>
      <c r="E3" s="4" t="s">
        <v>5</v>
      </c>
    </row>
    <row r="4" spans="1:5">
      <c r="A4" s="2" t="s">
        <v>71</v>
      </c>
      <c r="B4" s="7">
        <v>145072</v>
      </c>
      <c r="C4" s="7">
        <v>153225</v>
      </c>
      <c r="D4" s="7">
        <v>422815</v>
      </c>
      <c r="E4" s="7">
        <v>452710</v>
      </c>
    </row>
    <row r="5" spans="1:5">
      <c r="A5" s="2" t="s">
        <v>72</v>
      </c>
      <c r="B5" s="6">
        <v>102075</v>
      </c>
      <c r="C5" s="6">
        <v>109428</v>
      </c>
      <c r="D5" s="6">
        <v>292067</v>
      </c>
      <c r="E5" s="6">
        <v>322687</v>
      </c>
    </row>
    <row r="6" spans="1:5">
      <c r="A6" s="2" t="s">
        <v>73</v>
      </c>
      <c r="B6" s="6">
        <v>42997</v>
      </c>
      <c r="C6" s="6">
        <v>43797</v>
      </c>
      <c r="D6" s="6">
        <v>130748</v>
      </c>
      <c r="E6" s="6">
        <v>130023</v>
      </c>
    </row>
    <row r="7" spans="1:5">
      <c r="A7" s="3" t="s">
        <v>74</v>
      </c>
      <c r="B7" s="4" t="s">
        <v>5</v>
      </c>
      <c r="C7" s="4" t="s">
        <v>5</v>
      </c>
      <c r="D7" s="4" t="s">
        <v>5</v>
      </c>
      <c r="E7" s="4" t="s">
        <v>5</v>
      </c>
    </row>
    <row r="8" spans="1:5">
      <c r="A8" s="2" t="s">
        <v>75</v>
      </c>
      <c r="B8" s="6">
        <v>16188</v>
      </c>
      <c r="C8" s="6">
        <v>16390</v>
      </c>
      <c r="D8" s="6">
        <v>50216</v>
      </c>
      <c r="E8" s="6">
        <v>49204</v>
      </c>
    </row>
    <row r="9" spans="1:5">
      <c r="A9" s="2" t="s">
        <v>76</v>
      </c>
      <c r="B9" s="6">
        <v>15230</v>
      </c>
      <c r="C9" s="6">
        <v>12725</v>
      </c>
      <c r="D9" s="6">
        <v>42247</v>
      </c>
      <c r="E9" s="6">
        <v>39448</v>
      </c>
    </row>
    <row r="10" spans="1:5">
      <c r="A10" s="2" t="s">
        <v>77</v>
      </c>
      <c r="B10" s="4">
        <v>478</v>
      </c>
      <c r="C10" s="4">
        <v>493</v>
      </c>
      <c r="D10" s="6">
        <v>1463</v>
      </c>
      <c r="E10" s="6">
        <v>1481</v>
      </c>
    </row>
    <row r="11" spans="1:5">
      <c r="A11" s="2" t="s">
        <v>78</v>
      </c>
      <c r="B11" s="6">
        <v>31896</v>
      </c>
      <c r="C11" s="6">
        <v>29608</v>
      </c>
      <c r="D11" s="6">
        <v>93926</v>
      </c>
      <c r="E11" s="6">
        <v>90133</v>
      </c>
    </row>
    <row r="12" spans="1:5">
      <c r="A12" s="2" t="s">
        <v>79</v>
      </c>
      <c r="B12" s="6">
        <v>11101</v>
      </c>
      <c r="C12" s="6">
        <v>14189</v>
      </c>
      <c r="D12" s="6">
        <v>36822</v>
      </c>
      <c r="E12" s="6">
        <v>39890</v>
      </c>
    </row>
    <row r="13" spans="1:5">
      <c r="A13" s="3" t="s">
        <v>80</v>
      </c>
      <c r="B13" s="4" t="s">
        <v>5</v>
      </c>
      <c r="C13" s="4" t="s">
        <v>5</v>
      </c>
      <c r="D13" s="4" t="s">
        <v>5</v>
      </c>
      <c r="E13" s="4" t="s">
        <v>5</v>
      </c>
    </row>
    <row r="14" spans="1:5">
      <c r="A14" s="2" t="s">
        <v>81</v>
      </c>
      <c r="B14" s="6">
        <v>3395</v>
      </c>
      <c r="C14" s="6">
        <v>3413</v>
      </c>
      <c r="D14" s="6">
        <v>10138</v>
      </c>
      <c r="E14" s="6">
        <v>10418</v>
      </c>
    </row>
    <row r="15" spans="1:5">
      <c r="A15" s="2" t="s">
        <v>82</v>
      </c>
      <c r="B15" s="4">
        <v>-254</v>
      </c>
      <c r="C15" s="4">
        <v>-354</v>
      </c>
      <c r="D15" s="4">
        <v>-746</v>
      </c>
      <c r="E15" s="6">
        <v>-1017</v>
      </c>
    </row>
    <row r="16" spans="1:5">
      <c r="A16" s="2" t="s">
        <v>83</v>
      </c>
      <c r="B16" s="4">
        <v>568</v>
      </c>
      <c r="C16" s="4">
        <v>293</v>
      </c>
      <c r="D16" s="4">
        <v>988</v>
      </c>
      <c r="E16" s="4">
        <v>147</v>
      </c>
    </row>
    <row r="17" spans="1:5">
      <c r="A17" s="2" t="s">
        <v>84</v>
      </c>
      <c r="B17" s="4">
        <v>-147</v>
      </c>
      <c r="C17" s="4">
        <v>65</v>
      </c>
      <c r="D17" s="6">
        <v>-1319</v>
      </c>
      <c r="E17" s="4">
        <v>-429</v>
      </c>
    </row>
    <row r="18" spans="1:5">
      <c r="A18" s="2" t="s">
        <v>85</v>
      </c>
      <c r="B18" s="6">
        <v>7539</v>
      </c>
      <c r="C18" s="6">
        <v>10772</v>
      </c>
      <c r="D18" s="6">
        <v>27761</v>
      </c>
      <c r="E18" s="6">
        <v>30771</v>
      </c>
    </row>
    <row r="19" spans="1:5">
      <c r="A19" s="3" t="s">
        <v>86</v>
      </c>
      <c r="B19" s="4" t="s">
        <v>5</v>
      </c>
      <c r="C19" s="4" t="s">
        <v>5</v>
      </c>
      <c r="D19" s="4" t="s">
        <v>5</v>
      </c>
      <c r="E19" s="4" t="s">
        <v>5</v>
      </c>
    </row>
    <row r="20" spans="1:5">
      <c r="A20" s="2" t="s">
        <v>87</v>
      </c>
      <c r="B20" s="4">
        <v>875</v>
      </c>
      <c r="C20" s="6">
        <v>1193</v>
      </c>
      <c r="D20" s="6">
        <v>6955</v>
      </c>
      <c r="E20" s="6">
        <v>4504</v>
      </c>
    </row>
    <row r="21" spans="1:5">
      <c r="A21" s="2" t="s">
        <v>88</v>
      </c>
      <c r="B21" s="6">
        <v>6664</v>
      </c>
      <c r="C21" s="6">
        <v>9579</v>
      </c>
      <c r="D21" s="6">
        <v>20806</v>
      </c>
      <c r="E21" s="6">
        <v>26267</v>
      </c>
    </row>
    <row r="22" spans="1:5" ht="30">
      <c r="A22" s="3" t="s">
        <v>89</v>
      </c>
      <c r="B22" s="4" t="s">
        <v>5</v>
      </c>
      <c r="C22" s="4" t="s">
        <v>5</v>
      </c>
      <c r="D22" s="4" t="s">
        <v>5</v>
      </c>
      <c r="E22" s="4" t="s">
        <v>5</v>
      </c>
    </row>
    <row r="23" spans="1:5" ht="30">
      <c r="A23" s="2" t="s">
        <v>90</v>
      </c>
      <c r="B23" s="6">
        <v>118333</v>
      </c>
      <c r="C23" s="6">
        <v>42583</v>
      </c>
      <c r="D23" s="6">
        <v>104191</v>
      </c>
      <c r="E23" s="6">
        <v>25895</v>
      </c>
    </row>
    <row r="24" spans="1:5">
      <c r="A24" s="2" t="s">
        <v>91</v>
      </c>
      <c r="B24" s="7">
        <v>124997</v>
      </c>
      <c r="C24" s="7">
        <v>52162</v>
      </c>
      <c r="D24" s="7">
        <v>124997</v>
      </c>
      <c r="E24" s="7">
        <v>52162</v>
      </c>
    </row>
    <row r="25" spans="1:5" ht="30">
      <c r="A25" s="3" t="s">
        <v>92</v>
      </c>
      <c r="B25" s="4" t="s">
        <v>5</v>
      </c>
      <c r="C25" s="4" t="s">
        <v>5</v>
      </c>
      <c r="D25" s="4" t="s">
        <v>5</v>
      </c>
      <c r="E25" s="4" t="s">
        <v>5</v>
      </c>
    </row>
    <row r="26" spans="1:5">
      <c r="A26" s="2" t="s">
        <v>93</v>
      </c>
      <c r="B26" s="6">
        <v>19691000</v>
      </c>
      <c r="C26" s="6">
        <v>19451000</v>
      </c>
      <c r="D26" s="6">
        <v>19622000</v>
      </c>
      <c r="E26" s="6">
        <v>19406000</v>
      </c>
    </row>
    <row r="27" spans="1:5" ht="30">
      <c r="A27" s="3" t="s">
        <v>94</v>
      </c>
      <c r="B27" s="4" t="s">
        <v>5</v>
      </c>
      <c r="C27" s="4" t="s">
        <v>5</v>
      </c>
      <c r="D27" s="4" t="s">
        <v>5</v>
      </c>
      <c r="E27" s="4" t="s">
        <v>5</v>
      </c>
    </row>
    <row r="28" spans="1:5">
      <c r="A28" s="2" t="s">
        <v>95</v>
      </c>
      <c r="B28" s="6">
        <v>20019000</v>
      </c>
      <c r="C28" s="6">
        <v>19697000</v>
      </c>
      <c r="D28" s="6">
        <v>19915000</v>
      </c>
      <c r="E28" s="6">
        <v>19620000</v>
      </c>
    </row>
    <row r="29" spans="1:5">
      <c r="A29" s="3" t="s">
        <v>96</v>
      </c>
      <c r="B29" s="4" t="s">
        <v>5</v>
      </c>
      <c r="C29" s="4" t="s">
        <v>5</v>
      </c>
      <c r="D29" s="4" t="s">
        <v>5</v>
      </c>
      <c r="E29" s="4" t="s">
        <v>5</v>
      </c>
    </row>
    <row r="30" spans="1:5">
      <c r="A30" s="2" t="s">
        <v>88</v>
      </c>
      <c r="B30" s="9">
        <v>0.34</v>
      </c>
      <c r="C30" s="9">
        <v>0.49</v>
      </c>
      <c r="D30" s="9">
        <v>1.06</v>
      </c>
      <c r="E30" s="9">
        <v>1.35</v>
      </c>
    </row>
    <row r="31" spans="1:5">
      <c r="A31" s="3" t="s">
        <v>97</v>
      </c>
      <c r="B31" s="4" t="s">
        <v>5</v>
      </c>
      <c r="C31" s="4" t="s">
        <v>5</v>
      </c>
      <c r="D31" s="4" t="s">
        <v>5</v>
      </c>
      <c r="E31" s="4" t="s">
        <v>5</v>
      </c>
    </row>
    <row r="32" spans="1:5">
      <c r="A32" s="2" t="s">
        <v>88</v>
      </c>
      <c r="B32" s="9">
        <v>0.33</v>
      </c>
      <c r="C32" s="9">
        <v>0.49</v>
      </c>
      <c r="D32" s="9">
        <v>1.04</v>
      </c>
      <c r="E32" s="9">
        <v>1.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18</v>
      </c>
      <c r="B1" s="8" t="s">
        <v>2</v>
      </c>
      <c r="C1" s="8" t="s">
        <v>32</v>
      </c>
    </row>
    <row r="2" spans="1:3" ht="30">
      <c r="A2" s="1" t="s">
        <v>31</v>
      </c>
      <c r="B2" s="8"/>
      <c r="C2" s="8"/>
    </row>
    <row r="3" spans="1:3" ht="30">
      <c r="A3" s="3" t="s">
        <v>619</v>
      </c>
      <c r="B3" s="4" t="s">
        <v>5</v>
      </c>
      <c r="C3" s="4" t="s">
        <v>5</v>
      </c>
    </row>
    <row r="4" spans="1:3" ht="45">
      <c r="A4" s="2" t="s">
        <v>620</v>
      </c>
      <c r="B4" s="7">
        <v>8171</v>
      </c>
      <c r="C4" s="4" t="s">
        <v>5</v>
      </c>
    </row>
    <row r="5" spans="1:3" ht="45">
      <c r="A5" s="2" t="s">
        <v>621</v>
      </c>
      <c r="B5" s="4">
        <v>0</v>
      </c>
      <c r="C5" s="4" t="s">
        <v>5</v>
      </c>
    </row>
    <row r="6" spans="1:3">
      <c r="A6" s="2" t="s">
        <v>218</v>
      </c>
      <c r="B6" s="6">
        <v>8171</v>
      </c>
      <c r="C6" s="4" t="s">
        <v>5</v>
      </c>
    </row>
    <row r="7" spans="1:3" ht="45">
      <c r="A7" s="2" t="s">
        <v>622</v>
      </c>
      <c r="B7" s="4">
        <v>-269</v>
      </c>
      <c r="C7" s="4" t="s">
        <v>5</v>
      </c>
    </row>
    <row r="8" spans="1:3" ht="45">
      <c r="A8" s="2" t="s">
        <v>623</v>
      </c>
      <c r="B8" s="4">
        <v>0</v>
      </c>
      <c r="C8" s="4" t="s">
        <v>5</v>
      </c>
    </row>
    <row r="9" spans="1:3">
      <c r="A9" s="2" t="s">
        <v>219</v>
      </c>
      <c r="B9" s="4">
        <v>269</v>
      </c>
      <c r="C9" s="4" t="s">
        <v>5</v>
      </c>
    </row>
    <row r="10" spans="1:3">
      <c r="A10" s="2" t="s">
        <v>190</v>
      </c>
      <c r="B10" s="4" t="s">
        <v>5</v>
      </c>
      <c r="C10" s="4" t="s">
        <v>5</v>
      </c>
    </row>
    <row r="11" spans="1:3" ht="30">
      <c r="A11" s="3" t="s">
        <v>619</v>
      </c>
      <c r="B11" s="4" t="s">
        <v>5</v>
      </c>
      <c r="C11" s="4" t="s">
        <v>5</v>
      </c>
    </row>
    <row r="12" spans="1:3">
      <c r="A12" s="2" t="s">
        <v>213</v>
      </c>
      <c r="B12" s="6">
        <v>20016</v>
      </c>
      <c r="C12" s="6">
        <v>21635</v>
      </c>
    </row>
    <row r="13" spans="1:3">
      <c r="A13" s="2" t="s">
        <v>214</v>
      </c>
      <c r="B13" s="6">
        <v>2440</v>
      </c>
      <c r="C13" s="6">
        <v>2335</v>
      </c>
    </row>
    <row r="14" spans="1:3">
      <c r="A14" s="2" t="s">
        <v>215</v>
      </c>
      <c r="B14" s="4">
        <v>269</v>
      </c>
      <c r="C14" s="4">
        <v>19</v>
      </c>
    </row>
    <row r="15" spans="1:3">
      <c r="A15" s="2" t="s">
        <v>216</v>
      </c>
      <c r="B15" s="7">
        <v>22187</v>
      </c>
      <c r="C15" s="7">
        <v>239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24</v>
      </c>
      <c r="B1" s="1" t="s">
        <v>2</v>
      </c>
    </row>
    <row r="2" spans="1:2" ht="30">
      <c r="A2" s="3" t="s">
        <v>226</v>
      </c>
      <c r="B2" s="4" t="s">
        <v>5</v>
      </c>
    </row>
    <row r="3" spans="1:2" ht="30">
      <c r="A3" s="2" t="s">
        <v>625</v>
      </c>
      <c r="B3" s="7">
        <v>1900000</v>
      </c>
    </row>
    <row r="4" spans="1:2" ht="30">
      <c r="A4" s="2" t="s">
        <v>626</v>
      </c>
      <c r="B4" s="6">
        <v>1900000</v>
      </c>
    </row>
    <row r="5" spans="1:2" ht="30">
      <c r="A5" s="2" t="s">
        <v>627</v>
      </c>
      <c r="B5" s="6">
        <v>1900000</v>
      </c>
    </row>
    <row r="6" spans="1:2" ht="30">
      <c r="A6" s="2" t="s">
        <v>628</v>
      </c>
      <c r="B6" s="6">
        <v>1900000</v>
      </c>
    </row>
    <row r="7" spans="1:2" ht="30">
      <c r="A7" s="2" t="s">
        <v>629</v>
      </c>
      <c r="B7" s="7">
        <v>19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30">
      <c r="A1" s="1" t="s">
        <v>630</v>
      </c>
      <c r="B1" s="1" t="s">
        <v>1</v>
      </c>
      <c r="C1" s="1"/>
      <c r="D1" s="1"/>
    </row>
    <row r="2" spans="1:4" ht="30">
      <c r="A2" s="1" t="s">
        <v>31</v>
      </c>
      <c r="B2" s="1" t="s">
        <v>2</v>
      </c>
      <c r="C2" s="1" t="s">
        <v>579</v>
      </c>
      <c r="D2" s="1" t="s">
        <v>32</v>
      </c>
    </row>
    <row r="3" spans="1:4">
      <c r="A3" s="3" t="s">
        <v>631</v>
      </c>
      <c r="B3" s="4" t="s">
        <v>5</v>
      </c>
      <c r="C3" s="4" t="s">
        <v>5</v>
      </c>
      <c r="D3" s="4" t="s">
        <v>5</v>
      </c>
    </row>
    <row r="4" spans="1:4">
      <c r="A4" s="2" t="s">
        <v>233</v>
      </c>
      <c r="B4" s="7">
        <v>105354</v>
      </c>
      <c r="C4" s="4" t="s">
        <v>5</v>
      </c>
      <c r="D4" s="4" t="s">
        <v>5</v>
      </c>
    </row>
    <row r="5" spans="1:4" ht="30">
      <c r="A5" s="2" t="s">
        <v>234</v>
      </c>
      <c r="B5" s="4" t="s">
        <v>5</v>
      </c>
      <c r="C5" s="6">
        <v>5324</v>
      </c>
      <c r="D5" s="4" t="s">
        <v>5</v>
      </c>
    </row>
    <row r="6" spans="1:4">
      <c r="A6" s="2" t="s">
        <v>235</v>
      </c>
      <c r="B6" s="6">
        <v>1602</v>
      </c>
      <c r="C6" s="4" t="s">
        <v>5</v>
      </c>
      <c r="D6" s="4" t="s">
        <v>5</v>
      </c>
    </row>
    <row r="7" spans="1:4">
      <c r="A7" s="2" t="s">
        <v>236</v>
      </c>
      <c r="B7" s="6">
        <v>112280</v>
      </c>
      <c r="C7" s="4" t="s">
        <v>5</v>
      </c>
      <c r="D7" s="4" t="s">
        <v>5</v>
      </c>
    </row>
    <row r="8" spans="1:4">
      <c r="A8" s="2" t="s">
        <v>632</v>
      </c>
      <c r="B8" s="6">
        <v>22033</v>
      </c>
      <c r="C8" s="4" t="s">
        <v>5</v>
      </c>
      <c r="D8" s="6">
        <v>20957</v>
      </c>
    </row>
    <row r="9" spans="1:4">
      <c r="A9" s="2" t="s">
        <v>633</v>
      </c>
      <c r="B9" s="6">
        <v>-9395</v>
      </c>
      <c r="C9" s="4" t="s">
        <v>5</v>
      </c>
      <c r="D9" s="6">
        <v>-7562</v>
      </c>
    </row>
    <row r="10" spans="1:4">
      <c r="A10" s="2" t="s">
        <v>246</v>
      </c>
      <c r="B10" s="6">
        <v>12638</v>
      </c>
      <c r="C10" s="4" t="s">
        <v>5</v>
      </c>
      <c r="D10" s="6">
        <v>13395</v>
      </c>
    </row>
    <row r="11" spans="1:4">
      <c r="A11" s="2" t="s">
        <v>247</v>
      </c>
      <c r="B11" s="4" t="s">
        <v>5</v>
      </c>
      <c r="C11" s="4" t="s">
        <v>5</v>
      </c>
      <c r="D11" s="4" t="s">
        <v>5</v>
      </c>
    </row>
    <row r="12" spans="1:4">
      <c r="A12" s="3" t="s">
        <v>631</v>
      </c>
      <c r="B12" s="4" t="s">
        <v>5</v>
      </c>
      <c r="C12" s="4" t="s">
        <v>5</v>
      </c>
      <c r="D12" s="4" t="s">
        <v>5</v>
      </c>
    </row>
    <row r="13" spans="1:4">
      <c r="A13" s="2" t="s">
        <v>632</v>
      </c>
      <c r="B13" s="6">
        <v>5958</v>
      </c>
      <c r="C13" s="4" t="s">
        <v>5</v>
      </c>
      <c r="D13" s="6">
        <v>5556</v>
      </c>
    </row>
    <row r="14" spans="1:4">
      <c r="A14" s="2" t="s">
        <v>633</v>
      </c>
      <c r="B14" s="6">
        <v>-1714</v>
      </c>
      <c r="C14" s="4" t="s">
        <v>5</v>
      </c>
      <c r="D14" s="6">
        <v>-1370</v>
      </c>
    </row>
    <row r="15" spans="1:4">
      <c r="A15" s="2" t="s">
        <v>246</v>
      </c>
      <c r="B15" s="6">
        <v>4244</v>
      </c>
      <c r="C15" s="4" t="s">
        <v>5</v>
      </c>
      <c r="D15" s="6">
        <v>4186</v>
      </c>
    </row>
    <row r="16" spans="1:4">
      <c r="A16" s="2" t="s">
        <v>250</v>
      </c>
      <c r="B16" s="4" t="s">
        <v>5</v>
      </c>
      <c r="C16" s="4" t="s">
        <v>5</v>
      </c>
      <c r="D16" s="4" t="s">
        <v>5</v>
      </c>
    </row>
    <row r="17" spans="1:4">
      <c r="A17" s="3" t="s">
        <v>631</v>
      </c>
      <c r="B17" s="4" t="s">
        <v>5</v>
      </c>
      <c r="C17" s="4" t="s">
        <v>5</v>
      </c>
      <c r="D17" s="4" t="s">
        <v>5</v>
      </c>
    </row>
    <row r="18" spans="1:4">
      <c r="A18" s="2" t="s">
        <v>632</v>
      </c>
      <c r="B18" s="6">
        <v>15126</v>
      </c>
      <c r="C18" s="4" t="s">
        <v>5</v>
      </c>
      <c r="D18" s="6">
        <v>14166</v>
      </c>
    </row>
    <row r="19" spans="1:4">
      <c r="A19" s="2" t="s">
        <v>633</v>
      </c>
      <c r="B19" s="6">
        <v>-7388</v>
      </c>
      <c r="C19" s="4" t="s">
        <v>5</v>
      </c>
      <c r="D19" s="6">
        <v>-5894</v>
      </c>
    </row>
    <row r="20" spans="1:4">
      <c r="A20" s="2" t="s">
        <v>246</v>
      </c>
      <c r="B20" s="6">
        <v>7738</v>
      </c>
      <c r="C20" s="4" t="s">
        <v>5</v>
      </c>
      <c r="D20" s="6">
        <v>8272</v>
      </c>
    </row>
    <row r="21" spans="1:4">
      <c r="A21" s="2" t="s">
        <v>253</v>
      </c>
      <c r="B21" s="4" t="s">
        <v>5</v>
      </c>
      <c r="C21" s="4" t="s">
        <v>5</v>
      </c>
      <c r="D21" s="4" t="s">
        <v>5</v>
      </c>
    </row>
    <row r="22" spans="1:4">
      <c r="A22" s="3" t="s">
        <v>631</v>
      </c>
      <c r="B22" s="4" t="s">
        <v>5</v>
      </c>
      <c r="C22" s="4" t="s">
        <v>5</v>
      </c>
      <c r="D22" s="4" t="s">
        <v>5</v>
      </c>
    </row>
    <row r="23" spans="1:4">
      <c r="A23" s="2" t="s">
        <v>632</v>
      </c>
      <c r="B23" s="4">
        <v>949</v>
      </c>
      <c r="C23" s="4" t="s">
        <v>5</v>
      </c>
      <c r="D23" s="6">
        <v>1235</v>
      </c>
    </row>
    <row r="24" spans="1:4">
      <c r="A24" s="2" t="s">
        <v>633</v>
      </c>
      <c r="B24" s="4">
        <v>-293</v>
      </c>
      <c r="C24" s="4" t="s">
        <v>5</v>
      </c>
      <c r="D24" s="4">
        <v>-298</v>
      </c>
    </row>
    <row r="25" spans="1:4">
      <c r="A25" s="2" t="s">
        <v>246</v>
      </c>
      <c r="B25" s="7">
        <v>656</v>
      </c>
      <c r="C25" s="4" t="s">
        <v>5</v>
      </c>
      <c r="D25" s="7">
        <v>9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34</v>
      </c>
      <c r="B1" s="1" t="s">
        <v>2</v>
      </c>
    </row>
    <row r="2" spans="1:2" ht="45">
      <c r="A2" s="2" t="s">
        <v>635</v>
      </c>
      <c r="B2" s="4" t="s">
        <v>5</v>
      </c>
    </row>
    <row r="3" spans="1:2">
      <c r="A3" s="3" t="s">
        <v>636</v>
      </c>
      <c r="B3" s="4" t="s">
        <v>5</v>
      </c>
    </row>
    <row r="4" spans="1:2" ht="30">
      <c r="A4" s="2" t="s">
        <v>637</v>
      </c>
      <c r="B4" s="7">
        <v>2791000</v>
      </c>
    </row>
    <row r="5" spans="1:2" ht="30">
      <c r="A5" s="2" t="s">
        <v>638</v>
      </c>
      <c r="B5" s="4" t="s">
        <v>5</v>
      </c>
    </row>
    <row r="6" spans="1:2">
      <c r="A6" s="3" t="s">
        <v>636</v>
      </c>
      <c r="B6" s="4" t="s">
        <v>5</v>
      </c>
    </row>
    <row r="7" spans="1:2" ht="30">
      <c r="A7" s="2" t="s">
        <v>637</v>
      </c>
      <c r="B7" s="7">
        <v>771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39</v>
      </c>
      <c r="B1" s="8" t="s">
        <v>68</v>
      </c>
      <c r="C1" s="8"/>
      <c r="D1" s="8" t="s">
        <v>1</v>
      </c>
      <c r="E1" s="8"/>
    </row>
    <row r="2" spans="1:5" ht="30">
      <c r="A2" s="1" t="s">
        <v>31</v>
      </c>
      <c r="B2" s="1" t="s">
        <v>2</v>
      </c>
      <c r="C2" s="1" t="s">
        <v>69</v>
      </c>
      <c r="D2" s="1" t="s">
        <v>2</v>
      </c>
      <c r="E2" s="1" t="s">
        <v>69</v>
      </c>
    </row>
    <row r="3" spans="1:5">
      <c r="A3" s="2" t="s">
        <v>640</v>
      </c>
      <c r="B3" s="4" t="s">
        <v>5</v>
      </c>
      <c r="C3" s="4" t="s">
        <v>5</v>
      </c>
      <c r="D3" s="4" t="s">
        <v>5</v>
      </c>
      <c r="E3" s="4" t="s">
        <v>5</v>
      </c>
    </row>
    <row r="4" spans="1:5">
      <c r="A4" s="3" t="s">
        <v>636</v>
      </c>
      <c r="B4" s="4" t="s">
        <v>5</v>
      </c>
      <c r="C4" s="4" t="s">
        <v>5</v>
      </c>
      <c r="D4" s="4" t="s">
        <v>5</v>
      </c>
      <c r="E4" s="4" t="s">
        <v>5</v>
      </c>
    </row>
    <row r="5" spans="1:5" ht="45">
      <c r="A5" s="2" t="s">
        <v>267</v>
      </c>
      <c r="B5" s="7">
        <v>-2</v>
      </c>
      <c r="C5" s="7">
        <v>-128</v>
      </c>
      <c r="D5" s="7">
        <v>114</v>
      </c>
      <c r="E5" s="7">
        <v>-201</v>
      </c>
    </row>
    <row r="6" spans="1:5" ht="30">
      <c r="A6" s="2" t="s">
        <v>641</v>
      </c>
      <c r="B6" s="4" t="s">
        <v>5</v>
      </c>
      <c r="C6" s="4" t="s">
        <v>5</v>
      </c>
      <c r="D6" s="4" t="s">
        <v>5</v>
      </c>
      <c r="E6" s="4" t="s">
        <v>5</v>
      </c>
    </row>
    <row r="7" spans="1:5">
      <c r="A7" s="3" t="s">
        <v>636</v>
      </c>
      <c r="B7" s="4" t="s">
        <v>5</v>
      </c>
      <c r="C7" s="4" t="s">
        <v>5</v>
      </c>
      <c r="D7" s="4" t="s">
        <v>5</v>
      </c>
      <c r="E7" s="4" t="s">
        <v>5</v>
      </c>
    </row>
    <row r="8" spans="1:5" ht="45">
      <c r="A8" s="2" t="s">
        <v>269</v>
      </c>
      <c r="B8" s="4">
        <v>-90</v>
      </c>
      <c r="C8" s="4">
        <v>10</v>
      </c>
      <c r="D8" s="4">
        <v>-165</v>
      </c>
      <c r="E8" s="4">
        <v>125</v>
      </c>
    </row>
    <row r="9" spans="1:5" ht="45">
      <c r="A9" s="2" t="s">
        <v>642</v>
      </c>
      <c r="B9" s="4" t="s">
        <v>5</v>
      </c>
      <c r="C9" s="4" t="s">
        <v>5</v>
      </c>
      <c r="D9" s="4" t="s">
        <v>5</v>
      </c>
      <c r="E9" s="4" t="s">
        <v>5</v>
      </c>
    </row>
    <row r="10" spans="1:5">
      <c r="A10" s="3" t="s">
        <v>636</v>
      </c>
      <c r="B10" s="4" t="s">
        <v>5</v>
      </c>
      <c r="C10" s="4" t="s">
        <v>5</v>
      </c>
      <c r="D10" s="4" t="s">
        <v>5</v>
      </c>
      <c r="E10" s="4" t="s">
        <v>5</v>
      </c>
    </row>
    <row r="11" spans="1:5" ht="30">
      <c r="A11" s="2" t="s">
        <v>276</v>
      </c>
      <c r="B11" s="7">
        <v>-134</v>
      </c>
      <c r="C11" s="7">
        <v>-276</v>
      </c>
      <c r="D11" s="7">
        <v>-204</v>
      </c>
      <c r="E11" s="7">
        <v>25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43</v>
      </c>
      <c r="B1" s="8" t="s">
        <v>2</v>
      </c>
      <c r="C1" s="8" t="s">
        <v>32</v>
      </c>
    </row>
    <row r="2" spans="1:3" ht="30">
      <c r="A2" s="1" t="s">
        <v>31</v>
      </c>
      <c r="B2" s="8"/>
      <c r="C2" s="8"/>
    </row>
    <row r="3" spans="1:3" ht="30">
      <c r="A3" s="2" t="s">
        <v>644</v>
      </c>
      <c r="B3" s="4" t="s">
        <v>5</v>
      </c>
      <c r="C3" s="4" t="s">
        <v>5</v>
      </c>
    </row>
    <row r="4" spans="1:3">
      <c r="A4" s="3" t="s">
        <v>636</v>
      </c>
      <c r="B4" s="4" t="s">
        <v>5</v>
      </c>
      <c r="C4" s="4" t="s">
        <v>5</v>
      </c>
    </row>
    <row r="5" spans="1:3">
      <c r="A5" s="2" t="s">
        <v>645</v>
      </c>
      <c r="B5" s="7">
        <v>190</v>
      </c>
      <c r="C5" s="7">
        <v>8</v>
      </c>
    </row>
    <row r="6" spans="1:3" ht="30">
      <c r="A6" s="2" t="s">
        <v>646</v>
      </c>
      <c r="B6" s="4" t="s">
        <v>5</v>
      </c>
      <c r="C6" s="4" t="s">
        <v>5</v>
      </c>
    </row>
    <row r="7" spans="1:3">
      <c r="A7" s="3" t="s">
        <v>636</v>
      </c>
      <c r="B7" s="4" t="s">
        <v>5</v>
      </c>
      <c r="C7" s="4" t="s">
        <v>5</v>
      </c>
    </row>
    <row r="8" spans="1:3">
      <c r="A8" s="2" t="s">
        <v>647</v>
      </c>
      <c r="B8" s="4">
        <v>-196</v>
      </c>
      <c r="C8" s="4">
        <v>-511</v>
      </c>
    </row>
    <row r="9" spans="1:3" ht="30">
      <c r="A9" s="2" t="s">
        <v>648</v>
      </c>
      <c r="B9" s="4" t="s">
        <v>5</v>
      </c>
      <c r="C9" s="4" t="s">
        <v>5</v>
      </c>
    </row>
    <row r="10" spans="1:3">
      <c r="A10" s="3" t="s">
        <v>636</v>
      </c>
      <c r="B10" s="4" t="s">
        <v>5</v>
      </c>
      <c r="C10" s="4" t="s">
        <v>5</v>
      </c>
    </row>
    <row r="11" spans="1:3">
      <c r="A11" s="2" t="s">
        <v>645</v>
      </c>
      <c r="B11" s="4">
        <v>0</v>
      </c>
      <c r="C11" s="4">
        <v>95</v>
      </c>
    </row>
    <row r="12" spans="1:3" ht="30">
      <c r="A12" s="2" t="s">
        <v>649</v>
      </c>
      <c r="B12" s="4" t="s">
        <v>5</v>
      </c>
      <c r="C12" s="4" t="s">
        <v>5</v>
      </c>
    </row>
    <row r="13" spans="1:3">
      <c r="A13" s="3" t="s">
        <v>636</v>
      </c>
      <c r="B13" s="4" t="s">
        <v>5</v>
      </c>
      <c r="C13" s="4" t="s">
        <v>5</v>
      </c>
    </row>
    <row r="14" spans="1:3">
      <c r="A14" s="2" t="s">
        <v>647</v>
      </c>
      <c r="B14" s="7">
        <v>-213</v>
      </c>
      <c r="C14" s="7">
        <v>-1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15.42578125" bestFit="1" customWidth="1"/>
    <col min="3" max="4" width="12" bestFit="1" customWidth="1"/>
    <col min="5" max="8" width="12.28515625" bestFit="1" customWidth="1"/>
    <col min="9" max="9" width="31" bestFit="1" customWidth="1"/>
    <col min="10" max="10" width="23.28515625" bestFit="1" customWidth="1"/>
    <col min="11" max="11" width="12.5703125" bestFit="1" customWidth="1"/>
    <col min="12" max="12" width="14.5703125" bestFit="1" customWidth="1"/>
    <col min="13" max="15" width="27.42578125" bestFit="1" customWidth="1"/>
  </cols>
  <sheetData>
    <row r="1" spans="1:15" ht="15" customHeight="1">
      <c r="A1" s="8" t="s">
        <v>650</v>
      </c>
      <c r="B1" s="1" t="s">
        <v>1</v>
      </c>
      <c r="C1" s="1"/>
      <c r="D1" s="1"/>
      <c r="E1" s="8" t="s">
        <v>1</v>
      </c>
      <c r="F1" s="8"/>
      <c r="G1" s="8"/>
      <c r="H1" s="8"/>
      <c r="I1" s="8"/>
      <c r="J1" s="8"/>
      <c r="K1" s="8"/>
      <c r="L1" s="1"/>
      <c r="M1" s="8"/>
      <c r="N1" s="8"/>
      <c r="O1" s="8"/>
    </row>
    <row r="2" spans="1:15">
      <c r="A2" s="8"/>
      <c r="B2" s="8" t="s">
        <v>2</v>
      </c>
      <c r="C2" s="8" t="s">
        <v>651</v>
      </c>
      <c r="D2" s="1" t="s">
        <v>652</v>
      </c>
      <c r="E2" s="1" t="s">
        <v>2</v>
      </c>
      <c r="F2" s="1" t="s">
        <v>2</v>
      </c>
      <c r="G2" s="1" t="s">
        <v>2</v>
      </c>
      <c r="H2" s="1" t="s">
        <v>2</v>
      </c>
      <c r="I2" s="1" t="s">
        <v>2</v>
      </c>
      <c r="J2" s="1" t="s">
        <v>2</v>
      </c>
      <c r="K2" s="1" t="s">
        <v>2</v>
      </c>
      <c r="L2" s="1" t="s">
        <v>657</v>
      </c>
      <c r="M2" s="1" t="s">
        <v>2</v>
      </c>
      <c r="N2" s="1" t="s">
        <v>2</v>
      </c>
      <c r="O2" s="1" t="s">
        <v>2</v>
      </c>
    </row>
    <row r="3" spans="1:15">
      <c r="A3" s="8"/>
      <c r="B3" s="8"/>
      <c r="C3" s="8"/>
      <c r="D3" s="1" t="s">
        <v>653</v>
      </c>
      <c r="E3" s="192">
        <v>41671</v>
      </c>
      <c r="F3" s="192">
        <v>42036</v>
      </c>
      <c r="G3" s="192">
        <v>42401</v>
      </c>
      <c r="H3" s="192">
        <v>42767</v>
      </c>
      <c r="I3" s="1" t="s">
        <v>654</v>
      </c>
      <c r="J3" s="1" t="s">
        <v>655</v>
      </c>
      <c r="K3" s="1" t="s">
        <v>656</v>
      </c>
      <c r="L3" s="1" t="s">
        <v>656</v>
      </c>
      <c r="M3" s="1" t="s">
        <v>659</v>
      </c>
      <c r="N3" s="1" t="s">
        <v>659</v>
      </c>
      <c r="O3" s="1" t="s">
        <v>659</v>
      </c>
    </row>
    <row r="4" spans="1:15">
      <c r="A4" s="8"/>
      <c r="B4" s="8"/>
      <c r="C4" s="8"/>
      <c r="D4" s="1"/>
      <c r="E4" s="1"/>
      <c r="F4" s="1"/>
      <c r="G4" s="1"/>
      <c r="H4" s="1"/>
      <c r="I4" s="1"/>
      <c r="J4" s="1"/>
      <c r="K4" s="1"/>
      <c r="L4" s="1" t="s">
        <v>658</v>
      </c>
      <c r="M4" s="1" t="s">
        <v>660</v>
      </c>
      <c r="N4" s="1" t="s">
        <v>662</v>
      </c>
      <c r="O4" s="1" t="s">
        <v>663</v>
      </c>
    </row>
    <row r="5" spans="1:15">
      <c r="A5" s="8"/>
      <c r="B5" s="8"/>
      <c r="C5" s="8"/>
      <c r="D5" s="1"/>
      <c r="E5" s="1"/>
      <c r="F5" s="1"/>
      <c r="G5" s="1"/>
      <c r="H5" s="1"/>
      <c r="I5" s="1"/>
      <c r="J5" s="1"/>
      <c r="K5" s="1"/>
      <c r="L5" s="192">
        <v>41671</v>
      </c>
      <c r="M5" s="1" t="s">
        <v>661</v>
      </c>
      <c r="N5" s="1"/>
      <c r="O5" s="1" t="s">
        <v>660</v>
      </c>
    </row>
    <row r="6" spans="1:15">
      <c r="A6" s="8"/>
      <c r="B6" s="8"/>
      <c r="C6" s="8"/>
      <c r="D6" s="1"/>
      <c r="E6" s="1"/>
      <c r="F6" s="1"/>
      <c r="G6" s="1"/>
      <c r="H6" s="1"/>
      <c r="I6" s="1"/>
      <c r="J6" s="1"/>
      <c r="K6" s="1"/>
      <c r="L6" s="1"/>
      <c r="M6" s="1"/>
      <c r="N6" s="1"/>
      <c r="O6" s="1" t="s">
        <v>664</v>
      </c>
    </row>
    <row r="7" spans="1:15">
      <c r="A7" s="3" t="s">
        <v>665</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c r="A8" s="2" t="s">
        <v>666</v>
      </c>
      <c r="B8" s="4" t="s">
        <v>5</v>
      </c>
      <c r="C8" s="4" t="s">
        <v>5</v>
      </c>
      <c r="D8" s="4" t="s">
        <v>5</v>
      </c>
      <c r="E8" s="4" t="s">
        <v>5</v>
      </c>
      <c r="F8" s="4" t="s">
        <v>5</v>
      </c>
      <c r="G8" s="4" t="s">
        <v>5</v>
      </c>
      <c r="H8" s="4" t="s">
        <v>5</v>
      </c>
      <c r="I8" s="4" t="s">
        <v>5</v>
      </c>
      <c r="J8" s="4" t="s">
        <v>5</v>
      </c>
      <c r="K8" s="7">
        <v>100000000</v>
      </c>
      <c r="L8" s="7">
        <v>85000000</v>
      </c>
      <c r="M8" s="4" t="s">
        <v>5</v>
      </c>
      <c r="N8" s="4" t="s">
        <v>5</v>
      </c>
      <c r="O8" s="4" t="s">
        <v>5</v>
      </c>
    </row>
    <row r="9" spans="1:15" ht="30">
      <c r="A9" s="2" t="s">
        <v>667</v>
      </c>
      <c r="B9" s="5">
        <v>43039</v>
      </c>
      <c r="C9" s="4" t="s">
        <v>5</v>
      </c>
      <c r="D9" s="4" t="s">
        <v>5</v>
      </c>
      <c r="E9" s="4" t="s">
        <v>5</v>
      </c>
      <c r="F9" s="4" t="s">
        <v>5</v>
      </c>
      <c r="G9" s="4" t="s">
        <v>5</v>
      </c>
      <c r="H9" s="4" t="s">
        <v>5</v>
      </c>
      <c r="I9" s="4" t="s">
        <v>5</v>
      </c>
      <c r="J9" s="4" t="s">
        <v>5</v>
      </c>
      <c r="K9" s="4" t="s">
        <v>5</v>
      </c>
      <c r="L9" s="4" t="s">
        <v>5</v>
      </c>
      <c r="M9" s="4" t="s">
        <v>5</v>
      </c>
      <c r="N9" s="4" t="s">
        <v>5</v>
      </c>
      <c r="O9" s="4" t="s">
        <v>5</v>
      </c>
    </row>
    <row r="10" spans="1:15" ht="30">
      <c r="A10" s="2" t="s">
        <v>668</v>
      </c>
      <c r="B10" s="6">
        <v>75000000</v>
      </c>
      <c r="C10" s="4" t="s">
        <v>5</v>
      </c>
      <c r="D10" s="4" t="s">
        <v>5</v>
      </c>
      <c r="E10" s="4" t="s">
        <v>5</v>
      </c>
      <c r="F10" s="4" t="s">
        <v>5</v>
      </c>
      <c r="G10" s="4" t="s">
        <v>5</v>
      </c>
      <c r="H10" s="4" t="s">
        <v>5</v>
      </c>
      <c r="I10" s="4" t="s">
        <v>5</v>
      </c>
      <c r="J10" s="4" t="s">
        <v>5</v>
      </c>
      <c r="K10" s="4" t="s">
        <v>5</v>
      </c>
      <c r="L10" s="4" t="s">
        <v>5</v>
      </c>
      <c r="M10" s="4" t="s">
        <v>5</v>
      </c>
      <c r="N10" s="6">
        <v>13400000</v>
      </c>
      <c r="O10" s="4" t="s">
        <v>5</v>
      </c>
    </row>
    <row r="11" spans="1:15" ht="30">
      <c r="A11" s="2" t="s">
        <v>669</v>
      </c>
      <c r="B11" s="6">
        <v>93072000</v>
      </c>
      <c r="C11" s="4" t="s">
        <v>5</v>
      </c>
      <c r="D11" s="4" t="s">
        <v>5</v>
      </c>
      <c r="E11" s="4" t="s">
        <v>5</v>
      </c>
      <c r="F11" s="4" t="s">
        <v>5</v>
      </c>
      <c r="G11" s="4" t="s">
        <v>5</v>
      </c>
      <c r="H11" s="4" t="s">
        <v>5</v>
      </c>
      <c r="I11" s="4" t="s">
        <v>5</v>
      </c>
      <c r="J11" s="4" t="s">
        <v>5</v>
      </c>
      <c r="K11" s="4" t="s">
        <v>5</v>
      </c>
      <c r="L11" s="4" t="s">
        <v>5</v>
      </c>
      <c r="M11" s="4" t="s">
        <v>5</v>
      </c>
      <c r="N11" s="4" t="s">
        <v>5</v>
      </c>
      <c r="O11" s="4" t="s">
        <v>5</v>
      </c>
    </row>
    <row r="12" spans="1:15">
      <c r="A12" s="2" t="s">
        <v>670</v>
      </c>
      <c r="B12" s="4">
        <v>0</v>
      </c>
      <c r="C12" s="4" t="s">
        <v>5</v>
      </c>
      <c r="D12" s="4" t="s">
        <v>5</v>
      </c>
      <c r="E12" s="4" t="s">
        <v>5</v>
      </c>
      <c r="F12" s="4" t="s">
        <v>5</v>
      </c>
      <c r="G12" s="4" t="s">
        <v>5</v>
      </c>
      <c r="H12" s="4" t="s">
        <v>5</v>
      </c>
      <c r="I12" s="4" t="s">
        <v>5</v>
      </c>
      <c r="J12" s="4" t="s">
        <v>5</v>
      </c>
      <c r="K12" s="4" t="s">
        <v>5</v>
      </c>
      <c r="L12" s="4" t="s">
        <v>5</v>
      </c>
      <c r="M12" s="4" t="s">
        <v>5</v>
      </c>
      <c r="N12" s="6">
        <v>6964000</v>
      </c>
      <c r="O12" s="4" t="s">
        <v>5</v>
      </c>
    </row>
    <row r="13" spans="1:15">
      <c r="A13" s="2" t="s">
        <v>671</v>
      </c>
      <c r="B13" s="6">
        <v>6928000</v>
      </c>
      <c r="C13" s="4" t="s">
        <v>5</v>
      </c>
      <c r="D13" s="4" t="s">
        <v>5</v>
      </c>
      <c r="E13" s="4" t="s">
        <v>5</v>
      </c>
      <c r="F13" s="4" t="s">
        <v>5</v>
      </c>
      <c r="G13" s="4" t="s">
        <v>5</v>
      </c>
      <c r="H13" s="4" t="s">
        <v>5</v>
      </c>
      <c r="I13" s="6">
        <v>2299000</v>
      </c>
      <c r="J13" s="6">
        <v>4629000</v>
      </c>
      <c r="K13" s="4" t="s">
        <v>5</v>
      </c>
      <c r="L13" s="4" t="s">
        <v>5</v>
      </c>
      <c r="M13" s="4" t="s">
        <v>5</v>
      </c>
      <c r="N13" s="4" t="s">
        <v>5</v>
      </c>
      <c r="O13" s="4" t="s">
        <v>5</v>
      </c>
    </row>
    <row r="14" spans="1:15">
      <c r="A14" s="2" t="s">
        <v>672</v>
      </c>
      <c r="B14" s="4" t="s">
        <v>5</v>
      </c>
      <c r="C14" s="4" t="s">
        <v>5</v>
      </c>
      <c r="D14" s="4" t="s">
        <v>5</v>
      </c>
      <c r="E14" s="4" t="s">
        <v>5</v>
      </c>
      <c r="F14" s="4" t="s">
        <v>5</v>
      </c>
      <c r="G14" s="4" t="s">
        <v>5</v>
      </c>
      <c r="H14" s="4" t="s">
        <v>5</v>
      </c>
      <c r="I14" s="4" t="s">
        <v>5</v>
      </c>
      <c r="J14" s="4" t="s">
        <v>5</v>
      </c>
      <c r="K14" s="4" t="s">
        <v>5</v>
      </c>
      <c r="L14" s="4" t="s">
        <v>5</v>
      </c>
      <c r="M14" s="191">
        <v>0.01</v>
      </c>
      <c r="N14" s="4" t="s">
        <v>5</v>
      </c>
      <c r="O14" s="191">
        <v>5.0000000000000001E-3</v>
      </c>
    </row>
    <row r="15" spans="1:15" ht="30">
      <c r="A15" s="2" t="s">
        <v>673</v>
      </c>
      <c r="B15" s="191">
        <v>0.65</v>
      </c>
      <c r="C15" s="4" t="s">
        <v>5</v>
      </c>
      <c r="D15" s="4" t="s">
        <v>5</v>
      </c>
      <c r="E15" s="4" t="s">
        <v>5</v>
      </c>
      <c r="F15" s="4" t="s">
        <v>5</v>
      </c>
      <c r="G15" s="4" t="s">
        <v>5</v>
      </c>
      <c r="H15" s="4" t="s">
        <v>5</v>
      </c>
      <c r="I15" s="4" t="s">
        <v>5</v>
      </c>
      <c r="J15" s="4" t="s">
        <v>5</v>
      </c>
      <c r="K15" s="4" t="s">
        <v>5</v>
      </c>
      <c r="L15" s="4" t="s">
        <v>5</v>
      </c>
      <c r="M15" s="4" t="s">
        <v>5</v>
      </c>
      <c r="N15" s="4" t="s">
        <v>5</v>
      </c>
      <c r="O15" s="4" t="s">
        <v>5</v>
      </c>
    </row>
    <row r="16" spans="1:15">
      <c r="A16" s="2" t="s">
        <v>674</v>
      </c>
      <c r="B16" s="4">
        <v>1.25</v>
      </c>
      <c r="C16" s="4" t="s">
        <v>5</v>
      </c>
      <c r="D16" s="4" t="s">
        <v>5</v>
      </c>
      <c r="E16" s="4" t="s">
        <v>5</v>
      </c>
      <c r="F16" s="4" t="s">
        <v>5</v>
      </c>
      <c r="G16" s="4" t="s">
        <v>5</v>
      </c>
      <c r="H16" s="4" t="s">
        <v>5</v>
      </c>
      <c r="I16" s="4" t="s">
        <v>5</v>
      </c>
      <c r="J16" s="4" t="s">
        <v>5</v>
      </c>
      <c r="K16" s="4" t="s">
        <v>5</v>
      </c>
      <c r="L16" s="4" t="s">
        <v>5</v>
      </c>
      <c r="M16" s="4" t="s">
        <v>5</v>
      </c>
      <c r="N16" s="4" t="s">
        <v>5</v>
      </c>
      <c r="O16" s="4" t="s">
        <v>5</v>
      </c>
    </row>
    <row r="17" spans="1:15">
      <c r="A17" s="2" t="s">
        <v>675</v>
      </c>
      <c r="B17" s="4">
        <v>3.5</v>
      </c>
      <c r="C17" s="4" t="s">
        <v>5</v>
      </c>
      <c r="D17" s="4" t="s">
        <v>5</v>
      </c>
      <c r="E17" s="4" t="s">
        <v>5</v>
      </c>
      <c r="F17" s="4" t="s">
        <v>5</v>
      </c>
      <c r="G17" s="4" t="s">
        <v>5</v>
      </c>
      <c r="H17" s="4" t="s">
        <v>5</v>
      </c>
      <c r="I17" s="4" t="s">
        <v>5</v>
      </c>
      <c r="J17" s="4" t="s">
        <v>5</v>
      </c>
      <c r="K17" s="4" t="s">
        <v>5</v>
      </c>
      <c r="L17" s="4" t="s">
        <v>5</v>
      </c>
      <c r="M17" s="4" t="s">
        <v>5</v>
      </c>
      <c r="N17" s="4" t="s">
        <v>5</v>
      </c>
      <c r="O17" s="4" t="s">
        <v>5</v>
      </c>
    </row>
    <row r="18" spans="1:15" ht="45">
      <c r="A18" s="2" t="s">
        <v>676</v>
      </c>
      <c r="B18" s="6">
        <v>30000000</v>
      </c>
      <c r="C18" s="4" t="s">
        <v>5</v>
      </c>
      <c r="D18" s="4" t="s">
        <v>5</v>
      </c>
      <c r="E18" s="4" t="s">
        <v>5</v>
      </c>
      <c r="F18" s="4" t="s">
        <v>5</v>
      </c>
      <c r="G18" s="4" t="s">
        <v>5</v>
      </c>
      <c r="H18" s="4" t="s">
        <v>5</v>
      </c>
      <c r="I18" s="4" t="s">
        <v>5</v>
      </c>
      <c r="J18" s="4" t="s">
        <v>5</v>
      </c>
      <c r="K18" s="4" t="s">
        <v>5</v>
      </c>
      <c r="L18" s="4" t="s">
        <v>5</v>
      </c>
      <c r="M18" s="4" t="s">
        <v>5</v>
      </c>
      <c r="N18" s="4" t="s">
        <v>5</v>
      </c>
      <c r="O18" s="4" t="s">
        <v>5</v>
      </c>
    </row>
    <row r="19" spans="1:15" ht="30">
      <c r="A19" s="2" t="s">
        <v>677</v>
      </c>
      <c r="B19" s="4" t="s">
        <v>5</v>
      </c>
      <c r="C19" s="4" t="s">
        <v>5</v>
      </c>
      <c r="D19" s="6">
        <v>684000</v>
      </c>
      <c r="E19" s="4" t="s">
        <v>5</v>
      </c>
      <c r="F19" s="4" t="s">
        <v>5</v>
      </c>
      <c r="G19" s="4" t="s">
        <v>5</v>
      </c>
      <c r="H19" s="4" t="s">
        <v>5</v>
      </c>
      <c r="I19" s="4" t="s">
        <v>5</v>
      </c>
      <c r="J19" s="4" t="s">
        <v>5</v>
      </c>
      <c r="K19" s="4" t="s">
        <v>5</v>
      </c>
      <c r="L19" s="4" t="s">
        <v>5</v>
      </c>
      <c r="M19" s="4" t="s">
        <v>5</v>
      </c>
      <c r="N19" s="4" t="s">
        <v>5</v>
      </c>
      <c r="O19" s="4" t="s">
        <v>5</v>
      </c>
    </row>
    <row r="20" spans="1:15">
      <c r="A20" s="2" t="s">
        <v>678</v>
      </c>
      <c r="B20" s="5">
        <v>40568</v>
      </c>
      <c r="C20" s="4" t="s">
        <v>5</v>
      </c>
      <c r="D20" s="4" t="s">
        <v>5</v>
      </c>
      <c r="E20" s="4" t="s">
        <v>5</v>
      </c>
      <c r="F20" s="4" t="s">
        <v>5</v>
      </c>
      <c r="G20" s="4" t="s">
        <v>5</v>
      </c>
      <c r="H20" s="4" t="s">
        <v>5</v>
      </c>
      <c r="I20" s="4" t="s">
        <v>5</v>
      </c>
      <c r="J20" s="4" t="s">
        <v>5</v>
      </c>
      <c r="K20" s="4" t="s">
        <v>5</v>
      </c>
      <c r="L20" s="4" t="s">
        <v>5</v>
      </c>
      <c r="M20" s="4" t="s">
        <v>5</v>
      </c>
      <c r="N20" s="4" t="s">
        <v>5</v>
      </c>
      <c r="O20" s="4" t="s">
        <v>5</v>
      </c>
    </row>
    <row r="21" spans="1:15">
      <c r="A21" s="2" t="s">
        <v>679</v>
      </c>
      <c r="B21" s="6">
        <v>150000000</v>
      </c>
      <c r="C21" s="4" t="s">
        <v>5</v>
      </c>
      <c r="D21" s="4" t="s">
        <v>5</v>
      </c>
      <c r="E21" s="4" t="s">
        <v>5</v>
      </c>
      <c r="F21" s="4" t="s">
        <v>5</v>
      </c>
      <c r="G21" s="4" t="s">
        <v>5</v>
      </c>
      <c r="H21" s="4" t="s">
        <v>5</v>
      </c>
      <c r="I21" s="4" t="s">
        <v>5</v>
      </c>
      <c r="J21" s="4" t="s">
        <v>5</v>
      </c>
      <c r="K21" s="4" t="s">
        <v>5</v>
      </c>
      <c r="L21" s="4" t="s">
        <v>5</v>
      </c>
      <c r="M21" s="4" t="s">
        <v>5</v>
      </c>
      <c r="N21" s="4" t="s">
        <v>5</v>
      </c>
      <c r="O21" s="4" t="s">
        <v>5</v>
      </c>
    </row>
    <row r="22" spans="1:15">
      <c r="A22" s="2" t="s">
        <v>589</v>
      </c>
      <c r="B22" s="191">
        <v>7.8799999999999995E-2</v>
      </c>
      <c r="C22" s="4" t="s">
        <v>5</v>
      </c>
      <c r="D22" s="4" t="s">
        <v>5</v>
      </c>
      <c r="E22" s="4" t="s">
        <v>5</v>
      </c>
      <c r="F22" s="4" t="s">
        <v>5</v>
      </c>
      <c r="G22" s="4" t="s">
        <v>5</v>
      </c>
      <c r="H22" s="4" t="s">
        <v>5</v>
      </c>
      <c r="I22" s="4" t="s">
        <v>5</v>
      </c>
      <c r="J22" s="4" t="s">
        <v>5</v>
      </c>
      <c r="K22" s="4" t="s">
        <v>5</v>
      </c>
      <c r="L22" s="4" t="s">
        <v>5</v>
      </c>
      <c r="M22" s="4" t="s">
        <v>5</v>
      </c>
      <c r="N22" s="4" t="s">
        <v>5</v>
      </c>
      <c r="O22" s="4" t="s">
        <v>5</v>
      </c>
    </row>
    <row r="23" spans="1:15" ht="30">
      <c r="A23" s="2" t="s">
        <v>680</v>
      </c>
      <c r="B23" s="191">
        <v>0.98550000000000004</v>
      </c>
      <c r="C23" s="4" t="s">
        <v>5</v>
      </c>
      <c r="D23" s="4" t="s">
        <v>5</v>
      </c>
      <c r="E23" s="4" t="s">
        <v>5</v>
      </c>
      <c r="F23" s="4" t="s">
        <v>5</v>
      </c>
      <c r="G23" s="4" t="s">
        <v>5</v>
      </c>
      <c r="H23" s="4" t="s">
        <v>5</v>
      </c>
      <c r="I23" s="4" t="s">
        <v>5</v>
      </c>
      <c r="J23" s="4" t="s">
        <v>5</v>
      </c>
      <c r="K23" s="4" t="s">
        <v>5</v>
      </c>
      <c r="L23" s="4" t="s">
        <v>5</v>
      </c>
      <c r="M23" s="4" t="s">
        <v>5</v>
      </c>
      <c r="N23" s="4" t="s">
        <v>5</v>
      </c>
      <c r="O23" s="4" t="s">
        <v>5</v>
      </c>
    </row>
    <row r="24" spans="1:15" ht="30">
      <c r="A24" s="2" t="s">
        <v>681</v>
      </c>
      <c r="B24" s="4" t="s">
        <v>5</v>
      </c>
      <c r="C24" s="4" t="s">
        <v>5</v>
      </c>
      <c r="D24" s="4" t="s">
        <v>5</v>
      </c>
      <c r="E24" s="191">
        <v>0.35</v>
      </c>
      <c r="F24" s="4" t="s">
        <v>5</v>
      </c>
      <c r="G24" s="4" t="s">
        <v>5</v>
      </c>
      <c r="H24" s="4" t="s">
        <v>5</v>
      </c>
      <c r="I24" s="4" t="s">
        <v>5</v>
      </c>
      <c r="J24" s="4" t="s">
        <v>5</v>
      </c>
      <c r="K24" s="4" t="s">
        <v>5</v>
      </c>
      <c r="L24" s="4" t="s">
        <v>5</v>
      </c>
      <c r="M24" s="4" t="s">
        <v>5</v>
      </c>
      <c r="N24" s="4" t="s">
        <v>5</v>
      </c>
      <c r="O24" s="4" t="s">
        <v>5</v>
      </c>
    </row>
    <row r="25" spans="1:15" ht="30">
      <c r="A25" s="2" t="s">
        <v>682</v>
      </c>
      <c r="B25" s="4" t="s">
        <v>5</v>
      </c>
      <c r="C25" s="4" t="s">
        <v>5</v>
      </c>
      <c r="D25" s="4" t="s">
        <v>5</v>
      </c>
      <c r="E25" s="191">
        <v>1.0788</v>
      </c>
      <c r="F25" s="191">
        <v>1.0394000000000001</v>
      </c>
      <c r="G25" s="191">
        <v>1.0197000000000001</v>
      </c>
      <c r="H25" s="191">
        <v>1</v>
      </c>
      <c r="I25" s="4" t="s">
        <v>5</v>
      </c>
      <c r="J25" s="4" t="s">
        <v>5</v>
      </c>
      <c r="K25" s="4" t="s">
        <v>5</v>
      </c>
      <c r="L25" s="4" t="s">
        <v>5</v>
      </c>
      <c r="M25" s="4" t="s">
        <v>5</v>
      </c>
      <c r="N25" s="4" t="s">
        <v>5</v>
      </c>
      <c r="O25" s="4" t="s">
        <v>5</v>
      </c>
    </row>
    <row r="26" spans="1:15" ht="30">
      <c r="A26" s="2" t="s">
        <v>683</v>
      </c>
      <c r="B26" s="191">
        <v>1.01</v>
      </c>
      <c r="C26" s="4" t="s">
        <v>5</v>
      </c>
      <c r="D26" s="4" t="s">
        <v>5</v>
      </c>
      <c r="E26" s="4" t="s">
        <v>5</v>
      </c>
      <c r="F26" s="4" t="s">
        <v>5</v>
      </c>
      <c r="G26" s="4" t="s">
        <v>5</v>
      </c>
      <c r="H26" s="4" t="s">
        <v>5</v>
      </c>
      <c r="I26" s="4" t="s">
        <v>5</v>
      </c>
      <c r="J26" s="4" t="s">
        <v>5</v>
      </c>
      <c r="K26" s="4" t="s">
        <v>5</v>
      </c>
      <c r="L26" s="4" t="s">
        <v>5</v>
      </c>
      <c r="M26" s="4" t="s">
        <v>5</v>
      </c>
      <c r="N26" s="4" t="s">
        <v>5</v>
      </c>
      <c r="O26" s="4" t="s">
        <v>5</v>
      </c>
    </row>
    <row r="27" spans="1:15" ht="30">
      <c r="A27" s="2" t="s">
        <v>684</v>
      </c>
      <c r="B27" s="4" t="s">
        <v>5</v>
      </c>
      <c r="C27" s="6">
        <v>150000000</v>
      </c>
      <c r="D27" s="4" t="s">
        <v>5</v>
      </c>
      <c r="E27" s="4" t="s">
        <v>5</v>
      </c>
      <c r="F27" s="4" t="s">
        <v>5</v>
      </c>
      <c r="G27" s="4" t="s">
        <v>5</v>
      </c>
      <c r="H27" s="4" t="s">
        <v>5</v>
      </c>
      <c r="I27" s="4" t="s">
        <v>5</v>
      </c>
      <c r="J27" s="4" t="s">
        <v>5</v>
      </c>
      <c r="K27" s="4" t="s">
        <v>5</v>
      </c>
      <c r="L27" s="4" t="s">
        <v>5</v>
      </c>
      <c r="M27" s="4" t="s">
        <v>5</v>
      </c>
      <c r="N27" s="4" t="s">
        <v>5</v>
      </c>
      <c r="O27" s="4" t="s">
        <v>5</v>
      </c>
    </row>
    <row r="28" spans="1:15">
      <c r="A28" s="2" t="s">
        <v>685</v>
      </c>
      <c r="B28" s="6">
        <v>6872000</v>
      </c>
      <c r="C28" s="4" t="s">
        <v>5</v>
      </c>
      <c r="D28" s="4" t="s">
        <v>5</v>
      </c>
      <c r="E28" s="4" t="s">
        <v>5</v>
      </c>
      <c r="F28" s="4" t="s">
        <v>5</v>
      </c>
      <c r="G28" s="4" t="s">
        <v>5</v>
      </c>
      <c r="H28" s="4" t="s">
        <v>5</v>
      </c>
      <c r="I28" s="4" t="s">
        <v>5</v>
      </c>
      <c r="J28" s="4" t="s">
        <v>5</v>
      </c>
      <c r="K28" s="4" t="s">
        <v>5</v>
      </c>
      <c r="L28" s="4" t="s">
        <v>5</v>
      </c>
      <c r="M28" s="4" t="s">
        <v>5</v>
      </c>
      <c r="N28" s="4" t="s">
        <v>5</v>
      </c>
      <c r="O28" s="4" t="s">
        <v>5</v>
      </c>
    </row>
    <row r="29" spans="1:15" ht="30">
      <c r="A29" s="2" t="s">
        <v>686</v>
      </c>
      <c r="B29" s="4">
        <v>0</v>
      </c>
      <c r="C29" s="4" t="s">
        <v>5</v>
      </c>
      <c r="D29" s="4" t="s">
        <v>5</v>
      </c>
      <c r="E29" s="4" t="s">
        <v>5</v>
      </c>
      <c r="F29" s="4" t="s">
        <v>5</v>
      </c>
      <c r="G29" s="4" t="s">
        <v>5</v>
      </c>
      <c r="H29" s="4" t="s">
        <v>5</v>
      </c>
      <c r="I29" s="4" t="s">
        <v>5</v>
      </c>
      <c r="J29" s="4" t="s">
        <v>5</v>
      </c>
      <c r="K29" s="4" t="s">
        <v>5</v>
      </c>
      <c r="L29" s="4" t="s">
        <v>5</v>
      </c>
      <c r="M29" s="4" t="s">
        <v>5</v>
      </c>
      <c r="N29" s="4" t="s">
        <v>5</v>
      </c>
      <c r="O29" s="4" t="s">
        <v>5</v>
      </c>
    </row>
    <row r="30" spans="1:15">
      <c r="A30" s="2" t="s">
        <v>687</v>
      </c>
      <c r="B30" s="6">
        <v>991000</v>
      </c>
      <c r="C30" s="4" t="s">
        <v>5</v>
      </c>
      <c r="D30" s="4" t="s">
        <v>5</v>
      </c>
      <c r="E30" s="4" t="s">
        <v>5</v>
      </c>
      <c r="F30" s="4" t="s">
        <v>5</v>
      </c>
      <c r="G30" s="4" t="s">
        <v>5</v>
      </c>
      <c r="H30" s="4" t="s">
        <v>5</v>
      </c>
      <c r="I30" s="4" t="s">
        <v>5</v>
      </c>
      <c r="J30" s="4" t="s">
        <v>5</v>
      </c>
      <c r="K30" s="4" t="s">
        <v>5</v>
      </c>
      <c r="L30" s="4" t="s">
        <v>5</v>
      </c>
      <c r="M30" s="4" t="s">
        <v>5</v>
      </c>
      <c r="N30" s="4" t="s">
        <v>5</v>
      </c>
      <c r="O30" s="4" t="s">
        <v>5</v>
      </c>
    </row>
    <row r="31" spans="1:15">
      <c r="A31" s="2" t="s">
        <v>688</v>
      </c>
      <c r="B31" s="7">
        <v>0</v>
      </c>
      <c r="C31" s="4" t="s">
        <v>5</v>
      </c>
      <c r="D31" s="4" t="s">
        <v>5</v>
      </c>
      <c r="E31" s="4" t="s">
        <v>5</v>
      </c>
      <c r="F31" s="4" t="s">
        <v>5</v>
      </c>
      <c r="G31" s="4" t="s">
        <v>5</v>
      </c>
      <c r="H31" s="4" t="s">
        <v>5</v>
      </c>
      <c r="I31" s="4" t="s">
        <v>5</v>
      </c>
      <c r="J31" s="4" t="s">
        <v>5</v>
      </c>
      <c r="K31" s="4" t="s">
        <v>5</v>
      </c>
      <c r="L31" s="4" t="s">
        <v>5</v>
      </c>
      <c r="M31" s="4" t="s">
        <v>5</v>
      </c>
      <c r="N31" s="4" t="s">
        <v>5</v>
      </c>
      <c r="O31" s="4" t="s">
        <v>5</v>
      </c>
    </row>
  </sheetData>
  <mergeCells count="6">
    <mergeCell ref="A1:A6"/>
    <mergeCell ref="E1:H1"/>
    <mergeCell ref="I1:K1"/>
    <mergeCell ref="M1:O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689</v>
      </c>
      <c r="B1" s="1" t="s">
        <v>1</v>
      </c>
    </row>
    <row r="2" spans="1:2">
      <c r="A2" s="8"/>
      <c r="B2" s="1" t="s">
        <v>2</v>
      </c>
    </row>
    <row r="3" spans="1:2" ht="30">
      <c r="A3" s="3" t="s">
        <v>309</v>
      </c>
      <c r="B3" s="4" t="s">
        <v>5</v>
      </c>
    </row>
    <row r="4" spans="1:2" ht="30">
      <c r="A4" s="2" t="s">
        <v>690</v>
      </c>
      <c r="B4" s="7">
        <v>11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8" t="s">
        <v>68</v>
      </c>
      <c r="C1" s="8"/>
      <c r="D1" s="8" t="s">
        <v>1</v>
      </c>
      <c r="E1" s="8"/>
    </row>
    <row r="2" spans="1:5" ht="30">
      <c r="A2" s="1" t="s">
        <v>31</v>
      </c>
      <c r="B2" s="1" t="s">
        <v>2</v>
      </c>
      <c r="C2" s="1" t="s">
        <v>69</v>
      </c>
      <c r="D2" s="1" t="s">
        <v>2</v>
      </c>
      <c r="E2" s="1" t="s">
        <v>69</v>
      </c>
    </row>
    <row r="3" spans="1:5">
      <c r="A3" s="2" t="s">
        <v>561</v>
      </c>
      <c r="B3" s="4" t="s">
        <v>5</v>
      </c>
      <c r="C3" s="4" t="s">
        <v>5</v>
      </c>
      <c r="D3" s="4" t="s">
        <v>5</v>
      </c>
      <c r="E3" s="4" t="s">
        <v>5</v>
      </c>
    </row>
    <row r="4" spans="1:5" ht="30">
      <c r="A4" s="3" t="s">
        <v>692</v>
      </c>
      <c r="B4" s="4" t="s">
        <v>5</v>
      </c>
      <c r="C4" s="4" t="s">
        <v>5</v>
      </c>
      <c r="D4" s="4" t="s">
        <v>5</v>
      </c>
      <c r="E4" s="4" t="s">
        <v>5</v>
      </c>
    </row>
    <row r="5" spans="1:5">
      <c r="A5" s="2" t="s">
        <v>314</v>
      </c>
      <c r="B5" s="7">
        <v>610</v>
      </c>
      <c r="C5" s="7">
        <v>623</v>
      </c>
      <c r="D5" s="7">
        <v>1863</v>
      </c>
      <c r="E5" s="7">
        <v>1869</v>
      </c>
    </row>
    <row r="6" spans="1:5">
      <c r="A6" s="2" t="s">
        <v>315</v>
      </c>
      <c r="B6" s="6">
        <v>2472</v>
      </c>
      <c r="C6" s="6">
        <v>2481</v>
      </c>
      <c r="D6" s="6">
        <v>7299</v>
      </c>
      <c r="E6" s="6">
        <v>7443</v>
      </c>
    </row>
    <row r="7" spans="1:5">
      <c r="A7" s="2" t="s">
        <v>316</v>
      </c>
      <c r="B7" s="6">
        <v>-3155</v>
      </c>
      <c r="C7" s="6">
        <v>-2803</v>
      </c>
      <c r="D7" s="6">
        <v>-9469</v>
      </c>
      <c r="E7" s="6">
        <v>-8410</v>
      </c>
    </row>
    <row r="8" spans="1:5">
      <c r="A8" s="2" t="s">
        <v>321</v>
      </c>
      <c r="B8" s="6">
        <v>1720</v>
      </c>
      <c r="C8" s="6">
        <v>1558</v>
      </c>
      <c r="D8" s="6">
        <v>4879</v>
      </c>
      <c r="E8" s="6">
        <v>4675</v>
      </c>
    </row>
    <row r="9" spans="1:5">
      <c r="A9" s="2" t="s">
        <v>322</v>
      </c>
      <c r="B9" s="6">
        <v>1647</v>
      </c>
      <c r="C9" s="6">
        <v>1859</v>
      </c>
      <c r="D9" s="6">
        <v>4572</v>
      </c>
      <c r="E9" s="6">
        <v>5577</v>
      </c>
    </row>
    <row r="10" spans="1:5" ht="30">
      <c r="A10" s="2" t="s">
        <v>564</v>
      </c>
      <c r="B10" s="4" t="s">
        <v>5</v>
      </c>
      <c r="C10" s="4" t="s">
        <v>5</v>
      </c>
      <c r="D10" s="4" t="s">
        <v>5</v>
      </c>
      <c r="E10" s="4" t="s">
        <v>5</v>
      </c>
    </row>
    <row r="11" spans="1:5" ht="30">
      <c r="A11" s="3" t="s">
        <v>692</v>
      </c>
      <c r="B11" s="4" t="s">
        <v>5</v>
      </c>
      <c r="C11" s="4" t="s">
        <v>5</v>
      </c>
      <c r="D11" s="4" t="s">
        <v>5</v>
      </c>
      <c r="E11" s="4" t="s">
        <v>5</v>
      </c>
    </row>
    <row r="12" spans="1:5">
      <c r="A12" s="2" t="s">
        <v>315</v>
      </c>
      <c r="B12" s="4">
        <v>66</v>
      </c>
      <c r="C12" s="4">
        <v>78</v>
      </c>
      <c r="D12" s="4">
        <v>191</v>
      </c>
      <c r="E12" s="4">
        <v>234</v>
      </c>
    </row>
    <row r="13" spans="1:5">
      <c r="A13" s="2" t="s">
        <v>322</v>
      </c>
      <c r="B13" s="4">
        <v>99</v>
      </c>
      <c r="C13" s="4">
        <v>114</v>
      </c>
      <c r="D13" s="4">
        <v>267</v>
      </c>
      <c r="E13" s="4">
        <v>341</v>
      </c>
    </row>
    <row r="14" spans="1:5">
      <c r="A14" s="2" t="s">
        <v>325</v>
      </c>
      <c r="B14" s="7">
        <v>33</v>
      </c>
      <c r="C14" s="7">
        <v>36</v>
      </c>
      <c r="D14" s="7">
        <v>76</v>
      </c>
      <c r="E14" s="7">
        <v>1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6" width="16.42578125" bestFit="1" customWidth="1"/>
    <col min="7" max="9" width="13.28515625" bestFit="1" customWidth="1"/>
  </cols>
  <sheetData>
    <row r="1" spans="1:9" ht="15" customHeight="1">
      <c r="A1" s="8" t="s">
        <v>693</v>
      </c>
      <c r="B1" s="8" t="s">
        <v>68</v>
      </c>
      <c r="C1" s="8"/>
      <c r="D1" s="8" t="s">
        <v>1</v>
      </c>
      <c r="E1" s="8"/>
      <c r="F1" s="1" t="s">
        <v>694</v>
      </c>
      <c r="G1" s="8" t="s">
        <v>1</v>
      </c>
      <c r="H1" s="8"/>
      <c r="I1" s="1"/>
    </row>
    <row r="2" spans="1:9">
      <c r="A2" s="8"/>
      <c r="B2" s="8" t="s">
        <v>2</v>
      </c>
      <c r="C2" s="8" t="s">
        <v>69</v>
      </c>
      <c r="D2" s="8" t="s">
        <v>2</v>
      </c>
      <c r="E2" s="8" t="s">
        <v>69</v>
      </c>
      <c r="F2" s="8" t="s">
        <v>32</v>
      </c>
      <c r="G2" s="1" t="s">
        <v>2</v>
      </c>
      <c r="H2" s="1" t="s">
        <v>69</v>
      </c>
      <c r="I2" s="1" t="s">
        <v>696</v>
      </c>
    </row>
    <row r="3" spans="1:9">
      <c r="A3" s="8"/>
      <c r="B3" s="8"/>
      <c r="C3" s="8"/>
      <c r="D3" s="8"/>
      <c r="E3" s="8"/>
      <c r="F3" s="8"/>
      <c r="G3" s="1" t="s">
        <v>695</v>
      </c>
      <c r="H3" s="1" t="s">
        <v>695</v>
      </c>
      <c r="I3" s="1" t="s">
        <v>695</v>
      </c>
    </row>
    <row r="4" spans="1:9">
      <c r="A4" s="8"/>
      <c r="B4" s="8"/>
      <c r="C4" s="8"/>
      <c r="D4" s="8"/>
      <c r="E4" s="8"/>
      <c r="F4" s="8"/>
      <c r="G4" s="1"/>
      <c r="H4" s="1"/>
      <c r="I4" s="1" t="s">
        <v>697</v>
      </c>
    </row>
    <row r="5" spans="1:9" ht="45">
      <c r="A5" s="3" t="s">
        <v>698</v>
      </c>
      <c r="B5" s="4" t="s">
        <v>5</v>
      </c>
      <c r="C5" s="4" t="s">
        <v>5</v>
      </c>
      <c r="D5" s="4" t="s">
        <v>5</v>
      </c>
      <c r="E5" s="4" t="s">
        <v>5</v>
      </c>
      <c r="F5" s="4" t="s">
        <v>5</v>
      </c>
      <c r="G5" s="4" t="s">
        <v>5</v>
      </c>
      <c r="H5" s="4" t="s">
        <v>5</v>
      </c>
      <c r="I5" s="4" t="s">
        <v>5</v>
      </c>
    </row>
    <row r="6" spans="1:9" ht="45">
      <c r="A6" s="2" t="s">
        <v>699</v>
      </c>
      <c r="B6" s="6">
        <v>16000</v>
      </c>
      <c r="C6" s="6">
        <v>275000</v>
      </c>
      <c r="D6" s="6">
        <v>16000</v>
      </c>
      <c r="E6" s="6">
        <v>275000</v>
      </c>
      <c r="F6" s="4" t="s">
        <v>5</v>
      </c>
      <c r="G6" s="4" t="s">
        <v>5</v>
      </c>
      <c r="H6" s="4" t="s">
        <v>5</v>
      </c>
      <c r="I6" s="4" t="s">
        <v>5</v>
      </c>
    </row>
    <row r="7" spans="1:9" ht="30">
      <c r="A7" s="2" t="s">
        <v>700</v>
      </c>
      <c r="B7" s="4" t="s">
        <v>5</v>
      </c>
      <c r="C7" s="4" t="s">
        <v>5</v>
      </c>
      <c r="D7" s="4" t="s">
        <v>5</v>
      </c>
      <c r="E7" s="4" t="s">
        <v>5</v>
      </c>
      <c r="F7" s="4" t="s">
        <v>5</v>
      </c>
      <c r="G7" s="4" t="s">
        <v>5</v>
      </c>
      <c r="H7" s="4" t="s">
        <v>5</v>
      </c>
      <c r="I7" s="6">
        <v>1250000</v>
      </c>
    </row>
    <row r="8" spans="1:9" ht="30">
      <c r="A8" s="2" t="s">
        <v>701</v>
      </c>
      <c r="B8" s="4" t="s">
        <v>5</v>
      </c>
      <c r="C8" s="4" t="s">
        <v>5</v>
      </c>
      <c r="D8" s="4" t="s">
        <v>5</v>
      </c>
      <c r="E8" s="4" t="s">
        <v>5</v>
      </c>
      <c r="F8" s="4" t="s">
        <v>5</v>
      </c>
      <c r="G8" s="6">
        <v>159594</v>
      </c>
      <c r="H8" s="6">
        <v>30798</v>
      </c>
      <c r="I8" s="4" t="s">
        <v>5</v>
      </c>
    </row>
    <row r="9" spans="1:9" ht="30">
      <c r="A9" s="2" t="s">
        <v>702</v>
      </c>
      <c r="B9" s="4" t="s">
        <v>5</v>
      </c>
      <c r="C9" s="4" t="s">
        <v>5</v>
      </c>
      <c r="D9" s="4" t="s">
        <v>5</v>
      </c>
      <c r="E9" s="4" t="s">
        <v>5</v>
      </c>
      <c r="F9" s="6">
        <v>58539</v>
      </c>
      <c r="G9" s="4" t="s">
        <v>5</v>
      </c>
      <c r="H9" s="4" t="s">
        <v>5</v>
      </c>
      <c r="I9"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98</v>
      </c>
      <c r="B1" s="8" t="s">
        <v>68</v>
      </c>
      <c r="C1" s="8"/>
      <c r="D1" s="8"/>
      <c r="E1" s="8"/>
      <c r="F1" s="8" t="s">
        <v>1</v>
      </c>
      <c r="G1" s="8"/>
      <c r="H1" s="8"/>
      <c r="I1" s="8"/>
    </row>
    <row r="2" spans="1:9" ht="30">
      <c r="A2" s="1" t="s">
        <v>31</v>
      </c>
      <c r="B2" s="8" t="s">
        <v>2</v>
      </c>
      <c r="C2" s="8"/>
      <c r="D2" s="8" t="s">
        <v>69</v>
      </c>
      <c r="E2" s="8"/>
      <c r="F2" s="8" t="s">
        <v>2</v>
      </c>
      <c r="G2" s="8"/>
      <c r="H2" s="8" t="s">
        <v>69</v>
      </c>
      <c r="I2" s="8"/>
    </row>
    <row r="3" spans="1:9">
      <c r="A3" s="2" t="s">
        <v>88</v>
      </c>
      <c r="B3" s="7">
        <v>6664</v>
      </c>
      <c r="C3" s="4"/>
      <c r="D3" s="7">
        <v>9579</v>
      </c>
      <c r="E3" s="4"/>
      <c r="F3" s="7">
        <v>20806</v>
      </c>
      <c r="G3" s="4"/>
      <c r="H3" s="7">
        <v>26267</v>
      </c>
      <c r="I3" s="4"/>
    </row>
    <row r="4" spans="1:9" ht="30">
      <c r="A4" s="3" t="s">
        <v>99</v>
      </c>
      <c r="B4" s="4" t="s">
        <v>5</v>
      </c>
      <c r="C4" s="4"/>
      <c r="D4" s="4" t="s">
        <v>5</v>
      </c>
      <c r="E4" s="4"/>
      <c r="F4" s="4" t="s">
        <v>5</v>
      </c>
      <c r="G4" s="4"/>
      <c r="H4" s="4" t="s">
        <v>5</v>
      </c>
      <c r="I4" s="4"/>
    </row>
    <row r="5" spans="1:9" ht="30">
      <c r="A5" s="2" t="s">
        <v>100</v>
      </c>
      <c r="B5" s="4">
        <v>871</v>
      </c>
      <c r="C5" s="4"/>
      <c r="D5" s="6">
        <v>2628</v>
      </c>
      <c r="E5" s="4"/>
      <c r="F5" s="6">
        <v>3806</v>
      </c>
      <c r="G5" s="4"/>
      <c r="H5" s="4">
        <v>-49</v>
      </c>
      <c r="I5" s="4"/>
    </row>
    <row r="6" spans="1:9" ht="45">
      <c r="A6" s="2" t="s">
        <v>101</v>
      </c>
      <c r="B6" s="4">
        <v>88</v>
      </c>
      <c r="C6" s="10" t="s">
        <v>102</v>
      </c>
      <c r="D6" s="4">
        <v>-138</v>
      </c>
      <c r="E6" s="10" t="s">
        <v>102</v>
      </c>
      <c r="F6" s="4">
        <v>279</v>
      </c>
      <c r="G6" s="10" t="s">
        <v>102</v>
      </c>
      <c r="H6" s="4">
        <v>-326</v>
      </c>
      <c r="I6" s="10" t="s">
        <v>102</v>
      </c>
    </row>
    <row r="7" spans="1:9" ht="30">
      <c r="A7" s="2" t="s">
        <v>103</v>
      </c>
      <c r="B7" s="4">
        <v>-11</v>
      </c>
      <c r="C7" s="4"/>
      <c r="D7" s="4">
        <v>-24</v>
      </c>
      <c r="E7" s="4"/>
      <c r="F7" s="4">
        <v>-131</v>
      </c>
      <c r="G7" s="4"/>
      <c r="H7" s="4">
        <v>9</v>
      </c>
      <c r="I7" s="4"/>
    </row>
    <row r="8" spans="1:9" ht="30">
      <c r="A8" s="3" t="s">
        <v>104</v>
      </c>
      <c r="B8" s="4" t="s">
        <v>5</v>
      </c>
      <c r="C8" s="4"/>
      <c r="D8" s="4" t="s">
        <v>5</v>
      </c>
      <c r="E8" s="4"/>
      <c r="F8" s="4" t="s">
        <v>5</v>
      </c>
      <c r="G8" s="4"/>
      <c r="H8" s="4" t="s">
        <v>5</v>
      </c>
      <c r="I8" s="4"/>
    </row>
    <row r="9" spans="1:9" ht="30">
      <c r="A9" s="2" t="s">
        <v>105</v>
      </c>
      <c r="B9" s="4">
        <v>262</v>
      </c>
      <c r="C9" s="10" t="s">
        <v>102</v>
      </c>
      <c r="D9" s="4">
        <v>194</v>
      </c>
      <c r="E9" s="10" t="s">
        <v>102</v>
      </c>
      <c r="F9" s="4">
        <v>120</v>
      </c>
      <c r="G9" s="10" t="s">
        <v>102</v>
      </c>
      <c r="H9" s="4">
        <v>489</v>
      </c>
      <c r="I9" s="10" t="s">
        <v>102</v>
      </c>
    </row>
    <row r="10" spans="1:9" ht="45">
      <c r="A10" s="2" t="s">
        <v>106</v>
      </c>
      <c r="B10" s="4">
        <v>-36</v>
      </c>
      <c r="C10" s="10" t="s">
        <v>102</v>
      </c>
      <c r="D10" s="4">
        <v>-253</v>
      </c>
      <c r="E10" s="10" t="s">
        <v>102</v>
      </c>
      <c r="F10" s="4">
        <v>-998</v>
      </c>
      <c r="G10" s="10" t="s">
        <v>102</v>
      </c>
      <c r="H10" s="4">
        <v>-400</v>
      </c>
      <c r="I10" s="10" t="s">
        <v>102</v>
      </c>
    </row>
    <row r="11" spans="1:9" ht="30">
      <c r="A11" s="2" t="s">
        <v>107</v>
      </c>
      <c r="B11" s="4">
        <v>226</v>
      </c>
      <c r="C11" s="4"/>
      <c r="D11" s="4">
        <v>-59</v>
      </c>
      <c r="E11" s="4"/>
      <c r="F11" s="4">
        <v>-878</v>
      </c>
      <c r="G11" s="4"/>
      <c r="H11" s="4">
        <v>89</v>
      </c>
      <c r="I11" s="4"/>
    </row>
    <row r="12" spans="1:9" ht="30">
      <c r="A12" s="2" t="s">
        <v>108</v>
      </c>
      <c r="B12" s="6">
        <v>1174</v>
      </c>
      <c r="C12" s="4"/>
      <c r="D12" s="6">
        <v>2407</v>
      </c>
      <c r="E12" s="4"/>
      <c r="F12" s="6">
        <v>3076</v>
      </c>
      <c r="G12" s="4"/>
      <c r="H12" s="4">
        <v>-277</v>
      </c>
      <c r="I12" s="4"/>
    </row>
    <row r="13" spans="1:9">
      <c r="A13" s="2" t="s">
        <v>109</v>
      </c>
      <c r="B13" s="7">
        <v>7838</v>
      </c>
      <c r="C13" s="4"/>
      <c r="D13" s="7">
        <v>11986</v>
      </c>
      <c r="E13" s="4"/>
      <c r="F13" s="7">
        <v>23882</v>
      </c>
      <c r="G13" s="4"/>
      <c r="H13" s="7">
        <v>25990</v>
      </c>
      <c r="I13" s="4"/>
    </row>
    <row r="14" spans="1:9">
      <c r="A14" s="11"/>
      <c r="B14" s="11"/>
      <c r="C14" s="11"/>
      <c r="D14" s="11"/>
      <c r="E14" s="11"/>
      <c r="F14" s="11"/>
      <c r="G14" s="11"/>
      <c r="H14" s="11"/>
      <c r="I14" s="11"/>
    </row>
    <row r="15" spans="1:9" ht="30" customHeight="1">
      <c r="A15" s="2" t="s">
        <v>102</v>
      </c>
      <c r="B15" s="12" t="s">
        <v>110</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8" t="s">
        <v>68</v>
      </c>
      <c r="C1" s="8"/>
      <c r="D1" s="8" t="s">
        <v>1</v>
      </c>
      <c r="E1" s="8"/>
    </row>
    <row r="2" spans="1:5" ht="30">
      <c r="A2" s="1" t="s">
        <v>67</v>
      </c>
      <c r="B2" s="1" t="s">
        <v>2</v>
      </c>
      <c r="C2" s="1" t="s">
        <v>69</v>
      </c>
      <c r="D2" s="1" t="s">
        <v>2</v>
      </c>
      <c r="E2" s="1" t="s">
        <v>69</v>
      </c>
    </row>
    <row r="3" spans="1:5" ht="30">
      <c r="A3" s="3" t="s">
        <v>332</v>
      </c>
      <c r="B3" s="4" t="s">
        <v>5</v>
      </c>
      <c r="C3" s="4" t="s">
        <v>5</v>
      </c>
      <c r="D3" s="4" t="s">
        <v>5</v>
      </c>
      <c r="E3" s="4" t="s">
        <v>5</v>
      </c>
    </row>
    <row r="4" spans="1:5">
      <c r="A4" s="2" t="s">
        <v>88</v>
      </c>
      <c r="B4" s="7">
        <v>6664</v>
      </c>
      <c r="C4" s="7">
        <v>9579</v>
      </c>
      <c r="D4" s="7">
        <v>20806</v>
      </c>
      <c r="E4" s="7">
        <v>26267</v>
      </c>
    </row>
    <row r="5" spans="1:5">
      <c r="A5" s="3" t="s">
        <v>333</v>
      </c>
      <c r="B5" s="4" t="s">
        <v>5</v>
      </c>
      <c r="C5" s="4" t="s">
        <v>5</v>
      </c>
      <c r="D5" s="4" t="s">
        <v>5</v>
      </c>
      <c r="E5" s="4" t="s">
        <v>5</v>
      </c>
    </row>
    <row r="6" spans="1:5">
      <c r="A6" s="2" t="s">
        <v>93</v>
      </c>
      <c r="B6" s="6">
        <v>19691000</v>
      </c>
      <c r="C6" s="6">
        <v>19451000</v>
      </c>
      <c r="D6" s="6">
        <v>19622000</v>
      </c>
      <c r="E6" s="6">
        <v>19406000</v>
      </c>
    </row>
    <row r="7" spans="1:5" ht="30">
      <c r="A7" s="2" t="s">
        <v>335</v>
      </c>
      <c r="B7" s="7">
        <v>328</v>
      </c>
      <c r="C7" s="7">
        <v>246</v>
      </c>
      <c r="D7" s="7">
        <v>293</v>
      </c>
      <c r="E7" s="7">
        <v>214</v>
      </c>
    </row>
    <row r="8" spans="1:5">
      <c r="A8" s="2" t="s">
        <v>95</v>
      </c>
      <c r="B8" s="6">
        <v>20019000</v>
      </c>
      <c r="C8" s="6">
        <v>19697000</v>
      </c>
      <c r="D8" s="6">
        <v>19915000</v>
      </c>
      <c r="E8" s="6">
        <v>196200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8" t="s">
        <v>704</v>
      </c>
      <c r="B1" s="1" t="s">
        <v>1</v>
      </c>
    </row>
    <row r="2" spans="1:2">
      <c r="A2" s="8"/>
      <c r="B2" s="1" t="s">
        <v>2</v>
      </c>
    </row>
    <row r="3" spans="1:2">
      <c r="A3" s="3" t="s">
        <v>705</v>
      </c>
      <c r="B3" s="4" t="s">
        <v>5</v>
      </c>
    </row>
    <row r="4" spans="1:2" ht="30">
      <c r="A4" s="2" t="s">
        <v>706</v>
      </c>
      <c r="B4" s="7">
        <v>7000000</v>
      </c>
    </row>
    <row r="5" spans="1:2" ht="30">
      <c r="A5" s="2" t="s">
        <v>707</v>
      </c>
      <c r="B5" s="6">
        <v>12000000</v>
      </c>
    </row>
    <row r="6" spans="1:2" ht="45">
      <c r="A6" s="2" t="s">
        <v>708</v>
      </c>
      <c r="B6" s="6">
        <v>9200000</v>
      </c>
    </row>
    <row r="7" spans="1:2">
      <c r="A7" s="2" t="s">
        <v>709</v>
      </c>
      <c r="B7" s="6">
        <v>2000000</v>
      </c>
    </row>
    <row r="8" spans="1:2">
      <c r="A8" s="2" t="s">
        <v>710</v>
      </c>
      <c r="B8" s="4" t="s">
        <v>711</v>
      </c>
    </row>
    <row r="9" spans="1:2" ht="30">
      <c r="A9" s="2" t="s">
        <v>712</v>
      </c>
      <c r="B9" s="7">
        <v>5600000</v>
      </c>
    </row>
    <row r="10" spans="1:2">
      <c r="A10" s="2" t="s">
        <v>663</v>
      </c>
      <c r="B10" s="4" t="s">
        <v>5</v>
      </c>
    </row>
    <row r="11" spans="1:2">
      <c r="A11" s="3" t="s">
        <v>705</v>
      </c>
      <c r="B11" s="4" t="s">
        <v>5</v>
      </c>
    </row>
    <row r="12" spans="1:2">
      <c r="A12" s="2" t="s">
        <v>713</v>
      </c>
      <c r="B12" s="4" t="s">
        <v>714</v>
      </c>
    </row>
    <row r="13" spans="1:2">
      <c r="A13" s="2" t="s">
        <v>656</v>
      </c>
      <c r="B13" s="4" t="s">
        <v>5</v>
      </c>
    </row>
    <row r="14" spans="1:2">
      <c r="A14" s="3" t="s">
        <v>705</v>
      </c>
      <c r="B14" s="4" t="s">
        <v>5</v>
      </c>
    </row>
    <row r="15" spans="1:2">
      <c r="A15" s="2" t="s">
        <v>713</v>
      </c>
      <c r="B15" s="4" t="s">
        <v>71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s>
  <sheetData>
    <row r="1" spans="1:7" ht="15" customHeight="1">
      <c r="A1" s="8" t="s">
        <v>716</v>
      </c>
      <c r="B1" s="8" t="s">
        <v>68</v>
      </c>
      <c r="C1" s="8"/>
      <c r="D1" s="8" t="s">
        <v>1</v>
      </c>
      <c r="E1" s="8"/>
      <c r="F1" s="1" t="s">
        <v>694</v>
      </c>
      <c r="G1" s="1"/>
    </row>
    <row r="2" spans="1:7">
      <c r="A2" s="8"/>
      <c r="B2" s="1" t="s">
        <v>2</v>
      </c>
      <c r="C2" s="1" t="s">
        <v>69</v>
      </c>
      <c r="D2" s="1" t="s">
        <v>2</v>
      </c>
      <c r="E2" s="1" t="s">
        <v>69</v>
      </c>
      <c r="F2" s="1" t="s">
        <v>32</v>
      </c>
      <c r="G2" s="1" t="s">
        <v>657</v>
      </c>
    </row>
    <row r="3" spans="1:7">
      <c r="A3" s="3" t="s">
        <v>717</v>
      </c>
      <c r="B3" s="4" t="s">
        <v>5</v>
      </c>
      <c r="C3" s="4" t="s">
        <v>5</v>
      </c>
      <c r="D3" s="4" t="s">
        <v>5</v>
      </c>
      <c r="E3" s="4" t="s">
        <v>5</v>
      </c>
      <c r="F3" s="4" t="s">
        <v>5</v>
      </c>
      <c r="G3" s="4" t="s">
        <v>5</v>
      </c>
    </row>
    <row r="4" spans="1:7" ht="30">
      <c r="A4" s="2" t="s">
        <v>718</v>
      </c>
      <c r="B4" s="191">
        <v>0.12</v>
      </c>
      <c r="C4" s="191">
        <v>0.11</v>
      </c>
      <c r="D4" s="191">
        <v>0.25</v>
      </c>
      <c r="E4" s="191">
        <v>0.15</v>
      </c>
      <c r="F4" s="4" t="s">
        <v>5</v>
      </c>
      <c r="G4" s="4" t="s">
        <v>5</v>
      </c>
    </row>
    <row r="5" spans="1:7" ht="45">
      <c r="A5" s="2" t="s">
        <v>719</v>
      </c>
      <c r="B5" s="7">
        <v>1249000</v>
      </c>
      <c r="C5" s="4" t="s">
        <v>5</v>
      </c>
      <c r="D5" s="4" t="s">
        <v>5</v>
      </c>
      <c r="E5" s="4" t="s">
        <v>5</v>
      </c>
      <c r="F5" s="4" t="s">
        <v>5</v>
      </c>
      <c r="G5" s="4" t="s">
        <v>5</v>
      </c>
    </row>
    <row r="6" spans="1:7">
      <c r="A6" s="2" t="s">
        <v>720</v>
      </c>
      <c r="B6" s="4" t="s">
        <v>5</v>
      </c>
      <c r="C6" s="4" t="s">
        <v>5</v>
      </c>
      <c r="D6" s="4" t="s">
        <v>5</v>
      </c>
      <c r="E6" s="4" t="s">
        <v>5</v>
      </c>
      <c r="F6" s="6">
        <v>49161000</v>
      </c>
      <c r="G6" s="6">
        <v>53325000</v>
      </c>
    </row>
    <row r="7" spans="1:7">
      <c r="A7" s="2" t="s">
        <v>721</v>
      </c>
      <c r="B7" s="4" t="s">
        <v>5</v>
      </c>
      <c r="C7" s="4" t="s">
        <v>5</v>
      </c>
      <c r="D7" s="4" t="s">
        <v>5</v>
      </c>
      <c r="E7" s="4" t="s">
        <v>5</v>
      </c>
      <c r="F7" s="7">
        <v>5107000</v>
      </c>
      <c r="G7" s="4" t="s">
        <v>5</v>
      </c>
    </row>
    <row r="8" spans="1:7">
      <c r="A8" s="2" t="s">
        <v>722</v>
      </c>
      <c r="B8" s="4" t="s">
        <v>5</v>
      </c>
      <c r="C8" s="4" t="s">
        <v>5</v>
      </c>
      <c r="D8" s="4" t="s">
        <v>5</v>
      </c>
      <c r="E8" s="4" t="s">
        <v>5</v>
      </c>
      <c r="F8" s="4" t="s">
        <v>5</v>
      </c>
      <c r="G8" s="4" t="s">
        <v>5</v>
      </c>
    </row>
    <row r="9" spans="1:7">
      <c r="A9" s="3" t="s">
        <v>717</v>
      </c>
      <c r="B9" s="4" t="s">
        <v>5</v>
      </c>
      <c r="C9" s="4" t="s">
        <v>5</v>
      </c>
      <c r="D9" s="4" t="s">
        <v>5</v>
      </c>
      <c r="E9" s="4" t="s">
        <v>5</v>
      </c>
      <c r="F9" s="4" t="s">
        <v>5</v>
      </c>
      <c r="G9" s="4" t="s">
        <v>5</v>
      </c>
    </row>
    <row r="10" spans="1:7" ht="30">
      <c r="A10" s="2" t="s">
        <v>718</v>
      </c>
      <c r="B10" s="4" t="s">
        <v>5</v>
      </c>
      <c r="C10" s="4" t="s">
        <v>5</v>
      </c>
      <c r="D10" s="191">
        <v>0.25</v>
      </c>
      <c r="E10" s="4" t="s">
        <v>5</v>
      </c>
      <c r="F10" s="4" t="s">
        <v>5</v>
      </c>
      <c r="G10" s="4" t="s">
        <v>5</v>
      </c>
    </row>
    <row r="11" spans="1:7">
      <c r="A11" s="2" t="s">
        <v>723</v>
      </c>
      <c r="B11" s="4" t="s">
        <v>5</v>
      </c>
      <c r="C11" s="4" t="s">
        <v>5</v>
      </c>
      <c r="D11" s="4" t="s">
        <v>5</v>
      </c>
      <c r="E11" s="4" t="s">
        <v>5</v>
      </c>
      <c r="F11" s="4" t="s">
        <v>5</v>
      </c>
      <c r="G11" s="4" t="s">
        <v>5</v>
      </c>
    </row>
    <row r="12" spans="1:7">
      <c r="A12" s="3" t="s">
        <v>717</v>
      </c>
      <c r="B12" s="4" t="s">
        <v>5</v>
      </c>
      <c r="C12" s="4" t="s">
        <v>5</v>
      </c>
      <c r="D12" s="4" t="s">
        <v>5</v>
      </c>
      <c r="E12" s="4" t="s">
        <v>5</v>
      </c>
      <c r="F12" s="4" t="s">
        <v>5</v>
      </c>
      <c r="G12" s="4" t="s">
        <v>5</v>
      </c>
    </row>
    <row r="13" spans="1:7" ht="30">
      <c r="A13" s="2" t="s">
        <v>718</v>
      </c>
      <c r="B13" s="4" t="s">
        <v>5</v>
      </c>
      <c r="C13" s="4" t="s">
        <v>5</v>
      </c>
      <c r="D13" s="191">
        <v>0.3</v>
      </c>
      <c r="E13" s="4" t="s">
        <v>5</v>
      </c>
      <c r="F13" s="4" t="s">
        <v>5</v>
      </c>
      <c r="G13"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 r="A1" s="1" t="s">
        <v>724</v>
      </c>
      <c r="B1" s="8" t="s">
        <v>2</v>
      </c>
      <c r="C1" s="8" t="s">
        <v>32</v>
      </c>
      <c r="D1" s="8" t="s">
        <v>69</v>
      </c>
      <c r="E1" s="8" t="s">
        <v>657</v>
      </c>
    </row>
    <row r="2" spans="1:5" ht="30">
      <c r="A2" s="1" t="s">
        <v>31</v>
      </c>
      <c r="B2" s="8"/>
      <c r="C2" s="8"/>
      <c r="D2" s="8"/>
      <c r="E2" s="8"/>
    </row>
    <row r="3" spans="1:5">
      <c r="A3" s="3" t="s">
        <v>33</v>
      </c>
      <c r="B3" s="4" t="s">
        <v>5</v>
      </c>
      <c r="C3" s="4" t="s">
        <v>5</v>
      </c>
      <c r="D3" s="4" t="s">
        <v>5</v>
      </c>
      <c r="E3" s="4" t="s">
        <v>5</v>
      </c>
    </row>
    <row r="4" spans="1:5">
      <c r="A4" s="2" t="s">
        <v>34</v>
      </c>
      <c r="B4" s="7">
        <v>123868</v>
      </c>
      <c r="C4" s="7">
        <v>121660</v>
      </c>
      <c r="D4" s="7">
        <v>111937</v>
      </c>
      <c r="E4" s="7">
        <v>89473</v>
      </c>
    </row>
    <row r="5" spans="1:5">
      <c r="A5" s="2" t="s">
        <v>35</v>
      </c>
      <c r="B5" s="6">
        <v>75555</v>
      </c>
      <c r="C5" s="6">
        <v>80224</v>
      </c>
      <c r="D5" s="4" t="s">
        <v>5</v>
      </c>
      <c r="E5" s="4" t="s">
        <v>5</v>
      </c>
    </row>
    <row r="6" spans="1:5">
      <c r="A6" s="2" t="s">
        <v>36</v>
      </c>
      <c r="B6" s="6">
        <v>105158</v>
      </c>
      <c r="C6" s="6">
        <v>94189</v>
      </c>
      <c r="D6" s="4" t="s">
        <v>5</v>
      </c>
      <c r="E6" s="4" t="s">
        <v>5</v>
      </c>
    </row>
    <row r="7" spans="1:5">
      <c r="A7" s="2" t="s">
        <v>37</v>
      </c>
      <c r="B7" s="6">
        <v>19639</v>
      </c>
      <c r="C7" s="6">
        <v>17905</v>
      </c>
      <c r="D7" s="4" t="s">
        <v>5</v>
      </c>
      <c r="E7" s="4" t="s">
        <v>5</v>
      </c>
    </row>
    <row r="8" spans="1:5">
      <c r="A8" s="2" t="s">
        <v>38</v>
      </c>
      <c r="B8" s="6">
        <v>324220</v>
      </c>
      <c r="C8" s="6">
        <v>313978</v>
      </c>
      <c r="D8" s="4" t="s">
        <v>5</v>
      </c>
      <c r="E8" s="4" t="s">
        <v>5</v>
      </c>
    </row>
    <row r="9" spans="1:5">
      <c r="A9" s="2" t="s">
        <v>39</v>
      </c>
      <c r="B9" s="6">
        <v>72063</v>
      </c>
      <c r="C9" s="6">
        <v>65698</v>
      </c>
      <c r="D9" s="4" t="s">
        <v>5</v>
      </c>
      <c r="E9" s="4" t="s">
        <v>5</v>
      </c>
    </row>
    <row r="10" spans="1:5">
      <c r="A10" s="2" t="s">
        <v>40</v>
      </c>
      <c r="B10" s="6">
        <v>112280</v>
      </c>
      <c r="C10" s="6">
        <v>105354</v>
      </c>
      <c r="D10" s="4" t="s">
        <v>5</v>
      </c>
      <c r="E10" s="4" t="s">
        <v>5</v>
      </c>
    </row>
    <row r="11" spans="1:5">
      <c r="A11" s="2" t="s">
        <v>41</v>
      </c>
      <c r="B11" s="6">
        <v>12638</v>
      </c>
      <c r="C11" s="6">
        <v>13395</v>
      </c>
      <c r="D11" s="4" t="s">
        <v>5</v>
      </c>
      <c r="E11" s="4" t="s">
        <v>5</v>
      </c>
    </row>
    <row r="12" spans="1:5">
      <c r="A12" s="2" t="s">
        <v>42</v>
      </c>
      <c r="B12" s="6">
        <v>22187</v>
      </c>
      <c r="C12" s="6">
        <v>23951</v>
      </c>
      <c r="D12" s="4" t="s">
        <v>5</v>
      </c>
      <c r="E12" s="4" t="s">
        <v>5</v>
      </c>
    </row>
    <row r="13" spans="1:5">
      <c r="A13" s="2" t="s">
        <v>43</v>
      </c>
      <c r="B13" s="6">
        <v>39692</v>
      </c>
      <c r="C13" s="6">
        <v>37205</v>
      </c>
      <c r="D13" s="4" t="s">
        <v>5</v>
      </c>
      <c r="E13" s="4" t="s">
        <v>5</v>
      </c>
    </row>
    <row r="14" spans="1:5">
      <c r="A14" s="2" t="s">
        <v>44</v>
      </c>
      <c r="B14" s="6">
        <v>6490</v>
      </c>
      <c r="C14" s="6">
        <v>7286</v>
      </c>
      <c r="D14" s="4" t="s">
        <v>5</v>
      </c>
      <c r="E14" s="4" t="s">
        <v>5</v>
      </c>
    </row>
    <row r="15" spans="1:5">
      <c r="A15" s="2" t="s">
        <v>45</v>
      </c>
      <c r="B15" s="6">
        <v>589570</v>
      </c>
      <c r="C15" s="6">
        <v>566867</v>
      </c>
      <c r="D15" s="4" t="s">
        <v>5</v>
      </c>
      <c r="E15" s="4" t="s">
        <v>5</v>
      </c>
    </row>
    <row r="16" spans="1:5">
      <c r="A16" s="2" t="s">
        <v>47</v>
      </c>
      <c r="B16" s="6">
        <v>30126</v>
      </c>
      <c r="C16" s="6">
        <v>34329</v>
      </c>
      <c r="D16" s="4" t="s">
        <v>5</v>
      </c>
      <c r="E16" s="4" t="s">
        <v>5</v>
      </c>
    </row>
    <row r="17" spans="1:5">
      <c r="A17" s="2" t="s">
        <v>48</v>
      </c>
      <c r="B17" s="6">
        <v>57231</v>
      </c>
      <c r="C17" s="6">
        <v>48884</v>
      </c>
      <c r="D17" s="4" t="s">
        <v>5</v>
      </c>
      <c r="E17" s="4" t="s">
        <v>5</v>
      </c>
    </row>
    <row r="18" spans="1:5">
      <c r="A18" s="2" t="s">
        <v>49</v>
      </c>
      <c r="B18" s="6">
        <v>1138</v>
      </c>
      <c r="C18" s="6">
        <v>1024</v>
      </c>
      <c r="D18" s="4" t="s">
        <v>5</v>
      </c>
      <c r="E18" s="4" t="s">
        <v>5</v>
      </c>
    </row>
    <row r="19" spans="1:5">
      <c r="A19" s="2" t="s">
        <v>50</v>
      </c>
      <c r="B19" s="6">
        <v>88495</v>
      </c>
      <c r="C19" s="6">
        <v>84237</v>
      </c>
      <c r="D19" s="4" t="s">
        <v>5</v>
      </c>
      <c r="E19" s="4" t="s">
        <v>5</v>
      </c>
    </row>
    <row r="20" spans="1:5">
      <c r="A20" s="2" t="s">
        <v>51</v>
      </c>
      <c r="B20" s="6">
        <v>2060</v>
      </c>
      <c r="C20" s="6">
        <v>2641</v>
      </c>
      <c r="D20" s="4" t="s">
        <v>5</v>
      </c>
      <c r="E20" s="4" t="s">
        <v>5</v>
      </c>
    </row>
    <row r="21" spans="1:5">
      <c r="A21" s="2" t="s">
        <v>52</v>
      </c>
      <c r="B21" s="6">
        <v>148618</v>
      </c>
      <c r="C21" s="6">
        <v>148412</v>
      </c>
      <c r="D21" s="4" t="s">
        <v>5</v>
      </c>
      <c r="E21" s="4" t="s">
        <v>5</v>
      </c>
    </row>
    <row r="22" spans="1:5">
      <c r="A22" s="2" t="s">
        <v>53</v>
      </c>
      <c r="B22" s="6">
        <v>82300</v>
      </c>
      <c r="C22" s="6">
        <v>91590</v>
      </c>
      <c r="D22" s="4" t="s">
        <v>5</v>
      </c>
      <c r="E22" s="4" t="s">
        <v>5</v>
      </c>
    </row>
    <row r="23" spans="1:5">
      <c r="A23" s="2" t="s">
        <v>54</v>
      </c>
      <c r="B23" s="6">
        <v>321473</v>
      </c>
      <c r="C23" s="6">
        <v>326880</v>
      </c>
      <c r="D23" s="4" t="s">
        <v>5</v>
      </c>
      <c r="E23" s="4" t="s">
        <v>5</v>
      </c>
    </row>
    <row r="24" spans="1:5">
      <c r="A24" s="2" t="s">
        <v>61</v>
      </c>
      <c r="B24" s="6">
        <v>268097</v>
      </c>
      <c r="C24" s="6">
        <v>239987</v>
      </c>
      <c r="D24" s="4" t="s">
        <v>5</v>
      </c>
      <c r="E24" s="4" t="s">
        <v>5</v>
      </c>
    </row>
    <row r="25" spans="1:5" ht="30">
      <c r="A25" s="2" t="s">
        <v>62</v>
      </c>
      <c r="B25" s="6">
        <v>589570</v>
      </c>
      <c r="C25" s="6">
        <v>566867</v>
      </c>
      <c r="D25" s="4" t="s">
        <v>5</v>
      </c>
      <c r="E25" s="4" t="s">
        <v>5</v>
      </c>
    </row>
    <row r="26" spans="1:5">
      <c r="A26" s="2" t="s">
        <v>589</v>
      </c>
      <c r="B26" s="191">
        <v>7.8799999999999995E-2</v>
      </c>
      <c r="C26" s="4" t="s">
        <v>5</v>
      </c>
      <c r="D26" s="4" t="s">
        <v>5</v>
      </c>
      <c r="E26" s="4" t="s">
        <v>5</v>
      </c>
    </row>
    <row r="27" spans="1:5">
      <c r="A27" s="2" t="s">
        <v>353</v>
      </c>
      <c r="B27" s="4" t="s">
        <v>5</v>
      </c>
      <c r="C27" s="4" t="s">
        <v>5</v>
      </c>
      <c r="D27" s="4" t="s">
        <v>5</v>
      </c>
      <c r="E27" s="4" t="s">
        <v>5</v>
      </c>
    </row>
    <row r="28" spans="1:5">
      <c r="A28" s="3" t="s">
        <v>33</v>
      </c>
      <c r="B28" s="4" t="s">
        <v>5</v>
      </c>
      <c r="C28" s="4" t="s">
        <v>5</v>
      </c>
      <c r="D28" s="4" t="s">
        <v>5</v>
      </c>
      <c r="E28" s="4" t="s">
        <v>5</v>
      </c>
    </row>
    <row r="29" spans="1:5">
      <c r="A29" s="2" t="s">
        <v>34</v>
      </c>
      <c r="B29" s="6">
        <v>82476</v>
      </c>
      <c r="C29" s="6">
        <v>79412</v>
      </c>
      <c r="D29" s="6">
        <v>67255</v>
      </c>
      <c r="E29" s="6">
        <v>55958</v>
      </c>
    </row>
    <row r="30" spans="1:5">
      <c r="A30" s="2" t="s">
        <v>35</v>
      </c>
      <c r="B30" s="6">
        <v>35740</v>
      </c>
      <c r="C30" s="6">
        <v>37967</v>
      </c>
      <c r="D30" s="4" t="s">
        <v>5</v>
      </c>
      <c r="E30" s="4" t="s">
        <v>5</v>
      </c>
    </row>
    <row r="31" spans="1:5">
      <c r="A31" s="2" t="s">
        <v>36</v>
      </c>
      <c r="B31" s="6">
        <v>28288</v>
      </c>
      <c r="C31" s="6">
        <v>28117</v>
      </c>
      <c r="D31" s="4" t="s">
        <v>5</v>
      </c>
      <c r="E31" s="4" t="s">
        <v>5</v>
      </c>
    </row>
    <row r="32" spans="1:5">
      <c r="A32" s="2" t="s">
        <v>37</v>
      </c>
      <c r="B32" s="6">
        <v>10432</v>
      </c>
      <c r="C32" s="6">
        <v>10850</v>
      </c>
      <c r="D32" s="4" t="s">
        <v>5</v>
      </c>
      <c r="E32" s="4" t="s">
        <v>5</v>
      </c>
    </row>
    <row r="33" spans="1:5">
      <c r="A33" s="2" t="s">
        <v>38</v>
      </c>
      <c r="B33" s="6">
        <v>156936</v>
      </c>
      <c r="C33" s="6">
        <v>156346</v>
      </c>
      <c r="D33" s="4" t="s">
        <v>5</v>
      </c>
      <c r="E33" s="4" t="s">
        <v>5</v>
      </c>
    </row>
    <row r="34" spans="1:5">
      <c r="A34" s="2" t="s">
        <v>39</v>
      </c>
      <c r="B34" s="6">
        <v>39433</v>
      </c>
      <c r="C34" s="6">
        <v>39552</v>
      </c>
      <c r="D34" s="4" t="s">
        <v>5</v>
      </c>
      <c r="E34" s="4" t="s">
        <v>5</v>
      </c>
    </row>
    <row r="35" spans="1:5">
      <c r="A35" s="2" t="s">
        <v>40</v>
      </c>
      <c r="B35" s="6">
        <v>40696</v>
      </c>
      <c r="C35" s="6">
        <v>40696</v>
      </c>
      <c r="D35" s="4" t="s">
        <v>5</v>
      </c>
      <c r="E35" s="4" t="s">
        <v>5</v>
      </c>
    </row>
    <row r="36" spans="1:5">
      <c r="A36" s="2" t="s">
        <v>41</v>
      </c>
      <c r="B36" s="4">
        <v>265</v>
      </c>
      <c r="C36" s="4">
        <v>253</v>
      </c>
      <c r="D36" s="4" t="s">
        <v>5</v>
      </c>
      <c r="E36" s="4" t="s">
        <v>5</v>
      </c>
    </row>
    <row r="37" spans="1:5">
      <c r="A37" s="2" t="s">
        <v>362</v>
      </c>
      <c r="B37" s="6">
        <v>24182</v>
      </c>
      <c r="C37" s="6">
        <v>5805</v>
      </c>
      <c r="D37" s="4" t="s">
        <v>5</v>
      </c>
      <c r="E37" s="4" t="s">
        <v>5</v>
      </c>
    </row>
    <row r="38" spans="1:5">
      <c r="A38" s="2" t="s">
        <v>43</v>
      </c>
      <c r="B38" s="6">
        <v>26625</v>
      </c>
      <c r="C38" s="6">
        <v>27215</v>
      </c>
      <c r="D38" s="4" t="s">
        <v>5</v>
      </c>
      <c r="E38" s="4" t="s">
        <v>5</v>
      </c>
    </row>
    <row r="39" spans="1:5">
      <c r="A39" s="2" t="s">
        <v>364</v>
      </c>
      <c r="B39" s="6">
        <v>203753</v>
      </c>
      <c r="C39" s="6">
        <v>203753</v>
      </c>
      <c r="D39" s="4" t="s">
        <v>5</v>
      </c>
      <c r="E39" s="4" t="s">
        <v>5</v>
      </c>
    </row>
    <row r="40" spans="1:5">
      <c r="A40" s="2" t="s">
        <v>44</v>
      </c>
      <c r="B40" s="6">
        <v>5954</v>
      </c>
      <c r="C40" s="6">
        <v>6690</v>
      </c>
      <c r="D40" s="4" t="s">
        <v>5</v>
      </c>
      <c r="E40" s="4" t="s">
        <v>5</v>
      </c>
    </row>
    <row r="41" spans="1:5">
      <c r="A41" s="2" t="s">
        <v>45</v>
      </c>
      <c r="B41" s="6">
        <v>497844</v>
      </c>
      <c r="C41" s="6">
        <v>480310</v>
      </c>
      <c r="D41" s="4" t="s">
        <v>5</v>
      </c>
      <c r="E41" s="4" t="s">
        <v>5</v>
      </c>
    </row>
    <row r="42" spans="1:5">
      <c r="A42" s="2" t="s">
        <v>47</v>
      </c>
      <c r="B42" s="6">
        <v>11837</v>
      </c>
      <c r="C42" s="6">
        <v>17433</v>
      </c>
      <c r="D42" s="4" t="s">
        <v>5</v>
      </c>
      <c r="E42" s="4" t="s">
        <v>5</v>
      </c>
    </row>
    <row r="43" spans="1:5">
      <c r="A43" s="2" t="s">
        <v>48</v>
      </c>
      <c r="B43" s="6">
        <v>24281</v>
      </c>
      <c r="C43" s="6">
        <v>21710</v>
      </c>
      <c r="D43" s="4" t="s">
        <v>5</v>
      </c>
      <c r="E43" s="4" t="s">
        <v>5</v>
      </c>
    </row>
    <row r="44" spans="1:5">
      <c r="A44" s="2" t="s">
        <v>50</v>
      </c>
      <c r="B44" s="6">
        <v>36118</v>
      </c>
      <c r="C44" s="6">
        <v>39143</v>
      </c>
      <c r="D44" s="4" t="s">
        <v>5</v>
      </c>
      <c r="E44" s="4" t="s">
        <v>5</v>
      </c>
    </row>
    <row r="45" spans="1:5">
      <c r="A45" s="2" t="s">
        <v>52</v>
      </c>
      <c r="B45" s="6">
        <v>148618</v>
      </c>
      <c r="C45" s="6">
        <v>148412</v>
      </c>
      <c r="D45" s="4" t="s">
        <v>5</v>
      </c>
      <c r="E45" s="4" t="s">
        <v>5</v>
      </c>
    </row>
    <row r="46" spans="1:5">
      <c r="A46" s="2" t="s">
        <v>53</v>
      </c>
      <c r="B46" s="6">
        <v>45011</v>
      </c>
      <c r="C46" s="6">
        <v>52768</v>
      </c>
      <c r="D46" s="4" t="s">
        <v>5</v>
      </c>
      <c r="E46" s="4" t="s">
        <v>5</v>
      </c>
    </row>
    <row r="47" spans="1:5">
      <c r="A47" s="2" t="s">
        <v>54</v>
      </c>
      <c r="B47" s="6">
        <v>229747</v>
      </c>
      <c r="C47" s="6">
        <v>240323</v>
      </c>
      <c r="D47" s="4" t="s">
        <v>5</v>
      </c>
      <c r="E47" s="4" t="s">
        <v>5</v>
      </c>
    </row>
    <row r="48" spans="1:5">
      <c r="A48" s="2" t="s">
        <v>61</v>
      </c>
      <c r="B48" s="6">
        <v>268097</v>
      </c>
      <c r="C48" s="6">
        <v>239987</v>
      </c>
      <c r="D48" s="4" t="s">
        <v>5</v>
      </c>
      <c r="E48" s="4" t="s">
        <v>5</v>
      </c>
    </row>
    <row r="49" spans="1:5" ht="30">
      <c r="A49" s="2" t="s">
        <v>62</v>
      </c>
      <c r="B49" s="6">
        <v>497844</v>
      </c>
      <c r="C49" s="6">
        <v>480310</v>
      </c>
      <c r="D49" s="4" t="s">
        <v>5</v>
      </c>
      <c r="E49" s="4" t="s">
        <v>5</v>
      </c>
    </row>
    <row r="50" spans="1:5">
      <c r="A50" s="2" t="s">
        <v>354</v>
      </c>
      <c r="B50" s="4" t="s">
        <v>5</v>
      </c>
      <c r="C50" s="4" t="s">
        <v>5</v>
      </c>
      <c r="D50" s="4" t="s">
        <v>5</v>
      </c>
      <c r="E50" s="4" t="s">
        <v>5</v>
      </c>
    </row>
    <row r="51" spans="1:5">
      <c r="A51" s="3" t="s">
        <v>33</v>
      </c>
      <c r="B51" s="4" t="s">
        <v>5</v>
      </c>
      <c r="C51" s="4" t="s">
        <v>5</v>
      </c>
      <c r="D51" s="4" t="s">
        <v>5</v>
      </c>
      <c r="E51" s="4" t="s">
        <v>5</v>
      </c>
    </row>
    <row r="52" spans="1:5">
      <c r="A52" s="2" t="s">
        <v>34</v>
      </c>
      <c r="B52" s="4">
        <v>0</v>
      </c>
      <c r="C52" s="4">
        <v>0</v>
      </c>
      <c r="D52" s="4">
        <v>0</v>
      </c>
      <c r="E52" s="4">
        <v>5</v>
      </c>
    </row>
    <row r="53" spans="1:5">
      <c r="A53" s="2" t="s">
        <v>35</v>
      </c>
      <c r="B53" s="6">
        <v>4278</v>
      </c>
      <c r="C53" s="6">
        <v>4068</v>
      </c>
      <c r="D53" s="4" t="s">
        <v>5</v>
      </c>
      <c r="E53" s="4" t="s">
        <v>5</v>
      </c>
    </row>
    <row r="54" spans="1:5">
      <c r="A54" s="2" t="s">
        <v>36</v>
      </c>
      <c r="B54" s="6">
        <v>15523</v>
      </c>
      <c r="C54" s="6">
        <v>14230</v>
      </c>
      <c r="D54" s="4" t="s">
        <v>5</v>
      </c>
      <c r="E54" s="4" t="s">
        <v>5</v>
      </c>
    </row>
    <row r="55" spans="1:5">
      <c r="A55" s="2" t="s">
        <v>37</v>
      </c>
      <c r="B55" s="6">
        <v>1540</v>
      </c>
      <c r="C55" s="6">
        <v>1371</v>
      </c>
      <c r="D55" s="4" t="s">
        <v>5</v>
      </c>
      <c r="E55" s="4" t="s">
        <v>5</v>
      </c>
    </row>
    <row r="56" spans="1:5">
      <c r="A56" s="2" t="s">
        <v>38</v>
      </c>
      <c r="B56" s="6">
        <v>21341</v>
      </c>
      <c r="C56" s="6">
        <v>19669</v>
      </c>
      <c r="D56" s="4" t="s">
        <v>5</v>
      </c>
      <c r="E56" s="4" t="s">
        <v>5</v>
      </c>
    </row>
    <row r="57" spans="1:5">
      <c r="A57" s="2" t="s">
        <v>39</v>
      </c>
      <c r="B57" s="6">
        <v>11521</v>
      </c>
      <c r="C57" s="6">
        <v>11612</v>
      </c>
      <c r="D57" s="4" t="s">
        <v>5</v>
      </c>
      <c r="E57" s="4" t="s">
        <v>5</v>
      </c>
    </row>
    <row r="58" spans="1:5">
      <c r="A58" s="2" t="s">
        <v>40</v>
      </c>
      <c r="B58" s="6">
        <v>31025</v>
      </c>
      <c r="C58" s="6">
        <v>31025</v>
      </c>
      <c r="D58" s="4" t="s">
        <v>5</v>
      </c>
      <c r="E58" s="4" t="s">
        <v>5</v>
      </c>
    </row>
    <row r="59" spans="1:5">
      <c r="A59" s="2" t="s">
        <v>362</v>
      </c>
      <c r="B59" s="6">
        <v>51122</v>
      </c>
      <c r="C59" s="6">
        <v>63368</v>
      </c>
      <c r="D59" s="4" t="s">
        <v>5</v>
      </c>
      <c r="E59" s="4" t="s">
        <v>5</v>
      </c>
    </row>
    <row r="60" spans="1:5">
      <c r="A60" s="2" t="s">
        <v>43</v>
      </c>
      <c r="B60" s="6">
        <v>2389</v>
      </c>
      <c r="C60" s="6">
        <v>2389</v>
      </c>
      <c r="D60" s="4" t="s">
        <v>5</v>
      </c>
      <c r="E60" s="4" t="s">
        <v>5</v>
      </c>
    </row>
    <row r="61" spans="1:5">
      <c r="A61" s="2" t="s">
        <v>44</v>
      </c>
      <c r="B61" s="4">
        <v>525</v>
      </c>
      <c r="C61" s="4">
        <v>525</v>
      </c>
      <c r="D61" s="4" t="s">
        <v>5</v>
      </c>
      <c r="E61" s="4" t="s">
        <v>5</v>
      </c>
    </row>
    <row r="62" spans="1:5">
      <c r="A62" s="2" t="s">
        <v>45</v>
      </c>
      <c r="B62" s="6">
        <v>117923</v>
      </c>
      <c r="C62" s="6">
        <v>128588</v>
      </c>
      <c r="D62" s="4" t="s">
        <v>5</v>
      </c>
      <c r="E62" s="4" t="s">
        <v>5</v>
      </c>
    </row>
    <row r="63" spans="1:5">
      <c r="A63" s="2" t="s">
        <v>47</v>
      </c>
      <c r="B63" s="6">
        <v>5910</v>
      </c>
      <c r="C63" s="6">
        <v>7018</v>
      </c>
      <c r="D63" s="4" t="s">
        <v>5</v>
      </c>
      <c r="E63" s="4" t="s">
        <v>5</v>
      </c>
    </row>
    <row r="64" spans="1:5">
      <c r="A64" s="2" t="s">
        <v>48</v>
      </c>
      <c r="B64" s="6">
        <v>4371</v>
      </c>
      <c r="C64" s="6">
        <v>3952</v>
      </c>
      <c r="D64" s="4" t="s">
        <v>5</v>
      </c>
      <c r="E64" s="4" t="s">
        <v>5</v>
      </c>
    </row>
    <row r="65" spans="1:5">
      <c r="A65" s="2" t="s">
        <v>49</v>
      </c>
      <c r="B65" s="4">
        <v>337</v>
      </c>
      <c r="C65" s="4">
        <v>311</v>
      </c>
      <c r="D65" s="4" t="s">
        <v>5</v>
      </c>
      <c r="E65" s="4" t="s">
        <v>5</v>
      </c>
    </row>
    <row r="66" spans="1:5">
      <c r="A66" s="2" t="s">
        <v>50</v>
      </c>
      <c r="B66" s="6">
        <v>10618</v>
      </c>
      <c r="C66" s="6">
        <v>11281</v>
      </c>
      <c r="D66" s="4" t="s">
        <v>5</v>
      </c>
      <c r="E66" s="4" t="s">
        <v>5</v>
      </c>
    </row>
    <row r="67" spans="1:5">
      <c r="A67" s="2" t="s">
        <v>51</v>
      </c>
      <c r="B67" s="6">
        <v>1394</v>
      </c>
      <c r="C67" s="6">
        <v>1650</v>
      </c>
      <c r="D67" s="4" t="s">
        <v>5</v>
      </c>
      <c r="E67" s="4" t="s">
        <v>5</v>
      </c>
    </row>
    <row r="68" spans="1:5">
      <c r="A68" s="2" t="s">
        <v>53</v>
      </c>
      <c r="B68" s="6">
        <v>5792</v>
      </c>
      <c r="C68" s="6">
        <v>5875</v>
      </c>
      <c r="D68" s="4" t="s">
        <v>5</v>
      </c>
      <c r="E68" s="4" t="s">
        <v>5</v>
      </c>
    </row>
    <row r="69" spans="1:5">
      <c r="A69" s="2" t="s">
        <v>54</v>
      </c>
      <c r="B69" s="6">
        <v>17804</v>
      </c>
      <c r="C69" s="6">
        <v>18806</v>
      </c>
      <c r="D69" s="4" t="s">
        <v>5</v>
      </c>
      <c r="E69" s="4" t="s">
        <v>5</v>
      </c>
    </row>
    <row r="70" spans="1:5">
      <c r="A70" s="2" t="s">
        <v>61</v>
      </c>
      <c r="B70" s="6">
        <v>100119</v>
      </c>
      <c r="C70" s="6">
        <v>109782</v>
      </c>
      <c r="D70" s="4" t="s">
        <v>5</v>
      </c>
      <c r="E70" s="4" t="s">
        <v>5</v>
      </c>
    </row>
    <row r="71" spans="1:5" ht="30">
      <c r="A71" s="2" t="s">
        <v>62</v>
      </c>
      <c r="B71" s="6">
        <v>117923</v>
      </c>
      <c r="C71" s="6">
        <v>128588</v>
      </c>
      <c r="D71" s="4" t="s">
        <v>5</v>
      </c>
      <c r="E71" s="4" t="s">
        <v>5</v>
      </c>
    </row>
    <row r="72" spans="1:5">
      <c r="A72" s="2" t="s">
        <v>725</v>
      </c>
      <c r="B72" s="191">
        <v>1</v>
      </c>
      <c r="C72" s="4" t="s">
        <v>5</v>
      </c>
      <c r="D72" s="4" t="s">
        <v>5</v>
      </c>
      <c r="E72" s="4" t="s">
        <v>5</v>
      </c>
    </row>
    <row r="73" spans="1:5">
      <c r="A73" s="2" t="s">
        <v>393</v>
      </c>
      <c r="B73" s="4" t="s">
        <v>5</v>
      </c>
      <c r="C73" s="4" t="s">
        <v>5</v>
      </c>
      <c r="D73" s="4" t="s">
        <v>5</v>
      </c>
      <c r="E73" s="4" t="s">
        <v>5</v>
      </c>
    </row>
    <row r="74" spans="1:5">
      <c r="A74" s="3" t="s">
        <v>33</v>
      </c>
      <c r="B74" s="4" t="s">
        <v>5</v>
      </c>
      <c r="C74" s="4" t="s">
        <v>5</v>
      </c>
      <c r="D74" s="4" t="s">
        <v>5</v>
      </c>
      <c r="E74" s="4" t="s">
        <v>5</v>
      </c>
    </row>
    <row r="75" spans="1:5">
      <c r="A75" s="2" t="s">
        <v>34</v>
      </c>
      <c r="B75" s="6">
        <v>41392</v>
      </c>
      <c r="C75" s="6">
        <v>42248</v>
      </c>
      <c r="D75" s="6">
        <v>44682</v>
      </c>
      <c r="E75" s="6">
        <v>33510</v>
      </c>
    </row>
    <row r="76" spans="1:5">
      <c r="A76" s="2" t="s">
        <v>35</v>
      </c>
      <c r="B76" s="6">
        <v>35537</v>
      </c>
      <c r="C76" s="6">
        <v>38189</v>
      </c>
      <c r="D76" s="4" t="s">
        <v>5</v>
      </c>
      <c r="E76" s="4" t="s">
        <v>5</v>
      </c>
    </row>
    <row r="77" spans="1:5">
      <c r="A77" s="2" t="s">
        <v>36</v>
      </c>
      <c r="B77" s="6">
        <v>61347</v>
      </c>
      <c r="C77" s="6">
        <v>51842</v>
      </c>
      <c r="D77" s="4" t="s">
        <v>5</v>
      </c>
      <c r="E77" s="4" t="s">
        <v>5</v>
      </c>
    </row>
    <row r="78" spans="1:5">
      <c r="A78" s="2" t="s">
        <v>37</v>
      </c>
      <c r="B78" s="6">
        <v>7667</v>
      </c>
      <c r="C78" s="6">
        <v>5684</v>
      </c>
      <c r="D78" s="4" t="s">
        <v>5</v>
      </c>
      <c r="E78" s="4" t="s">
        <v>5</v>
      </c>
    </row>
    <row r="79" spans="1:5">
      <c r="A79" s="2" t="s">
        <v>38</v>
      </c>
      <c r="B79" s="6">
        <v>145943</v>
      </c>
      <c r="C79" s="6">
        <v>137963</v>
      </c>
      <c r="D79" s="4" t="s">
        <v>5</v>
      </c>
      <c r="E79" s="4" t="s">
        <v>5</v>
      </c>
    </row>
    <row r="80" spans="1:5">
      <c r="A80" s="2" t="s">
        <v>39</v>
      </c>
      <c r="B80" s="6">
        <v>21109</v>
      </c>
      <c r="C80" s="6">
        <v>14534</v>
      </c>
      <c r="D80" s="4" t="s">
        <v>5</v>
      </c>
      <c r="E80" s="4" t="s">
        <v>5</v>
      </c>
    </row>
    <row r="81" spans="1:5">
      <c r="A81" s="2" t="s">
        <v>40</v>
      </c>
      <c r="B81" s="6">
        <v>40559</v>
      </c>
      <c r="C81" s="6">
        <v>33633</v>
      </c>
      <c r="D81" s="4" t="s">
        <v>5</v>
      </c>
      <c r="E81" s="4" t="s">
        <v>5</v>
      </c>
    </row>
    <row r="82" spans="1:5">
      <c r="A82" s="2" t="s">
        <v>41</v>
      </c>
      <c r="B82" s="6">
        <v>12373</v>
      </c>
      <c r="C82" s="6">
        <v>13142</v>
      </c>
      <c r="D82" s="4" t="s">
        <v>5</v>
      </c>
      <c r="E82" s="4" t="s">
        <v>5</v>
      </c>
    </row>
    <row r="83" spans="1:5">
      <c r="A83" s="2" t="s">
        <v>362</v>
      </c>
      <c r="B83" s="6">
        <v>-75304</v>
      </c>
      <c r="C83" s="6">
        <v>-69173</v>
      </c>
      <c r="D83" s="4" t="s">
        <v>5</v>
      </c>
      <c r="E83" s="4" t="s">
        <v>5</v>
      </c>
    </row>
    <row r="84" spans="1:5">
      <c r="A84" s="2" t="s">
        <v>42</v>
      </c>
      <c r="B84" s="6">
        <v>22187</v>
      </c>
      <c r="C84" s="6">
        <v>23951</v>
      </c>
      <c r="D84" s="4" t="s">
        <v>5</v>
      </c>
      <c r="E84" s="4" t="s">
        <v>5</v>
      </c>
    </row>
    <row r="85" spans="1:5">
      <c r="A85" s="2" t="s">
        <v>43</v>
      </c>
      <c r="B85" s="6">
        <v>10678</v>
      </c>
      <c r="C85" s="6">
        <v>7601</v>
      </c>
      <c r="D85" s="4" t="s">
        <v>5</v>
      </c>
      <c r="E85" s="4" t="s">
        <v>5</v>
      </c>
    </row>
    <row r="86" spans="1:5">
      <c r="A86" s="2" t="s">
        <v>44</v>
      </c>
      <c r="B86" s="4">
        <v>11</v>
      </c>
      <c r="C86" s="4">
        <v>71</v>
      </c>
      <c r="D86" s="4" t="s">
        <v>5</v>
      </c>
      <c r="E86" s="4" t="s">
        <v>5</v>
      </c>
    </row>
    <row r="87" spans="1:5">
      <c r="A87" s="2" t="s">
        <v>45</v>
      </c>
      <c r="B87" s="6">
        <v>177556</v>
      </c>
      <c r="C87" s="6">
        <v>161722</v>
      </c>
      <c r="D87" s="4" t="s">
        <v>5</v>
      </c>
      <c r="E87" s="4" t="s">
        <v>5</v>
      </c>
    </row>
    <row r="88" spans="1:5">
      <c r="A88" s="2" t="s">
        <v>47</v>
      </c>
      <c r="B88" s="6">
        <v>12379</v>
      </c>
      <c r="C88" s="6">
        <v>9878</v>
      </c>
      <c r="D88" s="4" t="s">
        <v>5</v>
      </c>
      <c r="E88" s="4" t="s">
        <v>5</v>
      </c>
    </row>
    <row r="89" spans="1:5">
      <c r="A89" s="2" t="s">
        <v>48</v>
      </c>
      <c r="B89" s="6">
        <v>28579</v>
      </c>
      <c r="C89" s="6">
        <v>23222</v>
      </c>
      <c r="D89" s="4" t="s">
        <v>5</v>
      </c>
      <c r="E89" s="4" t="s">
        <v>5</v>
      </c>
    </row>
    <row r="90" spans="1:5">
      <c r="A90" s="2" t="s">
        <v>49</v>
      </c>
      <c r="B90" s="4">
        <v>801</v>
      </c>
      <c r="C90" s="4">
        <v>713</v>
      </c>
      <c r="D90" s="4" t="s">
        <v>5</v>
      </c>
      <c r="E90" s="4" t="s">
        <v>5</v>
      </c>
    </row>
    <row r="91" spans="1:5">
      <c r="A91" s="2" t="s">
        <v>50</v>
      </c>
      <c r="B91" s="6">
        <v>41759</v>
      </c>
      <c r="C91" s="6">
        <v>33813</v>
      </c>
      <c r="D91" s="4" t="s">
        <v>5</v>
      </c>
      <c r="E91" s="4" t="s">
        <v>5</v>
      </c>
    </row>
    <row r="92" spans="1:5">
      <c r="A92" s="2" t="s">
        <v>51</v>
      </c>
      <c r="B92" s="4">
        <v>666</v>
      </c>
      <c r="C92" s="4">
        <v>991</v>
      </c>
      <c r="D92" s="4" t="s">
        <v>5</v>
      </c>
      <c r="E92" s="4" t="s">
        <v>5</v>
      </c>
    </row>
    <row r="93" spans="1:5">
      <c r="A93" s="2" t="s">
        <v>53</v>
      </c>
      <c r="B93" s="6">
        <v>31497</v>
      </c>
      <c r="C93" s="6">
        <v>32947</v>
      </c>
      <c r="D93" s="4" t="s">
        <v>5</v>
      </c>
      <c r="E93" s="4" t="s">
        <v>5</v>
      </c>
    </row>
    <row r="94" spans="1:5">
      <c r="A94" s="2" t="s">
        <v>54</v>
      </c>
      <c r="B94" s="6">
        <v>73922</v>
      </c>
      <c r="C94" s="6">
        <v>67751</v>
      </c>
      <c r="D94" s="4" t="s">
        <v>5</v>
      </c>
      <c r="E94" s="4" t="s">
        <v>5</v>
      </c>
    </row>
    <row r="95" spans="1:5">
      <c r="A95" s="2" t="s">
        <v>61</v>
      </c>
      <c r="B95" s="6">
        <v>103634</v>
      </c>
      <c r="C95" s="6">
        <v>93971</v>
      </c>
      <c r="D95" s="4" t="s">
        <v>5</v>
      </c>
      <c r="E95" s="4" t="s">
        <v>5</v>
      </c>
    </row>
    <row r="96" spans="1:5" ht="30">
      <c r="A96" s="2" t="s">
        <v>62</v>
      </c>
      <c r="B96" s="6">
        <v>177556</v>
      </c>
      <c r="C96" s="6">
        <v>161722</v>
      </c>
      <c r="D96" s="4" t="s">
        <v>5</v>
      </c>
      <c r="E96" s="4" t="s">
        <v>5</v>
      </c>
    </row>
    <row r="97" spans="1:5">
      <c r="A97" s="2" t="s">
        <v>356</v>
      </c>
      <c r="B97" s="4" t="s">
        <v>5</v>
      </c>
      <c r="C97" s="4" t="s">
        <v>5</v>
      </c>
      <c r="D97" s="4" t="s">
        <v>5</v>
      </c>
      <c r="E97" s="4" t="s">
        <v>5</v>
      </c>
    </row>
    <row r="98" spans="1:5">
      <c r="A98" s="3" t="s">
        <v>33</v>
      </c>
      <c r="B98" s="4" t="s">
        <v>5</v>
      </c>
      <c r="C98" s="4" t="s">
        <v>5</v>
      </c>
      <c r="D98" s="4" t="s">
        <v>5</v>
      </c>
      <c r="E98" s="4" t="s">
        <v>5</v>
      </c>
    </row>
    <row r="99" spans="1:5">
      <c r="A99" s="2" t="s">
        <v>364</v>
      </c>
      <c r="B99" s="6">
        <v>-203753</v>
      </c>
      <c r="C99" s="6">
        <v>-203753</v>
      </c>
      <c r="D99" s="4" t="s">
        <v>5</v>
      </c>
      <c r="E99" s="4" t="s">
        <v>5</v>
      </c>
    </row>
    <row r="100" spans="1:5">
      <c r="A100" s="2" t="s">
        <v>45</v>
      </c>
      <c r="B100" s="6">
        <v>-203753</v>
      </c>
      <c r="C100" s="6">
        <v>-203753</v>
      </c>
      <c r="D100" s="4" t="s">
        <v>5</v>
      </c>
      <c r="E100" s="4" t="s">
        <v>5</v>
      </c>
    </row>
    <row r="101" spans="1:5">
      <c r="A101" s="2" t="s">
        <v>47</v>
      </c>
      <c r="B101" s="4">
        <v>0</v>
      </c>
      <c r="C101" s="4">
        <v>0</v>
      </c>
      <c r="D101" s="4" t="s">
        <v>5</v>
      </c>
      <c r="E101" s="4" t="s">
        <v>5</v>
      </c>
    </row>
    <row r="102" spans="1:5">
      <c r="A102" s="2" t="s">
        <v>61</v>
      </c>
      <c r="B102" s="6">
        <v>-203753</v>
      </c>
      <c r="C102" s="6">
        <v>-203753</v>
      </c>
      <c r="D102" s="4" t="s">
        <v>5</v>
      </c>
      <c r="E102" s="4" t="s">
        <v>5</v>
      </c>
    </row>
    <row r="103" spans="1:5" ht="30">
      <c r="A103" s="2" t="s">
        <v>62</v>
      </c>
      <c r="B103" s="7">
        <v>-203753</v>
      </c>
      <c r="C103" s="7">
        <v>-203753</v>
      </c>
      <c r="D103" s="4" t="s">
        <v>5</v>
      </c>
      <c r="E103"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8" t="s">
        <v>68</v>
      </c>
      <c r="C1" s="8"/>
      <c r="D1" s="8" t="s">
        <v>1</v>
      </c>
      <c r="E1" s="8"/>
    </row>
    <row r="2" spans="1:5" ht="30">
      <c r="A2" s="1" t="s">
        <v>31</v>
      </c>
      <c r="B2" s="1" t="s">
        <v>2</v>
      </c>
      <c r="C2" s="1" t="s">
        <v>69</v>
      </c>
      <c r="D2" s="1" t="s">
        <v>2</v>
      </c>
      <c r="E2" s="1" t="s">
        <v>69</v>
      </c>
    </row>
    <row r="3" spans="1:5">
      <c r="A3" s="2" t="s">
        <v>71</v>
      </c>
      <c r="B3" s="7">
        <v>145072</v>
      </c>
      <c r="C3" s="7">
        <v>153225</v>
      </c>
      <c r="D3" s="7">
        <v>422815</v>
      </c>
      <c r="E3" s="7">
        <v>452710</v>
      </c>
    </row>
    <row r="4" spans="1:5">
      <c r="A4" s="2" t="s">
        <v>72</v>
      </c>
      <c r="B4" s="6">
        <v>102075</v>
      </c>
      <c r="C4" s="6">
        <v>109428</v>
      </c>
      <c r="D4" s="6">
        <v>292067</v>
      </c>
      <c r="E4" s="6">
        <v>322687</v>
      </c>
    </row>
    <row r="5" spans="1:5">
      <c r="A5" s="2" t="s">
        <v>73</v>
      </c>
      <c r="B5" s="6">
        <v>42997</v>
      </c>
      <c r="C5" s="6">
        <v>43797</v>
      </c>
      <c r="D5" s="6">
        <v>130748</v>
      </c>
      <c r="E5" s="6">
        <v>130023</v>
      </c>
    </row>
    <row r="6" spans="1:5">
      <c r="A6" s="2" t="s">
        <v>75</v>
      </c>
      <c r="B6" s="6">
        <v>16188</v>
      </c>
      <c r="C6" s="6">
        <v>16390</v>
      </c>
      <c r="D6" s="6">
        <v>50216</v>
      </c>
      <c r="E6" s="6">
        <v>49204</v>
      </c>
    </row>
    <row r="7" spans="1:5">
      <c r="A7" s="2" t="s">
        <v>76</v>
      </c>
      <c r="B7" s="6">
        <v>15230</v>
      </c>
      <c r="C7" s="6">
        <v>12725</v>
      </c>
      <c r="D7" s="6">
        <v>42247</v>
      </c>
      <c r="E7" s="6">
        <v>39448</v>
      </c>
    </row>
    <row r="8" spans="1:5">
      <c r="A8" s="2" t="s">
        <v>77</v>
      </c>
      <c r="B8" s="4">
        <v>478</v>
      </c>
      <c r="C8" s="4">
        <v>493</v>
      </c>
      <c r="D8" s="6">
        <v>1463</v>
      </c>
      <c r="E8" s="6">
        <v>1481</v>
      </c>
    </row>
    <row r="9" spans="1:5">
      <c r="A9" s="2" t="s">
        <v>79</v>
      </c>
      <c r="B9" s="6">
        <v>11101</v>
      </c>
      <c r="C9" s="6">
        <v>14189</v>
      </c>
      <c r="D9" s="6">
        <v>36822</v>
      </c>
      <c r="E9" s="6">
        <v>39890</v>
      </c>
    </row>
    <row r="10" spans="1:5">
      <c r="A10" s="2" t="s">
        <v>81</v>
      </c>
      <c r="B10" s="6">
        <v>3395</v>
      </c>
      <c r="C10" s="6">
        <v>3413</v>
      </c>
      <c r="D10" s="6">
        <v>10138</v>
      </c>
      <c r="E10" s="6">
        <v>10418</v>
      </c>
    </row>
    <row r="11" spans="1:5">
      <c r="A11" s="2" t="s">
        <v>82</v>
      </c>
      <c r="B11" s="4">
        <v>-254</v>
      </c>
      <c r="C11" s="4">
        <v>-354</v>
      </c>
      <c r="D11" s="4">
        <v>-746</v>
      </c>
      <c r="E11" s="6">
        <v>-1017</v>
      </c>
    </row>
    <row r="12" spans="1:5">
      <c r="A12" s="2" t="s">
        <v>277</v>
      </c>
      <c r="B12" s="4">
        <v>568</v>
      </c>
      <c r="C12" s="4">
        <v>293</v>
      </c>
      <c r="D12" s="4">
        <v>988</v>
      </c>
      <c r="E12" s="4">
        <v>147</v>
      </c>
    </row>
    <row r="13" spans="1:5">
      <c r="A13" s="2" t="s">
        <v>375</v>
      </c>
      <c r="B13" s="4">
        <v>-147</v>
      </c>
      <c r="C13" s="4">
        <v>65</v>
      </c>
      <c r="D13" s="6">
        <v>-1319</v>
      </c>
      <c r="E13" s="4">
        <v>-429</v>
      </c>
    </row>
    <row r="14" spans="1:5">
      <c r="A14" s="2" t="s">
        <v>85</v>
      </c>
      <c r="B14" s="6">
        <v>7539</v>
      </c>
      <c r="C14" s="6">
        <v>10772</v>
      </c>
      <c r="D14" s="6">
        <v>27761</v>
      </c>
      <c r="E14" s="6">
        <v>30771</v>
      </c>
    </row>
    <row r="15" spans="1:5">
      <c r="A15" s="2" t="s">
        <v>87</v>
      </c>
      <c r="B15" s="4">
        <v>875</v>
      </c>
      <c r="C15" s="6">
        <v>1193</v>
      </c>
      <c r="D15" s="6">
        <v>6955</v>
      </c>
      <c r="E15" s="6">
        <v>4504</v>
      </c>
    </row>
    <row r="16" spans="1:5">
      <c r="A16" s="2" t="s">
        <v>88</v>
      </c>
      <c r="B16" s="6">
        <v>6664</v>
      </c>
      <c r="C16" s="6">
        <v>9579</v>
      </c>
      <c r="D16" s="6">
        <v>20806</v>
      </c>
      <c r="E16" s="6">
        <v>26267</v>
      </c>
    </row>
    <row r="17" spans="1:5">
      <c r="A17" s="2" t="s">
        <v>353</v>
      </c>
      <c r="B17" s="4" t="s">
        <v>5</v>
      </c>
      <c r="C17" s="4" t="s">
        <v>5</v>
      </c>
      <c r="D17" s="4" t="s">
        <v>5</v>
      </c>
      <c r="E17" s="4" t="s">
        <v>5</v>
      </c>
    </row>
    <row r="18" spans="1:5">
      <c r="A18" s="2" t="s">
        <v>71</v>
      </c>
      <c r="B18" s="6">
        <v>58669</v>
      </c>
      <c r="C18" s="6">
        <v>63278</v>
      </c>
      <c r="D18" s="6">
        <v>176863</v>
      </c>
      <c r="E18" s="6">
        <v>180008</v>
      </c>
    </row>
    <row r="19" spans="1:5">
      <c r="A19" s="2" t="s">
        <v>72</v>
      </c>
      <c r="B19" s="6">
        <v>41692</v>
      </c>
      <c r="C19" s="6">
        <v>44711</v>
      </c>
      <c r="D19" s="6">
        <v>123738</v>
      </c>
      <c r="E19" s="6">
        <v>128941</v>
      </c>
    </row>
    <row r="20" spans="1:5">
      <c r="A20" s="2" t="s">
        <v>73</v>
      </c>
      <c r="B20" s="6">
        <v>16977</v>
      </c>
      <c r="C20" s="6">
        <v>18567</v>
      </c>
      <c r="D20" s="6">
        <v>53125</v>
      </c>
      <c r="E20" s="6">
        <v>51067</v>
      </c>
    </row>
    <row r="21" spans="1:5">
      <c r="A21" s="2" t="s">
        <v>75</v>
      </c>
      <c r="B21" s="6">
        <v>5763</v>
      </c>
      <c r="C21" s="6">
        <v>5682</v>
      </c>
      <c r="D21" s="6">
        <v>17747</v>
      </c>
      <c r="E21" s="6">
        <v>17109</v>
      </c>
    </row>
    <row r="22" spans="1:5">
      <c r="A22" s="2" t="s">
        <v>76</v>
      </c>
      <c r="B22" s="6">
        <v>6703</v>
      </c>
      <c r="C22" s="6">
        <v>4050</v>
      </c>
      <c r="D22" s="6">
        <v>15209</v>
      </c>
      <c r="E22" s="6">
        <v>12952</v>
      </c>
    </row>
    <row r="23" spans="1:5">
      <c r="A23" s="2" t="s">
        <v>77</v>
      </c>
      <c r="B23" s="4">
        <v>25</v>
      </c>
      <c r="C23" s="4">
        <v>26</v>
      </c>
      <c r="D23" s="4">
        <v>72</v>
      </c>
      <c r="E23" s="4">
        <v>73</v>
      </c>
    </row>
    <row r="24" spans="1:5">
      <c r="A24" s="2" t="s">
        <v>79</v>
      </c>
      <c r="B24" s="6">
        <v>4486</v>
      </c>
      <c r="C24" s="6">
        <v>8809</v>
      </c>
      <c r="D24" s="6">
        <v>20097</v>
      </c>
      <c r="E24" s="6">
        <v>20933</v>
      </c>
    </row>
    <row r="25" spans="1:5">
      <c r="A25" s="2" t="s">
        <v>81</v>
      </c>
      <c r="B25" s="6">
        <v>3233</v>
      </c>
      <c r="C25" s="6">
        <v>3863</v>
      </c>
      <c r="D25" s="6">
        <v>9718</v>
      </c>
      <c r="E25" s="6">
        <v>9961</v>
      </c>
    </row>
    <row r="26" spans="1:5">
      <c r="A26" s="2" t="s">
        <v>277</v>
      </c>
      <c r="B26" s="4">
        <v>-16</v>
      </c>
      <c r="C26" s="4">
        <v>27</v>
      </c>
      <c r="D26" s="4">
        <v>24</v>
      </c>
      <c r="E26" s="4">
        <v>2</v>
      </c>
    </row>
    <row r="27" spans="1:5">
      <c r="A27" s="2" t="s">
        <v>375</v>
      </c>
      <c r="B27" s="4">
        <v>-333</v>
      </c>
      <c r="C27" s="6">
        <v>-1018</v>
      </c>
      <c r="D27" s="6">
        <v>-2473</v>
      </c>
      <c r="E27" s="6">
        <v>-1163</v>
      </c>
    </row>
    <row r="28" spans="1:5">
      <c r="A28" s="2" t="s">
        <v>85</v>
      </c>
      <c r="B28" s="6">
        <v>1602</v>
      </c>
      <c r="C28" s="6">
        <v>5937</v>
      </c>
      <c r="D28" s="6">
        <v>12828</v>
      </c>
      <c r="E28" s="6">
        <v>12133</v>
      </c>
    </row>
    <row r="29" spans="1:5">
      <c r="A29" s="2" t="s">
        <v>87</v>
      </c>
      <c r="B29" s="4">
        <v>385</v>
      </c>
      <c r="C29" s="4">
        <v>250</v>
      </c>
      <c r="D29" s="6">
        <v>3893</v>
      </c>
      <c r="E29" s="4">
        <v>17</v>
      </c>
    </row>
    <row r="30" spans="1:5" ht="30">
      <c r="A30" s="2" t="s">
        <v>381</v>
      </c>
      <c r="B30" s="6">
        <v>5447</v>
      </c>
      <c r="C30" s="6">
        <v>3892</v>
      </c>
      <c r="D30" s="6">
        <v>11871</v>
      </c>
      <c r="E30" s="6">
        <v>14151</v>
      </c>
    </row>
    <row r="31" spans="1:5">
      <c r="A31" s="2" t="s">
        <v>88</v>
      </c>
      <c r="B31" s="6">
        <v>6664</v>
      </c>
      <c r="C31" s="6">
        <v>9579</v>
      </c>
      <c r="D31" s="6">
        <v>20806</v>
      </c>
      <c r="E31" s="6">
        <v>26267</v>
      </c>
    </row>
    <row r="32" spans="1:5">
      <c r="A32" s="2" t="s">
        <v>354</v>
      </c>
      <c r="B32" s="4" t="s">
        <v>5</v>
      </c>
      <c r="C32" s="4" t="s">
        <v>5</v>
      </c>
      <c r="D32" s="4" t="s">
        <v>5</v>
      </c>
      <c r="E32" s="4" t="s">
        <v>5</v>
      </c>
    </row>
    <row r="33" spans="1:5">
      <c r="A33" s="2" t="s">
        <v>71</v>
      </c>
      <c r="B33" s="6">
        <v>31947</v>
      </c>
      <c r="C33" s="6">
        <v>34323</v>
      </c>
      <c r="D33" s="6">
        <v>98472</v>
      </c>
      <c r="E33" s="6">
        <v>117522</v>
      </c>
    </row>
    <row r="34" spans="1:5">
      <c r="A34" s="2" t="s">
        <v>72</v>
      </c>
      <c r="B34" s="6">
        <v>25967</v>
      </c>
      <c r="C34" s="6">
        <v>27904</v>
      </c>
      <c r="D34" s="6">
        <v>78593</v>
      </c>
      <c r="E34" s="6">
        <v>97740</v>
      </c>
    </row>
    <row r="35" spans="1:5">
      <c r="A35" s="2" t="s">
        <v>73</v>
      </c>
      <c r="B35" s="6">
        <v>5980</v>
      </c>
      <c r="C35" s="6">
        <v>6419</v>
      </c>
      <c r="D35" s="6">
        <v>19879</v>
      </c>
      <c r="E35" s="6">
        <v>19782</v>
      </c>
    </row>
    <row r="36" spans="1:5">
      <c r="A36" s="2" t="s">
        <v>75</v>
      </c>
      <c r="B36" s="6">
        <v>1323</v>
      </c>
      <c r="C36" s="6">
        <v>1402</v>
      </c>
      <c r="D36" s="6">
        <v>4016</v>
      </c>
      <c r="E36" s="6">
        <v>4535</v>
      </c>
    </row>
    <row r="37" spans="1:5">
      <c r="A37" s="2" t="s">
        <v>76</v>
      </c>
      <c r="B37" s="6">
        <v>2269</v>
      </c>
      <c r="C37" s="6">
        <v>3464</v>
      </c>
      <c r="D37" s="6">
        <v>10092</v>
      </c>
      <c r="E37" s="6">
        <v>11462</v>
      </c>
    </row>
    <row r="38" spans="1:5">
      <c r="A38" s="2" t="s">
        <v>77</v>
      </c>
      <c r="B38" s="4">
        <v>0</v>
      </c>
      <c r="C38" s="4" t="s">
        <v>5</v>
      </c>
      <c r="D38" s="4">
        <v>0</v>
      </c>
      <c r="E38" s="4" t="s">
        <v>5</v>
      </c>
    </row>
    <row r="39" spans="1:5">
      <c r="A39" s="2" t="s">
        <v>79</v>
      </c>
      <c r="B39" s="6">
        <v>2388</v>
      </c>
      <c r="C39" s="6">
        <v>1553</v>
      </c>
      <c r="D39" s="6">
        <v>5771</v>
      </c>
      <c r="E39" s="6">
        <v>3785</v>
      </c>
    </row>
    <row r="40" spans="1:5">
      <c r="A40" s="2" t="s">
        <v>81</v>
      </c>
      <c r="B40" s="4">
        <v>42</v>
      </c>
      <c r="C40" s="4">
        <v>-532</v>
      </c>
      <c r="D40" s="4">
        <v>132</v>
      </c>
      <c r="E40" s="4">
        <v>152</v>
      </c>
    </row>
    <row r="41" spans="1:5">
      <c r="A41" s="2" t="s">
        <v>375</v>
      </c>
      <c r="B41" s="4">
        <v>-844</v>
      </c>
      <c r="C41" s="4">
        <v>-180</v>
      </c>
      <c r="D41" s="6">
        <v>-2424</v>
      </c>
      <c r="E41" s="4">
        <v>-164</v>
      </c>
    </row>
    <row r="42" spans="1:5">
      <c r="A42" s="2" t="s">
        <v>85</v>
      </c>
      <c r="B42" s="6">
        <v>3190</v>
      </c>
      <c r="C42" s="6">
        <v>2265</v>
      </c>
      <c r="D42" s="6">
        <v>8063</v>
      </c>
      <c r="E42" s="6">
        <v>3797</v>
      </c>
    </row>
    <row r="43" spans="1:5">
      <c r="A43" s="2" t="s">
        <v>87</v>
      </c>
      <c r="B43" s="6">
        <v>1393</v>
      </c>
      <c r="C43" s="4">
        <v>-80</v>
      </c>
      <c r="D43" s="6">
        <v>3393</v>
      </c>
      <c r="E43" s="4">
        <v>0</v>
      </c>
    </row>
    <row r="44" spans="1:5">
      <c r="A44" s="2" t="s">
        <v>88</v>
      </c>
      <c r="B44" s="6">
        <v>1797</v>
      </c>
      <c r="C44" s="6">
        <v>2345</v>
      </c>
      <c r="D44" s="6">
        <v>4670</v>
      </c>
      <c r="E44" s="6">
        <v>3797</v>
      </c>
    </row>
    <row r="45" spans="1:5">
      <c r="A45" s="2" t="s">
        <v>393</v>
      </c>
      <c r="B45" s="4" t="s">
        <v>5</v>
      </c>
      <c r="C45" s="4" t="s">
        <v>5</v>
      </c>
      <c r="D45" s="4" t="s">
        <v>5</v>
      </c>
      <c r="E45" s="4" t="s">
        <v>5</v>
      </c>
    </row>
    <row r="46" spans="1:5">
      <c r="A46" s="2" t="s">
        <v>71</v>
      </c>
      <c r="B46" s="6">
        <v>69073</v>
      </c>
      <c r="C46" s="6">
        <v>68439</v>
      </c>
      <c r="D46" s="6">
        <v>190386</v>
      </c>
      <c r="E46" s="6">
        <v>195625</v>
      </c>
    </row>
    <row r="47" spans="1:5">
      <c r="A47" s="2" t="s">
        <v>72</v>
      </c>
      <c r="B47" s="6">
        <v>49033</v>
      </c>
      <c r="C47" s="6">
        <v>49628</v>
      </c>
      <c r="D47" s="6">
        <v>132642</v>
      </c>
      <c r="E47" s="6">
        <v>136451</v>
      </c>
    </row>
    <row r="48" spans="1:5">
      <c r="A48" s="2" t="s">
        <v>73</v>
      </c>
      <c r="B48" s="6">
        <v>20040</v>
      </c>
      <c r="C48" s="6">
        <v>18811</v>
      </c>
      <c r="D48" s="6">
        <v>57744</v>
      </c>
      <c r="E48" s="6">
        <v>59174</v>
      </c>
    </row>
    <row r="49" spans="1:5">
      <c r="A49" s="2" t="s">
        <v>75</v>
      </c>
      <c r="B49" s="6">
        <v>9102</v>
      </c>
      <c r="C49" s="6">
        <v>9306</v>
      </c>
      <c r="D49" s="6">
        <v>28453</v>
      </c>
      <c r="E49" s="6">
        <v>27560</v>
      </c>
    </row>
    <row r="50" spans="1:5">
      <c r="A50" s="2" t="s">
        <v>76</v>
      </c>
      <c r="B50" s="6">
        <v>6258</v>
      </c>
      <c r="C50" s="6">
        <v>5211</v>
      </c>
      <c r="D50" s="6">
        <v>16946</v>
      </c>
      <c r="E50" s="6">
        <v>15034</v>
      </c>
    </row>
    <row r="51" spans="1:5">
      <c r="A51" s="2" t="s">
        <v>77</v>
      </c>
      <c r="B51" s="4">
        <v>453</v>
      </c>
      <c r="C51" s="4">
        <v>467</v>
      </c>
      <c r="D51" s="6">
        <v>1391</v>
      </c>
      <c r="E51" s="6">
        <v>1408</v>
      </c>
    </row>
    <row r="52" spans="1:5">
      <c r="A52" s="2" t="s">
        <v>79</v>
      </c>
      <c r="B52" s="6">
        <v>4227</v>
      </c>
      <c r="C52" s="6">
        <v>3827</v>
      </c>
      <c r="D52" s="6">
        <v>10954</v>
      </c>
      <c r="E52" s="6">
        <v>15172</v>
      </c>
    </row>
    <row r="53" spans="1:5">
      <c r="A53" s="2" t="s">
        <v>81</v>
      </c>
      <c r="B53" s="4">
        <v>120</v>
      </c>
      <c r="C53" s="4">
        <v>82</v>
      </c>
      <c r="D53" s="4">
        <v>288</v>
      </c>
      <c r="E53" s="4">
        <v>305</v>
      </c>
    </row>
    <row r="54" spans="1:5">
      <c r="A54" s="2" t="s">
        <v>82</v>
      </c>
      <c r="B54" s="4">
        <v>-254</v>
      </c>
      <c r="C54" s="4">
        <v>-354</v>
      </c>
      <c r="D54" s="4">
        <v>-746</v>
      </c>
      <c r="E54" s="6">
        <v>-1017</v>
      </c>
    </row>
    <row r="55" spans="1:5">
      <c r="A55" s="2" t="s">
        <v>277</v>
      </c>
      <c r="B55" s="4">
        <v>584</v>
      </c>
      <c r="C55" s="4">
        <v>266</v>
      </c>
      <c r="D55" s="4">
        <v>964</v>
      </c>
      <c r="E55" s="4">
        <v>145</v>
      </c>
    </row>
    <row r="56" spans="1:5">
      <c r="A56" s="2" t="s">
        <v>375</v>
      </c>
      <c r="B56" s="6">
        <v>1030</v>
      </c>
      <c r="C56" s="6">
        <v>1263</v>
      </c>
      <c r="D56" s="6">
        <v>3578</v>
      </c>
      <c r="E56" s="4">
        <v>898</v>
      </c>
    </row>
    <row r="57" spans="1:5">
      <c r="A57" s="2" t="s">
        <v>85</v>
      </c>
      <c r="B57" s="6">
        <v>2747</v>
      </c>
      <c r="C57" s="6">
        <v>2570</v>
      </c>
      <c r="D57" s="6">
        <v>6870</v>
      </c>
      <c r="E57" s="6">
        <v>14841</v>
      </c>
    </row>
    <row r="58" spans="1:5">
      <c r="A58" s="2" t="s">
        <v>87</v>
      </c>
      <c r="B58" s="4">
        <v>-903</v>
      </c>
      <c r="C58" s="6">
        <v>1023</v>
      </c>
      <c r="D58" s="4">
        <v>-331</v>
      </c>
      <c r="E58" s="6">
        <v>4487</v>
      </c>
    </row>
    <row r="59" spans="1:5">
      <c r="A59" s="2" t="s">
        <v>88</v>
      </c>
      <c r="B59" s="6">
        <v>3650</v>
      </c>
      <c r="C59" s="6">
        <v>1547</v>
      </c>
      <c r="D59" s="6">
        <v>7201</v>
      </c>
      <c r="E59" s="6">
        <v>10354</v>
      </c>
    </row>
    <row r="60" spans="1:5">
      <c r="A60" s="2" t="s">
        <v>356</v>
      </c>
      <c r="B60" s="4" t="s">
        <v>5</v>
      </c>
      <c r="C60" s="4" t="s">
        <v>5</v>
      </c>
      <c r="D60" s="4" t="s">
        <v>5</v>
      </c>
      <c r="E60" s="4" t="s">
        <v>5</v>
      </c>
    </row>
    <row r="61" spans="1:5">
      <c r="A61" s="2" t="s">
        <v>71</v>
      </c>
      <c r="B61" s="6">
        <v>-14617</v>
      </c>
      <c r="C61" s="6">
        <v>-12815</v>
      </c>
      <c r="D61" s="6">
        <v>-42906</v>
      </c>
      <c r="E61" s="6">
        <v>-40445</v>
      </c>
    </row>
    <row r="62" spans="1:5">
      <c r="A62" s="2" t="s">
        <v>72</v>
      </c>
      <c r="B62" s="6">
        <v>-14617</v>
      </c>
      <c r="C62" s="6">
        <v>-12815</v>
      </c>
      <c r="D62" s="6">
        <v>-42906</v>
      </c>
      <c r="E62" s="6">
        <v>-40445</v>
      </c>
    </row>
    <row r="63" spans="1:5" ht="30">
      <c r="A63" s="2" t="s">
        <v>381</v>
      </c>
      <c r="B63" s="6">
        <v>-5447</v>
      </c>
      <c r="C63" s="6">
        <v>-3892</v>
      </c>
      <c r="D63" s="6">
        <v>-11871</v>
      </c>
      <c r="E63" s="6">
        <v>-14151</v>
      </c>
    </row>
    <row r="64" spans="1:5">
      <c r="A64" s="2" t="s">
        <v>88</v>
      </c>
      <c r="B64" s="7">
        <v>-5447</v>
      </c>
      <c r="C64" s="7">
        <v>-3892</v>
      </c>
      <c r="D64" s="7">
        <v>-11871</v>
      </c>
      <c r="E64" s="7">
        <v>-1415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1" t="s">
        <v>727</v>
      </c>
      <c r="B1" s="8" t="s">
        <v>1</v>
      </c>
      <c r="C1" s="8"/>
    </row>
    <row r="2" spans="1:3" ht="30">
      <c r="A2" s="1" t="s">
        <v>31</v>
      </c>
      <c r="B2" s="1" t="s">
        <v>2</v>
      </c>
      <c r="C2" s="1" t="s">
        <v>69</v>
      </c>
    </row>
    <row r="3" spans="1:3">
      <c r="A3" s="3" t="s">
        <v>116</v>
      </c>
      <c r="B3" s="4" t="s">
        <v>5</v>
      </c>
      <c r="C3" s="4" t="s">
        <v>5</v>
      </c>
    </row>
    <row r="4" spans="1:3" ht="30">
      <c r="A4" s="2" t="s">
        <v>419</v>
      </c>
      <c r="B4" s="7">
        <v>17958</v>
      </c>
      <c r="C4" s="7">
        <v>26287</v>
      </c>
    </row>
    <row r="5" spans="1:3">
      <c r="A5" s="3" t="s">
        <v>127</v>
      </c>
      <c r="B5" s="4" t="s">
        <v>5</v>
      </c>
      <c r="C5" s="4" t="s">
        <v>5</v>
      </c>
    </row>
    <row r="6" spans="1:3" ht="30">
      <c r="A6" s="2" t="s">
        <v>128</v>
      </c>
      <c r="B6" s="6">
        <v>5444</v>
      </c>
      <c r="C6" s="6">
        <v>4907</v>
      </c>
    </row>
    <row r="7" spans="1:3">
      <c r="A7" s="2" t="s">
        <v>129</v>
      </c>
      <c r="B7" s="6">
        <v>-3611</v>
      </c>
      <c r="C7" s="6">
        <v>-2724</v>
      </c>
    </row>
    <row r="8" spans="1:3">
      <c r="A8" s="2" t="s">
        <v>130</v>
      </c>
      <c r="B8" s="6">
        <v>-13484</v>
      </c>
      <c r="C8" s="6">
        <v>-7139</v>
      </c>
    </row>
    <row r="9" spans="1:3">
      <c r="A9" s="2" t="s">
        <v>132</v>
      </c>
      <c r="B9" s="4">
        <v>0</v>
      </c>
      <c r="C9" s="6">
        <v>2357</v>
      </c>
    </row>
    <row r="10" spans="1:3">
      <c r="A10" s="2" t="s">
        <v>131</v>
      </c>
      <c r="B10" s="6">
        <v>-5847</v>
      </c>
      <c r="C10" s="4">
        <v>0</v>
      </c>
    </row>
    <row r="11" spans="1:3">
      <c r="A11" s="2" t="s">
        <v>428</v>
      </c>
      <c r="B11" s="4">
        <v>0</v>
      </c>
      <c r="C11" s="4" t="s">
        <v>5</v>
      </c>
    </row>
    <row r="12" spans="1:3">
      <c r="A12" s="2" t="s">
        <v>133</v>
      </c>
      <c r="B12" s="6">
        <v>-17498</v>
      </c>
      <c r="C12" s="6">
        <v>-2599</v>
      </c>
    </row>
    <row r="13" spans="1:3">
      <c r="A13" s="3" t="s">
        <v>134</v>
      </c>
      <c r="B13" s="4" t="s">
        <v>5</v>
      </c>
      <c r="C13" s="4" t="s">
        <v>5</v>
      </c>
    </row>
    <row r="14" spans="1:3">
      <c r="A14" s="2" t="s">
        <v>136</v>
      </c>
      <c r="B14" s="4">
        <v>-7</v>
      </c>
      <c r="C14" s="4">
        <v>-52</v>
      </c>
    </row>
    <row r="15" spans="1:3" ht="30">
      <c r="A15" s="2" t="s">
        <v>135</v>
      </c>
      <c r="B15" s="6">
        <v>1464</v>
      </c>
      <c r="C15" s="4">
        <v>232</v>
      </c>
    </row>
    <row r="16" spans="1:3">
      <c r="A16" s="2" t="s">
        <v>137</v>
      </c>
      <c r="B16" s="4">
        <v>-566</v>
      </c>
      <c r="C16" s="4">
        <v>-592</v>
      </c>
    </row>
    <row r="17" spans="1:3">
      <c r="A17" s="2" t="s">
        <v>139</v>
      </c>
      <c r="B17" s="4">
        <v>308</v>
      </c>
      <c r="C17" s="4">
        <v>318</v>
      </c>
    </row>
    <row r="18" spans="1:3">
      <c r="A18" s="2" t="s">
        <v>253</v>
      </c>
      <c r="B18" s="4">
        <v>-7</v>
      </c>
      <c r="C18" s="4">
        <v>-958</v>
      </c>
    </row>
    <row r="19" spans="1:3" ht="30">
      <c r="A19" s="2" t="s">
        <v>140</v>
      </c>
      <c r="B19" s="6">
        <v>1199</v>
      </c>
      <c r="C19" s="4">
        <v>-778</v>
      </c>
    </row>
    <row r="20" spans="1:3" ht="30">
      <c r="A20" s="2" t="s">
        <v>141</v>
      </c>
      <c r="B20" s="4">
        <v>549</v>
      </c>
      <c r="C20" s="4">
        <v>-446</v>
      </c>
    </row>
    <row r="21" spans="1:3" ht="30">
      <c r="A21" s="2" t="s">
        <v>142</v>
      </c>
      <c r="B21" s="6">
        <v>2208</v>
      </c>
      <c r="C21" s="6">
        <v>22464</v>
      </c>
    </row>
    <row r="22" spans="1:3" ht="30">
      <c r="A22" s="2" t="s">
        <v>143</v>
      </c>
      <c r="B22" s="6">
        <v>121660</v>
      </c>
      <c r="C22" s="6">
        <v>89473</v>
      </c>
    </row>
    <row r="23" spans="1:3" ht="30">
      <c r="A23" s="2" t="s">
        <v>144</v>
      </c>
      <c r="B23" s="6">
        <v>123868</v>
      </c>
      <c r="C23" s="6">
        <v>111937</v>
      </c>
    </row>
    <row r="24" spans="1:3">
      <c r="A24" s="2" t="s">
        <v>353</v>
      </c>
      <c r="B24" s="4" t="s">
        <v>5</v>
      </c>
      <c r="C24" s="4" t="s">
        <v>5</v>
      </c>
    </row>
    <row r="25" spans="1:3">
      <c r="A25" s="3" t="s">
        <v>116</v>
      </c>
      <c r="B25" s="4" t="s">
        <v>5</v>
      </c>
      <c r="C25" s="4" t="s">
        <v>5</v>
      </c>
    </row>
    <row r="26" spans="1:3" ht="30">
      <c r="A26" s="2" t="s">
        <v>419</v>
      </c>
      <c r="B26" s="6">
        <v>18408</v>
      </c>
      <c r="C26" s="6">
        <v>15908</v>
      </c>
    </row>
    <row r="27" spans="1:3">
      <c r="A27" s="3" t="s">
        <v>127</v>
      </c>
      <c r="B27" s="4" t="s">
        <v>5</v>
      </c>
      <c r="C27" s="4" t="s">
        <v>5</v>
      </c>
    </row>
    <row r="28" spans="1:3" ht="30">
      <c r="A28" s="2" t="s">
        <v>128</v>
      </c>
      <c r="B28" s="4" t="s">
        <v>5</v>
      </c>
      <c r="C28" s="4">
        <v>0</v>
      </c>
    </row>
    <row r="29" spans="1:3">
      <c r="A29" s="2" t="s">
        <v>129</v>
      </c>
      <c r="B29" s="4" t="s">
        <v>5</v>
      </c>
      <c r="C29" s="4">
        <v>0</v>
      </c>
    </row>
    <row r="30" spans="1:3">
      <c r="A30" s="2" t="s">
        <v>130</v>
      </c>
      <c r="B30" s="6">
        <v>-3814</v>
      </c>
      <c r="C30" s="6">
        <v>-4683</v>
      </c>
    </row>
    <row r="31" spans="1:3">
      <c r="A31" s="2" t="s">
        <v>132</v>
      </c>
      <c r="B31" s="4" t="s">
        <v>5</v>
      </c>
      <c r="C31" s="4">
        <v>0</v>
      </c>
    </row>
    <row r="32" spans="1:3">
      <c r="A32" s="2" t="s">
        <v>428</v>
      </c>
      <c r="B32" s="6">
        <v>-13303</v>
      </c>
      <c r="C32" s="4" t="s">
        <v>5</v>
      </c>
    </row>
    <row r="33" spans="1:3">
      <c r="A33" s="2" t="s">
        <v>133</v>
      </c>
      <c r="B33" s="6">
        <v>-17117</v>
      </c>
      <c r="C33" s="6">
        <v>-4683</v>
      </c>
    </row>
    <row r="34" spans="1:3">
      <c r="A34" s="3" t="s">
        <v>134</v>
      </c>
      <c r="B34" s="4" t="s">
        <v>5</v>
      </c>
      <c r="C34" s="4" t="s">
        <v>5</v>
      </c>
    </row>
    <row r="35" spans="1:3" ht="30">
      <c r="A35" s="2" t="s">
        <v>135</v>
      </c>
      <c r="B35" s="6">
        <v>1464</v>
      </c>
      <c r="C35" s="4">
        <v>232</v>
      </c>
    </row>
    <row r="36" spans="1:3">
      <c r="A36" s="2" t="s">
        <v>137</v>
      </c>
      <c r="B36" s="4">
        <v>-1</v>
      </c>
      <c r="C36" s="4" t="s">
        <v>5</v>
      </c>
    </row>
    <row r="37" spans="1:3">
      <c r="A37" s="2" t="s">
        <v>139</v>
      </c>
      <c r="B37" s="4">
        <v>308</v>
      </c>
      <c r="C37" s="4" t="s">
        <v>5</v>
      </c>
    </row>
    <row r="38" spans="1:3">
      <c r="A38" s="2" t="s">
        <v>253</v>
      </c>
      <c r="B38" s="4" t="s">
        <v>5</v>
      </c>
      <c r="C38" s="4">
        <v>-160</v>
      </c>
    </row>
    <row r="39" spans="1:3" ht="30">
      <c r="A39" s="2" t="s">
        <v>140</v>
      </c>
      <c r="B39" s="6">
        <v>1773</v>
      </c>
      <c r="C39" s="4">
        <v>72</v>
      </c>
    </row>
    <row r="40" spans="1:3" ht="30">
      <c r="A40" s="2" t="s">
        <v>142</v>
      </c>
      <c r="B40" s="6">
        <v>3064</v>
      </c>
      <c r="C40" s="6">
        <v>11297</v>
      </c>
    </row>
    <row r="41" spans="1:3" ht="30">
      <c r="A41" s="2" t="s">
        <v>143</v>
      </c>
      <c r="B41" s="6">
        <v>79412</v>
      </c>
      <c r="C41" s="6">
        <v>55958</v>
      </c>
    </row>
    <row r="42" spans="1:3" ht="30">
      <c r="A42" s="2" t="s">
        <v>144</v>
      </c>
      <c r="B42" s="6">
        <v>82476</v>
      </c>
      <c r="C42" s="6">
        <v>67255</v>
      </c>
    </row>
    <row r="43" spans="1:3">
      <c r="A43" s="2" t="s">
        <v>354</v>
      </c>
      <c r="B43" s="4" t="s">
        <v>5</v>
      </c>
      <c r="C43" s="4" t="s">
        <v>5</v>
      </c>
    </row>
    <row r="44" spans="1:3">
      <c r="A44" s="3" t="s">
        <v>116</v>
      </c>
      <c r="B44" s="4" t="s">
        <v>5</v>
      </c>
      <c r="C44" s="4" t="s">
        <v>5</v>
      </c>
    </row>
    <row r="45" spans="1:3" ht="30">
      <c r="A45" s="2" t="s">
        <v>419</v>
      </c>
      <c r="B45" s="6">
        <v>1559</v>
      </c>
      <c r="C45" s="6">
        <v>-1715</v>
      </c>
    </row>
    <row r="46" spans="1:3">
      <c r="A46" s="3" t="s">
        <v>127</v>
      </c>
      <c r="B46" s="4" t="s">
        <v>5</v>
      </c>
      <c r="C46" s="4" t="s">
        <v>5</v>
      </c>
    </row>
    <row r="47" spans="1:3" ht="30">
      <c r="A47" s="2" t="s">
        <v>128</v>
      </c>
      <c r="B47" s="4" t="s">
        <v>5</v>
      </c>
      <c r="C47" s="4">
        <v>0</v>
      </c>
    </row>
    <row r="48" spans="1:3">
      <c r="A48" s="2" t="s">
        <v>129</v>
      </c>
      <c r="B48" s="4" t="s">
        <v>5</v>
      </c>
      <c r="C48" s="4">
        <v>0</v>
      </c>
    </row>
    <row r="49" spans="1:3">
      <c r="A49" s="2" t="s">
        <v>130</v>
      </c>
      <c r="B49" s="6">
        <v>-1328</v>
      </c>
      <c r="C49" s="4">
        <v>-445</v>
      </c>
    </row>
    <row r="50" spans="1:3">
      <c r="A50" s="2" t="s">
        <v>132</v>
      </c>
      <c r="B50" s="4" t="s">
        <v>5</v>
      </c>
      <c r="C50" s="6">
        <v>2357</v>
      </c>
    </row>
    <row r="51" spans="1:3">
      <c r="A51" s="2" t="s">
        <v>133</v>
      </c>
      <c r="B51" s="6">
        <v>-1328</v>
      </c>
      <c r="C51" s="6">
        <v>1912</v>
      </c>
    </row>
    <row r="52" spans="1:3">
      <c r="A52" s="3" t="s">
        <v>134</v>
      </c>
      <c r="B52" s="4" t="s">
        <v>5</v>
      </c>
      <c r="C52" s="4" t="s">
        <v>5</v>
      </c>
    </row>
    <row r="53" spans="1:3">
      <c r="A53" s="2" t="s">
        <v>137</v>
      </c>
      <c r="B53" s="4">
        <v>-231</v>
      </c>
      <c r="C53" s="4" t="s">
        <v>5</v>
      </c>
    </row>
    <row r="54" spans="1:3">
      <c r="A54" s="2" t="s">
        <v>253</v>
      </c>
      <c r="B54" s="4" t="s">
        <v>5</v>
      </c>
      <c r="C54" s="4">
        <v>-202</v>
      </c>
    </row>
    <row r="55" spans="1:3" ht="30">
      <c r="A55" s="2" t="s">
        <v>140</v>
      </c>
      <c r="B55" s="4">
        <v>-231</v>
      </c>
      <c r="C55" s="4">
        <v>-202</v>
      </c>
    </row>
    <row r="56" spans="1:3" ht="30">
      <c r="A56" s="2" t="s">
        <v>142</v>
      </c>
      <c r="B56" s="4" t="s">
        <v>5</v>
      </c>
      <c r="C56" s="4">
        <v>-5</v>
      </c>
    </row>
    <row r="57" spans="1:3" ht="30">
      <c r="A57" s="2" t="s">
        <v>143</v>
      </c>
      <c r="B57" s="4">
        <v>0</v>
      </c>
      <c r="C57" s="4">
        <v>5</v>
      </c>
    </row>
    <row r="58" spans="1:3" ht="30">
      <c r="A58" s="2" t="s">
        <v>144</v>
      </c>
      <c r="B58" s="4">
        <v>0</v>
      </c>
      <c r="C58" s="4">
        <v>0</v>
      </c>
    </row>
    <row r="59" spans="1:3">
      <c r="A59" s="2" t="s">
        <v>393</v>
      </c>
      <c r="B59" s="4" t="s">
        <v>5</v>
      </c>
      <c r="C59" s="4" t="s">
        <v>5</v>
      </c>
    </row>
    <row r="60" spans="1:3">
      <c r="A60" s="3" t="s">
        <v>116</v>
      </c>
      <c r="B60" s="4" t="s">
        <v>5</v>
      </c>
      <c r="C60" s="4" t="s">
        <v>5</v>
      </c>
    </row>
    <row r="61" spans="1:3" ht="30">
      <c r="A61" s="2" t="s">
        <v>419</v>
      </c>
      <c r="B61" s="6">
        <v>-2009</v>
      </c>
      <c r="C61" s="6">
        <v>12094</v>
      </c>
    </row>
    <row r="62" spans="1:3">
      <c r="A62" s="3" t="s">
        <v>127</v>
      </c>
      <c r="B62" s="4" t="s">
        <v>5</v>
      </c>
      <c r="C62" s="4" t="s">
        <v>5</v>
      </c>
    </row>
    <row r="63" spans="1:3" ht="30">
      <c r="A63" s="2" t="s">
        <v>128</v>
      </c>
      <c r="B63" s="6">
        <v>5444</v>
      </c>
      <c r="C63" s="6">
        <v>4907</v>
      </c>
    </row>
    <row r="64" spans="1:3">
      <c r="A64" s="2" t="s">
        <v>129</v>
      </c>
      <c r="B64" s="6">
        <v>-3611</v>
      </c>
      <c r="C64" s="6">
        <v>-2724</v>
      </c>
    </row>
    <row r="65" spans="1:3">
      <c r="A65" s="2" t="s">
        <v>130</v>
      </c>
      <c r="B65" s="6">
        <v>-8342</v>
      </c>
      <c r="C65" s="6">
        <v>-2011</v>
      </c>
    </row>
    <row r="66" spans="1:3">
      <c r="A66" s="2" t="s">
        <v>132</v>
      </c>
      <c r="B66" s="4" t="s">
        <v>5</v>
      </c>
      <c r="C66" s="4">
        <v>0</v>
      </c>
    </row>
    <row r="67" spans="1:3">
      <c r="A67" s="2" t="s">
        <v>131</v>
      </c>
      <c r="B67" s="6">
        <v>-5847</v>
      </c>
      <c r="C67" s="4" t="s">
        <v>5</v>
      </c>
    </row>
    <row r="68" spans="1:3">
      <c r="A68" s="2" t="s">
        <v>428</v>
      </c>
      <c r="B68" s="6">
        <v>13303</v>
      </c>
      <c r="C68" s="4" t="s">
        <v>5</v>
      </c>
    </row>
    <row r="69" spans="1:3">
      <c r="A69" s="2" t="s">
        <v>133</v>
      </c>
      <c r="B69" s="4">
        <v>947</v>
      </c>
      <c r="C69" s="4">
        <v>172</v>
      </c>
    </row>
    <row r="70" spans="1:3">
      <c r="A70" s="3" t="s">
        <v>134</v>
      </c>
      <c r="B70" s="4" t="s">
        <v>5</v>
      </c>
      <c r="C70" s="4" t="s">
        <v>5</v>
      </c>
    </row>
    <row r="71" spans="1:3">
      <c r="A71" s="2" t="s">
        <v>136</v>
      </c>
      <c r="B71" s="4" t="s">
        <v>5</v>
      </c>
      <c r="C71" s="4">
        <v>-52</v>
      </c>
    </row>
    <row r="72" spans="1:3" ht="30">
      <c r="A72" s="2" t="s">
        <v>135</v>
      </c>
      <c r="B72" s="4" t="s">
        <v>5</v>
      </c>
      <c r="C72" s="4">
        <v>0</v>
      </c>
    </row>
    <row r="73" spans="1:3">
      <c r="A73" s="2" t="s">
        <v>137</v>
      </c>
      <c r="B73" s="4">
        <v>-336</v>
      </c>
      <c r="C73" s="4" t="s">
        <v>5</v>
      </c>
    </row>
    <row r="74" spans="1:3">
      <c r="A74" s="2" t="s">
        <v>253</v>
      </c>
      <c r="B74" s="4">
        <v>-7</v>
      </c>
      <c r="C74" s="4">
        <v>-596</v>
      </c>
    </row>
    <row r="75" spans="1:3" ht="30">
      <c r="A75" s="2" t="s">
        <v>140</v>
      </c>
      <c r="B75" s="4">
        <v>-343</v>
      </c>
      <c r="C75" s="4">
        <v>-648</v>
      </c>
    </row>
    <row r="76" spans="1:3" ht="30">
      <c r="A76" s="2" t="s">
        <v>141</v>
      </c>
      <c r="B76" s="4">
        <v>549</v>
      </c>
      <c r="C76" s="4">
        <v>-446</v>
      </c>
    </row>
    <row r="77" spans="1:3" ht="30">
      <c r="A77" s="2" t="s">
        <v>142</v>
      </c>
      <c r="B77" s="4">
        <v>-856</v>
      </c>
      <c r="C77" s="6">
        <v>11172</v>
      </c>
    </row>
    <row r="78" spans="1:3" ht="30">
      <c r="A78" s="2" t="s">
        <v>143</v>
      </c>
      <c r="B78" s="6">
        <v>42248</v>
      </c>
      <c r="C78" s="6">
        <v>33510</v>
      </c>
    </row>
    <row r="79" spans="1:3" ht="30">
      <c r="A79" s="2" t="s">
        <v>144</v>
      </c>
      <c r="B79" s="6">
        <v>41392</v>
      </c>
      <c r="C79" s="6">
        <v>44682</v>
      </c>
    </row>
    <row r="80" spans="1:3">
      <c r="A80" s="2" t="s">
        <v>356</v>
      </c>
      <c r="B80" s="4" t="s">
        <v>5</v>
      </c>
      <c r="C80" s="4" t="s">
        <v>5</v>
      </c>
    </row>
    <row r="81" spans="1:3">
      <c r="A81" s="3" t="s">
        <v>127</v>
      </c>
      <c r="B81" s="4" t="s">
        <v>5</v>
      </c>
      <c r="C81" s="4" t="s">
        <v>5</v>
      </c>
    </row>
    <row r="82" spans="1:3">
      <c r="A82" s="2" t="s">
        <v>131</v>
      </c>
      <c r="B82" s="4">
        <v>0</v>
      </c>
      <c r="C82" s="4" t="s">
        <v>5</v>
      </c>
    </row>
    <row r="83" spans="1:3">
      <c r="A83" s="3" t="s">
        <v>134</v>
      </c>
      <c r="B83" s="4" t="s">
        <v>5</v>
      </c>
      <c r="C83" s="4" t="s">
        <v>5</v>
      </c>
    </row>
    <row r="84" spans="1:3" ht="30">
      <c r="A84" s="2" t="s">
        <v>135</v>
      </c>
      <c r="B84" s="7">
        <v>0</v>
      </c>
      <c r="C84"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728</v>
      </c>
      <c r="B1" s="8" t="s">
        <v>68</v>
      </c>
      <c r="C1" s="8"/>
      <c r="D1" s="8"/>
      <c r="E1" s="8"/>
      <c r="F1" s="8" t="s">
        <v>1</v>
      </c>
      <c r="G1" s="8"/>
      <c r="H1" s="8"/>
      <c r="I1" s="8"/>
    </row>
    <row r="2" spans="1:9" ht="30">
      <c r="A2" s="1" t="s">
        <v>31</v>
      </c>
      <c r="B2" s="8" t="s">
        <v>2</v>
      </c>
      <c r="C2" s="8"/>
      <c r="D2" s="8" t="s">
        <v>69</v>
      </c>
      <c r="E2" s="8"/>
      <c r="F2" s="8" t="s">
        <v>2</v>
      </c>
      <c r="G2" s="8"/>
      <c r="H2" s="8" t="s">
        <v>69</v>
      </c>
      <c r="I2" s="8"/>
    </row>
    <row r="3" spans="1:9">
      <c r="A3" s="2" t="s">
        <v>88</v>
      </c>
      <c r="B3" s="7">
        <v>6664</v>
      </c>
      <c r="C3" s="4"/>
      <c r="D3" s="7">
        <v>9579</v>
      </c>
      <c r="E3" s="4"/>
      <c r="F3" s="7">
        <v>20806</v>
      </c>
      <c r="G3" s="4"/>
      <c r="H3" s="7">
        <v>26267</v>
      </c>
      <c r="I3" s="4"/>
    </row>
    <row r="4" spans="1:9" ht="30">
      <c r="A4" s="3" t="s">
        <v>99</v>
      </c>
      <c r="B4" s="4" t="s">
        <v>5</v>
      </c>
      <c r="C4" s="4"/>
      <c r="D4" s="4" t="s">
        <v>5</v>
      </c>
      <c r="E4" s="4"/>
      <c r="F4" s="4" t="s">
        <v>5</v>
      </c>
      <c r="G4" s="4"/>
      <c r="H4" s="4" t="s">
        <v>5</v>
      </c>
      <c r="I4" s="4"/>
    </row>
    <row r="5" spans="1:9" ht="30">
      <c r="A5" s="2" t="s">
        <v>100</v>
      </c>
      <c r="B5" s="4">
        <v>871</v>
      </c>
      <c r="C5" s="4"/>
      <c r="D5" s="6">
        <v>2628</v>
      </c>
      <c r="E5" s="4"/>
      <c r="F5" s="6">
        <v>3806</v>
      </c>
      <c r="G5" s="4"/>
      <c r="H5" s="4">
        <v>-49</v>
      </c>
      <c r="I5" s="4"/>
    </row>
    <row r="6" spans="1:9" ht="30">
      <c r="A6" s="2" t="s">
        <v>395</v>
      </c>
      <c r="B6" s="4">
        <v>88</v>
      </c>
      <c r="C6" s="10" t="s">
        <v>102</v>
      </c>
      <c r="D6" s="4">
        <v>-138</v>
      </c>
      <c r="E6" s="10" t="s">
        <v>102</v>
      </c>
      <c r="F6" s="4">
        <v>279</v>
      </c>
      <c r="G6" s="10" t="s">
        <v>102</v>
      </c>
      <c r="H6" s="4">
        <v>-326</v>
      </c>
      <c r="I6" s="10" t="s">
        <v>102</v>
      </c>
    </row>
    <row r="7" spans="1:9" ht="30">
      <c r="A7" s="2" t="s">
        <v>397</v>
      </c>
      <c r="B7" s="4">
        <v>-11</v>
      </c>
      <c r="C7" s="4"/>
      <c r="D7" s="4">
        <v>-24</v>
      </c>
      <c r="E7" s="4"/>
      <c r="F7" s="4">
        <v>-131</v>
      </c>
      <c r="G7" s="4"/>
      <c r="H7" s="4">
        <v>9</v>
      </c>
      <c r="I7" s="4"/>
    </row>
    <row r="8" spans="1:9">
      <c r="A8" s="3" t="s">
        <v>399</v>
      </c>
      <c r="B8" s="4" t="s">
        <v>5</v>
      </c>
      <c r="C8" s="4"/>
      <c r="D8" s="4" t="s">
        <v>5</v>
      </c>
      <c r="E8" s="4"/>
      <c r="F8" s="4" t="s">
        <v>5</v>
      </c>
      <c r="G8" s="4"/>
      <c r="H8" s="4" t="s">
        <v>5</v>
      </c>
      <c r="I8" s="4"/>
    </row>
    <row r="9" spans="1:9" ht="30">
      <c r="A9" s="2" t="s">
        <v>105</v>
      </c>
      <c r="B9" s="4">
        <v>262</v>
      </c>
      <c r="C9" s="10" t="s">
        <v>102</v>
      </c>
      <c r="D9" s="4">
        <v>194</v>
      </c>
      <c r="E9" s="10" t="s">
        <v>102</v>
      </c>
      <c r="F9" s="4">
        <v>120</v>
      </c>
      <c r="G9" s="10" t="s">
        <v>102</v>
      </c>
      <c r="H9" s="4">
        <v>489</v>
      </c>
      <c r="I9" s="10" t="s">
        <v>102</v>
      </c>
    </row>
    <row r="10" spans="1:9" ht="30">
      <c r="A10" s="2" t="s">
        <v>401</v>
      </c>
      <c r="B10" s="4">
        <v>-36</v>
      </c>
      <c r="C10" s="10" t="s">
        <v>102</v>
      </c>
      <c r="D10" s="4">
        <v>-253</v>
      </c>
      <c r="E10" s="10" t="s">
        <v>102</v>
      </c>
      <c r="F10" s="4">
        <v>-998</v>
      </c>
      <c r="G10" s="10" t="s">
        <v>102</v>
      </c>
      <c r="H10" s="4">
        <v>-400</v>
      </c>
      <c r="I10" s="10" t="s">
        <v>102</v>
      </c>
    </row>
    <row r="11" spans="1:9" ht="30">
      <c r="A11" s="2" t="s">
        <v>107</v>
      </c>
      <c r="B11" s="4">
        <v>226</v>
      </c>
      <c r="C11" s="4"/>
      <c r="D11" s="4">
        <v>-59</v>
      </c>
      <c r="E11" s="4"/>
      <c r="F11" s="4">
        <v>-878</v>
      </c>
      <c r="G11" s="4"/>
      <c r="H11" s="4">
        <v>89</v>
      </c>
      <c r="I11" s="4"/>
    </row>
    <row r="12" spans="1:9" ht="30">
      <c r="A12" s="2" t="s">
        <v>108</v>
      </c>
      <c r="B12" s="6">
        <v>1174</v>
      </c>
      <c r="C12" s="4"/>
      <c r="D12" s="6">
        <v>2407</v>
      </c>
      <c r="E12" s="4"/>
      <c r="F12" s="6">
        <v>3076</v>
      </c>
      <c r="G12" s="4"/>
      <c r="H12" s="4">
        <v>-277</v>
      </c>
      <c r="I12" s="4"/>
    </row>
    <row r="13" spans="1:9">
      <c r="A13" s="2" t="s">
        <v>109</v>
      </c>
      <c r="B13" s="6">
        <v>7838</v>
      </c>
      <c r="C13" s="4"/>
      <c r="D13" s="6">
        <v>11986</v>
      </c>
      <c r="E13" s="4"/>
      <c r="F13" s="6">
        <v>23882</v>
      </c>
      <c r="G13" s="4"/>
      <c r="H13" s="6">
        <v>25990</v>
      </c>
      <c r="I13" s="4"/>
    </row>
    <row r="14" spans="1:9">
      <c r="A14" s="2" t="s">
        <v>353</v>
      </c>
      <c r="B14" s="4" t="s">
        <v>5</v>
      </c>
      <c r="C14" s="4"/>
      <c r="D14" s="4" t="s">
        <v>5</v>
      </c>
      <c r="E14" s="4"/>
      <c r="F14" s="4" t="s">
        <v>5</v>
      </c>
      <c r="G14" s="4"/>
      <c r="H14" s="4" t="s">
        <v>5</v>
      </c>
      <c r="I14" s="4"/>
    </row>
    <row r="15" spans="1:9">
      <c r="A15" s="2" t="s">
        <v>88</v>
      </c>
      <c r="B15" s="6">
        <v>6664</v>
      </c>
      <c r="C15" s="4"/>
      <c r="D15" s="6">
        <v>9579</v>
      </c>
      <c r="E15" s="4"/>
      <c r="F15" s="6">
        <v>20806</v>
      </c>
      <c r="G15" s="4"/>
      <c r="H15" s="6">
        <v>26267</v>
      </c>
      <c r="I15" s="4"/>
    </row>
    <row r="16" spans="1:9" ht="30">
      <c r="A16" s="3" t="s">
        <v>99</v>
      </c>
      <c r="B16" s="4" t="s">
        <v>5</v>
      </c>
      <c r="C16" s="4"/>
      <c r="D16" s="4" t="s">
        <v>5</v>
      </c>
      <c r="E16" s="4"/>
      <c r="F16" s="4" t="s">
        <v>5</v>
      </c>
      <c r="G16" s="4"/>
      <c r="H16" s="4" t="s">
        <v>5</v>
      </c>
      <c r="I16" s="4"/>
    </row>
    <row r="17" spans="1:9" ht="30">
      <c r="A17" s="2" t="s">
        <v>395</v>
      </c>
      <c r="B17" s="4">
        <v>-10</v>
      </c>
      <c r="C17" s="4"/>
      <c r="D17" s="4">
        <v>-161</v>
      </c>
      <c r="E17" s="4"/>
      <c r="F17" s="4">
        <v>16</v>
      </c>
      <c r="G17" s="4"/>
      <c r="H17" s="4">
        <v>-118</v>
      </c>
      <c r="I17" s="4"/>
    </row>
    <row r="18" spans="1:9" ht="30">
      <c r="A18" s="2" t="s">
        <v>397</v>
      </c>
      <c r="B18" s="4">
        <v>0</v>
      </c>
      <c r="C18" s="4"/>
      <c r="D18" s="4" t="s">
        <v>5</v>
      </c>
      <c r="E18" s="4"/>
      <c r="F18" s="4">
        <v>0</v>
      </c>
      <c r="G18" s="4"/>
      <c r="H18" s="4" t="s">
        <v>5</v>
      </c>
      <c r="I18" s="4"/>
    </row>
    <row r="19" spans="1:9">
      <c r="A19" s="3" t="s">
        <v>399</v>
      </c>
      <c r="B19" s="4" t="s">
        <v>5</v>
      </c>
      <c r="C19" s="4"/>
      <c r="D19" s="4" t="s">
        <v>5</v>
      </c>
      <c r="E19" s="4"/>
      <c r="F19" s="4" t="s">
        <v>5</v>
      </c>
      <c r="G19" s="4"/>
      <c r="H19" s="4" t="s">
        <v>5</v>
      </c>
      <c r="I19" s="4"/>
    </row>
    <row r="20" spans="1:9" ht="30">
      <c r="A20" s="2" t="s">
        <v>105</v>
      </c>
      <c r="B20" s="4">
        <v>0</v>
      </c>
      <c r="C20" s="4"/>
      <c r="D20" s="4" t="s">
        <v>5</v>
      </c>
      <c r="E20" s="4"/>
      <c r="F20" s="4">
        <v>96</v>
      </c>
      <c r="G20" s="4"/>
      <c r="H20" s="4" t="s">
        <v>5</v>
      </c>
      <c r="I20" s="4"/>
    </row>
    <row r="21" spans="1:9" ht="30">
      <c r="A21" s="2" t="s">
        <v>401</v>
      </c>
      <c r="B21" s="4">
        <v>0</v>
      </c>
      <c r="C21" s="4"/>
      <c r="D21" s="4" t="s">
        <v>5</v>
      </c>
      <c r="E21" s="4"/>
      <c r="F21" s="4">
        <v>-880</v>
      </c>
      <c r="G21" s="4"/>
      <c r="H21" s="4" t="s">
        <v>5</v>
      </c>
      <c r="I21" s="4"/>
    </row>
    <row r="22" spans="1:9" ht="30">
      <c r="A22" s="2" t="s">
        <v>107</v>
      </c>
      <c r="B22" s="4">
        <v>0</v>
      </c>
      <c r="C22" s="4"/>
      <c r="D22" s="4" t="s">
        <v>5</v>
      </c>
      <c r="E22" s="4"/>
      <c r="F22" s="4">
        <v>-784</v>
      </c>
      <c r="G22" s="4"/>
      <c r="H22" s="4" t="s">
        <v>5</v>
      </c>
      <c r="I22" s="4"/>
    </row>
    <row r="23" spans="1:9" ht="30">
      <c r="A23" s="2" t="s">
        <v>108</v>
      </c>
      <c r="B23" s="4">
        <v>-10</v>
      </c>
      <c r="C23" s="4"/>
      <c r="D23" s="4">
        <v>-161</v>
      </c>
      <c r="E23" s="4"/>
      <c r="F23" s="4">
        <v>-768</v>
      </c>
      <c r="G23" s="4"/>
      <c r="H23" s="4">
        <v>-118</v>
      </c>
      <c r="I23" s="4"/>
    </row>
    <row r="24" spans="1:9">
      <c r="A24" s="2" t="s">
        <v>109</v>
      </c>
      <c r="B24" s="6">
        <v>6654</v>
      </c>
      <c r="C24" s="4"/>
      <c r="D24" s="6">
        <v>9418</v>
      </c>
      <c r="E24" s="4"/>
      <c r="F24" s="6">
        <v>20038</v>
      </c>
      <c r="G24" s="4"/>
      <c r="H24" s="6">
        <v>26149</v>
      </c>
      <c r="I24" s="4"/>
    </row>
    <row r="25" spans="1:9">
      <c r="A25" s="2" t="s">
        <v>354</v>
      </c>
      <c r="B25" s="4" t="s">
        <v>5</v>
      </c>
      <c r="C25" s="4"/>
      <c r="D25" s="4" t="s">
        <v>5</v>
      </c>
      <c r="E25" s="4"/>
      <c r="F25" s="4" t="s">
        <v>5</v>
      </c>
      <c r="G25" s="4"/>
      <c r="H25" s="4" t="s">
        <v>5</v>
      </c>
      <c r="I25" s="4"/>
    </row>
    <row r="26" spans="1:9">
      <c r="A26" s="2" t="s">
        <v>88</v>
      </c>
      <c r="B26" s="6">
        <v>1797</v>
      </c>
      <c r="C26" s="4"/>
      <c r="D26" s="6">
        <v>2345</v>
      </c>
      <c r="E26" s="4"/>
      <c r="F26" s="6">
        <v>4670</v>
      </c>
      <c r="G26" s="4"/>
      <c r="H26" s="6">
        <v>3797</v>
      </c>
      <c r="I26" s="4"/>
    </row>
    <row r="27" spans="1:9" ht="30">
      <c r="A27" s="3" t="s">
        <v>99</v>
      </c>
      <c r="B27" s="4" t="s">
        <v>5</v>
      </c>
      <c r="C27" s="4"/>
      <c r="D27" s="4" t="s">
        <v>5</v>
      </c>
      <c r="E27" s="4"/>
      <c r="F27" s="4" t="s">
        <v>5</v>
      </c>
      <c r="G27" s="4"/>
      <c r="H27" s="4" t="s">
        <v>5</v>
      </c>
      <c r="I27" s="4"/>
    </row>
    <row r="28" spans="1:9" ht="30">
      <c r="A28" s="2" t="s">
        <v>100</v>
      </c>
      <c r="B28" s="6">
        <v>1648</v>
      </c>
      <c r="C28" s="4"/>
      <c r="D28" s="4" t="s">
        <v>5</v>
      </c>
      <c r="E28" s="4"/>
      <c r="F28" s="6">
        <v>6701</v>
      </c>
      <c r="G28" s="4"/>
      <c r="H28" s="4" t="s">
        <v>5</v>
      </c>
      <c r="I28" s="4"/>
    </row>
    <row r="29" spans="1:9">
      <c r="A29" s="3" t="s">
        <v>399</v>
      </c>
      <c r="B29" s="4" t="s">
        <v>5</v>
      </c>
      <c r="C29" s="4"/>
      <c r="D29" s="4" t="s">
        <v>5</v>
      </c>
      <c r="E29" s="4"/>
      <c r="F29" s="4" t="s">
        <v>5</v>
      </c>
      <c r="G29" s="4"/>
      <c r="H29" s="4" t="s">
        <v>5</v>
      </c>
      <c r="I29" s="4"/>
    </row>
    <row r="30" spans="1:9" ht="30">
      <c r="A30" s="2" t="s">
        <v>108</v>
      </c>
      <c r="B30" s="6">
        <v>1648</v>
      </c>
      <c r="C30" s="4"/>
      <c r="D30" s="4" t="s">
        <v>5</v>
      </c>
      <c r="E30" s="4"/>
      <c r="F30" s="6">
        <v>6701</v>
      </c>
      <c r="G30" s="4"/>
      <c r="H30" s="4" t="s">
        <v>5</v>
      </c>
      <c r="I30" s="4"/>
    </row>
    <row r="31" spans="1:9">
      <c r="A31" s="2" t="s">
        <v>109</v>
      </c>
      <c r="B31" s="6">
        <v>3445</v>
      </c>
      <c r="C31" s="4"/>
      <c r="D31" s="6">
        <v>2345</v>
      </c>
      <c r="E31" s="4"/>
      <c r="F31" s="6">
        <v>11371</v>
      </c>
      <c r="G31" s="4"/>
      <c r="H31" s="6">
        <v>3797</v>
      </c>
      <c r="I31" s="4"/>
    </row>
    <row r="32" spans="1:9">
      <c r="A32" s="2" t="s">
        <v>393</v>
      </c>
      <c r="B32" s="4" t="s">
        <v>5</v>
      </c>
      <c r="C32" s="4"/>
      <c r="D32" s="4" t="s">
        <v>5</v>
      </c>
      <c r="E32" s="4"/>
      <c r="F32" s="4" t="s">
        <v>5</v>
      </c>
      <c r="G32" s="4"/>
      <c r="H32" s="4" t="s">
        <v>5</v>
      </c>
      <c r="I32" s="4"/>
    </row>
    <row r="33" spans="1:9">
      <c r="A33" s="2" t="s">
        <v>88</v>
      </c>
      <c r="B33" s="6">
        <v>3650</v>
      </c>
      <c r="C33" s="4"/>
      <c r="D33" s="6">
        <v>1547</v>
      </c>
      <c r="E33" s="4"/>
      <c r="F33" s="6">
        <v>7201</v>
      </c>
      <c r="G33" s="4"/>
      <c r="H33" s="6">
        <v>10354</v>
      </c>
      <c r="I33" s="4"/>
    </row>
    <row r="34" spans="1:9" ht="30">
      <c r="A34" s="3" t="s">
        <v>99</v>
      </c>
      <c r="B34" s="4" t="s">
        <v>5</v>
      </c>
      <c r="C34" s="4"/>
      <c r="D34" s="4" t="s">
        <v>5</v>
      </c>
      <c r="E34" s="4"/>
      <c r="F34" s="4" t="s">
        <v>5</v>
      </c>
      <c r="G34" s="4"/>
      <c r="H34" s="4" t="s">
        <v>5</v>
      </c>
      <c r="I34" s="4"/>
    </row>
    <row r="35" spans="1:9" ht="30">
      <c r="A35" s="2" t="s">
        <v>100</v>
      </c>
      <c r="B35" s="4">
        <v>-777</v>
      </c>
      <c r="C35" s="4"/>
      <c r="D35" s="6">
        <v>2628</v>
      </c>
      <c r="E35" s="4"/>
      <c r="F35" s="6">
        <v>-2895</v>
      </c>
      <c r="G35" s="4"/>
      <c r="H35" s="4">
        <v>-49</v>
      </c>
      <c r="I35" s="4"/>
    </row>
    <row r="36" spans="1:9" ht="30">
      <c r="A36" s="2" t="s">
        <v>395</v>
      </c>
      <c r="B36" s="4">
        <v>98</v>
      </c>
      <c r="C36" s="4"/>
      <c r="D36" s="4">
        <v>23</v>
      </c>
      <c r="E36" s="4"/>
      <c r="F36" s="4">
        <v>263</v>
      </c>
      <c r="G36" s="4"/>
      <c r="H36" s="4">
        <v>-208</v>
      </c>
      <c r="I36" s="4"/>
    </row>
    <row r="37" spans="1:9" ht="30">
      <c r="A37" s="2" t="s">
        <v>397</v>
      </c>
      <c r="B37" s="4">
        <v>-11</v>
      </c>
      <c r="C37" s="4"/>
      <c r="D37" s="4">
        <v>-24</v>
      </c>
      <c r="E37" s="4"/>
      <c r="F37" s="4">
        <v>-131</v>
      </c>
      <c r="G37" s="4"/>
      <c r="H37" s="4">
        <v>9</v>
      </c>
      <c r="I37" s="4"/>
    </row>
    <row r="38" spans="1:9">
      <c r="A38" s="3" t="s">
        <v>399</v>
      </c>
      <c r="B38" s="4" t="s">
        <v>5</v>
      </c>
      <c r="C38" s="4"/>
      <c r="D38" s="4" t="s">
        <v>5</v>
      </c>
      <c r="E38" s="4"/>
      <c r="F38" s="4" t="s">
        <v>5</v>
      </c>
      <c r="G38" s="4"/>
      <c r="H38" s="4" t="s">
        <v>5</v>
      </c>
      <c r="I38" s="4"/>
    </row>
    <row r="39" spans="1:9" ht="30">
      <c r="A39" s="2" t="s">
        <v>105</v>
      </c>
      <c r="B39" s="4">
        <v>262</v>
      </c>
      <c r="C39" s="4"/>
      <c r="D39" s="4">
        <v>194</v>
      </c>
      <c r="E39" s="4"/>
      <c r="F39" s="4">
        <v>24</v>
      </c>
      <c r="G39" s="4"/>
      <c r="H39" s="4">
        <v>489</v>
      </c>
      <c r="I39" s="4"/>
    </row>
    <row r="40" spans="1:9" ht="30">
      <c r="A40" s="2" t="s">
        <v>401</v>
      </c>
      <c r="B40" s="4">
        <v>-36</v>
      </c>
      <c r="C40" s="4"/>
      <c r="D40" s="4">
        <v>-253</v>
      </c>
      <c r="E40" s="4"/>
      <c r="F40" s="4">
        <v>-118</v>
      </c>
      <c r="G40" s="4"/>
      <c r="H40" s="4">
        <v>-400</v>
      </c>
      <c r="I40" s="4"/>
    </row>
    <row r="41" spans="1:9" ht="30">
      <c r="A41" s="2" t="s">
        <v>107</v>
      </c>
      <c r="B41" s="4">
        <v>226</v>
      </c>
      <c r="C41" s="4"/>
      <c r="D41" s="4">
        <v>-59</v>
      </c>
      <c r="E41" s="4"/>
      <c r="F41" s="4">
        <v>-94</v>
      </c>
      <c r="G41" s="4"/>
      <c r="H41" s="4">
        <v>89</v>
      </c>
      <c r="I41" s="4"/>
    </row>
    <row r="42" spans="1:9" ht="30">
      <c r="A42" s="2" t="s">
        <v>108</v>
      </c>
      <c r="B42" s="4">
        <v>-464</v>
      </c>
      <c r="C42" s="4"/>
      <c r="D42" s="6">
        <v>2568</v>
      </c>
      <c r="E42" s="4"/>
      <c r="F42" s="6">
        <v>-2857</v>
      </c>
      <c r="G42" s="4"/>
      <c r="H42" s="4">
        <v>-159</v>
      </c>
      <c r="I42" s="4"/>
    </row>
    <row r="43" spans="1:9">
      <c r="A43" s="2" t="s">
        <v>109</v>
      </c>
      <c r="B43" s="6">
        <v>3186</v>
      </c>
      <c r="C43" s="4"/>
      <c r="D43" s="6">
        <v>4115</v>
      </c>
      <c r="E43" s="4"/>
      <c r="F43" s="6">
        <v>4344</v>
      </c>
      <c r="G43" s="4"/>
      <c r="H43" s="6">
        <v>10195</v>
      </c>
      <c r="I43" s="4"/>
    </row>
    <row r="44" spans="1:9">
      <c r="A44" s="2" t="s">
        <v>356</v>
      </c>
      <c r="B44" s="4" t="s">
        <v>5</v>
      </c>
      <c r="C44" s="4"/>
      <c r="D44" s="4" t="s">
        <v>5</v>
      </c>
      <c r="E44" s="4"/>
      <c r="F44" s="4" t="s">
        <v>5</v>
      </c>
      <c r="G44" s="4"/>
      <c r="H44" s="4" t="s">
        <v>5</v>
      </c>
      <c r="I44" s="4"/>
    </row>
    <row r="45" spans="1:9">
      <c r="A45" s="2" t="s">
        <v>88</v>
      </c>
      <c r="B45" s="6">
        <v>-5447</v>
      </c>
      <c r="C45" s="4"/>
      <c r="D45" s="6">
        <v>-3892</v>
      </c>
      <c r="E45" s="4"/>
      <c r="F45" s="6">
        <v>-11871</v>
      </c>
      <c r="G45" s="4"/>
      <c r="H45" s="6">
        <v>-14151</v>
      </c>
      <c r="I45" s="4"/>
    </row>
    <row r="46" spans="1:9">
      <c r="A46" s="3" t="s">
        <v>399</v>
      </c>
      <c r="B46" s="4" t="s">
        <v>5</v>
      </c>
      <c r="C46" s="4"/>
      <c r="D46" s="4" t="s">
        <v>5</v>
      </c>
      <c r="E46" s="4"/>
      <c r="F46" s="4" t="s">
        <v>5</v>
      </c>
      <c r="G46" s="4"/>
      <c r="H46" s="4" t="s">
        <v>5</v>
      </c>
      <c r="I46" s="4"/>
    </row>
    <row r="47" spans="1:9">
      <c r="A47" s="2" t="s">
        <v>109</v>
      </c>
      <c r="B47" s="7">
        <v>-5447</v>
      </c>
      <c r="C47" s="4"/>
      <c r="D47" s="7">
        <v>-3892</v>
      </c>
      <c r="E47" s="4"/>
      <c r="F47" s="7">
        <v>-11871</v>
      </c>
      <c r="G47" s="4"/>
      <c r="H47" s="7">
        <v>-14151</v>
      </c>
      <c r="I47" s="4"/>
    </row>
    <row r="48" spans="1:9">
      <c r="A48" s="11"/>
      <c r="B48" s="11"/>
      <c r="C48" s="11"/>
      <c r="D48" s="11"/>
      <c r="E48" s="11"/>
      <c r="F48" s="11"/>
      <c r="G48" s="11"/>
      <c r="H48" s="11"/>
      <c r="I48" s="11"/>
    </row>
    <row r="49" spans="1:9" ht="30" customHeight="1">
      <c r="A49" s="2" t="s">
        <v>102</v>
      </c>
      <c r="B49" s="12" t="s">
        <v>110</v>
      </c>
      <c r="C49" s="12"/>
      <c r="D49" s="12"/>
      <c r="E49" s="12"/>
      <c r="F49" s="12"/>
      <c r="G49" s="12"/>
      <c r="H49" s="12"/>
      <c r="I49" s="12"/>
    </row>
  </sheetData>
  <mergeCells count="8">
    <mergeCell ref="A48:I48"/>
    <mergeCell ref="B49:I49"/>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0.7109375" customWidth="1"/>
    <col min="6" max="6" width="36.5703125" customWidth="1"/>
  </cols>
  <sheetData>
    <row r="1" spans="1:6" ht="15" customHeight="1">
      <c r="A1" s="1" t="s">
        <v>729</v>
      </c>
      <c r="B1" s="8" t="s">
        <v>68</v>
      </c>
      <c r="C1" s="8"/>
      <c r="D1" s="8" t="s">
        <v>1</v>
      </c>
      <c r="E1" s="8"/>
      <c r="F1" s="1"/>
    </row>
    <row r="2" spans="1:6" ht="30">
      <c r="A2" s="1" t="s">
        <v>31</v>
      </c>
      <c r="B2" s="8" t="s">
        <v>2</v>
      </c>
      <c r="C2" s="8"/>
      <c r="D2" s="8" t="s">
        <v>2</v>
      </c>
      <c r="E2" s="8"/>
      <c r="F2" s="1" t="s">
        <v>730</v>
      </c>
    </row>
    <row r="3" spans="1:6" ht="45">
      <c r="A3" s="3" t="s">
        <v>731</v>
      </c>
      <c r="B3" s="4" t="s">
        <v>5</v>
      </c>
      <c r="C3" s="4"/>
      <c r="D3" s="4" t="s">
        <v>5</v>
      </c>
      <c r="E3" s="4"/>
      <c r="F3" s="4" t="s">
        <v>5</v>
      </c>
    </row>
    <row r="4" spans="1:6">
      <c r="A4" s="2" t="s">
        <v>732</v>
      </c>
      <c r="B4" s="4" t="s">
        <v>5</v>
      </c>
      <c r="C4" s="4"/>
      <c r="D4" s="7">
        <v>-56155</v>
      </c>
      <c r="E4" s="4"/>
      <c r="F4" s="7">
        <v>-54253</v>
      </c>
    </row>
    <row r="5" spans="1:6" ht="30">
      <c r="A5" s="2" t="s">
        <v>733</v>
      </c>
      <c r="B5" s="4">
        <v>-107</v>
      </c>
      <c r="C5" s="4"/>
      <c r="D5" s="4">
        <v>441</v>
      </c>
      <c r="E5" s="4"/>
      <c r="F5" s="4" t="s">
        <v>5</v>
      </c>
    </row>
    <row r="6" spans="1:6" ht="30">
      <c r="A6" s="2" t="s">
        <v>507</v>
      </c>
      <c r="B6" s="6">
        <v>1281</v>
      </c>
      <c r="C6" s="4"/>
      <c r="D6" s="6">
        <v>2635</v>
      </c>
      <c r="E6" s="4"/>
      <c r="F6" s="4" t="s">
        <v>5</v>
      </c>
    </row>
    <row r="7" spans="1:6" ht="30">
      <c r="A7" s="2" t="s">
        <v>508</v>
      </c>
      <c r="B7" s="6">
        <v>1174</v>
      </c>
      <c r="C7" s="4"/>
      <c r="D7" s="6">
        <v>3076</v>
      </c>
      <c r="E7" s="4"/>
      <c r="F7" s="4" t="s">
        <v>5</v>
      </c>
    </row>
    <row r="8" spans="1:6">
      <c r="A8" s="2" t="s">
        <v>734</v>
      </c>
      <c r="B8" s="6">
        <v>-53079</v>
      </c>
      <c r="C8" s="4"/>
      <c r="D8" s="6">
        <v>-53079</v>
      </c>
      <c r="E8" s="4"/>
      <c r="F8" s="6">
        <v>-54253</v>
      </c>
    </row>
    <row r="9" spans="1:6">
      <c r="A9" s="2" t="s">
        <v>496</v>
      </c>
      <c r="B9" s="4" t="s">
        <v>5</v>
      </c>
      <c r="C9" s="4"/>
      <c r="D9" s="4" t="s">
        <v>5</v>
      </c>
      <c r="E9" s="4"/>
      <c r="F9" s="4" t="s">
        <v>5</v>
      </c>
    </row>
    <row r="10" spans="1:6" ht="45">
      <c r="A10" s="3" t="s">
        <v>731</v>
      </c>
      <c r="B10" s="4" t="s">
        <v>5</v>
      </c>
      <c r="C10" s="4"/>
      <c r="D10" s="4" t="s">
        <v>5</v>
      </c>
      <c r="E10" s="4"/>
      <c r="F10" s="4" t="s">
        <v>5</v>
      </c>
    </row>
    <row r="11" spans="1:6">
      <c r="A11" s="2" t="s">
        <v>732</v>
      </c>
      <c r="B11" s="4" t="s">
        <v>5</v>
      </c>
      <c r="C11" s="4"/>
      <c r="D11" s="6">
        <v>2808</v>
      </c>
      <c r="E11" s="4"/>
      <c r="F11" s="6">
        <v>1704</v>
      </c>
    </row>
    <row r="12" spans="1:6" ht="30">
      <c r="A12" s="2" t="s">
        <v>733</v>
      </c>
      <c r="B12" s="4">
        <v>262</v>
      </c>
      <c r="C12" s="4"/>
      <c r="D12" s="4">
        <v>120</v>
      </c>
      <c r="E12" s="4"/>
      <c r="F12" s="4" t="s">
        <v>5</v>
      </c>
    </row>
    <row r="13" spans="1:6" ht="30">
      <c r="A13" s="2" t="s">
        <v>507</v>
      </c>
      <c r="B13" s="4">
        <v>-36</v>
      </c>
      <c r="C13" s="4"/>
      <c r="D13" s="4">
        <v>-998</v>
      </c>
      <c r="E13" s="4"/>
      <c r="F13" s="4" t="s">
        <v>5</v>
      </c>
    </row>
    <row r="14" spans="1:6" ht="30">
      <c r="A14" s="2" t="s">
        <v>508</v>
      </c>
      <c r="B14" s="4">
        <v>226</v>
      </c>
      <c r="C14" s="4"/>
      <c r="D14" s="4">
        <v>-878</v>
      </c>
      <c r="E14" s="4"/>
      <c r="F14" s="4" t="s">
        <v>5</v>
      </c>
    </row>
    <row r="15" spans="1:6">
      <c r="A15" s="2" t="s">
        <v>734</v>
      </c>
      <c r="B15" s="6">
        <v>1930</v>
      </c>
      <c r="C15" s="4"/>
      <c r="D15" s="6">
        <v>1930</v>
      </c>
      <c r="E15" s="4"/>
      <c r="F15" s="6">
        <v>1704</v>
      </c>
    </row>
    <row r="16" spans="1:6">
      <c r="A16" s="2" t="s">
        <v>497</v>
      </c>
      <c r="B16" s="4" t="s">
        <v>5</v>
      </c>
      <c r="C16" s="4"/>
      <c r="D16" s="4" t="s">
        <v>5</v>
      </c>
      <c r="E16" s="4"/>
      <c r="F16" s="4" t="s">
        <v>5</v>
      </c>
    </row>
    <row r="17" spans="1:6" ht="45">
      <c r="A17" s="3" t="s">
        <v>731</v>
      </c>
      <c r="B17" s="4" t="s">
        <v>5</v>
      </c>
      <c r="C17" s="4"/>
      <c r="D17" s="4" t="s">
        <v>5</v>
      </c>
      <c r="E17" s="4"/>
      <c r="F17" s="4" t="s">
        <v>5</v>
      </c>
    </row>
    <row r="18" spans="1:6">
      <c r="A18" s="2" t="s">
        <v>732</v>
      </c>
      <c r="B18" s="4" t="s">
        <v>5</v>
      </c>
      <c r="C18" s="4"/>
      <c r="D18" s="6">
        <v>-60715</v>
      </c>
      <c r="E18" s="4"/>
      <c r="F18" s="6">
        <v>-60835</v>
      </c>
    </row>
    <row r="19" spans="1:6" ht="30">
      <c r="A19" s="2" t="s">
        <v>733</v>
      </c>
      <c r="B19" s="6">
        <v>-1238</v>
      </c>
      <c r="C19" s="4"/>
      <c r="D19" s="6">
        <v>-3599</v>
      </c>
      <c r="E19" s="4"/>
      <c r="F19" s="4" t="s">
        <v>5</v>
      </c>
    </row>
    <row r="20" spans="1:6" ht="30">
      <c r="A20" s="2" t="s">
        <v>507</v>
      </c>
      <c r="B20" s="6">
        <v>1227</v>
      </c>
      <c r="C20" s="4"/>
      <c r="D20" s="6">
        <v>3468</v>
      </c>
      <c r="E20" s="4"/>
      <c r="F20" s="4" t="s">
        <v>5</v>
      </c>
    </row>
    <row r="21" spans="1:6" ht="30">
      <c r="A21" s="2" t="s">
        <v>508</v>
      </c>
      <c r="B21" s="4">
        <v>-11</v>
      </c>
      <c r="C21" s="4"/>
      <c r="D21" s="4">
        <v>-131</v>
      </c>
      <c r="E21" s="4"/>
      <c r="F21" s="4" t="s">
        <v>5</v>
      </c>
    </row>
    <row r="22" spans="1:6">
      <c r="A22" s="2" t="s">
        <v>734</v>
      </c>
      <c r="B22" s="6">
        <v>-60846</v>
      </c>
      <c r="C22" s="4"/>
      <c r="D22" s="6">
        <v>-60846</v>
      </c>
      <c r="E22" s="4"/>
      <c r="F22" s="6">
        <v>-60835</v>
      </c>
    </row>
    <row r="23" spans="1:6">
      <c r="A23" s="2" t="s">
        <v>284</v>
      </c>
      <c r="B23" s="4" t="s">
        <v>5</v>
      </c>
      <c r="C23" s="4"/>
      <c r="D23" s="4" t="s">
        <v>5</v>
      </c>
      <c r="E23" s="4"/>
      <c r="F23" s="4" t="s">
        <v>5</v>
      </c>
    </row>
    <row r="24" spans="1:6" ht="45">
      <c r="A24" s="3" t="s">
        <v>731</v>
      </c>
      <c r="B24" s="4" t="s">
        <v>5</v>
      </c>
      <c r="C24" s="4"/>
      <c r="D24" s="4" t="s">
        <v>5</v>
      </c>
      <c r="E24" s="4"/>
      <c r="F24" s="4" t="s">
        <v>5</v>
      </c>
    </row>
    <row r="25" spans="1:6">
      <c r="A25" s="2" t="s">
        <v>732</v>
      </c>
      <c r="B25" s="4" t="s">
        <v>5</v>
      </c>
      <c r="C25" s="4"/>
      <c r="D25" s="6">
        <v>2205</v>
      </c>
      <c r="E25" s="4"/>
      <c r="F25" s="6">
        <v>5140</v>
      </c>
    </row>
    <row r="26" spans="1:6" ht="30">
      <c r="A26" s="2" t="s">
        <v>733</v>
      </c>
      <c r="B26" s="4">
        <v>871</v>
      </c>
      <c r="C26" s="4"/>
      <c r="D26" s="6">
        <v>3806</v>
      </c>
      <c r="E26" s="4"/>
      <c r="F26" s="4" t="s">
        <v>5</v>
      </c>
    </row>
    <row r="27" spans="1:6" ht="30">
      <c r="A27" s="2" t="s">
        <v>508</v>
      </c>
      <c r="B27" s="4">
        <v>871</v>
      </c>
      <c r="C27" s="4"/>
      <c r="D27" s="6">
        <v>3806</v>
      </c>
      <c r="E27" s="4"/>
      <c r="F27" s="4" t="s">
        <v>5</v>
      </c>
    </row>
    <row r="28" spans="1:6">
      <c r="A28" s="2" t="s">
        <v>734</v>
      </c>
      <c r="B28" s="6">
        <v>6011</v>
      </c>
      <c r="C28" s="4"/>
      <c r="D28" s="6">
        <v>6011</v>
      </c>
      <c r="E28" s="4"/>
      <c r="F28" s="6">
        <v>5140</v>
      </c>
    </row>
    <row r="29" spans="1:6" ht="30">
      <c r="A29" s="2" t="s">
        <v>499</v>
      </c>
      <c r="B29" s="4" t="s">
        <v>5</v>
      </c>
      <c r="C29" s="4"/>
      <c r="D29" s="4" t="s">
        <v>5</v>
      </c>
      <c r="E29" s="4"/>
      <c r="F29" s="4" t="s">
        <v>5</v>
      </c>
    </row>
    <row r="30" spans="1:6" ht="45">
      <c r="A30" s="3" t="s">
        <v>731</v>
      </c>
      <c r="B30" s="4" t="s">
        <v>5</v>
      </c>
      <c r="C30" s="4"/>
      <c r="D30" s="4" t="s">
        <v>5</v>
      </c>
      <c r="E30" s="4"/>
      <c r="F30" s="4" t="s">
        <v>5</v>
      </c>
    </row>
    <row r="31" spans="1:6">
      <c r="A31" s="2" t="s">
        <v>732</v>
      </c>
      <c r="B31" s="4" t="s">
        <v>5</v>
      </c>
      <c r="C31" s="4"/>
      <c r="D31" s="4">
        <v>-453</v>
      </c>
      <c r="E31" s="4"/>
      <c r="F31" s="4">
        <v>-262</v>
      </c>
    </row>
    <row r="32" spans="1:6" ht="30">
      <c r="A32" s="2" t="s">
        <v>733</v>
      </c>
      <c r="B32" s="4">
        <v>-2</v>
      </c>
      <c r="C32" s="4"/>
      <c r="D32" s="4">
        <v>114</v>
      </c>
      <c r="E32" s="4"/>
      <c r="F32" s="4" t="s">
        <v>5</v>
      </c>
    </row>
    <row r="33" spans="1:6" ht="30">
      <c r="A33" s="2" t="s">
        <v>507</v>
      </c>
      <c r="B33" s="4">
        <v>90</v>
      </c>
      <c r="C33" s="4"/>
      <c r="D33" s="4">
        <v>165</v>
      </c>
      <c r="E33" s="4"/>
      <c r="F33" s="4" t="s">
        <v>5</v>
      </c>
    </row>
    <row r="34" spans="1:6" ht="30">
      <c r="A34" s="2" t="s">
        <v>508</v>
      </c>
      <c r="B34" s="4">
        <v>88</v>
      </c>
      <c r="C34" s="4"/>
      <c r="D34" s="4">
        <v>279</v>
      </c>
      <c r="E34" s="4"/>
      <c r="F34" s="4" t="s">
        <v>5</v>
      </c>
    </row>
    <row r="35" spans="1:6">
      <c r="A35" s="2" t="s">
        <v>734</v>
      </c>
      <c r="B35" s="4">
        <v>-174</v>
      </c>
      <c r="C35" s="4"/>
      <c r="D35" s="4">
        <v>-174</v>
      </c>
      <c r="E35" s="4"/>
      <c r="F35" s="4">
        <v>-262</v>
      </c>
    </row>
    <row r="36" spans="1:6" ht="30">
      <c r="A36" s="2" t="s">
        <v>735</v>
      </c>
      <c r="B36" s="4" t="s">
        <v>5</v>
      </c>
      <c r="C36" s="4"/>
      <c r="D36" s="4" t="s">
        <v>5</v>
      </c>
      <c r="E36" s="4"/>
      <c r="F36" s="4" t="s">
        <v>5</v>
      </c>
    </row>
    <row r="37" spans="1:6" ht="45">
      <c r="A37" s="3" t="s">
        <v>731</v>
      </c>
      <c r="B37" s="4" t="s">
        <v>5</v>
      </c>
      <c r="C37" s="4"/>
      <c r="D37" s="4" t="s">
        <v>5</v>
      </c>
      <c r="E37" s="4"/>
      <c r="F37" s="4" t="s">
        <v>5</v>
      </c>
    </row>
    <row r="38" spans="1:6" ht="30">
      <c r="A38" s="2" t="s">
        <v>507</v>
      </c>
      <c r="B38" s="4">
        <v>-55</v>
      </c>
      <c r="C38" s="4"/>
      <c r="D38" s="6">
        <v>-1536</v>
      </c>
      <c r="E38" s="4"/>
      <c r="F38" s="4" t="s">
        <v>5</v>
      </c>
    </row>
    <row r="39" spans="1:6" ht="30">
      <c r="A39" s="2" t="s">
        <v>736</v>
      </c>
      <c r="B39" s="4" t="s">
        <v>5</v>
      </c>
      <c r="C39" s="4"/>
      <c r="D39" s="4" t="s">
        <v>5</v>
      </c>
      <c r="E39" s="4"/>
      <c r="F39" s="4" t="s">
        <v>5</v>
      </c>
    </row>
    <row r="40" spans="1:6" ht="45">
      <c r="A40" s="3" t="s">
        <v>731</v>
      </c>
      <c r="B40" s="4" t="s">
        <v>5</v>
      </c>
      <c r="C40" s="4"/>
      <c r="D40" s="4" t="s">
        <v>5</v>
      </c>
      <c r="E40" s="4"/>
      <c r="F40" s="4" t="s">
        <v>5</v>
      </c>
    </row>
    <row r="41" spans="1:6" ht="30">
      <c r="A41" s="2" t="s">
        <v>507</v>
      </c>
      <c r="B41" s="4">
        <v>19</v>
      </c>
      <c r="C41" s="4"/>
      <c r="D41" s="4">
        <v>538</v>
      </c>
      <c r="E41" s="4"/>
      <c r="F41" s="4" t="s">
        <v>5</v>
      </c>
    </row>
    <row r="42" spans="1:6">
      <c r="A42" s="2" t="s">
        <v>737</v>
      </c>
      <c r="B42" s="4" t="s">
        <v>5</v>
      </c>
      <c r="C42" s="4"/>
      <c r="D42" s="4" t="s">
        <v>5</v>
      </c>
      <c r="E42" s="4"/>
      <c r="F42" s="4" t="s">
        <v>5</v>
      </c>
    </row>
    <row r="43" spans="1:6" ht="45">
      <c r="A43" s="3" t="s">
        <v>731</v>
      </c>
      <c r="B43" s="4" t="s">
        <v>5</v>
      </c>
      <c r="C43" s="4"/>
      <c r="D43" s="4" t="s">
        <v>5</v>
      </c>
      <c r="E43" s="4"/>
      <c r="F43" s="4" t="s">
        <v>5</v>
      </c>
    </row>
    <row r="44" spans="1:6" ht="30">
      <c r="A44" s="2" t="s">
        <v>507</v>
      </c>
      <c r="B44" s="4">
        <v>526</v>
      </c>
      <c r="C44" s="4"/>
      <c r="D44" s="6">
        <v>1487</v>
      </c>
      <c r="E44" s="4"/>
      <c r="F44" s="4" t="s">
        <v>5</v>
      </c>
    </row>
    <row r="45" spans="1:6" ht="30">
      <c r="A45" s="2" t="s">
        <v>738</v>
      </c>
      <c r="B45" s="4" t="s">
        <v>5</v>
      </c>
      <c r="C45" s="4"/>
      <c r="D45" s="4" t="s">
        <v>5</v>
      </c>
      <c r="E45" s="4"/>
      <c r="F45" s="4" t="s">
        <v>5</v>
      </c>
    </row>
    <row r="46" spans="1:6" ht="45">
      <c r="A46" s="3" t="s">
        <v>731</v>
      </c>
      <c r="B46" s="4" t="s">
        <v>5</v>
      </c>
      <c r="C46" s="4"/>
      <c r="D46" s="4" t="s">
        <v>5</v>
      </c>
      <c r="E46" s="4"/>
      <c r="F46" s="4" t="s">
        <v>5</v>
      </c>
    </row>
    <row r="47" spans="1:6" ht="30">
      <c r="A47" s="2" t="s">
        <v>507</v>
      </c>
      <c r="B47" s="4">
        <v>39</v>
      </c>
      <c r="C47" s="4"/>
      <c r="D47" s="4">
        <v>71</v>
      </c>
      <c r="E47" s="4"/>
      <c r="F47" s="4" t="s">
        <v>5</v>
      </c>
    </row>
    <row r="48" spans="1:6" ht="30">
      <c r="A48" s="2" t="s">
        <v>739</v>
      </c>
      <c r="B48" s="4" t="s">
        <v>5</v>
      </c>
      <c r="C48" s="4"/>
      <c r="D48" s="4" t="s">
        <v>5</v>
      </c>
      <c r="E48" s="4"/>
      <c r="F48" s="4" t="s">
        <v>5</v>
      </c>
    </row>
    <row r="49" spans="1:6" ht="45">
      <c r="A49" s="3" t="s">
        <v>731</v>
      </c>
      <c r="B49" s="4" t="s">
        <v>5</v>
      </c>
      <c r="C49" s="4"/>
      <c r="D49" s="4" t="s">
        <v>5</v>
      </c>
      <c r="E49" s="4"/>
      <c r="F49" s="4" t="s">
        <v>5</v>
      </c>
    </row>
    <row r="50" spans="1:6" ht="30">
      <c r="A50" s="2" t="s">
        <v>507</v>
      </c>
      <c r="B50" s="6">
        <v>1753</v>
      </c>
      <c r="C50" s="10" t="s">
        <v>102</v>
      </c>
      <c r="D50" s="6">
        <v>4955</v>
      </c>
      <c r="E50" s="10" t="s">
        <v>102</v>
      </c>
      <c r="F50" s="4" t="s">
        <v>5</v>
      </c>
    </row>
    <row r="51" spans="1:6" ht="30">
      <c r="A51" s="2" t="s">
        <v>740</v>
      </c>
      <c r="B51" s="4" t="s">
        <v>5</v>
      </c>
      <c r="C51" s="4"/>
      <c r="D51" s="4" t="s">
        <v>5</v>
      </c>
      <c r="E51" s="4"/>
      <c r="F51" s="4" t="s">
        <v>5</v>
      </c>
    </row>
    <row r="52" spans="1:6" ht="45">
      <c r="A52" s="3" t="s">
        <v>731</v>
      </c>
      <c r="B52" s="4" t="s">
        <v>5</v>
      </c>
      <c r="C52" s="4"/>
      <c r="D52" s="4" t="s">
        <v>5</v>
      </c>
      <c r="E52" s="4"/>
      <c r="F52" s="4" t="s">
        <v>5</v>
      </c>
    </row>
    <row r="53" spans="1:6" ht="30">
      <c r="A53" s="2" t="s">
        <v>507</v>
      </c>
      <c r="B53" s="7">
        <v>129</v>
      </c>
      <c r="C53" s="4"/>
      <c r="D53" s="7">
        <v>236</v>
      </c>
      <c r="E53" s="4"/>
      <c r="F53" s="4" t="s">
        <v>5</v>
      </c>
    </row>
    <row r="54" spans="1:6">
      <c r="A54" s="11"/>
      <c r="B54" s="11"/>
      <c r="C54" s="11"/>
      <c r="D54" s="11"/>
      <c r="E54" s="11"/>
      <c r="F54" s="11"/>
    </row>
    <row r="55" spans="1:6" ht="30" customHeight="1">
      <c r="A55" s="2" t="s">
        <v>102</v>
      </c>
      <c r="B55" s="12" t="s">
        <v>741</v>
      </c>
      <c r="C55" s="12"/>
      <c r="D55" s="12"/>
      <c r="E55" s="12"/>
      <c r="F55" s="12"/>
    </row>
  </sheetData>
  <mergeCells count="6">
    <mergeCell ref="B1:C1"/>
    <mergeCell ref="D1:E1"/>
    <mergeCell ref="B2:C2"/>
    <mergeCell ref="D2:E2"/>
    <mergeCell ref="A54:F54"/>
    <mergeCell ref="B55:F5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19.5703125" customWidth="1"/>
    <col min="8" max="8" width="36.5703125" customWidth="1"/>
    <col min="9" max="9" width="17.42578125" customWidth="1"/>
  </cols>
  <sheetData>
    <row r="1" spans="1:9" ht="15" customHeight="1">
      <c r="A1" s="1" t="s">
        <v>111</v>
      </c>
      <c r="B1" s="8" t="s">
        <v>68</v>
      </c>
      <c r="C1" s="8"/>
      <c r="D1" s="8"/>
      <c r="E1" s="8"/>
      <c r="F1" s="8" t="s">
        <v>1</v>
      </c>
      <c r="G1" s="8"/>
      <c r="H1" s="8"/>
      <c r="I1" s="8"/>
    </row>
    <row r="2" spans="1:9" ht="30">
      <c r="A2" s="1" t="s">
        <v>31</v>
      </c>
      <c r="B2" s="8" t="s">
        <v>2</v>
      </c>
      <c r="C2" s="8"/>
      <c r="D2" s="8" t="s">
        <v>69</v>
      </c>
      <c r="E2" s="8"/>
      <c r="F2" s="8" t="s">
        <v>2</v>
      </c>
      <c r="G2" s="8"/>
      <c r="H2" s="8" t="s">
        <v>69</v>
      </c>
      <c r="I2" s="8"/>
    </row>
    <row r="3" spans="1:9" ht="30">
      <c r="A3" s="2" t="s">
        <v>112</v>
      </c>
      <c r="B3" s="7">
        <v>30</v>
      </c>
      <c r="C3" s="10" t="s">
        <v>102</v>
      </c>
      <c r="D3" s="7">
        <v>-89</v>
      </c>
      <c r="E3" s="10" t="s">
        <v>102</v>
      </c>
      <c r="F3" s="7">
        <v>138</v>
      </c>
      <c r="G3" s="10" t="s">
        <v>102</v>
      </c>
      <c r="H3" s="7">
        <v>-158</v>
      </c>
      <c r="I3" s="10" t="s">
        <v>102</v>
      </c>
    </row>
    <row r="4" spans="1:9" ht="30">
      <c r="A4" s="2" t="s">
        <v>113</v>
      </c>
      <c r="B4" s="4">
        <v>141</v>
      </c>
      <c r="C4" s="10" t="s">
        <v>102</v>
      </c>
      <c r="D4" s="4">
        <v>0</v>
      </c>
      <c r="E4" s="10" t="s">
        <v>102</v>
      </c>
      <c r="F4" s="4">
        <v>65</v>
      </c>
      <c r="G4" s="10" t="s">
        <v>102</v>
      </c>
      <c r="H4" s="4">
        <v>0</v>
      </c>
      <c r="I4" s="10" t="s">
        <v>102</v>
      </c>
    </row>
    <row r="5" spans="1:9" ht="30">
      <c r="A5" s="2" t="s">
        <v>114</v>
      </c>
      <c r="B5" s="7">
        <v>19</v>
      </c>
      <c r="C5" s="10" t="s">
        <v>102</v>
      </c>
      <c r="D5" s="7">
        <v>0</v>
      </c>
      <c r="E5" s="10" t="s">
        <v>102</v>
      </c>
      <c r="F5" s="7">
        <v>538</v>
      </c>
      <c r="G5" s="10" t="s">
        <v>102</v>
      </c>
      <c r="H5" s="7">
        <v>0</v>
      </c>
      <c r="I5" s="10" t="s">
        <v>102</v>
      </c>
    </row>
    <row r="6" spans="1:9">
      <c r="A6" s="11"/>
      <c r="B6" s="11"/>
      <c r="C6" s="11"/>
      <c r="D6" s="11"/>
      <c r="E6" s="11"/>
      <c r="F6" s="11"/>
      <c r="G6" s="11"/>
      <c r="H6" s="11"/>
      <c r="I6" s="11"/>
    </row>
    <row r="7" spans="1:9" ht="30" customHeight="1">
      <c r="A7" s="2" t="s">
        <v>102</v>
      </c>
      <c r="B7" s="12" t="s">
        <v>110</v>
      </c>
      <c r="C7" s="12"/>
      <c r="D7" s="12"/>
      <c r="E7" s="12"/>
      <c r="F7" s="12"/>
      <c r="G7" s="12"/>
      <c r="H7" s="12"/>
      <c r="I7" s="12"/>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8" t="s">
        <v>1</v>
      </c>
      <c r="C1" s="8"/>
    </row>
    <row r="2" spans="1:3" ht="30">
      <c r="A2" s="1" t="s">
        <v>31</v>
      </c>
      <c r="B2" s="1" t="s">
        <v>2</v>
      </c>
      <c r="C2" s="1" t="s">
        <v>69</v>
      </c>
    </row>
    <row r="3" spans="1:3">
      <c r="A3" s="3" t="s">
        <v>116</v>
      </c>
      <c r="B3" s="4" t="s">
        <v>5</v>
      </c>
      <c r="C3" s="4" t="s">
        <v>5</v>
      </c>
    </row>
    <row r="4" spans="1:3">
      <c r="A4" s="2" t="s">
        <v>88</v>
      </c>
      <c r="B4" s="7">
        <v>20806</v>
      </c>
      <c r="C4" s="7">
        <v>26267</v>
      </c>
    </row>
    <row r="5" spans="1:3" ht="45">
      <c r="A5" s="3" t="s">
        <v>117</v>
      </c>
      <c r="B5" s="4" t="s">
        <v>5</v>
      </c>
      <c r="C5" s="4" t="s">
        <v>5</v>
      </c>
    </row>
    <row r="6" spans="1:3">
      <c r="A6" s="2" t="s">
        <v>118</v>
      </c>
      <c r="B6" s="6">
        <v>9566</v>
      </c>
      <c r="C6" s="6">
        <v>9116</v>
      </c>
    </row>
    <row r="7" spans="1:3" ht="30">
      <c r="A7" s="2" t="s">
        <v>119</v>
      </c>
      <c r="B7" s="6">
        <v>-1773</v>
      </c>
      <c r="C7" s="4">
        <v>153</v>
      </c>
    </row>
    <row r="8" spans="1:3" ht="30">
      <c r="A8" s="2" t="s">
        <v>120</v>
      </c>
      <c r="B8" s="6">
        <v>-1629</v>
      </c>
      <c r="C8" s="4">
        <v>-493</v>
      </c>
    </row>
    <row r="9" spans="1:3">
      <c r="A9" s="2" t="s">
        <v>121</v>
      </c>
      <c r="B9" s="6">
        <v>2707</v>
      </c>
      <c r="C9" s="6">
        <v>2474</v>
      </c>
    </row>
    <row r="10" spans="1:3" ht="45">
      <c r="A10" s="2" t="s">
        <v>122</v>
      </c>
      <c r="B10" s="4">
        <v>655</v>
      </c>
      <c r="C10" s="4">
        <v>288</v>
      </c>
    </row>
    <row r="11" spans="1:3" ht="45">
      <c r="A11" s="3" t="s">
        <v>123</v>
      </c>
      <c r="B11" s="4" t="s">
        <v>5</v>
      </c>
      <c r="C11" s="4" t="s">
        <v>5</v>
      </c>
    </row>
    <row r="12" spans="1:3">
      <c r="A12" s="2" t="s">
        <v>35</v>
      </c>
      <c r="B12" s="6">
        <v>6572</v>
      </c>
      <c r="C12" s="6">
        <v>9330</v>
      </c>
    </row>
    <row r="13" spans="1:3">
      <c r="A13" s="2" t="s">
        <v>36</v>
      </c>
      <c r="B13" s="6">
        <v>-8927</v>
      </c>
      <c r="C13" s="6">
        <v>4129</v>
      </c>
    </row>
    <row r="14" spans="1:3">
      <c r="A14" s="2" t="s">
        <v>124</v>
      </c>
      <c r="B14" s="6">
        <v>-1588</v>
      </c>
      <c r="C14" s="4">
        <v>-345</v>
      </c>
    </row>
    <row r="15" spans="1:3">
      <c r="A15" s="2" t="s">
        <v>44</v>
      </c>
      <c r="B15" s="4">
        <v>534</v>
      </c>
      <c r="C15" s="4">
        <v>415</v>
      </c>
    </row>
    <row r="16" spans="1:3">
      <c r="A16" s="2" t="s">
        <v>47</v>
      </c>
      <c r="B16" s="6">
        <v>-4753</v>
      </c>
      <c r="C16" s="6">
        <v>-8835</v>
      </c>
    </row>
    <row r="17" spans="1:3">
      <c r="A17" s="2" t="s">
        <v>125</v>
      </c>
      <c r="B17" s="6">
        <v>-4212</v>
      </c>
      <c r="C17" s="6">
        <v>-16212</v>
      </c>
    </row>
    <row r="18" spans="1:3" ht="30">
      <c r="A18" s="2" t="s">
        <v>126</v>
      </c>
      <c r="B18" s="6">
        <v>17958</v>
      </c>
      <c r="C18" s="6">
        <v>26287</v>
      </c>
    </row>
    <row r="19" spans="1:3">
      <c r="A19" s="3" t="s">
        <v>127</v>
      </c>
      <c r="B19" s="4" t="s">
        <v>5</v>
      </c>
      <c r="C19" s="4" t="s">
        <v>5</v>
      </c>
    </row>
    <row r="20" spans="1:3" ht="30">
      <c r="A20" s="2" t="s">
        <v>128</v>
      </c>
      <c r="B20" s="6">
        <v>5444</v>
      </c>
      <c r="C20" s="6">
        <v>4907</v>
      </c>
    </row>
    <row r="21" spans="1:3">
      <c r="A21" s="2" t="s">
        <v>129</v>
      </c>
      <c r="B21" s="6">
        <v>-3611</v>
      </c>
      <c r="C21" s="6">
        <v>-2724</v>
      </c>
    </row>
    <row r="22" spans="1:3">
      <c r="A22" s="2" t="s">
        <v>130</v>
      </c>
      <c r="B22" s="6">
        <v>-13484</v>
      </c>
      <c r="C22" s="6">
        <v>-7139</v>
      </c>
    </row>
    <row r="23" spans="1:3">
      <c r="A23" s="2" t="s">
        <v>131</v>
      </c>
      <c r="B23" s="6">
        <v>-5847</v>
      </c>
      <c r="C23" s="4">
        <v>0</v>
      </c>
    </row>
    <row r="24" spans="1:3">
      <c r="A24" s="2" t="s">
        <v>132</v>
      </c>
      <c r="B24" s="4">
        <v>0</v>
      </c>
      <c r="C24" s="6">
        <v>2357</v>
      </c>
    </row>
    <row r="25" spans="1:3">
      <c r="A25" s="2" t="s">
        <v>133</v>
      </c>
      <c r="B25" s="6">
        <v>-17498</v>
      </c>
      <c r="C25" s="6">
        <v>-2599</v>
      </c>
    </row>
    <row r="26" spans="1:3">
      <c r="A26" s="3" t="s">
        <v>134</v>
      </c>
      <c r="B26" s="4" t="s">
        <v>5</v>
      </c>
      <c r="C26" s="4" t="s">
        <v>5</v>
      </c>
    </row>
    <row r="27" spans="1:3" ht="30">
      <c r="A27" s="2" t="s">
        <v>135</v>
      </c>
      <c r="B27" s="6">
        <v>1464</v>
      </c>
      <c r="C27" s="4">
        <v>232</v>
      </c>
    </row>
    <row r="28" spans="1:3">
      <c r="A28" s="2" t="s">
        <v>136</v>
      </c>
      <c r="B28" s="4">
        <v>-7</v>
      </c>
      <c r="C28" s="4">
        <v>-52</v>
      </c>
    </row>
    <row r="29" spans="1:3">
      <c r="A29" s="2" t="s">
        <v>137</v>
      </c>
      <c r="B29" s="4">
        <v>-566</v>
      </c>
      <c r="C29" s="4">
        <v>-592</v>
      </c>
    </row>
    <row r="30" spans="1:3">
      <c r="A30" s="2" t="s">
        <v>138</v>
      </c>
      <c r="B30" s="4">
        <v>0</v>
      </c>
      <c r="C30" s="4">
        <v>-684</v>
      </c>
    </row>
    <row r="31" spans="1:3">
      <c r="A31" s="2" t="s">
        <v>139</v>
      </c>
      <c r="B31" s="4">
        <v>308</v>
      </c>
      <c r="C31" s="4">
        <v>318</v>
      </c>
    </row>
    <row r="32" spans="1:3" ht="30">
      <c r="A32" s="2" t="s">
        <v>140</v>
      </c>
      <c r="B32" s="6">
        <v>1199</v>
      </c>
      <c r="C32" s="4">
        <v>-778</v>
      </c>
    </row>
    <row r="33" spans="1:3" ht="30">
      <c r="A33" s="2" t="s">
        <v>141</v>
      </c>
      <c r="B33" s="4">
        <v>549</v>
      </c>
      <c r="C33" s="4">
        <v>-446</v>
      </c>
    </row>
    <row r="34" spans="1:3" ht="30">
      <c r="A34" s="2" t="s">
        <v>142</v>
      </c>
      <c r="B34" s="6">
        <v>2208</v>
      </c>
      <c r="C34" s="6">
        <v>22464</v>
      </c>
    </row>
    <row r="35" spans="1:3" ht="30">
      <c r="A35" s="2" t="s">
        <v>143</v>
      </c>
      <c r="B35" s="6">
        <v>121660</v>
      </c>
      <c r="C35" s="6">
        <v>89473</v>
      </c>
    </row>
    <row r="36" spans="1:3" ht="30">
      <c r="A36" s="2" t="s">
        <v>144</v>
      </c>
      <c r="B36" s="6">
        <v>123868</v>
      </c>
      <c r="C36" s="6">
        <v>111937</v>
      </c>
    </row>
    <row r="37" spans="1:3">
      <c r="A37" s="3" t="s">
        <v>145</v>
      </c>
      <c r="B37" s="4" t="s">
        <v>5</v>
      </c>
      <c r="C37" s="4" t="s">
        <v>5</v>
      </c>
    </row>
    <row r="38" spans="1:3">
      <c r="A38" s="2" t="s">
        <v>146</v>
      </c>
      <c r="B38" s="6">
        <v>6845</v>
      </c>
      <c r="C38" s="6">
        <v>7274</v>
      </c>
    </row>
    <row r="39" spans="1:3">
      <c r="A39" s="2" t="s">
        <v>147</v>
      </c>
      <c r="B39" s="7">
        <v>9572</v>
      </c>
      <c r="C39" s="7">
        <v>35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8</v>
      </c>
      <c r="B1" s="1" t="s">
        <v>1</v>
      </c>
    </row>
    <row r="2" spans="1:2">
      <c r="A2" s="8"/>
      <c r="B2" s="1" t="s">
        <v>2</v>
      </c>
    </row>
    <row r="3" spans="1:2" ht="45">
      <c r="A3" s="3" t="s">
        <v>149</v>
      </c>
      <c r="B3" s="4" t="s">
        <v>5</v>
      </c>
    </row>
    <row r="4" spans="1:2">
      <c r="A4" s="12" t="s">
        <v>148</v>
      </c>
      <c r="B4" s="4" t="s">
        <v>5</v>
      </c>
    </row>
    <row r="5" spans="1:2">
      <c r="A5" s="12"/>
      <c r="B5" s="13" t="s">
        <v>148</v>
      </c>
    </row>
    <row r="6" spans="1:2">
      <c r="A6" s="12"/>
      <c r="B6" s="4"/>
    </row>
    <row r="7" spans="1:2" ht="409.6">
      <c r="A7" s="12"/>
      <c r="B7" s="14" t="s">
        <v>150</v>
      </c>
    </row>
    <row r="8" spans="1:2">
      <c r="A8" s="12"/>
      <c r="B8" s="4"/>
    </row>
    <row r="9" spans="1:2" ht="192">
      <c r="A9" s="12"/>
      <c r="B9" s="14" t="s">
        <v>1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2</v>
      </c>
      <c r="B1" s="1" t="s">
        <v>1</v>
      </c>
    </row>
    <row r="2" spans="1:2">
      <c r="A2" s="8"/>
      <c r="B2" s="1" t="s">
        <v>2</v>
      </c>
    </row>
    <row r="3" spans="1:2" ht="30">
      <c r="A3" s="3" t="s">
        <v>153</v>
      </c>
      <c r="B3" s="4" t="s">
        <v>5</v>
      </c>
    </row>
    <row r="4" spans="1:2">
      <c r="A4" s="12" t="s">
        <v>152</v>
      </c>
      <c r="B4" s="4" t="s">
        <v>5</v>
      </c>
    </row>
    <row r="5" spans="1:2">
      <c r="A5" s="12"/>
      <c r="B5" s="13" t="s">
        <v>152</v>
      </c>
    </row>
    <row r="6" spans="1:2">
      <c r="A6" s="12"/>
      <c r="B6" s="4"/>
    </row>
    <row r="7" spans="1:2" ht="115.5">
      <c r="A7" s="12"/>
      <c r="B7" s="14" t="s">
        <v>15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solidated_Statements_of_Cas</vt:lpstr>
      <vt:lpstr>Description_of_Business</vt:lpstr>
      <vt:lpstr>Divestitures</vt:lpstr>
      <vt:lpstr>Acquisitions</vt:lpstr>
      <vt:lpstr>Fair_Value_Measurements</vt:lpstr>
      <vt:lpstr>Inventories</vt:lpstr>
      <vt:lpstr>Marketable_Securities</vt:lpstr>
      <vt:lpstr>Goodwill_and_Intangible_Assets</vt:lpstr>
      <vt:lpstr>Derivative_Instruments</vt:lpstr>
      <vt:lpstr>Debt</vt:lpstr>
      <vt:lpstr>Net_Periodic_Benefit_Cost</vt:lpstr>
      <vt:lpstr>Earnings_Per_Share</vt:lpstr>
      <vt:lpstr>Loss_Contingencies</vt:lpstr>
      <vt:lpstr>Income_Taxes</vt:lpstr>
      <vt:lpstr>Summary_Financial_Information</vt:lpstr>
      <vt:lpstr>Changes_in_Other_Comprehensive</vt:lpstr>
      <vt:lpstr>Effects_of_New_Accounting_Pron</vt:lpstr>
      <vt:lpstr>Acquisitions_Table_Text_Block</vt:lpstr>
      <vt:lpstr>Fair_value_Measurements_Tables</vt:lpstr>
      <vt:lpstr>Inventories_Tables</vt:lpstr>
      <vt:lpstr>Marketable_Securities_Tables</vt:lpstr>
      <vt:lpstr>Goodwill_and_Intangible_Assets1</vt:lpstr>
      <vt:lpstr>Derivative_Instruments_Tables</vt:lpstr>
      <vt:lpstr>Net_Periodic_Benefit_Cost_Tabl</vt:lpstr>
      <vt:lpstr>Earnings_Per_Share_Tables</vt:lpstr>
      <vt:lpstr>Summary_Financial_Information_</vt:lpstr>
      <vt:lpstr>Changes_in_Other_Comprehensive1</vt:lpstr>
      <vt:lpstr>Description_of_Business_Narrat</vt:lpstr>
      <vt:lpstr>Acquisitions_Narratives_Detail</vt:lpstr>
      <vt:lpstr>Acquisitions_Details</vt:lpstr>
      <vt:lpstr>Fair_Value_Measurements_Assets</vt:lpstr>
      <vt:lpstr>Inventories_Details</vt:lpstr>
      <vt:lpstr>Marketable_Securities_Narrativ</vt:lpstr>
      <vt:lpstr>Marketable_Securities_Summary_</vt:lpstr>
      <vt:lpstr>Goodwill_and_Intangible_Assets2</vt:lpstr>
      <vt:lpstr>Goodwill_and_Intangible_Assets3</vt:lpstr>
      <vt:lpstr>Derivative_Instruments_Narrati</vt:lpstr>
      <vt:lpstr>Derivative_Instruments_Pretax_</vt:lpstr>
      <vt:lpstr>Derivative_Instruments_Derivat</vt:lpstr>
      <vt:lpstr>Debt_Narratives_Details</vt:lpstr>
      <vt:lpstr>Net_Periodic_Benefit_Cost_Narr</vt:lpstr>
      <vt:lpstr>Net_Periodic_Benefit_Cost_Comp</vt:lpstr>
      <vt:lpstr>Earnings_Per_Share_Narratives_</vt:lpstr>
      <vt:lpstr>Earnings_Per_Share_Computation</vt:lpstr>
      <vt:lpstr>Loss_Contingencies_Narratives_</vt:lpstr>
      <vt:lpstr>Income_Taxes_Narratives_Detail</vt:lpstr>
      <vt:lpstr>Summary_Financial_Information_1</vt:lpstr>
      <vt:lpstr>Summary_Financial_Information_2</vt:lpstr>
      <vt:lpstr>Summary_Financial_Information_3</vt:lpstr>
      <vt:lpstr>Summary_Financial_Information_4</vt:lpstr>
      <vt:lpstr>Changes_in_Other_Comprehensiv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21:24:35Z</dcterms:created>
  <dcterms:modified xsi:type="dcterms:W3CDTF">2014-01-23T21:24:35Z</dcterms:modified>
</cp:coreProperties>
</file>